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Dispositions" sheetId="9" state="visible" r:id="rId9"/>
    <sheet xmlns:r="http://schemas.openxmlformats.org/officeDocument/2006/relationships" name="Insurance" sheetId="10" state="visible" r:id="rId10"/>
    <sheet xmlns:r="http://schemas.openxmlformats.org/officeDocument/2006/relationships" name="Closed Block"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Fair Value" sheetId="14" state="visible" r:id="rId14"/>
    <sheet xmlns:r="http://schemas.openxmlformats.org/officeDocument/2006/relationships" name="Long-Term Debt Long-Term Debt (" sheetId="15" state="visible" r:id="rId15"/>
    <sheet xmlns:r="http://schemas.openxmlformats.org/officeDocument/2006/relationships" name="Equity" sheetId="16" state="visible" r:id="rId16"/>
    <sheet xmlns:r="http://schemas.openxmlformats.org/officeDocument/2006/relationships" name="Other Expenses" sheetId="17" state="visible" r:id="rId17"/>
    <sheet xmlns:r="http://schemas.openxmlformats.org/officeDocument/2006/relationships" name="Employee Benefit Plans" sheetId="18" state="visible" r:id="rId18"/>
    <sheet xmlns:r="http://schemas.openxmlformats.org/officeDocument/2006/relationships" name="Income Tax" sheetId="19" state="visible" r:id="rId19"/>
    <sheet xmlns:r="http://schemas.openxmlformats.org/officeDocument/2006/relationships" name="Earnings Per Common Share" sheetId="20" state="visible" r:id="rId20"/>
    <sheet xmlns:r="http://schemas.openxmlformats.org/officeDocument/2006/relationships" name="Contingencies, Commitments and " sheetId="21" state="visible" r:id="rId21"/>
    <sheet xmlns:r="http://schemas.openxmlformats.org/officeDocument/2006/relationships" name="Subsequent Events" sheetId="22" state="visible" r:id="rId22"/>
    <sheet xmlns:r="http://schemas.openxmlformats.org/officeDocument/2006/relationships" name="Business, Basis of Presentati_2" sheetId="23" state="visible" r:id="rId23"/>
    <sheet xmlns:r="http://schemas.openxmlformats.org/officeDocument/2006/relationships" name="Business, Basis of Presentati_3" sheetId="24" state="visible" r:id="rId24"/>
    <sheet xmlns:r="http://schemas.openxmlformats.org/officeDocument/2006/relationships" name="Segment Information (Tables)" sheetId="25" state="visible" r:id="rId25"/>
    <sheet xmlns:r="http://schemas.openxmlformats.org/officeDocument/2006/relationships" name="Dispositions (Tables)" sheetId="26" state="visible" r:id="rId26"/>
    <sheet xmlns:r="http://schemas.openxmlformats.org/officeDocument/2006/relationships" name="Insurance (Tables)" sheetId="27" state="visible" r:id="rId27"/>
    <sheet xmlns:r="http://schemas.openxmlformats.org/officeDocument/2006/relationships" name="Closed Block (Tables)"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Equity (Tables)" sheetId="32" state="visible" r:id="rId32"/>
    <sheet xmlns:r="http://schemas.openxmlformats.org/officeDocument/2006/relationships" name="Other Expenses (Tables)" sheetId="33" state="visible" r:id="rId33"/>
    <sheet xmlns:r="http://schemas.openxmlformats.org/officeDocument/2006/relationships" name="Employee Benefit Plans (Tables)" sheetId="34" state="visible" r:id="rId34"/>
    <sheet xmlns:r="http://schemas.openxmlformats.org/officeDocument/2006/relationships" name="Earnings Per Common Share (Tabl" sheetId="35" state="visible" r:id="rId35"/>
    <sheet xmlns:r="http://schemas.openxmlformats.org/officeDocument/2006/relationships" name="Business, Basis of Presentati_4" sheetId="36" state="visible" r:id="rId36"/>
    <sheet xmlns:r="http://schemas.openxmlformats.org/officeDocument/2006/relationships" name="Business, Basis of Presentati_5" sheetId="37" state="visible" r:id="rId37"/>
    <sheet xmlns:r="http://schemas.openxmlformats.org/officeDocument/2006/relationships" name="Business, Basis of Presentati_6" sheetId="38" state="visible" r:id="rId38"/>
    <sheet xmlns:r="http://schemas.openxmlformats.org/officeDocument/2006/relationships" name="Business, Basis of Presentati_7" sheetId="39" state="visible" r:id="rId39"/>
    <sheet xmlns:r="http://schemas.openxmlformats.org/officeDocument/2006/relationships" name="Segment Information (Earnings) " sheetId="40" state="visible" r:id="rId40"/>
    <sheet xmlns:r="http://schemas.openxmlformats.org/officeDocument/2006/relationships" name="Segment Information (Total Asse" sheetId="41" state="visible" r:id="rId41"/>
    <sheet xmlns:r="http://schemas.openxmlformats.org/officeDocument/2006/relationships" name="Segment Information (Narrative)" sheetId="42" state="visible" r:id="rId42"/>
    <sheet xmlns:r="http://schemas.openxmlformats.org/officeDocument/2006/relationships" name="Separation of Brighthouse (Deta" sheetId="43" state="visible" r:id="rId43"/>
    <sheet xmlns:r="http://schemas.openxmlformats.org/officeDocument/2006/relationships" name="Separation of Brighthouse (Agre" sheetId="44" state="visible" r:id="rId44"/>
    <sheet xmlns:r="http://schemas.openxmlformats.org/officeDocument/2006/relationships" name="Separation of Brighthouse (Effe" sheetId="45" state="visible" r:id="rId45"/>
    <sheet xmlns:r="http://schemas.openxmlformats.org/officeDocument/2006/relationships" name="Separation of Brighthouse (Ef_2" sheetId="46" state="visible" r:id="rId46"/>
    <sheet xmlns:r="http://schemas.openxmlformats.org/officeDocument/2006/relationships" name="Separation of Brighthouse (Serv" sheetId="47" state="visible" r:id="rId47"/>
    <sheet xmlns:r="http://schemas.openxmlformats.org/officeDocument/2006/relationships" name="Separation of Brighthouse (Inco" sheetId="48" state="visible" r:id="rId48"/>
    <sheet xmlns:r="http://schemas.openxmlformats.org/officeDocument/2006/relationships" name="Separation of Brighthouse (Cash" sheetId="49" state="visible" r:id="rId49"/>
    <sheet xmlns:r="http://schemas.openxmlformats.org/officeDocument/2006/relationships" name="Insurance (Guarantees Related t" sheetId="50" state="visible" r:id="rId50"/>
    <sheet xmlns:r="http://schemas.openxmlformats.org/officeDocument/2006/relationships" name="Insurance (Guarantees Related_2" sheetId="51" state="visible" r:id="rId51"/>
    <sheet xmlns:r="http://schemas.openxmlformats.org/officeDocument/2006/relationships" name="Insurance (Rollforward of Unpai" sheetId="52" state="visible" r:id="rId52"/>
    <sheet xmlns:r="http://schemas.openxmlformats.org/officeDocument/2006/relationships" name="Closed Block (Liabilities and A" sheetId="53" state="visible" r:id="rId53"/>
    <sheet xmlns:r="http://schemas.openxmlformats.org/officeDocument/2006/relationships" name="Closed Block (Policyholder Divi" sheetId="54" state="visible" r:id="rId54"/>
    <sheet xmlns:r="http://schemas.openxmlformats.org/officeDocument/2006/relationships" name="Closed Block (Revenues and Expe" sheetId="55" state="visible" r:id="rId55"/>
    <sheet xmlns:r="http://schemas.openxmlformats.org/officeDocument/2006/relationships" name="Investments (Fixed Maturity and" sheetId="56" state="visible" r:id="rId56"/>
    <sheet xmlns:r="http://schemas.openxmlformats.org/officeDocument/2006/relationships" name="Investments (Maturities of Fixe" sheetId="57" state="visible" r:id="rId57"/>
    <sheet xmlns:r="http://schemas.openxmlformats.org/officeDocument/2006/relationships" name="Investments (Continuous Gross U" sheetId="58" state="visible" r:id="rId58"/>
    <sheet xmlns:r="http://schemas.openxmlformats.org/officeDocument/2006/relationships" name="Investments (Mortgage Loans by " sheetId="59" state="visible" r:id="rId59"/>
    <sheet xmlns:r="http://schemas.openxmlformats.org/officeDocument/2006/relationships" name="Investments (Mortgage Loans and" sheetId="60" state="visible" r:id="rId60"/>
    <sheet xmlns:r="http://schemas.openxmlformats.org/officeDocument/2006/relationships" name="Investments (Valuation Allowanc" sheetId="61" state="visible" r:id="rId61"/>
    <sheet xmlns:r="http://schemas.openxmlformats.org/officeDocument/2006/relationships" name="Investments (Credit Quality of " sheetId="62" state="visible" r:id="rId62"/>
    <sheet xmlns:r="http://schemas.openxmlformats.org/officeDocument/2006/relationships" name="Investments (Credit Quality o_2" sheetId="63" state="visible" r:id="rId63"/>
    <sheet xmlns:r="http://schemas.openxmlformats.org/officeDocument/2006/relationships" name="Investments (Past Due and Inter" sheetId="64" state="visible" r:id="rId64"/>
    <sheet xmlns:r="http://schemas.openxmlformats.org/officeDocument/2006/relationships" name="Investments (Net Unrealized Inv" sheetId="65" state="visible" r:id="rId65"/>
    <sheet xmlns:r="http://schemas.openxmlformats.org/officeDocument/2006/relationships" name="Investments (Changes in Net Unr" sheetId="66" state="visible" r:id="rId66"/>
    <sheet xmlns:r="http://schemas.openxmlformats.org/officeDocument/2006/relationships" name="Investments (Securities Lending" sheetId="67" state="visible" r:id="rId67"/>
    <sheet xmlns:r="http://schemas.openxmlformats.org/officeDocument/2006/relationships" name="Investments (Securities Lendi_2" sheetId="68" state="visible" r:id="rId68"/>
    <sheet xmlns:r="http://schemas.openxmlformats.org/officeDocument/2006/relationships" name="Investments (Repurchase Agreeme" sheetId="69" state="visible" r:id="rId69"/>
    <sheet xmlns:r="http://schemas.openxmlformats.org/officeDocument/2006/relationships" name="Investments (Repurchase Agree_2" sheetId="70" state="visible" r:id="rId70"/>
    <sheet xmlns:r="http://schemas.openxmlformats.org/officeDocument/2006/relationships" name="Investments Investments (FHLB B" sheetId="71" state="visible" r:id="rId71"/>
    <sheet xmlns:r="http://schemas.openxmlformats.org/officeDocument/2006/relationships" name="Investments (Invested Assets on" sheetId="72" state="visible" r:id="rId72"/>
    <sheet xmlns:r="http://schemas.openxmlformats.org/officeDocument/2006/relationships" name="Investments (Consolidated Varia" sheetId="73" state="visible" r:id="rId73"/>
    <sheet xmlns:r="http://schemas.openxmlformats.org/officeDocument/2006/relationships" name="Investments (Unconsolidated Var" sheetId="74" state="visible" r:id="rId74"/>
    <sheet xmlns:r="http://schemas.openxmlformats.org/officeDocument/2006/relationships" name="Investments (Net Investment Inc" sheetId="75" state="visible" r:id="rId75"/>
    <sheet xmlns:r="http://schemas.openxmlformats.org/officeDocument/2006/relationships" name="Investments (Components of Net " sheetId="76" state="visible" r:id="rId76"/>
    <sheet xmlns:r="http://schemas.openxmlformats.org/officeDocument/2006/relationships" name="Investments (Sales or Disposals" sheetId="77" state="visible" r:id="rId77"/>
    <sheet xmlns:r="http://schemas.openxmlformats.org/officeDocument/2006/relationships" name="Investments (Credit Loss Rollfo" sheetId="78" state="visible" r:id="rId78"/>
    <sheet xmlns:r="http://schemas.openxmlformats.org/officeDocument/2006/relationships" name="Investments (Fixed Maturity a_2" sheetId="79" state="visible" r:id="rId79"/>
    <sheet xmlns:r="http://schemas.openxmlformats.org/officeDocument/2006/relationships" name="Investments (Evaluation of Avai" sheetId="80" state="visible" r:id="rId80"/>
    <sheet xmlns:r="http://schemas.openxmlformats.org/officeDocument/2006/relationships" name="Investments (Mortgage Loans - N" sheetId="81" state="visible" r:id="rId81"/>
    <sheet xmlns:r="http://schemas.openxmlformats.org/officeDocument/2006/relationships" name="Investments (Cash Equivalents -" sheetId="82" state="visible" r:id="rId82"/>
    <sheet xmlns:r="http://schemas.openxmlformats.org/officeDocument/2006/relationships" name="Investments (Concentrations of " sheetId="83" state="visible" r:id="rId83"/>
    <sheet xmlns:r="http://schemas.openxmlformats.org/officeDocument/2006/relationships" name="Investments (Securities Lendi_3" sheetId="84" state="visible" r:id="rId84"/>
    <sheet xmlns:r="http://schemas.openxmlformats.org/officeDocument/2006/relationships" name="Investments (Repurchase Agree_3" sheetId="85" state="visible" r:id="rId85"/>
    <sheet xmlns:r="http://schemas.openxmlformats.org/officeDocument/2006/relationships" name="Investments (Variable Interest " sheetId="86" state="visible" r:id="rId86"/>
    <sheet xmlns:r="http://schemas.openxmlformats.org/officeDocument/2006/relationships" name="Investments (Net Investment I_2" sheetId="87" state="visible" r:id="rId87"/>
    <sheet xmlns:r="http://schemas.openxmlformats.org/officeDocument/2006/relationships" name="Investments (Net Investment Gai" sheetId="88" state="visible" r:id="rId88"/>
    <sheet xmlns:r="http://schemas.openxmlformats.org/officeDocument/2006/relationships" name="Derivatives (Primary Risks) (De" sheetId="89" state="visible" r:id="rId89"/>
    <sheet xmlns:r="http://schemas.openxmlformats.org/officeDocument/2006/relationships" name="Derivatives (Net Derivative Gai" sheetId="90" state="visible" r:id="rId90"/>
    <sheet xmlns:r="http://schemas.openxmlformats.org/officeDocument/2006/relationships" name="Derivatives (Earned Income On D" sheetId="91" state="visible" r:id="rId91"/>
    <sheet xmlns:r="http://schemas.openxmlformats.org/officeDocument/2006/relationships" name="Derivatives (Gains Losses Recog" sheetId="92" state="visible" r:id="rId92"/>
    <sheet xmlns:r="http://schemas.openxmlformats.org/officeDocument/2006/relationships" name="Derivatives (Fair Value Hedges)" sheetId="93" state="visible" r:id="rId93"/>
    <sheet xmlns:r="http://schemas.openxmlformats.org/officeDocument/2006/relationships" name="Derivatives (Cash Flow Hedges) " sheetId="94" state="visible" r:id="rId94"/>
    <sheet xmlns:r="http://schemas.openxmlformats.org/officeDocument/2006/relationships" name="Derivatives (Hedges of Net Inve" sheetId="95" state="visible" r:id="rId95"/>
    <sheet xmlns:r="http://schemas.openxmlformats.org/officeDocument/2006/relationships" name="Derivatives (Credit Derivatives" sheetId="96" state="visible" r:id="rId96"/>
    <sheet xmlns:r="http://schemas.openxmlformats.org/officeDocument/2006/relationships" name="Derivatives (Estimated Fair Val" sheetId="97" state="visible" r:id="rId97"/>
    <sheet xmlns:r="http://schemas.openxmlformats.org/officeDocument/2006/relationships" name="Derivatives (Credit Risk on Fre" sheetId="98" state="visible" r:id="rId98"/>
    <sheet xmlns:r="http://schemas.openxmlformats.org/officeDocument/2006/relationships" name="Derivatives (Embedded Derivativ" sheetId="99" state="visible" r:id="rId99"/>
    <sheet xmlns:r="http://schemas.openxmlformats.org/officeDocument/2006/relationships" name="Derivatives (Changes in Estimat" sheetId="100" state="visible" r:id="rId100"/>
    <sheet xmlns:r="http://schemas.openxmlformats.org/officeDocument/2006/relationships" name="Derivatives (Narrative) (Detail" sheetId="101" state="visible" r:id="rId101"/>
    <sheet xmlns:r="http://schemas.openxmlformats.org/officeDocument/2006/relationships" name="Fair Value (Recurring Fair Valu" sheetId="102" state="visible" r:id="rId102"/>
    <sheet xmlns:r="http://schemas.openxmlformats.org/officeDocument/2006/relationships" name="Fair Value (Transfers Between L" sheetId="103" state="visible" r:id="rId103"/>
    <sheet xmlns:r="http://schemas.openxmlformats.org/officeDocument/2006/relationships" name="Fair Value (Quantitative Inform" sheetId="104" state="visible" r:id="rId104"/>
    <sheet xmlns:r="http://schemas.openxmlformats.org/officeDocument/2006/relationships" name="Fair Value (Unobservable Input " sheetId="105" state="visible" r:id="rId105"/>
    <sheet xmlns:r="http://schemas.openxmlformats.org/officeDocument/2006/relationships" name="Fair Value (Fair Value Option f" sheetId="106" state="visible" r:id="rId106"/>
    <sheet xmlns:r="http://schemas.openxmlformats.org/officeDocument/2006/relationships" name="Fair Value (Financial Instrumen" sheetId="107" state="visible" r:id="rId107"/>
    <sheet xmlns:r="http://schemas.openxmlformats.org/officeDocument/2006/relationships" name="Long-Term Debt (Details)" sheetId="108" state="visible" r:id="rId108"/>
    <sheet xmlns:r="http://schemas.openxmlformats.org/officeDocument/2006/relationships" name="Equity Equity (Preferred Stock " sheetId="109" state="visible" r:id="rId109"/>
    <sheet xmlns:r="http://schemas.openxmlformats.org/officeDocument/2006/relationships" name="Equity Equity (Preferred Stoc_2" sheetId="110" state="visible" r:id="rId110"/>
    <sheet xmlns:r="http://schemas.openxmlformats.org/officeDocument/2006/relationships" name="Equity Equity (Common Stock Div" sheetId="111" state="visible" r:id="rId111"/>
    <sheet xmlns:r="http://schemas.openxmlformats.org/officeDocument/2006/relationships" name="Equity (Preferred Stock - Narra" sheetId="112" state="visible" r:id="rId112"/>
    <sheet xmlns:r="http://schemas.openxmlformats.org/officeDocument/2006/relationships" name="Equity (Common Stock - Narrativ" sheetId="113" state="visible" r:id="rId113"/>
    <sheet xmlns:r="http://schemas.openxmlformats.org/officeDocument/2006/relationships" name="Equity (Stock-Based Compensatio" sheetId="114" state="visible" r:id="rId114"/>
    <sheet xmlns:r="http://schemas.openxmlformats.org/officeDocument/2006/relationships" name="Equity (Dividend Restrictions) " sheetId="115" state="visible" r:id="rId115"/>
    <sheet xmlns:r="http://schemas.openxmlformats.org/officeDocument/2006/relationships" name="Equity (Components of Accumulat" sheetId="116" state="visible" r:id="rId116"/>
    <sheet xmlns:r="http://schemas.openxmlformats.org/officeDocument/2006/relationships" name="Equity (Reclassifications Out o" sheetId="117" state="visible" r:id="rId117"/>
    <sheet xmlns:r="http://schemas.openxmlformats.org/officeDocument/2006/relationships" name="Other Expenses (Other Expenses)" sheetId="118" state="visible" r:id="rId118"/>
    <sheet xmlns:r="http://schemas.openxmlformats.org/officeDocument/2006/relationships" name="Other Expenses (Restructuring C" sheetId="119" state="visible" r:id="rId119"/>
    <sheet xmlns:r="http://schemas.openxmlformats.org/officeDocument/2006/relationships" name="Employee Benefit Plans (Net Per" sheetId="120" state="visible" r:id="rId120"/>
    <sheet xmlns:r="http://schemas.openxmlformats.org/officeDocument/2006/relationships" name="Income Tax (Reconciliation of I" sheetId="121" state="visible" r:id="rId121"/>
    <sheet xmlns:r="http://schemas.openxmlformats.org/officeDocument/2006/relationships" name="Income Tax (Narrative) (Details" sheetId="122" state="visible" r:id="rId122"/>
    <sheet xmlns:r="http://schemas.openxmlformats.org/officeDocument/2006/relationships" name="Earnings Per Common Share (Earn" sheetId="123" state="visible" r:id="rId123"/>
    <sheet xmlns:r="http://schemas.openxmlformats.org/officeDocument/2006/relationships" name="Contingencies, Commitments an_2" sheetId="124" state="visible" r:id="rId124"/>
    <sheet xmlns:r="http://schemas.openxmlformats.org/officeDocument/2006/relationships" name="Contingencies, Commitments an_3" sheetId="125" state="visible" r:id="rId125"/>
    <sheet xmlns:r="http://schemas.openxmlformats.org/officeDocument/2006/relationships" name="Subsequent Events (Details)" sheetId="126" state="visible" r:id="rId126"/>
  </sheets>
  <definedNames/>
  <calcPr calcId="124519" fullCalcOnLoad="1"/>
</workbook>
</file>

<file path=xl/sharedStrings.xml><?xml version="1.0" encoding="utf-8"?>
<sst xmlns="http://schemas.openxmlformats.org/spreadsheetml/2006/main" uniqueCount="1558">
  <si>
    <t>Document and Entity Information - USD ($) $ in Billions</t>
  </si>
  <si>
    <t>9 Months Ended</t>
  </si>
  <si>
    <t>Sep. 30, 2018</t>
  </si>
  <si>
    <t>Oct. 31, 2018</t>
  </si>
  <si>
    <t>Jun. 30, 2017</t>
  </si>
  <si>
    <t>Document and Entity Information [Abstract]</t>
  </si>
  <si>
    <t>Entity Registrant Name</t>
  </si>
  <si>
    <t>METLIFE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Small Business</t>
  </si>
  <si>
    <t>Entity Emerging Growth Company</t>
  </si>
  <si>
    <t>Entity Current Reporting Status</t>
  </si>
  <si>
    <t>Yes</t>
  </si>
  <si>
    <t>Entity Filer Category</t>
  </si>
  <si>
    <t>Large Accelerated Filer</t>
  </si>
  <si>
    <t>Entity Public Float</t>
  </si>
  <si>
    <t>Entity Common Stock, Shares Outstanding</t>
  </si>
  <si>
    <t>Consolidated Balance Sheets (Unaudited) - USD ($) $ in Millions</t>
  </si>
  <si>
    <t>Dec. 31, 2017</t>
  </si>
  <si>
    <t>Investments:</t>
  </si>
  <si>
    <t>Fixed maturity securities available-for-sale, at estimated fair value (amortized cost: $293,268 and $286,069, respectively)</t>
  </si>
  <si>
    <t>Equity securities, at estimated fair value</t>
  </si>
  <si>
    <t>Contractholder-directed equity securities and fair value option securities, at estimated fair value (includes $5 and $6, respectively, relating to variable interest entities)</t>
  </si>
  <si>
    <t>Mortgage loans (net of valuation allowances of $336 and $314, respectively; includes $323 and $520, respectively, under the fair value option)</t>
  </si>
  <si>
    <t>Policy loans</t>
  </si>
  <si>
    <t>Real estate and real estate joint ventures (includes $631 and $25, respectively, of real estate held-for-sale)</t>
  </si>
  <si>
    <t>Other limited partnership interests</t>
  </si>
  <si>
    <t>Short-term investments, principally at estimated fair value</t>
  </si>
  <si>
    <t>Other invested assets (includes $128 and $125, respectively, relating to variable interest entities)</t>
  </si>
  <si>
    <t>Total investments</t>
  </si>
  <si>
    <t>Cash and cash equivalents, principally at estimated fair value (includes $10 and $12, respectively, relating to variable interest entities)</t>
  </si>
  <si>
    <t>Accrued investment income</t>
  </si>
  <si>
    <t>Premiums, reinsurance and other receivables (includes $3 and $3, respectively, relating to variable interest entities)</t>
  </si>
  <si>
    <t>Deferred policy acquisition costs and value of business acquired</t>
  </si>
  <si>
    <t>Goodwill</t>
  </si>
  <si>
    <t>Other assets (includes $2 and $2, respectively, relating to variable interest entities)</t>
  </si>
  <si>
    <t>Separate account assets</t>
  </si>
  <si>
    <t>Total assets</t>
  </si>
  <si>
    <t>Liabilities</t>
  </si>
  <si>
    <t>Future policy benefits</t>
  </si>
  <si>
    <t>Policyholder account balances</t>
  </si>
  <si>
    <t>Other policy-related balances</t>
  </si>
  <si>
    <t>Policyholder dividends payable</t>
  </si>
  <si>
    <t>Policyholder dividend obligation</t>
  </si>
  <si>
    <t>Payables for collateral under securities loaned and other transactions</t>
  </si>
  <si>
    <t>Short-term debt</t>
  </si>
  <si>
    <t>Long-term debt (includes $5 and $6, respectively, at estimated fair value, relating to variable interest entities)</t>
  </si>
  <si>
    <t>Collateral financing arrangement</t>
  </si>
  <si>
    <t>Junior subordinated debt securities</t>
  </si>
  <si>
    <t>Current income tax payable</t>
  </si>
  <si>
    <t>Deferred income tax liability</t>
  </si>
  <si>
    <t>Other liabilities (includes $1 and $3, respectively, relating to variable interest entities)</t>
  </si>
  <si>
    <t>Separate account liabilities</t>
  </si>
  <si>
    <t>Total liabilities</t>
  </si>
  <si>
    <t>Contingencies, Commitments and Guarantees (Note 15)</t>
  </si>
  <si>
    <t xml:space="preserve"> </t>
  </si>
  <si>
    <t>MetLife, Inc.’s stockholders’ equity:</t>
  </si>
  <si>
    <t>Preferred stock, par value $0.01 per share; $3,405 and $2,100 aggregate liquidation preference, respectively</t>
  </si>
  <si>
    <t>Common stock, par value $0.01 per share; 3,000,000,000 shares authorized; 1,171,428,557 and 1,168,710,101 shares issued, respectively; 986,644,069 and 1,043,588,396 shares outstanding, respectively</t>
  </si>
  <si>
    <t>Additional paid-in capital</t>
  </si>
  <si>
    <t>Retained earnings</t>
  </si>
  <si>
    <t>Treasury stock, at cost; 184,784,488 and 125,121,705 shares, respectively</t>
  </si>
  <si>
    <t>Accumulated other comprehensive income (loss)</t>
  </si>
  <si>
    <t>Total MetLife, Inc.’s stockholders’ equity</t>
  </si>
  <si>
    <t>Noncontrolling interests</t>
  </si>
  <si>
    <t>Total equity</t>
  </si>
  <si>
    <t>Total liabilities and equity</t>
  </si>
  <si>
    <t>Consolidated Balance Sheets (Unaudited) (Parenthetical) - USD ($) $ in Millions</t>
  </si>
  <si>
    <t>Assets</t>
  </si>
  <si>
    <t>Amortized cost of fixed maturity securities available-for-sale</t>
  </si>
  <si>
    <t>Contractholder-directed equity securities and fair value option securities relating to variable interest entities</t>
  </si>
  <si>
    <t>Mortgage loans valuation allowances</t>
  </si>
  <si>
    <t>Mortgage Loans on Real Estate, Commercial and Consumer, Net</t>
  </si>
  <si>
    <t>Real estate held-for-sale</t>
  </si>
  <si>
    <t>Other invested assets relating to variable interest entities</t>
  </si>
  <si>
    <t>Cash and cash equivalents relating to variable interest entities</t>
  </si>
  <si>
    <t>Premiums, reinsurance and other receivables relating to variable interest entities</t>
  </si>
  <si>
    <t>Other assets relating to variable interest entities</t>
  </si>
  <si>
    <t>Long-term debt, at estimated fair value, relating to variable interest entities</t>
  </si>
  <si>
    <t>Other liabilities relating to variable interest entities</t>
  </si>
  <si>
    <t>Preferred stock, par value</t>
  </si>
  <si>
    <t>Preferred stock, aggregate liquidation preference</t>
  </si>
  <si>
    <t>Common stock, par value</t>
  </si>
  <si>
    <t>Common stock, shares authorized</t>
  </si>
  <si>
    <t>Common stock, shares issued</t>
  </si>
  <si>
    <t>Common stock, shares outstanding</t>
  </si>
  <si>
    <t>Treasury stock, shares</t>
  </si>
  <si>
    <t>Residential mortgage loans - FVO</t>
  </si>
  <si>
    <t>Variable interest entities</t>
  </si>
  <si>
    <t>Consolidated Statements of Operations and Comprehensive Income (Unaudited) - USD ($) $ in Millions</t>
  </si>
  <si>
    <t>3 Months Ended</t>
  </si>
  <si>
    <t>Sep. 30, 2017</t>
  </si>
  <si>
    <t>Revenues</t>
  </si>
  <si>
    <t>Premiums</t>
  </si>
  <si>
    <t>Universal life and investment-type product policy fees</t>
  </si>
  <si>
    <t>Net investment income</t>
  </si>
  <si>
    <t>Other revenues</t>
  </si>
  <si>
    <t>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from continuing operations before provision for income tax</t>
  </si>
  <si>
    <t>Provision for income tax expense (benefit)</t>
  </si>
  <si>
    <t>Income (loss) from continuing operations, net of income tax</t>
  </si>
  <si>
    <t>Income (loss) from discontinued operations, net of income tax</t>
  </si>
  <si>
    <t>Net income (loss)</t>
  </si>
  <si>
    <t>Less: Net income (loss) attributable to noncontrolling interests</t>
  </si>
  <si>
    <t>Net income (loss) attributable to MetLife, Inc.</t>
  </si>
  <si>
    <t>Less: Preferred stock dividends</t>
  </si>
  <si>
    <t>Net income (loss) available to MetLife, Inc.’s common shareholders</t>
  </si>
  <si>
    <t>Comprehensive income (loss)</t>
  </si>
  <si>
    <t>Less: Comprehensive income (loss) attributable to noncontrolling interests, net of income tax</t>
  </si>
  <si>
    <t>Comprehensive income (loss) attributable to MetLife, Inc.</t>
  </si>
  <si>
    <t>Income (loss) from continuing operations, net of income tax, available to MetLife, Inc's common shareholders per common share:</t>
  </si>
  <si>
    <t>Basic</t>
  </si>
  <si>
    <t>Diluted</t>
  </si>
  <si>
    <t>Net income (loss) available to MetLife, Inc.’s common shareholders per common share:</t>
  </si>
  <si>
    <t>Consolidated Statements of Equity (Unaudited) - USD ($) $ in Millions</t>
  </si>
  <si>
    <t>Total</t>
  </si>
  <si>
    <t>Preferred Stock</t>
  </si>
  <si>
    <t>Common Stock</t>
  </si>
  <si>
    <t>Additional Paid-in Capital</t>
  </si>
  <si>
    <t>Retained Earnings</t>
  </si>
  <si>
    <t>Treasury Stock at Cost</t>
  </si>
  <si>
    <t>Accumulated Other Comprehensive Income (Loss)</t>
  </si>
  <si>
    <t>Total MetLife, Inc.'s Stockholders' Equity</t>
  </si>
  <si>
    <t>Noncontrolling Interests</t>
  </si>
  <si>
    <t>Previously Reported</t>
  </si>
  <si>
    <t>Previously ReportedPreferred Stock</t>
  </si>
  <si>
    <t>Previously ReportedCommon Stock</t>
  </si>
  <si>
    <t>Previously ReportedAdditional Paid-in Capital</t>
  </si>
  <si>
    <t>Previously ReportedRetained Earnings</t>
  </si>
  <si>
    <t>Previously ReportedTreasury Stock at Cost</t>
  </si>
  <si>
    <t>Previously ReportedAccumulated Other Comprehensive Income (Loss)</t>
  </si>
  <si>
    <t>Previously ReportedTotal MetLife, Inc.'s Stockholders' Equity</t>
  </si>
  <si>
    <t>Previously ReportedNoncontrolling Interests</t>
  </si>
  <si>
    <t>Restatement Adjustment</t>
  </si>
  <si>
    <t>Restatement AdjustmentRetained Earnings</t>
  </si>
  <si>
    <t>Restatement AdjustmentAccumulated Other Comprehensive Income (Loss)</t>
  </si>
  <si>
    <t>Restatement AdjustmentTotal MetLife, Inc.'s Stockholders' Equity</t>
  </si>
  <si>
    <t>Beginning Balance at Dec. 31, 2016</t>
  </si>
  <si>
    <t>Treasury stock acquired in connection with share repurchases</t>
  </si>
  <si>
    <t>Stock-based compensation</t>
  </si>
  <si>
    <t>Dividends on preferred stock</t>
  </si>
  <si>
    <t>Dividends on common stock</t>
  </si>
  <si>
    <t>Stockholders' Equity Note, Spinoff Transaction</t>
  </si>
  <si>
    <t>Change in equity of noncontrolling interests</t>
  </si>
  <si>
    <t>Other comprehensive income (loss), net of income tax</t>
  </si>
  <si>
    <t>Ending Balance at Sep. 30, 2017</t>
  </si>
  <si>
    <t>Ending Balance at Dec. 31, 2017</t>
  </si>
  <si>
    <t>Cumulative effects of changes in accounting principles, net of income tax (Note 1)</t>
  </si>
  <si>
    <t>Stockholders' Equity, Including Portion Attributable to Noncontrolling Interest, Adjusted Balance</t>
  </si>
  <si>
    <t>Preferred stock issuance</t>
  </si>
  <si>
    <t>Ending Balance at Sep. 30, 2018</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Cash disposed due to distribution of Brighthouse</t>
  </si>
  <si>
    <t>Purchases of businesses</t>
  </si>
  <si>
    <t>Net change in policy loans</t>
  </si>
  <si>
    <t>Net change in short-term investments</t>
  </si>
  <si>
    <t>Net change in other invested assets</t>
  </si>
  <si>
    <t>Other, net</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Collateral financing arrangements repaid</t>
  </si>
  <si>
    <t>Distribution of Brighthouse</t>
  </si>
  <si>
    <t>Financing element on certain derivative instruments and other derivative related transactions, net</t>
  </si>
  <si>
    <t>Preferred stock issued, net of issuance costs</t>
  </si>
  <si>
    <t>Net cash provided by (used in) financing activities</t>
  </si>
  <si>
    <t>Effect of change in foreign currency exchange rates on cash and cash equivalents balances</t>
  </si>
  <si>
    <t>Change in cash and cash equivalents</t>
  </si>
  <si>
    <t>Cash and cash equivalents, beginning of period</t>
  </si>
  <si>
    <t>Cash and cash equivalents, end of period</t>
  </si>
  <si>
    <t>Cash and cash equivalents, of disposed subsidiary, beginning of period</t>
  </si>
  <si>
    <t>Cash and cash equivalents, of disposed subsidiary, end of period</t>
  </si>
  <si>
    <t>Cash and cash equivalents, from continuing operations, beginning of period</t>
  </si>
  <si>
    <t>Cash and cash equivalents, from continuing operations, end of period</t>
  </si>
  <si>
    <t>Supplemental disclosures of cash flow information:</t>
  </si>
  <si>
    <t>Net cash paid for Interest</t>
  </si>
  <si>
    <t>Net cash paid (received) for Income tax</t>
  </si>
  <si>
    <t>Non-cash transactions:</t>
  </si>
  <si>
    <t>Fixed maturity securities available-for-sale received in connection with pension risk transfer transaction</t>
  </si>
  <si>
    <t>Reduction of long-term debt</t>
  </si>
  <si>
    <t>Reduction of fair value option securities</t>
  </si>
  <si>
    <t>Assets disposed, date of Separation</t>
  </si>
  <si>
    <t>Liabilities disposed, date of Separation</t>
  </si>
  <si>
    <t>Net Assets disposed, date of Separation</t>
  </si>
  <si>
    <t>Cash disposed, date of Separation</t>
  </si>
  <si>
    <t>Net non-cash disposed, date of Separation</t>
  </si>
  <si>
    <t>Business, Basis of Presentation and Summary of Significant Accounting Policies</t>
  </si>
  <si>
    <t>Organization, Consolidation and Presentation of Financial Statements [Abstract]</t>
  </si>
  <si>
    <t>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MetLife is organized into five segments: U.S.; Asia; Latin America; Europe, the Middle East and Africa (“EMEA”); and MetLife Holdings.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7 consolidated balance sheet data was derived from audited consolidated financial statements included in MetLife, Inc.’s Annual Report on Form 10-K for the year ended December 31, 2017 (the “2017 Annual Report”), which include all disclosures required by GAAP. Therefore, these interim condensed consolidated financial statements should be read in conjunction with the consolidated financial statements of the Company included in the 2017 Annual Report. Consolidation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Subsequent to the adoption of guidance relating to the recognition and measurement of financial instruments on January 1, 2018, the Company accounts for interests in unconsolidated entities that are not accounted for under the equity method, at estimated fair value. Such investments were previously accounted for under the cost method of accounting. See “— Adoption of New Accounting Pronouncements.” Discontinued Operations The results of operations of a component of the Company that has either been disposed of or is classified as held-for-sale are reported in discontinued operations if certain criteria are met. A disposal of a component is reported in discontinued operations if the disposal represents a strategic shift that has or will have a major effect on the Company’s operations and financial results. On August 4, 2017, MetLife, Inc. completed the separation of Brighthouse Financial, Inc. and its subsidiaries (“Brighthouse”) through a distribution of 96,776,670 shares of Brighthouse Financial, Inc. common stock to the MetLife, Inc. common shareholders (the “Separation”). The results of Brighthouse are reflected in MetLife, Inc.’s interim condensed consolidated financial statements as discontinued operations and, therefore, are presented as income (loss) from discontinued operations on the consolidated statements of operations and comprehensive income (loss). Intercompany transactions between the Company and Brighthouse prior to the Separation have been eliminated. Transactions between the Company and Brighthouse after the Separation are reflected in continuing operations for the Company. See Note 3 for information on discontinued operations and transactions with Brighthouse. Reclassifications Certain amounts in the prior year periods’ interim condensed consolidated financial statements and related footnotes thereto have been reclassified to conform to the 2018 presentation as discussed throughout the Notes to the Interim Condensed Consolidated Financial Statements. Revisions As discussed in Note 1 of the Notes to the Consolidated Financial Statements included in the 2017 Annual Report, the Company made adjustments for group annuity reserves and assumed variable annuity guarantee reserves for which amounts previously reported have been immaterially restated. In addition, the Company has corrected other unrelated immaterial errors which were previously recorded in the periods the Company identified them. A summary of the revisions to prior year periods’ net income (loss) available to MetLife, Inc.’s common shareholders is shown in the table below: Three Months Nine Months 2017 (In millions) Assumed variable annuity guarantee reserves $ 67 $ 128 Group annuity reserves (12 ) (30 ) Other revisions to continuing operations, net (71 ) (5 ) Impact to income (loss) from continuing operations before provision for income tax (16 ) 93 Provision for income tax expense (benefit) (6 ) 32 Impact to income (loss) from continuing operations, net of income tax (10 ) 61 Other revisions to discontinued operations, net of income tax — 3 Impact to net income (loss) available to MetLife, Inc.’s common shareholders $ (10 ) $ 64 The impact of the revisions is shown in the tables below: Three Months Nine Months 2017 Interim Condensed Consolidated Statements of Operations and Comprehensive Income (Loss) As Revisions As As Revisions As (In millions, except per share data) Revenues Net investment gains (losses) $ (606 ) $ — $ (606 ) $ (439 ) $ 25 $ (414 ) Net derivative gains (losses) $ (190 ) $ 67 $ (123 ) $ (663 ) $ 128 $ (535 ) Total revenues $ 16,104 $ 67 $ 16,171 $ 46,315 $ 153 $ 46,468 Expenses Policyholder benefits and claims $ 10,645 $ 83 $ 10,728 $ 28,923 $ 95 $ 29,018 Other expenses $ 3,318 $ — $ 3,318 $ 9,904 $ (35 ) $ 9,869 Total expenses $ 15,603 $ 83 $ 15,686 $ 43,833 $ 60 $ 43,893 Income (loss) from continuing operations before provision for income tax $ 501 $ (16 ) $ 485 $ 2,482 $ 93 $ 2,575 Provision for income tax expense (benefit) $ (392 ) $ (6 ) $ (398 ) $ (148 ) $ 32 $ (116 ) Income (loss) from continuing operations, net of income tax $ 893 $ (10 ) $ 883 $ 2,630 $ 61 $ 2,691 Income (loss) from discontinued operations, net of income tax $ (968 ) $ — $ (968 ) $ (989 ) $ 3 $ (986 ) Net income (loss) $ (75 ) $ (10 ) $ (85 ) $ 1,641 $ 64 $ 1,705 Net income (loss) attributable to MetLife, Inc. $ (81 ) $ (10 ) $ (91 ) $ 1,629 $ 64 $ 1,693 Net income (loss) available to MetLife, Inc.’s common shareholders $ (87 ) $ (10 ) $ (97 ) $ 1,571 $ 64 $ 1,635 Comprehensive income (loss) $ (182 ) $ (10 ) $ (192 ) $ 4,623 $ 45 $ 4,668 Comprehensive income (loss) attributable to MetLife, Inc. $ (192 ) $ (10 ) $ (202 ) $ 4,607 $ 45 $ 4,652 Income (loss) from continuing operations, net of income tax, available to MetLife, Inc.’s common shareholders: Basic $ 0.83 $ (0.01 ) $ 0.82 $ 2.38 $ 0.06 $ 2.44 Diluted $ 0.82 $ (0.01 ) $ 0.81 $ 2.36 $ 0.06 $ 2.42 Net income (loss) available to MetLife, Inc.’s common shareholders per common share: Basic $ (0.08 ) $ (0.01 ) $ (0.09 ) $ 1.46 $ 0.06 $ 1.52 Diluted $ (0.08 ) $ (0.01 ) $ (0.09 ) $ 1.45 $ 0.06 $ 1.51 Interim Condensed Consolidated Statements of Equity As Revisions As Revised (In millions) Retained Earnings Balance at December 31, 2016 $ 34,480 $ 203 $ 34,683 Net income (loss) $ 1,629 $ 64 $ 1,693 Balance at September 30, 2017 $ 24,410 $ 267 $ 24,677 Accumulated Other Comprehensive Income (Loss) Balance at December 31, 2016 $ 5,347 $ 19 $ 5,366 Other comprehensive income (loss), net of income tax $ 2,978 $ (19 ) $ 2,959 Balance at September 30, 2017 $ 7,005 $ — $ 7,005 Total MetLife, Inc.’s Stockholders’ Equity Balance at December 31, 2016 $ 67,309 $ 222 $ 67,531 Balance at September 30, 2017 $ 56,714 $ 267 $ 56,981 Total Equity Balance at December 31, 2016 $ 67,480 $ 222 $ 67,702 Balance at September 30, 2017 $ 56,944 $ 267 $ 57,211 Adoption of New Accounting Pronouncements Effective January 1, 2018, the Company early adopted guidance relating to income taxes. The new guidance was applied in the period of adoption. Current GAAP guidance requires that the effect of a change in tax laws or rates on deferred tax liabilities or assets to be included in income from continuing operations in the reporting period that includes the enactment date, even if the related income tax effects were originally charged or credited directly to accumulated other comprehensive income (“AOCI”). The Company’s accounting policy for the release of stranded tax effects in AOCI is on an aggregate portfolio basis. The new guidance allows a reclassification of AOCI to retained earnings for stranded tax effects resulting from the Tax Cuts and Jobs Act of 2017 (“U.S. Tax Reform”). Due to U.S. Tax Reform and the change in corporate tax rates, at December 22, 2017, the Company reported stranded tax effects in AOCI related to unrealized gains and losses on available-for-sale (“AFS”) securities, cumulative foreign translation adjustments and deferred costs on pension benefit plans. With the adoption of the guidance, the Company released these stranded tax effects in AOCI resulting in a decrease to retained earnings as of January 1, 2018 of $1.2 billion with a corresponding increase to AOCI. Effective January 1, 2018, the Company prospectively adopted guidance relating to stock compensation. The new guidance includes guidance on determining which changes to the terms and conditions of share-based payment awards require an entity to apply modification accounting under Accounting Standards Codification (“ASC”) Topic 718, Compensation - Stock Compensation . The adoption of the guidance did not have a material impact on the Company’s consolidated financial statements. Effective January 1, 2018 the Company retrospectively adopted guidance on the presentation of net periodic pension cost and net periodic postretirement benefit cost. The new guidance requires that an employer that offers to its employees defined benefit pension or other postretirement benefit plans report the service cost component in the same line item or items as other compensation costs. The other components of net periodic benefit cost are required to be presented in the income statement separately from the service cost component and outside a subtotal of income from operations, if one is presented. If a separate line item is not used, the line item used in the income statement to present the other components of net periodic benefit cost must be disclosed. In addition, the guidance allows only the service cost component to be eligible for capitalization when applicable. The adoption of the guidance did not have a material impact on the Company’s consolidated financial statements. Effective January 1, 2018, the Company adopted, using a modified retrospective approach, guidance relating to de-recognition of nonfinancial assets. The new guidance clarifies the scope and accounting of a financial asset that meets the definition of an “in-substance nonfinancial asset” and defines the term, “in-substance nonfinancial asset.” The new guidance also adds guidance for partial sales of nonfinancial assets. The adoption of the guidance did not have a material impact on the Company’s consolidated financial statements. Effective January 1, 2018, the Company retrospectively adopted guidance relating to restricted cash. The new guidance requires that a statement of cash flows explain the change during the period in the total of cash, cash equivalents, and amounts generally described as restricted cash or restricted cash equivalents. As a result, the new guidance requires that amounts generally described as restricted cash and restricted cash equivalents should be included with cash and cash equivalents when reconciling the beginning-of-period and end-of-period total amounts shown on the statement of cash flows. The new guidance does not provide a definition of restricted cash or restricted cash equivalents. The adoption of the guidance did not have a material impact on the Company’s consolidated financial statements. Effective January 1, 2018, the Company adopted, using a modified retrospective approach, guidance relating to tax accounting for intra-entity transfers of assets. Prior guidance prohibited the recognition of current and deferred income taxes for an intra-entity asset transfer until the asset has been sold to an outside party. The new guidance requires an entity to recognize the income tax consequences of an intra-entity transfer of an asset other than inventory when the transfer occurs. The adoption of the guidance did not have a material impact on the Company’s consolidated financial statements. Effective January 1, 2018, the Company retrospectively adopted guidance relating to cash flow statement presentation. The new guidance addresses diversity in how certain cash receipts and cash payments are presented and classified in the statement of cash flows. The adoption of the guidance did not have a material impact on the Company’s consolidated financial statements. Effective January 1, 2018, the Company adopted, using a modified retrospective approach, guidance relating to recognition and measurement of financial instruments. The guidance changes the current accounting guidance related to (i) the classification and measurement of certain equity investments, (ii) the presentation of changes in the fair value of financial liabilities measured under the fair value option (“FVO”) that are due to instrument-specific credit risk, and (iii) certain disclosures associated with the fair value of financial instruments. Effective January 1, 2018, there will no longer be a requirement to assess equity securities for impairment since such securities will be measured at fair value through net income. Additionally, there will no longer be a requirement to assess equity securities for embedded derivatives requiring bifurcation. The adoption of this guidance resulted in a $328 million , net of income tax, increase to retained earnings largely offset by a decrease to AOCI that was primarily attributable to $1.7 billion of equity securities previously classified and measured as equity securities AFS. At December 31, 2017, equity securities of $16.0 billion primarily associated with contractholder-directed investments are accounted for using the FVO and therefore were unaffected by the new guidance. The Company has included the required disclosures related to equity securities within Note 6 . Effective January 1, 2018, the Company adopted, using a modified retrospective approach, guidance relating to revenue recognition. The new guidance supersedes nearly all existing revenue recognition guidance under U.S. GAAP. However, it does not impact the accounting for insurance and investment contracts within the scope of ASC Topic 944, Financial Services - Insurance , leases, financial instruments and certain guarantees. For those contracts that are impacted, the new guidance requires an entity to recognize revenue upon the transfer of promised goods or services to customers in an amount that reflects the consideration to which the entity expects to be entitled, in exchange for those goods or services. The adoption of the guidance did not have a material impact on the Company’s consolidated financial statements. For the three months and nine months ended September 30, 2018 , the Company identified $329 million and $ 979 million , respectively, of revenue streams within the scope of the guidance that are all included within other revenues on the interim condensed consolidated statements of operations and comprehensive income (loss). Such amounts primarily consisted of: (i) prepaid legal plans and administrative-only contracts within the U.S. segment of $127 million and $382 million for the three months and nine months ended September 30, 2018 , respectively, (ii) distribution and administrative services fees within the MetLife Holdings segment of $56 million and $ 170 million for the three months and nine months ended September 30, 2018 , respectively, and (iii) fee-based investment management services within Corporate &amp; Other of $74 million and $219 million for the three months and nine months ended September 30, 2018 , respectively. Substantially all of the revenue from these services is recognized over time as the applicable services are provided or are made available to the customers and control is transferred continuously. The consideration received for these services is variable and constrained to the amount not probable of a significant revenue reversal. Other Effective January 16, 2018, the London Clearing House (“LCH”) amended its rulebook, resulting in the characterization of variation margin transfers as settlement payments, as opposed to adjustments to collateral. These amendments impacted the accounting treatment of the Company’s centrally cleared derivatives, for which the LCH serves as the central clearing party. As of the effective date, the application of the amended rulebook reduced gross derivative assets by $369 million , gross derivative liabilities by $203 million , accrued investment income by $14 million , collateral receivables recorded within premiums, reinsurance and other receivables by $184 million , and collateral payables recorded within payables for collateral under securities loaned and other transactions by $365 million . The application of the amended rulebook increased accrued investment expense recorded within other liabilities by $1 million . Future Adoption of New Accounting Pronouncements In October 2018, the Financial Accounting Standards Board (“FASB”) issued new guidance on consolidation (Accounting Standards Update (“ASU”) 2018-17 , Consolidation (Topic 810): Targeted Improvements to Related Party Guidance for Variable Interest Entities) . The new guidance is effective for fiscal years beginning after December 15, 2019 and interim periods within those fiscal years and should be applied retrospectively with a cumulative effect adjustment to retained earnings at the beginning of the earliest period presented. Early adoption is permitted. The new guidance provides that indirect interests held through related parties in common control arrangements should be considered on a proportional basis for determining whether fees paid to decisionmakers and service providers are variable interests. The Company is currently evaluating the impact of the new guidance on its consolidated financial statements. In October 2018, the FASB issued new guidance regarding derivatives (ASU 2018-16, Derivatives and Hedging (Topic 815): Inclusion of the Secured Overnight Financing Rate (SOFR) Overnight Index Swap (OIS) Rate as a Benchmark Interest Rate for Hedge Accounting Purposes) . The new guidance is effective for fiscal years beginning after December 15, 2018 and interim periods within those fiscal years and should be applied prospectively for qualifying new or redesignated hedging relationships entered into after January 1, 2019. The amendments permit the use of the overnight index swap rate based on the Secured Overnight Financing Rate to be used as a U.S. benchmark interest rate for hedge accounting purposes under Topic 815. The Company is currently evaluating the impact of the new guidance on its consolidated financial statements. In August 2018, the FASB issued new guidance on implementation costs in a cloud computing arrangement that is a service contract (ASU 2018-15, Intangibles—Goodwill and Other—Internal-Use Software: Customer’s Accounting for Implementation Costs Incurred in a Cloud Computing Arrangement That Is a Service Contract) . The new guidance is effective for fiscal years beginning after December 15, 2019 and interim periods within those fiscal years. Early adoption is permitted. The new guidance can be applied either prospectively to eligible costs incurred on or after the guidance is first applied, or retrospectively to all periods presented. The new guidance requires a customer in a cloud computing arrangement that is a service contract to follow the internal-use software guidance to determine which implementation costs to capitalize as assets. The Company is currently evaluating the impact of the new guidance on its consolidated financial statements. In August 2018, the FASB issued new guidance on defined benefit pension or other postretirement plans (ASU 2018-14, Compensation—Retirement Benefits—Defined Benefit Plans—General (Subtopic 715-20): Disclosure Framework—Changes to the Disclosure Requirements for Defined Benefit Plans). The new guidance is effective for fiscal years ending after December 15, 2020. Early adoption is permitted. The new guidance should be applied on a retrospective basis to all periods presented. The new guidance modifies and clarifies certain disclosure requirements. The Company is currently evaluating the impact of the new guidance on its consolidated financial statements. In August 2018, the FASB issued new guidance on fair value measurement (ASU 2018-13, Fair Value Measurement (Topic 820): Disclosure Framework—Changes to the Disclosure Requirements for Fair Value Measurement) . The new guidance is effective for fiscal years beginning after December 15, 2019 and interim periods within those fiscal years. Early adoption is permitted. The guidance modifies the disclosure requirements on fair value by removing some requirements, modifying others, adding changes in unrealized gains and losses included in other comprehensive income (loss) (“OCI”) for recurring Level 3 fair value measurements, and providing the option to disclose certain other quantitative information with respect to significant unobservable inputs in lieu of a weighted average. The Company is currently evaluating the impact of the new guidance on its consolidated financial statements. In August 2018, the FASB issued new guidance on long-duration insurance contracts (ASU 2018-12, Financial Services—Insurance (Topic 944): Targeted Improvements to the Accounting for Long-Duration Contracts). The new guidance is effective for fiscal years beginning after December 15, 2020 and interim periods within those fiscal years, with required retrospective application to January 1, 2019. Early adoption is permitted. The new guidance (i) prescribes the discount rate to be used in measuring the liability for future policy benefits for traditional and limited payment long-duration contracts, and requires assumptions for those liability valuations to be updated after contract inception, (ii) requires more market-based product guarantees on certain separate account and other account balance long-duration contracts to be accounted for at fair value, (iii) simplifies the amortization of deferred policy acquisition costs (“DAC”) for virtually all long-duration contracts, and (iv) introduces certain financial statement presentation requirements, as well as significant additional quantitative and qualitative disclosures. The Company has just begun its implementation efforts and is currently evaluating the impact of the new guidance. Given the nature and extent of the required changes to a significant portion of the Company’s operations, the adoption of this standard is expected to have a material impact on the consolidated financial statements. In August 2017, the FASB issued new guidance on hedging activities (ASU 2017-12, Derivatives and Hedging (Topic 815): Targeted Improvements to Accounting for Hedging Activities) . The new guidance is effective for fiscal years beginning after December 15, 2018 and interim periods within those fiscal years and should be applied on a modified retrospective basis through a cumulative effect adjustment to retained earnings. Early adoption is permitted. The new guidance simplifies the application of hedge accounting in certain situations and amends the hedge accounting model to enable entities to better portray the economics of their risk management activities in their financial statements. Upon the adoption of ASU 2017-12, the Company will make certain changes to its assessment of hedge effectiveness for fair value hedging relationships, and the Company will also reclassify hedge ineffectiveness for cash flow hedging relationships existing as of the adoption date, which was previously recorded to earnings, to AOCI. The estimated impact of adoption is a decrease to retained earnings of approximately $100 million to $250 million . In March 2017, the FASB issued new guidance on purchased callable debt securities (ASU 2017-08, Receivables—Nonrefundable Fees and Other Costs (Subtopic 310-20), Premium Amortization on Purchased Callable Debt Securities ). The new guidance is effective for fiscal years beginning after December 15, 2018 and interim periods within those fiscal years and should be applied on a modified retrospective basis through a cumulative effect adjustment to retained earnings. Early adoption is permitted. The ASU shortens the amortization period for certain callable debt securities held at a premium and requires the premium to be amortized to the earliest call date. However, the new guidance does not require an accounting change for securities held at a discount whose discount continues to be amortized to maturity. The Company does not expect the adoption to have a material impact on its consolidated financial statements. In January 2017, the FASB issued new guidance on goodwill impairment (ASU 2017-04, Intangibles—Goodwill and Other (Topic 350): Simplifying the Test for Goodwill Impairment ). The new guidance is effective for fiscal years beginning after December 15, 2019 and interim periods within those fiscal years, and should be applied on a prospective basis. Early adoption is permitted for interim or annual goodwill impairment tests performed on testing dates after January 1, 2017. The new guidance simplifies the current two-step goodwill impairment test by eliminating Step 2 of the test. See Note 11 of the Notes to the Consolidated Financial Statements included in the 2017 Annual Report for a description of the two-step test. The new guidance requires a one-step impairment test in which an entity compares the fair value of a reporting unit with its carrying amount and recognizes an impairment charge for the amount by which the carrying amount exceeds the reporting unit’s fair value, if any. The Company expects the adoption of this new guidance will reduce the complexity involved with the evaluation of goodwill for impairment. The impact of the new guidance will depend on the outcomes of future goodwill impairment tests. In June 2016, the FASB issued new guidance on measurement of credit losses on financial instruments (ASU 2016-13, Financial Instruments—Credit Losses (Topic 326): Measurement of Credit Losses on Financial Instruments ). The new guidance is effective for fiscal years beginning after December 15, 2019, including interim periods within those fiscal years. For substantially all financial assets, the ASU should be applied on a modified retrospective basis through a cumulative effect adjustment to retained earnings. For previously impaired debt securities and certain debt securities acquired with evidence of credit quality deterioration since origination, the new guidance should be applied prospectively. Early adoption is permitted for fiscal years, and interim periods within those fiscal years, beginning after December 15, 2018. This ASU replaces the incurred loss impairment methodology with one that reflects expected credit losses. The measurement of expected credit losses should be based on historical loss information, current conditions, and reasonable and supportable forecasts. The new guidance requires that an other-than-temporary impairment (“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The guidance also requires enhanced disclosures. The Company has assessed the asset classes impacted by the new guidance and is currently assessing the accounting and reporting system changes that will be required to comply with the new guidance. The Company believes that the most significant impact upon adoption will be to its mortgage loan investments. The Company is currently evaluating the impact of the new guidance on its consolidated financial statements. In February 2016, the FASB issued new guidance on leasing transactions (ASU 2016-02, Leases (Topic 842 )). The new guidance is effective for the fiscal years beginning after December 15, 2018, including interim periods within those fiscal years. The new guidance requires a lessee to recognize assets and liabilities for leases with lease terms of more than 12 months. Leases would be classified as finance or operating leases and both types of leases will be recognized on the balance sheet. Lessor accounting will remain largely unchanged from current guidance except for certain targeted changes. The new guidance will also require new qualitative and quantitative disclosures. In July 2018, the FASB issued ASU 2018-10, Codification Improvements to Topic 842, Leases , amending certain aspects of the new leases standard. Also in July 2018, the FASB issued ASU 2018-11, Leases (Topic 842): Targeted Improvements , which provides lessors with a practical expedient not to separate lease and non-lease components for certain operating leases and with an additional transition method. The Company will adopt the new guidance under ASU 2016-02 and related amendments on January 1, 2019 and expects to elect certain practical expedients permitted under the transition guidance. In addition, the Company expects to elect the transition option, which allows the Company to use the modified retrospective transition method and recognize a cumulative effect adjustment to the opening balance of retained earnings in the period of adoption but does not require restatement of prior periods. The Company has developed an integrated implementation plan and formed a multi-functional working group with a project governance structure to address any resource, system, data and process gaps related to the implementation of the new standard. The Company is currently in the process of integrating a lease accounting technology solution and developing updated reporting processes and internal controls to facilitate compliance with the new guidance. While the Company is in the process of evaluating the impact of this guidance on its consolidated financial statements, the Company believes the most significant changes relate to (i) the recognition of new right of use assets and lease liabilities on the consolidated balance sheet for real estate operating leases; and (ii) the recognition of deferred gains associated with previous sale-leaseback transactions as a cumulative effect adjustment to retained earnings. On adoption, the Company expects to recognize additional operating liabilities, with corresponding right of use assets of the same amount adjusted for prepaid/deferred rent, unamortized initial direct costs and potential impairment of right of use assets based on the present value of the remaining minimum rental payments. These assets and liabilities are expected to represent less than 1% of the Company’s total assets and total liabilities, and the Company does not expect the adoption to have a material impact on its consolidated financial statements.</t>
  </si>
  <si>
    <t>Segment Information</t>
  </si>
  <si>
    <t>Segment Reporting [Abstract]</t>
  </si>
  <si>
    <t>2. Segment Information MetLife is organized into five segments: U.S.; Asia; Latin America; EMEA;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hree businesses: Group Benefits, Retirement and Income Solutions (“RIS”) and Property &amp; Casualty. • The Group Benefits business offers insurance products and services which include life, dental, group short- and long-term disability, individual disability, accidental death and dismemberment, vision and accident &amp; health coverages, as well as prepaid legal plans. This business also sells administrative services-only arrangements to some employers. • The RIS business offers a broad range of annuity and investment products, including stable value and pension risk transfer products, institutional income annuities, tort settlements, capital market investment products, as well as postretirement benefits and company-, bank- or trust-owned life insurance. • The Property &amp; Casualty business offers personal and commercial lines of property and casualty insurance, including private passenger automobile, homeowners’ and personal excess liability insurance. In addition, Property &amp; Casualty offers small business owners property, liability and business interruption insurance. Asia The Asia segment offers a broad range of products to both individuals and corporations, as well as other institutions and their respective employees, which include whole and term life, endowments, universal and variable life, accident &amp; health insurance and fixed and variable annuities. Latin America The Latin America segment offers a broad range of products to both individuals and corporations, as well as other institutions and their respective employees, which include life insurance, retirement and savings products, accident &amp; health insurance and credit insurance. EMEA The EMEA segment offers a broad range of products to both individuals and corporations, as well as other institutions and their respective employees, which include life insurance, accident &amp; health insurance, retirement and savings products and credit insurance. MetLife Holdings The MetLife Holdings segment consists of operations relating to products and businesses no longer actively marketed by the Company in the United States, such as variable, universal, term and whole life insurance, variable, fixed and index-linked annuities, long-term care insurance, as well as the assumed variable annuity guarantees from the Company’s former operating joint venture in Japan. Corporate &amp; Other Corporate &amp; Other contains the excess capital, as well as certain charges and activities, not allocated to the segments, including external integration and disposition costs, internal resource costs for associates committed to acquisitions and dispositions, enterprise-wide strategic initiative restructuring charges and various start-up businesses (including the investment management business through which the Company offers fee-based investment management services to institutional clients). Additionally, Corporate &amp; Other includes run-off businesses such as the direct to consumer portion of the U.S. Direct business. Corporate &amp; Other also includes interest expense related to the majority of the Company’s outstanding debt, as well as expenses associated with certain legal proceedings and income tax audit issues. In addition, Corporate &amp; Other includes the elimination of intersegment amounts, which generally relate to affiliated reinsurance and intersegment loans, which bear interest rates commensurate with related borrowings.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income (loss) from continuing operations, net of income tax.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etLife but do not meet the discontinued operations criteria under GAAP and are referred to as divested businesses. Divested businesses also includes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Adjusted revenues also excludes net investment gains (losses) and net derivative gains (losses). Adjusted expenses also excludes goodwill impairment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uaranteed minimum income benefits (“GMIBs”) fees (“GMIB fees”); • Net investment income: (i) includes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contractholder-directed unit-linked investments, (iv) excludes certain amounts related to securitization entities that are VIEs consolidated under GAAP and (v) includes distributions of profits from certain other limited partnership interests that were previously accounted for under the cost method, but are now accounted for at estimated fair value, where the change in estimated fair value is recognized in net investment gains (losses) for GAAP; and • Other revenues is adjusted for settlements of foreign currency earnings hedges and excludes fees received in association with services provided under transition service agreements (“TSA fees”). The following additional adjustments are made to expenses, in the line items indicated, in calculating adjusted expenses: • Policyholder benefits and claims and policyholder dividends excludes: (i) changes in the policyholder dividend obligation related to net investment gains (losses) and net derivative gains (losses), (ii) inflation-indexed benefit adjustments associated with contracts backed by inflation-indexed investments and amounts associated with periodic crediting rate adjustments based on the total return of a contractually referenced pool of assets and other pass-through adjustments, (iii) benefits and hedging costs related to GMIBs (“GMIB costs”) and (i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and excludes amounts related to net investment income earned on contractholder-directed unit-linked investments; • Amortization of DAC and value of business acquired (“VOBA”) excludes amounts related to: (i) net investment gains (losses) and net derivative gains (losses), (ii) GMIB fees and GMIB costs and (iii) Market value adjustments; • Amortization of negative VOBA excludes amounts related to Market value adjustments; • Interest expense on debt excludes certain amounts related to securitization entities that are VIEs consolidated under GAAP; and • Other expenses excludes costs related to: (i) noncontrolling interests, (ii) implementation of new insurance regulatory requirements and (iii) acquisition, integration and other costs. Other expenses includes TSA fees. Adjusted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and nine months ended September 30, 2018 and 2017 . The segment accounting policies are the same as those used to prepare the Company’s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income (loss) from continuing operations, net of income tax,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Three Months Ended September 30, 2018 U.S. Asia Latin EMEA MetLife Corporate Total Adjustments Total Consolidated (In millions) Revenues Premiums $ 6,431 $ 1,689 $ 692 $ 514 $ 949 $ (33 ) $ 10,242 $ — $ 10,242 Universal life and investment-type product policy fees 252 428 229 105 286 — 1,300 43 1,343 Net investment income 1,787 830 339 73 1,375 58 4,462 24 4,486 Other revenues 206 12 7 15 70 86 396 83 479 Net investment gains (losses) — — — — — — — 117 117 Net derivative gains (losses) — — — — — — — (378 ) (378 ) Total revenues 8,676 2,959 1,267 707 2,680 111 16,400 (111 ) 16,289 Expenses Policyholder benefits and claims and policyholder dividends 6,219 1,354 670 281 1,766 (38 ) 10,252 155 10,407 Interest credited to policyholder account balances 457 381 102 24 238 — 1,202 132 1,334 Capitalization of DAC (116 ) (478 ) (97 ) (109 ) (8 ) (2 ) (810 ) — (810 ) Amortization of DAC and VOBA 128 366 5 110 13 2 624 108 732 Amortization of negative VOBA — (4 ) (1 ) (2 ) — — (7 ) — (7 ) Interest expense on debt 2 — 2 — 2 246 252 15 267 Other expenses 982 943 351 333 264 314 3,187 100 3,287 Total expenses 7,672 2,562 1,032 637 2,275 522 14,700 510 15,210 Provision for income tax expense (benefit) 209 131 65 15 78 (206 ) 292 (128 ) 164 Adjusted earnings $ 795 $ 266 $ 170 $ 55 $ 327 $ (205 ) 1,408 Adjustments to: Total revenues (111 ) Total expenses (510 ) Provision for income tax (expense) benefit 128 Income (loss) from continuing operations, net of income tax $ 915 $ 915 Three Months Ended September 30, 2017 U.S. Asia Latin EMEA MetLife Corporate Total Adjustments Total Consolidated (In millions) Revenues Premiums $ 6,987 $ 1,696 $ 701 $ 527 $ 989 $ 13 $ 10,913 $ (37 ) $ 10,876 Universal life and investment-type product policy fees 247 458 229 109 349 — 1,392 36 1,428 Net investment income 1,602 762 299 77 1,390 26 4,156 139 4,295 Other revenues 197 11 7 (2 ) 37 65 315 (14 ) 301 Net investment gains (losses) — — — — — — — (606 ) (606 ) Net derivative gains (losses) — — — — — — — (123 ) (123 ) Total revenues 9,033 2,927 1,236 711 2,765 104 16,776 (605 ) 16,171 Expenses Policyholder benefits and claims and policyholder dividends 6,916 1,223 640 282 1,732 7 10,800 230 11,030 Interest credited to policyholder account balances 376 349 99 26 255 — 1,105 233 1,338 Capitalization of DAC (126 ) (420 ) (94 ) (109 ) (14 ) (2 ) (765 ) 4 (761 ) Amortization of DAC and VOBA 118 424 — 78 (70 ) 3 553 73 626 Amortization of negative VOBA — (24 ) (1 ) (5 ) — — (30 ) (2 ) (32 ) Interest expense on debt 2 — 1 — 2 279 284 — 284 Other expenses 933 905 377 347 322 237 3,121 80 3,201 Total expenses 8,219 2,457 1,022 619 2,227 524 15,068 618 15,686 Provision for income tax expense (benefit) 275 156 51 21 174 (90 ) 587 (985 ) (398 ) Adjusted earnings $ 539 $ 314 $ 163 $ 71 $ 364 $ (330 ) 1,121 Adjustments to: Total revenues (605 ) Total expenses (618 ) Provision for income tax (expense) benefit 985 Income (loss) from continuing operations, net of income tax $ 883 $ 883 Nine Months Ended September 30, 2018 U.S. Asia Latin EMEA MetLife Holdings Corporate &amp; Other Total Adjustments Total (In millions) Revenues Premiums $ 22,950 $ 5,091 $ 2,079 $ 1,611 $ 2,856 $ (14 ) $ 34,573 $ — $ 34,573 Universal life and investment-type product policy fees 772 1,221 786 324 901 — 4,004 101 4,105 Net investment income 5,168 2,464 942 221 4,056 157 13,008 (304 ) 12,704 Other revenues 613 40 24 51 205 246 1,179 249 1,428 Net investment gains (losses) — — — — — — — (443 ) (443 ) Net derivative gains (losses) — — — — — — — (88 ) (88 ) Total revenues 29,503 8,816 3,831 2,207 8,018 389 52,764 (485 ) 52,279 Expenses Policyholder benefits and claims and policyholder dividends 22,590 3,934 1,976 861 5,022 (38 ) 34,345 252 34,597 Interest credited to policyholder account balances 1,303 1,094 295 75 709 — 3,476 51 3,527 Capitalization of DAC (336 ) (1,438 ) (282 ) (348 ) (28 ) (7 ) (2,439 ) (1 ) (2,440 ) Amortization of DAC and VOBA 357 993 136 324 214 5 2,029 103 2,132 Amortization of negative VOBA — (31 ) (1 ) (12 ) — — (44 ) (1 ) (45 ) Interest expense on debt 8 — 5 — 6 798 817 45 862 Other expenses 2,908 2,871 1,052 1,023 815 805 9,474 336 9,810 Total expenses 26,830 7,423 3,181 1,923 6,738 1,563 47,658 785 48,443 Provision for income tax expense (benefit) 554 437 195 62 248 (599 ) 897 (127 ) 770 Adjusted earnings $ 2,119 $ 956 $ 455 $ 222 $ 1,032 $ (575 ) 4,209 Adjustments to: Total revenues (485 ) Total expenses (785 ) Provision for income tax (expense) benefit 127 Income (loss) from continuing operations, net of income tax $ 3,066 $ 3,066 Nine Months Ended September 30, 2017 U.S. Asia Latin America EMEA MetLife Holdings Corporate &amp; Other Total Adjustments Total (In millions) Revenues Premiums $ 18,049 $ 5,063 $ 1,993 $ 1,534 $ 3,070 $ 59 $ 29,768 $ (347 ) $ 29,421 Universal life and investment-type product policy fees 763 1,199 764 296 1,056 — 4,078 74 4,152 Net investment income 4,789 2,193 891 229 4,232 107 12,441 468 12,909 Other revenues 600 32 24 43 170 185 1,054 (119 ) 935 Net investment gains (losses) — — — — — — — (414 ) (414 ) Net derivative gains (losses) — — — — — — — (535 ) (535 ) Total revenues 24,201 8,487 3,672 2,102 8,528 351 47,341 (873 ) 46,468 Expenses Policyholder benefits and claims and policyholder dividends 18,047 3,785 1,869 821 5,182 33 29,737 206 29,943 Interest credited to policyholder account balances 1,086 1,003 275 75 767 1 3,207 874 4,081 Capitalization of DAC (342 ) (1,268 ) (264 ) (301 ) (71 ) (6 ) (2,252 ) 34 (2,218 ) Amortization of DAC and VOBA 346 1,005 146 260 143 5 1,905 40 1,945 Amortization of negative VOBA — (91 ) (1 ) (13 ) — — (105 ) (8 ) (113 ) Interest expense on debt 8 — 4 — 22 833 867 (16 ) 851 Other expenses 2,756 2,675 1,060 995 1,032 614 9,132 272 9,404 Total expenses 21,901 7,109 3,089 1,837 7,075 1,480 42,491 1,402 43,893 Provision for income tax expense (benefit) 771 459 123 47 465 (630 ) 1,235 (1,351 ) (116 ) Adjusted earnings $ 1,529 $ 919 $ 460 $ 218 $ 988 $ (499 ) 3,615 Adjustments to: Total revenues (873 ) Total expenses (1,402 ) Provision for income tax (expense) benefit 1,351 Income (loss) from continuing operations, net of income tax $ 2,691 $ 2,691 The following table presents total assets with respect to the Company’s segments, as well as Corporate &amp; Other, at: September 30, 2018 December 31, 2017 (In millions) U.S. $ 251,231 $ 255,428 Asia 142,033 136,928 Latin America 73,973 79,670 EMEA 29,024 30,500 MetLife Holdings 173,351 183,160 Corporate &amp; Other 28,839 34,206 Total $ 698,451 $ 719,892 Revenues derived from one U.S. segment customer were $6.0 billion for the nine months ended September 30, 2018 , which represented 15% of consolidated premiums, universal life and investment-type product policy fees and other revenues. The revenue was from a single premium received for a pension risk transfer. Revenues derived from any other customer did not exceed 10% of consolidated premiums, universal life and investment-type product policy fees and other revenues for the three months and nine months ended September 30, 2018 and 2017 .</t>
  </si>
  <si>
    <t>Dispositions</t>
  </si>
  <si>
    <t>Discontinued Operations and Disposal Groups [Abstract]</t>
  </si>
  <si>
    <t>Disposal Groups, Including Discontinued Operations, Disclosure</t>
  </si>
  <si>
    <t>3. Dispositions Separation of Brighthouse On August 4, 2017, MetLife, Inc. completed the separation of Brighthouse. MetLife, Inc. retained the remaining ownership interest of 22,996,436 shares, or 19.2% , of Brighthouse Financial, Inc. common stock outstanding and recognized its investment in Brighthouse Financial, Inc. common stock based on the NASDAQ reported market price. The Company elected to record the investment under the FVO as an observable measure of estimated fair value that is aligned with the Company’s intent to divest of the retained shares as soon as practicable. Subsequent changes in estimated fair value of the investment were recorded to net investment gains (losses). See Note 6 for further information on net investment gains (losses). The estimated fair value of the Brighthouse Financial, Inc. common stock held by the Company (“FVO Brighthouse Common Stock”) at December 31, 2017 was $1.3 billion reported within contractholder-directed equity securities and fair value option securities (“FVO Securities”) (collectively, “Unit-linked and FVO Securities”). In June 2018, the Company sold FVO Brighthouse Common Stock in exchange for $944 million aggregate principal amount of MetLife, Inc. senior notes, which MetLife, Inc. canceled. The Company recorded $327 million of mark-to-market and disposition losses on the FVO Brighthouse Common Stock to net investment gains (losses) for the nine months ended September 30, 2018. At September 30, 2018 , the Company no longer held any shares of Brighthouse Financial, Inc. for its own account; however, certain insurance company separate accounts managed by the Company held shares of Brighthouse Financial, Inc. See Note 9 for further information on this transaction. See Note 3 of the Notes to the Consolidated Financial Statements included in the 2017 Annual Report for further information regarding the Separation, including Separation-related agreements and ongoing transactions with Brighthouse. Agreements In connection with the Separation, MetLife and Brighthouse entered into various agreements. See Note 3 of the Notes to the Consolidated Financial Statements included in the 2017 Annual Report for further information regarding significant agreements. Tax Agreements Immediately prior to the Separation, MetLife entered into tax agreements with Brighthouse. In accordance with the tax separation agreement, at both September 30, 2018 and December 31, 2017 , the Company’s current income tax receivable and corresponding payable to Brighthouse, reported in other liabilities, were $726 million . As part of the tax receivable agreement, MetLife Inc. has the right to receive future payments from Brighthouse for a tax asset that Brighthouse received as a result of restructuring prior to the Separation. Included in other assets at both September 30, 2018 and December 31, 2017 , is a receivable from Brighthouse of $333 million related to these future payments. Ongoing Transactions with Brighthouse The Company considered all of its continuing involvement with Brighthouse in determining whether to deconsolidate and present Brighthouse results as discontinued operations, including the agreements entered into between MetLife and Brighthouse and the ongoing transactions described below. The Company entered into reinsurance, committed facility, structured settlement, and contract administrative services transactions with Brighthouse in the normal course of business and such transactions will continue based upon business needs. In addition, prior to and in connection with the Separation, the Company entered into various other agreements, including investment management, transition services and employee matters agreements, with Brighthouse for services necessary for both the Company and Brighthouse to conduct their activities. Intercompany transactions prior to the Separation between the Company and Brighthouse are eliminated and excluded from the interim condensed consolidated statements of operations and comprehensive income (loss). Transactions between the Company and Brighthouse that continue after the Separation are included on the Company’s interim condensed consolidated statements of operations and comprehensive income (loss) and interim condensed consolidated balance sheets. Reinsurance The Company entered into reinsurance transactions with Brighthouse in the normal course of business and such transactions will continue based upon business needs. Information regarding the significant effects of reinsurance transactions with Brighthouse was as follows: Included on Interim Condensed Consolidated Statements of Operations and Comprehensive Income (Loss) Excluded from Interim Condensed Consolidated Statements of Operations and Comprehensive Income (Loss) Three Months Nine Months Three and Nine Months Ended September 30, Three Months Nine Months 2018 (1) 2018 (1) 2017 (1) 2017 (2) 2017 (2) (In millions) Premiums Reinsurance assumed $ 96 $ 297 $ 70 $ 36 $ 248 Reinsurance ceded (3 ) (9 ) (2 ) 1 (7 ) Net premiums $ 93 $ 288 $ 68 $ 37 $ 241 Universal life and investment-type product policy fees Reinsurance assumed $ (4 ) $ (6 ) $ (1 ) $ (1 ) $ (6 ) Reinsurance ceded (23 ) (67 ) (22 ) (8 ) (55 ) Net universal life and investment-type product policy fees $ (27 ) $ (73 ) $ (23 ) $ (9 ) $ (61 ) Policyholder benefits and claims Reinsurance assumed $ 81 $ 243 $ 55 $ 30 $ 196 Reinsurance ceded (5 ) (15 ) (6 ) (3 ) (16 ) Net policyholder benefits and claims $ 76 $ 228 $ 49 $ 27 $ 180 Interest credited to policyholder account balances Reinsurance assumed $ 3 $ 10 $ 3 $ 1 $ 10 Reinsurance ceded (18 ) (53 ) (12 ) (6 ) (42 ) Net interest credited to policyholder account balances $ (15 ) $ (43 ) $ (9 ) $ (5 ) $ (32 ) Other expenses Reinsurance assumed $ 15 $ 80 $ 6 $ 4 $ 10 Reinsurance ceded (4 ) (22 ) (7 ) (3 ) (28 ) Net other expenses $ 11 $ 58 $ (1 ) $ 1 $ (18 ) __________________ (1) Includes transactions after the Separation. (2) Includes transactions prior to the Separation. Transition Services In connection with the Separation, the Company entered into a transition services agreement with Brighthouse for services necessary for Brighthouse to conduct its activities. During the three months and nine months ended September 30, 2018 , the Company recognized $78 million and $235 million , respectively, as other revenue for transitional services provided under the agreement. After the Separation, during the three months ended September 30, 2017 , the Company recognized $60 million as a reduction to other expenses for transitional services provided under the agreement. Prior to the Separation, during the three months and nine months ended September 30, 2017 , the Company charged Brighthouse $27 million and $191 million , respectively, for services provided under the agreement, which were intercompany transactions and eliminated and excluded from the interim condensed consolidated statements of operations and comprehensive income (loss). Discontinued Operations The following table presents the amounts related to the operations and loss on disposal of Brighthouse that have been reflected in discontinued operations: Three Months Nine Months 2017 (In millions) Revenues Premiums $ 116 $ 820 Universal life and investment-type product policy fees 320 2,201 Net investment income 243 1,783 Other revenues 27 150 Total net investment gains (losses) 1 (50 ) Net derivative gains (losses) (171 ) (1,061 ) Total revenues 536 3,843 Expenses Policyholder benefits and claims 335 2,217 Interest credited to policyholder account balances 89 620 Policyholder dividends 2 16 Other expenses 108 853 Total expenses 534 3,706 Income (loss) from discontinued operations before provision for income tax and loss on disposal of discontinued operations 2 137 Provision for income tax expense (benefit) (10 ) (48 ) Income (loss) from discontinued operations before loss on disposal of discontinued operations, net of income tax 12 185 Transaction costs associated with the Separation, net of income tax (25 ) (216 ) Tax charges associated with the Separation (955 ) (955 ) Income (loss) on disposal of discontinued operations, net of income tax (980 ) (1,171 ) Income (loss) from discontinued operations, net of income tax $ (968 ) $ (986 ) In the interim condensed consolidated statements of cash flows, the cash flows from discontinued operations are not separately classified. The following table presents selected financial information regarding cash flows of the discontinued operations. Nine Months (In millions) Net cash provided by (used in): Operating activities $ 1,329 Investing activities $ (2,732 ) Financing activities $ (367 ) Disposition of MetLife Afore, S.A. de C.V. On February 20, 2018, the Company completed the sale of MetLife Afore, S.A. de C.V., its pension fund management business in Mexico. See Note 3 of the Notes to the Consolidated Financial Statements included in the 2017 Annual Report for further information.</t>
  </si>
  <si>
    <t>Insurance</t>
  </si>
  <si>
    <t>Insurance [Abstract]</t>
  </si>
  <si>
    <t>4. Insurance Guarantees As discussed in Notes 1 and 4 of the Notes to the Consolidated Financial Statements included in the 2017 Annual Report, the Company issues directly and assumes through reinsurance variable annuity products with guaranteed minimum benefits. Guaranteed minimum accumulation benefits (“GMABs”) and the portions of both non-life-contingent guaranteed minimum withdrawal benefits (“GMWBs”) and the GMIBs that do not require annuitization are accounted for as embedded derivatives in policyholder account balances and are further discussed in Note 7 .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Company’s guarantee exposure, which includes direct and assumed business, but excludes offsets from hedging or ceded reinsurance, if any, was as follows at: September 30, 2018 December 31, 2017 In the At In the At (Dollars in millions) Annuity Contracts: Variable Annuity Guarantees: Total account value (1), (2), (3) $ 62,618 $ 24,387 $ 66,724 $ 26,223 Separate account value (1) $ 42,881 $ 22,550 $ 45,431 $ 24,336 Net amount at risk (2) $ 1,516 (4 ) $ 465 (5 ) $ 1,238 (4 ) $ 525 (5 ) Average attained age of contractholders 66 years 66 years 65 years 65 years Other Annuity Guarantees: Total account value (1), (3) N/A $ 1,305 N/A $ 1,424 Net amount at risk N/A $ 550 (6 ) N/A $ 569 (6 ) Average attained age of contractholders N/A 50 years N/A 50 years September 30, 2018 December 31, 2017 Secondary Paid-Up Secondary Paid-Up (Dollars in millions) Universal and Variable Life Contracts: Total account value (1), (3) $ 9,254 $ 3,102 $ 9,036 $ 3,207 Net amount at risk (7) $ 64,312 $ 15,804 $ 66,956 $ 16,615 Average attained age of policyholders 57 years 64 years 56 years 63 years __________________ (1) The Company’s annuity and life contracts with guarantees may offer more than one type of guarantee in each contract. Therefore, the amounts listed above may not be mutually exclusive. (2) Includes amounts, which are not reported on the interim condensed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 Liabilities for Unpaid Claims and Claim Expenses Rollforward of Claims and Claim Adjustment Expenses Information regarding the liabilities for unpaid claims and claim adjustment expenses was as follows: Nine Months 2018 2017 (1) (In millions) Balance, beginning of period $ 17,094 $ 16,157 Less: Reinsurance recoverables 2,198 1,968 Net balance, beginning of period 14,896 14,189 Incurred related to: Current period 18,386 18,702 Prior periods (2) 256 156 Total incurred 18,642 18,858 Paid related to: Current period (13,033 ) (14,106 ) Prior periods (4,896 ) (4,014 ) Total paid (17,929 ) (18,120 ) Net balance, end of period 15,609 14,927 Add: Reinsurance recoverables 2,189 2,212 Balance, end of period (included in future policy benefits and other policy-related balances) $ 17,798 $ 17,139 __________________ (1) As discussed in Note 4 of the Notes to the Consolidated Financial Statements included in the 2017 Annual Report, at December 31, 2016, the Net balance decreased and the Reinsurance recoverables increased from those amounts previously reported. As a result, at September 30, 2017, Total incurred increased by $734 million . Additionally, at September 30, 2017, the Net balance decreased by $87 million and the Reinsurance recoverables decreased by $1 million from those amounts previously reported in MetLife, Inc.’s Quarterly Report on Form 10-Q for the quarterly period ended September 30, 2017. The adjustments to the Net balance, at September 30, 2017, are primarily to correct for improper classifications between components of the rollforward. (2) During the nine months ended September 30, 2018 , claims and claim adjustment expenses associated with prior years increased due to events incurred in prior years but reported during current year . During the nine months ended September 30, 2017 , claims and claim adjustment expenses associated with prior periods increased due to unfavorable claims experience.</t>
  </si>
  <si>
    <t>Closed Block</t>
  </si>
  <si>
    <t>Closed Block Disclosure [Abstract]</t>
  </si>
  <si>
    <t>5.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September 30, 2018 December 31, 2017 (In millions) Closed Block Liabilities Future policy benefits $ 40,106 $ 40,463 Other policy-related balances 287 222 Policyholder dividends payable 476 437 Policyholder dividend obligation 456 2,121 Deferred income tax liability 2 — Other liabilities 472 212 Total closed block liabilities 41,799 43,455 Assets Designated to the Closed Block Investments: Fixed maturity securities available-for-sale, at estimated fair value 25,803 27,904 Equity securities, at estimated fair value 66 70 Mortgage loans 6,474 5,878 Policy loans 4,524 4,548 Real estate and real estate joint ventures 580 613 Other invested assets 686 731 Total investments 38,133 39,744 Accrued investment income 469 477 Premiums, reinsurance and other receivables; cash and cash equivalents 92 14 Current income tax recoverable 52 35 Deferred income tax asset — 36 Total assets designated to the closed block 38,746 40,306 Excess of closed block liabilities over assets designated to the closed block 3,053 3,149 Amounts included in AOCI: Unrealized investment gains (losses), net of income tax 1,110 1,863 Unrealized gains (losses) on derivatives, net of income tax 17 (7 ) Allocated to policyholder dividend obligation, net of income tax (360 ) (1,379 ) Total amounts included in AOCI 767 477 Maximum future earnings to be recognized from closed block assets and liabilities $ 3,820 $ 3,626 See Note 1 for discussion of new accounting guidance related to U.S. Tax Reform. Information regarding the closed block policyholder dividend obligation was as follows: Nine Months Year (In millions) Balance, beginning of period $ 2,121 $ 1,931 Change in unrealized investment and derivative gains (losses) (1,665 ) 190 Balance, end of period $ 456 $ 2,121 Information regarding the closed block revenues and expenses was as follows: Three Months Nine Months 2018 2017 2018 2017 (In millions) Revenues Premiums $ 405 $ 413 $ 1,202 $ 1,247 Net investment income 443 450 1,318 1,368 Net investment gains (losses) 7 — (46 ) (10 ) Net derivative gains (losses) 2 (6 ) 12 (24 ) Total revenues 857 857 2,486 2,581 Expenses Policyholder benefits and claims 641 591 1,808 1,773 Policyholder dividends 241 235 723 732 Other expenses 29 30 88 94 Total expenses 911 856 2,619 2,599 Revenues, net of expenses before provision for income tax expense (benefit) (54 ) 1 (133 ) (18 ) Provision for income tax expense (benefit) (12 ) — (29 ) (8 ) Revenues, net of expenses and provision for income tax expense (benefit) $ (42 ) $ 1 $ (104 ) $ (10 )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si>
  <si>
    <t>Investments</t>
  </si>
  <si>
    <t>Investments, Debt and Equity Securities [Abstract]</t>
  </si>
  <si>
    <t>6. Investments Fixed Maturity Securities AFS Fixed Maturity Securities AFS by Sector The following table presents the fixed maturity securities AFS by sector. Redeemable preferred stock is reported within U.S. corporate and foreign corporate fixed maturity securities AFS. Included within fixed maturity securities AFS are structured securities including residential mortgage-backed securities (“RMBS”), asset-backed securities (“ABS”) and commercial mortgage-backed securities (“CMBS”) (collectively, “Structured Securities”). September 30, 2018 December 31, 2017 Amortized Gross Unrealized Estimated Amortized Gross Unrealized Estimated Temporary OTTI Temporary OTTI (In millions) Fixed maturity securities AFS: U.S. corporate $ 81,326 $ 4,045 $ 1,576 $ — $ 83,795 $ 76,005 $ 7,007 $ 351 $ — $ 82,661 Foreign government 55,502 5,534 564 — 60,472 55,351 6,495 312 — 61,534 Foreign corporate 53,097 2,509 1,386 — 54,220 52,409 3,836 676 — 55,569 U.S. government and agency 43,830 2,506 764 — 45,572 43,446 4,227 279 — 47,394 RMBS 27,427 881 687 (37 ) 27,658 27,846 1,145 233 (42 ) 28,800 State and political subdivision 10,548 1,147 95 — 11,600 10,752 1,717 13 1 12,455 ABS 12,775 79 38 1 12,815 12,213 116 39 (1 ) 12,291 CMBS 8,763 86 141 — 8,708 8,047 222 42 — 8,227 Total fixed maturity securities AFS $ 293,268 $ 16,787 $ 5,251 $ (36 ) $ 304,840 $ 286,069 $ 24,765 $ 1,945 $ (42 ) $ 308,931 __________________ (1) Noncredit OTTI losses included in AOCI in an unrealized gain position are due to increases in estimated fair value subsequent to initial recognition of noncredit losses on such securities. See also “— Net Unrealized Investment Gains (Losses).” The Company held non-income producing fixed maturity securities AFS with an estimated fair value of $24 million and $6 million , and unrealized gains (losses) of ($1) million and ($4) million , at September 30, 2018 and December 31, 2017 , respectively. Maturities of Fixed Maturity Securities AFS The amortized cost and estimated fair value of fixed maturity securities AFS, by contractual maturity date, were as follows at September 30, 2018 : Due in One Due After Due After Five Years Through Ten Years Due After Ten Years Structured Securities Total Fixed Maturity Securities AFS (In millions) Amortized cost $ 14,290 $ 59,495 $ 61,007 $ 109,511 $ 48,965 $ 293,268 Estimated fair value $ 14,336 $ 60,995 $ 62,655 $ 117,673 $ 49,181 $ 304,840 Actual maturities may differ from contractual maturities due to the exercise of call or prepayment options. Fixed maturity securities AF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aggregated by sector and by length of time that the securities have been in a continuous unrealized loss position at: September 30, 2018 December 31, 2017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AFS: U.S. corporate $ 28,316 $ 1,069 $ 5,217 $ 507 $ 5,604 $ 92 $ 4,115 $ 259 Foreign government 9,325 305 3,054 259 4,234 83 3,251 229 Foreign corporate 16,098 784 4,998 602 4,422 99 6,802 577 U.S. government and agency 20,235 252 5,982 512 18,273 93 3,560 186 RMBS 12,322 356 4,633 294 6,359 50 4,159 141 State and political subdivision 1,900 68 334 27 182 2 346 12 ABS 5,851 23 409 16 1,695 7 729 31 CMBS 4,532 86 682 55 1,174 9 413 33 Total fixed maturity securities AFS $ 98,579 $ 2,943 $ 25,309 $ 2,272 $ 41,943 $ 435 $ 23,375 $ 1,468 Total number of securities in an unrealized loss position 6,790 2,159 2,598 1,955 Evaluation of AFS Securities for OTTI and Evaluating Temporarily Impaired AFS Securities As described more fully in Notes 1 and 8 of the Notes to the Consolidated Financial Statements included in the 2017 Annual Report, the Company performs a regular evaluation of all investment classes for impairment, including fixed maturity securities AFS and perpetual hybrid securities, in accordance with its impairment policy, in order to evaluate whether such investments are other-than-temporarily impaired.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September 30, 2018 . Future OTTI will depend primarily on economic fundamentals, issuer performance (including changes in the present value of future cash flows expected to be collected), changes in credit ratings, collateral valuation, interest rates and credit spreads. If economic fundamentals deteriorate or if there are adverse changes in the above factors, OTTI may be incurred in upcoming periods. Gross unrealized losses on fixed maturity securities AFS increased $3.3 billion during the nine months ended September 30, 2018 to $5.2 billion . The increase in gross unrealized losses for the nine months ended September 30, 2018 was primarily attributable to increases in interest rates, widening credit spreads and, to a lesser extent, the impact of weakening foreign currencies on non-functional currency denominated fixed maturity securities AFS. At September 30, 2018 , $77 million of the total $5.2 billion of gross unrealized losses were from 35 fixed maturity securities AFS with an unrealized loss position of 20% or more of amortized cost for six months or greater. Investment Grade Fixed Maturity Securities AFS Of the $77 million of gross unrealized losses on fixed maturity securities AFS with an unrealized loss of 20% or more of amortized cost for six months or greater, $15 million , or 19% , were related to gross unrealized losses on 13 investment grade fixed maturity securities AFS. Unrealized losses on investment grade fixed maturity securities AFS are principally related to widening credit spreads since purchase and, with respect to fixed-rate fixed maturity securities AFS, rising interest rates since purchase. Below Investment Grade Fixed Maturity Securities AFS Of the $77 million of gross unrealized losses on fixed maturity securities AFS with an unrealized loss of 20% or more of amortized cost for six months or greater, $62 million , or 81% , were related to gross unrealized losses on 22 below investment grade fixed maturity securities AFS. Unrealized losses on below investment grade fixed maturity securities AFS are principally related to U.S. and foreign corporate securities (primarily industrial and utility securities) and CMBS and are the result of significantly wider credit spreads resulting from higher risk premiums since purchase, largely due to economic and market uncertainty. Management evaluates U.S. and foreign corporate securities based on factors such as expected cash flows and the financial condition and near-term and long-term prospects of the issuers and evaluates CMBS based on actual and projected cash flows after considering the quality of underlying collateral, expected prepayment speeds, current and forecasted loss severity, the payment terms of the underlying assets backing a particular security and the payment priority within the tranche structure of the security. Equity Securities Equity securities are summarized as follows at: September 30, 2018 December 31, 2017 Estimated Fair Value % of Total Estimated Fair Value % of Total (Dollars in millions) Equity securities: Common stock $ 1,063 71.9 % $ 2,035 81.0 % Non-redeemable preferred stock 416 28.1 478 19.0 Total equity securities $ 1,479 100.0 % $ 2,513 100.0 % In connection with the adoption of new guidance related to the recognition and measurement of financial instruments (see Note 1 ), effective January 1, 2018, the Company has reclassified its investment in common stock in regional banks of the Federal Home Loan Bank (“FHLB”) system from equity securities to other invested assets. These investments are carried at redemption value and are considered restricted investments until redeemed by the respective FHLB regional banks. The carrying value of these investments at December 31, 2017 was $791 million . Unit-linked and FVO Securities Unit-linked and FVO Securities are investments for which the FVO has been elected, or are otherwise required to be carried at estimated fair value, and include: • contractholder-directed investments supporting unit-linked variable annuity type liabilities (“Unit-linked investments”) which do not qualify for presentation and reporting as separate account summary total assets and liabilities. These investments are primarily equity securities (including mutual funds) and, to a lesser extent, fixed maturity securities, short-term investments and cash and cash equivalents. The investment returns on these investments inure to contractholders and are offset by a corresponding change in policyholder account balances through interest credited to policyholder account balances; • fixed maturity and equity securities held-for-investment by the general account to support asset and liability management strategies for certain insurance products and investments in certain separate accounts; and • securities held by consolidated securitization entities. At December 31, 2017, Unit-linked and FVO Securities also included FVO Brighthouse Common Stock (see Note 3 ). Mortgage Loans Mortgage Loans by Portfolio Segment Mortgage loans are summarized as follows at: September 30, 2018 December 31, 2017 Carrying Value % of Carrying Value % of (Dollars in millions) Mortgage loans: Commercial $ 47,460 65.5 % $ 44,375 64.6 % Agricultural 13,677 18.9 13,014 18.9 Residential 11,337 15.6 11,136 16.2 Subtotal (1) 72,474 100.0 68,525 99.7 Valuation allowances (336 ) (0.5 ) (314 ) (0.5 ) Subtotal mortgage loans, net 72,138 99.5 68,211 99.2 Residential — FVO 323 0.5 520 0.8 Total mortgage loans, net $ 72,461 100.0 % $ 68,731 100.0 % __________________ (1) Purchases of mortgage loans, primarily residential mortgage loans, were $724 million and $1.7 billion for the three months and nine months ended September 30, 2018 , respectively, and $411 million and $1.9 billion for the three months and nine months ended September 30, 2017 , respectively. Information on commercial, agricultural and residential mortgage loans is presented in the tables below. Information on residential mortgage loans — FVO is presented in Note 8 . The Company elects the FVO for certain residential mortgage loans that are managed on a total return basis. The carrying value of foreclosed mortgage loans included in real estate and real estate joint ventures was $43 million and $48 million at September 30, 2018 and December 31, 2017 , respectively.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September 30, 2018 Commercial $ — $ — $ — $ — $ — $ 47,460 $ 232 $ — Agricultural 13 13 2 111 110 13,554 40 121 Residential — — — 420 377 10,960 62 377 Total $ 13 $ 13 $ 2 $ 531 $ 487 $ 71,974 $ 334 $ 498 December 31, 2017 Commercial $ — $ — $ — $ — $ — $ 44,375 $ 214 $ — Agricultural 22 21 2 27 27 12,966 39 46 Residential — — — 358 324 10,812 59 324 Total $ 22 $ 21 $ 2 $ 385 $ 351 $ 68,153 $ 312 $ 370 The average recorded investment for impaired commercial, agricultural and residential mortgage loans was $0 , $124 million and $370 million , respectively, for the three months ended September 30, 2018 ; and $0 , $104 million and $350 million , respectively, for the nine months ended September 30, 2018 ; The average recorded investment for impaired commercial, agricultural and residential mortgage loans was $0 , $31 million and $297 million , respectively, for the three months ended September 30, 2017 ; and $6 million , $28 million and $275 million , respectively, for the nine months ended September 30, 2017 . Valuation Allowance Rollforward by Portfolio Segment The changes in the valuation allowance, by portfolio segment, were as follows: Nine Months 2018 2017 Commercial Agricultural Residential Total Commercial Agricultural Residential Total (In millions) Balance, beginning of period $ 214 $ 41 $ 59 $ 314 $ 202 $ 39 $ 63 $ 304 Provision (release) 18 1 9 28 11 4 10 25 Charge-offs, net of recoveries — — (6 ) (6 ) — (2 ) (11 ) (13 ) Balance, end of period $ 232 $ 42 $ 62 $ 336 $ 213 $ 41 $ 62 $ 316 Credit Quality of Commercial Mortgage Loans The credit quality of commercial mortgage loans was as follows at: Recorded Investment Estimated % of Total Debt Service Coverage Ratios % of Total &gt; 1.20x 1.00x - 1.20x &lt; 1.00x Total (Dollars in millions) September 30, 2018 Loan-to-value ratios: Less than 65% $ 40,195 $ 758 $ 17 $ 40,970 86.3 % $ 41,014 86.5 % 65% to 75% 4,732 381 69 5,182 10.9 5,152 10.9 76% to 80% 387 210 56 653 1.4 621 1.3 Greater than 80% 479 176 — 655 1.4 619 1.3 Total $ 45,793 $ 1,525 $ 142 $ 47,460 100.0 % $ 47,406 100.0 % December 31, 2017 Loan-to-value ratios: Less than 65% $ 37,073 $ 1,483 $ 201 $ 38,757 87.4 % $ 39,528 87.7 % 65% to 75% 4,183 98 119 4,400 9.9 4,408 9.8 76% to 80% 235 210 57 502 1.1 476 1.0 Greater than 80% 401 168 147 716 1.6 672 1.5 Total $ 41,892 $ 1,959 $ 524 $ 44,375 100.0 % $ 45,084 100.0 % Credit Quality of Agricultural Mortgage Loans The credit quality of agricultural mortgage loans was as follows at: September 30, 2018 December 31, 2017 Recorded % of Recorded % of (Dollars in millions) Loan-to-value ratios: Less than 65% $ 12,789 93.5 % $ 12,347 94.9 % 65% to 75% 851 6.2 618 4.7 76% to 80% 32 0.2 40 0.3 Greater than 80% 5 0.1 9 0.1 Total $ 13,677 100.0 % $ 13,014 100.0 % The estimated fair value of agricultural mortgage loans was $13.5 billion and $13.1 billion at September 30, 2018 and December 31, 2017 , respectively. Credit Quality of Residential Mortgage Loans The credit quality of residential mortgage loans was as follows at: September 30, 2018 December 31, 2017 Recorded % of Recorded % of (Dollars in millions) Performance indicators: Performing $ 10,873 95.9 % $ 10,622 95.4 % Nonperforming 464 4.1 514 4.6 Total $ 11,337 100.0 % $ 11,136 100.0 % The estimated fair value of residential mortgage loans was $11.6 billion at both September 30, 2018 and December 31, 2017 . Past Due and Nonaccrual Mortgage Loans The Company has a high quality, well performing mortgage loan portfolio, with 99% of all mortgage loans classified as performing at both September 30, 2018 and December 31, 2017 . The Company defines delinquency consistent with industry practice, when mortgage loans are past due as follows: commercial and residential mortgage loans — 60 days and agricultural mortgage loans — 90 days. The past due and nonaccrual mortgage loans at recorded investment, prior to valuation allowances, by portfolio segment, were as follows at: Past Due Greater than 90 Days Past Due and Still Accruing Interest Nonaccrual September 30, 2018 December 31, 2017 September 30, 2018 December 31, 2017 September 30, 2018 December 31, 2017 (In millions) Commercial $ 1 $ — $ — $ — $ 176 $ — Agricultural 200 134 105 125 106 36 Residential 464 514 39 33 425 481 Total $ 665 $ 648 $ 144 $ 158 $ 707 $ 517 Cash Equivalents The carrying value of cash equivalents, which includes securities and other investments with an original or remaining maturity of three months or less at the time of purchase, was $6.5 billion and $6.2 billion at September 30, 2018 and December 31, 2017 , respectively. Net Unrealized Investment Gains (Losses) Unrealized investment gains (losses) on fixed maturity securities AFS and equity securities and the effect on DAC, VOBA, deferred sales inducements (“DSI”), future policy benefits and the policyholder dividend obligation, that would result from the realization of the unrealized gains (losses), are included in net unrealized investment gains (losses) in AOCI. The components of net unrealized investment gains (losses), included in AOCI, were as follows: September 30, 2018 December 31, 2017 (In millions) Fixed maturity securities AFS $ 11,381 $ 22,645 Fixed maturity securities AFS with noncredit OTTI losses included in AOCI 36 41 Total fixed maturity securities AFS 11,417 22,686 Equity securities — 421 Derivatives 1,256 1,453 Other 85 46 Subtotal 12,758 24,606 Amounts allocated from: Future policy benefits (102 ) (77 ) DAC and VOBA related to noncredit OTTI losses recognized in AOCI (1 ) — DAC, VOBA and DSI (942 ) (1,768 ) Policyholder dividend obligation (456 ) (2,121 ) Subtotal (1,501 ) (3,966 ) Deferred income tax benefit (expense) related to noncredit OTTI losses recognized in AOCI (5 ) (12 ) Deferred income tax benefit (expense) (3,297 ) (6,958 ) Net unrealized investment gains (losses) 7,955 13,670 Net unrealized investment gains (losses) attributable to noncontrolling interests (9 ) (8 ) Net unrealized investment gains (losses) attributable to MetLife, Inc. $ 7,946 $ 13,662 The changes in net unrealized investment gains (losses) were as follows: Nine Months (In millions) Balance, beginning of period $ 13,662 Cumulative effects of changes in accounting principles, net of income tax (Note 1) 1,258 Fixed maturity securities AFS on which noncredit OTTI losses have been recognized (5 ) Unrealized investment gains (losses) during the period (11,418 ) Unrealized investment gains (losses) relating to: Future policy benefits (25 ) DAC and VOBA related to noncredit OTTI losses recognized in AOCI (1 ) DAC, VOBA and DSI 826 Policyholder dividend obligation 1,665 Deferred income tax benefit (expense) related to noncredit OTTI losses recognized in AOCI 7 Deferred income tax benefit (expense) 1,978 Net unrealized investment gains (losses) 7,947 Net unrealized investment gains (losses) attributable to noncontrolling interests (1 ) Balance, end of period $ 7,946 Change in net unrealized investment gains (losses) $ (5,715 ) Change in net unrealized investment gains (losses) attributable to noncontrolling interests (1 ) Change in net unrealized investment gains (losses) attributable to MetLife, Inc. $ (5,716 ) Concentrations of Credit Risk Investments in any counterparty that were greater than 10% of the Company’s equity, other than the U.S. government and its agencies, were in fixed income securities of the Japanese government and its agencies with an estimated fair value of $28.6 billion and $27.5 billion at September 30, 2018 and December 31, 2017 , respectively, and in fixed income securities of the South Korean government and its agencies with an estimated fair value of $6.7 billion and $6.5 billion at September 30, 2018 and December 31, 2017 , respectively. Securities Lending Elements of the Company’s securities lending program are presented below at: September 30, 2018 December 31, 2017 (In millions) Securities on loan: (1) Amortized cost $ 18,438 $ 17,801 Estimated fair value $ 18,826 $ 19,028 Cash collateral received from counterparties (2) $ 19,290 $ 19,417 Security collateral received from counterparties (3) $ — $ 19 Reinvestment portfolio — estimated fair value $ 19,394 $ 19,508 __________________ (1) Included within fixed maturity securities AFS and short-term investments. (2) Included within payables for collateral under securities loaned and other transactions. (3) Security collateral received from counterparties may not be sold or re-pledged, unless the counterparty is in default, and is not reflected on the interim condensed consolidated financial statements. The cash collateral liability by loaned security type and remaining tenor of the agreements was as follows at: September 30, 2018 December 31, 2017 Remaining Tenor of Securities Lending Agreements Remaining Tenor of Securities Lending Agreements Open (1) 1 Month or Less Over 1 to 6 Months Total Open (1) 1 Month or Less Over 1 to 6 Months Total (In millions) Cash collateral liability by loaned security type: U.S. government and agency $ 3,056 $ 7,305 $ 7,883 $ 18,244 $ 3,753 $ 6,031 $ 8,607 $ 18,391 Foreign government — 72 831 903 — 192 834 1,026 Agency RMBS — — 143 143 — — — — Total $ 3,056 $ 7,377 $ 8,857 $ 19,290 $ 3,753 $ 6,223 $ 9,441 $ 19,417 _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September 30, 2018 was $3.0 billion , 99% of which were U.S. government and agency securities which, if put back to the Company, could be immediately sold to satisfy the cash requirement. The reinvestment portfolio acquired with the cash collateral consisted principally of fixed maturity securities AFS (including U.S. government and agency securities, agency RMBS, and ABS), short-term investments and cash equivalents, with 64% invested in U.S. government and agency securities, agency RMBS, short-term investments, cash equivalents or held in cash. If the securities on loan or the reinvestment portfolio become less liquid, the Company has the liquidity resources of most of its general account available to meet any potential cash demands when securities on loan are put back to the Company. Repurchase Agreements Elements of the Company’s short-term repurchase agreements are presented below at: September 30, 2018 December 31, 2017 (In millions) Securities on loan: (1) Amortized cost $ 2,547 $ 994 Estimated fair value $ 2,597 $ 1,141 Cash collateral received from counterparties (2) $ 2,543 $ 1,102 Security collateral received from counterparties (3) $ 8 $ — Reinvestment portfolio — estimated fair value $ 2,554 $ 1,102 __________________ (1) Included within fixed maturity securities AFS, short-term investments and cash equivalents. (2) Included within payables for collateral under securities loaned and other transactions and other liabilities. (3) Security collateral received from counterparties may not be sold or re-pledged, unless the counterparty is in default, and is not reflected on the interim condensed consolidated financial statements. The cash collateral liability by loaned security type and remaining tenor of the agreements was as follows at: September 30, 2018 December 31, 2017 Remaining Tenor of Repurchase Agreements Remaining Tenor of Repurchase Agreements 1 Month or Less Over 1 to 6 Months Total 1 Month or Less Over 1 to 6 Months Total (In millions) Cash collateral liability by loaned security type: U.S. government and agency $ 2,465 $ — $ 2,465 $ 1,005 $ — $ 1,005 All other corporate and government 42 36 78 44 53 97 Total $ 2,507 $ 36 $ 2,543 $ 1,049 $ 53 $ 1,102 The reinvestment portfolio acquired with the cash collateral consisted principally of fixed maturity securities AFS (including U.S. government and agency securities, agency RMBS and ABS), short-term investments and cash equivalents, with 67% invested in U.S. government and agency securities, agency RMBS, short-term investments, cash equivalents or held in cash. If the securities on loan or the reinvestment portfolio become less liquid, the Company has the liquidity resources of most of its general account available to meet any potential cash demands when securities on loan are put back to the Company. FHLB of Boston Advance Agreements At September 30, 2018 and December 31, 2017 , a subsidiary of the Company had pledged fixed maturity securities AFS with an estimated fair value of $1.3 billion and $564 million , respectively, as collateral and received $800 million and $300 million , respectively, in cash advances under short-term advance agreements with the FHLB of Boston. The liability to return the cash advances is included within payables for collateral under securities loaned and other transactions. The estimated fair value of the reinvestment portfolio acquired with the cash advances was $810 million and $300 million at September 30, 2018 and December 31, 2017 , respectively, and consisted primarily of U.S. government and agency securities and Structured Securities. The subsidiary is permitted to withdraw any portion of the pledged collateral over the minimum collateral requirement at any time, other than in the event of a default by the subsidiary. The cash advance liability by loaned security type and remaining tenor of the agreements was as follows at: September 30, 2018 December 31, 2017 Remaining Tenor of Advance Agreements Remaining Tenor of Advance Agreements 1 Month or Less Over 1 to 6 Months 6 Months to 1 Year Total 1 Month or Less Over 1 to 6 Months 6 Months to 1 Year Total (In millions) Cash advance liability by loaned security type: State and political subdivision $ 100 $ 625 $ 75 $ 800 $ — $ 300 $ — $ 300 Invested Assets on Deposit, Held in Trust and Pledged as Collateral Invested assets on deposit, held in trust and pledged as collateral are presented below at estimated fair value for all asset classes, except mortgage loans, which are presented at carrying value, at: September 30, 2018 December 31, 2017 (In millions) Invested assets on deposit (regulatory deposits) $ 1,811 $ 1,879 Invested assets held in trust (collateral financing arrangement and reinsurance agreements) 3,058 2,490 Invested assets pledged as collateral 24,726 24,174 Total invested assets on deposit, held in trust and pledged as collateral $ 29,595 $ 28,543 The Company has pledged invested assets in connection with various agreements and transactions, including funding agreements (see Note 4 of the Notes to the Consolidated Financial Statements included in the 2017 Annual Report) and derivative transactions (see Note 7 ). Amounts in the table above include invested assets and cash and cash equivalents. See “— Securities Lending” and “— Repurchase Agreements” for information regarding securities on loan, Note 5 for information regarding investments designated to the closed block and “— Equity Securities” for information on common stock holdings in regional banks of the FHLB system, which are considered restricted investments.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Consolidated VIEs Creditors or beneficial interest holders of VIEs where the Company is the primary beneficiary have no recourse to the general credit of the Company, as the Company’s obligation to the VIEs is limited to the amount of its committed investment. The following table presents the total assets and total liabilities relating to investment-related VIEs for which the Company has concluded that it is the primary beneficiary and which are consolidated at: September 30, 2018 December 31, 2017 Total Total Total Total (In millions) Renewable energy partnership $ 107 $ — $ 116 $ 3 Investment fund 10 — — — Other investments 31 6 32 6 Total $ 148 $ 6 $ 148 $ 9 Assets of the renewable energy partnership, investment fund and other investments primarily consisted of other invested assets. Unconsolidated VIEs The carrying amount and maximum exposure to loss relating to VIEs in which the Company holds a significant variable interest but is not the primary beneficiary and which have not been consolidated were as follows at: September 30, 2018 December 31, 2017 Carrying Maximum Carrying Maximum (In millions) Fixed maturity securities AFS: Structured Securities (2) $ 47,209 $ 47,209 $ 47,614 $ 47,614 U.S. and foreign corporate 1,236 1,236 1,560 1,560 Other limited partnership interests 5,343 9,719 4,834 8,543 Other invested assets 1,924 2,102 2,291 2,625 Other investments 86 90 82 87 Total $ 55,798 $ 60,356 $ 56,381 $ 60,429 __________________ (1) The maximum exposure to loss relating to fixed maturity securities AFS is equal to their carrying amounts or the carrying amounts of retained interests. The maximum exposure to loss relating to other limited partnership interest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01 million and $117 million at September 30, 2018 and December 31, 2017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As described in Note 15 , the Company makes commitments to fund partnership investments in the normal course of business. Excluding these commitments, the Company did not provide financial or other support to investees designated as VIEs during both the nine months ended September 30, 2018 and 2017 . During the three months ended September 30, 2018, the Company securitized certain residential mortgage loans and acquired an interest in the related RMBS issued. While the Company has a variable interest in the issuer of the securities, it is not the primary beneficiary of the issuer of the securities since it does not have any rights to remove the servicer or veto rights over the servicer’s actions. During the three months ended September 30, 2018, the carrying value and the estimated fair value of the mortgage loans sold were $451 million and $478 million , respectively, resulting in a gain of $27 million , which was included within net investment gains (losses). The estimated fair value of the RMBS acquired in connection with the securitization was $102 million , which was included in the carrying amount and maximum exposure to loss for Structured Securities presented above. See Note 8 for information on how the estimated fair value of mortgage loans and RMBS is determined, the valuation approaches and key inputs, their placement in the fair value hierarchy, and, for certain RMBS, quantitative information about the significant unobservable inputs and the sensitivity of their estimated fair value to changes in those inputs. Net Investment Income The components of net investment income were as follows: Three Months Nine Months 2018 2017 2018 2017 (In millions) Investment income: Fixed maturity securities AFS $ 3,056 $ 2,869 $ 8,966 $ 8,528 Equity securities 15 31 46 93 FVO Securities (1) 11 16 25 61 Mortgage loans 859 809 2,466 2,303 Policy loans 130 130 381 386 Real estate and real estate joint ventures 175 156 538 478 Other limited partnership interests 227 214 554 648 Cash, cash equivalents and short-term investments 112 52 279 159 Operating joint ventures 2 6 34 13 Other 83 71 283 196 Subtotal 4,670 4,354 13,572 12,865 Less: Investment expenses 333 293 950 820 Subtotal, net</t>
  </si>
  <si>
    <t>Derivatives</t>
  </si>
  <si>
    <t>Derivative Instruments and Hedging Activities Disclosure [Abstract]</t>
  </si>
  <si>
    <t>7.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Derivatives held within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 Net investment in a foreign operation hedge - effectiveness in OCI, consistent with the translation adjustment for the hedged net investment in the foreign operation;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8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y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the London Interbank Offered Rate (“LIBOR”),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A synthetic guaranteed interest contract (“GIC”) is a contract that simulates the performance of a traditional GIC through the use of financial instruments. Under a synthetic GIC, the contractholder owns the underlying assets. The Company guarantees a rate of return on those assets for a premium. Synthetic GICs are not designated as hedging instrument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et investment in foreign operation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international subsidiaries. The Company utilizes currency options in net investment in foreign operations and nonqualifying hedging relationships. To a lesser extent, the Company uses exchange-traded currency futures to hedge currency mismatches between assets and liabilities, and to hedge minimum guarantees embedded in certain variable annuity products offer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securities, or other fixed maturity securities AF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offer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LIBOR,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September 30, 2018 December 31, 2017 Primary Underlying Risk Exposure Gross Estimated Fair Value Gross Estimated Fair Value Assets Liabilities Assets Liabilities (In millions) Derivatives Designated as Hedging Instruments: Fair value hedges: Interest rate swaps Interest rate $ 2,450 $ 1,997 $ 1 $ 3,843 $ 2,289 $ 3 Foreign currency swaps Foreign currency exchange rate 1,010 34 5 1,116 50 18 Foreign currency forwards Foreign currency exchange rate 2,496 — 70 3,253 2 37 Subtotal 5,956 2,031 76 8,212 2,341 58 Cash flow hedges: Interest rate swaps Interest rate 3,456 113 12 3,584 235 4 Interest rate forwards Interest rate 3,022 — 302 3,332 — 128 Foreign currency swaps Foreign currency exchange rate 34,866 1,249 1,796 32,152 1,142 1,665 Subtotal 41,344 1,362 2,110 39,068 1,377 1,797 Foreign operations hedges: Foreign currency forwards Foreign currency exchange rate 1,242 20 46 332 2 5 Currency options Foreign currency exchange rate 7,578 27 200 9,408 44 163 Subtotal 8,820 47 246 9,740 46 168 Total qualifying hedges 56,120 3,440 2,432 57,020 3,764 2,023 Derivatives Not Designated or Not Qualifying as Hedging Instruments: Interest rate swaps Interest rate 54,458 1,368 271 60,485 2,203 576 Interest rate floors Interest rate 12,701 53 — 7,201 92 — Interest rate caps Interest rate 63,044 258 1 53,079 78 2 Interest rate futures Interest rate 2,274 1 4 4,366 2 4 Interest rate options Interest rate 23,125 257 1 12,009 656 11 Interest rate forwards Interest rate 175 — 30 217 — 42 Interest rate total return swaps Interest rate 1,048 — 25 1,048 8 2 Synthetic GICs Interest rate 24,244 — — 11,318 — — Foreign currency swaps Foreign currency exchange rate 12,196 914 403 9,902 693 506 Foreign currency forwards Foreign currency exchange rate 13,637 52 322 12,238 79 190 Currency futures Foreign currency exchange rate 860 — 5 846 2 — Currency options Foreign currency exchange rate 2,268 16 13 3,123 55 6 Credit default swaps — purchased Credit 1,986 27 42 2,020 7 43 Credit default swaps — written Credit 11,507 222 1 11,375 271 — Equity futures Equity market 3,142 8 5 4,005 18 4 Equity index options Equity market 22,963 613 729 19,886 569 690 Equity variance swaps Equity market 4,661 58 206 4,661 54 199 Equity total return swaps Equity market 1,075 1 27 1,117 — 41 Total non-designated or nonqualifying derivatives 255,364 3,848 2,085 218,896 4,787 2,316 Total $ 311,484 $ 7,288 $ 4,517 $ 275,916 $ 8,551 $ 4,339 Based on gross notional amounts, a substantial portion of the Company’s derivatives was not designated or did not qualify as part of a hedging relationship at both September 30, 2018 and December 31, 2017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Net Derivative Gains (Losses) The components of net derivative gains (losses) were as follows: Three Months Nine Months 2018 2017 2018 2017 (In millions) Freestanding derivative and hedging gains (losses) (1) $ (545 ) $ (424 ) $ (443 ) $ (1,084 ) Embedded derivative gains (losses) 167 301 355 549 Total net derivative gains (losses) $ (378 ) $ (123 ) $ (88 ) $ (535 ) __________________ (1) Includes foreign currency transaction gains (losses) on hedged items in cash flow and nonqualifying hedging relationships, which are not presented elsewhere in this note. The following table presents earned income on derivatives: Three Months Nine Months 2018 2017 2018 2017 (In millions) Qualifying hedges: Net investment income $ 85 $ 72 $ 259 $ 217 Interest credited to policyholder account balances (28 ) (19 ) (79 ) (40 ) Other expenses (2 ) (2 ) (8 ) (7 ) Nonqualifying hedges: Net derivative gains (losses) 141 126 407 440 Policyholder benefits and claims 3 2 8 6 Total $ 199 $ 179 $ 587 $ 616 Nonqualifying Derivatives and Derivatives for Purposes Other Than Hedging The following table presents the amount and location of gains (losses) recognized in income for derivatives that were not designated or not qualifying as hedging instruments: Net Net Policyholder (In millions) Three Months Ended September 30, 2018 Interest rate derivatives $ (364 ) $ — $ (9 ) Foreign currency exchange rate derivatives (115 ) — (1 ) Credit derivatives — purchased (9 ) — — Credit derivatives — written 70 — — Equity derivatives (254 ) — (31 ) Total $ (672 ) $ — $ (41 ) Three Months Ended September 30, 2017 Interest rate derivatives $ (148 ) $ (2 ) $ (3 ) Foreign currency exchange rate derivatives (346 ) — 2 Credit derivatives — purchased (2 ) — — Credit derivatives — written 35 — — Equity derivatives (238 ) (3 ) (61 ) Total $ (699 ) $ (5 ) $ (62 ) Nine Months Ended September 30, 2018 Interest rate derivatives $ (674 ) $ 4 $ (21 ) Foreign currency exchange rate derivatives 271 — (4 ) Credit derivatives — purchased 2 — — Credit derivatives — written (9 ) — — Equity derivatives (330 ) 1 (52 ) Total $ (740 ) $ 5 $ (77 ) Nine Months Ended September 30, 2017 Interest rate derivatives $ (466 ) $ (2 ) $ (16 ) Foreign currency exchange rate derivatives (527 ) — 4 Credit derivatives — purchased (17 ) — — Credit derivatives — written 111 — — Equity derivatives (824 ) (7 ) (176 ) Total $ (1,723 ) $ (9 ) $ (188 ) __________________ (1) Changes in estimated fair value related to economic hedges of equity method investments in joint ventures and derivatives held within Unit-linked investments. (2) Changes in estimated fair value related to economic hedges of variable annuity guarantees included in future policy benefits. Fair Value Hedg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Three Months Ended September 30, 2018 Interest rate swaps: Fixed maturity securities AFS $ 1 $ (2 ) $ (1 ) Policyholder liabilities (1) (108 ) 110 2 Foreign currency swaps: Foreign-denominated fixed maturity securities AFS and mortgage loans 4 (7 ) (3 ) Foreign-denominated policyholder account balances (2) — — — Foreign currency forwards: Foreign-denominated fixed maturity securities AFS (60 ) 55 (5 ) Total $ (163 ) $ 156 $ (7 ) Three Months Ended September 30, 2017 Interest rate swaps: Fixed maturity securities AFS $ 1 $ — $ 1 Policyholder liabilities (1) (14 ) 13 (1 ) Foreign currency swaps: Foreign-denominated fixed maturity securities AFS (10 ) 10 — Foreign-denominated policyholder account balances (2) 15 (16 ) (1 ) Foreign currency forwards: Foreign-denominated fixed maturity securities AFS (4 ) 4 — Total $ (12 ) $ 11 $ (1 ) Nine Months Ended September 30, 2018 Interest rate swaps: Fixed maturity securities AFS $ 4 $ (4 ) $ — Policyholder liabilities (1) (389 ) 392 3 Foreign currency swaps: Foreign-denominated fixed maturity securities AFS and mortgage loans 29 (33 ) (4 ) Foreign-denominated policyholder account balances (2) 23 (23 ) — Foreign currency forwards: Foreign-denominated fixed maturity securities AFS 5 (4 ) 1 Total $ (328 ) $ 328 $ — Nine Months Ended September 30, 2017 Interest rate swaps: Fixed maturity securities AFS $ 2 $ (2 ) $ — Policyholder liabilities (1) (16 ) 84 68 Foreign currency swaps: Foreign-denominated fixed maturity securities AFS (15 ) 16 1 Foreign-denominated policyholder account balances (2) 61 (40 ) 21 Foreign currency forwards: Foreign-denominated fixed maturity securities AFS 20 (18 ) 2 Total $ 52 $ 40 $ 92 __________________ (1) Fixed rate liabilities reported in policyholder account balances or future policy benefits. (2) Fixed rate or floating rate liabilities. For the Company’s foreign currency forwards, the change in the estimated fair value of the derivative related to the changes in the difference between the spot price and the forward price is excluded from the assessment of hedge effectiveness. For all other derivatives, all components of each derivative’s gain or loss were included in the assessment of hedge effectiveness. For the three months and nine months ended September 30, 2018 , the component of the change in estimated fair value of derivatives that was excluded from the assessment of hedge effectiveness was ($7) million and ($27) million , respectively. For the three months and nine months ended September 30, 2017 , the component of the change in estimated fair value of derivatives that was excluded from the assessment of hedge effectiveness was ($6) million and ($30) million , respectively.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si>
  <si>
    <t>Fair Value</t>
  </si>
  <si>
    <t>Fair Value Disclosures [Abstract]</t>
  </si>
  <si>
    <t>8. Fair Value When developing estimated fair values,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September 30, 2018 Fair Value Hierarchy Level 1 Level 2 Level 3 Total (In millions) Assets Fixed maturity securities AFS: U.S. corporate $ — $ 79,812 $ 3,983 $ 83,795 Foreign government — 60,332 140 60,472 Foreign corporate — 47,870 6,350 54,220 U.S. government and agency 25,246 20,326 — 45,572 RMBS — 24,560 3,098 27,658 State and political subdivision — 11,600 — 11,600 ABS — 12,030 785 12,815 CMBS — 8,375 333 8,708 Total fixed maturity securities AFS 25,246 264,905 14,689 304,840 Equity securities 941 95 443 1,479 Unit-linked and FVO Securities (1) 11,235 2,079 226 13,540 Other limited partnership interests — — 155 155 Short-term investments (2) 1,615 2,299 654 4,568 Residential mortgage loans — FVO — — 323 323 Other investments 85 111 — 196 Derivative assets: (3) Interest rate 1 4,046 — 4,047 Foreign currency exchange rate — 2,234 78 2,312 Credit — 214 35 249 Equity market 8 603 69 680 Total derivative assets 9 7,097 182 7,288 Embedded derivatives within asset host contracts (4) — — 57 57 Separate account assets (5) 83,754 100,653 1,009 185,416 Total assets $ 122,885 $ 377,239 $ 17,738 $ 517,862 Liabilities Derivative liabilities: (3) Interest rate $ 4 $ 316 $ 327 $ 647 Foreign currency exchange rate 5 2,799 56 2,860 Credit — 43 — 43 Equity market 5 756 206 967 Total derivative liabilities 14 3,914 589 4,517 Embedded derivatives within liability host contracts (4) — — 196 196 Separate account liabilities (5) — 8 8 16 Total liabilities $ 14 $ 3,922 $ 793 $ 4,729 December 31, 2017 Fair Value Hierarchy Level 1 Level 2 Level 3 Total (In millions) Assets Fixed maturity securities AFS: U.S. corporate $ — $ 78,171 $ 4,490 $ 82,661 Foreign government — 61,325 209 61,534 Foreign corporate — 48,840 6,729 55,569 U.S. government and agency 26,052 21,342 — 47,394 RMBS — 25,339 3,461 28,800 State and political subdivision — 12,455 — 12,455 ABS — 11,204 1,087 12,291 CMBS — 7,934 293 8,227 Total fixed maturity securities AFS 26,052 266,610 16,269 308,931 Equity securities 1,104 981 428 2,513 Unit-linked and FVO Securities (1) 14,028 2,355 362 16,745 Short-term investments (2) 3,001 1,252 33 4,286 Residential mortgage loans — FVO — — 520 520 Other investments 81 84 — 165 Derivative assets: (3) Interest rate 2 5,553 8 5,563 Foreign currency exchange rate 2 1,954 113 2,069 Credit — 240 38 278 Equity market 18 548 75 641 Total derivative assets 22 8,295 234 8,551 Embedded derivatives within asset host contracts (4) — — 144 144 Separate account assets (5) 89,916 114,124 961 205,001 Total assets $ 134,204 $ 393,701 $ 18,951 $ 546,856 Liabilities Derivative liabilities: (3) Interest rate $ 4 $ 638 $ 130 $ 772 Foreign currency exchange rate — 2,553 37 2,590 Credit — 43 — 43 Equity market 4 731 199 934 Total derivative liabilities 8 3,965 366 4,339 Embedded derivatives within liability host contracts (4) — — 418 418 Separate account liabilities (5) — 7 2 9 Total liabilities $ 8 $ 3,972 $ 786 $ 4,766 __________________ (1) Unit-linked and FVO Securities were primarily comprised of Unit-linked investments at both September 30, 2018 and December 31, 2017.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interim condensed consolidated balance sheets. Embedded derivatives within liability host contracts are presented within policyholder account balances and other liabilities on the interim condensed consolidated balance sheets. At September 30, 2018 and December 31, 2017 , debt and equity securities also included embedded derivatives of $0 and ($132) million , respectively.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 Investments Valuation Controls and Procedures On behalf of the Company’s Chief Investment Officer and Chief Financial Officer (“CFO”),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party pricing providers and the controls and procedures to evaluate third-party pricing. Periodically, the Chief Accounting Officer reports to the Audit Committee of MetLife, Inc.’s Board of Directors regarding compliance with fair value accounting standards. 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AFS priced using independent non-binding broker quotations represent less than 1% of the total estimated fair value of fixed maturity securities AFS and 3% of the total estimated fair value of Level 3 fixed maturity securities AFS at September 30, 2018 . 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other investments is determined on a basis consistent with the methodologies described herein for securities. Other Limited Partnership Interests The estimated fair values of other limited partnership interests are generally based on the Company’s share of the net asset value (“NAV”) of the other limited partnership interests as provided on the financial statements of the investee. In certain circumstances, management may adjust the NAV when it has sufficient evidence to support applying such adjustments.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Foreign government, U.S. government and agency and State and political subdivision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Securitie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average delinquency rates; debt-service coverage ratio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Unit-linked and FVO Securities, Short-term investments, Other limited partnership interests and Other investments • Unit-linked and FVO Securities include mutual fund interests without readily determinable fair values given prices are not published publicly. Valuation of these mutual funds is based upon quoted prices or reported NAV provided by the fund managers, which were based on observable inputs. • Unit-linked and FVO Securities and short-term investments are of a similar nature and class to the fixed maturity securities AFS and equity securities described above; accordingly, the valuation approaches and unobservable inputs used in their valuation are also similar to those described above.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 Valuation approaches for other limited partnership interests are discussed below.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AFS, equity securities, derivatives, hedge funds, other limited partnership interests, short-term investments and cash and cash equivalents. Fixed maturity securities AFS, equity securities, derivatives, short-term investments and cash and cash equivalents are similar in nature to the instruments described under “— Securities, Short-term Investments and Other Investments,” “— Other Limited Partnership Interes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currency correlation • repurchase rates • currency volatility (1) • independent non-binding broker quotations __________________ (1) Option-based only. (2) Extrapolation beyond the observable limits of the curve(s). Embedded Derivatives Embedded derivatives principally include certain direct, assumed and ceded variable annuity guarantees, equity or bond indexed crediting rates within certain funding agreements and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previously described. These reinsurance agreements contain embedded derivatives which are included within premiums, reinsurance and other receivables on the consolidated balance sheets with changes in estimated fair value reported in net derivative gains (losses) or policyholder benefits and claims depending on the statement of operations classification of the direct risk.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and bond indexed derivatives contained in certain funding agreements is determined using market standard swap valuation models and observable market inputs, including a nonperformance risk adjustment. The estimated fair value of these embedded derivatives are included, along with their funding agreements host, within policyholder account balances with changes in estimated fair value recorded in net derivative gains (losses). Changes in equity and bond indices, interest rates and the Company’s credit standing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any level are assumed to occur at the beginning of the period. Transfers between Levels 1 and 2: There were no transfers between Levels 1 and 2 for assets and liabilities measured at estimated fair value and still held at September 30, 2018 and December 31, 2017 .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t>
  </si>
  <si>
    <t>Long-Term Debt Long-Term Debt (Notes)</t>
  </si>
  <si>
    <t>Debt Disclosure [Abstract]</t>
  </si>
  <si>
    <t>Debt Disclosure</t>
  </si>
  <si>
    <t>9. Long-Term Debt Senior Notes In June 2018, MetLife, Inc. sold FVO Brighthouse Common Stock in exchange for $944 million aggregate principal amount of MetLife Inc.'s senior notes. MetLife, Inc. purchased and canceled $343 million of its $1,035 million aggregate principal amount 6.817% senior notes due August 2018; $469 million of its $1,035 million aggregate principal amount 7.717% senior notes due February 2019 and $132 million of its $1,000 million aggregate principal amount 4.750% senior notes due February 2021. In June 2018, MetLife, Inc. additionally purchased for cash and canceled $160 million of its $1,035 million aggregate principal amount 6.817% senior notes due August 2018. The Company recorded a premium of $30 million paid in excess of the debt principal and incurred $37 million of advisory and other fees related to the exchange transaction to other expenses for the nine months ended September 30, 2018 . See Note 3 for additional information on the FVO Brighthouse Common Stock exchange transaction. In August 2018, MetLife, Inc. purchased for cash and canceled the remaining $566 million of its $1,035 million aggregate principal amount 7.717% senior notes due February 2019. The Company recorded a premium of $14 million paid in excess of the debt principal and accrued, unpaid interest to other expenses for the three months and nine months ended September 30, 2018 .</t>
  </si>
  <si>
    <t>Equity</t>
  </si>
  <si>
    <t>Equity [Abstract]</t>
  </si>
  <si>
    <t>10. Equity Preferred Stock In June 2018, MetLife, Inc. issued 32,200 shares of 5.625% Non-Cumulative Preferred Stock, Series E (the “Series E preferred stock”), with a $0.01 par value per share and a liquidation preference of $25,000 per share, for aggregate net proceeds of $780 million . MetLife, Inc. deposited the Series E preferred stock under a deposit agreement with a depositary, which issued interests in fractional shares of the Series E preferred stock in the form of depositary shares (“Depositary Shares”) evidenced by depositary receipts; each Depositary Share representing 1/1,000th interest in a share of the Series E preferred stock. In connection with the offering of the Depositary Shares, MetLife, Inc. incurred approximately $25 million of issuance costs which have been recorded as a reduction of additional paid-in capital. The Series E preferred stock ranks senior to MetLife, Inc.’s common stock with respect to the payment of dividends and distributions upon liquidation, dissolution or winding-up. Holders of the Depositary Shares will be entitled to receive dividend payments only when, as and if declared by MetLife, Inc.’s Board of Directors or a duly authorized committee thereof on the Series E preferred stock. If dividends are declared on the Series E preferred stock for any dividend period, they will be calculated on a non-cumulative basis at a fixed rate per annum of 5.625% . Dividends for any dividend period will be payable, if declared, quarterly in arrears on the 15th day of March, June, September and December of each year, commencing on September 15, 2018. In March 2018, MetLife, Inc. issued 500,000 shares of 5.875% Fixed-to-Floating Rate Non-Cumulative Preferred Stock, Series D (the “Series D preferred stock”) with a $0.01 par value per share and a liquidation preference of $1,000 per share for aggregate net proceeds of $494 million . In connection with the offering of the Series D preferred stock, MetLife, Inc. incurred approximately $6 million of issuance costs which have been recorded as a reduction of additional paid-in capital. The Series D preferred stock ranks senior to MetLife, Inc.’s common stock with respect to the payment of dividends and distributions upon liquidation, dissolution or winding-up. Holders of the Series D preferred stock will be entitled to receive dividend payments only when, as and if declared by MetLife, Inc.’s Board of Directors or a duly authorized committee thereof. If dividends are declared on the Series D preferred stock for any dividend period, they will be calculated on a non-cumulative basis at a fixed rate per annum of 5.875% from the date of original issue to, but excluding, March 15, 2028 and at a floating rate per annum equal to three-month U.S. dollar LIBOR plus 2.959% on the related LIBOR determination date from and after March 15, 2028 . Dividends for any dividend period will be payable, if declared, semi-annually in arrears on the 15th day of March and September of each year commencing on September 15, 2018 and ending on March 15, 2028, and thereafter quarterly in arrears on the 15th day of June, September, December, and March of each year. Dividends on the Series D and Series E preferred stock will not be cumulative and will not be mandatory. Accordingly, if dividends are not declared on the Series D or Series E preferred stock for any dividend period, then any accrued dividends for that dividend period will cease to accrue and be payable. If a dividend is not declared before the dividend payment date for any dividend period, MetLife, Inc. will have no obligation to pay dividends accrued for such dividend period whether or not dividends on the Series D or Series E preferred stock are declared for any future dividend period. No dividends may be paid or declared on MetLife, Inc.’s common stock (or any other securities ranking junior to the Series D or Series E preferred stock) and MetLife, Inc. may not purchase, redeem, or otherwise acquire its common stock (or other such junior stock) unless the full dividends for the latest completed dividend period on all outstanding shares of Series D and Series E preferred stock, and any parity stock, have been declared and paid or provided for. Holders of the Series D and Series E preferred stock do not have voting rights except in certain circumstances, including where the dividends have not been paid for an equivalent of six or more dividend payment periods whether or not those periods are consecutive. Under such circumstances, the holders of the Series D and Series E preferred stock have certain voting rights with respect to members of the Board of Directors of MetLife, Inc. The Series D and Series E preferred stock are not subject to any mandatory redemption, sinking fund, retirement fund, purchase fund or similar provisions. MetLife, Inc. may, at its option, redeem the Series D preferred stock, (a) in whole but not in part, at any time prior to March 15, 2028, within 90 days after the occurrence of a “rating agency event,” at a redemption price equal to $1,020 per share of Series D preferred stock, plus an amount equal to any accrued and unpaid dividends per share that have accrued but not been declared and paid for the then-current dividend period to but excluding the redemption date and (b) (i) in whole but not in part, at any time prior to March 15, 2028, within 90 days after the occurrence of a “regulatory capital event” or (ii) in whole or in part, from time to time, on or after March 15, 2028, in each case, at a redemption price equal to $1,000 per share of Series D preferred stock, plus an amount equal to any accrued and unpaid dividends per share that have accrued but not been declared and paid for the then-current dividend period to, but excluding, such redemption date. MetLife, Inc. may, at its option, redeem the Series E preferred stock, (a) in whole but not in part, at any time prior to June 15, 2023, within 90 days after the occurrence of a “rating agency event,” at a redemption price equal to $25,500 per share of Series E preferred stock (equivalent to $25.50 per Depositary Share), plus an amount equal to any accrued and unpaid dividends per share that have accrued but not been declared and paid for the then-current dividend period to but excluding the redemption date and (b) (i) in whole but not in part, at any time prior to June 15, 2023, within 90 days after the occurrence of a “regulatory capital event” or (ii) in whole or in part, from time to time, on or after June 15, 2023, in each case, at a redemption price equal to $25,000 per share of Series E preferred stock, plus an amount equal to any accrued and unpaid dividends per share that have accrued but not been declared and paid for the then-current dividend period to, but excluding, such redemption date. A “rating agency event” means that any nationally recognized statistical rating organization that then publishes a rating for MetLife, Inc. amends, clarifies or changes the criteria it uses to assign equity credit to securities like the Series D or Series E preferred stock, which results in the lowering of the equity credit assigned to the Series D or Series E preferred stock, as applicable, or shortens the length of time that the Series D or Series E preferred stock, as applicable, is assigned a particular level of equity credit. A “regulatory capital event” could occur as a result of a change or proposed change in capital adequacy rules (or the interpretation or application thereof) of any capital regulator, including but not limited to the Board of Governors of the Federal Reserve System (the “Federal Reserve Board”), the Federal Insurance Office, the National Association of Insurance Commissioners or any state insurance regulator, as may then have group-wide oversight of MetLife, Inc.’s regulatory capital, from rules (or the interpretation or application thereof) in effect as of March 22, 2018, in the case of the Series D preferred stock, or June 4, 2018, in the case of the Series E preferred stock, that would create a more than insubstantial risk, as determined by MetLife, Inc., that the Series D preferred stock or the Series E preferred stock, as applicable, would not be treated as “Tier 1 capital” or as capital with attributes similar to those of Tier 1 capital, except that a “regulatory capital event” will not include a change or proposed change (or the interpretation or application thereof) that would result in the adoption of any criterion substantially the same as the criteria in the capital adequacy rules of the Federal Reserve Board applicable to bank holding companies as of March 22, 2018, in the case of the Series D preferred stock, or June 4, 2018, in the case of the Series E preferred stock. Preferred stock authorized, issued and outstanding was as follows: September 30, 2018 December 31, 2017 Series Shares Shares Shares Shares Authorized Shares Issued Shares Outstanding Floating Rate Non-Cumulative Preferred Stock, Series A 27,600,000 24,000,000 24,000,000 27,600,000 24,000,000 24,000,000 5.25% Fixed-to-Floating Rate Non-Cumulative Preferred Stock, Series C 1,500,000 1,500,000 1,500,000 1,500,000 1,500,000 1,500,000 5.875% Fixed-to-Floating Rate Non-Cumulative Preferred Stock, Series D 500,000 500,000 500,000 — — — 5.625% Non-Cumulative Preferred Stock, Series E 32,200 32,200 32,200 — — — Series A Junior Participating Preferred Stock 10,000,000 — — 10,000,000 — — Not designated 160,367,800 — — 160,900,000 — — Total 200,000,000 26,032,200 26,032,200 200,000,000 25,500,000 25,500,000 The declaration, record and payment dates, as well as per share and aggregate dividend amounts, for MetLife, Inc.’s preferred stock were as follows for the nine months ended September 30, 2018 and 2017 : Declaration Date Record Date Payment Date Preferred Stock Dividend Series A Per Share Series A Aggregate Series C Series C Series D Series D Series E Series E (In millions, except per share data) August 15, 2018 August 31, 2018 September 17, 2018 $ 0.256 $ 6 $ — $ — $ 28.233 $ 14 $ 394.531 $ 12 May 15, 2018 May 31, 2018 June 15, 2018 $ 0.256 7 $ 26.250 39 $ — — $ — — March 5, 2018 February 28, 2018 March 15, 2018 $ 0.250 6 $ — — $ — — $ — — $ 19 $ 39 $ 14 $ 12 August 15, 2017 August 31, 2017 September 15, 2017 $ 0.256 $ 6 $ — $ — $ — $ — $ — $ — May 15, 2017 May 31, 2017 June 15, 2017 $ 0.256 7 $ 26.250 39 $ — — $ — — March 6, 2017 February 28, 2017 March 15, 2017 $ 0.250 6 $ — — $ — — $ — — $ 19 $ 39 $ — $ — Common Stock During the nine months ended September 30, 2018 and 2017 , MetLife, Inc. repurchased 59,602,926 shares and 44,737,625 shares of its common stock, respectively, through open market purchases for $2.8 billion and $2.3 billion , respectively. On November 1, 2017 and May 22, 2018, MetLife, Inc. announced that its Board of Directors authorized $2.0 billion and $1.5 billion of common stock repurchases, respectively. In June 2018, MetLife, Inc. completed all common stock repurchases under the November 2017 authorization. At September 30, 2018 , MetLife, Inc. had $470 million of common stock repurchases remaining under the May 2018 authorization. Common stock repurchases are dependent upon several factors, including the Company’s capital position, liquidity, financial strength and credit ratings, general market conditions, the market price of MetLife, Inc.’s common stock compared to management’s assessment of the stock’s underlying value and applicable regulatory approvals, as well as other legal and accounting factors. See Note 16 for information on a subsequent common stock repurchase authorization. The declaration, record and payment dates, as well as per share and aggregate dividend amounts, for MetLife, Inc.’s common stock were as follows for the nine months ended September 30, 2018 and 2017 : Declaration Date Record Date Payment Date Common Stock Dividend Per Share Aggregate (In millions, except per share data) July 6, 2018 August 6, 2018 September 13, 2018 $ 0.420 $ 419 April 24, 2018 May 7, 2018 June 13, 2018 $ 0.420 428 January 5, 2018 February 5, 2018 March 13, 2018 $ 0.400 416 $ 1,263 July 7, 2017 August 7, 2017 September 13, 2017 $ 0.400 $ 427 April 25, 2017 May 8, 2017 June 13, 2017 $ 0.400 431 January 6, 2017 February 6, 2017 March 13, 2017 $ 0.400 437 $ 1,295 See also Note 16 for information regarding a common stock dividend declared subsequent to September 30, 2018 . Stock-Based Compensation Plans Performance Shares and Performance Units Final Performance Shares are paid in shares of MetLife, Inc. common stock. Final Performance Units are payable in cash equal to the closing price of MetLife, Inc. common stock on a date following the last day of the three-year performance period. The performance factor for the January 1, 2015 – December 31, 2017 performance period was 46.3% , which was determined within a possible range from 0% to 175% . This factor has been applied to the 1,194,283 Performance Shares and 186,085 Performance Units associated with that performance period that vested on December 31, 2017 . As a result, in the first quarter of 2018 , MetLife, Inc. issued 552,953 shares of its common stock (less withholding for taxes and other items, as applicable), excluding shares that payees choose to defer, and MetLife, Inc. or its affiliates paid the cash value of 86,157 Performance Units (less withholding for taxes and other items, as applicable). Dividend Restrictions Insurance Operations The table below sets forth the dividends permitted to be paid in 2018 by MetLife, Inc.’s primary insurance subsidiaries without insurance regulatory approval and the respective dividends paid during the nine months ended September 30, 2018 : Company Paid (1) Permitted Without (In millions) Metropolitan Life Insurance Company $ 2,424 (3 ) $ 3,075 American Life Insurance Company $ 2,200 (4 ) $ — Metropolitan Property and Casualty Insurance Company $ — $ 125 Metropolitan Tower Life Insurance Company (5) $ — $ 73 General American Life Insurance Company (5) $ — N/A __________________ (1) Reflects all amounts paid, including those requiring regulatory approval. (2) Reflects dividend amounts that may be paid during 2018 without prior regulatory approval. However, because dividend tests may be based on dividends previously paid over rolling 12-month periods, if paid before a specified date during 2018, some or all of such dividends may require regulatory approval. (3) Represents ordinary dividends of $1.7 billion and an extraordinary dividend of $705 million that was paid with regulatory approval. The extraordinary dividend was paid in cash with proceeds from the sale to an affiliate of certain property, equipment, leasehold improvements and computer software that were non-admitted by MLIC for statutory accounting purposes. The affiliate received a capital contribution in cash from MetLife, Inc. to fund the purchase. (4) Represents extraordinary dividends. (5) In April 2018, Metropolitan Tower Life Insurance Company (“MTL”) merged with General American Life Insurance Company (“GALIC”). The surviving entity of the merger was MTL, which re-domesticated from Delaware to Nebraska immediately prior to the merger. Effective as of the re-domestication, MTL is subject to the dividend restrictions under Nebraska law, which are based on amounts reported in MTL’s stand-alone statutory financial statements for the year ended December 31, 2017. Under the Nebraska Insurance Code, MTL is permitted, without prior insurance regulatory clearance, to pay a stockholder dividend to MetLife, Inc. as long as the amount of the dividend, when aggregated with all other dividends in the preceding 12 months, does not exceed the greater of: (i) 10% of its surplus to policyholders as of the end of the immediately preceding calendar year, or (ii) its net statutory gain from operations for the immediately preceding calendar year (excluding realized capital gains), not including pro rata distributions of each insurer's own securities. MTL will be permitted to pay a dividend to MetLife, Inc. in excess of the greater of such two amounts only if it files notice of the declaration of such a dividend and the amount thereof with the Director of the Nebraska Department of Insurance (the “Nebraska Director”) and the Nebraska Director either approves the distribution of the dividend or does not disapprove the distribution within 30 days of its filing. In addition, any dividend that exceeds earned surplus (defined as “unassigned funds (surplus)”), excluding unrealized capital gains) as of the immediately preceding calendar year requires insurance regulatory approval. Under the Nebraska Insurance Code, the Nebraska Director has broad discretion in determining whether the financial condition of a stock life insurance company would support the payment of such dividends to its stockholders. See Note 15 of the Notes to Consolidated Financial Statements included in the 2017 Annual Report for additional information on dividend restrictions. Accumulated Other Comprehensive Income (Loss) Information regarding changes in the balances of each component of AOCI attributable to MetLife, Inc., was as follows: Three Months Unrealized Investment Gains (Losses), Net of Related Offsets (1) Unrealized Gains (Losses) on Derivatives Foreign Currency Translation Adjustments Defined Benefit Plans Adjustment Total (In millions) Balance, beginning of period $ 8,538 $ 1,165 $ (4,670 ) $ (2,179 ) $ 2,854 OCI before reclassifications (1,953 ) (295 ) (240 ) 131 (2,357 ) Deferred income tax benefit (expense) 436 (22 ) 15 (27 ) 402 AOCI before reclassifications, net of income tax 7,021 848 (4,895 ) (2,075 ) 899 Amounts reclassified from AOCI (30 ) 4 — 31 5 Deferred income tax benefit (expense) 7 96 — (7 ) 96 Amounts reclassified from AOCI, net of income tax (23 ) 100 — 24 101 Balance, end of period $ 6,998 $ 948 $ (4,895 ) $ (2,051 ) $ 1,000 Three Months Unrealized Investment Gains (Losses), Net of Related Offsets (1) Unrealized Gains (Losses) on Derivatives Foreign Currency Translation Adjustments Defined Benefit Plans Adjustment Total (In millions) Balance, beginning of period $ 13,469 $ 1,569 $ (4,679 ) $ (1,923 ) $ 8,436 OCI before reclassifications 803 (166 ) 193 2 832 Deferred income tax benefit (expense) (270 ) 56 (6 ) 2 (218 ) AOCI before reclassifications, net of income tax 14,002 1,459 (4,492 ) (1,919 ) 9,050 Amounts reclassified from AOCI (360 ) (307 ) — 40 (627 ) Deferred income tax benefit (expense) 126 107 — (17 ) 216 Amounts reclassified from AOCI, net of income tax (234 ) (200 ) — 23 (411 ) Disposal of subsidiary (3) (2,286 ) (305 ) 51 28 (2,512 ) Deferred income tax benefit (expense) 800 107 (19 ) (10 ) 878 Disposal of subsidiary, net of income tax (1,486 ) (198 ) 32 18 (1,634 ) Balance, end of period $ 12,282 $ 1,061 $ (4,460 ) $ (1,878 ) $ 7,005 Nine Months Unrealized Investment Gains (Losses), Net of Related Offsets (1) Unrealized Gains (Losses) on Derivatives Foreign Currency Translation Adjustments Defined Benefit Plans Adjustment Total (In millions) Balance, beginning of period $ 12,757 $ 905 $ (4,390 ) $ (1,845 ) $ 7,427 OCI before reclassifications (8,860 ) (506 ) (657 ) 130 (9,893 ) Deferred income tax benefit (expense) 1,977 77 24 (27 ) 2,051 AOCI before reclassifications, net of income tax 5,874 476 (5,023 ) (1,742 ) (415 ) Amounts reclassified from AOCI 98 309 — 93 500 Deferred income tax benefit (expense) (22 ) (47 ) — (20 ) (89 ) Amounts reclassified from AOCI, net of income tax 76 262 — 73 411 Cumulative effects of changes in accounting principles (425 ) — — — (425 ) Deferred income tax benefit (expense), cumulative effects of changes in accounting principles 1,473 210 36 (382 ) 1,337 Cumulative effects of changes in accounting principles, net of income tax (2) 1,048 210 36 (382 ) 912 Sale of subsidiary (3) — — 92 — 92 Balance, end of period $ 6,998 $ 948 $ (4,895 ) $ (2,051 ) $ 1,000 Nine Months Unrealized Investment Gains (Losses), Net of Related Offsets (1) Unrealized Gains (Losses) on Derivatives Foreign Currency Translation Adjustments Defined Benefit Plans Adjustment Total (In millions) Balance, beginning of period $ 10,785 $ 1,865 $ (5,312 ) $ (1,972 ) $ 5,366 OCI before reclassifications 4,796 37 710 (17 ) 5,526 Deferred income tax benefit (expense) (1,675 ) (14 ) 110 7 (1,572 ) AOCI before reclassifications, net of income tax 13,906 1,888 (4,492 ) (1,982 ) 9,320 Amounts reclassified from AOCI (211 ) (965 ) — 125 (1,051 ) Deferred income tax benefit (expense) 73 336 — (39 ) 370 Amounts reclassified from AOCI, net of income tax (138 ) (629 ) — 86 (681 ) Disposal of subsidiary (3) (2,286 ) (305 ) 51 28 (2,512 ) Deferred income tax benefit (expense) 800 107 (19 ) (10 ) 878 Disposal of subsidiary, net of income tax (1,486 ) (198 ) 32 18 (1,634 ) Balance, end of period $ 12,282 $ 1,061 $ (4,460 ) $ (1,878 ) $ 7,005 __________________ (1) See Note 6 for information on offsets to investments related to future policy benefits, DAC, VOBA and DSI, and the policyholder dividend obligation. (2) See Note 1 for further information on adoption of new accounting pronouncements. (3) See Note 3 . Information regarding amounts reclassified out of each component of AOCI was as follows: AOCI Components Amounts Reclassified from AOCI Consolidated Statements of Operations and Comprehensive Income (Loss) Locations Three Months Nine Months 2018 2017 2018 2017 (In millions) Net unrealized investment gains (losses): Net unrealized investment gains (losses) $ 101 $ 303 $ (36 ) $ 386 Net investment gains (losses) Net unrealized investment gains (losses) 9 (1 ) 9 — Net investment income Net unrealized investment gains (losses) (80 ) 55 (71 ) (89 ) Net derivative gains (losses) Net unrealized investment gains (losses) — 3 — (86 ) Discontinued operations Net unrealized investment gains (losses), before income tax 30 360 (98 ) 211 Income tax (expense) benefit (7 ) (126 ) 22 (73 ) Net unrealized investment gains (losses), net of income tax 23 234 (76 ) 138 Unrealized gains (losses) on derivatives - cash flow hedges: Interest rate swaps 1 9 18 23 Net derivative gains (losses) Interest rate swaps 4 5 13 12 Net investment income Interest rate swaps — — — 2 Discontinued operations Interest rate forwards (3 ) (1 ) — (5 ) Net derivative gains (losses) Interest rate forwards 1 — 2 2 Net investment income Interest rate forwards — — 1 1 Other expenses Interest rate forwards — — — 3 Discontinued operations Foreign currency swaps (6 ) 294 (342 ) 915 Net derivative gains (losses) Foreign currency swaps (1 ) — (2 ) (1 ) Net investment income Foreign currency swaps — — 1 1 Other expenses Foreign currency swaps — — — 11 Discontinued operations Credit forwards — — — 1 Net derivative gains (losses) Gains (losses) on cash flow hedges, before income tax (4 ) 307 (309 ) 965 Income tax (expense) benefit (96 ) (107 ) 47 (336 ) Gains (losses) on cash flow hedges, net of income tax (100 ) 200 (262 ) 629 Defined benefit plans adjustment: (1) Amortization of net actuarial gains (losses) (37 ) (46 ) (108 ) (143 ) Amortization of prior service (costs) credit 6 6 15 18 Amortization of defined benefit plan items, before income tax (31 ) (40 ) (93 ) (125 ) Income tax (expense) benefit 7 17 20 39 Amortization of defined benefit plan items, net of income tax (24 ) (23 ) (73 ) (86 ) Total reclassifications, net of income tax $ (101 ) $ 411 $ (411 ) $ 681 __________________ (1) These AOCI components are included in the computation of net periodic benefit costs. See Note 12 .</t>
  </si>
  <si>
    <t>Other Expenses</t>
  </si>
  <si>
    <t>Other Income and Expenses [Abstract]</t>
  </si>
  <si>
    <t>11. Other Expenses Information on other expenses was as follows: Three Months Nine Months 2018 2017 2018 2017 (In millions) Employee related costs $ 921 $ 935 $ 2,752 $ 2,751 Third party staffing costs 435 413 1,217 1,173 General and administrative expenses 290 229 884 768 Pension, postretirement and postemployment benefit costs 45 86 141 241 Premium taxes, other taxes, and licenses &amp; fees 193 145 559 468 Commissions and other variable expenses 1,403 1,393 4,257 4,003 Capitalization of DAC (810 ) (761 ) (2,440 ) (2,218 ) Amortization of DAC and VOBA 732 626 2,132 1,945 Amortization of negative VOBA (7 ) (32 ) (45 ) (113 ) Interest expense on debt 267 284 862 851 Total other expenses $ 3,469 $ 3,318 $ 10,319 $ 9,869 Certain prior year amounts have been reclassified to conform to the current year presentation, which has been revised to align the expense categories with the Company’s businesses. The reclassifications did not result in a change to total other expenses. See Note 9 for information regarding expenses related to debt transactions. Restructuring Charges The Company commenced in 2016 a unit cost improvement program related to the Company’s refreshed enterprise strategy. This global strategy focuses on transforming the Company to become more digital, driving efficiencies and innovation to achieve competitive advantage, and simplified, decreasing the costs and risks associated with the Company’s highly complex industry to customers and shareholders. Restructuring charges related to this program are included in other expenses. As the expenses relate to an enterprise-wide initiative, they are reported in Corporate &amp; Other. Such restructuring charges were as follows: Three Months Nine Months 2018 2017 2018 2017 Severance (In millions) Balance, beginning of period $ 20 $ 17 $ 22 $ 35 Restructuring charges 17 3 35 25 Cash payments (17 ) (3 ) (37 ) (43 ) Balance, end of period $ 20 $ 17 $ 20 $ 17 Total restructuring charges incurred since inception of initiative $ 108 $ 60 $ 108 $ 60 Management anticipates further restructuring charges through the year ending December 31, 2019. However, such restructuring plans were not sufficiently developed to enable management to make an estimate of such restructuring charges at September 30, 2018 .</t>
  </si>
  <si>
    <t>Employee Benefit Plans</t>
  </si>
  <si>
    <t>Retirement Benefits [Abstract]</t>
  </si>
  <si>
    <t>12. Employee Benefit Plans Pension and Other Postretirement Benefit Plans Certain subsidiaries of MetLife, Inc. sponsor and/or administer various U.S. qualified and nonqualified defined benefit pension plans and other postretirement employee benefit plans covering employees who meet specified eligibility requirements. These subsidiaries also provide certain postemployment benefits and certain postretirement medical and life insurance benefits for U.S. retired employees. The components of net periodic benefit costs, reported in other expenses, were as follows: Three Months 2018 2017 Pension Benefits Other Postretirement Benefits Pension Benefits Other Postretirement Benefits (In millions) Service costs $ 58 $ 1 $ 62 $ 1 Interest costs 95 13 106 19 Divestitures — — 3 2 Expected return on plan assets (133 ) (18 ) (129 ) (18 ) Amortization of net actuarial (gains) losses 46 (9 ) 46 — Amortization of prior service costs (credit) (1 ) (5 ) — (6 ) Net periodic benefit costs (credit) $ 65 $ (18 ) $ 88 $ (2 ) Nine Months 2018 2017 Pension Benefits Other Postretirement Benefits Pension Benefits Other Postretirement Benefits (In millions) Service costs $ 176 $ 4 $ 184 $ 4 Interest costs 287 39 318 57 Divestitures — — 3 2 Expected return on plan assets (400 ) (54 ) (387 ) (54 ) Amortization of net actuarial (gains) losses 134 (26 ) 143 — Amortization of prior service costs (credit) (1 ) (14 ) (1 ) (17 ) Net periodic benefit costs (credit) $ 196 $ (51 ) $ 260 $ (8 )</t>
  </si>
  <si>
    <t>Income Tax</t>
  </si>
  <si>
    <t>Income Tax Disclosure [Abstract]</t>
  </si>
  <si>
    <t>13. Income Tax The Company’s effective tax rates differ from the U.S. statutory rate typically due to non-taxable investment income, tax credits, and foreign earnings taxed at different rates than the U.S. statutory rate. The Company’s year-to-date results include tax charges of $69 million related to the non-deductible loss incurred on the mark-to-market and disposition of FVO Brighthouse Common Stock, $17 million related to a tax adjustment in Chile and $5 million in Colombia to establish a deferred tax liability due to a change in tax status, partially offset by tax benefits of $36 million related to a non-cash transfer of assets from a wholly-owned U.K. investment subsidiary to its U.S. parent and $7 million related to the settlement of an audit. The Company’s prior period results include tax-related benefits of $554 million related to the Separation and $27 million from the finalization of certain tax audits, partially offset by a net tax charge of $180 million . This charge was the result of the repatriation of approximately $3.0 billion of cash following the post-Separation review of the Company’s capital needs, partially offset by a tax benefit associated with dividends from the Company’s non-U.S. operations. The Company’s prior period results also include a tax benefit of $9 million related to the settlement of an audit in Argentina. On December 22, 2017, President Trump signed into law U.S. Tax Reform. U.S. Tax Reform includes numerous changes in tax law, including a permanent reduction in the U.S. federal corporate income tax rate from 35% to 21% , which took effect for taxable years beginning on or after January 1, 2018. U.S. Tax Reform moves the United States from a worldwide tax system to a participation exemption system by providing corporations a 100% dividends received deduction for dividends distributed by a controlled foreign corporation. To transition to that new system, U.S. Tax Reform imposed a one-time deemed repatriation tax on unremitted earnings and profits at a rate of 8.0% for illiquid assets and 15.5% for cash and cash equivalents. In accordance with Staff Accounting Bulletin (“SAB”) 118 issued by the U.S. Securities and Exchange Commission (“SEC”) in December 2017, the Company recorded provisional amounts for certain items for which the income tax accounting is not complete. For these items, the Company recorded a reasonable estimate of the tax effects of U.S. Tax Reform. The estimates will be reported as provisional amounts during the measurement period, which will not exceed one year from the date of enactment of U.S. Tax Reform. The Company may reflect adjustments to its provisional amounts upon obtaining, preparing, or analyzing additional information about facts and circumstances that existed as of the enactment date that, if known, would have affected the income tax effects initially reported as provisional amounts. At December 31, 2017 , the Company recorded provisional estimates for the deemed repatriation transition tax, global intangible low-tax income, compensation and fringe benefits, alternative minimum tax credits, and tax credit partnerships. At September 30, 2018 , updates were made to the provisional amounts for tax credit partnerships, as described in the following paragraph. No other updates to provisional estimates were made. Certain tax credit partnership investments derive returns in part from income tax credits. The Company recognizes changes in tax attributes at the partnership level when reported by the investee in its financial information. The Company did not receive the necessary investee financial information to determine the impacts of U.S. Tax Reform on the tax attributes of its tax credit partnership investments until the third quarter of 2018 . Accordingly, prior to the third quarter of 2018 , the Company applied prior law to these equity method investments in accordance with SAB 118. After receiving the information, an after tax reduction in tax credit partnerships’ equity method income of $32 million was included in net investment income for both the three months and nine months ended September 30, 2018 . See Note 18 of the Notes to the Consolidated Financial Statements included in the 2017 Annual Report for further information regarding SAB 118 items.</t>
  </si>
  <si>
    <t>Earnings Per Common Share</t>
  </si>
  <si>
    <t>Earnings Per Share [Abstract]</t>
  </si>
  <si>
    <t>14. Earnings Per Common Share The following table presents the weighted average shares, basic earnings per common share and diluted earnings per common share for each income category presented: Three Months Nine Months 2018 2017 2018 2017 (In millions, except per share data) Weighted Average Shares: Weighted average common stock outstanding for basic earnings per common share 992.7 1,062.3 1,014.6 1,075.5 Incremental common shares from assumed exercise or issuance of stock-based awards 8.0 9.2 8.2 8.5 Weighted average common stock outstanding for diluted earnings per common share 1,000.7 1,071.5 1,022.8 1,084.0 Income (Loss) from Continuing Operations: Income (loss) from continuing operations, net of income tax $ 915 $ 883 $ 3,066 $ 2,691 Less: Income (loss) from continuing operations, net of income tax, attributable to noncontrolling interests 3 6 10 12 Less: Preferred stock dividends 32 6 84 58 Income (loss) from continuing operations, net of income tax, available to MetLife, Inc.’s common shareholders $ 880 $ 871 $ 2,972 $ 2,621 Basic $ 0.89 $ 0.82 $ 2.93 $ 2.44 Diluted $ 0.88 $ 0.81 $ 2.91 $ 2.42 Income (Loss) from Discontinued Operations: Income (loss) from discontinued operations, net of income tax $ — $ (968 ) $ — $ (986 ) Less: Income (loss) from discontinued operations, net of income tax, attributable to noncontrolling interests — — — — Income (loss) from discontinued operations, net of income tax, available to MetLife, Inc.’s common shareholders $ — $ (968 ) $ — $ (986 ) Basic $ — $ (0.91 ) $ — $ (0.92 ) Diluted $ — $ (0.90 ) $ — $ (0.91 ) Net Income (Loss): Net income (loss) $ 915 $ (85 ) $ 3,066 $ 1,705 Less: Net income (loss) attributable to noncontrolling interests 3 6 10 12 Less: Preferred stock dividends 32 6 84 58 Net income (loss) available to MetLife, Inc.’s common shareholders $ 880 $ (97 ) $ 2,972 $ 1,635 Basic $ 0.89 $ (0.09 ) $ 2.93 $ 1.52 Diluted $ 0.88 $ (0.09 ) $ 2.91 $ 1.51</t>
  </si>
  <si>
    <t>Contingencies, Commitments and Guarantees</t>
  </si>
  <si>
    <t>Commitments and Contingencies Disclosure [Abstract]</t>
  </si>
  <si>
    <t>15. Contingencies, Commitments and Guarantees Contingencies Litigation The Company is a defendant in a large number of litigation matter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at trial or on appeal. Disposition valuations are also subject to the uncertainty of how opposing parties and their counsel will view the relevant evidence and applicable law.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reasonably estimated at September 30, 2018 .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Matters as to Which an Estimate Can Be Made For some of the matters disclosed below, the Company is able to estimate a reasonably possible range of loss. For such matters where a loss is believed to be reasonably possible, but not probable, the Company has not made an accrual. As of September 30, 2018 , the Company estimates the aggregate range of reasonably possible losses in excess of amounts accrued for these matters to be $0 to $600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producing, distributing, or selling asbestos or asbestos-containing products nor has MLIC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 employs a number of resolution strategies to manage its asbestos loss exposure, including seeking resolution of pending litigation by judicial rulings and settling individual or groups of claims or lawsuits under appropriate circumstances. Claims asserted against MLIC have included negligence, intentional tort and conspiracy concerning the health risks associated with asbestos. MLIC’s defenses (beyond denial of certain factual allegations) include that: (i) MLIC owed no duty to the plaintiffs— it had no special relationship with the plaintiffs and did not manufacture, produce, distribute, or sell the asbestos products that allegedly injured plaintiffs; (ii) plaintiffs did not rely on any actions of MLIC; (iii) MLIC’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As reported in the 2017 Annual Report, MLIC received approximately 3,514 asbestos-related claims in 2017 . During the nine months ended September 30, 2018 and 2017 , MLIC received approximately 2,558 and 2,742 new asbestos-related claims, respectively. See Note 20 of the Notes to the Consolidated Financial Statements included in the 2017 Annual Report for historical information concerning asbestos claims and MLIC’s increase in its recorded liability at December 31, 2017.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LIC’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LIC, including claims settled but not yet paid; (ii) the probable and reasonably estimable liability for asbestos claims not yet asserted against MLIC, but which MLIC believes are reasonably probable of assertion; and (iii) the legal defense costs associated with the foregoing claims. Significant assumptions underlying MLIC’s analysis of the adequacy of its recorded liability with respect to asbestos litigation include: (i) the number of future claims; (ii) the cost to resolve claims; and (iii) the cost to defend claim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LIC has updated its liability analysis for asbestos-related claims through September 30, 2018 . Regulatory Matters The Company receives and responds to subpoenas or other inquiries seeking a broad range of information from state regulators, including state insurance commissioners; state attorneys general or other state governmental authorities; federal regulators, including the SEC; federal governmental authorities, including congressional committees; and the Financial Industry Regulatory Authority (“FINRA”), as well as from local and national regulators and government authorities in jurisdictions outside the United States where MetLife conducts business. The issues involved in information requests and regulatory matters vary widely. The Company cooperates in these inquiries. In the Matter of Chemform, Inc. Site, Pompano Beach, Broward County, Florida In July 2010, the Environmental Protection Agency (“EPA”) advised MLIC that it believed payments were due under two settlement agreements, known as “Administrative Orders on Consent,” that New England Mutual Life Insurance Company (“New England Mutual”) signed in 1989 and 1992 with respect to the cleanup of a Superfund site in Florida (the “Chemform Site”). The EPA originally contacted MLIC (as successor to New England Mutual) and a third party in 2001, and advised that they owed additional clean-up costs for the Chemform Site. The matter was not resolved at that time. In September 2012, the EPA, MLIC and the third party executed an Administrative Order on Consent under which MLIC and the third party agreed to be responsible for certain environmental testing at the Chemform Site. The EPA may seek additional costs if the environmental testing identifies issues. The EPA and MLIC have reached a settlement in principle on the EPA’s claim for past costs. The Company estimates that the aggregate cost to resolve this matter, including the settlement for claims of past costs and the costs of environmental testing, will not exceed $300 thousand . Sales Practices Regulatory Matters Regulatory authorities in a number of states and FINRA, and occasionally the SEC, have had investigations or inquiries relating to sales of individual life insurance policies or annuities or other products by MLIC and GALIC (which merged into MTL in April of 2018), as well as former subsidiaries of the Company that are part of Brighthouse as a result of the Separation, and a former broker-dealer subsidiary. These investigations often focus on the conduct of particular financial services representatives and the sale of unregistered or unsuitable products or the misuse of client assets. Over the past several years, these and a number of investigations by other regulatory authorities were resolved for monetary payments and certain other relief, including restitution payments. The Company may continue to resolve investigations in a similar manner. The Company believes adequate provision has been made in its consolidated financial statements for all probable and reasonably estimable losses for these sales practices-related investigations or inquiries. Unclaimed Property Litigation City of Westland Police and Fire Retirement System v. MetLife, Inc., et al. (S.D.N.Y., filed January 12, 2012) Seeking to represent a class of persons who purchased MetLife, Inc. common shares between February 2, 2010, and October 6, 2011, the plaintiff alleges that MetLife, Inc. and several current and former directors and executive officers of MetLife, Inc. violated the Securities Act of 1933, as well as the Securities Exchange Act of 1934 (“Exchange Act”) and Rule 10b-5 promulgated thereunder by issuing, or causing MetLife, Inc. to issue, materially false and misleading statements concerning MetLife, Inc.’s potential liability for millions of dollars in insurance benefits that should have been paid to beneficiaries or escheated to the states. Plaintiff seeks unspecified compensatory damages and other relief. On September 22, 2017, the Court granted plaintiff’s motion to certify its proposed class of persons who purchased or acquired MetLife, Inc. common stock in the Company’s August 3, 2010 offering or the Company’s March 4, 2011 offering. The defendants intend to defend this action vigorously. Total Asset Recovery Services, LLC. v. MetLife, Inc., et al. (Supreme Court of the State of New York, County of New York, filed November 17, 2017) Alleging that MetLife, Inc., MLIC, and several other insurance companies violated the New York False Claims Act (the “Act”) by filing false unclaimed property reports from 1986 to 2017 with New York to avoid having to escheat the proceeds of more than 25,000 life insurance policies, including policies for which the defendants escheated funds as part of their demutualizations in the late 1990s, Total Asset Recovery Services (“The Relator”) has brought an action under the qui tam provision of the Act on behalf of itself and New York. The Relator originally filed this action under seal in 2010, and the complaint was unsealed on December 19, 2017. The Relator seeks treble damages and other relief. The Company intends to defend this action vigorously. Total Control Accounts Litigation MLIC is a defendant in a lawsuit related to its use of retained asset accounts, known as Total Control Accounts (“TCA”), as a settlement option for death benefits. Owens v. Metropolitan Life Insurance Company (N.D. Ga., filed April 17, 2014) Plaintiff filed this class action lawsuit on behalf of all persons for whom MLIC established a TCA to pay death benefits under an Employee Retirement Income Security Act of 1974 (“ERISA”) plan. The action alleges that MLIC’s use of the TCA as the settlement option for life insurance benefits under some group life insurance policies violates MLIC’s fiduciary duties under ERISA. As damages, plaintiff seeks disgorgement of profits that MLIC realized on accounts owned by members of the class. In addition, plaintiff, on behalf of a subgroup of the class, seeks interest under Georgia’s delayed settlement interest statute, alleging that the use of the TCA as the settlement option did not constitute payment. On September 27, 2016, the court denied MLIC’s summary judgment motion in full and granted plaintiff’s partial summary judgment motion. On September 29, 2017, the court certified a nationwide class. The court also certified a Georgia subclass. The Company intends to defend this action vigorously. Inquiries into Pension Benefits and Assumed Variable Annuity Guarantee Reserves and Related Litigation The Company informed its primary state regulator, the New York Department of Financial Services (“NYDFS”), about its practices in connection with the payment of certain pension benefits to annuitants and related matters. The NYDFS is examining the issue. The Division of Enforcement of the SEC is also investigating this matter and several additional regulators have made inquiries into these practices, including as to related disclosures. It is possible that other jurisdictions may pursue similar investigations or inquiries. On January 29, 2018, the Company announced that in connection with a review of practices and procedures used to estimate reserves related to certain RIS group annuitants who have been unresponsive or missing over time, the Company had identified a material weakness in its internal control over financial reporting related to certain RIS group annuity reserves. In conjunction with the material weakness, the Company increased reserves by $510 million pre-tax to reinstate reserves previously released, and to reflect accrued interest and other related liabilities. See Note 1 of the Notes to the Consolidated Financial Statements included in the 2017 Annual Report. The Company informed the SEC that as a result of its review of the calculation of reserves associated with certain variable annuity guarantees assumed from the former operating joint venture in Japan, the Company had identified a material weakness in its internal control over financial reporting related to these reserves. In conjunction with the material weakness, the Company decreased these reserves by $896 million pre-tax at December 31, 2017. See Note 1 of the Notes to the Consolidated Financial Statements included in the 2017 Annual Report. The Division of Enforcement of the SEC is investigating this matter and the Company has informed other regulators. It is possible that other regulators may pursue similar investigations or inquiries. The Company is exposed to lawsuits and regulatory investigations, and could be exposed to additional legal actions relating to these matters. These may result in payments, including damages, fines, penalties, interest and other amounts assessed or awarded by courts or regulatory authorities under applicable escheat, tax, securities, ERISA, or other laws or regulations. The Company could incur significant costs in connection with these actions. The Company’s increase in reserves does not reflect, and the Company has not recorded an accrual for, any such potential amounts. An estimate of the possible loss or range of loss cannot be made at this time. Parchmann v. MetLife, Inc., et al. (E.D.N.Y., filed February 5, 2018) Seeking to represent a class of persons who purchased MetLife, Inc. common stock from February 27, 2013 through January 29, 2018, the plaintiff alleges that MetLife, Inc., its Chief Executive Officer and Chairman of the Board, and its CFO violated Section 10(b) of the Exchange Act and Rule 10b-5 promulgated thereunder by issuing materially false and/or misleading statements because the defendants failed to disclose that MetLife’s practices and procedures used to estimate its reserves set aside for annuity and pension payments were inadequate, and that MetLife had inadequate internal control over financial reporting. The plaintiff seeks unspecified compensatory damages and other relief. The defendants intend to defend this action vigorously. Roycroft v. MetLife, Inc., et al. (S.D.N.Y., filed June 18, 2018) Plaintiff filed this putative class action on behalf of all persons due benefits under group annuity contracts but who did not receive the entire amount to which they were entitled. Plaintiff asserts claims for unjust enrichment, accounting, and restitution based on allegations that the Company failed to timely pay annuity benefits to certain group annuitants. Plaintiff seeks declaratory and injunctive relief, as well as unspecified compensatory and punitive damages, and other relief. The Company intends to defend this action vigorously. In the Matter of MetLife, Inc. (Mass. Sec. Div., filed June 25, 2018) The Enforcement Section of the Massachusetts Securities Division of the Office of the Secretary of the Commonwealth (the “MSD”) filed an administrative complaint in order to commence an adjudicatory proceeding against the Company for alleged violations of Section 101 of the Massachusetts Uniform Securities Act and regulations promulgated thereunder, alleging that the Company made materially misleading statements regarding the sufficiency of its reserves related to group annuity contracts and the effectiveness of its internal control over financial reporting. The MSD seeks injunctive relief, as well as an unspecified administrative fine and other relief. The Company intends to defend this action vigorously. Demands The MetLife, Inc. Board of Directors has received three letters, dated March 28, 2018, May 11, 2018, and July 16, 2018 written on behalf of individual stockholders, demanding that MetLife, Inc. take action against current and former directors and officers for alleged breaches of fiduciary duty and/or investigate, remediate, and recover damages allegedly suffered by the Company as a result of (i) the Company’s allegedly inadequate practices and procedures used to estimate reserves for annuity and pension payments, (ii) the Company’s allegedly inadequate internal controls over financial reporting and corporate governance practices and procedures, and (iii) the alleged dissemination of false or misleading information related to these issues. The MetLife, Inc. Board of Directors has appointed a special committee to investigate the allegations set forth in these three letters. Other Litigation Sun Life Assurance Company of Canada Indemnity Claim In 2006, Sun Life Assurance Company of Canada (“Sun Life”), as successor to the purchaser of MLIC’s Canadian operations, filed a lawsuit in Toronto, seeking a declaration that MLIC remains liable for “market conduct claims” related to certain individual life insurance policies sold by MLIC that were subsequently transferred to Sun Life. In January 2010, the court found that Sun Life had given timely notice of its claim for indemnification but, because it found that Sun Life had not yet incurred an indemnifiable loss, granted MLIC’s motion for summary judgment. In September 2010, Sun Life notified MLIC that a purported class action lawsuit was filed against Sun Life in Toronto alleging sales practices claims regarding the policies sold by MLIC and transferred to Sun Life (the “Ontario Litigation”). On August 30, 2011, Sun Life notified MLIC that another purported class action lawsuit was filed against Sun Life in Vancouver, BC alleging sales practices claims regarding certain of the same policies sold by MLIC and transferred to Sun Life. Sun Life contends that MLIC is obligated to indemnify Sun Life for some or all of the claims in these lawsuits. In September 2018, the Court of Appeal for Ontario affirmed the lower court’s decision to not certify the sales practices claims in the Ontario Litigation. These sales practices cases against Sun Life are ongoing, and the Company is unable to estimate the reasonably possible loss or range of loss arising from this litigation. Voshall v. Metropolitan Life Insurance Company (Superior Court of the State of California, County of Los Angeles, April 8, 2015) Plaintiff filed this putative class action lawsuit on behalf of himself and all persons covered under a long-term group disability income insurance policy issued by MLIC to public entities in California between April 8, 2011 and April 8, 2015. Plaintiff alleges that MLIC improperly reduced benefits by including cost of living adjustments and employee paid contributions in the employer retirement benefits and other income that reduces the benefit payable under such policies. Plaintiff asserts causes of action for declaratory relief, violation of the California Business &amp; Professions Code, breach of contract and breach of the implied covenant of good faith and fair dealing. The Company intends to defend this action vigorously. Martin v. Metropolitan Life Insurance Company, (Superior Court of the State of California, County of Contra Costa, filed December 17, 2015) Plaintiffs filed this putative class action lawsuit on behalf of themselves and all California persons who have been charged compound interest by MLIC in life insurance policy and/or premium loan balances within the last four years. Plaintiffs allege that MLIC has engaged in a pattern and practice of charging compound interest on life insurance policy and premium loans without the borrower authorizing such compounding, and that this constitutes an unlawful business practice under California law. Plaintiffs assert causes of action for declaratory relief, violation of California’s Unfair Competition Law and Usury Law, and unjust enrichment. Plaintiffs seek declaratory and injunctive relief, restitution of interest, and damages in an unspecified amount. On April 12, 2016, the court granted MLIC’s motion to dismiss. Plaintiffs have appealed this ruling to the United States Court of Appeals for the Ninth Circuit. The Company intends to defend this action vigorously. Newman v. Metropolitan Life Insurance Company (N.D. Ill., filed March 23, 2016) Plaintiff filed this putative class action alleging causes of action for breach of contract, fraud, and violations of the Illinois Consumer Fraud and Deceptive Business Practices Act, based on MLIC’s class-wide increase in premiums charged for long-term care insurance policies. Plaintiff alleges a class consisting of herself and all persons over age 65 who selected a Reduced Pay at Age 65 payment feature and whose premium rates were increased after age 65. Plaintiff asserts that premiums could not be increased for these class members and/or that marketing material was misleading as to MLIC’s right to increase premiums. Plaintiff seeks unspecified compensatory, statutory and punitive damages, as well as recessionary and injunctive relief. On April 12, 2017, the court granted MLIC’s motion, dismissing the action with prejudice. Plaintiff appealed this ruling to the United States Court of Appeals for the Seventh Circuit (the “Seventh Circuit”) and on February 6, 2018, the Seventh Circuit reversed and remanded for further proceedings, ruling that Plaintiff is entitled to relief on her contract claim. Following MLIC’s petition for rehearing, the Seventh Circuit issued an amended opinion on March 22, 2018, holding that plaintiff’s claim survived MLIC’s motion to dismiss but finding that the policy is ambiguous as to MLIC’s right to raise plaintiff’s premiums. The Seventh Circuit held that on remand to the district court, the parties may introduce evidence to try to resolve this ambiguity. Miller, et al. v. MetLife, Inc., et al. (C.D. Cal., filed April 7, 2017) Plaintiff filed this putative class action against MetLife, Inc. and MLIC in the U.S. District Court for the Central District of California, purporting to assert claims on behalf of all persons who replaced their MetLife Optional Term Life or Group Universal Life policy with a Group Variable Universal Life policy wherein MetLife allegedly charged smoker rates for certain non-smokers. Plaintiff seeks unspecified compensatory and punitive damages, as well as other relief. On September 25, 2017, plaintiff dismissed the action and refiled the complaint in U.S. District Court for the Southern District of New York. On November 9, 2017, plaintiff dismissed MetLife, Inc. without prejudice from the action. MLIC intends to defend this action vigorously.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the New York Labor Law, and the Connecticut Minimum Wage Act. The suit alleges that MetLife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On March 22, 2018, the Court conditionally certified the case as a collective action, requiring that notice be mailed to LTD claims specialists who worked for the Company from February 8, 2014 to the present. The Company intends to defend this action vigorously. Sales Practices Claims Over the past several years, the Company has faced numerous claims, including class action lawsuits, alleging improper marketing or sales of individual life insurance policies, annuities, mutual funds, other products or the misuse of client assets. Some of the current cases seek substantial damages, including punitive and treble damages and attorneys’ fees. The Company continues to defend vigorously against the claims in these matters. The Company believes adequate provision has been made in its consolidated financial statements for all probable and reasonably estimable losses for sales practices matters. Summary Putative or certified class action litigation and other litigation and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mortgage lending bank, employer, investor, investment advis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ver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Commitments Mortgage Loan Commitments The Company commits to lend funds under mortgage loan commitments. The amounts of these mortgage loan commitments were $4.3 billion and $3.4 billion at September 30, 2018 and December 31, 2017 ,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t>
  </si>
  <si>
    <t>Subsequent Events</t>
  </si>
  <si>
    <t>Subsequent Events [Abstract]</t>
  </si>
  <si>
    <t>Subsequent Event</t>
  </si>
  <si>
    <t>16. Subsequent Events Common Stock Repurchase Authorization On November 1, 2018, MetLife, Inc. announced that its Board of Directors authorized an additional $2.0 billion of common stock repurchases. Common Stock Dividend On October 23, 2018, the MetLife, Inc. Board of Directors declared a fourth quarter 2018 common stock dividend of $0.42 per share payable on December 13, 2018 to shareholders of record as of November 6, 2018. The Company estimates that the aggregate dividend payment will be $416 million . New York Special Considerations Letter The NYDFS issued its annual “Special Considerations” letter (“SCL”) to New York licensed insurers on November 2, 2018, including to one of the Company’s primary insurance subsidiaries, MLIC. The SCL includes certain provisions that require such insurers, among other things, to use certain assumptions and perform certain tests as part of year-end asset adequacy testing. The Company is currently evaluating the SCL’s potential impact.</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7 consolidated balance sheet data was derived from audited consolidated financial statements included in MetLife, Inc.’s Annual Report on Form 10-K for the year ended December 31, 2017 (the “2017 Annual Report”), which include all disclosures required by GAAP. Therefore, these interim condensed consolidated financial statements should be read in conjunction with the consolidated financial statements of the Company included in the 2017 Annual Report. Consolidation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Subsequent to the adoption of guidance relating to the recognition and measurement of financial instruments on January 1, 2018, the Company accounts for interests in unconsolidated entities that are not accounted for under the equity method, at estimated fair value. Such investments were previously accounted for under the cost method of accounting. See “— Adoption of New Accounting Pronouncements.” Closed block assets, liabilities, revenues and expenses are combined on a line-by-line basis with the assets, liabilities, revenues and expenses outside the closed block based on the nature of the particular item.</t>
  </si>
  <si>
    <t>Reclassification</t>
  </si>
  <si>
    <t>Reclassifications Certain amounts in the prior year periods’ interim condensed consolidated financial statements and related footnotes thereto have been reclassified to conform to the 2018 presentation as discussed throughout the Notes to the Interim Condensed Consolidated Financial Statements.</t>
  </si>
  <si>
    <t>New Accounting Pronouncements</t>
  </si>
  <si>
    <t>Adoption of New Accounting Pronouncements Effective January 1, 2018, the Company early adopted guidance relating to income taxes. The new guidance was applied in the period of adoption. Current GAAP guidance requires that the effect of a change in tax laws or rates on deferred tax liabilities or assets to be included in income from continuing operations in the reporting period that includes the enactment date, even if the related income tax effects were originally charged or credited directly to accumulated other comprehensive income (“AOCI”). The Company’s accounting policy for the release of stranded tax effects in AOCI is on an aggregate portfolio basis. The new guidance allows a reclassification of AOCI to retained earnings for stranded tax effects resulting from the Tax Cuts and Jobs Act of 2017 (“U.S. Tax Reform”). Due to U.S. Tax Reform and the change in corporate tax rates, at December 22, 2017, the Company reported stranded tax effects in AOCI related to unrealized gains and losses on available-for-sale (“AFS”) securities, cumulative foreign translation adjustments and deferred costs on pension benefit plans. With the adoption of the guidance, the Company released these stranded tax effects in AOCI resulting in a decrease to retained earnings as of January 1, 2018 of $1.2 billion with a corresponding increase to AOCI. Effective January 1, 2018, the Company prospectively adopted guidance relating to stock compensation. The new guidance includes guidance on determining which changes to the terms and conditions of share-based payment awards require an entity to apply modification accounting under Accounting Standards Codification (“ASC”) Topic 718, Compensation - Stock Compensation . The adoption of the guidance did not have a material impact on the Company’s consolidated financial statements. Effective January 1, 2018 the Company retrospectively adopted guidance on the presentation of net periodic pension cost and net periodic postretirement benefit cost. The new guidance requires that an employer that offers to its employees defined benefit pension or other postretirement benefit plans report the service cost component in the same line item or items as other compensation costs. The other components of net periodic benefit cost are required to be presented in the income statement separately from the service cost component and outside a subtotal of income from operations, if one is presented. If a separate line item is not used, the line item used in the income statement to present the other components of net periodic benefit cost must be disclosed. In addition, the guidance allows only the service cost component to be eligible for capitalization when applicable. The adoption of the guidance did not have a material impact on the Company’s consolidated financial statements. Effective January 1, 2018, the Company adopted, using a modified retrospective approach, guidance relating to de-recognition of nonfinancial assets. The new guidance clarifies the scope and accounting of a financial asset that meets the definition of an “in-substance nonfinancial asset” and defines the term, “in-substance nonfinancial asset.” The new guidance also adds guidance for partial sales of nonfinancial assets. The adoption of the guidance did not have a material impact on the Company’s consolidated financial statements. Effective January 1, 2018, the Company retrospectively adopted guidance relating to restricted cash. The new guidance requires that a statement of cash flows explain the change during the period in the total of cash, cash equivalents, and amounts generally described as restricted cash or restricted cash equivalents. As a result, the new guidance requires that amounts generally described as restricted cash and restricted cash equivalents should be included with cash and cash equivalents when reconciling the beginning-of-period and end-of-period total amounts shown on the statement of cash flows. The new guidance does not provide a definition of restricted cash or restricted cash equivalents. The adoption of the guidance did not have a material impact on the Company’s consolidated financial statements. Effective January 1, 2018, the Company adopted, using a modified retrospective approach, guidance relating to tax accounting for intra-entity transfers of assets. Prior guidance prohibited the recognition of current and deferred income taxes for an intra-entity asset transfer until the asset has been sold to an outside party. The new guidance requires an entity to recognize the income tax consequences of an intra-entity transfer of an asset other than inventory when the transfer occurs. The adoption of the guidance did not have a material impact on the Company’s consolidated financial statements. Effective January 1, 2018, the Company retrospectively adopted guidance relating to cash flow statement presentation. The new guidance addresses diversity in how certain cash receipts and cash payments are presented and classified in the statement of cash flows. The adoption of the guidance did not have a material impact on the Company’s consolidated financial statements. Effective January 1, 2018, the Company adopted, using a modified retrospective approach, guidance relating to recognition and measurement of financial instruments. The guidance changes the current accounting guidance related to (i) the classification and measurement of certain equity investments, (ii) the presentation of changes in the fair value of financial liabilities measured under the fair value option (“FVO”) that are due to instrument-specific credit risk, and (iii) certain disclosures associated with the fair value of financial instruments. Effective January 1, 2018, there will no longer be a requirement to assess equity securities for impairment since such securities will be measured at fair value through net income. Additionally, there will no longer be a requirement to assess equity securities for embedded derivatives requiring bifurcation. The adoption of this guidance resulted in a $328 million , net of income tax, increase to retained earnings largely offset by a decrease to AOCI that was primarily attributable to $1.7 billion of equity securities previously classified and measured as equity securities AFS. At December 31, 2017, equity securities of $16.0 billion primarily associated with contractholder-directed investments are accounted for using the FVO and therefore were unaffected by the new guidance. The Company has included the required disclosures related to equity securities within Note 6 . Effective January 1, 2018, the Company adopted, using a modified retrospective approach, guidance relating to revenue recognition. The new guidance supersedes nearly all existing revenue recognition guidance under U.S. GAAP. However, it does not impact the accounting for insurance and investment contracts within the scope of ASC Topic 944, Financial Services - Insurance , leases, financial instruments and certain guarantees. For those contracts that are impacted, the new guidance requires an entity to recognize revenue upon the transfer of promised goods or services to customers in an amount that reflects the consideration to which the entity expects to be entitled, in exchange for those goods or services. The adoption of the guidance did not have a material impact on the Company’s consolidated financial statements. For the three months and nine months ended September 30, 2018 , the Company identified $329 million and $ 979 million , respectively, of revenue streams within the scope of the guidance that are all included within other revenues on the interim condensed consolidated statements of operations and comprehensive income (loss). Such amounts primarily consisted of: (i) prepaid legal plans and administrative-only contracts within the U.S. segment of $127 million and $382 million for the three months and nine months ended September 30, 2018 , respectively, (ii) distribution and administrative services fees within the MetLife Holdings segment of $56 million and $ 170 million for the three months and nine months ended September 30, 2018 , respectively, and (iii) fee-based investment management services within Corporate &amp; Other of $74 million and $219 million for the three months and nine months ended September 30, 2018 , respectively.</t>
  </si>
  <si>
    <t>Other Revenues</t>
  </si>
  <si>
    <t>Substantially all of the revenue from these services is recognized over time as the applicable services are provided or are made available to the customers and control is transferred continuously. The consideration received for these services is variable and constrained to the amount not probable of a significant revenue reversal.</t>
  </si>
  <si>
    <t>Discontinued Operations</t>
  </si>
  <si>
    <t>Discontinued Operations The results of operations of a component of the Company that has either been disposed of or is classified as held-for-sale are reported in discontinued operations if certain criteria are met. A disposal of a component is reported in discontinued operations if the disposal represents a strategic shift that has or will have a major effect on the Company’s operations and financial results. On August 4, 2017, MetLife, Inc. completed the separation of Brighthouse Financial, Inc. and its subsidiaries (“Brighthouse”) through a distribution of 96,776,670 shares of Brighthouse Financial, Inc. common stock to the MetLife, Inc. common shareholders (the “Separation”). The results of Brighthouse are reflected in MetLife, Inc.’s interim condensed consolidated financial statements as discontinued operations and, therefore, are presented as income (loss) from discontinued operations on the consolidated statements of operations and comprehensive income (loss). Intercompany transactions between the Company and Brighthouse prior to the Separation have been eliminated. Transactions between the Company and Brighthouse after the Separation are reflected in continuing operations for the Company. See Note 3 for information on discontinued operations and transactions with Brighthouse.</t>
  </si>
  <si>
    <t>Maturities of Fixed Maturity Securities AFS Actual maturities may differ from contractual maturities due to the exercise of call or prepayment options. Fixed maturity securities AFS not due at a single maturity date have been presented in the year of final contractual maturity. Structured Securities are shown separately, as they are not due at a single maturity. The Company defines delinquency consistent with industry practice, when mortgage loans are past due as follows: commercial and residential mortgage loans — 60 days and agricultural mortgage loans — 90 days. Past Due and Nonaccrual Mortgage Loans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si>
  <si>
    <t>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Derivatives held within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 Net investment in a foreign operation hedge - effectiveness in OCI, consistent with the translation adjustment for the hedged net investment in the foreign operation;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swaps and interest rate forwards to hedge forecasted fixed-rate borrowings. The Company uses foreign currency exchange rate derivatives, which may include foreign currency forwards and currency options, to hedge portions of its net investments in foreign operations against adverse movements in exchange rates. The Company measures ineffectiveness on these derivatives based upon the change in forward rates. When net investments in foreign operations are sold or substantially liquidated, the amounts in AOCI are reclassified to the statement of operation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8 for a description of the impact of credit risk on the valuation of derivatives.</t>
  </si>
  <si>
    <t>Certain subsidiaries of MetLife, Inc. sponsor and/or administer various U.S. qualified and nonqualified defined benefit pension plans and other postretirement employee benefit plans covering employees who meet specified eligibility requirements. These subsidiaries also provide certain postemployment benefits and certain postretirement medical and life insurance benefits for U.S. retired employees.</t>
  </si>
  <si>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Business, Basis of Presentation and Summary of Significant Accounting Policies (Tables)</t>
  </si>
  <si>
    <t>Prior Period Adjustments [Table Text Block]</t>
  </si>
  <si>
    <t>A summary of the revisions to prior year periods’ net income (loss) available to MetLife, Inc.’s common shareholders is shown in the table below: Three Months Nine Months 2017 (In millions) Assumed variable annuity guarantee reserves $ 67 $ 128 Group annuity reserves (12 ) (30 ) Other revisions to continuing operations, net (71 ) (5 ) Impact to income (loss) from continuing operations before provision for income tax (16 ) 93 Provision for income tax expense (benefit) (6 ) 32 Impact to income (loss) from continuing operations, net of income tax (10 ) 61 Other revisions to discontinued operations, net of income tax — 3 Impact to net income (loss) available to MetLife, Inc.’s common shareholders $ (10 ) $ 64 The impact of the revisions is shown in the tables below: Three Months Nine Months 2017 Interim Condensed Consolidated Statements of Operations and Comprehensive Income (Loss) As Revisions As As Revisions As (In millions, except per share data) Revenues Net investment gains (losses) $ (606 ) $ — $ (606 ) $ (439 ) $ 25 $ (414 ) Net derivative gains (losses) $ (190 ) $ 67 $ (123 ) $ (663 ) $ 128 $ (535 ) Total revenues $ 16,104 $ 67 $ 16,171 $ 46,315 $ 153 $ 46,468 Expenses Policyholder benefits and claims $ 10,645 $ 83 $ 10,728 $ 28,923 $ 95 $ 29,018 Other expenses $ 3,318 $ — $ 3,318 $ 9,904 $ (35 ) $ 9,869 Total expenses $ 15,603 $ 83 $ 15,686 $ 43,833 $ 60 $ 43,893 Income (loss) from continuing operations before provision for income tax $ 501 $ (16 ) $ 485 $ 2,482 $ 93 $ 2,575 Provision for income tax expense (benefit) $ (392 ) $ (6 ) $ (398 ) $ (148 ) $ 32 $ (116 ) Income (loss) from continuing operations, net of income tax $ 893 $ (10 ) $ 883 $ 2,630 $ 61 $ 2,691 Income (loss) from discontinued operations, net of income tax $ (968 ) $ — $ (968 ) $ (989 ) $ 3 $ (986 ) Net income (loss) $ (75 ) $ (10 ) $ (85 ) $ 1,641 $ 64 $ 1,705 Net income (loss) attributable to MetLife, Inc. $ (81 ) $ (10 ) $ (91 ) $ 1,629 $ 64 $ 1,693 Net income (loss) available to MetLife, Inc.’s common shareholders $ (87 ) $ (10 ) $ (97 ) $ 1,571 $ 64 $ 1,635 Comprehensive income (loss) $ (182 ) $ (10 ) $ (192 ) $ 4,623 $ 45 $ 4,668 Comprehensive income (loss) attributable to MetLife, Inc. $ (192 ) $ (10 ) $ (202 ) $ 4,607 $ 45 $ 4,652 Income (loss) from continuing operations, net of income tax, available to MetLife, Inc.’s common shareholders: Basic $ 0.83 $ (0.01 ) $ 0.82 $ 2.38 $ 0.06 $ 2.44 Diluted $ 0.82 $ (0.01 ) $ 0.81 $ 2.36 $ 0.06 $ 2.42 Net income (loss) available to MetLife, Inc.’s common shareholders per common share: Basic $ (0.08 ) $ (0.01 ) $ (0.09 ) $ 1.46 $ 0.06 $ 1.52 Diluted $ (0.08 ) $ (0.01 ) $ (0.09 ) $ 1.45 $ 0.06 $ 1.51 Interim Condensed Consolidated Statements of Equity As Revisions As Revised (In millions) Retained Earnings Balance at December 31, 2016 $ 34,480 $ 203 $ 34,683 Net income (loss) $ 1,629 $ 64 $ 1,693 Balance at September 30, 2017 $ 24,410 $ 267 $ 24,677 Accumulated Other Comprehensive Income (Loss) Balance at December 31, 2016 $ 5,347 $ 19 $ 5,366 Other comprehensive income (loss), net of income tax $ 2,978 $ (19 ) $ 2,959 Balance at September 30, 2017 $ 7,005 $ — $ 7,005 Total MetLife, Inc.’s Stockholders’ Equity Balance at December 31, 2016 $ 67,309 $ 222 $ 67,531 Balance at September 30, 2017 $ 56,714 $ 267 $ 56,981 Total Equity Balance at December 31, 2016 $ 67,480 $ 222 $ 67,702 Balance at September 30, 2017 $ 56,944 $ 267 $ 57,211</t>
  </si>
  <si>
    <t>Segment Information (Tables)</t>
  </si>
  <si>
    <t>Segment Reporting Information, by Segment</t>
  </si>
  <si>
    <t xml:space="preserve"> Three Months Ended September 30, 2018 U.S. Asia Latin EMEA MetLife Corporate Total Adjustments Total Consolidated (In millions) Revenues Premiums $ 6,431 $ 1,689 $ 692 $ 514 $ 949 $ (33 ) $ 10,242 $ — $ 10,242 Universal life and investment-type product policy fees 252 428 229 105 286 — 1,300 43 1,343 Net investment income 1,787 830 339 73 1,375 58 4,462 24 4,486 Other revenues 206 12 7 15 70 86 396 83 479 Net investment gains (losses) — — — — — — — 117 117 Net derivative gains (losses) — — — — — — — (378 ) (378 ) Total revenues 8,676 2,959 1,267 707 2,680 111 16,400 (111 ) 16,289 Expenses Policyholder benefits and claims and policyholder dividends 6,219 1,354 670 281 1,766 (38 ) 10,252 155 10,407 Interest credited to policyholder account balances 457 381 102 24 238 — 1,202 132 1,334 Capitalization of DAC (116 ) (478 ) (97 ) (109 ) (8 ) (2 ) (810 ) — (810 ) Amortization of DAC and VOBA 128 366 5 110 13 2 624 108 732 Amortization of negative VOBA — (4 ) (1 ) (2 ) — — (7 ) — (7 ) Interest expense on debt 2 — 2 — 2 246 252 15 267 Other expenses 982 943 351 333 264 314 3,187 100 3,287 Total expenses 7,672 2,562 1,032 637 2,275 522 14,700 510 15,210 Provision for income tax expense (benefit) 209 131 65 15 78 (206 ) 292 (128 ) 164 Adjusted earnings $ 795 $ 266 $ 170 $ 55 $ 327 $ (205 ) 1,408 Adjustments to: Total revenues (111 ) Total expenses (510 ) Provision for income tax (expense) benefit 128 Income (loss) from continuing operations, net of income tax $ 915 $ 915 Three Months Ended September 30, 2017 U.S. Asia Latin EMEA MetLife Corporate Total Adjustments Total Consolidated (In millions) Revenues Premiums $ 6,987 $ 1,696 $ 701 $ 527 $ 989 $ 13 $ 10,913 $ (37 ) $ 10,876 Universal life and investment-type product policy fees 247 458 229 109 349 — 1,392 36 1,428 Net investment income 1,602 762 299 77 1,390 26 4,156 139 4,295 Other revenues 197 11 7 (2 ) 37 65 315 (14 ) 301 Net investment gains (losses) — — — — — — — (606 ) (606 ) Net derivative gains (losses) — — — — — — — (123 ) (123 ) Total revenues 9,033 2,927 1,236 711 2,765 104 16,776 (605 ) 16,171 Expenses Policyholder benefits and claims and policyholder dividends 6,916 1,223 640 282 1,732 7 10,800 230 11,030 Interest credited to policyholder account balances 376 349 99 26 255 — 1,105 233 1,338 Capitalization of DAC (126 ) (420 ) (94 ) (109 ) (14 ) (2 ) (765 ) 4 (761 ) Amortization of DAC and VOBA 118 424 — 78 (70 ) 3 553 73 626 Amortization of negative VOBA — (24 ) (1 ) (5 ) — — (30 ) (2 ) (32 ) Interest expense on debt 2 — 1 — 2 279 284 — 284 Other expenses 933 905 377 347 322 237 3,121 80 3,201 Total expenses 8,219 2,457 1,022 619 2,227 524 15,068 618 15,686 Provision for income tax expense (benefit) 275 156 51 21 174 (90 ) 587 (985 ) (398 ) Adjusted earnings $ 539 $ 314 $ 163 $ 71 $ 364 $ (330 ) 1,121 Adjustments to: Total revenues (605 ) Total expenses (618 ) Provision for income tax (expense) benefit 985 Income (loss) from continuing operations, net of income tax $ 883 $ 883 Nine Months Ended September 30, 2018 U.S. Asia Latin EMEA MetLife Holdings Corporate &amp; Other Total Adjustments Total (In millions) Revenues Premiums $ 22,950 $ 5,091 $ 2,079 $ 1,611 $ 2,856 $ (14 ) $ 34,573 $ — $ 34,573 Universal life and investment-type product policy fees 772 1,221 786 324 901 — 4,004 101 4,105 Net investment income 5,168 2,464 942 221 4,056 157 13,008 (304 ) 12,704 Other revenues 613 40 24 51 205 246 1,179 249 1,428 Net investment gains (losses) — — — — — — — (443 ) (443 ) Net derivative gains (losses) — — — — — — — (88 ) (88 ) Total revenues 29,503 8,816 3,831 2,207 8,018 389 52,764 (485 ) 52,279 Expenses Policyholder benefits and claims and policyholder dividends 22,590 3,934 1,976 861 5,022 (38 ) 34,345 252 34,597 Interest credited to policyholder account balances 1,303 1,094 295 75 709 — 3,476 51 3,527 Capitalization of DAC (336 ) (1,438 ) (282 ) (348 ) (28 ) (7 ) (2,439 ) (1 ) (2,440 ) Amortization of DAC and VOBA 357 993 136 324 214 5 2,029 103 2,132 Amortization of negative VOBA — (31 ) (1 ) (12 ) — — (44 ) (1 ) (45 ) Interest expense on debt 8 — 5 — 6 798 817 45 862 Other expenses 2,908 2,871 1,052 1,023 815 805 9,474 336 9,810 Total expenses 26,830 7,423 3,181 1,923 6,738 1,563 47,658 785 48,443 Provision for income tax expense (benefit) 554 437 195 62 248 (599 ) 897 (127 ) 770 Adjusted earnings $ 2,119 $ 956 $ 455 $ 222 $ 1,032 $ (575 ) 4,209 Adjustments to: Total revenues (485 ) Total expenses (785 ) Provision for income tax (expense) benefit 127 Income (loss) from continuing operations, net of income tax $ 3,066 $ 3,066 Nine Months Ended September 30, 2017 U.S. Asia Latin America EMEA MetLife Holdings Corporate &amp; Other Total Adjustments Total (In millions) Revenues Premiums $ 18,049 $ 5,063 $ 1,993 $ 1,534 $ 3,070 $ 59 $ 29,768 $ (347 ) $ 29,421 Universal life and investment-type product policy fees 763 1,199 764 296 1,056 — 4,078 74 4,152 Net investment income 4,789 2,193 891 229 4,232 107 12,441 468 12,909 Other revenues 600 32 24 43 170 185 1,054 (119 ) 935 Net investment gains (losses) — — — — — — — (414 ) (414 ) Net derivative gains (losses) — — — — — — — (535 ) (535 ) Total revenues 24,201 8,487 3,672 2,102 8,528 351 47,341 (873 ) 46,468 Expenses Policyholder benefits and claims and policyholder dividends 18,047 3,785 1,869 821 5,182 33 29,737 206 29,943 Interest credited to policyholder account balances 1,086 1,003 275 75 767 1 3,207 874 4,081 Capitalization of DAC (342 ) (1,268 ) (264 ) (301 ) (71 ) (6 ) (2,252 ) 34 (2,218 ) Amortization of DAC and VOBA 346 1,005 146 260 143 5 1,905 40 1,945 Amortization of negative VOBA — (91 ) (1 ) (13 ) — — (105 ) (8 ) (113 ) Interest expense on debt 8 — 4 — 22 833 867 (16 ) 851 Other expenses 2,756 2,675 1,060 995 1,032 614 9,132 272 9,404 Total expenses 21,901 7,109 3,089 1,837 7,075 1,480 42,491 1,402 43,893 Provision for income tax expense (benefit) 771 459 123 47 465 (630 ) 1,235 (1,351 ) (116 ) Adjusted earnings $ 1,529 $ 919 $ 460 $ 218 $ 988 $ (499 ) 3,615 Adjustments to: Total revenues (873 ) Total expenses (1,402 ) Provision for income tax (expense) benefit 1,351 Income (loss) from continuing operations, net of income tax $ 2,691 $ 2,691 The following table presents total assets with respect to the Company’s segments, as well as Corporate &amp; Other, at: September 30, 2018 December 31, 2017 (In millions) U.S. $ 251,231 $ 255,428 Asia 142,033 136,928 Latin America 73,973 79,670 EMEA 29,024 30,500 MetLife Holdings 173,351 183,160 Corporate &amp; Other 28,839 34,206 Total $ 698,451 $ 719,892</t>
  </si>
  <si>
    <t>Dispositions (Tables)</t>
  </si>
  <si>
    <t>Effects of Reinsurance [Table Text Block]</t>
  </si>
  <si>
    <t>Information regarding the significant effects of reinsurance transactions with Brighthouse was as follows: Included on Interim Condensed Consolidated Statements of Operations and Comprehensive Income (Loss) Excluded from Interim Condensed Consolidated Statements of Operations and Comprehensive Income (Loss) Three Months Nine Months Three and Nine Months Ended September 30, Three Months Nine Months 2018 (1) 2018 (1) 2017 (1) 2017 (2) 2017 (2) (In millions) Premiums Reinsurance assumed $ 96 $ 297 $ 70 $ 36 $ 248 Reinsurance ceded (3 ) (9 ) (2 ) 1 (7 ) Net premiums $ 93 $ 288 $ 68 $ 37 $ 241 Universal life and investment-type product policy fees Reinsurance assumed $ (4 ) $ (6 ) $ (1 ) $ (1 ) $ (6 ) Reinsurance ceded (23 ) (67 ) (22 ) (8 ) (55 ) Net universal life and investment-type product policy fees $ (27 ) $ (73 ) $ (23 ) $ (9 ) $ (61 ) Policyholder benefits and claims Reinsurance assumed $ 81 $ 243 $ 55 $ 30 $ 196 Reinsurance ceded (5 ) (15 ) (6 ) (3 ) (16 ) Net policyholder benefits and claims $ 76 $ 228 $ 49 $ 27 $ 180 Interest credited to policyholder account balances Reinsurance assumed $ 3 $ 10 $ 3 $ 1 $ 10 Reinsurance ceded (18 ) (53 ) (12 ) (6 ) (42 ) Net interest credited to policyholder account balances $ (15 ) $ (43 ) $ (9 ) $ (5 ) $ (32 ) Other expenses Reinsurance assumed $ 15 $ 80 $ 6 $ 4 $ 10 Reinsurance ceded (4 ) (22 ) (7 ) (3 ) (28 ) Net other expenses $ 11 $ 58 $ (1 ) $ 1 $ (18 )</t>
  </si>
  <si>
    <t>Disposal Groups, Including Discontinued Operations [Table Text Block]</t>
  </si>
  <si>
    <t>The following table presents the amounts related to the operations and loss on disposal of Brighthouse that have been reflected in discontinued operations: Three Months Nine Months 2017 (In millions) Revenues Premiums $ 116 $ 820 Universal life and investment-type product policy fees 320 2,201 Net investment income 243 1,783 Other revenues 27 150 Total net investment gains (losses) 1 (50 ) Net derivative gains (losses) (171 ) (1,061 ) Total revenues 536 3,843 Expenses Policyholder benefits and claims 335 2,217 Interest credited to policyholder account balances 89 620 Policyholder dividends 2 16 Other expenses 108 853 Total expenses 534 3,706 Income (loss) from discontinued operations before provision for income tax and loss on disposal of discontinued operations 2 137 Provision for income tax expense (benefit) (10 ) (48 ) Income (loss) from discontinued operations before loss on disposal of discontinued operations, net of income tax 12 185 Transaction costs associated with the Separation, net of income tax (25 ) (216 ) Tax charges associated with the Separation (955 ) (955 ) Income (loss) on disposal of discontinued operations, net of income tax (980 ) (1,171 ) Income (loss) from discontinued operations, net of income tax $ (968 ) $ (986 ) In the interim condensed consolidated statements of cash flows, the cash flows from discontinued operations are not separately classified. The following table presents selected financial information regarding cash flows of the discontinued operations. Nine Months (In millions) Net cash provided by (used in): Operating activities $ 1,329 Investing activities $ (2,732 ) Financing activities $ (367 )</t>
  </si>
  <si>
    <t>Insurance (Tables)</t>
  </si>
  <si>
    <t>Guarantees related to Annuity, Universal and Variable Life Contracts</t>
  </si>
  <si>
    <t>Information regarding the Company’s guarantee exposure, which includes direct and assumed business, but excludes offsets from hedging or ceded reinsurance, if any, was as follows at: September 30, 2018 December 31, 2017 In the At In the At (Dollars in millions) Annuity Contracts: Variable Annuity Guarantees: Total account value (1), (2), (3) $ 62,618 $ 24,387 $ 66,724 $ 26,223 Separate account value (1) $ 42,881 $ 22,550 $ 45,431 $ 24,336 Net amount at risk (2) $ 1,516 (4 ) $ 465 (5 ) $ 1,238 (4 ) $ 525 (5 ) Average attained age of contractholders 66 years 66 years 65 years 65 years Other Annuity Guarantees: Total account value (1), (3) N/A $ 1,305 N/A $ 1,424 Net amount at risk N/A $ 550 (6 ) N/A $ 569 (6 ) Average attained age of contractholders N/A 50 years N/A 50 years September 30, 2018 December 31, 2017 Secondary Paid-Up Secondary Paid-Up (Dollars in millions) Universal and Variable Life Contracts: Total account value (1), (3) $ 9,254 $ 3,102 $ 9,036 $ 3,207 Net amount at risk (7) $ 64,312 $ 15,804 $ 66,956 $ 16,615 Average attained age of policyholders 57 years 64 years 56 years 63 years __________________ (1) The Company’s annuity and life contracts with guarantees may offer more than one type of guarantee in each contract. Therefore, the amounts listed above may not be mutually exclusive. (2) Includes amounts, which are not reported on the interim condensed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t>
  </si>
  <si>
    <t>Liabilities for Unpaid Claims and Claim Expenses</t>
  </si>
  <si>
    <t>Information regarding the liabilities for unpaid claims and claim adjustment expenses was as follows: Nine Months 2018 2017 (1) (In millions) Balance, beginning of period $ 17,094 $ 16,157 Less: Reinsurance recoverables 2,198 1,968 Net balance, beginning of period 14,896 14,189 Incurred related to: Current period 18,386 18,702 Prior periods (2) 256 156 Total incurred 18,642 18,858 Paid related to: Current period (13,033 ) (14,106 ) Prior periods (4,896 ) (4,014 ) Total paid (17,929 ) (18,120 ) Net balance, end of period 15,609 14,927 Add: Reinsurance recoverables 2,189 2,212 Balance, end of period (included in future policy benefits and other policy-related balances) $ 17,798 $ 17,139 __________________ (1) As discussed in Note 4 of the Notes to the Consolidated Financial Statements included in the 2017 Annual Report, at December 31, 2016, the Net balance decreased and the Reinsurance recoverables increased from those amounts previously reported. As a result, at September 30, 2017, Total incurred increased by $734 million . Additionally, at September 30, 2017, the Net balance decreased by $87 million and the Reinsurance recoverables decreased by $1 million from those amounts previously reported in MetLife, Inc.’s Quarterly Report on Form 10-Q for the quarterly period ended September 30, 2017. The adjustments to the Net balance, at September 30, 2017, are primarily to correct for improper classifications between components of the rollforward. (2) During the nine months ended September 30, 2018 , claims and claim adjustment expenses associated with prior years increased due to events incurred in prior years but reported during current year . During the nine months ended September 30, 2017 , claims and claim adjustment expenses associated with prior periods increased due to unfavorable claims experience.</t>
  </si>
  <si>
    <t>Closed Block (Tables)</t>
  </si>
  <si>
    <t>Closed block liabilities and assets</t>
  </si>
  <si>
    <t>Information regarding the closed block liabilities and assets designated to the closed block was as follows at: September 30, 2018 December 31, 2017 (In millions) Closed Block Liabilities Future policy benefits $ 40,106 $ 40,463 Other policy-related balances 287 222 Policyholder dividends payable 476 437 Policyholder dividend obligation 456 2,121 Deferred income tax liability 2 — Other liabilities 472 212 Total closed block liabilities 41,799 43,455 Assets Designated to the Closed Block Investments: Fixed maturity securities available-for-sale, at estimated fair value 25,803 27,904 Equity securities, at estimated fair value 66 70 Mortgage loans 6,474 5,878 Policy loans 4,524 4,548 Real estate and real estate joint ventures 580 613 Other invested assets 686 731 Total investments 38,133 39,744 Accrued investment income 469 477 Premiums, reinsurance and other receivables; cash and cash equivalents 92 14 Current income tax recoverable 52 35 Deferred income tax asset — 36 Total assets designated to the closed block 38,746 40,306 Excess of closed block liabilities over assets designated to the closed block 3,053 3,149 Amounts included in AOCI: Unrealized investment gains (losses), net of income tax 1,110 1,863 Unrealized gains (losses) on derivatives, net of income tax 17 (7 ) Allocated to policyholder dividend obligation, net of income tax (360 ) (1,379 ) Total amounts included in AOCI 767 477 Maximum future earnings to be recognized from closed block assets and liabilities $ 3,820 $ 3,626</t>
  </si>
  <si>
    <t>Closed block policyholder dividend obligation</t>
  </si>
  <si>
    <t>Information regarding the closed block policyholder dividend obligation was as follows: Nine Months Year (In millions) Balance, beginning of period $ 2,121 $ 1,931 Change in unrealized investment and derivative gains (losses) (1,665 ) 190 Balance, end of period $ 456 $ 2,121</t>
  </si>
  <si>
    <t>Closed block revenues and expenses</t>
  </si>
  <si>
    <t>Information regarding the closed block revenues and expenses was as follows: Three Months Nine Months 2018 2017 2018 2017 (In millions) Revenues Premiums $ 405 $ 413 $ 1,202 $ 1,247 Net investment income 443 450 1,318 1,368 Net investment gains (losses) 7 — (46 ) (10 ) Net derivative gains (losses) 2 (6 ) 12 (24 ) Total revenues 857 857 2,486 2,581 Expenses Policyholder benefits and claims 641 591 1,808 1,773 Policyholder dividends 241 235 723 732 Other expenses 29 30 88 94 Total expenses 911 856 2,619 2,599 Revenues, net of expenses before provision for income tax expense (benefit) (54 ) 1 (133 ) (18 ) Provision for income tax expense (benefit) (12 ) — (29 ) (8 ) Revenues, net of expenses and provision for income tax expense (benefit) $ (42 ) $ 1 $ (104 ) $ (10 )</t>
  </si>
  <si>
    <t>Investments (Tables)</t>
  </si>
  <si>
    <t>Fixed Maturity and Equity Securities Available-for-Sale</t>
  </si>
  <si>
    <t>Equity securities are summarized as follows at: September 30, 2018 December 31, 2017 Estimated Fair Value % of Total Estimated Fair Value % of Total (Dollars in millions) Equity securities: Common stock $ 1,063 71.9 % $ 2,035 81.0 % Non-redeemable preferred stock 416 28.1 478 19.0 Total equity securities $ 1,479 100.0 % $ 2,513 100.0 % The following table presents the fixed maturity securities AFS by sector. Redeemable preferred stock is reported within U.S. corporate and foreign corporate fixed maturity securities AFS. Included within fixed maturity securities AFS are structured securities including residential mortgage-backed securities (“RMBS”), asset-backed securities (“ABS”) and commercial mortgage-backed securities (“CMBS”) (collectively, “Structured Securities”). September 30, 2018 December 31, 2017 Amortized Gross Unrealized Estimated Amortized Gross Unrealized Estimated Temporary OTTI Temporary OTTI (In millions) Fixed maturity securities AFS: U.S. corporate $ 81,326 $ 4,045 $ 1,576 $ — $ 83,795 $ 76,005 $ 7,007 $ 351 $ — $ 82,661 Foreign government 55,502 5,534 564 — 60,472 55,351 6,495 312 — 61,534 Foreign corporate 53,097 2,509 1,386 — 54,220 52,409 3,836 676 — 55,569 U.S. government and agency 43,830 2,506 764 — 45,572 43,446 4,227 279 — 47,394 RMBS 27,427 881 687 (37 ) 27,658 27,846 1,145 233 (42 ) 28,800 State and political subdivision 10,548 1,147 95 — 11,600 10,752 1,717 13 1 12,455 ABS 12,775 79 38 1 12,815 12,213 116 39 (1 ) 12,291 CMBS 8,763 86 141 — 8,708 8,047 222 42 — 8,227 Total fixed maturity securities AFS $ 293,268 $ 16,787 $ 5,251 $ (36 ) $ 304,840 $ 286,069 $ 24,765 $ 1,945 $ (42 ) $ 308,931 __________________ (1) Noncredit OTTI losses included in AOCI in an unrealized gain position are due to increases in estimated fair value subsequent to initial recognition of noncredit losses on such securities. See also “— Net Unrealized Investment Gains (Losses).”</t>
  </si>
  <si>
    <t>Available-for-sale fixed maturity securities by contractual maturity date</t>
  </si>
  <si>
    <t>The amortized cost and estimated fair value of fixed maturity securities AFS, by contractual maturity date, were as follows at September 30, 2018 : Due in One Due After Due After Five Years Through Ten Years Due After Ten Years Structured Securities Total Fixed Maturity Securities AFS (In millions) Amortized cost $ 14,290 $ 59,495 $ 61,007 $ 109,511 $ 48,965 $ 293,268 Estimated fair value $ 14,336 $ 60,995 $ 62,655 $ 117,673 $ 49,181 $ 304,840</t>
  </si>
  <si>
    <t>Continuous Gross Unrealized Loss and OTTI Loss for Fixed Maturity and Equity Securities Available-for-Sale</t>
  </si>
  <si>
    <t xml:space="preserve">The following table presents the estimated fair value and gross unrealized losses of fixed maturity securities AFS in an unrealized loss position, aggregated by sector and by length of time that the securities have been in a continuous unrealized loss position at: September 30, 2018 December 31, 2017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AFS: U.S. corporate $ 28,316 $ 1,069 $ 5,217 $ 507 $ 5,604 $ 92 $ 4,115 $ 259 Foreign government 9,325 305 3,054 259 4,234 83 3,251 229 Foreign corporate 16,098 784 4,998 602 4,422 99 6,802 577 U.S. government and agency 20,235 252 5,982 512 18,273 93 3,560 186 RMBS 12,322 356 4,633 294 6,359 50 4,159 141 State and political subdivision 1,900 68 334 27 182 2 346 12 ABS 5,851 23 409 16 1,695 7 729 31 CMBS 4,532 86 682 55 1,174 9 413 33 Total fixed maturity securities AFS $ 98,579 $ 2,943 $ 25,309 $ 2,272 $ 41,943 $ 435 $ 23,375 $ 1,468 Total number of securities in an unrealized loss position 6,790 2,159 2,598 1,955 </t>
  </si>
  <si>
    <t>Disclosure of Mortgage Loans Net of Valuation Allowance</t>
  </si>
  <si>
    <t xml:space="preserve">Mortgage loans are summarized as follows at: September 30, 2018 December 31, 2017 Carrying Value % of Carrying Value % of (Dollars in millions) Mortgage loans: Commercial $ 47,460 65.5 % $ 44,375 64.6 % Agricultural 13,677 18.9 13,014 18.9 Residential 11,337 15.6 11,136 16.2 Subtotal (1) 72,474 100.0 68,525 99.7 Valuation allowances (336 ) (0.5 ) (314 ) (0.5 ) Subtotal mortgage loans, net 72,138 99.5 68,211 99.2 Residential — FVO 323 0.5 520 0.8 Total mortgage loans, net $ 72,461 100.0 % $ 68,731 100.0 % __________________ (1) Purchases of mortgage loans, primarily residential mortgage loans, were $724 million and $1.7 billion for the three months and nine months ended September 30, 2018 , respectively, and $411 million and $1.9 billion for the three months and nine months ended September 30, 2017 , respectively. </t>
  </si>
  <si>
    <t>Disclosure of mortgage loans held-for-investment and valuation allowances by method of evaluation for credit loss</t>
  </si>
  <si>
    <t>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September 30, 2018 Commercial $ — $ — $ — $ — $ — $ 47,460 $ 232 $ — Agricultural 13 13 2 111 110 13,554 40 121 Residential — — — 420 377 10,960 62 377 Total $ 13 $ 13 $ 2 $ 531 $ 487 $ 71,974 $ 334 $ 498 December 31, 2017 Commercial $ — $ — $ — $ — $ — $ 44,375 $ 214 $ — Agricultural 22 21 2 27 27 12,966 39 46 Residential — — — 358 324 10,812 59 324 Total $ 22 $ 21 $ 2 $ 385 $ 351 $ 68,153 $ 312 $ 370</t>
  </si>
  <si>
    <t>Allowance for Loan and Lease Losses, Provision for Loss, Net</t>
  </si>
  <si>
    <t>The changes in the valuation allowance, by portfolio segment, were as follows: Nine Months 2018 2017 Commercial Agricultural Residential Total Commercial Agricultural Residential Total (In millions) Balance, beginning of period $ 214 $ 41 $ 59 $ 314 $ 202 $ 39 $ 63 $ 304 Provision (release) 18 1 9 28 11 4 10 25 Charge-offs, net of recoveries — — (6 ) (6 ) — (2 ) (11 ) (13 ) Balance, end of period $ 232 $ 42 $ 62 $ 336 $ 213 $ 41 $ 62 $ 316</t>
  </si>
  <si>
    <t>Schedule of Financing Receivables, Non Accrual Status</t>
  </si>
  <si>
    <t>The past due and nonaccrual mortgage loans at recorded investment, prior to valuation allowances, by portfolio segment, were as follows at: Past Due Greater than 90 Days Past Due and Still Accruing Interest Nonaccrual September 30, 2018 December 31, 2017 September 30, 2018 December 31, 2017 September 30, 2018 December 31, 2017 (In millions) Commercial $ 1 $ — $ — $ — $ 176 $ — Agricultural 200 134 105 125 106 36 Residential 464 514 39 33 425 481 Total $ 665 $ 648 $ 144 $ 158 $ 707 $ 517</t>
  </si>
  <si>
    <t>Components of net unrealized investment gains (losses) included in accumulated other comprehensive income (loss)</t>
  </si>
  <si>
    <t>The components of net unrealized investment gains (losses), included in AOCI, were as follows: September 30, 2018 December 31, 2017 (In millions) Fixed maturity securities AFS $ 11,381 $ 22,645 Fixed maturity securities AFS with noncredit OTTI losses included in AOCI 36 41 Total fixed maturity securities AFS 11,417 22,686 Equity securities — 421 Derivatives 1,256 1,453 Other 85 46 Subtotal 12,758 24,606 Amounts allocated from: Future policy benefits (102 ) (77 ) DAC and VOBA related to noncredit OTTI losses recognized in AOCI (1 ) — DAC, VOBA and DSI (942 ) (1,768 ) Policyholder dividend obligation (456 ) (2,121 ) Subtotal (1,501 ) (3,966 ) Deferred income tax benefit (expense) related to noncredit OTTI losses recognized in AOCI (5 ) (12 ) Deferred income tax benefit (expense) (3,297 ) (6,958 ) Net unrealized investment gains (losses) 7,955 13,670 Net unrealized investment gains (losses) attributable to noncontrolling interests (9 ) (8 ) Net unrealized investment gains (losses) attributable to MetLife, Inc. $ 7,946 $ 13,662 The changes in net unrealized investment gains (losses) were as follows: Nine Months (In millions) Balance, beginning of period $ 13,662 Cumulative effects of changes in accounting principles, net of income tax (Note 1) 1,258 Fixed maturity securities AFS on which noncredit OTTI losses have been recognized (5 ) Unrealized investment gains (losses) during the period (11,418 ) Unrealized investment gains (losses) relating to: Future policy benefits (25 ) DAC and VOBA related to noncredit OTTI losses recognized in AOCI (1 ) DAC, VOBA and DSI 826 Policyholder dividend obligation 1,665 Deferred income tax benefit (expense) related to noncredit OTTI losses recognized in AOCI 7 Deferred income tax benefit (expense) 1,978 Net unrealized investment gains (losses) 7,947 Net unrealized investment gains (losses) attributable to noncontrolling interests (1 ) Balance, end of period $ 7,946 Change in net unrealized investment gains (losses) $ (5,715 ) Change in net unrealized investment gains (losses) attributable to noncontrolling interests (1 ) Change in net unrealized investment gains (losses) attributable to MetLife, Inc. $ (5,716 )</t>
  </si>
  <si>
    <t>Securities Lending</t>
  </si>
  <si>
    <t>Elements of the Company’s securities lending program are presented below at: September 30, 2018 December 31, 2017 (In millions) Securities on loan: (1) Amortized cost $ 18,438 $ 17,801 Estimated fair value $ 18,826 $ 19,028 Cash collateral received from counterparties (2) $ 19,290 $ 19,417 Security collateral received from counterparties (3) $ — $ 19 Reinvestment portfolio — estimated fair value $ 19,394 $ 19,508 __________________ (1) Included within fixed maturity securities AFS and short-term investments. (2) Included within payables for collateral under securities loaned and other transactions. (3) Security collateral received from counterparties may not be sold or re-pledged, unless the counterparty is in default, and is not reflected on the interim condensed consolidated financial statements. The cash collateral liability by loaned security type and remaining tenor of the agreements was as follows at: September 30, 2018 December 31, 2017 Remaining Tenor of Securities Lending Agreements Remaining Tenor of Securities Lending Agreements Open (1) 1 Month or Less Over 1 to 6 Months Total Open (1) 1 Month or Less Over 1 to 6 Months Total (In millions) Cash collateral liability by loaned security type: U.S. government and agency $ 3,056 $ 7,305 $ 7,883 $ 18,244 $ 3,753 $ 6,031 $ 8,607 $ 18,391 Foreign government — 72 831 903 — 192 834 1,026 Agency RMBS — — 143 143 — — — — Total $ 3,056 $ 7,377 $ 8,857 $ 19,290 $ 3,753 $ 6,223 $ 9,441 $ 19,417 __________________ (1) The related loaned security could be returned to the Company on the next business day which would require the Company to immediately return the cash collateral.</t>
  </si>
  <si>
    <t>Repurchase Agreements</t>
  </si>
  <si>
    <t>Elements of the Company’s short-term repurchase agreements are presented below at: September 30, 2018 December 31, 2017 (In millions) Securities on loan: (1) Amortized cost $ 2,547 $ 994 Estimated fair value $ 2,597 $ 1,141 Cash collateral received from counterparties (2) $ 2,543 $ 1,102 Security collateral received from counterparties (3) $ 8 $ — Reinvestment portfolio — estimated fair value $ 2,554 $ 1,102 __________________ (1) Included within fixed maturity securities AFS, short-term investments and cash equivalents. (2) Included within payables for collateral under securities loaned and other transactions and other liabilities. (3) Security collateral received from counterparties may not be sold or re-pledged, unless the counterparty is in default, and is not reflected on the interim condensed consolidated financial statements. The cash collateral liability by loaned security type and remaining tenor of the agreements was as follows at: September 30, 2018 December 31, 2017 Remaining Tenor of Repurchase Agreements Remaining Tenor of Repurchase Agreements 1 Month or Less Over 1 to 6 Months Total 1 Month or Less Over 1 to 6 Months Total (In millions) Cash collateral liability by loaned security type: U.S. government and agency $ 2,465 $ — $ 2,465 $ 1,005 $ — $ 1,005 All other corporate and government 42 36 78 44 53 97 Total $ 2,507 $ 36 $ 2,543 $ 1,049 $ 53 $ 1,102</t>
  </si>
  <si>
    <t>Invested Assets on Deposit, Held in Trust and Pledged as Collateral</t>
  </si>
  <si>
    <t>Invested assets on deposit, held in trust and pledged as collateral are presented below at estimated fair value for all asset classes, except mortgage loans, which are presented at carrying value, at: September 30, 2018 December 31, 2017 (In millions) Invested assets on deposit (regulatory deposits) $ 1,811 $ 1,879 Invested assets held in trust (collateral financing arrangement and reinsurance agreements) 3,058 2,490 Invested assets pledged as collateral 24,726 24,174 Total invested assets on deposit, held in trust and pledged as collateral $ 29,595 $ 28,543</t>
  </si>
  <si>
    <t>The Components of Net Investment Income</t>
  </si>
  <si>
    <t xml:space="preserve">The components of net investment income were as follows: Three Months Nine Months 2018 2017 2018 2017 (In millions) Investment income: Fixed maturity securities AFS $ 3,056 $ 2,869 $ 8,966 $ 8,528 Equity securities 15 31 46 93 FVO Securities (1) 11 16 25 61 Mortgage loans 859 809 2,466 2,303 Policy loans 130 130 381 386 Real estate and real estate joint ventures 175 156 538 478 Other limited partnership interests 227 214 554 648 Cash, cash equivalents and short-term investments 112 52 279 159 Operating joint ventures 2 6 34 13 Other 83 71 283 196 Subtotal 4,670 4,354 13,572 12,865 Less: Investment expenses 333 293 950 820 Subtotal, net 4,337 4,061 12,622 12,045 Unit-linked investments (1) 149 234 82 864 Net investment income $ 4,486 $ 4,295 $ 12,704 $ 12,909 __________________ (1) Changes in estimated fair value subsequent to purchase for investments still held as of the end of the respective periods included in net investment income were principally from Unit-linked investments, and were $109 million and ($59) million for the three months and nine months ended September 30, 2018 , respectively, and $154 million and $540 million for the three months and nine months ended September 30, 2017 , respectively. </t>
  </si>
  <si>
    <t>The components of net investment gains (losses)</t>
  </si>
  <si>
    <t xml:space="preserve">The components of net investment gains (losses) were as follows: Three Months Nine Months 2018 2017 2018 2017 (In millions) Total gains (losses) on fixed maturity securities AFS: Total OTTI losses recognized — by sector and industry: U.S. and foreign corporate securities — by industry: Consumer $ (1 ) $ (4 ) $ (1 ) $ (4 ) Finance (7 ) — (7 ) — Total U.S. and foreign corporate securities (8 ) (4 ) (8 ) (4 ) Foreign government (9 ) — (9 ) — RMBS — (1 ) — (1 ) State and political subdivision — — — (2 ) OTTI losses on fixed maturity securities AFS recognized in earnings (17 ) (5 ) (17 ) (7 ) Fixed maturity securities AFS — net gains (losses) on sales and disposals (1) 123 284 (18 ) 325 Total gains (losses) on fixed maturity securities AFS 106 279 (35 ) 318 Total gains (losses) on equity securities: OTTI losses recognized — by security type: Common stock — (4 ) — (16 ) Non-redeemable preferred stock — — — (1 ) Total OTTI losses on equity securities recognized in earnings — (4 ) — (17 ) Equity securities — net gains (losses) on sales and disposals (58 ) 6 58 55 Change in estimated fair value of equity securities (2) 76 — (37 ) — Total gains (losses) on equity securities 18 2 21 38 Mortgage loans (1) 4 29 (32 ) 3 Real estate and real estate joint ventures 40 169 154 436 Other limited partnership interests 1 (33 ) 9 (51 ) Other 12 29 (176 ) (67 ) Subtotal 181 475 (59 ) 677 Change in estimated fair value of other limited partnership interests and real estate joint ventures 12 — 6 — Non-investment portfolio gains (losses) (3) (76 ) (1,081 ) (390 ) (1,091 ) Total net investment gains (losses) $ 117 $ (606 ) $ (443 ) $ (414 ) __________________ (1) Fixed maturity securities AFS — net gains (losses) on sales and disposals and mortgage loans for both the three months and nine months ended September 30, 2017 , included $276 million and $47 million , respectively, in previously deferred gains on prior period transfers of such investments to Brighthouse, as such gains are no longer eliminated in consolidation after the Separation. See Note 3. (2) Changes in estimated fair value subsequent to purchase for equity securities still held as of the end of the period included in net investment gains (losses) were $15 million and $12 million for the three months and nine months ended September 30, 2018 , respectively. See Note 1 . (3) Non-investment portfolio gains (losses) for the nine months ended September 30, 2018 included a loss of $327 million which represents both the change in estimated fair value of FVO Brighthouse Common Stock held by the Company through date of disposal and the loss on disposal in June 2018. Non-investment portfolio gains (losses) for both the three months and nine months ended September 30, 2017 included (i) a loss of $1,016 million which represents a mark-to-market loss on the Company’s retained investment in Brighthouse Financial, Inc. at Separation and (ii) a loss of $45 million which represents the change in estimated fair value of FVO Brighthouse Common Stock held by the Company from the date of Separation to September 30, 2017 . See Note 3 . </t>
  </si>
  <si>
    <t>Proceeds from sales or disposals of fixed maturity and equity securities and the components of fixed maturity and equity securities net investment gains and losses</t>
  </si>
  <si>
    <t>Proceeds from sales or disposals of fixed maturity securities AFS and the components of fixed maturity securities AFS net investment gains (losses) were as shown in the table below: Three Months Nine Months 2018 2017 2018 2017 (In millions) Proceeds $ 19,003 $ 8,586 $ 58,256 $ 35,742 Gross investment gains $ 234 $ 364 $ 489 $ 623 Gross investment losses (111 ) (80 ) (507 ) (298 ) OTTI losses (17 ) (5 ) (17 ) (7 ) Net investment gains (losses) $ 106 $ 279 $ (35 ) $ 318</t>
  </si>
  <si>
    <t>Rollforward of the Cumulative Credit Loss Component of OTTI income (loss)</t>
  </si>
  <si>
    <t>The table below presents a rollforward of the cumulative credit loss component of OTTI loss recognized in earnings on fixed maturity securities AFS still held for which a portion of the OTTI loss was recognized in OCI: Three Months Nine Months 2018 2017 2018 2017 (In millions) Balance, beginning of period $ 111 $ 165 $ 138 $ 187 Sales (maturities, pay downs or prepayments) of securities previously impaired as credit loss OTTI (4 ) (4 ) (30 ) (26 ) Increase in cash flows — accretion of previous credit loss OTTI — — (1 ) — Balance, end of period $ 107 $ 161 $ 107 $ 161</t>
  </si>
  <si>
    <t>Federal Home Loan Bank, Advances [Table Text Block]</t>
  </si>
  <si>
    <t>The cash advance liability by loaned security type and remaining tenor of the agreements was as follows at: September 30, 2018 December 31, 2017 Remaining Tenor of Advance Agreements Remaining Tenor of Advance Agreements 1 Month or Less Over 1 to 6 Months 6 Months to 1 Year Total 1 Month or Less Over 1 to 6 Months 6 Months to 1 Year Total (In millions) Cash advance liability by loaned security type: State and political subdivision $ 100 $ 625 $ 75 $ 800 $ — $ 300 $ — $ 300</t>
  </si>
  <si>
    <t>Variable Interest Entity, Primary Beneficiary [Member]</t>
  </si>
  <si>
    <t>Variable Interest Entity [Line Items]</t>
  </si>
  <si>
    <t>Schedule of Variable Interest Entities [Table Text Block]</t>
  </si>
  <si>
    <t>The following table presents the total assets and total liabilities relating to investment-related VIEs for which the Company has concluded that it is the primary beneficiary and which are consolidated at: September 30, 2018 December 31, 2017 Total Total Total Total (In millions) Renewable energy partnership $ 107 $ — $ 116 $ 3 Investment fund 10 — — — Other investments 31 6 32 6 Total $ 148 $ 6 $ 148 $ 9</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September 30, 2018 December 31, 2017 Carrying Maximum Carrying Maximum (In millions) Fixed maturity securities AFS: Structured Securities (2) $ 47,209 $ 47,209 $ 47,614 $ 47,614 U.S. and foreign corporate 1,236 1,236 1,560 1,560 Other limited partnership interests 5,343 9,719 4,834 8,543 Other invested assets 1,924 2,102 2,291 2,625 Other investments 86 90 82 87 Total $ 55,798 $ 60,356 $ 56,381 $ 60,429 __________________ (1) The maximum exposure to loss relating to fixed maturity securities AFS is equal to their carrying amounts or the carrying amounts of retained interests. The maximum exposure to loss relating to other limited partnership interest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01 million and $117 million at September 30, 2018 and December 31, 2017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t>
  </si>
  <si>
    <t>Commercial Portfolio Segment [Member]</t>
  </si>
  <si>
    <t>Disclosure of the mortgage loans portfolio segment by the recorded investment, prior to valuation allowances, by credit quality indicator categories</t>
  </si>
  <si>
    <t>The credit quality of commercial mortgage loans was as follows at: Recorded Investment Estimated % of Total Debt Service Coverage Ratios % of Total &gt; 1.20x 1.00x - 1.20x &lt; 1.00x Total (Dollars in millions) September 30, 2018 Loan-to-value ratios: Less than 65% $ 40,195 $ 758 $ 17 $ 40,970 86.3 % $ 41,014 86.5 % 65% to 75% 4,732 381 69 5,182 10.9 5,152 10.9 76% to 80% 387 210 56 653 1.4 621 1.3 Greater than 80% 479 176 — 655 1.4 619 1.3 Total $ 45,793 $ 1,525 $ 142 $ 47,460 100.0 % $ 47,406 100.0 % December 31, 2017 Loan-to-value ratios: Less than 65% $ 37,073 $ 1,483 $ 201 $ 38,757 87.4 % $ 39,528 87.7 % 65% to 75% 4,183 98 119 4,400 9.9 4,408 9.8 76% to 80% 235 210 57 502 1.1 476 1.0 Greater than 80% 401 168 147 716 1.6 672 1.5 Total $ 41,892 $ 1,959 $ 524 $ 44,375 100.0 % $ 45,084 100.0 %</t>
  </si>
  <si>
    <t>Agricultural Portfolio Segment [Member]</t>
  </si>
  <si>
    <t>The credit quality of agricultural mortgage loans was as follows at: September 30, 2018 December 31, 2017 Recorded % of Recorded % of (Dollars in millions) Loan-to-value ratios: Less than 65% $ 12,789 93.5 % $ 12,347 94.9 % 65% to 75% 851 6.2 618 4.7 76% to 80% 32 0.2 40 0.3 Greater than 80% 5 0.1 9 0.1 Total $ 13,677 100.0 % $ 13,014 100.0 %</t>
  </si>
  <si>
    <t>Residential Portfolio Segment [Member]</t>
  </si>
  <si>
    <t>The credit quality of residential mortgage loans was as follows at: September 30, 2018 December 31, 2017 Recorded % of Recorded % of (Dollars in millions) Performance indicators: Performing $ 10,873 95.9 % $ 10,622 95.4 % Nonperforming 464 4.1 514 4.6 Total $ 11,337 100.0 % $ 11,136 100.0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September 30, 2018 December 31, 2017 Primary Underlying Risk Exposure Gross Estimated Fair Value Gross Estimated Fair Value Assets Liabilities Assets Liabilities (In millions) Derivatives Designated as Hedging Instruments: Fair value hedges: Interest rate swaps Interest rate $ 2,450 $ 1,997 $ 1 $ 3,843 $ 2,289 $ 3 Foreign currency swaps Foreign currency exchange rate 1,010 34 5 1,116 50 18 Foreign currency forwards Foreign currency exchange rate 2,496 — 70 3,253 2 37 Subtotal 5,956 2,031 76 8,212 2,341 58 Cash flow hedges: Interest rate swaps Interest rate 3,456 113 12 3,584 235 4 Interest rate forwards Interest rate 3,022 — 302 3,332 — 128 Foreign currency swaps Foreign currency exchange rate 34,866 1,249 1,796 32,152 1,142 1,665 Subtotal 41,344 1,362 2,110 39,068 1,377 1,797 Foreign operations hedges: Foreign currency forwards Foreign currency exchange rate 1,242 20 46 332 2 5 Currency options Foreign currency exchange rate 7,578 27 200 9,408 44 163 Subtotal 8,820 47 246 9,740 46 168 Total qualifying hedges 56,120 3,440 2,432 57,020 3,764 2,023 Derivatives Not Designated or Not Qualifying as Hedging Instruments: Interest rate swaps Interest rate 54,458 1,368 271 60,485 2,203 576 Interest rate floors Interest rate 12,701 53 — 7,201 92 — Interest rate caps Interest rate 63,044 258 1 53,079 78 2 Interest rate futures Interest rate 2,274 1 4 4,366 2 4 Interest rate options Interest rate 23,125 257 1 12,009 656 11 Interest rate forwards Interest rate 175 — 30 217 — 42 Interest rate total return swaps Interest rate 1,048 — 25 1,048 8 2 Synthetic GICs Interest rate 24,244 — — 11,318 — — Foreign currency swaps Foreign currency exchange rate 12,196 914 403 9,902 693 506 Foreign currency forwards Foreign currency exchange rate 13,637 52 322 12,238 79 190 Currency futures Foreign currency exchange rate 860 — 5 846 2 — Currency options Foreign currency exchange rate 2,268 16 13 3,123 55 6 Credit default swaps — purchased Credit 1,986 27 42 2,020 7 43 Credit default swaps — written Credit 11,507 222 1 11,375 271 — Equity futures Equity market 3,142 8 5 4,005 18 4 Equity index options Equity market 22,963 613 729 19,886 569 690 Equity variance swaps Equity market 4,661 58 206 4,661 54 199 Equity total return swaps Equity market 1,075 1 27 1,117 — 41 Total non-designated or nonqualifying derivatives 255,364 3,848 2,085 218,896 4,787 2,316 Total $ 311,484 $ 7,288 $ 4,517 $ 275,916 $ 8,551 $ 4,339 The following table presents earned income on derivatives: Three Months Nine Months 2018 2017 2018 2017 (In millions) Qualifying hedges: Net investment income $ 85 $ 72 $ 259 $ 217 Interest credited to policyholder account balances (28 ) (19 ) (79 ) (40 ) Other expenses (2 ) (2 ) (8 ) (7 ) Nonqualifying hedges: Net derivative gains (losses) 141 126 407 440 Policyholder benefits and claims 3 2 8 6 Total $ 199 $ 179 $ 587 $ 616</t>
  </si>
  <si>
    <t>Components of Net Derivatives Gains (Losses)</t>
  </si>
  <si>
    <t>The components of net derivative gains (losses) were as follows: Three Months Nine Months 2018 2017 2018 2017 (In millions) Freestanding derivative and hedging gains (losses) (1) $ (545 ) $ (424 ) $ (443 ) $ (1,084 ) Embedded derivative gains (losses) 167 301 355 549 Total net derivative gains (losses) $ (378 ) $ (123 ) $ (88 ) $ (535 ) __________________ (1) Includes foreign currency transaction gains (losses) on hedged items in cash flow and nonqualifying hedging relationships, which are not presented elsewhere in this note.</t>
  </si>
  <si>
    <t>Amount and location of gains (losses) recognized in income for derivatives that are not designated or qualifying as hedging instruments</t>
  </si>
  <si>
    <t>The following table presents the amount and location of gains (losses) recognized in income for derivatives that were not designated or not qualifying as hedging instruments: Net Net Policyholder (In millions) Three Months Ended September 30, 2018 Interest rate derivatives $ (364 ) $ — $ (9 ) Foreign currency exchange rate derivatives (115 ) — (1 ) Credit derivatives — purchased (9 ) — — Credit derivatives — written 70 — — Equity derivatives (254 ) — (31 ) Total $ (672 ) $ — $ (41 ) Three Months Ended September 30, 2017 Interest rate derivatives $ (148 ) $ (2 ) $ (3 ) Foreign currency exchange rate derivatives (346 ) — 2 Credit derivatives — purchased (2 ) — — Credit derivatives — written 35 — — Equity derivatives (238 ) (3 ) (61 ) Total $ (699 ) $ (5 ) $ (62 ) Nine Months Ended September 30, 2018 Interest rate derivatives $ (674 ) $ 4 $ (21 ) Foreign currency exchange rate derivatives 271 — (4 ) Credit derivatives — purchased 2 — — Credit derivatives — written (9 ) — — Equity derivatives (330 ) 1 (52 ) Total $ (740 ) $ 5 $ (77 ) Nine Months Ended September 30, 2017 Interest rate derivatives $ (466 ) $ (2 ) $ (16 ) Foreign currency exchange rate derivatives (527 ) — 4 Credit derivatives — purchased (17 ) — — Credit derivatives — written 111 — — Equity derivatives (824 ) (7 ) (176 ) Total $ (1,723 ) $ (9 ) $ (188 ) __________________ (1) Changes in estimated fair value related to economic hedges of equity method investments in joint ventures and derivatives held within Unit-linked investments. (2) Changes in estimated fair value related to economic hedges of variable annuity guarantees included in future policy benefits.</t>
  </si>
  <si>
    <t>Net derivatives gains (losses) recognized on fair value derivatives and the related hedged items</t>
  </si>
  <si>
    <t>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Three Months Ended September 30, 2018 Interest rate swaps: Fixed maturity securities AFS $ 1 $ (2 ) $ (1 ) Policyholder liabilities (1) (108 ) 110 2 Foreign currency swaps: Foreign-denominated fixed maturity securities AFS and mortgage loans 4 (7 ) (3 ) Foreign-denominated policyholder account balances (2) — — — Foreign currency forwards: Foreign-denominated fixed maturity securities AFS (60 ) 55 (5 ) Total $ (163 ) $ 156 $ (7 ) Three Months Ended September 30, 2017 Interest rate swaps: Fixed maturity securities AFS $ 1 $ — $ 1 Policyholder liabilities (1) (14 ) 13 (1 ) Foreign currency swaps: Foreign-denominated fixed maturity securities AFS (10 ) 10 — Foreign-denominated policyholder account balances (2) 15 (16 ) (1 ) Foreign currency forwards: Foreign-denominated fixed maturity securities AFS (4 ) 4 — Total $ (12 ) $ 11 $ (1 ) Nine Months Ended September 30, 2018 Interest rate swaps: Fixed maturity securities AFS $ 4 $ (4 ) $ — Policyholder liabilities (1) (389 ) 392 3 Foreign currency swaps: Foreign-denominated fixed maturity securities AFS and mortgage loans 29 (33 ) (4 ) Foreign-denominated policyholder account balances (2) 23 (23 ) — Foreign currency forwards: Foreign-denominated fixed maturity securities AFS 5 (4 ) 1 Total $ (328 ) $ 328 $ — Nine Months Ended September 30, 2017 Interest rate swaps: Fixed maturity securities AFS $ 2 $ (2 ) $ — Policyholder liabilities (1) (16 ) 84 68 Foreign currency swaps: Foreign-denominated fixed maturity securities AFS (15 ) 16 1 Foreign-denominated policyholder account balances (2) 61 (40 ) 21 Foreign currency forwards: Foreign-denominated fixed maturity securities AFS 20 (18 ) 2 Total $ 52 $ 40 $ 92 __________________ (1) Fixed rate liabilities reported in policyholder account balances or future policy benefits. (2) Fixed rate or floating rate liabilities.</t>
  </si>
  <si>
    <t>Derivatives and Non-Derivative Hedging Instruments in Net Investment Hedging Relationships</t>
  </si>
  <si>
    <t>The following table presents the effects of derivatives in net investment hedging relationships on the interim condensed consolidated statements of operations and comprehensive income (loss) and the interim condensed consolidated statements of equity: Derivatives in Net Investment Hedging Relationships (1) Amount of Gains (Losses) Deferred in AOCI (In millions) Three Months Ended September 30, 2018 Foreign currency forwards $ (32 ) Currency options 36 Total $ 4 Three Months Ended September 30, 2017 Foreign currency forwards $ (35 ) Currency options (1 ) Total $ (36 ) Nine Months Ended September 30, 2018 Foreign currency forwards $ 3 Currency options (75 ) Total $ (72 ) Nine Months Ended September 30, 2017 Foreign currency forwards $ (161 ) Currency options (234 ) Total $ (395 ) __________________ (1) There was no ineffectiveness recognized for the Company’s hedges of net investments in foreign operations. All components of each derivative’s gain or loss were included in the assessment of hedge effectiveness.</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September 30, 2018 December 31, 2017 Rating Agency Designation of Referenced Credit Obligations (1) Estimated Fair Value of Credit Default Swaps Maximum Weighted Estimated Fair Value of Credit Default Swaps Maximum Weighted (Dollars in millions) Aaa/Aa/A Single name credit default swaps (3) $ 6 $ 383 1.9 $ 7 $ 375 2.6 Credit default swaps referencing indices 39 2,459 2.1 44 2,268 2.7 Subtotal 45 2,842 2.1 51 2,643 2.7 Baa Single name credit default swaps (3) 4 463 1.8 7 605 1.8 Credit default swaps referencing indices 137 7,733 5.2 183 7,662 5.0 Subtotal 141 8,196 5.0 190 8,267 4.8 Ba Single name credit default swaps (3) — 10 1.7 1 115 3.4 Credit default swaps referencing indices — — — — — — Subtotal — 10 1.7 1 115 3.4 B Single name credit default swaps (3) — — — 2 20 3.5 Credit default swaps referencing indices 35 459 4.7 27 330 5.0 Subtotal 35 459 4.7 29 350 4.9 Total $ 221 $ 11,507 4.3 $ 271 $ 11,375 4.3 _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state and political subdivisions.</t>
  </si>
  <si>
    <t>Estimated Fair Value of Derivative Assets and Liabilities after Master Netting Agreements and Cash Collateral</t>
  </si>
  <si>
    <t>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8 for a description of the impact of credit risk on the valuation of derivatives. The estimated fair values of the Company’s net derivative assets and net derivative liabilities after the application of master netting agreements and collateral were as follows at: September 30, 2018 December 31, 2017 Derivatives Subject to a Master Netting Arrangement or a Similar Arrangement Assets Liabilities Assets Liabilities (In millions) Gross estimated fair value of derivatives: OTC-bilateral (1) $ 7,175 $ 4,387 $ 7,955 $ 4,059 OTC-cleared (1), (6) 190 78 649 223 Exchange-traded 9 14 22 8 Total gross estimated fair value of derivatives (1) 7,374 4,479 8,626 4,290 Amounts offset on the interim condensed consolidated balance sheets — — — — Estimated fair value of derivatives presented on the interim condensed consolidated balance sheets (1), (6) 7,374 4,479 8,626 4,290 Gross amounts not offset on the interim condensed consolidated balance sheets: Gross estimated fair value of derivatives: (2) OTC-bilateral (2,809 ) (2,809 ) (2,528 ) (2,528 ) OTC-cleared (7 ) (7 ) (35 ) (35 ) Exchange-traded (1 ) (1 ) (1 ) (1 ) Cash collateral: (3), (4) OTC-bilateral (3,189 ) (149 ) (4,169 ) — OTC-cleared (172 ) (50 ) (584 ) (179 ) Exchange-traded — (8 ) — (5 ) Securities collateral: (5) OTC-bilateral (1,072 ) (1,368 ) (1,004 ) (1,474 ) OTC-cleared — (27 ) — (9 ) Exchange-traded — (5 ) — (2 ) Net amount after application of master netting agreements and collateral $ 124 $ 55 $ 305 $ 57 __________________ (1) At September 30, 2018 and December 31, 2017 , derivative assets included income or (expense) accruals reported in accrued investment income or in other liabilities of $86 million and $75 million , respectively, and derivative liabilities included (income) or expense accruals reported in accrued investment income or in other liabilities of ($38) million and ($49)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18 and December 31, 2017 , the Company received excess cash collateral of $165 million and $253 million , respectively, and provided excess cash collateral of $252 million and $272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September 30, 2018 ,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18 and December 31, 2017 , the Company received excess securities collateral with an estimated fair value of $154 million and $108 million , respectively, for its OTC-bilateral derivatives, which are not included in the table above due to the foregoing limitation. At September 30, 2018 and December 31, 2017 , the Company provided excess securities collateral with an estimated fair value of $254 million and $305 million , respectively, for its OTC-bilateral derivatives, and $524 million and $522 million , respectively, for its OTC-cleared derivatives, and $84 million and $89 million , respectively, for its exchange-traded derivatives, which are not included in the table above due to the foregoing limitation. (6) Effective January 16, 2018, the LCH amended its rulebook, resulting in the characterization of variation margin transfers as settlement payments, as opposed to adjustments to collateral. See Note 1 for further information on the LCH amendments.</t>
  </si>
  <si>
    <t>The estimated fair values of the Company’s net derivative assets and net derivative liabilities after the application of master netting agreements and collateral were as follows at: September 30, 2018 December 31, 2017 Derivatives Subject to a Master Netting Arrangement or a Similar Arrangement Assets Liabilities Assets Liabilities (In millions) Gross estimated fair value of derivatives: OTC-bilateral (1) $ 7,175 $ 4,387 $ 7,955 $ 4,059 OTC-cleared (1), (6) 190 78 649 223 Exchange-traded 9 14 22 8 Total gross estimated fair value of derivatives (1) 7,374 4,479 8,626 4,290 Amounts offset on the interim condensed consolidated balance sheets — — — — Estimated fair value of derivatives presented on the interim condensed consolidated balance sheets (1), (6) 7,374 4,479 8,626 4,290 Gross amounts not offset on the interim condensed consolidated balance sheets: Gross estimated fair value of derivatives: (2) OTC-bilateral (2,809 ) (2,809 ) (2,528 ) (2,528 ) OTC-cleared (7 ) (7 ) (35 ) (35 ) Exchange-traded (1 ) (1 ) (1 ) (1 ) Cash collateral: (3), (4) OTC-bilateral (3,189 ) (149 ) (4,169 ) — OTC-cleared (172 ) (50 ) (584 ) (179 ) Exchange-traded — (8 ) — (5 ) Securities collateral: (5) OTC-bilateral (1,072 ) (1,368 ) (1,004 ) (1,474 ) OTC-cleared — (27 ) — (9 ) Exchange-traded — (5 ) — (2 ) Net amount after application of master netting agreements and collateral $ 124 $ 55 $ 305 $ 57 __________________ (1) At September 30, 2018 and December 31, 2017 , derivative assets included income or (expense) accruals reported in accrued investment income or in other liabilities of $86 million and $75 million , respectively, and derivative liabilities included (income) or expense accruals reported in accrued investment income or in other liabilities of ($38) million and ($49)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18 and December 31, 2017 , the Company received excess cash collateral of $165 million and $253 million , respectively, and provided excess cash collateral of $252 million and $272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September 30, 2018 ,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18 and December 31, 2017 , the Company received excess securities collateral with an estimated fair value of $154 million and $108 million , respectively, for its OTC-bilateral derivatives, which are not included in the table above due to the foregoing limitation. At September 30, 2018 and December 31, 2017 , the Company provided excess securities collateral with an estimated fair value of $254 million and $305 million , respectively, for its OTC-bilateral derivatives, and $524 million and $522 million , respectively, for its OTC-cleared derivatives, and $84 million and $89 million , respectively, for its exchange-traded derivatives, which are not included in the table above due to the foregoing limitation. (6) Effective January 16, 2018, the LCH amended its rulebook, resulting in the characterization of variation margin transfers as settlement payments, as opposed to adjustments to collateral. See Note 1 for further information on the LCH amendments.</t>
  </si>
  <si>
    <t>Derivative Instruments, Gain (Loss) [Line Items]</t>
  </si>
  <si>
    <t>Schedule of Cash Flow Hedging Instruments, Statements of Financial Performance and Financial Position, Location</t>
  </si>
  <si>
    <t>The following table presents the effects of derivatives in cash flow hedging relationships on the interim condensed consolidated statements of operations and comprehensive income (loss) and the interim condensed consolidated statements of equity. The table excludes the effects of Brighthouse derivatives prior to the Separation. Derivatives in Cash Flow Amount of Gains Amount and Location Amount and Location (Effective Portion) (Effective Portion) (Ineffective Portion) Net Derivative Net Investment Other Net Derivative (In millions) Three Months Ended September 30, 2018 Interest rate swaps $ (90 ) $ 1 $ 4 $ — $ 3 Interest rate forwards (87 ) (3 ) 1 — 1 Foreign currency swaps (118 ) (6 ) (1 ) — (2 ) Credit forwards — — — — — Total $ (295 ) $ (8 ) $ 4 $ — $ 2 Three Months Ended September 30, 2017 Interest rate swaps $ 14 $ 9 $ 5 $ — $ (2 ) Interest rate forwards 1 (1 ) — — — Foreign currency swaps (140 ) 294 — — (3 ) Credit forwards — — — — — Total $ (125 ) $ 302 $ 5 $ — $ (5 ) Nine Months Ended September 30, 2018 Interest rate swaps $ (311 ) $ 18 $ 13 $ — $ 5 Interest rate forwards (200 ) — 2 1 — Foreign currency swaps 5 (342 ) (2 ) 1 5 Credit forwards — — — — — Total $ (506 ) $ (324 ) $ 13 $ 2 $ 10 Nine Months Ended September 30, 2017 Interest rate swaps $ 91 $ 23 $ 12 $ — $ 5 Interest rate forwards 138 (5 ) 2 1 (1 ) Foreign currency swaps (99 ) 915 (1 ) 1 (2 ) Credit forwards — 1 — — — Total $ 130 $ 934 $ 13 $ 2 $ 2</t>
  </si>
  <si>
    <t>Schedule of Derivative Instruments</t>
  </si>
  <si>
    <t>The following table presents the estimated fair value of the Company’s OTC-bilateral derivatives that were in a net liability position after considering the effect of netting agreements, together with the estimated fair value and balance sheet location of the collateral pledged. The table also presents the incremental collateral that MetLife, Inc. would be required to provide if there was a one-notch downgrade in MetLife, Inc.’s senior unsecured debt rating at the reporting date or if the Company’s credit or financial strength rating, as applicable, at the reporting date sustained a downgrade to a level that triggered full overnight collateralization or termination of the derivative position. OTC-bilateral derivatives that are not subject to collateral agreements are excluded from this table. September 30, 2018 December 31, 2017 Derivatives Derivatives Total Derivatives Subject to Credit- Contingent Provisions Derivatives Total (In millions) Estimated Fair Value of Derivatives in a Net Liability Position (1) $ 1,546 $ 32 $ 1,578 $ 1,508 $ 24 $ 1,532 Estimated Fair Value of Collateral Provided: Fixed maturity securities AFS $ 1,514 $ 22 $ 1,536 $ 1,675 $ 26 $ 1,701 Cash $ 161 $ — $ 161 $ — $ — $ — Estimated Fair Value of Incremental Collateral Provided Upon: One-notch downgrade in the Company’s credit or financial strength rating, as applicable $ 5 $ — $ 5 $ 15 $ — $ 15 Downgrade in the Company’s credit or financial strength rating, as applicable, to a level that triggers full overnight collateralization or termination of the derivative position $ 5 $ — $ 5 $ 20 $ — $ 20 __________________ (1) After taking into consideration the existence of netting agreements.</t>
  </si>
  <si>
    <t>Embedded Derivative Financial Instruments [Member]</t>
  </si>
  <si>
    <t>The following table presents changes in estimated fair value related to embedded derivatives: Three Months Nine Months 2018 2017 2018 2017 (In millions) Net derivative gains (losses) (1) $ 167 $ 301 $ 355 $ 549 __________________ (1) The valuation of guaranteed minimum benefits includes a nonperformance risk adjustment. The amounts included in net derivative gains (losses) in connection with this adjustment were ($20) million and ($25) million for the three months and nine months ended September 30, 2018 , respectively, and ($21) million and ($162) million for the three months and nine months ended September 30, 2017 , respectively.</t>
  </si>
  <si>
    <t>The following table presents the estimated fair value and balance sheet location of the Company’s embedded derivatives that have been separated from their host contracts at: Balance Sheet Location September 30, 2018 December 31, 2017 (In millions) Embedded derivatives within asset host contracts: Ceded guaranteed minimum benefits Premiums, reinsurance and other receivables $ 57 $ 144 Options embedded in debt or equity securities (1) Investments — (132 ) Embedded derivatives within asset host contracts $ 57 $ 12 Embedded derivatives within liability host contracts: Direct guaranteed minimum benefits Policyholder account balances $ (157 ) $ 32 Assumed guaranteed minimum benefits Policyholder account balances 262 291 Funds withheld on ceded reinsurance Other liabilities (11 ) 25 Fixed annuities with equity indexed returns Policyholder account balances 102 70 Embedded derivatives within liability host contracts $ 196 $ 418 __________________ (1) In connection with the adoption of new guidance related to the recognition and measurement of financial instruments (see Note 1), effective January 1, 2018, the Company is no longer required to bifurcate and account separately for derivatives embedded in equity securities. Beginning January 1, 2018, the entire change in fair value of equity securities is recognized as a component of net investment gains and losses.</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September 30, 2018 Fair Value Hierarchy Level 1 Level 2 Level 3 Total (In millions) Assets Fixed maturity securities AFS: U.S. corporate $ — $ 79,812 $ 3,983 $ 83,795 Foreign government — 60,332 140 60,472 Foreign corporate — 47,870 6,350 54,220 U.S. government and agency 25,246 20,326 — 45,572 RMBS — 24,560 3,098 27,658 State and political subdivision — 11,600 — 11,600 ABS — 12,030 785 12,815 CMBS — 8,375 333 8,708 Total fixed maturity securities AFS 25,246 264,905 14,689 304,840 Equity securities 941 95 443 1,479 Unit-linked and FVO Securities (1) 11,235 2,079 226 13,540 Other limited partnership interests — — 155 155 Short-term investments (2) 1,615 2,299 654 4,568 Residential mortgage loans — FVO — — 323 323 Other investments 85 111 — 196 Derivative assets: (3) Interest rate 1 4,046 — 4,047 Foreign currency exchange rate — 2,234 78 2,312 Credit — 214 35 249 Equity market 8 603 69 680 Total derivative assets 9 7,097 182 7,288 Embedded derivatives within asset host contracts (4) — — 57 57 Separate account assets (5) 83,754 100,653 1,009 185,416 Total assets $ 122,885 $ 377,239 $ 17,738 $ 517,862 Liabilities Derivative liabilities: (3) Interest rate $ 4 $ 316 $ 327 $ 647 Foreign currency exchange rate 5 2,799 56 2,860 Credit — 43 — 43 Equity market 5 756 206 967 Total derivative liabilities 14 3,914 589 4,517 Embedded derivatives within liability host contracts (4) — — 196 196 Separate account liabilities (5) — 8 8 16 Total liabilities $ 14 $ 3,922 $ 793 $ 4,729 December 31, 2017 Fair Value Hierarchy Level 1 Level 2 Level 3 Total (In millions) Assets Fixed maturity securities AFS: U.S. corporate $ — $ 78,171 $ 4,490 $ 82,661 Foreign government — 61,325 209 61,534 Foreign corporate — 48,840 6,729 55,569 U.S. government and agency 26,052 21,342 — 47,394 RMBS — 25,339 3,461 28,800 State and political subdivision — 12,455 — 12,455 ABS — 11,204 1,087 12,291 CMBS — 7,934 293 8,227 Total fixed maturity securities AFS 26,052 266,610 16,269 308,931 Equity securities 1,104 981 428 2,513 Unit-linked and FVO Securities (1) 14,028 2,355 362 16,745 Short-term investments (2) 3,001 1,252 33 4,286 Residential mortgage loans — FVO — — 520 520 Other investments 81 84 — 165 Derivative assets: (3) Interest rate 2 5,553 8 5,563 Foreign currency exchange rate 2 1,954 113 2,069 Credit — 240 38 278 Equity market 18 548 75 641 Total derivative assets 22 8,295 234 8,551 Embedded derivatives within asset host contracts (4) — — 144 144 Separate account assets (5) 89,916 114,124 961 205,001 Total assets $ 134,204 $ 393,701 $ 18,951 $ 546,856 Liabilities Derivative liabilities: (3) Interest rate $ 4 $ 638 $ 130 $ 772 Foreign currency exchange rate — 2,553 37 2,590 Credit — 43 — 43 Equity market 4 731 199 934 Total derivative liabilities 8 3,965 366 4,339 Embedded derivatives within liability host contracts (4) — — 418 418 Separate account liabilities (5) — 7 2 9 Total liabilities $ 8 $ 3,972 $ 786 $ 4,766 __________________ (1) Unit-linked and FVO Securities were primarily comprised of Unit-linked investments at both September 30, 2018 and December 31, 2017.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interim condensed consolidated balance sheets. Embedded derivatives within liability host contracts are presented within policyholder account balances and other liabilities on the interim condensed consolidated balance sheets. At September 30, 2018 and December 31, 2017 , debt and equity securities also included embedded derivatives of $0 and ($132) million , respectively.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18 December 31, 2017 Impact of Valuation Significant Range Weighted Range Weighted Fixed maturity securities AFS (3) U.S. corporate and foreign corporate • Matrix pricing • Offered quotes (4) 85 - 126 104 83 - 142 110 Increase • Market pricing • Quoted prices (4) 37 - 703 128 10 - 443 121 Increase • Consensus pricing • Offered quotes (4) 98 - 108 100 97 - 104 101 Increase RMBS • Market pricing • Quoted prices (4) — - 109 94 — - 126 94 Increase (5) ABS • Market pricing • Quoted prices (4) 3 - 117 100 5 - 117 100 Increase (5) • Consensus pricing • Offered quotes (4) 99 - 102 100 100 - 103 100 Increase (5) Derivatives Interest rate • Present value techniques • Swap yield (6) 310 - 331 200 - 300 Increase (7) • Repurchase rates (8) (5) - 55 (5) - 5 Decrease (7) Foreign currency exchange rate • Present value techniques • Swap yield (6) (60) - 328 (14) - 309 Increase (7) Credit • Present value techniques • Credit spreads (9) 96 - 100 — - — Decrease (7) • Consensus pricing • Offered quotes (10) Equity market • Present value techniques or option pricing models • Volatility (11) 11% - 26% 11% - 31% Increase (7) • Correlation (12) 10% - 30% 10% - 30% Embedded derivatives Direct, assumed and ceded guaranteed minimum benefits • Option pricing techniques • Mortality rates: Ages 0 - 40 0% - 0.21% 0% - 0.21% Decrease (13) Ages 41 - 60 0.03% - 0.80% 0.03% - 0.75% Decrease (13) Ages 61 - 115 0.15% - 100% 0.15% - 100% Decrease (13) • Lapse rates: Durations 1 - 10 0.25% - 100% 0.25% - 100% Decrease (14) Durations 11 - 20 2% - 100% 2% - 100% Decrease (14) Durations 21 - 116 1.25% - 100% 1.25% - 100% Decrease (14) • Utilization rates 0% - 25% 0% - 25% Increase (15) • Withdrawal rates 0% - 20% 0% - 20% (16) • Long-term equity volatilities 7.21% - 33% 8.25% - 33% Increase (17) • Nonperformance risk spread 0.03% - 1.51% 0.02% - 1.32% Decrease (18) __________________ (1) The weighted average for fixed maturity securities AF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AFS of dollars per hundred dollars of par. (5) Changes in the assumptions used for the probability of default are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September 30, 2018 and December 31, 2017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1) Foreign Structured Securities State and Equity Securities Unit-linked and FVO Securities (In millions) Three Months Ended September 30, 2018 Balance, beginning of period $ 10,621 $ 156 $ 4,677 $ 8 $ 408 $ 269 Total realized/unrealized gains (losses) included in net income (loss) (2), (3) 2 — 30 — (1 ) (2 ) Total realized/unrealized gains (losses) included in AOCI (176 ) (4 ) (15 ) — — — Purchases (4) 594 4 746 — 6 48 Sales (4) (497 ) (6 ) (281 ) — (7 ) (32 ) Issuances (4) — — — — — — Settlements (4) — — — — — — Transfers into Level 3 (5) 84 5 36 — 45 12 Transfers out of Level 3 (5) (295 ) (15 ) (977 ) (8 ) (8 ) (69 ) Balance, end of period $ 10,333 $ 140 $ 4,216 $ — $ 443 $ 226 Three Months Ended September 30, 2017 Balance, beginning of period $ 11,632 $ 208 $ 4,939 $ — $ 468 $ 312 Total realized/unrealized gains (losses) included in net income (loss) (2), (3) (3 ) 1 13 — (1 ) 7 Total realized/unrealized gains (losses) included in AOCI 164 (2 ) 31 — (4 ) — Purchases (4) 713 — 468 — 13 73 Sales (4) (285 ) — (478 ) (1 ) (52 ) (70 ) Issuances (4) — — — — — — Settlements (4) — — — — — — Transfers into Level 3 (5) 123 — — 62 — 3 Transfers out of Level 3 (5) (226 ) (9 ) (440 ) — — (21 ) Balance, end of period $ 12,118 $ 198 $ 4,533 $ 61 $ 424 $ 304 Changes in unrealized gains (losses) included in net income (loss) for the instruments still held at September 30, 2018 (6) $ 2 $ — $ 27 $ — $ — $ (2 ) Changes in unrealized gains (losses) included in net income (loss) for the instruments still held at September 30, 2017 (6) $ (2 ) $ 1 $ 22 $ — $ (2 ) $ 7 Fair Value Measurements Using Significant Unobservable Inputs (Level 3) Other Limited Partnership Interests Short-term Investments Residential Mortgage Net Derivatives (7) Net Embedded Derivatives (8) Separate (In millions) Three Months Ended September 30, 2018 Balance, beginning of period $ 168 $ 559 $ 405 $ (267 ) $ (240 ) $ 1,138 Total realized/unrealized gains (losses) included in net income (loss) (2) (3) 11 — 4 (70 ) 167 2 Total realized/unrealized gains (losses) included in AOCI (4 ) (3 ) — (107 ) 9 — Purchases (4) 1 102 — — — 148 Sales (4) (21 ) (2 ) (70 ) — — (215 ) Issuances (4) — — — — — — Settlements (4) — — (16 ) 37 (75 ) — Transfers into Level 3 (5) — — — — — 5 Transfers out of Level 3 (5) — (2 ) — — — (77 ) Balance, end of period $ 155 $ 654 $ 323 $ (407 ) $ (139 ) $ 1,001 Three Months Ended September 30, 2017 Balance, beginning of period $ — $ 822 $ 615 $ (288 ) $ (646 ) $ 959 Total realized/unrealized gains (losses) included in net income (loss) (2) (3) — — 32 33 291 7 Total realized/unrealized gains (losses) included in AOCI — — — 4 4 — Purchases (4) — 1 10 — — 136 Sales (4) — (247 ) (72 ) — — (18 ) Issuances (4) — — — — — 1 Settlements (4) — — (21 ) (12 ) (92 ) (1 ) Transfers into Level 3 (5) — 2 — — — 56 Transfers out of Level 3 (5) — (175 ) — — — (101 ) Balance, end of period $ — $ 403 $ 564 $ (263 ) $ (443 ) $ 1,039 Changes in unrealized gains (losses) included in net income (loss) for the instruments still held at September 30, 2018 (6) $ 11 $ — $ (5 ) $ (38 ) $ 168 $ — Changes in unrealized gains (losses) included in net income (loss) for the instruments still held at September 30, 2017 (6) $ — $ — $ 32 $ 27 $ 271 $ — Fair Value Measurements Using Significant Unobservable Inputs (Level 3) Fixed Maturity Securities AFS Corporate (1) Foreign Structured Securities State and Equity Securities Unit-linked and FVO Securities (In millions) Nine Months Ended September 30, 2018 Balance, beginning of period $ 11,219 $ 209 $ 4,841 $ — $ 428 $ 362 Total realized/unrealized gains (losses) included in net income (loss) (2), (3) 13 1 73 — (11 ) (7 ) Total realized/unrealized gains (losses) included in AOCI (621 ) (16 ) 1 — — — Purchases (4) 1,606 5 919 — 11 77 Sales (4) (1,366 ) (21 ) (788 ) — (20 ) (162 ) Issuances (4) — — — — — — Settlements (4) — — — — — — Transfers into Level 3 (5) 88 — 50 — 45 10 Transfers out of Level 3 (5) (606 ) (38 ) (880 ) — (10 ) (54 ) Balance, end of period $ 10,333 $ 140 $ 4,216 $ — $ 443 $ 226 Nine Months Ended September 30, 2017 Balance, beginning of period $ 11,537 $ 289 $ 5,215 $ 10 $ 468 $ 287 Total realized/unrealized gains (losses) included in net income (loss) (2), (3) 6 3 80 — (14 ) 20 Total realized/unrealized gains (losses) included in AOCI 612 4 118 2 30 — Purchases (4) 2,802 7 867 — 18 209 Sales (4) (1,487 ) (97 ) (1,329 ) — (74 ) (115 ) Issuances (4) — — — — — — Settlements (4) — — — — — — Transfers into Level 3 (5) 83 — 10 59 — 3 Transfers out of Level 3 (5) (1,435 ) (8 ) (428 ) (10 ) (4 ) (100 ) Balance, end of period $ 12,118 $ 198 $ 4,533 $ 61 $ 424 $ 304 Changes in unrealized gains (losses) included in net income (loss) for the instruments still held at September 30, 2018 (6) $ 3 $ 1 $ 66 $ — $ — $ (8 ) Changes in unrealized gains (losses) included in net income (loss) for the instruments still held at September 30, 2017 (6) $ 6 $ 3 $ 68 $ — $ (12 ) $ 16 Fair Value Measurements Using Significant Unobservable Inputs (Level 3) Other Limited Partnership Interests Short-term Investments Residential Mortgage Net Derivatives (7) Net Embedded Derivatives (8) Separate (In millions) Nine Months Ended September 30, 2018 Balance, beginning of period $ — $ 33 $ 520 $ (132 ) $ (274 ) $ 959 Total realized/unrealized gains (losses) included in net income (loss) (2) (3) 6 — 7 (151 ) 355 2 Total realized/unrealized gains (losses) included in AOCI — (7 ) — (228 ) 6 — Purchases (4) 1 659 — 4 — 200 Sales (4) (68 ) (11 ) (151 ) — — (162 ) Issuances (4) — — — — — (3 ) Settlements (4) — — (53 ) 100 (226 ) — Transfers into Level 3 (5) 216 — — — — 81 Transfers out of Level 3 (5) — (20 ) — — — (76 ) Balance, end of period $ 155 $ 654 $ 323 $ (407 ) $ (139 ) $ 1,001 Nine Months Ended September 30, 2017 Balance, beginning of period $ — $ 46 $ 566 $ (562 ) $ (729 ) $ 1,141 Total realized/unrealized gains (losses) included in net income (loss) (2) (3) — — 38 47 573 (22 ) Total realized/unrealized gains (losses) included in AOCI — — — 144 (42 ) — Purchases (4) — 401 184 — — 271 Sales (4) — (2 ) (155 ) — — (78 ) Issuances (4) — — — (7 ) — 1 Settlements (4) — — (69 ) 115 (245 ) (62 ) Transfers into Level 3 (5) — 2 — — — 21 Transfers out of Level 3 (5) — (44 ) — — — (233 ) Balance, end of period $ — $ 403 $ 564 $ (263 ) $ (443 ) $ 1,039 Changes in unrealized gains (losses) included in net income (loss) for the instruments still held at September 30, 2018 (6) $ 6 $ — $ (13 ) $ (66 ) $ 352 $ — Changes in unrealized gains (losses) included in net income (loss) for the instruments still held at September 30, 2017 (6) $ — $ — $ 38 $ 27 $ 550 $ — __________________ (1) Comprised of U.S. and foreign corporate securities. (2)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3) Interest and dividend accruals, as well as cash interest coupons and dividends received, are excluded from the rollforward. (4) Items purchased/issued and then sold/settled in the same period are excluded from the rollforward. Fees attributed to embedded derivatives are included in settlements. (5) Gains and losses, in net income (loss) and OCI, are calculated assuming transfers into and/or out of Level 3 occurred at the beginning of the period. Items transferred into and then out of Level 3 in the same period are excluded from the rollforward. (6)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si>
  <si>
    <t>Fair Value Option</t>
  </si>
  <si>
    <t>Fair Value Option The Company elects the FVO for certain residential mortgage loans that are managed on a total return basis. The following table presents information for residential mortgage loans, which are accounted for under the FVO and were initially measured at fair value. September 30, 2018 December 31, 2017 (In millions) Unpaid principal balance $ 401 $ 650 Difference between estimated fair value and unpaid principal balance (78 ) (130 ) Carrying value at estimated fair value $ 323 $ 520 Loans in nonaccrual status $ 104 $ 198 Loans more than 90 days past due $ 49 $ 94 Loans in nonaccrual status or more than 90 days past due, or both — difference between aggregate estimated fair value and unpaid principal balance $ (56 ) $ (102 )</t>
  </si>
  <si>
    <t>Fair Value of Financial Instruments Carried at Other Than Fair Value</t>
  </si>
  <si>
    <t>The carrying values and estimated fair values for such financial instruments, and their corresponding placement in the fair value hierarchy, are summarized as follows at: September 30, 2018 Fair Value Hierarchy Carrying Level 1 Level 2 Level 3 Total (In millions) Assets Mortgage loans $ 72,138 $ — $ — $ 72,559 $ 72,559 Policy loans $ 9,703 $ — $ 341 $ 10,859 $ 11,200 Other invested assets $ 1,167 $ — $ 793 $ 374 $ 1,167 Premiums, reinsurance and other receivables $ 4,106 $ — $ 1,216 $ 3,013 $ 4,229 Other assets $ 323 $ — $ 139 $ 182 $ 321 Liabilities Policyholder account balances $ 115,800 $ — $ — $ 115,801 $ 115,801 Long-term debt $ 13,398 $ — $ 14,284 $ — $ 14,284 Collateral financing arrangement $ 1,073 $ — $ — $ 877 $ 877 Junior subordinated debt securities $ 3,146 $ — $ 3,959 $ — $ 3,959 Other liabilities $ 3,596 $ — $ 1,947 $ 2,117 $ 4,064 Separate account liabilities $ 107,524 $ — $ 107,524 $ — $ 107,524 December 31, 2017 Fair Value Hierarchy Carrying Level 1 Level 2 Level 3 Total (In millions) Assets Mortgage loans $ 68,211 $ — $ — $ 69,797 $ 69,797 Policy loans $ 9,669 $ — $ 336 $ 11,176 $ 11,512 Other limited partnership interests $ 219 $ — $ — $ 216 $ 216 Other invested assets $ 443 $ — $ — $ 443 $ 443 Premiums, reinsurance and other receivables $ 4,155 $ — $ 1,283 $ 3,056 $ 4,339 Other assets $ 285 $ — $ 189 $ 139 $ 328 Liabilities Policyholder account balances $ 114,355 $ — $ — $ 116,534 $ 116,534 Long-term debt $ 15,675 $ — $ 17,773 $ — $ 17,773 Collateral financing arrangement $ 1,121 $ — $ — $ 894 $ 894 Junior subordinated debt securities $ 3,144 $ — $ 4,319 $ — $ 4,319 Other liabilities $ 3,208 $ — $ 1,496 $ 2,345 $ 3,841 Separate account liabilities $ 124,011 $ — $ 124,011 $ — $ 124,011</t>
  </si>
  <si>
    <t>Equity (Tables)</t>
  </si>
  <si>
    <t>Schedule of Stock by Class</t>
  </si>
  <si>
    <t>Preferred stock authorized, issued and outstanding was as follows: September 30, 2018 December 31, 2017 Series Shares Shares Shares Shares Authorized Shares Issued Shares Outstanding Floating Rate Non-Cumulative Preferred Stock, Series A 27,600,000 24,000,000 24,000,000 27,600,000 24,000,000 24,000,000 5.25% Fixed-to-Floating Rate Non-Cumulative Preferred Stock, Series C 1,500,000 1,500,000 1,500,000 1,500,000 1,500,000 1,500,000 5.875% Fixed-to-Floating Rate Non-Cumulative Preferred Stock, Series D 500,000 500,000 500,000 — — — 5.625% Non-Cumulative Preferred Stock, Series E 32,200 32,200 32,200 — — — Series A Junior Participating Preferred Stock 10,000,000 — — 10,000,000 — — Not designated 160,367,800 — — 160,900,000 — — Total 200,000,000 26,032,200 26,032,200 200,000,000 25,500,000 25,500,000</t>
  </si>
  <si>
    <t>Class of Stock [Line Items]</t>
  </si>
  <si>
    <t>Dividend Payment Restrictions</t>
  </si>
  <si>
    <t>The table below sets forth the dividends permitted to be paid in 2018 by MetLife, Inc.’s primary insurance subsidiaries without insurance regulatory approval and the respective dividends paid during the nine months ended September 30, 2018 : Company Paid (1) Permitted Without (In millions) Metropolitan Life Insurance Company $ 2,424 (3 ) $ 3,075 American Life Insurance Company $ 2,200 (4 ) $ — Metropolitan Property and Casualty Insurance Company $ — $ 125 Metropolitan Tower Life Insurance Company (5) $ — $ 73 General American Life Insurance Company (5) $ — N/A __________________ (1) Reflects all amounts paid, including those requiring regulatory approval. (2) Reflects dividend amounts that may be paid during 2018 without prior regulatory approval. However, because dividend tests may be based on dividends previously paid over rolling 12-month periods, if paid before a specified date during 2018, some or all of such dividends may require regulatory approval. (3) Represents ordinary dividends of $1.7 billion and an extraordinary dividend of $705 million that was paid with regulatory approval. The extraordinary dividend was paid in cash with proceeds from the sale to an affiliate of certain property, equipment, leasehold improvements and computer software that were non-admitted by MLIC for statutory accounting purposes. The affiliate received a capital contribution in cash from MetLife, Inc. to fund the purchase. (4) Represents extraordinary dividends. (5) In April 2018, Metropolitan Tower Life Insurance Company (“MTL”) merged with General American Life Insurance Company (“GALIC”). The surviving entity of the merger was MTL, which re-domesticated from Delaware to Nebraska immediately prior to the merger. Effective as of the re-domestication, MTL is subject to the dividend restrictions under Nebraska law, which are based on amounts reported in MTL’s stand-alone statutory financial statements for the year ended December 31, 2017.</t>
  </si>
  <si>
    <t>Components of Accumulated Other Comprehensive Income (Loss)</t>
  </si>
  <si>
    <t>Information regarding changes in the balances of each component of AOCI attributable to MetLife, Inc., was as follows: Three Months Unrealized Investment Gains (Losses), Net of Related Offsets (1) Unrealized Gains (Losses) on Derivatives Foreign Currency Translation Adjustments Defined Benefit Plans Adjustment Total (In millions) Balance, beginning of period $ 8,538 $ 1,165 $ (4,670 ) $ (2,179 ) $ 2,854 OCI before reclassifications (1,953 ) (295 ) (240 ) 131 (2,357 ) Deferred income tax benefit (expense) 436 (22 ) 15 (27 ) 402 AOCI before reclassifications, net of income tax 7,021 848 (4,895 ) (2,075 ) 899 Amounts reclassified from AOCI (30 ) 4 — 31 5 Deferred income tax benefit (expense) 7 96 — (7 ) 96 Amounts reclassified from AOCI, net of income tax (23 ) 100 — 24 101 Balance, end of period $ 6,998 $ 948 $ (4,895 ) $ (2,051 ) $ 1,000 Three Months Unrealized Investment Gains (Losses), Net of Related Offsets (1) Unrealized Gains (Losses) on Derivatives Foreign Currency Translation Adjustments Defined Benefit Plans Adjustment Total (In millions) Balance, beginning of period $ 13,469 $ 1,569 $ (4,679 ) $ (1,923 ) $ 8,436 OCI before reclassifications 803 (166 ) 193 2 832 Deferred income tax benefit (expense) (270 ) 56 (6 ) 2 (218 ) AOCI before reclassifications, net of income tax 14,002 1,459 (4,492 ) (1,919 ) 9,050 Amounts reclassified from AOCI (360 ) (307 ) — 40 (627 ) Deferred income tax benefit (expense) 126 107 — (17 ) 216 Amounts reclassified from AOCI, net of income tax (234 ) (200 ) — 23 (411 ) Disposal of subsidiary (3) (2,286 ) (305 ) 51 28 (2,512 ) Deferred income tax benefit (expense) 800 107 (19 ) (10 ) 878 Disposal of subsidiary, net of income tax (1,486 ) (198 ) 32 18 (1,634 ) Balance, end of period $ 12,282 $ 1,061 $ (4,460 ) $ (1,878 ) $ 7,005 Nine Months Unrealized Investment Gains (Losses), Net of Related Offsets (1) Unrealized Gains (Losses) on Derivatives Foreign Currency Translation Adjustments Defined Benefit Plans Adjustment Total (In millions) Balance, beginning of period $ 12,757 $ 905 $ (4,390 ) $ (1,845 ) $ 7,427 OCI before reclassifications (8,860 ) (506 ) (657 ) 130 (9,893 ) Deferred income tax benefit (expense) 1,977 77 24 (27 ) 2,051 AOCI before reclassifications, net of income tax 5,874 476 (5,023 ) (1,742 ) (415 ) Amounts reclassified from AOCI 98 309 — 93 500 Deferred income tax benefit (expense) (22 ) (47 ) — (20 ) (89 ) Amounts reclassified from AOCI, net of income tax 76 262 — 73 411 Cumulative effects of changes in accounting principles (425 ) — — — (425 ) Deferred income tax benefit (expense), cumulative effects of changes in accounting principles 1,473 210 36 (382 ) 1,337 Cumulative effects of changes in accounting principles, net of income tax (2) 1,048 210 36 (382 ) 912 Sale of subsidiary (3) — — 92 — 92 Balance, end of period $ 6,998 $ 948 $ (4,895 ) $ (2,051 ) $ 1,000 Nine Months Unrealized Investment Gains (Losses), Net of Related Offsets (1) Unrealized Gains (Losses) on Derivatives Foreign Currency Translation Adjustments Defined Benefit Plans Adjustment Total (In millions) Balance, beginning of period $ 10,785 $ 1,865 $ (5,312 ) $ (1,972 ) $ 5,366 OCI before reclassifications 4,796 37 710 (17 ) 5,526 Deferred income tax benefit (expense) (1,675 ) (14 ) 110 7 (1,572 ) AOCI before reclassifications, net of income tax 13,906 1,888 (4,492 ) (1,982 ) 9,320 Amounts reclassified from AOCI (211 ) (965 ) — 125 (1,051 ) Deferred income tax benefit (expense) 73 336 — (39 ) 370 Amounts reclassified from AOCI, net of income tax (138 ) (629 ) — 86 (681 ) Disposal of subsidiary (3) (2,286 ) (305 ) 51 28 (2,512 ) Deferred income tax benefit (expense) 800 107 (19 ) (10 ) 878 Disposal of subsidiary, net of income tax (1,486 ) (198 ) 32 18 (1,634 ) Balance, end of period $ 12,282 $ 1,061 $ (4,460 ) $ (1,878 ) $ 7,005 __________________ (1) See Note 6 for information on offsets to investments related to future policy benefits, DAC, VOBA and DSI, and the policyholder dividend obligation. (2) See Note 1 for further information on adoption of new accounting pronouncements. (3) See Note 3 .</t>
  </si>
  <si>
    <t>Reclassification out of Accumulated Other Comprehensive Income (Loss)</t>
  </si>
  <si>
    <t>Information regarding amounts reclassified out of each component of AOCI was as follows: AOCI Components Amounts Reclassified from AOCI Consolidated Statements of Operations and Comprehensive Income (Loss) Locations Three Months Nine Months 2018 2017 2018 2017 (In millions) Net unrealized investment gains (losses): Net unrealized investment gains (losses) $ 101 $ 303 $ (36 ) $ 386 Net investment gains (losses) Net unrealized investment gains (losses) 9 (1 ) 9 — Net investment income Net unrealized investment gains (losses) (80 ) 55 (71 ) (89 ) Net derivative gains (losses) Net unrealized investment gains (losses) — 3 — (86 ) Discontinued operations Net unrealized investment gains (losses), before income tax 30 360 (98 ) 211 Income tax (expense) benefit (7 ) (126 ) 22 (73 ) Net unrealized investment gains (losses), net of income tax 23 234 (76 ) 138 Unrealized gains (losses) on derivatives - cash flow hedges: Interest rate swaps 1 9 18 23 Net derivative gains (losses) Interest rate swaps 4 5 13 12 Net investment income Interest rate swaps — — — 2 Discontinued operations Interest rate forwards (3 ) (1 ) — (5 ) Net derivative gains (losses) Interest rate forwards 1 — 2 2 Net investment income Interest rate forwards — — 1 1 Other expenses Interest rate forwards — — — 3 Discontinued operations Foreign currency swaps (6 ) 294 (342 ) 915 Net derivative gains (losses) Foreign currency swaps (1 ) — (2 ) (1 ) Net investment income Foreign currency swaps — — 1 1 Other expenses Foreign currency swaps — — — 11 Discontinued operations Credit forwards — — — 1 Net derivative gains (losses) Gains (losses) on cash flow hedges, before income tax (4 ) 307 (309 ) 965 Income tax (expense) benefit (96 ) (107 ) 47 (336 ) Gains (losses) on cash flow hedges, net of income tax (100 ) 200 (262 ) 629 Defined benefit plans adjustment: (1) Amortization of net actuarial gains (losses) (37 ) (46 ) (108 ) (143 ) Amortization of prior service (costs) credit 6 6 15 18 Amortization of defined benefit plan items, before income tax (31 ) (40 ) (93 ) (125 ) Income tax (expense) benefit 7 17 20 39 Amortization of defined benefit plan items, net of income tax (24 ) (23 ) (73 ) (86 ) Total reclassifications, net of income tax $ (101 ) $ 411 $ (411 ) $ 681 __________________ (1) These AOCI components are included in the computation of net periodic benefit costs. See Note 12 .</t>
  </si>
  <si>
    <t>Dividends Declared [Table Text Block]</t>
  </si>
  <si>
    <t>The declaration, record and payment dates, as well as per share and aggregate dividend amounts, for MetLife, Inc.’s preferred stock were as follows for the nine months ended September 30, 2018 and 2017 : Declaration Date Record Date Payment Date Preferred Stock Dividend Series A Per Share Series A Aggregate Series C Series C Series D Series D Series E Series E (In millions, except per share data) August 15, 2018 August 31, 2018 September 17, 2018 $ 0.256 $ 6 $ — $ — $ 28.233 $ 14 $ 394.531 $ 12 May 15, 2018 May 31, 2018 June 15, 2018 $ 0.256 7 $ 26.250 39 $ — — $ — — March 5, 2018 February 28, 2018 March 15, 2018 $ 0.250 6 $ — — $ — — $ — — $ 19 $ 39 $ 14 $ 12 August 15, 2017 August 31, 2017 September 15, 2017 $ 0.256 $ 6 $ — $ — $ — $ — $ — $ — May 15, 2017 May 31, 2017 June 15, 2017 $ 0.256 7 $ 26.250 39 $ — — $ — — March 6, 2017 February 28, 2017 March 15, 2017 $ 0.250 6 $ — — $ — — $ — — $ 19 $ 39 $ — $ —</t>
  </si>
  <si>
    <t>The declaration, record and payment dates, as well as per share and aggregate dividend amounts, for MetLife, Inc.’s common stock were as follows for the nine months ended September 30, 2018 and 2017 : Declaration Date Record Date Payment Date Common Stock Dividend Per Share Aggregate (In millions, except per share data) July 6, 2018 August 6, 2018 September 13, 2018 $ 0.420 $ 419 April 24, 2018 May 7, 2018 June 13, 2018 $ 0.420 428 January 5, 2018 February 5, 2018 March 13, 2018 $ 0.400 416 $ 1,263 July 7, 2017 August 7, 2017 September 13, 2017 $ 0.400 $ 427 April 25, 2017 May 8, 2017 June 13, 2017 $ 0.400 431 January 6, 2017 February 6, 2017 March 13, 2017 $ 0.400 437 $ 1,295</t>
  </si>
  <si>
    <t>Other Expenses (Tables)</t>
  </si>
  <si>
    <t>Information on other expenses was as follows: Three Months Nine Months 2018 2017 2018 2017 (In millions) Employee related costs $ 921 $ 935 $ 2,752 $ 2,751 Third party staffing costs 435 413 1,217 1,173 General and administrative expenses 290 229 884 768 Pension, postretirement and postemployment benefit costs 45 86 141 241 Premium taxes, other taxes, and licenses &amp; fees 193 145 559 468 Commissions and other variable expenses 1,403 1,393 4,257 4,003 Capitalization of DAC (810 ) (761 ) (2,440 ) (2,218 ) Amortization of DAC and VOBA 732 626 2,132 1,945 Amortization of negative VOBA (7 ) (32 ) (45 ) (113 ) Interest expense on debt 267 284 862 851 Total other expenses $ 3,469 $ 3,318 $ 10,319 $ 9,869</t>
  </si>
  <si>
    <t>Restructuring charges</t>
  </si>
  <si>
    <t>The Company commenced in 2016 a unit cost improvement program related to the Company’s refreshed enterprise strategy. This global strategy focuses on transforming the Company to become more digital, driving efficiencies and innovation to achieve competitive advantage, and simplified, decreasing the costs and risks associated with the Company’s highly complex industry to customers and shareholders. Restructuring charges related to this program are included in other expenses. As the expenses relate to an enterprise-wide initiative, they are reported in Corporate &amp; Other. Such restructuring charges were as follows: Three Months Nine Months 2018 2017 2018 2017 Severance (In millions) Balance, beginning of period $ 20 $ 17 $ 22 $ 35 Restructuring charges 17 3 35 25 Cash payments (17 ) (3 ) (37 ) (43 ) Balance, end of period $ 20 $ 17 $ 20 $ 17 Total restructuring charges incurred since inception of initiative $ 108 $ 60 $ 108 $ 60</t>
  </si>
  <si>
    <t>Employee Benefit Plans (Tables)</t>
  </si>
  <si>
    <t>Net periodic benefit costs</t>
  </si>
  <si>
    <t>The components of net periodic benefit costs, reported in other expenses, were as follows: Three Months 2018 2017 Pension Benefits Other Postretirement Benefits Pension Benefits Other Postretirement Benefits (In millions) Service costs $ 58 $ 1 $ 62 $ 1 Interest costs 95 13 106 19 Divestitures — — 3 2 Expected return on plan assets (133 ) (18 ) (129 ) (18 ) Amortization of net actuarial (gains) losses 46 (9 ) 46 — Amortization of prior service costs (credit) (1 ) (5 ) — (6 ) Net periodic benefit costs (credit) $ 65 $ (18 ) $ 88 $ (2 ) Nine Months 2018 2017 Pension Benefits Other Postretirement Benefits Pension Benefits Other Postretirement Benefits (In millions) Service costs $ 176 $ 4 $ 184 $ 4 Interest costs 287 39 318 57 Divestitures — — 3 2 Expected return on plan assets (400 ) (54 ) (387 ) (54 ) Amortization of net actuarial (gains) losses 134 (26 ) 143 — Amortization of prior service costs (credit) (1 ) (14 ) (1 ) (17 ) Net periodic benefit costs (credit) $ 196 $ (51 ) $ 260 $ (8 )</t>
  </si>
  <si>
    <t>Earnings Per Common Share (Tables)</t>
  </si>
  <si>
    <t>The following table presents the weighted average shares, basic earnings per common share and diluted earnings per common share for each income category presented: Three Months Nine Months 2018 2017 2018 2017 (In millions, except per share data) Weighted Average Shares: Weighted average common stock outstanding for basic earnings per common share 992.7 1,062.3 1,014.6 1,075.5 Incremental common shares from assumed exercise or issuance of stock-based awards 8.0 9.2 8.2 8.5 Weighted average common stock outstanding for diluted earnings per common share 1,000.7 1,071.5 1,022.8 1,084.0 Income (Loss) from Continuing Operations: Income (loss) from continuing operations, net of income tax $ 915 $ 883 $ 3,066 $ 2,691 Less: Income (loss) from continuing operations, net of income tax, attributable to noncontrolling interests 3 6 10 12 Less: Preferred stock dividends 32 6 84 58 Income (loss) from continuing operations, net of income tax, available to MetLife, Inc.’s common shareholders $ 880 $ 871 $ 2,972 $ 2,621 Basic $ 0.89 $ 0.82 $ 2.93 $ 2.44 Diluted $ 0.88 $ 0.81 $ 2.91 $ 2.42 Income (Loss) from Discontinued Operations: Income (loss) from discontinued operations, net of income tax $ — $ (968 ) $ — $ (986 ) Less: Income (loss) from discontinued operations, net of income tax, attributable to noncontrolling interests — — — — Income (loss) from discontinued operations, net of income tax, available to MetLife, Inc.’s common shareholders $ — $ (968 ) $ — $ (986 ) Basic $ — $ (0.91 ) $ — $ (0.92 ) Diluted $ — $ (0.90 ) $ — $ (0.91 ) Net Income (Loss): Net income (loss) $ 915 $ (85 ) $ 3,066 $ 1,705 Less: Net income (loss) attributable to noncontrolling interests 3 6 10 12 Less: Preferred stock dividends 32 6 84 58 Net income (loss) available to MetLife, Inc.’s common shareholders $ 880 $ (97 ) $ 2,972 $ 1,635 Basic $ 0.89 $ (0.09 ) $ 2.93 $ 1.52 Diluted $ 0.88 $ (0.09 ) $ 2.91 $ 1.51</t>
  </si>
  <si>
    <t>Business, Basis of Presentation and Summary of Significant Accounting Policies (Narrative) (Details)</t>
  </si>
  <si>
    <t>Sep. 30, 2018Segment</t>
  </si>
  <si>
    <t>Aug. 04, 2017shares</t>
  </si>
  <si>
    <t>Number of segments | Segment</t>
  </si>
  <si>
    <t>Brighthouse Financial, Inc | Impact of Separation</t>
  </si>
  <si>
    <t>Income Statement, Balance Sheet and Additional Disclosures by Disposal Groups, Including Discontinued Operations [Line Items]</t>
  </si>
  <si>
    <t>Common Stock, Shares, Issued | shares</t>
  </si>
  <si>
    <t>Business, Basis of Presentation and Summary of Significant Accounting Policies (Restatement Adjustments) (Details) - USD ($) $ / shares in Units, $ in Millions</t>
  </si>
  <si>
    <t>12 Months Ended</t>
  </si>
  <si>
    <t>Jun. 30, 2018</t>
  </si>
  <si>
    <t>Dec. 31, 2016</t>
  </si>
  <si>
    <t>Error Corrections and Prior Period Adjustments Restatement [Line Items]</t>
  </si>
  <si>
    <t>Assumed variable annuity guarantee reserves</t>
  </si>
  <si>
    <t>Reserves for Group Annuity products</t>
  </si>
  <si>
    <t>Income Statement Related Disclosures [Abstract]</t>
  </si>
  <si>
    <t>Net Income (Loss) Available to Common Stockholders, Basic</t>
  </si>
  <si>
    <t>Comprehensive Income (Loss), Net of Tax, Including Portion Attributable to Noncontrolling Interest</t>
  </si>
  <si>
    <t>Comprehensive Income (Loss), Net of Tax, Attributable to Parent</t>
  </si>
  <si>
    <t>Income (loss) from continuing operations, net of tax - Basic</t>
  </si>
  <si>
    <t>Income (loss) from continuing operations, net of tax - Diluted</t>
  </si>
  <si>
    <t>Income (loss) per common share - Basic</t>
  </si>
  <si>
    <t>Income (loss) per common share - Diluted</t>
  </si>
  <si>
    <t>Statement of Stockholders' Equity [Abstract]</t>
  </si>
  <si>
    <t>Retained Earnings (Accumulated Deficit)</t>
  </si>
  <si>
    <t>Accumulated Other Comprehensive Income (Loss), Net of Tax</t>
  </si>
  <si>
    <t>Other Comprehensive Income (Loss), Net of Tax</t>
  </si>
  <si>
    <t>Stockholders' Equity Attributable to Parent</t>
  </si>
  <si>
    <t>Stockholders' Equity, Including Portion Attributable to Noncontrolling Interest</t>
  </si>
  <si>
    <t>AOCI Attributable to Parent</t>
  </si>
  <si>
    <t>Restatement impact in Net Income (loss)</t>
  </si>
  <si>
    <t>Other revisions to continuing operations, net</t>
  </si>
  <si>
    <t>Previously Reported | AOCI Attributable to Parent</t>
  </si>
  <si>
    <t>Restatement Adjustment | AOCI Attributable to Parent</t>
  </si>
  <si>
    <t>Business, Basis of Presentation and Summary of Significant Accounting Policies (New Accounting Pronouncements) (Details) - USD ($) $ in Millions</t>
  </si>
  <si>
    <t>Mar. 31, 2018</t>
  </si>
  <si>
    <t>Jan. 01, 2018</t>
  </si>
  <si>
    <t>New Accounting Pronouncements or Change in Accounting Principle [Line Items]</t>
  </si>
  <si>
    <t>Equity securities</t>
  </si>
  <si>
    <t>Debt Securities, Trading, and Equity Securities, FV-NI</t>
  </si>
  <si>
    <t>Derivative assets</t>
  </si>
  <si>
    <t>Derivative liabilities</t>
  </si>
  <si>
    <t>Accrued Investment Income Receivable</t>
  </si>
  <si>
    <t>Premiums and Other Receivables, Net</t>
  </si>
  <si>
    <t>Payables For Collateral Under Securities Loaned And Other Transactions</t>
  </si>
  <si>
    <t>Other Liabilities</t>
  </si>
  <si>
    <t>Adjustments for New Accounting Pronouncement</t>
  </si>
  <si>
    <t>Accounting Standards Update 2016-01</t>
  </si>
  <si>
    <t>LCH update impact</t>
  </si>
  <si>
    <t>Accounting Standards Update 2017-12 | Retained Earnings | Minimum</t>
  </si>
  <si>
    <t>New Accounting Pronouncement or Change in Accounting Principle, Effect of Adoption, Quantification</t>
  </si>
  <si>
    <t>Accounting Standards Update 2017-12 | Retained Earnings | Maximum</t>
  </si>
  <si>
    <t>Business, Basis of Presentation and Summary of Significant Accounting Policies (Other Revenues) (Details) - Accounting Standards Update 2014-09 - USD ($) $ in Millions</t>
  </si>
  <si>
    <t>Disaggregation of Revenue [Line Items]</t>
  </si>
  <si>
    <t>Revenue from Contract with Customer, Excluding Assessed Tax</t>
  </si>
  <si>
    <t>Prepaid legal plans and administrative-only contracts | U.S.</t>
  </si>
  <si>
    <t>Distribution and administrative services fee | MetLife Holdings</t>
  </si>
  <si>
    <t>Fee-based investment management services | Corporate and Other</t>
  </si>
  <si>
    <t>Segment Information (Earnings) (Details) - USD ($) $ in Millions</t>
  </si>
  <si>
    <t>Policyholder benefits and claims and policyholder dividends</t>
  </si>
  <si>
    <t>Capitalization of DAC</t>
  </si>
  <si>
    <t>Amortization of DAC and VOBA</t>
  </si>
  <si>
    <t>Amortization of negative VOBA</t>
  </si>
  <si>
    <t>Interest expense on debt</t>
  </si>
  <si>
    <t>Operating Segments</t>
  </si>
  <si>
    <t>Adjusted earnings</t>
  </si>
  <si>
    <t>Operating Segments | U.S.</t>
  </si>
  <si>
    <t>Operating Segments | Asia</t>
  </si>
  <si>
    <t>Operating Segments | Latin America</t>
  </si>
  <si>
    <t>Operating Segments | EMEA</t>
  </si>
  <si>
    <t>Operating Segments | MetLife Holdings</t>
  </si>
  <si>
    <t>Operating Segments | Corporate &amp; Other</t>
  </si>
  <si>
    <t>Significant Reconciling Items</t>
  </si>
  <si>
    <t>Segment Information (Total Assets) (Details) - USD ($) $ in Millions</t>
  </si>
  <si>
    <t>Segment Reporting Information [Line Items]</t>
  </si>
  <si>
    <t>U.S.</t>
  </si>
  <si>
    <t>Asia</t>
  </si>
  <si>
    <t>Latin America</t>
  </si>
  <si>
    <t>EMEA</t>
  </si>
  <si>
    <t>MetLife Holdings</t>
  </si>
  <si>
    <t>Corporate &amp; Other</t>
  </si>
  <si>
    <t>Segment Information (Narrative) (Details) $ in Millions</t>
  </si>
  <si>
    <t>Sep. 30, 2018USD ($)</t>
  </si>
  <si>
    <t>Sep. 30, 2017USD ($)</t>
  </si>
  <si>
    <t>Sep. 30, 2018USD ($)Segment</t>
  </si>
  <si>
    <t>Concentration Risk, Percentage</t>
  </si>
  <si>
    <t>10.00%</t>
  </si>
  <si>
    <t>U.S. | One U.S. Customer</t>
  </si>
  <si>
    <t>Premiums, universal life and investment-type product policy fees and other revenues | U.S. | One U.S. Customer</t>
  </si>
  <si>
    <t>15.00%</t>
  </si>
  <si>
    <t>Separation of Brighthouse (Details) - USD ($) $ in Millions</t>
  </si>
  <si>
    <t>Aug. 04, 2017</t>
  </si>
  <si>
    <t>Non-investment portfolio gains (losses)</t>
  </si>
  <si>
    <t>Brighthouse Financial, Inc</t>
  </si>
  <si>
    <t>Common Stock, Shares, Owned by MetLife, INC.</t>
  </si>
  <si>
    <t>Discontinued Operation, Equity Method Investment Retained after Disposal, Ownership Interest after Disposal</t>
  </si>
  <si>
    <t>19.20%</t>
  </si>
  <si>
    <t>Equity Method Investment, Quoted Market Value</t>
  </si>
  <si>
    <t>FVO Common Stock | Brighthouse Financial, Inc</t>
  </si>
  <si>
    <t>Separation of Brighthouse (Agreements) (Details) - USD ($) $ in Millions</t>
  </si>
  <si>
    <t>Related Party Transaction [Line Items]</t>
  </si>
  <si>
    <t>Other Assets</t>
  </si>
  <si>
    <t>Income Taxes Receivable</t>
  </si>
  <si>
    <t>Payable to Brighthouse</t>
  </si>
  <si>
    <t>Separation of Brighthouse (Effects of Affiliated Reinsurance on Statements of Operations) (Details) - USD ($) $ in Millions</t>
  </si>
  <si>
    <t>Premiums Earned, Net [Abstract]</t>
  </si>
  <si>
    <t>Premiums Earned, Net</t>
  </si>
  <si>
    <t>Insurance Services Revenue [Abstract]</t>
  </si>
  <si>
    <t>Insurance Commissions and Fees</t>
  </si>
  <si>
    <t>Policyholder Benefits and Claims Incurred, Net [Abstract]</t>
  </si>
  <si>
    <t>Interest Credited To Policyholder Account Balances [Abstract]</t>
  </si>
  <si>
    <t>Interest Credited to Policyholders Account Balances</t>
  </si>
  <si>
    <t>Operating Expenses</t>
  </si>
  <si>
    <t>Affiliated Entity [Member] | Assumed Reinsurance [Member]</t>
  </si>
  <si>
    <t>Assumed Premiums Earned</t>
  </si>
  <si>
    <t>Assumed Insurance Commissions And Fees</t>
  </si>
  <si>
    <t>Policyholder Benefits and Claims Incurred, Assumed</t>
  </si>
  <si>
    <t>Assumed Interest Credited To Policyholders Account Balances</t>
  </si>
  <si>
    <t>Assumed Operating Expenses</t>
  </si>
  <si>
    <t>Affiliated Entity [Member] | Ceded Reinsurance [Member]</t>
  </si>
  <si>
    <t>Ceded Premiums Earned</t>
  </si>
  <si>
    <t>Ceded Insurance Commissions And Fees</t>
  </si>
  <si>
    <t>Policyholder Benefits and Claims Incurred, Ceded</t>
  </si>
  <si>
    <t>Ceded Interest Credited To Policyholders Account Balances</t>
  </si>
  <si>
    <t>Ceded Operating Expenses</t>
  </si>
  <si>
    <t>Affiliated Entity [Member] | Reinsurance [Member]</t>
  </si>
  <si>
    <t>Brighthouse Financial, Inc | Assumed Reinsurance [Member]</t>
  </si>
  <si>
    <t>Brighthouse Financial, Inc | Ceded Reinsurance [Member]</t>
  </si>
  <si>
    <t>Brighthouse Financial, Inc | Reinsurance [Member]</t>
  </si>
  <si>
    <t>Separation of Brighthouse (Effects of Affiliated Reinsurance on Balance Sheets) (Details) - USD ($) $ in Millions</t>
  </si>
  <si>
    <t>Assets [Abstract]</t>
  </si>
  <si>
    <t>Deferred Policy Acquisition Costs and Present Value of Future Insurance Profits, Net</t>
  </si>
  <si>
    <t>Liabilities [Abstract]</t>
  </si>
  <si>
    <t>Liability for Future Policy Benefits</t>
  </si>
  <si>
    <t>Other Policy-Related Balances</t>
  </si>
  <si>
    <t>Separation of Brighthouse (Service Agreements and Other) (Details) - USD ($) $ in Millions</t>
  </si>
  <si>
    <t>Discontinued Operation after Disposal, Revenue</t>
  </si>
  <si>
    <t>Revenue from Related Parties</t>
  </si>
  <si>
    <t>Separation of Brighthouse (Income Statement) (Details) - USD ($) $ in Millions</t>
  </si>
  <si>
    <t>Disposal Group, Including Discontinued Operation, Other Income</t>
  </si>
  <si>
    <t>Disposal Group, Including Discontinued Operation, Revenue</t>
  </si>
  <si>
    <t>Disposal Group, Including Discontinued Operation, Other Expense</t>
  </si>
  <si>
    <t>Disposal Group, Including Discontinued Operation, Operating Expenses</t>
  </si>
  <si>
    <t>Discontinued Operation, Income (Loss) from Discontinued Operation, before Income Tax</t>
  </si>
  <si>
    <t>Discontinued Operation, Tax Effect of Discontinued Operation</t>
  </si>
  <si>
    <t>Income (loss) from discontinued operations before loss on disposal of discontinued operations, net of income tax</t>
  </si>
  <si>
    <t>Transaction costs associated with the Separation, net of income tax</t>
  </si>
  <si>
    <t>Tax charges associated with the Separation</t>
  </si>
  <si>
    <t>Income (loss) on disposal of discontinued operations, net of income tax</t>
  </si>
  <si>
    <t>Brighthouse Financial, Inc | Premiums</t>
  </si>
  <si>
    <t>Brighthouse Financial, Inc | Universal life and investment-type product policy fees</t>
  </si>
  <si>
    <t>Brighthouse Financial, Inc | Net investment income</t>
  </si>
  <si>
    <t>Brighthouse Financial, Inc | Gain (Loss) on Investments</t>
  </si>
  <si>
    <t>Brighthouse Financial, Inc | Gain (Loss) on Derivative Instruments</t>
  </si>
  <si>
    <t>Brighthouse Financial, Inc | Policyholder benefits and claims</t>
  </si>
  <si>
    <t>Brighthouse Financial, Inc | Interest credited to policyholder account balances</t>
  </si>
  <si>
    <t>Brighthouse Financial, Inc | Policyholder dividend expense</t>
  </si>
  <si>
    <t>Separation of Brighthouse (Cash flows) (Details) - Brighthouse Financial, Inc $ in Millions</t>
  </si>
  <si>
    <t>Operating activities</t>
  </si>
  <si>
    <t>Investing activities</t>
  </si>
  <si>
    <t>Financing activities</t>
  </si>
  <si>
    <t>Insurance (Guarantees Related to Annuity Contracts) (Details) - USD ($) $ in Millions</t>
  </si>
  <si>
    <t>Variable Annuity Guarantees: | Guaranteed Death Benefits</t>
  </si>
  <si>
    <t>Net Amount at Risk by Product and Guarantee [Line Items]</t>
  </si>
  <si>
    <t>Total account value</t>
  </si>
  <si>
    <t>Separate account value (1)</t>
  </si>
  <si>
    <t>Net amount at risk</t>
  </si>
  <si>
    <t>Average attained age of contractholders</t>
  </si>
  <si>
    <t>66 years</t>
  </si>
  <si>
    <t>65 years</t>
  </si>
  <si>
    <t>Variable Annuity Guarantees: | Guaranteed Annuitization Benefits</t>
  </si>
  <si>
    <t>Other Annuity Guarantees: | Guaranteed Annuitization Benefits</t>
  </si>
  <si>
    <t>50 years</t>
  </si>
  <si>
    <t>Insurance (Guarantees Related to Universal and Variable Life Contracts) (Details) - Universal and Variable Life Contracts - USD ($) $ in Millions</t>
  </si>
  <si>
    <t>Secondary Guarantees</t>
  </si>
  <si>
    <t>Total account value (1), (3)</t>
  </si>
  <si>
    <t>Net amount at risk (7)</t>
  </si>
  <si>
    <t>Average attained age of policyholders</t>
  </si>
  <si>
    <t>57 years</t>
  </si>
  <si>
    <t>56 years</t>
  </si>
  <si>
    <t>Paid-Up Guarantees</t>
  </si>
  <si>
    <t>64 years</t>
  </si>
  <si>
    <t>63 years</t>
  </si>
  <si>
    <t>Insurance (Rollforward of Unpaid Claims) (Details) - USD ($) $ in Millions</t>
  </si>
  <si>
    <t>Liability for Claims and Claims Adjustment Expense [Line Items]</t>
  </si>
  <si>
    <t>Balance, beginning of period</t>
  </si>
  <si>
    <t>Less: Reinsurance recoverables</t>
  </si>
  <si>
    <t>Net balance, beginning of period</t>
  </si>
  <si>
    <t>Incurred related to:</t>
  </si>
  <si>
    <t>Current period</t>
  </si>
  <si>
    <t>Prior periods (2)</t>
  </si>
  <si>
    <t>Total incurred</t>
  </si>
  <si>
    <t>Paid related to:</t>
  </si>
  <si>
    <t>Prior periods</t>
  </si>
  <si>
    <t>Total paid</t>
  </si>
  <si>
    <t>Net balance, end of period</t>
  </si>
  <si>
    <t>Add: Reinsurance recoverables</t>
  </si>
  <si>
    <t>Balance, end of period (included in future policy benefits and other policy-related balances)</t>
  </si>
  <si>
    <t>Closed Block (Liabilities and Assets) (Details) - USD ($) $ in Millions</t>
  </si>
  <si>
    <t>Closed Block Liabilities</t>
  </si>
  <si>
    <t>Closed Block Liabilities, Income Tax Payable</t>
  </si>
  <si>
    <t>Other liabilities</t>
  </si>
  <si>
    <t>Total closed block liabilities</t>
  </si>
  <si>
    <t>Assets Designated to the Closed Block</t>
  </si>
  <si>
    <t>Fixed maturity securities available-for-sale, at estimated fair value</t>
  </si>
  <si>
    <t>Mortgage loans</t>
  </si>
  <si>
    <t>Real estate and real estate joint ventures</t>
  </si>
  <si>
    <t>Other invested assets</t>
  </si>
  <si>
    <t>Premiums, reinsurance and other receivables; cash and cash equivalents designated to the closed block</t>
  </si>
  <si>
    <t>Current income tax recoverable</t>
  </si>
  <si>
    <t>Deferred income tax assets</t>
  </si>
  <si>
    <t>Total assets designated to the closed block</t>
  </si>
  <si>
    <t>Excess of closed block liabilities over assets designated to the closed block</t>
  </si>
  <si>
    <t>Amounts included in AOCI:</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Change in unrealized investment and derivative gains (losses)</t>
  </si>
  <si>
    <t>Balance, end of period</t>
  </si>
  <si>
    <t>Closed Block (Revenues and Expenses) (Details) - USD ($) $ in Millions</t>
  </si>
  <si>
    <t>Revenues, net of expenses before provision for income tax expense (benefit)</t>
  </si>
  <si>
    <t>Revenues, net of expenses and provision for income tax expense (benefit)</t>
  </si>
  <si>
    <t>Investments (Fixed Maturity and Equity Securities Available-For-Sale by Sector) (Details) - USD ($) $ in Millions</t>
  </si>
  <si>
    <t>Debt Securities, Available-for-sale [Abstract]</t>
  </si>
  <si>
    <t>Cost or Amortized Cost</t>
  </si>
  <si>
    <t>Gross Unrealized OTTI Loss</t>
  </si>
  <si>
    <t>Debt Securities, Available-for-sale</t>
  </si>
  <si>
    <t>Percentage of Available-for-sale Equity Securities</t>
  </si>
  <si>
    <t>100.00%</t>
  </si>
  <si>
    <t>Fixed Maturity Securities</t>
  </si>
  <si>
    <t>Gross Unrealized Gain</t>
  </si>
  <si>
    <t>Gross Unrealized Temporary Loss</t>
  </si>
  <si>
    <t>CMBS</t>
  </si>
  <si>
    <t>ABS</t>
  </si>
  <si>
    <t>State and political subdivision</t>
  </si>
  <si>
    <t>Residential Mortgage Backed Securities [Member]</t>
  </si>
  <si>
    <t>Foreign corporate</t>
  </si>
  <si>
    <t>Debt Security, Government, Non-US [Member]</t>
  </si>
  <si>
    <t>U.S. government and agency</t>
  </si>
  <si>
    <t>U.S. corporate</t>
  </si>
  <si>
    <t>Equity Securities</t>
  </si>
  <si>
    <t>Non-redeemable preferred stock</t>
  </si>
  <si>
    <t>28.10%</t>
  </si>
  <si>
    <t>19.00%</t>
  </si>
  <si>
    <t>71.90%</t>
  </si>
  <si>
    <t>81.00%</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and Equity Securities Available-For-Sale) (Details) $ in Millions</t>
  </si>
  <si>
    <t>Dec. 31, 2017USD ($)</t>
  </si>
  <si>
    <t>Debt Securities, Available-for-sale [Line Items]</t>
  </si>
  <si>
    <t>Total number of securities in an unrealized loss position less than 12 months</t>
  </si>
  <si>
    <t>Total number of securities in an unrealized loss position equal to or greater than 12 months</t>
  </si>
  <si>
    <t>Less than 12 months Estimated Fair Value</t>
  </si>
  <si>
    <t>Available-for-sale Securities, Continuous Unrealized Loss Position, Less than 12 Months, Accumulated Loss</t>
  </si>
  <si>
    <t>Equal to or Greater than 12 Months Estimated Fair Value</t>
  </si>
  <si>
    <t>Equal to or Greater than 12 Months Gross Unrealized Loss</t>
  </si>
  <si>
    <t>Investments (Mortgage Loans by Portfolio Segment) (Details) - USD ($) $ in Millions</t>
  </si>
  <si>
    <t>Accounts, Notes, Loans and Financing Receivable [Line Items]</t>
  </si>
  <si>
    <t>Percentage Of Mortgage Loans On Real Estate To Mortgage Loans On Real Estate Commercial And Consumer Net</t>
  </si>
  <si>
    <t>Percentage Of Loans And Leases Receivable Consumer Other To Mortgage Loans On Real Estate Commercial And Consumer Net</t>
  </si>
  <si>
    <t>0.50%</t>
  </si>
  <si>
    <t>0.80%</t>
  </si>
  <si>
    <t>Loans Receivable, Gross, Commercial, Agricultural</t>
  </si>
  <si>
    <t>Percentage Of Loans Receivable Commercial Agricultural To Mortgage Loans On Real Estate Commercial And Consumer Net</t>
  </si>
  <si>
    <t>18.90%</t>
  </si>
  <si>
    <t>Loans Receivable, Gross, Commercial, Mortgage</t>
  </si>
  <si>
    <t>Percentage Of Loans Receivable Commercial Mortgage To Mortgage Loans On Real Estate Commercial And Consumer Net</t>
  </si>
  <si>
    <t>65.50%</t>
  </si>
  <si>
    <t>64.60%</t>
  </si>
  <si>
    <t>Loans and Leases Receivable, Gross, Consumer, Mortgage</t>
  </si>
  <si>
    <t>Percentage Of Loans And Leases Receivable Consumer Mortgage To Mortgage Loans On Real Estate Commercial And Consumer Net</t>
  </si>
  <si>
    <t>15.60%</t>
  </si>
  <si>
    <t>16.20%</t>
  </si>
  <si>
    <t>Mortgage Loans Held For Investment</t>
  </si>
  <si>
    <t>Percentage Of Mortgage Loans Held For Investment To Mortgage Loans On Real Estate Commercial And Consumer Net</t>
  </si>
  <si>
    <t>99.70%</t>
  </si>
  <si>
    <t>Allowance for Loan and Lease Losses, Real Estate</t>
  </si>
  <si>
    <t>Percentage Of Allowance For Loan And Lease Losses Real Estate To Mortgage Loans On Real Estate Commercial And Consumer Net</t>
  </si>
  <si>
    <t>(0.50%)</t>
  </si>
  <si>
    <t>Loans and Leases Receivable, Net Amount</t>
  </si>
  <si>
    <t>Percentage Of Mortgage Loans Held For Investment Net To Mortgage Loans On Real Estate Commercial And Consumer Net</t>
  </si>
  <si>
    <t>99.50%</t>
  </si>
  <si>
    <t>99.20%</t>
  </si>
  <si>
    <t>Residential Loans Held For Investment [Member]</t>
  </si>
  <si>
    <t>Investments (Mortgage Loans and Valuation Allowance by Portfolio Segment) (Details) - USD ($) $ in Millions</t>
  </si>
  <si>
    <t>Impaired Financing Receivable, with Related Allowance, Unpaid Principal Balance</t>
  </si>
  <si>
    <t>Impaired Financing Receivable, with Related Allowance, Recorded Investment</t>
  </si>
  <si>
    <t>Impaired Financing Receivable, Related Allowance</t>
  </si>
  <si>
    <t>Impaired Financing Receivable, with No Related Allowance, Unpaid Principal Balance</t>
  </si>
  <si>
    <t>Impaired Financing Receivable, with No Related Allowance, Recorded Investment</t>
  </si>
  <si>
    <t>Financing Receivable, Collectively Evaluated for Impairment</t>
  </si>
  <si>
    <t>Financing Receivable, Allowance for Credit Losses, Collectively Evaluated for Impairment</t>
  </si>
  <si>
    <t>Impaired Financing Receivable, Recorded Investment</t>
  </si>
  <si>
    <t>Investments (Valuation Allowance Rollforward by Portfolio Segment) (Details) - USD ($) $ in Millions</t>
  </si>
  <si>
    <t>Provision for Loan and Lease Losses</t>
  </si>
  <si>
    <t>Allowance for Loan and Lease Losses, Write-offs</t>
  </si>
  <si>
    <t>Investments (Credit Quality of Commercial Mortgage Loans) (Details) - USD ($) $ in Millions</t>
  </si>
  <si>
    <t>Loans Receivable Commercial Mortgage Percentage</t>
  </si>
  <si>
    <t>Estimated Fair Value Commercial Mortgage</t>
  </si>
  <si>
    <t>Estimated Fair Value Commercial Mortgage Percentage</t>
  </si>
  <si>
    <t>Debt Service Coverage Ratio Range Two [Member]</t>
  </si>
  <si>
    <t>Debt Service Coverage Ratio Range Three [Member]</t>
  </si>
  <si>
    <t>Debt Service Coverage Ratio Range One [Member]</t>
  </si>
  <si>
    <t>Mortgage Loans By Credit Quality Indicator Range Two [Member]</t>
  </si>
  <si>
    <t>10.90%</t>
  </si>
  <si>
    <t>9.90%</t>
  </si>
  <si>
    <t>9.80%</t>
  </si>
  <si>
    <t>Mortgage Loans By Credit Quality Indicator Range Two [Member] | Debt Service Coverage Ratio Range Two [Member]</t>
  </si>
  <si>
    <t>Mortgage Loans By Credit Quality Indicator Range Two [Member] | Debt Service Coverage Ratio Range Three [Member]</t>
  </si>
  <si>
    <t>Mortgage Loans By Credit Quality Indicator Range Two [Member] | Debt Service Coverage Ratio Range One [Member]</t>
  </si>
  <si>
    <t>Mortgage Loans By Credit Quality Indicator Range Three [Member]</t>
  </si>
  <si>
    <t>1.40%</t>
  </si>
  <si>
    <t>1.10%</t>
  </si>
  <si>
    <t>1.30%</t>
  </si>
  <si>
    <t>1.00%</t>
  </si>
  <si>
    <t>Mortgage Loans By Credit Quality Indicator Range Three [Member] | Debt Service Coverage Ratio Range Two [Member]</t>
  </si>
  <si>
    <t>Mortgage Loans By Credit Quality Indicator Range Three [Member] | Debt Service Coverage Ratio Range Three [Member]</t>
  </si>
  <si>
    <t>Mortgage Loans By Credit Quality Indicator Range Three [Member] | Debt Service Coverage Ratio Range One [Member]</t>
  </si>
  <si>
    <t>Mortgage Loans By Credit Quality Indicator Range Four [Member]</t>
  </si>
  <si>
    <t>1.60%</t>
  </si>
  <si>
    <t>1.50%</t>
  </si>
  <si>
    <t>Mortgage Loans By Credit Quality Indicator Range Four [Member] | Debt Service Coverage Ratio Range Two [Member]</t>
  </si>
  <si>
    <t>Mortgage Loans By Credit Quality Indicator Range Four [Member] | Debt Service Coverage Ratio Range Three [Member]</t>
  </si>
  <si>
    <t>Mortgage Loans By Credit Quality Indicator Range Four [Member] | Debt Service Coverage Ratio Range One [Member]</t>
  </si>
  <si>
    <t>Mortgage Loans By Credit Quality Indicator Range One [Member]</t>
  </si>
  <si>
    <t>86.30%</t>
  </si>
  <si>
    <t>87.40%</t>
  </si>
  <si>
    <t>86.50%</t>
  </si>
  <si>
    <t>87.70%</t>
  </si>
  <si>
    <t>Mortgage Loans By Credit Quality Indicator Range One [Member] | Debt Service Coverage Ratio Range Two [Member]</t>
  </si>
  <si>
    <t>Mortgage Loans By Credit Quality Indicator Range One [Member] | Debt Service Coverage Ratio Range Three [Member]</t>
  </si>
  <si>
    <t>Mortgage Loans By Credit Quality Indicator Range One [Member] | Debt Service Coverage Ratio Range One [Member]</t>
  </si>
  <si>
    <t>Investments (Credit Quality of Agricultural and Residential Mortgage Loans) (Details) - USD ($) $ in Millions</t>
  </si>
  <si>
    <t>Loans And Leases Receivable Consumer Mortgage Percentage</t>
  </si>
  <si>
    <t>Loans Receivable Commercial Agricultural Mortgage Percentage</t>
  </si>
  <si>
    <t>Performing Financial Instruments [Member]</t>
  </si>
  <si>
    <t>95.90%</t>
  </si>
  <si>
    <t>95.40%</t>
  </si>
  <si>
    <t>6.20%</t>
  </si>
  <si>
    <t>4.70%</t>
  </si>
  <si>
    <t>0.20%</t>
  </si>
  <si>
    <t>0.30%</t>
  </si>
  <si>
    <t>0.10%</t>
  </si>
  <si>
    <t>Nonperforming Financial Instruments [Member]</t>
  </si>
  <si>
    <t>4.10%</t>
  </si>
  <si>
    <t>4.60%</t>
  </si>
  <si>
    <t>93.50%</t>
  </si>
  <si>
    <t>94.90%</t>
  </si>
  <si>
    <t>Investments (Past Due and Interest Accrual Status of Mortgage Loans) (Details) - USD ($) $ in Millions</t>
  </si>
  <si>
    <t>Financing Receivable, Recorded Investment, Past Due</t>
  </si>
  <si>
    <t>Loans and Leases Receivable, Nonperforming, Accrual of Interest</t>
  </si>
  <si>
    <t>Loans and Leases Receivable, Nonperforming, Nonaccrual of Interest</t>
  </si>
  <si>
    <t>Investments (Net Unrealized Investment Gains Losses) (Details) - USD ($) $ in Millions</t>
  </si>
  <si>
    <t>Components of net unrealized investment gains (losses) included in accumulated other comprehensive loss</t>
  </si>
  <si>
    <t>Fixed maturity securities AFS</t>
  </si>
  <si>
    <t>Fixed maturity securities AFS with noncredit OTTI losses included in AOCI</t>
  </si>
  <si>
    <t>Total fixed maturity securities AFS</t>
  </si>
  <si>
    <t>Other</t>
  </si>
  <si>
    <t>Subtotal</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Net unrealized investment gains (losses) attributable to noncontrolling interests</t>
  </si>
  <si>
    <t>Net unrealized investment gains (losses) attributable to MetLife, Inc.</t>
  </si>
  <si>
    <t>Investments (Changes in Net Unrealized Investment Gains Losses) (Details) $ in Millions</t>
  </si>
  <si>
    <t>Changes In Net Unrealized Investment Gains Losses Included In Accumulated Other Comprehensive Loss [Abstract]</t>
  </si>
  <si>
    <t>Changes In Net Unrealized Investment Gains Losses Related To Cumulative Effects Of Changes In Accounting Principles, Net Of Income Tax</t>
  </si>
  <si>
    <t>Fixed maturity securities AFS on which noncredit OTTI losses have been recognized</t>
  </si>
  <si>
    <t>Unrealized investment gains (losses) during the period</t>
  </si>
  <si>
    <t>Unrealized investment gains (losses) relating to:</t>
  </si>
  <si>
    <t>Change in net unrealized investment gains (losses)</t>
  </si>
  <si>
    <t>Change in net unrealized investment gains (losses) attributable to noncontrolling interests</t>
  </si>
  <si>
    <t>Change in net unrealized investment gains (losses) attributable to MetLife, Inc.</t>
  </si>
  <si>
    <t>Investments (Securities Lending) (Details) - USD ($) $ in Millions</t>
  </si>
  <si>
    <t>Securities Financing Transaction [Line Items]</t>
  </si>
  <si>
    <t>Cash collateral on deposit from counterparties</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Agency Securities [Member]</t>
  </si>
  <si>
    <t>Maturity Overnight</t>
  </si>
  <si>
    <t>Maturity Overnight | U.S. government and agency</t>
  </si>
  <si>
    <t>Maturity Overnight | Debt Security, Government, Non-US [Member]</t>
  </si>
  <si>
    <t>Maturity Overnight | Agency Securities [Member]</t>
  </si>
  <si>
    <t>Maturity Less than 30 Days</t>
  </si>
  <si>
    <t>Maturity Less than 30 Days | U.S. government and agency</t>
  </si>
  <si>
    <t>Maturity Less than 30 Days | Debt Security, Government, Non-US [Member]</t>
  </si>
  <si>
    <t>Maturity Less than 30 Days | Agency Securities [Member]</t>
  </si>
  <si>
    <t>Maturity 30 to 180 Days [Member]</t>
  </si>
  <si>
    <t>Maturity 30 to 180 Days [Member] | U.S. government and agency</t>
  </si>
  <si>
    <t>Maturity 30 to 180 Days [Member] | Debt Security, Government, Non-US [Member]</t>
  </si>
  <si>
    <t>Maturity 30 to 180 Days [Member] | Agency Securities [Member]</t>
  </si>
  <si>
    <t>Investments (Repurchase Agreements - Securities Lending) (Details) - USD ($) $ in Millions</t>
  </si>
  <si>
    <t>Securities Received as Collateral</t>
  </si>
  <si>
    <t>Repurchase Agreements [Member]</t>
  </si>
  <si>
    <t>Repurchase Agreements [Member] | Amortized cost</t>
  </si>
  <si>
    <t>Securities Sold under Agreements to Repurchase</t>
  </si>
  <si>
    <t>Repurchase Agreements [Member] | Estimated fair value</t>
  </si>
  <si>
    <t>Investments (Repurchase Agreements - Securities Lending Remaining Tenor) (Details) - USD ($) $ in Millions</t>
  </si>
  <si>
    <t>U.S. government and agency | Repurchase Agreements [Member]</t>
  </si>
  <si>
    <t>Other Debt Obligations [Member] | Repurchase Agreements [Member]</t>
  </si>
  <si>
    <t>Maturity Less than 30 Days | Repurchase Agreements [Member]</t>
  </si>
  <si>
    <t>Maturity Less than 30 Days | U.S. government and agency | Repurchase Agreements [Member]</t>
  </si>
  <si>
    <t>Maturity Less than 30 Days | Other Debt Obligations [Member] | Repurchase Agreements [Member]</t>
  </si>
  <si>
    <t>Maturity 30 to 180 Days [Member] | Repurchase Agreements [Member]</t>
  </si>
  <si>
    <t>Maturity 30 to 180 Days [Member] | U.S. government and agency | Repurchase Agreements [Member]</t>
  </si>
  <si>
    <t>Maturity 30 to 180 Days [Member] | Other Debt Obligations [Member] | Repurchase Agreements [Member]</t>
  </si>
  <si>
    <t>Investments Investments (FHLB Boston Advance Agreements Remaining Tenor) (Details) - USD ($) $ in Millions</t>
  </si>
  <si>
    <t>Federal Home Loan Bank, Advances, Branch of FHLB Bank [Line Items]</t>
  </si>
  <si>
    <t>Federal Home Loan Bank, Advances, Branch of FHLB Bank, Amount of Advances</t>
  </si>
  <si>
    <t>Foreign Government Debt Securities [Member] | Maturity 30 to 180 Days [Member]</t>
  </si>
  <si>
    <t>Foreign Government Debt Securities [Member] | Maturity 180 to 360 Days [Member] [Domain]</t>
  </si>
  <si>
    <t>Foreign Government Debt Securities [Member] | Maturity Less than 30 Days [Member]</t>
  </si>
  <si>
    <t>Investments (Invested Assets on Deposit, Held In Trust and Pledged as Collateral) (Details) - USD ($) $ in Millions</t>
  </si>
  <si>
    <t>Invested assets on deposit (regulatory deposits)</t>
  </si>
  <si>
    <t>Invested assets held in trust (collateral financing arrangement and reinsurance agreements)</t>
  </si>
  <si>
    <t>Invested assets pledged as collateral</t>
  </si>
  <si>
    <t>Total invested assets on deposit, held in trust and pledged as collateral</t>
  </si>
  <si>
    <t>Investments (Consolidated Variable Interest Entities) (Details) - USD ($) $ in Millions</t>
  </si>
  <si>
    <t>Total Assets</t>
  </si>
  <si>
    <t>Total Liabilities</t>
  </si>
  <si>
    <t>Partnership [Member]</t>
  </si>
  <si>
    <t>Consolidated Entities [Member]</t>
  </si>
  <si>
    <t>Investments (Unconsolidated Variable Interest Entities) (Details) - USD ($) $ in Millions</t>
  </si>
  <si>
    <t>Proceeds From Securitizations of Loans Held-for-Investment, Carry Value</t>
  </si>
  <si>
    <t>Carrying Amount Asset</t>
  </si>
  <si>
    <t>Carrying Amount Liability</t>
  </si>
  <si>
    <t>Proceeds from Securitizations of Loans Held-for-investment</t>
  </si>
  <si>
    <t>Gain (Loss) on Securitization of Financial Assets</t>
  </si>
  <si>
    <t>Transfers Of Financial Assets Accounted For As Sale Initial Fair Value Of Assets Obtained As Proceeds In Period</t>
  </si>
  <si>
    <t>Structured securities (RMBS, CMBS, and ABS)</t>
  </si>
  <si>
    <t>U.S. corporate and foreign corporate securities</t>
  </si>
  <si>
    <t>Investments (Net Investment Income) (Details) - USD ($) $ in Millions</t>
  </si>
  <si>
    <t>Net Investment Income [Line Items]</t>
  </si>
  <si>
    <t>Less: Investment expenses</t>
  </si>
  <si>
    <t>Securities Investment</t>
  </si>
  <si>
    <t>Fixed maturity securities</t>
  </si>
  <si>
    <t>Actively Traded Securities At Estimated Fair Value And FVO Securities [Member]</t>
  </si>
  <si>
    <t>Real Estate Investment [Member]</t>
  </si>
  <si>
    <t>Cash, cash equivalents and short-term investments</t>
  </si>
  <si>
    <t>Operating joint ventures</t>
  </si>
  <si>
    <t>FVO contractholder-directed unit-linked investments</t>
  </si>
  <si>
    <t>Investments (Components of Net Investment Gains Losses) (Details) - USD ($) $ in Millions</t>
  </si>
  <si>
    <t>Changes In Estimated Fair Value Subsequent To Purchase For Equity Securities</t>
  </si>
  <si>
    <t>Marketable Securities, Gain (Loss) [Abstract]</t>
  </si>
  <si>
    <t>Fixed maturity securities AFS — net gains (losses) on sales and disposals (1)</t>
  </si>
  <si>
    <t>Equity securities — net gains (losses) on sales and disposals</t>
  </si>
  <si>
    <t>Change In Estimated Fair Value Of Equity Securities</t>
  </si>
  <si>
    <t>Other net investment gains (losses):</t>
  </si>
  <si>
    <t>Mortgage loans (1)</t>
  </si>
  <si>
    <t>Change In Estimated Fair Value Of Other Limited Partnership Interests And Real Estate Joint Ventures</t>
  </si>
  <si>
    <t>Non-investment portfolio gains (losses) (3)</t>
  </si>
  <si>
    <t>Total net investment gains (losses)</t>
  </si>
  <si>
    <t>Consumer Domestic Corporate Debt Securities [Member]</t>
  </si>
  <si>
    <t>Total OTTI losses recognized in earnings</t>
  </si>
  <si>
    <t>Finance Corporate Debt Securities [Member]</t>
  </si>
  <si>
    <t>Corporate Debt Securities [Member]</t>
  </si>
  <si>
    <t>Nonredeemable Preferred Stock [Member]</t>
  </si>
  <si>
    <t>Brighthouse Financial, Inc | FVO Common Stock [Member]</t>
  </si>
  <si>
    <t>Investments (Sales or Disposals and Impairments of Fixed Maturity and Equity Securities) (Details) - USD ($) $ in Millions</t>
  </si>
  <si>
    <t>Proceeds</t>
  </si>
  <si>
    <t>Gross investment gains</t>
  </si>
  <si>
    <t>Gross investment losses</t>
  </si>
  <si>
    <t>Total OTTI losses recognized in earnings:</t>
  </si>
  <si>
    <t>Investments (Credit Loss Rollforward) (Details) - USD ($) $ in Millions</t>
  </si>
  <si>
    <t>Other than Temporary Impairment, Credit Losses Recognized in Earnings, Reductions, Cash Flows</t>
  </si>
  <si>
    <t>Other than Temporary Impairment, Credit Losses Recognized in Earnings [Roll Forward]</t>
  </si>
  <si>
    <t>Reduction:</t>
  </si>
  <si>
    <t>Sales (maturities, pay downs or prepayments) of securities previously impaired as credit loss OTTI</t>
  </si>
  <si>
    <t>Investments (Fixed Maturity and Equity Securities Available-For-Sale - Narrative) (Details) - USD ($) $ in Millions</t>
  </si>
  <si>
    <t>Federal Home Loan Bank Stock</t>
  </si>
  <si>
    <t>Non-income producing fixed maturity securities</t>
  </si>
  <si>
    <t>Investments (Evaluation of Available-For-Sale Securities for OTTI and Evaluating Temporarily Impaired AFS Securities - Narrative) (Details) $ in Millions</t>
  </si>
  <si>
    <t>Sep. 30, 2018USD ($)Contracts</t>
  </si>
  <si>
    <t>Debt Securities Available For Sale With Gross Unrealized Loss Of Equal To Or Greater Than Stated Percentage</t>
  </si>
  <si>
    <t>20.00%</t>
  </si>
  <si>
    <t>Change in Gross Unrealized Temporary Loss</t>
  </si>
  <si>
    <t>20% or more | Six months or greater | Fixed Maturity Securities</t>
  </si>
  <si>
    <t>Number of Securities | Contracts</t>
  </si>
  <si>
    <t>External Credit Rating, Non Investment Grade | 20% or more | Six months or greater | Fixed Maturity Securities</t>
  </si>
  <si>
    <t>Percentage of gross unrealized loss</t>
  </si>
  <si>
    <t>External Credit Rating, Investment Grade | 20% or more | Six months or greater | Fixed Maturity Securities</t>
  </si>
  <si>
    <t>Investments (Mortgage Loans - Narrative) (Details) - USD ($) $ in Millions</t>
  </si>
  <si>
    <t>Percentage of Mortgage Loans Classified as Performing</t>
  </si>
  <si>
    <t>99.00%</t>
  </si>
  <si>
    <t>Financing Receivable, Significant Purchases</t>
  </si>
  <si>
    <t>Mortgage Loans in Process of Foreclosure, Amount</t>
  </si>
  <si>
    <t>Financing Receivable, Net</t>
  </si>
  <si>
    <t>Impaired Financing Receivable, Average Recorded Investment</t>
  </si>
  <si>
    <t>Investments (Cash Equivalents - Narrative) (Details) - USD ($) $ in Billions</t>
  </si>
  <si>
    <t>Cash equivalents</t>
  </si>
  <si>
    <t>Investments (Concentrations of Credit Risk - Narrative) (Details) - USD ($) $ in Billions</t>
  </si>
  <si>
    <t>Fair Value, Concentration of Risk, Financial Statement Captions [Line Items]</t>
  </si>
  <si>
    <t>Securities holdings exposure in single issuer greater than stated percentage of Company's equity</t>
  </si>
  <si>
    <t>Foreign government | Japan</t>
  </si>
  <si>
    <t>Government and agency fixed maturity securities</t>
  </si>
  <si>
    <t>Foreign government | KOREA, REPUBLIC OF</t>
  </si>
  <si>
    <t>Investments (Securities Lending Remaining Tenor - Narrative) (Details) - Estimated fair value $ in Billions</t>
  </si>
  <si>
    <t>Percentage of Reinvestment Portfolio in Fixed Maturity Securities</t>
  </si>
  <si>
    <t>64.00%</t>
  </si>
  <si>
    <t>Investments (Repurchase Agreements - Narrative) (Details) - USD ($) $ in Millions</t>
  </si>
  <si>
    <t>Percentage of securities on loan related to cash collateral in Fixed Maturity Securities</t>
  </si>
  <si>
    <t>Federal Home Loan Bank, Advances, General Debt Obligations, Disclosures, Collateral Pledged</t>
  </si>
  <si>
    <t>67.00%</t>
  </si>
  <si>
    <t>Investments (Variable Interest Entities - Narrative) (Details) - USD ($) $ in Millions</t>
  </si>
  <si>
    <t>Tax credits guaranteed by third parties that reduce maximum exposure to loss related to other invested assets</t>
  </si>
  <si>
    <t>Investments (Net Investment Income - Narrative) (Details) - USD ($) $ in Millions</t>
  </si>
  <si>
    <t>Changes in estimated fair value included in net investment income</t>
  </si>
  <si>
    <t>Investments (Net Investment Gains Losses - Narrative) (Details) - USD ($) $ in Millions</t>
  </si>
  <si>
    <t>Gains (losses) from foreign currency transactions</t>
  </si>
  <si>
    <t>Gain (Loss) on Sales of Loans, Net</t>
  </si>
  <si>
    <t>Non-investment portfolio gains (losses) (2)</t>
  </si>
  <si>
    <t>Gain (Loss) on Sale of Debt Investments</t>
  </si>
  <si>
    <t>Derivatives (Primary Risks) (Details) - USD ($) $ in Millions</t>
  </si>
  <si>
    <t>Derivatives, Fair Value [Line Items]</t>
  </si>
  <si>
    <t>Gross Notional Amount</t>
  </si>
  <si>
    <t>Estimated Fair Value Assets</t>
  </si>
  <si>
    <t>Estimated Fair Value Liabilities</t>
  </si>
  <si>
    <t>Derivatives Designated as Hedging Instruments:</t>
  </si>
  <si>
    <t>Derivatives Designated as Hedging Instruments: | Fair Value Hedges [Member]</t>
  </si>
  <si>
    <t>Derivatives Designated as Hedging Instruments: | Fair Value Hedges [Member] | Interest rate swaps</t>
  </si>
  <si>
    <t>Derivatives Designated as Hedging Instruments: | Fair Value Hedges [Member] | Foreign currency swaps</t>
  </si>
  <si>
    <t>Derivatives Designated as Hedging Instruments: | Fair Value Hedges [Member] | Foreign currency forwards</t>
  </si>
  <si>
    <t>Derivatives Designated as Hedging Instruments: | Cash Flow Hedges [Member]</t>
  </si>
  <si>
    <t>Derivatives Designated as Hedging Instruments: | Cash Flow Hedges [Member] | Interest rate swaps</t>
  </si>
  <si>
    <t>Derivatives Designated as Hedging Instruments: | Cash Flow Hedges [Member] | Interest rate forwards</t>
  </si>
  <si>
    <t>Derivatives Designated as Hedging Instruments: | Cash Flow Hedges [Member] | Foreign currency swaps</t>
  </si>
  <si>
    <t>Derivatives Designated as Hedging Instruments: | Foreign Operations Hedges [Member]</t>
  </si>
  <si>
    <t>Derivatives Designated as Hedging Instruments: | Foreign Operations Hedges [Member] | Foreign currency forwards</t>
  </si>
  <si>
    <t>Derivatives Designated as Hedging Instruments: | Foreign Operations Hedges [Member] | Currency options</t>
  </si>
  <si>
    <t>Derivatives Not Designated or Not Qualifying as Hedging Instruments:</t>
  </si>
  <si>
    <t>Derivatives Not Designated or Not Qualifying as Hedging Instruments: | Interest rate swaps</t>
  </si>
  <si>
    <t>Derivatives Not Designated or Not Qualifying as Hedging Instruments: | Interest rate forward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Equity total return swaps</t>
  </si>
  <si>
    <t>Derivatives Not Designated or Not Qualifying as Hedging Instruments: | Synthetic GIC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urrency futures</t>
  </si>
  <si>
    <t>Derivatives Not Designated or Not Qualifying as Hedging Instruments: | Currency option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et Derivative Gains Losses) (Details) - USD ($) $ in Millions</t>
  </si>
  <si>
    <t>Derivatives and hedging gains (losses)</t>
  </si>
  <si>
    <t>Embedded derivatives gains (losses)</t>
  </si>
  <si>
    <t>Total net derivative gains (losses)</t>
  </si>
  <si>
    <t>Derivatives (Earned Income On Derivatives) (Details) - USD ($) $ in Millions</t>
  </si>
  <si>
    <t>Interest Income (Expense), Nonoperating, Net</t>
  </si>
  <si>
    <t>Derivatives Designated as Hedging Instruments: | Net investment income</t>
  </si>
  <si>
    <t>Derivatives Designated as Hedging Instruments: | Interest credited to policyholder account balances</t>
  </si>
  <si>
    <t>Derivatives Designated as Hedging Instruments: | Other expenses</t>
  </si>
  <si>
    <t>Derivatives Not Designated or Not Qualifying as Hedging Instruments: | Net derivative gains (losses)</t>
  </si>
  <si>
    <t>Derivatives Not Designated or Not Qualifying as Hedging Instruments: | Policyholder benefits and claims</t>
  </si>
  <si>
    <t>Derivatives (Gains Losses Recognized in Income Not Designated or Qualifying) (Details) - USD ($) $ in Millions</t>
  </si>
  <si>
    <t>Derivative, Gain (Loss) on Derivative, Net</t>
  </si>
  <si>
    <t>Derivatives Not Designated or Not Qualifying as Hedging Instruments: | Net derivative gains (losses) | Interest rate derivatives</t>
  </si>
  <si>
    <t>Derivatives Not Designated or Not Qualifying as Hedging Instruments: | Net derivative gains (losses) | Foreign currency exchange rate derivatives</t>
  </si>
  <si>
    <t>Derivatives Not Designated or Not Qualifying as Hedging Instruments: | Net derivative gains (losses) | Credit derivatives — purchased</t>
  </si>
  <si>
    <t>Derivatives Not Designated or Not Qualifying as Hedging Instruments: | Net derivative gains (losses) | Credit derivatives — written</t>
  </si>
  <si>
    <t>Derivatives Not Designated or Not Qualifying as Hedging Instruments: | Net derivative gains (losses) | Equity derivatives</t>
  </si>
  <si>
    <t>Derivatives Not Designated or Not Qualifying as Hedging Instruments: | Net investment income</t>
  </si>
  <si>
    <t>Derivatives Not Designated or Not Qualifying as Hedging Instruments: | Net investment income | Interest rate derivatives</t>
  </si>
  <si>
    <t>Derivatives Not Designated or Not Qualifying as Hedging Instruments: | Net investment income | Foreign currency exchange rate derivatives</t>
  </si>
  <si>
    <t>Derivatives Not Designated or Not Qualifying as Hedging Instruments: | Net investment income | Credit derivatives — purchased</t>
  </si>
  <si>
    <t>Derivatives Not Designated or Not Qualifying as Hedging Instruments: | Net investment income | Credit derivatives — written</t>
  </si>
  <si>
    <t>Derivatives Not Designated or Not Qualifying as Hedging Instruments: | Net investment income | Equity derivatives</t>
  </si>
  <si>
    <t>Derivatives Not Designated or Not Qualifying as Hedging Instruments: | Policyholder benefits and claims | Interest rate derivatives</t>
  </si>
  <si>
    <t>Derivatives Not Designated or Not Qualifying as Hedging Instruments: | Policyholder benefits and claims | Foreign currency exchange rate derivatives</t>
  </si>
  <si>
    <t>Derivatives Not Designated or Not Qualifying as Hedging Instruments: | Policyholder benefits and claims | Credit derivatives — purchased</t>
  </si>
  <si>
    <t>Derivatives Not Designated or Not Qualifying as Hedging Instruments: | Policyholder benefits and claims | Credit derivatives — written</t>
  </si>
  <si>
    <t>Derivatives Not Designated or Not Qualifying as Hedging Instruments: | Policyholder benefits and claims | Equity derivatives</t>
  </si>
  <si>
    <t>Derivatives (Fair Value Hedges) (Details) - USD ($) $ in Millions</t>
  </si>
  <si>
    <t>Gain (Loss) on Components Excluded from Assessment of Foreign Currency Fair Value Hedge Effectiveness</t>
  </si>
  <si>
    <t>Net Derivative Gains (Losses) Recognized for Derivatives</t>
  </si>
  <si>
    <t>Net Derivative Gains (Losses) Recognized for Hedged Items</t>
  </si>
  <si>
    <t>Ineffectiveness Recognized in Net Derivative Gains (Losses)</t>
  </si>
  <si>
    <t>Interest rate swaps | Fixed Maturity Securities</t>
  </si>
  <si>
    <t>Interest rate swaps | Policyholder account balances</t>
  </si>
  <si>
    <t>Foreign currency swaps | Foreign-denominated fixed maturity securities AFS and mortgage loans</t>
  </si>
  <si>
    <t>Foreign currency swaps | Foreign-denominated policyholder account balances [Member]</t>
  </si>
  <si>
    <t>Foreign currency forwards | Foreign-denominated fixed maturity securities AFS and mortgage loans</t>
  </si>
  <si>
    <t>Derivatives (Cash Flow Hedges) (Details) - USD ($)</t>
  </si>
  <si>
    <t>Credit Derivative, Maximum Exposure, Undiscounted</t>
  </si>
  <si>
    <t>Gain (Loss) on Discontinuation of Cash Flow Hedge Due to Forecasted Transaction Probable of Not Occurring, Net</t>
  </si>
  <si>
    <t>Maximum Length of Time Hedged in Cash Flow Hedge</t>
  </si>
  <si>
    <t>4 years</t>
  </si>
  <si>
    <t>5 years</t>
  </si>
  <si>
    <t>Accumulated Other Comprehensive Income Loss</t>
  </si>
  <si>
    <t>Cash Flow Hedges [Member]</t>
  </si>
  <si>
    <t>Derivatives in cash flow hedging relationships</t>
  </si>
  <si>
    <t>Amount of Gains (Losses) Deferred in AOCI (Effective Portion)</t>
  </si>
  <si>
    <t>Cash Flow Hedges [Member] | Interest rate swaps</t>
  </si>
  <si>
    <t>Cash Flow Hedges [Member] | Foreign currency swaps</t>
  </si>
  <si>
    <t>Cash Flow Hedges [Member] | Credit forwards [Member]</t>
  </si>
  <si>
    <t>Cash Flow Hedges [Member] | Interest rate forwards</t>
  </si>
  <si>
    <t>Cash Flow Hedges [Member] | Net derivative gains (losses)</t>
  </si>
  <si>
    <t>Amount and Location of Gains (Losses) Reclassified from Accumulated Other Comprehensive Income (Loss) into Income (Loss) (Effective Portion)</t>
  </si>
  <si>
    <t>Amount and Location of Gains (Losses) Recognized In Income (Loss) on Derivatives (Ineffective Portion and Amount Excluded from Effectiveness Testing)</t>
  </si>
  <si>
    <t>Cash Flow Hedges [Member] | Net derivative gains (losses) | Interest rate swaps</t>
  </si>
  <si>
    <t>Cash Flow Hedges [Member] | Net derivative gains (losses) | Foreign currency swaps</t>
  </si>
  <si>
    <t>Cash Flow Hedges [Member] | Net derivative gains (losses) | Credit forwards [Member]</t>
  </si>
  <si>
    <t>Cash Flow Hedges [Member] | Net derivative gains (losses) | Interest rate forwards</t>
  </si>
  <si>
    <t>Cash Flow Hedges [Member] | Net Investment Income</t>
  </si>
  <si>
    <t>Cash Flow Hedges [Member] | Net Investment Income | Interest rate swaps</t>
  </si>
  <si>
    <t>Cash Flow Hedges [Member] | Net Investment Income | Foreign currency swaps</t>
  </si>
  <si>
    <t>Cash Flow Hedges [Member] | Net Investment Income | Credit forwards [Member]</t>
  </si>
  <si>
    <t>Cash Flow Hedges [Member] | Net Investment Income | Interest rate forwards</t>
  </si>
  <si>
    <t>Cash Flow Hedges [Member] | Other expenses</t>
  </si>
  <si>
    <t>Cash Flow Hedges [Member] | Other expenses | Interest rate swaps</t>
  </si>
  <si>
    <t>Cash Flow Hedges [Member] | Other expenses | Foreign currency swaps</t>
  </si>
  <si>
    <t>Cash Flow Hedges [Member] | Other expenses | Credit forwards [Member]</t>
  </si>
  <si>
    <t>Cash Flow Hedges [Member] | Other expenses | Interest rate forwards</t>
  </si>
  <si>
    <t>Discontinued Operations | Brighthouse Financial, Inc | Cash Flow Hedges [Member]</t>
  </si>
  <si>
    <t>Reduction of Deferred Gains within AOCI</t>
  </si>
  <si>
    <t>Derivatives (Hedges of Net Investments in Foreign Operations) (Details) - Foreign Operations Hedges [Member] - USD ($) $ in Millions</t>
  </si>
  <si>
    <t>Foreign currency forwards</t>
  </si>
  <si>
    <t>Currency option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3 months</t>
  </si>
  <si>
    <t>4 years 4 months</t>
  </si>
  <si>
    <t>Aaa/Aa/A</t>
  </si>
  <si>
    <t>2 years 1 month</t>
  </si>
  <si>
    <t>2 years 8 months</t>
  </si>
  <si>
    <t>Aaa/Aa/A | Single name credit default swaps (3)</t>
  </si>
  <si>
    <t>1 year 11 months</t>
  </si>
  <si>
    <t>2 years 7 months</t>
  </si>
  <si>
    <t>Aaa/Aa/A | Credit default swaps referencing indices</t>
  </si>
  <si>
    <t>Baa</t>
  </si>
  <si>
    <t>4 years 10 months</t>
  </si>
  <si>
    <t>Baa | Single name credit default swaps (3)</t>
  </si>
  <si>
    <t>1 year 9 months</t>
  </si>
  <si>
    <t>1 year 10 months</t>
  </si>
  <si>
    <t>Baa | Credit default swaps referencing indices</t>
  </si>
  <si>
    <t>5 years 2 months</t>
  </si>
  <si>
    <t>Ba</t>
  </si>
  <si>
    <t>1 year 8 months</t>
  </si>
  <si>
    <t>3 years 5 months</t>
  </si>
  <si>
    <t>Ba | Single name credit default swaps (3)</t>
  </si>
  <si>
    <t>Ba | Credit default swaps referencing indices</t>
  </si>
  <si>
    <t>0 years</t>
  </si>
  <si>
    <t>B</t>
  </si>
  <si>
    <t>4 years 8 months</t>
  </si>
  <si>
    <t>4 years 11 months</t>
  </si>
  <si>
    <t>B | Single name credit default swaps (3)</t>
  </si>
  <si>
    <t>3 years 6 months</t>
  </si>
  <si>
    <t>B | Credit default swaps referencing indices</t>
  </si>
  <si>
    <t>Derivatives (Estimated Fair Value of Derivative Assets and Liabilities after Master Netting Agreements and Cash Collateral) (Details) - USD ($) $ in Millions</t>
  </si>
  <si>
    <t>Offsetting Assets [Line Items]</t>
  </si>
  <si>
    <t>Gross estimated fair value of derivative assets</t>
  </si>
  <si>
    <t>Gross estimated fair value of derivative liabilities</t>
  </si>
  <si>
    <t>Amounts offset in the consolidated balance sheet, Assets</t>
  </si>
  <si>
    <t>Amounts offset in the consolidated balance sheet,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Cash collateral on derivative assets</t>
  </si>
  <si>
    <t>Cash collateral on derivative liabilities</t>
  </si>
  <si>
    <t>Securities collateral on derivative assets</t>
  </si>
  <si>
    <t>Securities collateral on derivative liabilities</t>
  </si>
  <si>
    <t>Cleared [Member]</t>
  </si>
  <si>
    <t>Exchange-traded</t>
  </si>
  <si>
    <t>Derivatives (Credit Risk on Freestanding Derivatives) (Details) - USD ($) $ in Millions</t>
  </si>
  <si>
    <t>Estimated Fair Value of Derivatives in a Net Liability Position (1)</t>
  </si>
  <si>
    <t>Estimated Fair Value Of Incremental Collateral Provided Upon A One Notch Downgrade In The Company's Credit Rating</t>
  </si>
  <si>
    <t>Estimated Fair Value Of Incremental Collateral Provided Upon A Downgrade In The Company's Credit Rating to a Level that Triggers Full Overnight Collateralization or Termination of the Derivative Position</t>
  </si>
  <si>
    <t>Estimated Fair Value of Collateral Provided:</t>
  </si>
  <si>
    <t>Cash</t>
  </si>
  <si>
    <t>Derivatives Subject to Credit- Contingent Provisions</t>
  </si>
  <si>
    <t>Derivatives Subject to Credit- Contingent Provisions | Fixed maturity securities AFS</t>
  </si>
  <si>
    <t>Derivatives Subject to Credit- Contingent Provisions | Cash</t>
  </si>
  <si>
    <t>Derivatives Not Subject to Credit- Contingent Provisions</t>
  </si>
  <si>
    <t>Derivatives Not Subject to Credit- Contingent Provisions | Fixed maturity securities AFS</t>
  </si>
  <si>
    <t>Derivatives Not Subject to Credit- Contingent Provisions | Cash</t>
  </si>
  <si>
    <t>Derivatives (Embedded Derivatives) (Details) - USD ($) $ in Millions</t>
  </si>
  <si>
    <t>Net derivatives gains (losses)</t>
  </si>
  <si>
    <t>Embedded Derivative, Fair Value of Embedded Derivative, Net [Abstract]</t>
  </si>
  <si>
    <t>Embedded derivatives within asset host contracts</t>
  </si>
  <si>
    <t>Embedded derivatives within liability host contracts</t>
  </si>
  <si>
    <t>Ceded guaranteed minimum benefits | Premiums, reinsurance and other receivables</t>
  </si>
  <si>
    <t>Direct guaranteed minimum benefits | Policyholder account balances</t>
  </si>
  <si>
    <t>Assumed guaranteed minimum benefits | Policyholder account balances</t>
  </si>
  <si>
    <t>Funds withheld on ceded reinsurance | Other liabilities</t>
  </si>
  <si>
    <t>Fixed annuities with equity indexed returns | Policyholder account balances</t>
  </si>
  <si>
    <t>Options embedded in debt or equity securities [Member] | Other</t>
  </si>
  <si>
    <t>Nonperformance Risk [Member]</t>
  </si>
  <si>
    <t>Derivatives (Changes in Estimated Fair Value Related to Embedded Derivatives) (Details) - USD ($) $ in Millions</t>
  </si>
  <si>
    <t>Derivatives (Narrative) (Details) - USD ($)</t>
  </si>
  <si>
    <t>Excess securities collateral received on derivatives</t>
  </si>
  <si>
    <t>Derivative Instrument Detail [Abstract]</t>
  </si>
  <si>
    <t>Change in fair value of derivatives excluded from the assessment of hedge effectiveness</t>
  </si>
  <si>
    <t>Net amounts reclassified into net derivatives gains (losses) on discontinued cash flow hedges</t>
  </si>
  <si>
    <t>Hedging exposure to variability in future cash flows for specific length of time</t>
  </si>
  <si>
    <t>Deferred net gains (losses) expected to be reclassified to earnings</t>
  </si>
  <si>
    <t>Immateriality of cash flow effectiveness</t>
  </si>
  <si>
    <t>Cumulative foreign currency translation gain (loss) recorded in accumulated other comprehensive income (loss) for net investment in foreign operations hedges</t>
  </si>
  <si>
    <t>Potential future recoveries available to offset maximum amount of future payments under credit default swaps</t>
  </si>
  <si>
    <t>Excess securities collateral provided on derivatives</t>
  </si>
  <si>
    <t>Securities collateral received which the company is permitted to sell or repledge, amount that has been sold or repledged</t>
  </si>
  <si>
    <t>Cash Flow Hedging [Member] | Discontinued Operations | Brighthouse Financial, Inc</t>
  </si>
  <si>
    <t>Derivative Instruments, Gain (Loss) Reclassified from Accumulated OCI into Income, Effective Portion, Net</t>
  </si>
  <si>
    <t>Accrued Liabilities [Member]</t>
  </si>
  <si>
    <t>Fair Value (Recurring Fair Value Measurements) (Details) - USD ($) $ in Millions</t>
  </si>
  <si>
    <t>Available-for-sale Securities, Equity Securities</t>
  </si>
  <si>
    <t>Short-term investments</t>
  </si>
  <si>
    <t>Mortgage loans, at estimated fair value, relating to variable interest entities</t>
  </si>
  <si>
    <t>Net Embedded Derivatives</t>
  </si>
  <si>
    <t>Debt and equity securities also included in embedded derivatives</t>
  </si>
  <si>
    <t>Recurring</t>
  </si>
  <si>
    <t>Other investments</t>
  </si>
  <si>
    <t>Recurring | Interest rate contracts</t>
  </si>
  <si>
    <t>Recurring | Foreign currency exchange rate contracts</t>
  </si>
  <si>
    <t>Recurring | Credit contracts</t>
  </si>
  <si>
    <t>Recurring | Equity market contracts</t>
  </si>
  <si>
    <t>Recurring | Derivative Liabilities Within Separate Accounts</t>
  </si>
  <si>
    <t>Recurring | Residential mortgage loans - FVO</t>
  </si>
  <si>
    <t>Recurring | U.S. corporate</t>
  </si>
  <si>
    <t>Recurring | Foreign government</t>
  </si>
  <si>
    <t>Recurring | Foreign corporate</t>
  </si>
  <si>
    <t>Recurring | U.S. government and agency</t>
  </si>
  <si>
    <t>Recurring | RMBS</t>
  </si>
  <si>
    <t>Recurring | State and political subdivision</t>
  </si>
  <si>
    <t>Recurring | ABS</t>
  </si>
  <si>
    <t>Recurring | CMBS</t>
  </si>
  <si>
    <t>Recurring | Level 1</t>
  </si>
  <si>
    <t>Recurring | Level 1 | Interest rate contracts</t>
  </si>
  <si>
    <t>Recurring | Level 1 | Foreign currency exchange rate contracts</t>
  </si>
  <si>
    <t>Recurring | Level 1 | Credit contracts</t>
  </si>
  <si>
    <t>Recurring | Level 1 | Equity market contracts</t>
  </si>
  <si>
    <t>Recurring | Level 1 | Derivative Liabilities Within Separate Accounts</t>
  </si>
  <si>
    <t>Recurring | Level 1 | Residential mortgage loans - FVO</t>
  </si>
  <si>
    <t>Recurring | Level 1 | U.S. corporate</t>
  </si>
  <si>
    <t>Recurring | Level 1 | Foreign government</t>
  </si>
  <si>
    <t>Recurring | Level 1 | Foreign corporate</t>
  </si>
  <si>
    <t>Recurring | Level 1 | U.S. government and agency</t>
  </si>
  <si>
    <t>Recurring | Level 1 | RMBS</t>
  </si>
  <si>
    <t>Recurring | Level 1 | State and political subdivision</t>
  </si>
  <si>
    <t>Recurring | Level 1 | ABS</t>
  </si>
  <si>
    <t>Recurring | Level 1 | CMBS</t>
  </si>
  <si>
    <t>Recurring | Level 2</t>
  </si>
  <si>
    <t>Recurring | Level 2 | Interest rate contracts</t>
  </si>
  <si>
    <t>Recurring | Level 2 | Foreign currency exchange rate contracts</t>
  </si>
  <si>
    <t>Recurring | Level 2 | Credit contracts</t>
  </si>
  <si>
    <t>Recurring | Level 2 | Equity market contracts</t>
  </si>
  <si>
    <t>Recurring | Level 2 | Derivative Liabilities Within Separate Accounts</t>
  </si>
  <si>
    <t>Recurring | Level 2 | Residential mortgage loans - FVO</t>
  </si>
  <si>
    <t>Recurring | Level 2 | U.S. corporate</t>
  </si>
  <si>
    <t>Recurring | Level 2 | Foreign government</t>
  </si>
  <si>
    <t>Recurring | Level 2 | Foreign corporate</t>
  </si>
  <si>
    <t>Recurring | Level 2 | U.S. government and agency</t>
  </si>
  <si>
    <t>Recurring | Level 2 | RMBS</t>
  </si>
  <si>
    <t>Recurring | Level 2 | State and political subdivision</t>
  </si>
  <si>
    <t>Recurring | Level 2 | ABS</t>
  </si>
  <si>
    <t>Recurring | Level 2 | CMBS</t>
  </si>
  <si>
    <t>Recurring | Level 3</t>
  </si>
  <si>
    <t>Recurring | Level 3 | Interest rate contracts</t>
  </si>
  <si>
    <t>Recurring | Level 3 | Foreign currency exchange rate contracts</t>
  </si>
  <si>
    <t>Recurring | Level 3 | Credit contracts</t>
  </si>
  <si>
    <t>Recurring | Level 3 | Equity market contracts</t>
  </si>
  <si>
    <t>Recurring | Level 3 | Derivative Liabilities Within Separate Accounts</t>
  </si>
  <si>
    <t>Recurring | Level 3 | Residential mortgage loans - FVO</t>
  </si>
  <si>
    <t>Recurring | Level 3 | U.S. corporate</t>
  </si>
  <si>
    <t>Recurring | Level 3 | Foreign government</t>
  </si>
  <si>
    <t>Recurring | Level 3 | Foreign corporate</t>
  </si>
  <si>
    <t>Recurring | Level 3 | U.S. government and agency</t>
  </si>
  <si>
    <t>Recurring | Level 3 | RMBS</t>
  </si>
  <si>
    <t>Recurring | Level 3 | State and political subdivision</t>
  </si>
  <si>
    <t>Recurring | Level 3 | ABS</t>
  </si>
  <si>
    <t>Recurring | Level 3 | CMBS</t>
  </si>
  <si>
    <t>Fair Value (Transfers Between Levels) (Narrative) (Details) - USD ($) $ in Millions</t>
  </si>
  <si>
    <t>Fair Value Assets And Liabilities Transferred Between Levels 1 And Levels 2</t>
  </si>
  <si>
    <t>Fair Value (Quantitative Information) (Details)</t>
  </si>
  <si>
    <t>Minimum | Interest rate contracts | Measurement Input, Swap Yield</t>
  </si>
  <si>
    <t>Fair Value Measurement Inputs and Valuation Techniques [Line Items]</t>
  </si>
  <si>
    <t>Derivative Asset (Liability) Net, Measurement Input</t>
  </si>
  <si>
    <t>Minimum | Interest rate contracts | Measurement Input, Repurchase Rate</t>
  </si>
  <si>
    <t>Minimum | Foreign currency exchange rate contracts | Measurement Input, Swap Yield</t>
  </si>
  <si>
    <t>Minimum | Credit contracts | Measurement Input, Credit Spread</t>
  </si>
  <si>
    <t>Minimum | Equity market contracts | Measurement Input, Price Volatility</t>
  </si>
  <si>
    <t>Minimum | Equity market contracts | Measurement Input, Correlation</t>
  </si>
  <si>
    <t>Minimum | Embedded derivatives direct, assumed and ceded guaranteed minimum benefits | Measurement Input, Utilization Rate</t>
  </si>
  <si>
    <t>Embedded Derivative Asset (Liability) Net, Measurement Input</t>
  </si>
  <si>
    <t>Minimum | Embedded derivatives direct, assumed and ceded guaranteed minimum benefits | Measurement Input, Withdrawal Rate</t>
  </si>
  <si>
    <t>Minimum | Embedded derivatives direct, assumed and ceded guaranteed minimum benefits | Measurement Input, Long-Term Equity Volatility</t>
  </si>
  <si>
    <t>Minimum | Embedded derivatives direct, assumed and ceded guaranteed minimum benefits | Measurement Input, Counterparty Credit Risk</t>
  </si>
  <si>
    <t>Minimum | Embedded derivatives direct, assumed and ceded guaranteed minimum benefits | Durations 1 - 10 | Measurement Input, Lapse Rate</t>
  </si>
  <si>
    <t>Minimum | Embedded derivatives direct, assumed and ceded guaranteed minimum benefits | Durations 11 - 20 | Measurement Input, Lapse Rate</t>
  </si>
  <si>
    <t>Minimum | Embedded derivatives direct, assumed and ceded guaranteed minimum benefits | Durations 21 - 116 | Measurement Input, Lapse Rate</t>
  </si>
  <si>
    <t>Minimum | Embedded derivatives direct, assumed and ceded guaranteed minimum benefits | Ages 0 - 40 | Measurement Input, Mortality Rate</t>
  </si>
  <si>
    <t>Minimum | Embedded derivatives direct, assumed and ceded guaranteed minimum benefits | Ages 41 - 60 | Measurement Input, Mortality Rate</t>
  </si>
  <si>
    <t>Minimum | Embedded derivatives direct, assumed and ceded guaranteed minimum benefits | Ages 61 - 115 | Measurement Input, Mortality Rate</t>
  </si>
  <si>
    <t>Minimum | U.S. corporate and foreign corporate securities | Valuation Technique, Matrix Pricing | Measurement Input, Offered Price</t>
  </si>
  <si>
    <t>Debt Securities, Available-for-sale, Measurement Input</t>
  </si>
  <si>
    <t>Minimum | U.S. corporate and foreign corporate securities | Valuation, Market Approach | Measurement Input, Quoted Price</t>
  </si>
  <si>
    <t>Minimum | U.S. corporate and foreign corporate securities | Valuation Technique, Consensus Pricing Model | Measurement Input, Offered Price</t>
  </si>
  <si>
    <t>Minimum | RMBS | Valuation, Market Approach | Measurement Input, Quoted Price</t>
  </si>
  <si>
    <t>Minimum | ABS | Valuation, Market Approach | Measurement Input, Quoted Price</t>
  </si>
  <si>
    <t>Minimum | ABS | Valuation Technique, Consensus Pricing Model | Measurement Input, Offered Price</t>
  </si>
  <si>
    <t>Maximum | Interest rate contracts | Measurement Input, Swap Yield</t>
  </si>
  <si>
    <t>Maximum | Interest rate contracts | Measurement Input, Repurchase Rate</t>
  </si>
  <si>
    <t>Maximum | Foreign currency exchange rate contracts | Measurement Input, Swap Yield</t>
  </si>
  <si>
    <t>Maximum | Credit contracts | Measurement Input, Credit Spread</t>
  </si>
  <si>
    <t>Maximum | Equity market contracts | Measurement Input, Price Volatility</t>
  </si>
  <si>
    <t>Maximum | Equity market contracts | Measurement Input, Correlation</t>
  </si>
  <si>
    <t>Maximum | Embedded derivatives direct, assumed and ceded guaranteed minimum benefits | Measurement Input, Utilization Rate</t>
  </si>
  <si>
    <t>Maximum | Embedded derivatives direct, assumed and ceded guaranteed minimum benefits | Measurement Input, Withdrawal Rate</t>
  </si>
  <si>
    <t>Maximum | Embedded derivatives direct, assumed and ceded guaranteed minimum benefits | Measurement Input, Long-Term Equity Volatility</t>
  </si>
  <si>
    <t>Maximum | Embedded derivatives direct, assumed and ceded guaranteed minimum benefits | Measurement Input, Counterparty Credit Risk</t>
  </si>
  <si>
    <t>Maximum | Embedded derivatives direct, assumed and ceded guaranteed minimum benefits | Durations 1 - 10 | Measurement Input, Lapse Rate</t>
  </si>
  <si>
    <t>Maximum | Embedded derivatives direct, assumed and ceded guaranteed minimum benefits | Durations 11 - 20 | Measurement Input, Lapse Rate</t>
  </si>
  <si>
    <t>Maximum | Embedded derivatives direct, assumed and ceded guaranteed minimum benefits | Durations 21 - 116 | Measurement Input, Lapse Rate</t>
  </si>
  <si>
    <t>Maximum | Embedded derivatives direct, assumed and ceded guaranteed minimum benefits | Ages 0 - 40 | Measurement Input, Mortality Rate</t>
  </si>
  <si>
    <t>Maximum | Embedded derivatives direct, assumed and ceded guaranteed minimum benefits | Ages 41 - 60 | Measurement Input, Mortality Rate</t>
  </si>
  <si>
    <t>Maximum | Embedded derivatives direct, assumed and ceded guaranteed minimum benefits | Ages 61 - 115 | Measurement Input, Mortality Rate</t>
  </si>
  <si>
    <t>Maximum | U.S. corporate and foreign corporate securities | Valuation Technique, Matrix Pricing | Measurement Input, Offered Price</t>
  </si>
  <si>
    <t>Maximum | U.S. corporate and foreign corporate securities | Valuation, Market Approach | Measurement Input, Quoted Price</t>
  </si>
  <si>
    <t>Maximum | U.S. corporate and foreign corporate securities | Valuation Technique, Consensus Pricing Model | Measurement Input, Offered Price</t>
  </si>
  <si>
    <t>Maximum | RMBS | Valuation, Market Approach | Measurement Input, Quoted Price</t>
  </si>
  <si>
    <t>Maximum | ABS | Valuation, Market Approach | Measurement Input, Quoted Price</t>
  </si>
  <si>
    <t>Maximum | ABS | Valuation Technique, Consensus Pricing Model | Measurement Input, Offered Price</t>
  </si>
  <si>
    <t>Weighted Average | U.S. corporate and foreign corporate securities | Valuation Technique, Matrix Pricing | Measurement Input, Offered Price</t>
  </si>
  <si>
    <t>Weighted Average | U.S. corporate and foreign corporate securities | Valuation, Market Approach | Measurement Input, Quoted Price</t>
  </si>
  <si>
    <t>Weighted Average | U.S. corporate and foreign corporate securities | Valuation Technique, Consensus Pricing Model | Measurement Input, Offered Price</t>
  </si>
  <si>
    <t>Weighted Average | RMBS | Valuation, Market Approach | Measurement Input, Quoted Price</t>
  </si>
  <si>
    <t>Weighted Average | ABS | Valuation, Market Approach | Measurement Input, Quoted Price</t>
  </si>
  <si>
    <t>Weighted Average | ABS | Valuation Technique, Consensus Pricing Model | Measurement Input, Offered Price</t>
  </si>
  <si>
    <t>Fair Value (Unobservable Input Reconciliation) (Details) - USD ($) $ in Millions</t>
  </si>
  <si>
    <t>Fair Value, Assets Measured on Recurring Basis, Unobservable Input Reconciliation, Calcul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Fair Value, Net Derivative Asset (Liability) Measured on Recurring Basis, Unobservable Input Reconciliation [Roll Forward]</t>
  </si>
  <si>
    <t>Net Derivatives</t>
  </si>
  <si>
    <t>Corporate fixed maturity securities</t>
  </si>
  <si>
    <t>Foreign government</t>
  </si>
  <si>
    <t>Structured Securities</t>
  </si>
  <si>
    <t>Unit-linked and FVO Securities</t>
  </si>
  <si>
    <t>Short-term Investments</t>
  </si>
  <si>
    <t>Separate Accounts</t>
  </si>
  <si>
    <t>Fair Value (Fair Value Option for Residential Mortgage Loans) (Details) - Residential mortgage loans - FVO - USD ($) $ in Millions</t>
  </si>
  <si>
    <t>Fair Value, Option, Quantitative Disclosures [Line Items]</t>
  </si>
  <si>
    <t>Unpaid principal balance</t>
  </si>
  <si>
    <t>Difference between estimated fair value and unpaid principal balance</t>
  </si>
  <si>
    <t>Carrying value at estimated fair value</t>
  </si>
  <si>
    <t>Loans in nonaccrual status</t>
  </si>
  <si>
    <t>Loans more than 90 Days past due</t>
  </si>
  <si>
    <t>Loans in nonaccrual status or more than 90 days past due, or both</t>
  </si>
  <si>
    <t>Fair Value (Financial Instruments Carried at Other Than Fair Value) (Details) - USD ($) $ in Millions</t>
  </si>
  <si>
    <t>Carrying Value</t>
  </si>
  <si>
    <t>Premiums, reinsurance and other receivables</t>
  </si>
  <si>
    <t>Other assets</t>
  </si>
  <si>
    <t>Long-term debt</t>
  </si>
  <si>
    <t>Estimated Fair Value</t>
  </si>
  <si>
    <t>Estimated Fair Value | Level 1</t>
  </si>
  <si>
    <t>Estimated Fair Value | Level 2</t>
  </si>
  <si>
    <t>Estimated Fair Value | Level 3</t>
  </si>
  <si>
    <t>Long-Term Debt (Details) - USD ($) $ in Millions</t>
  </si>
  <si>
    <t>Jun. 26, 2018</t>
  </si>
  <si>
    <t>Aug. 31, 2018</t>
  </si>
  <si>
    <t>Debt Instrument [Line Items]</t>
  </si>
  <si>
    <t>Redemption Premium</t>
  </si>
  <si>
    <t>Investment Banking, Advisory, Brokerage, and Underwriting Fees and Commissions</t>
  </si>
  <si>
    <t>Principal1035MaturityAugust2018 [Member]</t>
  </si>
  <si>
    <t>Early Repayment of Senior Debt</t>
  </si>
  <si>
    <t>Debt Instrument, Face Amount</t>
  </si>
  <si>
    <t>Debt Instrument, Interest Rate, Stated Percentage</t>
  </si>
  <si>
    <t>6.817%</t>
  </si>
  <si>
    <t>Principal1035MaturityFebruary2019 [Member]</t>
  </si>
  <si>
    <t>7.717%</t>
  </si>
  <si>
    <t>Principal1000MaturityFebruary2021 [Member]</t>
  </si>
  <si>
    <t>4.75%</t>
  </si>
  <si>
    <t>Equity Equity (Preferred Stock Classification) (Details) - shares</t>
  </si>
  <si>
    <t>Preferred Stock, Shares Authorized</t>
  </si>
  <si>
    <t>Preferred Stock, Shares Issued</t>
  </si>
  <si>
    <t>Preferred Stock, Shares Outstanding</t>
  </si>
  <si>
    <t>Series A Preferred Stock</t>
  </si>
  <si>
    <t>Series C Preferred Stock</t>
  </si>
  <si>
    <t>Series D Preferred Stock</t>
  </si>
  <si>
    <t>Series E Preferred Stock</t>
  </si>
  <si>
    <t>Series A Junior Preferred Stock</t>
  </si>
  <si>
    <t>Not Designated Preferred Stock</t>
  </si>
  <si>
    <t>Equity Equity (Preferred Stock Dividends) (Details) - USD ($) $ / shares in Units, $ in Millions</t>
  </si>
  <si>
    <t>Mar. 31, 2017</t>
  </si>
  <si>
    <t>Dividends Payable [Line Items]</t>
  </si>
  <si>
    <t>Dividends Payable, Date Declared</t>
  </si>
  <si>
    <t>Aug. 15,
		2018</t>
  </si>
  <si>
    <t>May 15,
		2018</t>
  </si>
  <si>
    <t>Mar. 5,
		2018</t>
  </si>
  <si>
    <t>Aug. 15,
		2017</t>
  </si>
  <si>
    <t>May 15,
		2017</t>
  </si>
  <si>
    <t>Mar. 6,
		2017</t>
  </si>
  <si>
    <t>Dividends Payable, Date of Record</t>
  </si>
  <si>
    <t>Aug. 31,
		2018</t>
  </si>
  <si>
    <t>May 31,
		2018</t>
  </si>
  <si>
    <t>Feb. 28,
		2018</t>
  </si>
  <si>
    <t>Aug. 31,
		2017</t>
  </si>
  <si>
    <t>May 31,
		2017</t>
  </si>
  <si>
    <t>Feb. 28,
		2017</t>
  </si>
  <si>
    <t>Dividends Payable, Date to be Paid</t>
  </si>
  <si>
    <t>Sep. 17,
		2018</t>
  </si>
  <si>
    <t>Jun. 15,
		2018</t>
  </si>
  <si>
    <t>Mar. 15,
		2018</t>
  </si>
  <si>
    <t>Sep. 15,
		2017</t>
  </si>
  <si>
    <t>Jun. 15,
		2017</t>
  </si>
  <si>
    <t>Mar. 15,
		2017</t>
  </si>
  <si>
    <t>Preferred Stock, Dividend Rate, Per-Dollar-Amount</t>
  </si>
  <si>
    <t>Dividends, Preferred Stock, Cash</t>
  </si>
  <si>
    <t>Equity Equity (Common Stock Dividends) (Details) - USD ($) $ / shares in Units, $ in Millions</t>
  </si>
  <si>
    <t>Dividends, Common Stock, Cash</t>
  </si>
  <si>
    <t>Common Stock [Member]</t>
  </si>
  <si>
    <t>Jul. 6,
		2018</t>
  </si>
  <si>
    <t>Apr. 24,
		2018</t>
  </si>
  <si>
    <t>Jan. 5,
		2018</t>
  </si>
  <si>
    <t>Jul. 7,
		2017</t>
  </si>
  <si>
    <t>Apr. 25,
		2017</t>
  </si>
  <si>
    <t>Jan. 6,
		2017</t>
  </si>
  <si>
    <t>Aug. 6,
		2018</t>
  </si>
  <si>
    <t>May 7,
		2018</t>
  </si>
  <si>
    <t>Feb. 5,
		2018</t>
  </si>
  <si>
    <t>Aug. 7,
		2017</t>
  </si>
  <si>
    <t>May 8,
		2017</t>
  </si>
  <si>
    <t>Feb. 6,
		2017</t>
  </si>
  <si>
    <t>Sep. 13,
		2018</t>
  </si>
  <si>
    <t>Jun. 13,
		2018</t>
  </si>
  <si>
    <t>Mar. 13,
		2018</t>
  </si>
  <si>
    <t>Sep. 13,
		2017</t>
  </si>
  <si>
    <t>Jun. 13,
		2017</t>
  </si>
  <si>
    <t>Mar. 13,
		2017</t>
  </si>
  <si>
    <t>Common Stock, Dividends, Per Share, Cash Paid</t>
  </si>
  <si>
    <t>Equity (Preferred Stock - Narrative) (Details) - USD ($) $ / shares in Units, $ in Millions</t>
  </si>
  <si>
    <t>Preferred Stock, Par or Stated Value Per Share</t>
  </si>
  <si>
    <t>Preferred Stock, Liquidation Preference Per Share</t>
  </si>
  <si>
    <t>Proceeds from Issuance of Preferred Stock and Preference Stock</t>
  </si>
  <si>
    <t>Preferred Stock, Dividend Rate, Percentage</t>
  </si>
  <si>
    <t>5.625%</t>
  </si>
  <si>
    <t>Payments of Stock Issuance Costs</t>
  </si>
  <si>
    <t>Preferred Stock, Dividend Payment Rate, Variable</t>
  </si>
  <si>
    <t>5.875% Fixed-to-Floating Rate</t>
  </si>
  <si>
    <t>Fixed Rate [Member] | Series D Preferred Stock</t>
  </si>
  <si>
    <t>Variable Rate [Member] | Series D Preferred Stock</t>
  </si>
  <si>
    <t>LIBOR plus 2.959%</t>
  </si>
  <si>
    <t>RatingAgency [Member] | Series E Preferred Stock</t>
  </si>
  <si>
    <t>RatingAgency [Member] | Series D Preferred Stock</t>
  </si>
  <si>
    <t>Depositary Shares [Member] | Series E Preferred Stock</t>
  </si>
  <si>
    <t>Equity (Common Stock - Narrative) (Details) - USD ($) $ in Millions</t>
  </si>
  <si>
    <t>May 22, 2018</t>
  </si>
  <si>
    <t>Nov. 01, 2017</t>
  </si>
  <si>
    <t>Treasury Stock, Shares, Acquired</t>
  </si>
  <si>
    <t>Treasury Stock, Value, Acquired, Cost Method</t>
  </si>
  <si>
    <t>Stock Repurchase Program, Authorized Amount</t>
  </si>
  <si>
    <t>Stock Repurchase Program, Remaining Authorized Repurchase Amount</t>
  </si>
  <si>
    <t>Equity (Stock-Based Compensation Plans - Narrative) (Details) - shares</t>
  </si>
  <si>
    <t>Minimum</t>
  </si>
  <si>
    <t>Equity - Stock-based Compensation Plans [Line Items]</t>
  </si>
  <si>
    <t>Future Performance Factor</t>
  </si>
  <si>
    <t>0.00%</t>
  </si>
  <si>
    <t>Maximum</t>
  </si>
  <si>
    <t>175.00%</t>
  </si>
  <si>
    <t>Performance Shares</t>
  </si>
  <si>
    <t>Performance Factor</t>
  </si>
  <si>
    <t>46.30%</t>
  </si>
  <si>
    <t>Vested in period</t>
  </si>
  <si>
    <t>Issued in period</t>
  </si>
  <si>
    <t>Performance Units</t>
  </si>
  <si>
    <t>Paid in period</t>
  </si>
  <si>
    <t>Equity (Dividend Restrictions) (Details) - USD ($) $ in Millions</t>
  </si>
  <si>
    <t>Dec. 31, 2018</t>
  </si>
  <si>
    <t>Metropolitan Life Insurance Company</t>
  </si>
  <si>
    <t>Statutory Accounting Practices [Line Items]</t>
  </si>
  <si>
    <t>Dividends</t>
  </si>
  <si>
    <t>Cash Dividends Paid to Parent Company by Consolidated Subsidiaries</t>
  </si>
  <si>
    <t>Extraordinary dividend paid to parent</t>
  </si>
  <si>
    <t>American Life Insurance Company</t>
  </si>
  <si>
    <t>Metropolitan Property And Casualty Insurance Company</t>
  </si>
  <si>
    <t>Metropolitan Tower Life Insurance Company</t>
  </si>
  <si>
    <t>General American Life Insurance Company</t>
  </si>
  <si>
    <t>Scenario, Forecast | Metropolitan Life Insurance Company</t>
  </si>
  <si>
    <t>Permitted w/o Approval</t>
  </si>
  <si>
    <t>Scenario, Forecast | American Life Insurance Company</t>
  </si>
  <si>
    <t>Scenario, Forecast | Metropolitan Property And Casualty Insurance Company</t>
  </si>
  <si>
    <t>Scenario, Forecast | Metropolitan Tower Life Insurance Company</t>
  </si>
  <si>
    <t>Equity (Components of Accumulated Other Comprehensive Income (Loss)) (Details) - USD ($) $ in Million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Foreign Currency Translation Adjustments</t>
  </si>
  <si>
    <t>Defined Benefit Plans Adjustment</t>
  </si>
  <si>
    <t>Accounting Standards Update 2016-01 | Unrealized Investment Gains (Losses), Net of Related Offsets</t>
  </si>
  <si>
    <t>Accounting Standards Update 2016-01 | Unrealized Gains (Losses) on Derivatives</t>
  </si>
  <si>
    <t>Accounting Standards Update 2016-01 | Foreign Currency Translation Adjustments</t>
  </si>
  <si>
    <t>Accounting Standards Update 2016-01 | Defined Benefit Plans Adjustment</t>
  </si>
  <si>
    <t>MetLife Afore</t>
  </si>
  <si>
    <t>MetLife Afore | Unrealized Investment Gains (Losses), Net of Related Offsets</t>
  </si>
  <si>
    <t>MetLife Afore | Unrealized Gains (Losses) on Derivatives</t>
  </si>
  <si>
    <t>MetLife Afore | Foreign Currency Translation Adjustments</t>
  </si>
  <si>
    <t>MetLife Afore | Defined Benefit Plans Adjustment</t>
  </si>
  <si>
    <t>Brighthouse Financial, Inc | Unrealized Investment Gains (Losses), Net of Related Offsets</t>
  </si>
  <si>
    <t>Brighthouse Financial, Inc | Unrealized Gains (Losses) on Derivatives</t>
  </si>
  <si>
    <t>Brighthouse Financial, Inc | Foreign Currency Translation Adjustments</t>
  </si>
  <si>
    <t>Brighthouse Financial, Inc | Defined Benefit Plans Adjustment</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Reclassification out of Accumulated Other Comprehensive Income | Unrealized Gains (Losses) on Derivatives | Credit forwards</t>
  </si>
  <si>
    <t>Reclassification out of Accumulated Other Comprehensive Income | Defined Benefit Plans Adjustment</t>
  </si>
  <si>
    <t>Amortization of net actuarial gains (losses)</t>
  </si>
  <si>
    <t>Amortization of prior service (costs) credit</t>
  </si>
  <si>
    <t>Brighthouse Financial, Inc | Reclassification out of Accumulated Other Comprehensive Income | Unrealized Investment Gains (Losses), Net of Related Offsets</t>
  </si>
  <si>
    <t>Brighthouse Financial, Inc | Reclassification out of Accumulated Other Comprehensive Income | Unrealized Gains (Losses) on Derivatives | Interest rate swaps</t>
  </si>
  <si>
    <t>Brighthouse Financial, Inc | Reclassification out of Accumulated Other Comprehensive Income | Unrealized Gains (Losses) on Derivatives | Interest rate forwards</t>
  </si>
  <si>
    <t>Brighthouse Financial, Inc | Reclassification out of Accumulated Other Comprehensive Income | Unrealized Gains (Losses) on Derivatives | Foreign currency swaps</t>
  </si>
  <si>
    <t>Other Expenses (Other Expenses) (Details) - USD ($) $ in Millions</t>
  </si>
  <si>
    <t>Employee related costs</t>
  </si>
  <si>
    <t>Third party staffing costs</t>
  </si>
  <si>
    <t>General and administrative expenses</t>
  </si>
  <si>
    <t>Pension, postretirement and postemployment benefit costs</t>
  </si>
  <si>
    <t>Premium taxes, other taxes, and licenses &amp; fees</t>
  </si>
  <si>
    <t>Commissions and other variable expenses</t>
  </si>
  <si>
    <t>Total other expenses</t>
  </si>
  <si>
    <t>Other Expenses (Restructuring Charges) (Details) - Unit Cost Initiative - Other expenses - Severance - USD ($) $ in Millions</t>
  </si>
  <si>
    <t>Restructuring Cost and Reserve [Line Items]</t>
  </si>
  <si>
    <t>Cash payments</t>
  </si>
  <si>
    <t>Total restructuring charges incurred since inception of initiative</t>
  </si>
  <si>
    <t>Employee Benefit Plans (Net Periodic Benefit Costs) (Details) - USD ($) $ in Millions</t>
  </si>
  <si>
    <t>Pension Benefits</t>
  </si>
  <si>
    <t>Net periodic benefit costs [Abstract]</t>
  </si>
  <si>
    <t>Service costs</t>
  </si>
  <si>
    <t>Interest costs</t>
  </si>
  <si>
    <t>Divestitures</t>
  </si>
  <si>
    <t>Expected return on plan assets</t>
  </si>
  <si>
    <t>Amortization of net actuarial (gains) losses</t>
  </si>
  <si>
    <t>Amortization of prior service costs (credit)</t>
  </si>
  <si>
    <t>Net periodic benefit costs (credit)</t>
  </si>
  <si>
    <t>Other Postretirement Benefits</t>
  </si>
  <si>
    <t>Income Tax (Reconciliation of Income Tax Provision between US Statutory Rate and As Reported for Continuing Operations) (Details) - USD ($) $ in Millions</t>
  </si>
  <si>
    <t>Other Reconciling Items</t>
  </si>
  <si>
    <t>CHILE</t>
  </si>
  <si>
    <t>Foreign tax rate differential</t>
  </si>
  <si>
    <t>COLOMBIA</t>
  </si>
  <si>
    <t>Foreign Tax Authority</t>
  </si>
  <si>
    <t>Undistributed Earnings of Foreign Subsidiaries</t>
  </si>
  <si>
    <t>Prior Year Income Taxes</t>
  </si>
  <si>
    <t>Domestic Tax Authority</t>
  </si>
  <si>
    <t>ARGENTINA</t>
  </si>
  <si>
    <t>Impact of Separation</t>
  </si>
  <si>
    <t>Other Adjustments</t>
  </si>
  <si>
    <t>Foreign dividends | Foreign Tax Authority</t>
  </si>
  <si>
    <t>Income Tax (Narrative) (Details) - USD ($) $ in Millions</t>
  </si>
  <si>
    <t>Federal corporate income tax rate</t>
  </si>
  <si>
    <t>21.00%</t>
  </si>
  <si>
    <t>35.00%</t>
  </si>
  <si>
    <t>Transition tax rate</t>
  </si>
  <si>
    <t>8.00%</t>
  </si>
  <si>
    <t>Cash and Cash Equivalents</t>
  </si>
  <si>
    <t>15.50%</t>
  </si>
  <si>
    <t>Gross Investment Income, Operating</t>
  </si>
  <si>
    <t>Impact of U.S. Tax Reform | Other limited partnership interests</t>
  </si>
  <si>
    <t>Earnings Per Common Share (Earnings Per Common Share) (Details) - USD ($) $ / shares in Units, shares in Millions, $ in Millions</t>
  </si>
  <si>
    <t>Weighted Average Shares:</t>
  </si>
  <si>
    <t>Weighted average common stock outstanding for basic earnings per common share</t>
  </si>
  <si>
    <t>Incremental common shares from assumed exercise or issuance of stock-based awards</t>
  </si>
  <si>
    <t>Weighted average common stock outstanding for diluted earnings per common share</t>
  </si>
  <si>
    <t>Income (Loss) from Continuing Operations:</t>
  </si>
  <si>
    <t>Less: Income (loss) from continuing operations, net of income tax, attributable to noncontrolling interests</t>
  </si>
  <si>
    <t>Income (loss) from continuing operations, net of income tax, available to MetLife, Inc.'s common shareholders</t>
  </si>
  <si>
    <t>Income (Loss) from Discontinued Operations:</t>
  </si>
  <si>
    <t>Less: Income (loss) from discontinued operations, net of income tax, attributable to noncontrolling interests</t>
  </si>
  <si>
    <t>Income (loss) from discontinued operations, net of income tax, available to MetLife, Inc.’s common shareholders</t>
  </si>
  <si>
    <t>Net Income (Loss):</t>
  </si>
  <si>
    <t>Contingencies, Commitments and Guarantees (Contingencies - Narrative) (Details) $ in Thousands</t>
  </si>
  <si>
    <t>Sep. 30, 2018USD ($)Claims</t>
  </si>
  <si>
    <t>Sep. 30, 2017Claims</t>
  </si>
  <si>
    <t>Dec. 31, 2017USD ($)Claims</t>
  </si>
  <si>
    <t>Loss Contingencies</t>
  </si>
  <si>
    <t>Loss Contingency, Range of Possible Loss, Portion Not Accrued</t>
  </si>
  <si>
    <t>Asbestos Related Claims</t>
  </si>
  <si>
    <t>Asbestos-Related Claims | Claims</t>
  </si>
  <si>
    <t>Superfund Site Settlement Agreements</t>
  </si>
  <si>
    <t>Number of regulatory matters and other claims | Claims</t>
  </si>
  <si>
    <t>Superfund Site Settlement Agreements | Maximum</t>
  </si>
  <si>
    <t>Maximum estimate of aggregate costs to resolve matter</t>
  </si>
  <si>
    <t>Contingencies, Commitments and Guarantees (Commitments and Guarantees - Narrative) (Details) - USD ($) $ in Millions</t>
  </si>
  <si>
    <t>Fair Value, Off-balance Sheet Risks, Disclosure Information [Line Items]</t>
  </si>
  <si>
    <t>Liabilities for indemnities, guarantees and commitments</t>
  </si>
  <si>
    <t>Cumulative maximum indemnities and guarantees contractual limitation</t>
  </si>
  <si>
    <t>Indemnities and guarantees contractual limitation range</t>
  </si>
  <si>
    <t>Mortgage Loan Commitments</t>
  </si>
  <si>
    <t>Fair Value Disclosure, Off-balance Sheet Risks, Face Amount, Liability</t>
  </si>
  <si>
    <t>Commitments to Fund Partnership Investments, Bank Credit Facilities, Bridge Loans and Private Corporate Bond Investments</t>
  </si>
  <si>
    <t>Subsequent Events (Details) - USD ($) $ / shares in Units, $ in Millions</t>
  </si>
  <si>
    <t>Nov. 01, 2018</t>
  </si>
  <si>
    <t>Subsequent Event [Line Items]</t>
  </si>
  <si>
    <t>Estimated aggregate dividend payment</t>
  </si>
  <si>
    <t>Subsequent Event [Member]</t>
  </si>
  <si>
    <t>Approved dividend, amount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0_);(#,##0.0000)" numFmtId="167"/>
    <numFmt formatCode="_(&quot;$ &quot;#,##0.000_);_(&quot;$ &quot;(#,##0.000)" numFmtId="168"/>
    <numFmt formatCode="#,##0.00000_);(#,##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921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6" t="s">
        <v>17</v>
      </c>
    </row>
    <row r="11" spans="1:4">
      <c r="A11" s="4" t="s">
        <v>18</v>
      </c>
      <c r="B11" s="4" t="s">
        <v>19</v>
      </c>
    </row>
    <row r="12" spans="1:4">
      <c r="A12" s="4" t="s">
        <v>20</v>
      </c>
      <c r="B12" s="4" t="s">
        <v>14</v>
      </c>
    </row>
    <row r="13" spans="1:4">
      <c r="A13" s="4" t="s">
        <v>21</v>
      </c>
      <c r="B13" s="4" t="s">
        <v>14</v>
      </c>
    </row>
    <row r="14" spans="1:4">
      <c r="A14" s="4" t="s">
        <v>22</v>
      </c>
      <c r="B14" s="4" t="s">
        <v>23</v>
      </c>
    </row>
    <row r="15" spans="1:4">
      <c r="A15" s="4" t="s">
        <v>24</v>
      </c>
      <c r="B15" s="4" t="s">
        <v>25</v>
      </c>
    </row>
    <row r="16" spans="1:4">
      <c r="A16" s="4" t="s">
        <v>26</v>
      </c>
      <c r="D16" s="7" t="n">
        <v>52.1</v>
      </c>
    </row>
    <row r="17" spans="1:4">
      <c r="A17" s="4" t="s">
        <v>27</v>
      </c>
      <c r="C17" s="5" t="n">
        <v>986838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4</v>
      </c>
      <c r="B1" s="2" t="s">
        <v>101</v>
      </c>
      <c r="D1" s="2" t="s">
        <v>1</v>
      </c>
    </row>
    <row r="2" spans="1:5">
      <c r="B2" s="2" t="s">
        <v>2</v>
      </c>
      <c r="C2" s="2" t="s">
        <v>102</v>
      </c>
      <c r="D2" s="2" t="s">
        <v>2</v>
      </c>
      <c r="E2" s="2" t="s">
        <v>102</v>
      </c>
    </row>
    <row r="3" spans="1:5">
      <c r="A3" s="3" t="s">
        <v>377</v>
      </c>
    </row>
    <row r="4" spans="1:5">
      <c r="A4" s="4" t="s">
        <v>1123</v>
      </c>
      <c r="B4" s="8" t="n">
        <v>167</v>
      </c>
      <c r="C4" s="8" t="n">
        <v>301</v>
      </c>
      <c r="D4" s="8" t="n">
        <v>355</v>
      </c>
      <c r="E4" s="8" t="n">
        <v>549</v>
      </c>
    </row>
    <row r="5" spans="1:5">
      <c r="A5" s="4" t="s">
        <v>109</v>
      </c>
    </row>
    <row r="6" spans="1:5">
      <c r="A6" s="3" t="s">
        <v>377</v>
      </c>
    </row>
    <row r="7" spans="1:5">
      <c r="A7" s="4" t="s">
        <v>1123</v>
      </c>
      <c r="B7" s="8" t="n">
        <v>167</v>
      </c>
      <c r="C7" s="8" t="n">
        <v>301</v>
      </c>
      <c r="D7" s="8" t="n">
        <v>355</v>
      </c>
      <c r="E7" s="8" t="n">
        <v>54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6"/>
  </cols>
  <sheetData>
    <row r="1" spans="1:7">
      <c r="A1" s="1" t="s">
        <v>1135</v>
      </c>
      <c r="B1" s="2" t="s">
        <v>508</v>
      </c>
      <c r="C1" s="2" t="s">
        <v>2</v>
      </c>
      <c r="D1" s="2" t="s">
        <v>102</v>
      </c>
      <c r="E1" s="2" t="s">
        <v>2</v>
      </c>
      <c r="F1" s="2" t="s">
        <v>102</v>
      </c>
      <c r="G1" s="2" t="s">
        <v>29</v>
      </c>
    </row>
    <row r="2" spans="1:7">
      <c r="A2" s="3" t="s">
        <v>951</v>
      </c>
    </row>
    <row r="3" spans="1:7">
      <c r="A3" s="4" t="s">
        <v>1063</v>
      </c>
      <c r="C3" s="8" t="n">
        <v>11507000000</v>
      </c>
      <c r="E3" s="8" t="n">
        <v>11507000000</v>
      </c>
      <c r="G3" s="8" t="n">
        <v>11375000000</v>
      </c>
    </row>
    <row r="4" spans="1:7">
      <c r="A4" s="4" t="s">
        <v>1062</v>
      </c>
      <c r="C4" s="5" t="n">
        <v>221000000</v>
      </c>
      <c r="E4" s="5" t="n">
        <v>221000000</v>
      </c>
      <c r="G4" s="5" t="n">
        <v>271000000</v>
      </c>
    </row>
    <row r="5" spans="1:7">
      <c r="A5" s="4" t="s">
        <v>953</v>
      </c>
      <c r="C5" s="5" t="n">
        <v>7288000000</v>
      </c>
      <c r="E5" s="5" t="n">
        <v>7288000000</v>
      </c>
      <c r="G5" s="5" t="n">
        <v>8551000000</v>
      </c>
    </row>
    <row r="6" spans="1:7">
      <c r="A6" s="4" t="s">
        <v>954</v>
      </c>
      <c r="C6" s="5" t="n">
        <v>4517000000</v>
      </c>
      <c r="E6" s="5" t="n">
        <v>4517000000</v>
      </c>
      <c r="G6" s="5" t="n">
        <v>4339000000</v>
      </c>
    </row>
    <row r="7" spans="1:7">
      <c r="A7" s="4" t="s">
        <v>1136</v>
      </c>
      <c r="C7" s="5" t="n">
        <v>165000000</v>
      </c>
      <c r="E7" s="5" t="n">
        <v>165000000</v>
      </c>
      <c r="G7" s="8" t="n">
        <v>253000000</v>
      </c>
    </row>
    <row r="8" spans="1:7">
      <c r="A8" s="3" t="s">
        <v>377</v>
      </c>
    </row>
    <row r="9" spans="1:7">
      <c r="A9" s="4" t="s">
        <v>1123</v>
      </c>
      <c r="C9" s="5" t="n">
        <v>167000000</v>
      </c>
      <c r="D9" s="8" t="n">
        <v>301000000</v>
      </c>
      <c r="E9" s="5" t="n">
        <v>355000000</v>
      </c>
      <c r="F9" s="8" t="n">
        <v>549000000</v>
      </c>
    </row>
    <row r="10" spans="1:7">
      <c r="A10" s="3" t="s">
        <v>1137</v>
      </c>
    </row>
    <row r="11" spans="1:7">
      <c r="A11" s="4" t="s">
        <v>1138</v>
      </c>
      <c r="C11" s="5" t="n">
        <v>-7000000</v>
      </c>
      <c r="D11" s="5" t="n">
        <v>-6000000</v>
      </c>
      <c r="E11" s="5" t="n">
        <v>-27000000</v>
      </c>
      <c r="F11" s="5" t="n">
        <v>-30000000</v>
      </c>
    </row>
    <row r="12" spans="1:7">
      <c r="A12" s="4" t="s">
        <v>1139</v>
      </c>
      <c r="C12" s="5" t="n">
        <v>1000000</v>
      </c>
      <c r="D12" s="8" t="n">
        <v>-4000000</v>
      </c>
      <c r="E12" s="8" t="n">
        <v>6000000</v>
      </c>
      <c r="F12" s="8" t="n">
        <v>16000000</v>
      </c>
    </row>
    <row r="13" spans="1:7">
      <c r="A13" s="4" t="s">
        <v>1140</v>
      </c>
      <c r="E13" s="4" t="s">
        <v>1028</v>
      </c>
      <c r="G13" s="4" t="s">
        <v>1029</v>
      </c>
    </row>
    <row r="14" spans="1:7">
      <c r="A14" s="4" t="s">
        <v>1030</v>
      </c>
      <c r="C14" s="8" t="n">
        <v>1300000000</v>
      </c>
      <c r="E14" s="8" t="n">
        <v>1300000000</v>
      </c>
      <c r="G14" s="8" t="n">
        <v>1500000000</v>
      </c>
    </row>
    <row r="15" spans="1:7">
      <c r="A15" s="4" t="s">
        <v>1141</v>
      </c>
      <c r="E15" s="8" t="n">
        <v>0</v>
      </c>
    </row>
    <row r="16" spans="1:7">
      <c r="A16" s="4" t="s">
        <v>1142</v>
      </c>
      <c r="C16" s="5" t="n">
        <v>0</v>
      </c>
      <c r="D16" s="5" t="n">
        <v>0</v>
      </c>
      <c r="E16" s="5" t="n">
        <v>0</v>
      </c>
      <c r="F16" s="5" t="n">
        <v>0</v>
      </c>
    </row>
    <row r="17" spans="1:7">
      <c r="A17" s="4" t="s">
        <v>1143</v>
      </c>
      <c r="C17" s="8" t="n">
        <v>236000000</v>
      </c>
      <c r="E17" s="8" t="n">
        <v>236000000</v>
      </c>
      <c r="G17" s="5" t="n">
        <v>309000000</v>
      </c>
    </row>
    <row r="18" spans="1:7">
      <c r="A18" s="4" t="s">
        <v>1144</v>
      </c>
      <c r="C18" s="5" t="n">
        <v>16000000</v>
      </c>
      <c r="E18" s="5" t="n">
        <v>16000000</v>
      </c>
      <c r="G18" s="5" t="n">
        <v>27000000</v>
      </c>
    </row>
    <row r="19" spans="1:7">
      <c r="A19" s="4" t="s">
        <v>1145</v>
      </c>
      <c r="C19" s="5" t="n">
        <v>252000000</v>
      </c>
      <c r="E19" s="5" t="n">
        <v>252000000</v>
      </c>
      <c r="G19" s="5" t="n">
        <v>272000000</v>
      </c>
    </row>
    <row r="20" spans="1:7">
      <c r="A20" s="4" t="s">
        <v>1146</v>
      </c>
      <c r="C20" s="5" t="n">
        <v>0</v>
      </c>
      <c r="E20" s="5" t="n">
        <v>0</v>
      </c>
    </row>
    <row r="21" spans="1:7">
      <c r="A21" s="4" t="s">
        <v>1133</v>
      </c>
    </row>
    <row r="22" spans="1:7">
      <c r="A22" s="3" t="s">
        <v>377</v>
      </c>
    </row>
    <row r="23" spans="1:7">
      <c r="A23" s="4" t="s">
        <v>1123</v>
      </c>
      <c r="C23" s="5" t="n">
        <v>-20000000</v>
      </c>
      <c r="D23" s="8" t="n">
        <v>-21000000</v>
      </c>
      <c r="E23" s="5" t="n">
        <v>-25000000</v>
      </c>
      <c r="F23" s="8" t="n">
        <v>-162000000</v>
      </c>
    </row>
    <row r="24" spans="1:7">
      <c r="A24" s="4" t="s">
        <v>1103</v>
      </c>
    </row>
    <row r="25" spans="1:7">
      <c r="A25" s="3" t="s">
        <v>951</v>
      </c>
    </row>
    <row r="26" spans="1:7">
      <c r="A26" s="4" t="s">
        <v>1136</v>
      </c>
      <c r="C26" s="5" t="n">
        <v>-154000000</v>
      </c>
      <c r="E26" s="5" t="n">
        <v>-154000000</v>
      </c>
      <c r="G26" s="5" t="n">
        <v>-108000000</v>
      </c>
    </row>
    <row r="27" spans="1:7">
      <c r="A27" s="4" t="s">
        <v>1145</v>
      </c>
      <c r="C27" s="5" t="n">
        <v>-254000000</v>
      </c>
      <c r="E27" s="5" t="n">
        <v>-254000000</v>
      </c>
      <c r="G27" s="5" t="n">
        <v>-305000000</v>
      </c>
    </row>
    <row r="28" spans="1:7">
      <c r="A28" s="4" t="s">
        <v>1104</v>
      </c>
      <c r="C28" s="5" t="n">
        <v>-3189000000</v>
      </c>
      <c r="E28" s="5" t="n">
        <v>-3189000000</v>
      </c>
      <c r="G28" s="5" t="n">
        <v>-4169000000</v>
      </c>
    </row>
    <row r="29" spans="1:7">
      <c r="A29" s="4" t="s">
        <v>1109</v>
      </c>
    </row>
    <row r="30" spans="1:7">
      <c r="A30" s="3" t="s">
        <v>951</v>
      </c>
    </row>
    <row r="31" spans="1:7">
      <c r="A31" s="4" t="s">
        <v>1136</v>
      </c>
      <c r="C31" s="5" t="n">
        <v>-524000000</v>
      </c>
      <c r="E31" s="5" t="n">
        <v>-524000000</v>
      </c>
      <c r="G31" s="5" t="n">
        <v>-522000000</v>
      </c>
    </row>
    <row r="32" spans="1:7">
      <c r="A32" s="4" t="s">
        <v>1145</v>
      </c>
      <c r="C32" s="5" t="n">
        <v>-84000000</v>
      </c>
      <c r="E32" s="5" t="n">
        <v>-84000000</v>
      </c>
      <c r="G32" s="5" t="n">
        <v>-89000000</v>
      </c>
    </row>
    <row r="33" spans="1:7">
      <c r="A33" s="4" t="s">
        <v>1104</v>
      </c>
      <c r="C33" s="5" t="n">
        <v>0</v>
      </c>
      <c r="E33" s="5" t="n">
        <v>0</v>
      </c>
      <c r="G33" s="5" t="n">
        <v>0</v>
      </c>
    </row>
    <row r="34" spans="1:7">
      <c r="A34" s="4" t="s">
        <v>1147</v>
      </c>
    </row>
    <row r="35" spans="1:7">
      <c r="A35" s="3" t="s">
        <v>1137</v>
      </c>
    </row>
    <row r="36" spans="1:7">
      <c r="A36" s="4" t="s">
        <v>1056</v>
      </c>
      <c r="B36" s="8" t="n">
        <v>414000000</v>
      </c>
      <c r="D36" s="5" t="n">
        <v>-40000000</v>
      </c>
      <c r="F36" s="5" t="n">
        <v>-92000000</v>
      </c>
    </row>
    <row r="37" spans="1:7">
      <c r="A37" s="4" t="s">
        <v>1148</v>
      </c>
      <c r="D37" s="8" t="n">
        <v>1000000</v>
      </c>
      <c r="F37" s="8" t="n">
        <v>16000000</v>
      </c>
    </row>
    <row r="38" spans="1:7">
      <c r="A38" s="4" t="s">
        <v>1149</v>
      </c>
    </row>
    <row r="39" spans="1:7">
      <c r="A39" s="3" t="s">
        <v>951</v>
      </c>
    </row>
    <row r="40" spans="1:7">
      <c r="A40" s="4" t="s">
        <v>953</v>
      </c>
      <c r="C40" s="5" t="n">
        <v>86000000</v>
      </c>
      <c r="E40" s="5" t="n">
        <v>86000000</v>
      </c>
      <c r="G40" s="5" t="n">
        <v>75000000</v>
      </c>
    </row>
    <row r="41" spans="1:7">
      <c r="A41" s="4" t="s">
        <v>954</v>
      </c>
      <c r="C41" s="8" t="n">
        <v>-38000000</v>
      </c>
      <c r="E41" s="8" t="n">
        <v>-38000000</v>
      </c>
      <c r="G41" s="8" t="n">
        <v>-49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29</v>
      </c>
    </row>
    <row r="2" spans="1:3">
      <c r="A2" s="3" t="s">
        <v>547</v>
      </c>
    </row>
    <row r="3" spans="1:3">
      <c r="A3" s="4" t="s">
        <v>646</v>
      </c>
      <c r="B3" s="8" t="n">
        <v>304840</v>
      </c>
      <c r="C3" s="8" t="n">
        <v>308931</v>
      </c>
    </row>
    <row r="4" spans="1:3">
      <c r="A4" s="4" t="s">
        <v>1151</v>
      </c>
      <c r="B4" s="5" t="n">
        <v>1479</v>
      </c>
      <c r="C4" s="5" t="n">
        <v>2513</v>
      </c>
    </row>
    <row r="5" spans="1:3">
      <c r="A5" s="4" t="s">
        <v>456</v>
      </c>
      <c r="B5" s="5" t="n">
        <v>13540</v>
      </c>
      <c r="C5" s="5" t="n">
        <v>16745</v>
      </c>
    </row>
    <row r="6" spans="1:3">
      <c r="A6" s="4" t="s">
        <v>1152</v>
      </c>
      <c r="B6" s="5" t="n">
        <v>5231</v>
      </c>
      <c r="C6" s="5" t="n">
        <v>4870</v>
      </c>
    </row>
    <row r="7" spans="1:3">
      <c r="A7" s="4" t="s">
        <v>1153</v>
      </c>
      <c r="B7" s="5" t="n">
        <v>72461</v>
      </c>
      <c r="C7" s="5" t="n">
        <v>68731</v>
      </c>
    </row>
    <row r="8" spans="1:3">
      <c r="A8" s="4" t="s">
        <v>457</v>
      </c>
      <c r="B8" s="5" t="n">
        <v>7288</v>
      </c>
      <c r="C8" s="5" t="n">
        <v>8551</v>
      </c>
    </row>
    <row r="9" spans="1:3">
      <c r="A9" s="4" t="s">
        <v>1125</v>
      </c>
      <c r="B9" s="5" t="n">
        <v>57</v>
      </c>
      <c r="C9" s="5" t="n">
        <v>12</v>
      </c>
    </row>
    <row r="10" spans="1:3">
      <c r="A10" s="4" t="s">
        <v>47</v>
      </c>
      <c r="B10" s="5" t="n">
        <v>185416</v>
      </c>
      <c r="C10" s="5" t="n">
        <v>205001</v>
      </c>
    </row>
    <row r="11" spans="1:3">
      <c r="A11" s="3" t="s">
        <v>549</v>
      </c>
    </row>
    <row r="12" spans="1:3">
      <c r="A12" s="4" t="s">
        <v>458</v>
      </c>
      <c r="B12" s="5" t="n">
        <v>4517</v>
      </c>
      <c r="C12" s="5" t="n">
        <v>4339</v>
      </c>
    </row>
    <row r="13" spans="1:3">
      <c r="A13" s="4" t="s">
        <v>1126</v>
      </c>
      <c r="B13" s="5" t="n">
        <v>196</v>
      </c>
      <c r="C13" s="5" t="n">
        <v>418</v>
      </c>
    </row>
    <row r="14" spans="1:3">
      <c r="A14" s="4" t="s">
        <v>63</v>
      </c>
      <c r="B14" s="5" t="n">
        <v>185416</v>
      </c>
      <c r="C14" s="5" t="n">
        <v>205001</v>
      </c>
    </row>
    <row r="15" spans="1:3">
      <c r="A15" s="4" t="s">
        <v>1154</v>
      </c>
    </row>
    <row r="16" spans="1:3">
      <c r="A16" s="3" t="s">
        <v>547</v>
      </c>
    </row>
    <row r="17" spans="1:3">
      <c r="A17" s="4" t="s">
        <v>1155</v>
      </c>
      <c r="B17" s="5" t="n">
        <v>0</v>
      </c>
      <c r="C17" s="5" t="n">
        <v>-132</v>
      </c>
    </row>
    <row r="18" spans="1:3">
      <c r="A18" s="4" t="s">
        <v>98</v>
      </c>
    </row>
    <row r="19" spans="1:3">
      <c r="A19" s="3" t="s">
        <v>547</v>
      </c>
    </row>
    <row r="20" spans="1:3">
      <c r="A20" s="4" t="s">
        <v>1153</v>
      </c>
      <c r="B20" s="5" t="n">
        <v>323</v>
      </c>
      <c r="C20" s="5" t="n">
        <v>520</v>
      </c>
    </row>
    <row r="21" spans="1:3">
      <c r="A21" s="4" t="s">
        <v>1156</v>
      </c>
    </row>
    <row r="22" spans="1:3">
      <c r="A22" s="3" t="s">
        <v>547</v>
      </c>
    </row>
    <row r="23" spans="1:3">
      <c r="A23" s="4" t="s">
        <v>646</v>
      </c>
      <c r="B23" s="5" t="n">
        <v>304840</v>
      </c>
      <c r="C23" s="5" t="n">
        <v>308931</v>
      </c>
    </row>
    <row r="24" spans="1:3">
      <c r="A24" s="4" t="s">
        <v>1151</v>
      </c>
      <c r="B24" s="5" t="n">
        <v>1479</v>
      </c>
      <c r="C24" s="5" t="n">
        <v>2513</v>
      </c>
    </row>
    <row r="25" spans="1:3">
      <c r="A25" s="4" t="s">
        <v>456</v>
      </c>
      <c r="B25" s="5" t="n">
        <v>13540</v>
      </c>
      <c r="C25" s="5" t="n">
        <v>16745</v>
      </c>
    </row>
    <row r="26" spans="1:3">
      <c r="A26" s="4" t="s">
        <v>37</v>
      </c>
      <c r="B26" s="5" t="n">
        <v>155</v>
      </c>
    </row>
    <row r="27" spans="1:3">
      <c r="A27" s="4" t="s">
        <v>1152</v>
      </c>
      <c r="B27" s="5" t="n">
        <v>4568</v>
      </c>
      <c r="C27" s="5" t="n">
        <v>4286</v>
      </c>
    </row>
    <row r="28" spans="1:3">
      <c r="A28" s="4" t="s">
        <v>1157</v>
      </c>
      <c r="B28" s="5" t="n">
        <v>196</v>
      </c>
      <c r="C28" s="5" t="n">
        <v>165</v>
      </c>
    </row>
    <row r="29" spans="1:3">
      <c r="A29" s="4" t="s">
        <v>457</v>
      </c>
      <c r="B29" s="5" t="n">
        <v>7288</v>
      </c>
      <c r="C29" s="5" t="n">
        <v>8551</v>
      </c>
    </row>
    <row r="30" spans="1:3">
      <c r="A30" s="4" t="s">
        <v>1125</v>
      </c>
      <c r="B30" s="5" t="n">
        <v>57</v>
      </c>
      <c r="C30" s="5" t="n">
        <v>144</v>
      </c>
    </row>
    <row r="31" spans="1:3">
      <c r="A31" s="4" t="s">
        <v>47</v>
      </c>
      <c r="B31" s="5" t="n">
        <v>185416</v>
      </c>
      <c r="C31" s="5" t="n">
        <v>205001</v>
      </c>
    </row>
    <row r="32" spans="1:3">
      <c r="A32" s="4" t="s">
        <v>48</v>
      </c>
      <c r="B32" s="5" t="n">
        <v>517862</v>
      </c>
      <c r="C32" s="5" t="n">
        <v>546856</v>
      </c>
    </row>
    <row r="33" spans="1:3">
      <c r="A33" s="3" t="s">
        <v>549</v>
      </c>
    </row>
    <row r="34" spans="1:3">
      <c r="A34" s="4" t="s">
        <v>458</v>
      </c>
      <c r="B34" s="5" t="n">
        <v>4517</v>
      </c>
      <c r="C34" s="5" t="n">
        <v>4339</v>
      </c>
    </row>
    <row r="35" spans="1:3">
      <c r="A35" s="4" t="s">
        <v>1126</v>
      </c>
      <c r="B35" s="5" t="n">
        <v>196</v>
      </c>
      <c r="C35" s="5" t="n">
        <v>418</v>
      </c>
    </row>
    <row r="36" spans="1:3">
      <c r="A36" s="4" t="s">
        <v>64</v>
      </c>
      <c r="B36" s="5" t="n">
        <v>4729</v>
      </c>
      <c r="C36" s="5" t="n">
        <v>4766</v>
      </c>
    </row>
    <row r="37" spans="1:3">
      <c r="A37" s="4" t="s">
        <v>1158</v>
      </c>
    </row>
    <row r="38" spans="1:3">
      <c r="A38" s="3" t="s">
        <v>547</v>
      </c>
    </row>
    <row r="39" spans="1:3">
      <c r="A39" s="4" t="s">
        <v>457</v>
      </c>
      <c r="B39" s="5" t="n">
        <v>4047</v>
      </c>
      <c r="C39" s="5" t="n">
        <v>5563</v>
      </c>
    </row>
    <row r="40" spans="1:3">
      <c r="A40" s="3" t="s">
        <v>549</v>
      </c>
    </row>
    <row r="41" spans="1:3">
      <c r="A41" s="4" t="s">
        <v>458</v>
      </c>
      <c r="B41" s="5" t="n">
        <v>647</v>
      </c>
      <c r="C41" s="5" t="n">
        <v>772</v>
      </c>
    </row>
    <row r="42" spans="1:3">
      <c r="A42" s="4" t="s">
        <v>1159</v>
      </c>
    </row>
    <row r="43" spans="1:3">
      <c r="A43" s="3" t="s">
        <v>547</v>
      </c>
    </row>
    <row r="44" spans="1:3">
      <c r="A44" s="4" t="s">
        <v>457</v>
      </c>
      <c r="B44" s="5" t="n">
        <v>2312</v>
      </c>
      <c r="C44" s="5" t="n">
        <v>2069</v>
      </c>
    </row>
    <row r="45" spans="1:3">
      <c r="A45" s="3" t="s">
        <v>549</v>
      </c>
    </row>
    <row r="46" spans="1:3">
      <c r="A46" s="4" t="s">
        <v>458</v>
      </c>
      <c r="B46" s="5" t="n">
        <v>2860</v>
      </c>
      <c r="C46" s="5" t="n">
        <v>2590</v>
      </c>
    </row>
    <row r="47" spans="1:3">
      <c r="A47" s="4" t="s">
        <v>1160</v>
      </c>
    </row>
    <row r="48" spans="1:3">
      <c r="A48" s="3" t="s">
        <v>547</v>
      </c>
    </row>
    <row r="49" spans="1:3">
      <c r="A49" s="4" t="s">
        <v>457</v>
      </c>
      <c r="B49" s="5" t="n">
        <v>249</v>
      </c>
      <c r="C49" s="5" t="n">
        <v>278</v>
      </c>
    </row>
    <row r="50" spans="1:3">
      <c r="A50" s="3" t="s">
        <v>549</v>
      </c>
    </row>
    <row r="51" spans="1:3">
      <c r="A51" s="4" t="s">
        <v>458</v>
      </c>
      <c r="B51" s="5" t="n">
        <v>43</v>
      </c>
      <c r="C51" s="5" t="n">
        <v>43</v>
      </c>
    </row>
    <row r="52" spans="1:3">
      <c r="A52" s="4" t="s">
        <v>1161</v>
      </c>
    </row>
    <row r="53" spans="1:3">
      <c r="A53" s="3" t="s">
        <v>547</v>
      </c>
    </row>
    <row r="54" spans="1:3">
      <c r="A54" s="4" t="s">
        <v>457</v>
      </c>
      <c r="B54" s="5" t="n">
        <v>680</v>
      </c>
      <c r="C54" s="5" t="n">
        <v>641</v>
      </c>
    </row>
    <row r="55" spans="1:3">
      <c r="A55" s="3" t="s">
        <v>549</v>
      </c>
    </row>
    <row r="56" spans="1:3">
      <c r="A56" s="4" t="s">
        <v>458</v>
      </c>
      <c r="B56" s="5" t="n">
        <v>967</v>
      </c>
      <c r="C56" s="5" t="n">
        <v>934</v>
      </c>
    </row>
    <row r="57" spans="1:3">
      <c r="A57" s="4" t="s">
        <v>1162</v>
      </c>
    </row>
    <row r="58" spans="1:3">
      <c r="A58" s="3" t="s">
        <v>549</v>
      </c>
    </row>
    <row r="59" spans="1:3">
      <c r="A59" s="4" t="s">
        <v>63</v>
      </c>
      <c r="B59" s="5" t="n">
        <v>16</v>
      </c>
      <c r="C59" s="5" t="n">
        <v>9</v>
      </c>
    </row>
    <row r="60" spans="1:3">
      <c r="A60" s="4" t="s">
        <v>1163</v>
      </c>
    </row>
    <row r="61" spans="1:3">
      <c r="A61" s="3" t="s">
        <v>547</v>
      </c>
    </row>
    <row r="62" spans="1:3">
      <c r="A62" s="4" t="s">
        <v>1153</v>
      </c>
      <c r="B62" s="5" t="n">
        <v>323</v>
      </c>
      <c r="C62" s="5" t="n">
        <v>520</v>
      </c>
    </row>
    <row r="63" spans="1:3">
      <c r="A63" s="4" t="s">
        <v>1164</v>
      </c>
    </row>
    <row r="64" spans="1:3">
      <c r="A64" s="3" t="s">
        <v>547</v>
      </c>
    </row>
    <row r="65" spans="1:3">
      <c r="A65" s="4" t="s">
        <v>646</v>
      </c>
      <c r="B65" s="5" t="n">
        <v>83795</v>
      </c>
      <c r="C65" s="5" t="n">
        <v>82661</v>
      </c>
    </row>
    <row r="66" spans="1:3">
      <c r="A66" s="4" t="s">
        <v>1165</v>
      </c>
    </row>
    <row r="67" spans="1:3">
      <c r="A67" s="3" t="s">
        <v>547</v>
      </c>
    </row>
    <row r="68" spans="1:3">
      <c r="A68" s="4" t="s">
        <v>646</v>
      </c>
      <c r="B68" s="5" t="n">
        <v>60472</v>
      </c>
      <c r="C68" s="5" t="n">
        <v>61534</v>
      </c>
    </row>
    <row r="69" spans="1:3">
      <c r="A69" s="4" t="s">
        <v>1166</v>
      </c>
    </row>
    <row r="70" spans="1:3">
      <c r="A70" s="3" t="s">
        <v>547</v>
      </c>
    </row>
    <row r="71" spans="1:3">
      <c r="A71" s="4" t="s">
        <v>646</v>
      </c>
      <c r="B71" s="5" t="n">
        <v>54220</v>
      </c>
      <c r="C71" s="5" t="n">
        <v>55569</v>
      </c>
    </row>
    <row r="72" spans="1:3">
      <c r="A72" s="4" t="s">
        <v>1167</v>
      </c>
    </row>
    <row r="73" spans="1:3">
      <c r="A73" s="3" t="s">
        <v>547</v>
      </c>
    </row>
    <row r="74" spans="1:3">
      <c r="A74" s="4" t="s">
        <v>646</v>
      </c>
      <c r="B74" s="5" t="n">
        <v>45572</v>
      </c>
      <c r="C74" s="5" t="n">
        <v>47394</v>
      </c>
    </row>
    <row r="75" spans="1:3">
      <c r="A75" s="4" t="s">
        <v>1168</v>
      </c>
    </row>
    <row r="76" spans="1:3">
      <c r="A76" s="3" t="s">
        <v>547</v>
      </c>
    </row>
    <row r="77" spans="1:3">
      <c r="A77" s="4" t="s">
        <v>646</v>
      </c>
      <c r="B77" s="5" t="n">
        <v>27658</v>
      </c>
      <c r="C77" s="5" t="n">
        <v>28800</v>
      </c>
    </row>
    <row r="78" spans="1:3">
      <c r="A78" s="4" t="s">
        <v>1169</v>
      </c>
    </row>
    <row r="79" spans="1:3">
      <c r="A79" s="3" t="s">
        <v>547</v>
      </c>
    </row>
    <row r="80" spans="1:3">
      <c r="A80" s="4" t="s">
        <v>646</v>
      </c>
      <c r="B80" s="5" t="n">
        <v>11600</v>
      </c>
      <c r="C80" s="5" t="n">
        <v>12455</v>
      </c>
    </row>
    <row r="81" spans="1:3">
      <c r="A81" s="4" t="s">
        <v>1170</v>
      </c>
    </row>
    <row r="82" spans="1:3">
      <c r="A82" s="3" t="s">
        <v>547</v>
      </c>
    </row>
    <row r="83" spans="1:3">
      <c r="A83" s="4" t="s">
        <v>646</v>
      </c>
      <c r="B83" s="5" t="n">
        <v>12815</v>
      </c>
      <c r="C83" s="5" t="n">
        <v>12291</v>
      </c>
    </row>
    <row r="84" spans="1:3">
      <c r="A84" s="4" t="s">
        <v>1171</v>
      </c>
    </row>
    <row r="85" spans="1:3">
      <c r="A85" s="3" t="s">
        <v>547</v>
      </c>
    </row>
    <row r="86" spans="1:3">
      <c r="A86" s="4" t="s">
        <v>646</v>
      </c>
      <c r="B86" s="5" t="n">
        <v>8708</v>
      </c>
      <c r="C86" s="5" t="n">
        <v>8227</v>
      </c>
    </row>
    <row r="87" spans="1:3">
      <c r="A87" s="4" t="s">
        <v>1172</v>
      </c>
    </row>
    <row r="88" spans="1:3">
      <c r="A88" s="3" t="s">
        <v>547</v>
      </c>
    </row>
    <row r="89" spans="1:3">
      <c r="A89" s="4" t="s">
        <v>646</v>
      </c>
      <c r="B89" s="5" t="n">
        <v>25246</v>
      </c>
      <c r="C89" s="5" t="n">
        <v>26052</v>
      </c>
    </row>
    <row r="90" spans="1:3">
      <c r="A90" s="4" t="s">
        <v>1151</v>
      </c>
      <c r="B90" s="5" t="n">
        <v>941</v>
      </c>
      <c r="C90" s="5" t="n">
        <v>1104</v>
      </c>
    </row>
    <row r="91" spans="1:3">
      <c r="A91" s="4" t="s">
        <v>456</v>
      </c>
      <c r="B91" s="5" t="n">
        <v>11235</v>
      </c>
      <c r="C91" s="5" t="n">
        <v>14028</v>
      </c>
    </row>
    <row r="92" spans="1:3">
      <c r="A92" s="4" t="s">
        <v>37</v>
      </c>
      <c r="B92" s="5" t="n">
        <v>0</v>
      </c>
    </row>
    <row r="93" spans="1:3">
      <c r="A93" s="4" t="s">
        <v>1152</v>
      </c>
      <c r="B93" s="5" t="n">
        <v>1615</v>
      </c>
      <c r="C93" s="5" t="n">
        <v>3001</v>
      </c>
    </row>
    <row r="94" spans="1:3">
      <c r="A94" s="4" t="s">
        <v>1157</v>
      </c>
      <c r="B94" s="5" t="n">
        <v>85</v>
      </c>
      <c r="C94" s="5" t="n">
        <v>81</v>
      </c>
    </row>
    <row r="95" spans="1:3">
      <c r="A95" s="4" t="s">
        <v>457</v>
      </c>
      <c r="B95" s="5" t="n">
        <v>9</v>
      </c>
      <c r="C95" s="5" t="n">
        <v>22</v>
      </c>
    </row>
    <row r="96" spans="1:3">
      <c r="A96" s="4" t="s">
        <v>1125</v>
      </c>
      <c r="B96" s="5" t="n">
        <v>0</v>
      </c>
      <c r="C96" s="5" t="n">
        <v>0</v>
      </c>
    </row>
    <row r="97" spans="1:3">
      <c r="A97" s="4" t="s">
        <v>47</v>
      </c>
      <c r="B97" s="5" t="n">
        <v>83754</v>
      </c>
      <c r="C97" s="5" t="n">
        <v>89916</v>
      </c>
    </row>
    <row r="98" spans="1:3">
      <c r="A98" s="4" t="s">
        <v>48</v>
      </c>
      <c r="B98" s="5" t="n">
        <v>122885</v>
      </c>
      <c r="C98" s="5" t="n">
        <v>134204</v>
      </c>
    </row>
    <row r="99" spans="1:3">
      <c r="A99" s="3" t="s">
        <v>549</v>
      </c>
    </row>
    <row r="100" spans="1:3">
      <c r="A100" s="4" t="s">
        <v>458</v>
      </c>
      <c r="B100" s="5" t="n">
        <v>14</v>
      </c>
      <c r="C100" s="5" t="n">
        <v>8</v>
      </c>
    </row>
    <row r="101" spans="1:3">
      <c r="A101" s="4" t="s">
        <v>1126</v>
      </c>
      <c r="B101" s="5" t="n">
        <v>0</v>
      </c>
      <c r="C101" s="5" t="n">
        <v>0</v>
      </c>
    </row>
    <row r="102" spans="1:3">
      <c r="A102" s="4" t="s">
        <v>64</v>
      </c>
      <c r="B102" s="5" t="n">
        <v>14</v>
      </c>
      <c r="C102" s="5" t="n">
        <v>8</v>
      </c>
    </row>
    <row r="103" spans="1:3">
      <c r="A103" s="4" t="s">
        <v>1173</v>
      </c>
    </row>
    <row r="104" spans="1:3">
      <c r="A104" s="3" t="s">
        <v>547</v>
      </c>
    </row>
    <row r="105" spans="1:3">
      <c r="A105" s="4" t="s">
        <v>457</v>
      </c>
      <c r="B105" s="5" t="n">
        <v>1</v>
      </c>
      <c r="C105" s="5" t="n">
        <v>2</v>
      </c>
    </row>
    <row r="106" spans="1:3">
      <c r="A106" s="3" t="s">
        <v>549</v>
      </c>
    </row>
    <row r="107" spans="1:3">
      <c r="A107" s="4" t="s">
        <v>458</v>
      </c>
      <c r="B107" s="5" t="n">
        <v>4</v>
      </c>
      <c r="C107" s="5" t="n">
        <v>4</v>
      </c>
    </row>
    <row r="108" spans="1:3">
      <c r="A108" s="4" t="s">
        <v>1174</v>
      </c>
    </row>
    <row r="109" spans="1:3">
      <c r="A109" s="3" t="s">
        <v>547</v>
      </c>
    </row>
    <row r="110" spans="1:3">
      <c r="A110" s="4" t="s">
        <v>457</v>
      </c>
      <c r="B110" s="5" t="n">
        <v>0</v>
      </c>
      <c r="C110" s="5" t="n">
        <v>2</v>
      </c>
    </row>
    <row r="111" spans="1:3">
      <c r="A111" s="3" t="s">
        <v>549</v>
      </c>
    </row>
    <row r="112" spans="1:3">
      <c r="A112" s="4" t="s">
        <v>458</v>
      </c>
      <c r="B112" s="5" t="n">
        <v>5</v>
      </c>
      <c r="C112" s="5" t="n">
        <v>0</v>
      </c>
    </row>
    <row r="113" spans="1:3">
      <c r="A113" s="4" t="s">
        <v>1175</v>
      </c>
    </row>
    <row r="114" spans="1:3">
      <c r="A114" s="3" t="s">
        <v>547</v>
      </c>
    </row>
    <row r="115" spans="1:3">
      <c r="A115" s="4" t="s">
        <v>457</v>
      </c>
      <c r="B115" s="5" t="n">
        <v>0</v>
      </c>
      <c r="C115" s="5" t="n">
        <v>0</v>
      </c>
    </row>
    <row r="116" spans="1:3">
      <c r="A116" s="3" t="s">
        <v>549</v>
      </c>
    </row>
    <row r="117" spans="1:3">
      <c r="A117" s="4" t="s">
        <v>458</v>
      </c>
      <c r="B117" s="5" t="n">
        <v>0</v>
      </c>
      <c r="C117" s="5" t="n">
        <v>0</v>
      </c>
    </row>
    <row r="118" spans="1:3">
      <c r="A118" s="4" t="s">
        <v>1176</v>
      </c>
    </row>
    <row r="119" spans="1:3">
      <c r="A119" s="3" t="s">
        <v>547</v>
      </c>
    </row>
    <row r="120" spans="1:3">
      <c r="A120" s="4" t="s">
        <v>457</v>
      </c>
      <c r="B120" s="5" t="n">
        <v>8</v>
      </c>
      <c r="C120" s="5" t="n">
        <v>18</v>
      </c>
    </row>
    <row r="121" spans="1:3">
      <c r="A121" s="3" t="s">
        <v>549</v>
      </c>
    </row>
    <row r="122" spans="1:3">
      <c r="A122" s="4" t="s">
        <v>458</v>
      </c>
      <c r="B122" s="5" t="n">
        <v>5</v>
      </c>
      <c r="C122" s="5" t="n">
        <v>4</v>
      </c>
    </row>
    <row r="123" spans="1:3">
      <c r="A123" s="4" t="s">
        <v>1177</v>
      </c>
    </row>
    <row r="124" spans="1:3">
      <c r="A124" s="3" t="s">
        <v>549</v>
      </c>
    </row>
    <row r="125" spans="1:3">
      <c r="A125" s="4" t="s">
        <v>63</v>
      </c>
      <c r="B125" s="5" t="n">
        <v>0</v>
      </c>
      <c r="C125" s="5" t="n">
        <v>0</v>
      </c>
    </row>
    <row r="126" spans="1:3">
      <c r="A126" s="4" t="s">
        <v>1178</v>
      </c>
    </row>
    <row r="127" spans="1:3">
      <c r="A127" s="3" t="s">
        <v>547</v>
      </c>
    </row>
    <row r="128" spans="1:3">
      <c r="A128" s="4" t="s">
        <v>1153</v>
      </c>
      <c r="B128" s="5" t="n">
        <v>0</v>
      </c>
      <c r="C128" s="5" t="n">
        <v>0</v>
      </c>
    </row>
    <row r="129" spans="1:3">
      <c r="A129" s="4" t="s">
        <v>1179</v>
      </c>
    </row>
    <row r="130" spans="1:3">
      <c r="A130" s="3" t="s">
        <v>547</v>
      </c>
    </row>
    <row r="131" spans="1:3">
      <c r="A131" s="4" t="s">
        <v>646</v>
      </c>
      <c r="B131" s="5" t="n">
        <v>0</v>
      </c>
      <c r="C131" s="5" t="n">
        <v>0</v>
      </c>
    </row>
    <row r="132" spans="1:3">
      <c r="A132" s="4" t="s">
        <v>1180</v>
      </c>
    </row>
    <row r="133" spans="1:3">
      <c r="A133" s="3" t="s">
        <v>547</v>
      </c>
    </row>
    <row r="134" spans="1:3">
      <c r="A134" s="4" t="s">
        <v>646</v>
      </c>
      <c r="B134" s="5" t="n">
        <v>0</v>
      </c>
      <c r="C134" s="5" t="n">
        <v>0</v>
      </c>
    </row>
    <row r="135" spans="1:3">
      <c r="A135" s="4" t="s">
        <v>1181</v>
      </c>
    </row>
    <row r="136" spans="1:3">
      <c r="A136" s="3" t="s">
        <v>547</v>
      </c>
    </row>
    <row r="137" spans="1:3">
      <c r="A137" s="4" t="s">
        <v>646</v>
      </c>
      <c r="B137" s="5" t="n">
        <v>0</v>
      </c>
      <c r="C137" s="5" t="n">
        <v>0</v>
      </c>
    </row>
    <row r="138" spans="1:3">
      <c r="A138" s="4" t="s">
        <v>1182</v>
      </c>
    </row>
    <row r="139" spans="1:3">
      <c r="A139" s="3" t="s">
        <v>547</v>
      </c>
    </row>
    <row r="140" spans="1:3">
      <c r="A140" s="4" t="s">
        <v>646</v>
      </c>
      <c r="B140" s="5" t="n">
        <v>25246</v>
      </c>
      <c r="C140" s="5" t="n">
        <v>26052</v>
      </c>
    </row>
    <row r="141" spans="1:3">
      <c r="A141" s="4" t="s">
        <v>1183</v>
      </c>
    </row>
    <row r="142" spans="1:3">
      <c r="A142" s="3" t="s">
        <v>547</v>
      </c>
    </row>
    <row r="143" spans="1:3">
      <c r="A143" s="4" t="s">
        <v>646</v>
      </c>
      <c r="B143" s="5" t="n">
        <v>0</v>
      </c>
      <c r="C143" s="5" t="n">
        <v>0</v>
      </c>
    </row>
    <row r="144" spans="1:3">
      <c r="A144" s="4" t="s">
        <v>1184</v>
      </c>
    </row>
    <row r="145" spans="1:3">
      <c r="A145" s="3" t="s">
        <v>547</v>
      </c>
    </row>
    <row r="146" spans="1:3">
      <c r="A146" s="4" t="s">
        <v>646</v>
      </c>
      <c r="B146" s="5" t="n">
        <v>0</v>
      </c>
      <c r="C146" s="5" t="n">
        <v>0</v>
      </c>
    </row>
    <row r="147" spans="1:3">
      <c r="A147" s="4" t="s">
        <v>1185</v>
      </c>
    </row>
    <row r="148" spans="1:3">
      <c r="A148" s="3" t="s">
        <v>547</v>
      </c>
    </row>
    <row r="149" spans="1:3">
      <c r="A149" s="4" t="s">
        <v>646</v>
      </c>
      <c r="B149" s="5" t="n">
        <v>0</v>
      </c>
      <c r="C149" s="5" t="n">
        <v>0</v>
      </c>
    </row>
    <row r="150" spans="1:3">
      <c r="A150" s="4" t="s">
        <v>1186</v>
      </c>
    </row>
    <row r="151" spans="1:3">
      <c r="A151" s="3" t="s">
        <v>547</v>
      </c>
    </row>
    <row r="152" spans="1:3">
      <c r="A152" s="4" t="s">
        <v>646</v>
      </c>
      <c r="B152" s="5" t="n">
        <v>0</v>
      </c>
      <c r="C152" s="5" t="n">
        <v>0</v>
      </c>
    </row>
    <row r="153" spans="1:3">
      <c r="A153" s="4" t="s">
        <v>1187</v>
      </c>
    </row>
    <row r="154" spans="1:3">
      <c r="A154" s="3" t="s">
        <v>547</v>
      </c>
    </row>
    <row r="155" spans="1:3">
      <c r="A155" s="4" t="s">
        <v>646</v>
      </c>
      <c r="B155" s="5" t="n">
        <v>264905</v>
      </c>
      <c r="C155" s="5" t="n">
        <v>266610</v>
      </c>
    </row>
    <row r="156" spans="1:3">
      <c r="A156" s="4" t="s">
        <v>1151</v>
      </c>
      <c r="B156" s="5" t="n">
        <v>95</v>
      </c>
      <c r="C156" s="5" t="n">
        <v>981</v>
      </c>
    </row>
    <row r="157" spans="1:3">
      <c r="A157" s="4" t="s">
        <v>456</v>
      </c>
      <c r="B157" s="5" t="n">
        <v>2079</v>
      </c>
      <c r="C157" s="5" t="n">
        <v>2355</v>
      </c>
    </row>
    <row r="158" spans="1:3">
      <c r="A158" s="4" t="s">
        <v>37</v>
      </c>
      <c r="B158" s="5" t="n">
        <v>0</v>
      </c>
    </row>
    <row r="159" spans="1:3">
      <c r="A159" s="4" t="s">
        <v>1152</v>
      </c>
      <c r="B159" s="5" t="n">
        <v>2299</v>
      </c>
      <c r="C159" s="5" t="n">
        <v>1252</v>
      </c>
    </row>
    <row r="160" spans="1:3">
      <c r="A160" s="4" t="s">
        <v>1157</v>
      </c>
      <c r="B160" s="5" t="n">
        <v>111</v>
      </c>
      <c r="C160" s="5" t="n">
        <v>84</v>
      </c>
    </row>
    <row r="161" spans="1:3">
      <c r="A161" s="4" t="s">
        <v>457</v>
      </c>
      <c r="B161" s="5" t="n">
        <v>7097</v>
      </c>
      <c r="C161" s="5" t="n">
        <v>8295</v>
      </c>
    </row>
    <row r="162" spans="1:3">
      <c r="A162" s="4" t="s">
        <v>1125</v>
      </c>
      <c r="B162" s="5" t="n">
        <v>0</v>
      </c>
      <c r="C162" s="5" t="n">
        <v>0</v>
      </c>
    </row>
    <row r="163" spans="1:3">
      <c r="A163" s="4" t="s">
        <v>47</v>
      </c>
      <c r="B163" s="5" t="n">
        <v>100653</v>
      </c>
      <c r="C163" s="5" t="n">
        <v>114124</v>
      </c>
    </row>
    <row r="164" spans="1:3">
      <c r="A164" s="4" t="s">
        <v>48</v>
      </c>
      <c r="B164" s="5" t="n">
        <v>377239</v>
      </c>
      <c r="C164" s="5" t="n">
        <v>393701</v>
      </c>
    </row>
    <row r="165" spans="1:3">
      <c r="A165" s="3" t="s">
        <v>549</v>
      </c>
    </row>
    <row r="166" spans="1:3">
      <c r="A166" s="4" t="s">
        <v>458</v>
      </c>
      <c r="B166" s="5" t="n">
        <v>3914</v>
      </c>
      <c r="C166" s="5" t="n">
        <v>3965</v>
      </c>
    </row>
    <row r="167" spans="1:3">
      <c r="A167" s="4" t="s">
        <v>1126</v>
      </c>
      <c r="B167" s="5" t="n">
        <v>0</v>
      </c>
      <c r="C167" s="5" t="n">
        <v>0</v>
      </c>
    </row>
    <row r="168" spans="1:3">
      <c r="A168" s="4" t="s">
        <v>64</v>
      </c>
      <c r="B168" s="5" t="n">
        <v>3922</v>
      </c>
      <c r="C168" s="5" t="n">
        <v>3972</v>
      </c>
    </row>
    <row r="169" spans="1:3">
      <c r="A169" s="4" t="s">
        <v>1188</v>
      </c>
    </row>
    <row r="170" spans="1:3">
      <c r="A170" s="3" t="s">
        <v>547</v>
      </c>
    </row>
    <row r="171" spans="1:3">
      <c r="A171" s="4" t="s">
        <v>457</v>
      </c>
      <c r="B171" s="5" t="n">
        <v>4046</v>
      </c>
      <c r="C171" s="5" t="n">
        <v>5553</v>
      </c>
    </row>
    <row r="172" spans="1:3">
      <c r="A172" s="3" t="s">
        <v>549</v>
      </c>
    </row>
    <row r="173" spans="1:3">
      <c r="A173" s="4" t="s">
        <v>458</v>
      </c>
      <c r="B173" s="5" t="n">
        <v>316</v>
      </c>
      <c r="C173" s="5" t="n">
        <v>638</v>
      </c>
    </row>
    <row r="174" spans="1:3">
      <c r="A174" s="4" t="s">
        <v>1189</v>
      </c>
    </row>
    <row r="175" spans="1:3">
      <c r="A175" s="3" t="s">
        <v>547</v>
      </c>
    </row>
    <row r="176" spans="1:3">
      <c r="A176" s="4" t="s">
        <v>457</v>
      </c>
      <c r="B176" s="5" t="n">
        <v>2234</v>
      </c>
      <c r="C176" s="5" t="n">
        <v>1954</v>
      </c>
    </row>
    <row r="177" spans="1:3">
      <c r="A177" s="3" t="s">
        <v>549</v>
      </c>
    </row>
    <row r="178" spans="1:3">
      <c r="A178" s="4" t="s">
        <v>458</v>
      </c>
      <c r="B178" s="5" t="n">
        <v>2799</v>
      </c>
      <c r="C178" s="5" t="n">
        <v>2553</v>
      </c>
    </row>
    <row r="179" spans="1:3">
      <c r="A179" s="4" t="s">
        <v>1190</v>
      </c>
    </row>
    <row r="180" spans="1:3">
      <c r="A180" s="3" t="s">
        <v>547</v>
      </c>
    </row>
    <row r="181" spans="1:3">
      <c r="A181" s="4" t="s">
        <v>457</v>
      </c>
      <c r="B181" s="5" t="n">
        <v>214</v>
      </c>
      <c r="C181" s="5" t="n">
        <v>240</v>
      </c>
    </row>
    <row r="182" spans="1:3">
      <c r="A182" s="3" t="s">
        <v>549</v>
      </c>
    </row>
    <row r="183" spans="1:3">
      <c r="A183" s="4" t="s">
        <v>458</v>
      </c>
      <c r="B183" s="5" t="n">
        <v>43</v>
      </c>
      <c r="C183" s="5" t="n">
        <v>43</v>
      </c>
    </row>
    <row r="184" spans="1:3">
      <c r="A184" s="4" t="s">
        <v>1191</v>
      </c>
    </row>
    <row r="185" spans="1:3">
      <c r="A185" s="3" t="s">
        <v>547</v>
      </c>
    </row>
    <row r="186" spans="1:3">
      <c r="A186" s="4" t="s">
        <v>457</v>
      </c>
      <c r="B186" s="5" t="n">
        <v>603</v>
      </c>
      <c r="C186" s="5" t="n">
        <v>548</v>
      </c>
    </row>
    <row r="187" spans="1:3">
      <c r="A187" s="3" t="s">
        <v>549</v>
      </c>
    </row>
    <row r="188" spans="1:3">
      <c r="A188" s="4" t="s">
        <v>458</v>
      </c>
      <c r="B188" s="5" t="n">
        <v>756</v>
      </c>
      <c r="C188" s="5" t="n">
        <v>731</v>
      </c>
    </row>
    <row r="189" spans="1:3">
      <c r="A189" s="4" t="s">
        <v>1192</v>
      </c>
    </row>
    <row r="190" spans="1:3">
      <c r="A190" s="3" t="s">
        <v>549</v>
      </c>
    </row>
    <row r="191" spans="1:3">
      <c r="A191" s="4" t="s">
        <v>63</v>
      </c>
      <c r="B191" s="5" t="n">
        <v>8</v>
      </c>
      <c r="C191" s="5" t="n">
        <v>7</v>
      </c>
    </row>
    <row r="192" spans="1:3">
      <c r="A192" s="4" t="s">
        <v>1193</v>
      </c>
    </row>
    <row r="193" spans="1:3">
      <c r="A193" s="3" t="s">
        <v>547</v>
      </c>
    </row>
    <row r="194" spans="1:3">
      <c r="A194" s="4" t="s">
        <v>1153</v>
      </c>
      <c r="B194" s="5" t="n">
        <v>0</v>
      </c>
      <c r="C194" s="5" t="n">
        <v>0</v>
      </c>
    </row>
    <row r="195" spans="1:3">
      <c r="A195" s="4" t="s">
        <v>1194</v>
      </c>
    </row>
    <row r="196" spans="1:3">
      <c r="A196" s="3" t="s">
        <v>547</v>
      </c>
    </row>
    <row r="197" spans="1:3">
      <c r="A197" s="4" t="s">
        <v>646</v>
      </c>
      <c r="B197" s="5" t="n">
        <v>79812</v>
      </c>
      <c r="C197" s="5" t="n">
        <v>78171</v>
      </c>
    </row>
    <row r="198" spans="1:3">
      <c r="A198" s="4" t="s">
        <v>1195</v>
      </c>
    </row>
    <row r="199" spans="1:3">
      <c r="A199" s="3" t="s">
        <v>547</v>
      </c>
    </row>
    <row r="200" spans="1:3">
      <c r="A200" s="4" t="s">
        <v>646</v>
      </c>
      <c r="B200" s="5" t="n">
        <v>60332</v>
      </c>
      <c r="C200" s="5" t="n">
        <v>61325</v>
      </c>
    </row>
    <row r="201" spans="1:3">
      <c r="A201" s="4" t="s">
        <v>1196</v>
      </c>
    </row>
    <row r="202" spans="1:3">
      <c r="A202" s="3" t="s">
        <v>547</v>
      </c>
    </row>
    <row r="203" spans="1:3">
      <c r="A203" s="4" t="s">
        <v>646</v>
      </c>
      <c r="B203" s="5" t="n">
        <v>47870</v>
      </c>
      <c r="C203" s="5" t="n">
        <v>48840</v>
      </c>
    </row>
    <row r="204" spans="1:3">
      <c r="A204" s="4" t="s">
        <v>1197</v>
      </c>
    </row>
    <row r="205" spans="1:3">
      <c r="A205" s="3" t="s">
        <v>547</v>
      </c>
    </row>
    <row r="206" spans="1:3">
      <c r="A206" s="4" t="s">
        <v>646</v>
      </c>
      <c r="B206" s="5" t="n">
        <v>20326</v>
      </c>
      <c r="C206" s="5" t="n">
        <v>21342</v>
      </c>
    </row>
    <row r="207" spans="1:3">
      <c r="A207" s="4" t="s">
        <v>1198</v>
      </c>
    </row>
    <row r="208" spans="1:3">
      <c r="A208" s="3" t="s">
        <v>547</v>
      </c>
    </row>
    <row r="209" spans="1:3">
      <c r="A209" s="4" t="s">
        <v>646</v>
      </c>
      <c r="B209" s="5" t="n">
        <v>24560</v>
      </c>
      <c r="C209" s="5" t="n">
        <v>25339</v>
      </c>
    </row>
    <row r="210" spans="1:3">
      <c r="A210" s="4" t="s">
        <v>1199</v>
      </c>
    </row>
    <row r="211" spans="1:3">
      <c r="A211" s="3" t="s">
        <v>547</v>
      </c>
    </row>
    <row r="212" spans="1:3">
      <c r="A212" s="4" t="s">
        <v>646</v>
      </c>
      <c r="B212" s="5" t="n">
        <v>11600</v>
      </c>
      <c r="C212" s="5" t="n">
        <v>12455</v>
      </c>
    </row>
    <row r="213" spans="1:3">
      <c r="A213" s="4" t="s">
        <v>1200</v>
      </c>
    </row>
    <row r="214" spans="1:3">
      <c r="A214" s="3" t="s">
        <v>547</v>
      </c>
    </row>
    <row r="215" spans="1:3">
      <c r="A215" s="4" t="s">
        <v>646</v>
      </c>
      <c r="B215" s="5" t="n">
        <v>12030</v>
      </c>
      <c r="C215" s="5" t="n">
        <v>11204</v>
      </c>
    </row>
    <row r="216" spans="1:3">
      <c r="A216" s="4" t="s">
        <v>1201</v>
      </c>
    </row>
    <row r="217" spans="1:3">
      <c r="A217" s="3" t="s">
        <v>547</v>
      </c>
    </row>
    <row r="218" spans="1:3">
      <c r="A218" s="4" t="s">
        <v>646</v>
      </c>
      <c r="B218" s="5" t="n">
        <v>8375</v>
      </c>
      <c r="C218" s="5" t="n">
        <v>7934</v>
      </c>
    </row>
    <row r="219" spans="1:3">
      <c r="A219" s="4" t="s">
        <v>1202</v>
      </c>
    </row>
    <row r="220" spans="1:3">
      <c r="A220" s="3" t="s">
        <v>547</v>
      </c>
    </row>
    <row r="221" spans="1:3">
      <c r="A221" s="4" t="s">
        <v>646</v>
      </c>
      <c r="B221" s="5" t="n">
        <v>14689</v>
      </c>
      <c r="C221" s="5" t="n">
        <v>16269</v>
      </c>
    </row>
    <row r="222" spans="1:3">
      <c r="A222" s="4" t="s">
        <v>1151</v>
      </c>
      <c r="B222" s="5" t="n">
        <v>443</v>
      </c>
      <c r="C222" s="5" t="n">
        <v>428</v>
      </c>
    </row>
    <row r="223" spans="1:3">
      <c r="A223" s="4" t="s">
        <v>456</v>
      </c>
      <c r="B223" s="5" t="n">
        <v>226</v>
      </c>
      <c r="C223" s="5" t="n">
        <v>362</v>
      </c>
    </row>
    <row r="224" spans="1:3">
      <c r="A224" s="4" t="s">
        <v>37</v>
      </c>
      <c r="B224" s="5" t="n">
        <v>155</v>
      </c>
    </row>
    <row r="225" spans="1:3">
      <c r="A225" s="4" t="s">
        <v>1152</v>
      </c>
      <c r="B225" s="5" t="n">
        <v>654</v>
      </c>
      <c r="C225" s="5" t="n">
        <v>33</v>
      </c>
    </row>
    <row r="226" spans="1:3">
      <c r="A226" s="4" t="s">
        <v>1157</v>
      </c>
      <c r="B226" s="5" t="n">
        <v>0</v>
      </c>
      <c r="C226" s="5" t="n">
        <v>0</v>
      </c>
    </row>
    <row r="227" spans="1:3">
      <c r="A227" s="4" t="s">
        <v>457</v>
      </c>
      <c r="B227" s="5" t="n">
        <v>182</v>
      </c>
      <c r="C227" s="5" t="n">
        <v>234</v>
      </c>
    </row>
    <row r="228" spans="1:3">
      <c r="A228" s="4" t="s">
        <v>1125</v>
      </c>
      <c r="B228" s="5" t="n">
        <v>57</v>
      </c>
      <c r="C228" s="5" t="n">
        <v>144</v>
      </c>
    </row>
    <row r="229" spans="1:3">
      <c r="A229" s="4" t="s">
        <v>47</v>
      </c>
      <c r="B229" s="5" t="n">
        <v>1009</v>
      </c>
      <c r="C229" s="5" t="n">
        <v>961</v>
      </c>
    </row>
    <row r="230" spans="1:3">
      <c r="A230" s="4" t="s">
        <v>48</v>
      </c>
      <c r="B230" s="5" t="n">
        <v>17738</v>
      </c>
      <c r="C230" s="5" t="n">
        <v>18951</v>
      </c>
    </row>
    <row r="231" spans="1:3">
      <c r="A231" s="3" t="s">
        <v>549</v>
      </c>
    </row>
    <row r="232" spans="1:3">
      <c r="A232" s="4" t="s">
        <v>458</v>
      </c>
      <c r="B232" s="5" t="n">
        <v>589</v>
      </c>
      <c r="C232" s="5" t="n">
        <v>366</v>
      </c>
    </row>
    <row r="233" spans="1:3">
      <c r="A233" s="4" t="s">
        <v>1126</v>
      </c>
      <c r="B233" s="5" t="n">
        <v>196</v>
      </c>
      <c r="C233" s="5" t="n">
        <v>418</v>
      </c>
    </row>
    <row r="234" spans="1:3">
      <c r="A234" s="4" t="s">
        <v>64</v>
      </c>
      <c r="B234" s="5" t="n">
        <v>793</v>
      </c>
      <c r="C234" s="5" t="n">
        <v>786</v>
      </c>
    </row>
    <row r="235" spans="1:3">
      <c r="A235" s="4" t="s">
        <v>1203</v>
      </c>
    </row>
    <row r="236" spans="1:3">
      <c r="A236" s="3" t="s">
        <v>547</v>
      </c>
    </row>
    <row r="237" spans="1:3">
      <c r="A237" s="4" t="s">
        <v>457</v>
      </c>
      <c r="B237" s="5" t="n">
        <v>0</v>
      </c>
      <c r="C237" s="5" t="n">
        <v>8</v>
      </c>
    </row>
    <row r="238" spans="1:3">
      <c r="A238" s="3" t="s">
        <v>549</v>
      </c>
    </row>
    <row r="239" spans="1:3">
      <c r="A239" s="4" t="s">
        <v>458</v>
      </c>
      <c r="B239" s="5" t="n">
        <v>327</v>
      </c>
      <c r="C239" s="5" t="n">
        <v>130</v>
      </c>
    </row>
    <row r="240" spans="1:3">
      <c r="A240" s="4" t="s">
        <v>1204</v>
      </c>
    </row>
    <row r="241" spans="1:3">
      <c r="A241" s="3" t="s">
        <v>547</v>
      </c>
    </row>
    <row r="242" spans="1:3">
      <c r="A242" s="4" t="s">
        <v>457</v>
      </c>
      <c r="B242" s="5" t="n">
        <v>78</v>
      </c>
      <c r="C242" s="5" t="n">
        <v>113</v>
      </c>
    </row>
    <row r="243" spans="1:3">
      <c r="A243" s="3" t="s">
        <v>549</v>
      </c>
    </row>
    <row r="244" spans="1:3">
      <c r="A244" s="4" t="s">
        <v>458</v>
      </c>
      <c r="B244" s="5" t="n">
        <v>56</v>
      </c>
      <c r="C244" s="5" t="n">
        <v>37</v>
      </c>
    </row>
    <row r="245" spans="1:3">
      <c r="A245" s="4" t="s">
        <v>1205</v>
      </c>
    </row>
    <row r="246" spans="1:3">
      <c r="A246" s="3" t="s">
        <v>547</v>
      </c>
    </row>
    <row r="247" spans="1:3">
      <c r="A247" s="4" t="s">
        <v>457</v>
      </c>
      <c r="B247" s="5" t="n">
        <v>35</v>
      </c>
      <c r="C247" s="5" t="n">
        <v>38</v>
      </c>
    </row>
    <row r="248" spans="1:3">
      <c r="A248" s="3" t="s">
        <v>549</v>
      </c>
    </row>
    <row r="249" spans="1:3">
      <c r="A249" s="4" t="s">
        <v>458</v>
      </c>
      <c r="B249" s="5" t="n">
        <v>0</v>
      </c>
      <c r="C249" s="5" t="n">
        <v>0</v>
      </c>
    </row>
    <row r="250" spans="1:3">
      <c r="A250" s="4" t="s">
        <v>1206</v>
      </c>
    </row>
    <row r="251" spans="1:3">
      <c r="A251" s="3" t="s">
        <v>547</v>
      </c>
    </row>
    <row r="252" spans="1:3">
      <c r="A252" s="4" t="s">
        <v>457</v>
      </c>
      <c r="B252" s="5" t="n">
        <v>69</v>
      </c>
      <c r="C252" s="5" t="n">
        <v>75</v>
      </c>
    </row>
    <row r="253" spans="1:3">
      <c r="A253" s="3" t="s">
        <v>549</v>
      </c>
    </row>
    <row r="254" spans="1:3">
      <c r="A254" s="4" t="s">
        <v>458</v>
      </c>
      <c r="B254" s="5" t="n">
        <v>206</v>
      </c>
      <c r="C254" s="5" t="n">
        <v>199</v>
      </c>
    </row>
    <row r="255" spans="1:3">
      <c r="A255" s="4" t="s">
        <v>1207</v>
      </c>
    </row>
    <row r="256" spans="1:3">
      <c r="A256" s="3" t="s">
        <v>549</v>
      </c>
    </row>
    <row r="257" spans="1:3">
      <c r="A257" s="4" t="s">
        <v>63</v>
      </c>
      <c r="B257" s="5" t="n">
        <v>8</v>
      </c>
      <c r="C257" s="5" t="n">
        <v>2</v>
      </c>
    </row>
    <row r="258" spans="1:3">
      <c r="A258" s="4" t="s">
        <v>1208</v>
      </c>
    </row>
    <row r="259" spans="1:3">
      <c r="A259" s="3" t="s">
        <v>547</v>
      </c>
    </row>
    <row r="260" spans="1:3">
      <c r="A260" s="4" t="s">
        <v>1153</v>
      </c>
      <c r="B260" s="5" t="n">
        <v>323</v>
      </c>
      <c r="C260" s="5" t="n">
        <v>520</v>
      </c>
    </row>
    <row r="261" spans="1:3">
      <c r="A261" s="4" t="s">
        <v>1209</v>
      </c>
    </row>
    <row r="262" spans="1:3">
      <c r="A262" s="3" t="s">
        <v>547</v>
      </c>
    </row>
    <row r="263" spans="1:3">
      <c r="A263" s="4" t="s">
        <v>646</v>
      </c>
      <c r="B263" s="5" t="n">
        <v>3983</v>
      </c>
      <c r="C263" s="5" t="n">
        <v>4490</v>
      </c>
    </row>
    <row r="264" spans="1:3">
      <c r="A264" s="4" t="s">
        <v>1210</v>
      </c>
    </row>
    <row r="265" spans="1:3">
      <c r="A265" s="3" t="s">
        <v>547</v>
      </c>
    </row>
    <row r="266" spans="1:3">
      <c r="A266" s="4" t="s">
        <v>646</v>
      </c>
      <c r="B266" s="5" t="n">
        <v>140</v>
      </c>
      <c r="C266" s="5" t="n">
        <v>209</v>
      </c>
    </row>
    <row r="267" spans="1:3">
      <c r="A267" s="4" t="s">
        <v>1211</v>
      </c>
    </row>
    <row r="268" spans="1:3">
      <c r="A268" s="3" t="s">
        <v>547</v>
      </c>
    </row>
    <row r="269" spans="1:3">
      <c r="A269" s="4" t="s">
        <v>646</v>
      </c>
      <c r="B269" s="5" t="n">
        <v>6350</v>
      </c>
      <c r="C269" s="5" t="n">
        <v>6729</v>
      </c>
    </row>
    <row r="270" spans="1:3">
      <c r="A270" s="4" t="s">
        <v>1212</v>
      </c>
    </row>
    <row r="271" spans="1:3">
      <c r="A271" s="3" t="s">
        <v>547</v>
      </c>
    </row>
    <row r="272" spans="1:3">
      <c r="A272" s="4" t="s">
        <v>646</v>
      </c>
      <c r="B272" s="5" t="n">
        <v>0</v>
      </c>
      <c r="C272" s="5" t="n">
        <v>0</v>
      </c>
    </row>
    <row r="273" spans="1:3">
      <c r="A273" s="4" t="s">
        <v>1213</v>
      </c>
    </row>
    <row r="274" spans="1:3">
      <c r="A274" s="3" t="s">
        <v>547</v>
      </c>
    </row>
    <row r="275" spans="1:3">
      <c r="A275" s="4" t="s">
        <v>646</v>
      </c>
      <c r="B275" s="5" t="n">
        <v>3098</v>
      </c>
      <c r="C275" s="5" t="n">
        <v>3461</v>
      </c>
    </row>
    <row r="276" spans="1:3">
      <c r="A276" s="4" t="s">
        <v>1214</v>
      </c>
    </row>
    <row r="277" spans="1:3">
      <c r="A277" s="3" t="s">
        <v>547</v>
      </c>
    </row>
    <row r="278" spans="1:3">
      <c r="A278" s="4" t="s">
        <v>646</v>
      </c>
      <c r="B278" s="5" t="n">
        <v>0</v>
      </c>
      <c r="C278" s="5" t="n">
        <v>0</v>
      </c>
    </row>
    <row r="279" spans="1:3">
      <c r="A279" s="4" t="s">
        <v>1215</v>
      </c>
    </row>
    <row r="280" spans="1:3">
      <c r="A280" s="3" t="s">
        <v>547</v>
      </c>
    </row>
    <row r="281" spans="1:3">
      <c r="A281" s="4" t="s">
        <v>646</v>
      </c>
      <c r="B281" s="5" t="n">
        <v>785</v>
      </c>
      <c r="C281" s="5" t="n">
        <v>1087</v>
      </c>
    </row>
    <row r="282" spans="1:3">
      <c r="A282" s="4" t="s">
        <v>1216</v>
      </c>
    </row>
    <row r="283" spans="1:3">
      <c r="A283" s="3" t="s">
        <v>547</v>
      </c>
    </row>
    <row r="284" spans="1:3">
      <c r="A284" s="4" t="s">
        <v>646</v>
      </c>
      <c r="B284" s="8" t="n">
        <v>333</v>
      </c>
      <c r="C284" s="8" t="n">
        <v>2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17</v>
      </c>
      <c r="B1" s="2" t="s">
        <v>1</v>
      </c>
      <c r="C1" s="2" t="s">
        <v>426</v>
      </c>
    </row>
    <row r="2" spans="1:3">
      <c r="B2" s="2" t="s">
        <v>2</v>
      </c>
      <c r="C2" s="2" t="s">
        <v>29</v>
      </c>
    </row>
    <row r="3" spans="1:3">
      <c r="A3" s="3" t="s">
        <v>247</v>
      </c>
    </row>
    <row r="4" spans="1:3">
      <c r="A4" s="4" t="s">
        <v>1218</v>
      </c>
      <c r="B4" s="8" t="n">
        <v>0</v>
      </c>
      <c r="C4" s="8"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29</v>
      </c>
    </row>
    <row r="2" spans="1:3">
      <c r="A2" s="4" t="s">
        <v>1220</v>
      </c>
    </row>
    <row r="3" spans="1:3">
      <c r="A3" s="3" t="s">
        <v>1221</v>
      </c>
    </row>
    <row r="4" spans="1:3">
      <c r="A4" s="4" t="s">
        <v>1222</v>
      </c>
      <c r="B4" s="5" t="n">
        <v>310</v>
      </c>
      <c r="C4" s="5" t="n">
        <v>200</v>
      </c>
    </row>
    <row r="5" spans="1:3">
      <c r="A5" s="4" t="s">
        <v>1223</v>
      </c>
    </row>
    <row r="6" spans="1:3">
      <c r="A6" s="3" t="s">
        <v>1221</v>
      </c>
    </row>
    <row r="7" spans="1:3">
      <c r="A7" s="4" t="s">
        <v>1222</v>
      </c>
      <c r="B7" s="5" t="n">
        <v>-5</v>
      </c>
      <c r="C7" s="5" t="n">
        <v>-5</v>
      </c>
    </row>
    <row r="8" spans="1:3">
      <c r="A8" s="4" t="s">
        <v>1224</v>
      </c>
    </row>
    <row r="9" spans="1:3">
      <c r="A9" s="3" t="s">
        <v>1221</v>
      </c>
    </row>
    <row r="10" spans="1:3">
      <c r="A10" s="4" t="s">
        <v>1222</v>
      </c>
      <c r="B10" s="5" t="n">
        <v>-60</v>
      </c>
      <c r="C10" s="5" t="n">
        <v>-14</v>
      </c>
    </row>
    <row r="11" spans="1:3">
      <c r="A11" s="4" t="s">
        <v>1225</v>
      </c>
    </row>
    <row r="12" spans="1:3">
      <c r="A12" s="3" t="s">
        <v>1221</v>
      </c>
    </row>
    <row r="13" spans="1:3">
      <c r="A13" s="4" t="s">
        <v>1222</v>
      </c>
      <c r="B13" s="5" t="n">
        <v>96</v>
      </c>
      <c r="C13" s="5" t="n">
        <v>0</v>
      </c>
    </row>
    <row r="14" spans="1:3">
      <c r="A14" s="4" t="s">
        <v>1226</v>
      </c>
    </row>
    <row r="15" spans="1:3">
      <c r="A15" s="3" t="s">
        <v>1221</v>
      </c>
    </row>
    <row r="16" spans="1:3">
      <c r="A16" s="4" t="s">
        <v>1222</v>
      </c>
      <c r="B16" s="10" t="n">
        <v>0.11</v>
      </c>
      <c r="C16" s="10" t="n">
        <v>0.11</v>
      </c>
    </row>
    <row r="17" spans="1:3">
      <c r="A17" s="4" t="s">
        <v>1227</v>
      </c>
    </row>
    <row r="18" spans="1:3">
      <c r="A18" s="3" t="s">
        <v>1221</v>
      </c>
    </row>
    <row r="19" spans="1:3">
      <c r="A19" s="4" t="s">
        <v>1222</v>
      </c>
      <c r="B19" s="10" t="n">
        <v>0.1</v>
      </c>
      <c r="C19" s="10" t="n">
        <v>0.1</v>
      </c>
    </row>
    <row r="20" spans="1:3">
      <c r="A20" s="4" t="s">
        <v>1228</v>
      </c>
    </row>
    <row r="21" spans="1:3">
      <c r="A21" s="3" t="s">
        <v>1221</v>
      </c>
    </row>
    <row r="22" spans="1:3">
      <c r="A22" s="4" t="s">
        <v>1229</v>
      </c>
      <c r="B22" s="5" t="n">
        <v>0</v>
      </c>
      <c r="C22" s="5" t="n">
        <v>0</v>
      </c>
    </row>
    <row r="23" spans="1:3">
      <c r="A23" s="4" t="s">
        <v>1230</v>
      </c>
    </row>
    <row r="24" spans="1:3">
      <c r="A24" s="3" t="s">
        <v>1221</v>
      </c>
    </row>
    <row r="25" spans="1:3">
      <c r="A25" s="4" t="s">
        <v>1229</v>
      </c>
      <c r="B25" s="5" t="n">
        <v>0</v>
      </c>
      <c r="C25" s="5" t="n">
        <v>0</v>
      </c>
    </row>
    <row r="26" spans="1:3">
      <c r="A26" s="4" t="s">
        <v>1231</v>
      </c>
    </row>
    <row r="27" spans="1:3">
      <c r="A27" s="3" t="s">
        <v>1221</v>
      </c>
    </row>
    <row r="28" spans="1:3">
      <c r="A28" s="4" t="s">
        <v>1229</v>
      </c>
      <c r="B28" s="11" t="n">
        <v>0.0721</v>
      </c>
      <c r="C28" s="11" t="n">
        <v>0.0825</v>
      </c>
    </row>
    <row r="29" spans="1:3">
      <c r="A29" s="4" t="s">
        <v>1232</v>
      </c>
    </row>
    <row r="30" spans="1:3">
      <c r="A30" s="3" t="s">
        <v>1221</v>
      </c>
    </row>
    <row r="31" spans="1:3">
      <c r="A31" s="4" t="s">
        <v>1229</v>
      </c>
      <c r="B31" s="11" t="n">
        <v>0.0003</v>
      </c>
      <c r="C31" s="11" t="n">
        <v>0.0002</v>
      </c>
    </row>
    <row r="32" spans="1:3">
      <c r="A32" s="4" t="s">
        <v>1233</v>
      </c>
    </row>
    <row r="33" spans="1:3">
      <c r="A33" s="3" t="s">
        <v>1221</v>
      </c>
    </row>
    <row r="34" spans="1:3">
      <c r="A34" s="4" t="s">
        <v>1229</v>
      </c>
      <c r="B34" s="11" t="n">
        <v>0.0025</v>
      </c>
      <c r="C34" s="11" t="n">
        <v>0.0025</v>
      </c>
    </row>
    <row r="35" spans="1:3">
      <c r="A35" s="4" t="s">
        <v>1234</v>
      </c>
    </row>
    <row r="36" spans="1:3">
      <c r="A36" s="3" t="s">
        <v>1221</v>
      </c>
    </row>
    <row r="37" spans="1:3">
      <c r="A37" s="4" t="s">
        <v>1229</v>
      </c>
      <c r="B37" s="11" t="n">
        <v>0.02</v>
      </c>
      <c r="C37" s="11" t="n">
        <v>0.02</v>
      </c>
    </row>
    <row r="38" spans="1:3">
      <c r="A38" s="4" t="s">
        <v>1235</v>
      </c>
    </row>
    <row r="39" spans="1:3">
      <c r="A39" s="3" t="s">
        <v>1221</v>
      </c>
    </row>
    <row r="40" spans="1:3">
      <c r="A40" s="4" t="s">
        <v>1229</v>
      </c>
      <c r="B40" s="11" t="n">
        <v>0.0125</v>
      </c>
      <c r="C40" s="11" t="n">
        <v>0.0125</v>
      </c>
    </row>
    <row r="41" spans="1:3">
      <c r="A41" s="4" t="s">
        <v>1236</v>
      </c>
    </row>
    <row r="42" spans="1:3">
      <c r="A42" s="3" t="s">
        <v>1221</v>
      </c>
    </row>
    <row r="43" spans="1:3">
      <c r="A43" s="4" t="s">
        <v>1229</v>
      </c>
      <c r="B43" s="5" t="n">
        <v>0</v>
      </c>
      <c r="C43" s="5" t="n">
        <v>0</v>
      </c>
    </row>
    <row r="44" spans="1:3">
      <c r="A44" s="4" t="s">
        <v>1237</v>
      </c>
    </row>
    <row r="45" spans="1:3">
      <c r="A45" s="3" t="s">
        <v>1221</v>
      </c>
    </row>
    <row r="46" spans="1:3">
      <c r="A46" s="4" t="s">
        <v>1229</v>
      </c>
      <c r="B46" s="11" t="n">
        <v>0.0003</v>
      </c>
      <c r="C46" s="11" t="n">
        <v>0.0003</v>
      </c>
    </row>
    <row r="47" spans="1:3">
      <c r="A47" s="4" t="s">
        <v>1238</v>
      </c>
    </row>
    <row r="48" spans="1:3">
      <c r="A48" s="3" t="s">
        <v>1221</v>
      </c>
    </row>
    <row r="49" spans="1:3">
      <c r="A49" s="4" t="s">
        <v>1229</v>
      </c>
      <c r="B49" s="11" t="n">
        <v>0.0015</v>
      </c>
      <c r="C49" s="11" t="n">
        <v>0.0015</v>
      </c>
    </row>
    <row r="50" spans="1:3">
      <c r="A50" s="4" t="s">
        <v>1239</v>
      </c>
    </row>
    <row r="51" spans="1:3">
      <c r="A51" s="3" t="s">
        <v>1221</v>
      </c>
    </row>
    <row r="52" spans="1:3">
      <c r="A52" s="4" t="s">
        <v>1240</v>
      </c>
      <c r="B52" s="5" t="n">
        <v>85</v>
      </c>
      <c r="C52" s="5" t="n">
        <v>83</v>
      </c>
    </row>
    <row r="53" spans="1:3">
      <c r="A53" s="4" t="s">
        <v>1241</v>
      </c>
    </row>
    <row r="54" spans="1:3">
      <c r="A54" s="3" t="s">
        <v>1221</v>
      </c>
    </row>
    <row r="55" spans="1:3">
      <c r="A55" s="4" t="s">
        <v>1240</v>
      </c>
      <c r="B55" s="5" t="n">
        <v>37</v>
      </c>
      <c r="C55" s="5" t="n">
        <v>10</v>
      </c>
    </row>
    <row r="56" spans="1:3">
      <c r="A56" s="4" t="s">
        <v>1242</v>
      </c>
    </row>
    <row r="57" spans="1:3">
      <c r="A57" s="3" t="s">
        <v>1221</v>
      </c>
    </row>
    <row r="58" spans="1:3">
      <c r="A58" s="4" t="s">
        <v>1240</v>
      </c>
      <c r="B58" s="5" t="n">
        <v>98</v>
      </c>
      <c r="C58" s="5" t="n">
        <v>97</v>
      </c>
    </row>
    <row r="59" spans="1:3">
      <c r="A59" s="4" t="s">
        <v>1243</v>
      </c>
    </row>
    <row r="60" spans="1:3">
      <c r="A60" s="3" t="s">
        <v>1221</v>
      </c>
    </row>
    <row r="61" spans="1:3">
      <c r="A61" s="4" t="s">
        <v>1240</v>
      </c>
      <c r="B61" s="5" t="n">
        <v>0</v>
      </c>
      <c r="C61" s="5" t="n">
        <v>0</v>
      </c>
    </row>
    <row r="62" spans="1:3">
      <c r="A62" s="4" t="s">
        <v>1244</v>
      </c>
    </row>
    <row r="63" spans="1:3">
      <c r="A63" s="3" t="s">
        <v>1221</v>
      </c>
    </row>
    <row r="64" spans="1:3">
      <c r="A64" s="4" t="s">
        <v>1240</v>
      </c>
      <c r="B64" s="5" t="n">
        <v>3</v>
      </c>
      <c r="C64" s="5" t="n">
        <v>5</v>
      </c>
    </row>
    <row r="65" spans="1:3">
      <c r="A65" s="4" t="s">
        <v>1245</v>
      </c>
    </row>
    <row r="66" spans="1:3">
      <c r="A66" s="3" t="s">
        <v>1221</v>
      </c>
    </row>
    <row r="67" spans="1:3">
      <c r="A67" s="4" t="s">
        <v>1240</v>
      </c>
      <c r="B67" s="5" t="n">
        <v>99</v>
      </c>
      <c r="C67" s="5" t="n">
        <v>100</v>
      </c>
    </row>
    <row r="68" spans="1:3">
      <c r="A68" s="4" t="s">
        <v>1246</v>
      </c>
    </row>
    <row r="69" spans="1:3">
      <c r="A69" s="3" t="s">
        <v>1221</v>
      </c>
    </row>
    <row r="70" spans="1:3">
      <c r="A70" s="4" t="s">
        <v>1222</v>
      </c>
      <c r="B70" s="5" t="n">
        <v>331</v>
      </c>
      <c r="C70" s="5" t="n">
        <v>300</v>
      </c>
    </row>
    <row r="71" spans="1:3">
      <c r="A71" s="4" t="s">
        <v>1247</v>
      </c>
    </row>
    <row r="72" spans="1:3">
      <c r="A72" s="3" t="s">
        <v>1221</v>
      </c>
    </row>
    <row r="73" spans="1:3">
      <c r="A73" s="4" t="s">
        <v>1222</v>
      </c>
      <c r="B73" s="5" t="n">
        <v>55</v>
      </c>
      <c r="C73" s="5" t="n">
        <v>5</v>
      </c>
    </row>
    <row r="74" spans="1:3">
      <c r="A74" s="4" t="s">
        <v>1248</v>
      </c>
    </row>
    <row r="75" spans="1:3">
      <c r="A75" s="3" t="s">
        <v>1221</v>
      </c>
    </row>
    <row r="76" spans="1:3">
      <c r="A76" s="4" t="s">
        <v>1222</v>
      </c>
      <c r="B76" s="5" t="n">
        <v>328</v>
      </c>
      <c r="C76" s="5" t="n">
        <v>309</v>
      </c>
    </row>
    <row r="77" spans="1:3">
      <c r="A77" s="4" t="s">
        <v>1249</v>
      </c>
    </row>
    <row r="78" spans="1:3">
      <c r="A78" s="3" t="s">
        <v>1221</v>
      </c>
    </row>
    <row r="79" spans="1:3">
      <c r="A79" s="4" t="s">
        <v>1222</v>
      </c>
      <c r="B79" s="5" t="n">
        <v>100</v>
      </c>
      <c r="C79" s="5" t="n">
        <v>0</v>
      </c>
    </row>
    <row r="80" spans="1:3">
      <c r="A80" s="4" t="s">
        <v>1250</v>
      </c>
    </row>
    <row r="81" spans="1:3">
      <c r="A81" s="3" t="s">
        <v>1221</v>
      </c>
    </row>
    <row r="82" spans="1:3">
      <c r="A82" s="4" t="s">
        <v>1222</v>
      </c>
      <c r="B82" s="10" t="n">
        <v>0.26</v>
      </c>
      <c r="C82" s="10" t="n">
        <v>0.31</v>
      </c>
    </row>
    <row r="83" spans="1:3">
      <c r="A83" s="4" t="s">
        <v>1251</v>
      </c>
    </row>
    <row r="84" spans="1:3">
      <c r="A84" s="3" t="s">
        <v>1221</v>
      </c>
    </row>
    <row r="85" spans="1:3">
      <c r="A85" s="4" t="s">
        <v>1222</v>
      </c>
      <c r="B85" s="10" t="n">
        <v>0.3</v>
      </c>
      <c r="C85" s="10" t="n">
        <v>0.3</v>
      </c>
    </row>
    <row r="86" spans="1:3">
      <c r="A86" s="4" t="s">
        <v>1252</v>
      </c>
    </row>
    <row r="87" spans="1:3">
      <c r="A87" s="3" t="s">
        <v>1221</v>
      </c>
    </row>
    <row r="88" spans="1:3">
      <c r="A88" s="4" t="s">
        <v>1229</v>
      </c>
      <c r="B88" s="11" t="n">
        <v>0.25</v>
      </c>
      <c r="C88" s="11" t="n">
        <v>0.25</v>
      </c>
    </row>
    <row r="89" spans="1:3">
      <c r="A89" s="4" t="s">
        <v>1253</v>
      </c>
    </row>
    <row r="90" spans="1:3">
      <c r="A90" s="3" t="s">
        <v>1221</v>
      </c>
    </row>
    <row r="91" spans="1:3">
      <c r="A91" s="4" t="s">
        <v>1229</v>
      </c>
      <c r="B91" s="11" t="n">
        <v>0.2</v>
      </c>
      <c r="C91" s="11" t="n">
        <v>0.2</v>
      </c>
    </row>
    <row r="92" spans="1:3">
      <c r="A92" s="4" t="s">
        <v>1254</v>
      </c>
    </row>
    <row r="93" spans="1:3">
      <c r="A93" s="3" t="s">
        <v>1221</v>
      </c>
    </row>
    <row r="94" spans="1:3">
      <c r="A94" s="4" t="s">
        <v>1229</v>
      </c>
      <c r="B94" s="11" t="n">
        <v>0.33</v>
      </c>
      <c r="C94" s="11" t="n">
        <v>0.33</v>
      </c>
    </row>
    <row r="95" spans="1:3">
      <c r="A95" s="4" t="s">
        <v>1255</v>
      </c>
    </row>
    <row r="96" spans="1:3">
      <c r="A96" s="3" t="s">
        <v>1221</v>
      </c>
    </row>
    <row r="97" spans="1:3">
      <c r="A97" s="4" t="s">
        <v>1229</v>
      </c>
      <c r="B97" s="11" t="n">
        <v>0.0151</v>
      </c>
      <c r="C97" s="11" t="n">
        <v>0.0132</v>
      </c>
    </row>
    <row r="98" spans="1:3">
      <c r="A98" s="4" t="s">
        <v>1256</v>
      </c>
    </row>
    <row r="99" spans="1:3">
      <c r="A99" s="3" t="s">
        <v>1221</v>
      </c>
    </row>
    <row r="100" spans="1:3">
      <c r="A100" s="4" t="s">
        <v>1229</v>
      </c>
      <c r="B100" s="5" t="n">
        <v>1</v>
      </c>
      <c r="C100" s="5" t="n">
        <v>1</v>
      </c>
    </row>
    <row r="101" spans="1:3">
      <c r="A101" s="4" t="s">
        <v>1257</v>
      </c>
    </row>
    <row r="102" spans="1:3">
      <c r="A102" s="3" t="s">
        <v>1221</v>
      </c>
    </row>
    <row r="103" spans="1:3">
      <c r="A103" s="4" t="s">
        <v>1229</v>
      </c>
      <c r="B103" s="5" t="n">
        <v>1</v>
      </c>
      <c r="C103" s="5" t="n">
        <v>1</v>
      </c>
    </row>
    <row r="104" spans="1:3">
      <c r="A104" s="4" t="s">
        <v>1258</v>
      </c>
    </row>
    <row r="105" spans="1:3">
      <c r="A105" s="3" t="s">
        <v>1221</v>
      </c>
    </row>
    <row r="106" spans="1:3">
      <c r="A106" s="4" t="s">
        <v>1229</v>
      </c>
      <c r="B106" s="5" t="n">
        <v>1</v>
      </c>
      <c r="C106" s="5" t="n">
        <v>1</v>
      </c>
    </row>
    <row r="107" spans="1:3">
      <c r="A107" s="4" t="s">
        <v>1259</v>
      </c>
    </row>
    <row r="108" spans="1:3">
      <c r="A108" s="3" t="s">
        <v>1221</v>
      </c>
    </row>
    <row r="109" spans="1:3">
      <c r="A109" s="4" t="s">
        <v>1229</v>
      </c>
      <c r="B109" s="11" t="n">
        <v>0.0021</v>
      </c>
      <c r="C109" s="11" t="n">
        <v>0.0021</v>
      </c>
    </row>
    <row r="110" spans="1:3">
      <c r="A110" s="4" t="s">
        <v>1260</v>
      </c>
    </row>
    <row r="111" spans="1:3">
      <c r="A111" s="3" t="s">
        <v>1221</v>
      </c>
    </row>
    <row r="112" spans="1:3">
      <c r="A112" s="4" t="s">
        <v>1229</v>
      </c>
      <c r="B112" s="11" t="n">
        <v>0.008</v>
      </c>
      <c r="C112" s="11" t="n">
        <v>0.0075</v>
      </c>
    </row>
    <row r="113" spans="1:3">
      <c r="A113" s="4" t="s">
        <v>1261</v>
      </c>
    </row>
    <row r="114" spans="1:3">
      <c r="A114" s="3" t="s">
        <v>1221</v>
      </c>
    </row>
    <row r="115" spans="1:3">
      <c r="A115" s="4" t="s">
        <v>1229</v>
      </c>
      <c r="B115" s="5" t="n">
        <v>1</v>
      </c>
      <c r="C115" s="5" t="n">
        <v>1</v>
      </c>
    </row>
    <row r="116" spans="1:3">
      <c r="A116" s="4" t="s">
        <v>1262</v>
      </c>
    </row>
    <row r="117" spans="1:3">
      <c r="A117" s="3" t="s">
        <v>1221</v>
      </c>
    </row>
    <row r="118" spans="1:3">
      <c r="A118" s="4" t="s">
        <v>1240</v>
      </c>
      <c r="B118" s="5" t="n">
        <v>126</v>
      </c>
      <c r="C118" s="5" t="n">
        <v>142</v>
      </c>
    </row>
    <row r="119" spans="1:3">
      <c r="A119" s="4" t="s">
        <v>1263</v>
      </c>
    </row>
    <row r="120" spans="1:3">
      <c r="A120" s="3" t="s">
        <v>1221</v>
      </c>
    </row>
    <row r="121" spans="1:3">
      <c r="A121" s="4" t="s">
        <v>1240</v>
      </c>
      <c r="B121" s="5" t="n">
        <v>703</v>
      </c>
      <c r="C121" s="5" t="n">
        <v>443</v>
      </c>
    </row>
    <row r="122" spans="1:3">
      <c r="A122" s="4" t="s">
        <v>1264</v>
      </c>
    </row>
    <row r="123" spans="1:3">
      <c r="A123" s="3" t="s">
        <v>1221</v>
      </c>
    </row>
    <row r="124" spans="1:3">
      <c r="A124" s="4" t="s">
        <v>1240</v>
      </c>
      <c r="B124" s="5" t="n">
        <v>108</v>
      </c>
      <c r="C124" s="5" t="n">
        <v>104</v>
      </c>
    </row>
    <row r="125" spans="1:3">
      <c r="A125" s="4" t="s">
        <v>1265</v>
      </c>
    </row>
    <row r="126" spans="1:3">
      <c r="A126" s="3" t="s">
        <v>1221</v>
      </c>
    </row>
    <row r="127" spans="1:3">
      <c r="A127" s="4" t="s">
        <v>1240</v>
      </c>
      <c r="B127" s="5" t="n">
        <v>109</v>
      </c>
      <c r="C127" s="5" t="n">
        <v>126</v>
      </c>
    </row>
    <row r="128" spans="1:3">
      <c r="A128" s="4" t="s">
        <v>1266</v>
      </c>
    </row>
    <row r="129" spans="1:3">
      <c r="A129" s="3" t="s">
        <v>1221</v>
      </c>
    </row>
    <row r="130" spans="1:3">
      <c r="A130" s="4" t="s">
        <v>1240</v>
      </c>
      <c r="B130" s="5" t="n">
        <v>117</v>
      </c>
      <c r="C130" s="5" t="n">
        <v>117</v>
      </c>
    </row>
    <row r="131" spans="1:3">
      <c r="A131" s="4" t="s">
        <v>1267</v>
      </c>
    </row>
    <row r="132" spans="1:3">
      <c r="A132" s="3" t="s">
        <v>1221</v>
      </c>
    </row>
    <row r="133" spans="1:3">
      <c r="A133" s="4" t="s">
        <v>1240</v>
      </c>
      <c r="B133" s="5" t="n">
        <v>102</v>
      </c>
      <c r="C133" s="5" t="n">
        <v>103</v>
      </c>
    </row>
    <row r="134" spans="1:3">
      <c r="A134" s="4" t="s">
        <v>1268</v>
      </c>
    </row>
    <row r="135" spans="1:3">
      <c r="A135" s="3" t="s">
        <v>1221</v>
      </c>
    </row>
    <row r="136" spans="1:3">
      <c r="A136" s="4" t="s">
        <v>1240</v>
      </c>
      <c r="B136" s="5" t="n">
        <v>104</v>
      </c>
      <c r="C136" s="5" t="n">
        <v>110</v>
      </c>
    </row>
    <row r="137" spans="1:3">
      <c r="A137" s="4" t="s">
        <v>1269</v>
      </c>
    </row>
    <row r="138" spans="1:3">
      <c r="A138" s="3" t="s">
        <v>1221</v>
      </c>
    </row>
    <row r="139" spans="1:3">
      <c r="A139" s="4" t="s">
        <v>1240</v>
      </c>
      <c r="B139" s="5" t="n">
        <v>128</v>
      </c>
      <c r="C139" s="5" t="n">
        <v>121</v>
      </c>
    </row>
    <row r="140" spans="1:3">
      <c r="A140" s="4" t="s">
        <v>1270</v>
      </c>
    </row>
    <row r="141" spans="1:3">
      <c r="A141" s="3" t="s">
        <v>1221</v>
      </c>
    </row>
    <row r="142" spans="1:3">
      <c r="A142" s="4" t="s">
        <v>1240</v>
      </c>
      <c r="B142" s="5" t="n">
        <v>100</v>
      </c>
      <c r="C142" s="5" t="n">
        <v>101</v>
      </c>
    </row>
    <row r="143" spans="1:3">
      <c r="A143" s="4" t="s">
        <v>1271</v>
      </c>
    </row>
    <row r="144" spans="1:3">
      <c r="A144" s="3" t="s">
        <v>1221</v>
      </c>
    </row>
    <row r="145" spans="1:3">
      <c r="A145" s="4" t="s">
        <v>1240</v>
      </c>
      <c r="B145" s="5" t="n">
        <v>94</v>
      </c>
      <c r="C145" s="5" t="n">
        <v>94</v>
      </c>
    </row>
    <row r="146" spans="1:3">
      <c r="A146" s="4" t="s">
        <v>1272</v>
      </c>
    </row>
    <row r="147" spans="1:3">
      <c r="A147" s="3" t="s">
        <v>1221</v>
      </c>
    </row>
    <row r="148" spans="1:3">
      <c r="A148" s="4" t="s">
        <v>1240</v>
      </c>
      <c r="B148" s="5" t="n">
        <v>100</v>
      </c>
      <c r="C148" s="5" t="n">
        <v>100</v>
      </c>
    </row>
    <row r="149" spans="1:3">
      <c r="A149" s="4" t="s">
        <v>1273</v>
      </c>
    </row>
    <row r="150" spans="1:3">
      <c r="A150" s="3" t="s">
        <v>1221</v>
      </c>
    </row>
    <row r="151" spans="1:3">
      <c r="A151" s="4" t="s">
        <v>1240</v>
      </c>
      <c r="B151" s="5" t="n">
        <v>100</v>
      </c>
      <c r="C151" s="5" t="n">
        <v>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4</v>
      </c>
      <c r="B1" s="2" t="s">
        <v>101</v>
      </c>
      <c r="D1" s="2" t="s">
        <v>1</v>
      </c>
    </row>
    <row r="2" spans="1:5">
      <c r="B2" s="2" t="s">
        <v>2</v>
      </c>
      <c r="C2" s="2" t="s">
        <v>102</v>
      </c>
      <c r="D2" s="2" t="s">
        <v>2</v>
      </c>
      <c r="E2" s="2" t="s">
        <v>102</v>
      </c>
    </row>
    <row r="3" spans="1:5">
      <c r="A3" s="4" t="s">
        <v>98</v>
      </c>
    </row>
    <row r="4" spans="1:5">
      <c r="A4" s="3" t="s">
        <v>1275</v>
      </c>
    </row>
    <row r="5" spans="1:5">
      <c r="A5" s="4" t="s">
        <v>602</v>
      </c>
      <c r="B5" s="8" t="n">
        <v>405</v>
      </c>
      <c r="C5" s="8" t="n">
        <v>615</v>
      </c>
      <c r="D5" s="8" t="n">
        <v>520</v>
      </c>
      <c r="E5" s="8" t="n">
        <v>566</v>
      </c>
    </row>
    <row r="6" spans="1:5">
      <c r="A6" s="4" t="s">
        <v>1276</v>
      </c>
      <c r="B6" s="5" t="n">
        <v>4</v>
      </c>
      <c r="C6" s="5" t="n">
        <v>32</v>
      </c>
      <c r="D6" s="5" t="n">
        <v>7</v>
      </c>
      <c r="E6" s="5" t="n">
        <v>38</v>
      </c>
    </row>
    <row r="7" spans="1:5">
      <c r="A7" s="4" t="s">
        <v>1277</v>
      </c>
      <c r="B7" s="5" t="n">
        <v>0</v>
      </c>
      <c r="C7" s="5" t="n">
        <v>0</v>
      </c>
      <c r="D7" s="5" t="n">
        <v>0</v>
      </c>
      <c r="E7" s="5" t="n">
        <v>0</v>
      </c>
    </row>
    <row r="8" spans="1:5">
      <c r="A8" s="4" t="s">
        <v>1278</v>
      </c>
      <c r="B8" s="5" t="n">
        <v>0</v>
      </c>
      <c r="C8" s="5" t="n">
        <v>10</v>
      </c>
      <c r="D8" s="5" t="n">
        <v>0</v>
      </c>
      <c r="E8" s="5" t="n">
        <v>184</v>
      </c>
    </row>
    <row r="9" spans="1:5">
      <c r="A9" s="4" t="s">
        <v>1279</v>
      </c>
      <c r="B9" s="5" t="n">
        <v>-70</v>
      </c>
      <c r="C9" s="5" t="n">
        <v>-72</v>
      </c>
      <c r="D9" s="5" t="n">
        <v>-151</v>
      </c>
      <c r="E9" s="5" t="n">
        <v>-155</v>
      </c>
    </row>
    <row r="10" spans="1:5">
      <c r="A10" s="4" t="s">
        <v>1280</v>
      </c>
      <c r="B10" s="5" t="n">
        <v>0</v>
      </c>
      <c r="C10" s="5" t="n">
        <v>0</v>
      </c>
      <c r="D10" s="5" t="n">
        <v>0</v>
      </c>
      <c r="E10" s="5" t="n">
        <v>0</v>
      </c>
    </row>
    <row r="11" spans="1:5">
      <c r="A11" s="4" t="s">
        <v>1281</v>
      </c>
      <c r="B11" s="5" t="n">
        <v>-16</v>
      </c>
      <c r="C11" s="5" t="n">
        <v>-21</v>
      </c>
      <c r="D11" s="5" t="n">
        <v>-53</v>
      </c>
      <c r="E11" s="5" t="n">
        <v>-69</v>
      </c>
    </row>
    <row r="12" spans="1:5">
      <c r="A12" s="4" t="s">
        <v>1282</v>
      </c>
      <c r="B12" s="5" t="n">
        <v>0</v>
      </c>
      <c r="C12" s="5" t="n">
        <v>0</v>
      </c>
      <c r="D12" s="5" t="n">
        <v>0</v>
      </c>
      <c r="E12" s="5" t="n">
        <v>0</v>
      </c>
    </row>
    <row r="13" spans="1:5">
      <c r="A13" s="4" t="s">
        <v>1283</v>
      </c>
      <c r="B13" s="5" t="n">
        <v>0</v>
      </c>
      <c r="C13" s="5" t="n">
        <v>0</v>
      </c>
      <c r="D13" s="5" t="n">
        <v>0</v>
      </c>
      <c r="E13" s="5" t="n">
        <v>0</v>
      </c>
    </row>
    <row r="14" spans="1:5">
      <c r="A14" s="4" t="s">
        <v>638</v>
      </c>
      <c r="B14" s="5" t="n">
        <v>323</v>
      </c>
      <c r="C14" s="5" t="n">
        <v>564</v>
      </c>
      <c r="D14" s="5" t="n">
        <v>323</v>
      </c>
      <c r="E14" s="5" t="n">
        <v>564</v>
      </c>
    </row>
    <row r="15" spans="1:5">
      <c r="A15" s="4" t="s">
        <v>1284</v>
      </c>
      <c r="B15" s="5" t="n">
        <v>-5</v>
      </c>
      <c r="C15" s="5" t="n">
        <v>32</v>
      </c>
      <c r="D15" s="5" t="n">
        <v>-13</v>
      </c>
      <c r="E15" s="5" t="n">
        <v>38</v>
      </c>
    </row>
    <row r="16" spans="1:5">
      <c r="A16" s="3" t="s">
        <v>1285</v>
      </c>
    </row>
    <row r="17" spans="1:5">
      <c r="A17" s="4" t="s">
        <v>1284</v>
      </c>
      <c r="B17" s="5" t="n">
        <v>-5</v>
      </c>
      <c r="C17" s="5" t="n">
        <v>32</v>
      </c>
      <c r="D17" s="5" t="n">
        <v>-13</v>
      </c>
      <c r="E17" s="5" t="n">
        <v>38</v>
      </c>
    </row>
    <row r="18" spans="1:5">
      <c r="A18" s="4" t="s">
        <v>1286</v>
      </c>
    </row>
    <row r="19" spans="1:5">
      <c r="A19" s="3" t="s">
        <v>1275</v>
      </c>
    </row>
    <row r="20" spans="1:5">
      <c r="A20" s="4" t="s">
        <v>1284</v>
      </c>
      <c r="B20" s="5" t="n">
        <v>-38</v>
      </c>
      <c r="C20" s="5" t="n">
        <v>27</v>
      </c>
      <c r="D20" s="5" t="n">
        <v>-66</v>
      </c>
      <c r="E20" s="5" t="n">
        <v>27</v>
      </c>
    </row>
    <row r="21" spans="1:5">
      <c r="A21" s="3" t="s">
        <v>1285</v>
      </c>
    </row>
    <row r="22" spans="1:5">
      <c r="A22" s="4" t="s">
        <v>602</v>
      </c>
      <c r="B22" s="5" t="n">
        <v>-267</v>
      </c>
      <c r="C22" s="5" t="n">
        <v>-288</v>
      </c>
      <c r="D22" s="5" t="n">
        <v>-132</v>
      </c>
      <c r="E22" s="5" t="n">
        <v>-562</v>
      </c>
    </row>
    <row r="23" spans="1:5">
      <c r="A23" s="4" t="s">
        <v>1276</v>
      </c>
      <c r="B23" s="5" t="n">
        <v>-70</v>
      </c>
      <c r="C23" s="5" t="n">
        <v>33</v>
      </c>
      <c r="D23" s="5" t="n">
        <v>-151</v>
      </c>
      <c r="E23" s="5" t="n">
        <v>47</v>
      </c>
    </row>
    <row r="24" spans="1:5">
      <c r="A24" s="4" t="s">
        <v>1277</v>
      </c>
      <c r="B24" s="5" t="n">
        <v>-107</v>
      </c>
      <c r="C24" s="5" t="n">
        <v>4</v>
      </c>
      <c r="D24" s="5" t="n">
        <v>-228</v>
      </c>
      <c r="E24" s="5" t="n">
        <v>144</v>
      </c>
    </row>
    <row r="25" spans="1:5">
      <c r="A25" s="4" t="s">
        <v>1278</v>
      </c>
      <c r="B25" s="5" t="n">
        <v>0</v>
      </c>
      <c r="C25" s="5" t="n">
        <v>0</v>
      </c>
      <c r="D25" s="5" t="n">
        <v>4</v>
      </c>
      <c r="E25" s="5" t="n">
        <v>0</v>
      </c>
    </row>
    <row r="26" spans="1:5">
      <c r="A26" s="4" t="s">
        <v>1279</v>
      </c>
      <c r="B26" s="5" t="n">
        <v>0</v>
      </c>
      <c r="C26" s="5" t="n">
        <v>0</v>
      </c>
      <c r="D26" s="5" t="n">
        <v>0</v>
      </c>
      <c r="E26" s="5" t="n">
        <v>0</v>
      </c>
    </row>
    <row r="27" spans="1:5">
      <c r="A27" s="4" t="s">
        <v>1280</v>
      </c>
      <c r="B27" s="5" t="n">
        <v>0</v>
      </c>
      <c r="C27" s="5" t="n">
        <v>0</v>
      </c>
      <c r="D27" s="5" t="n">
        <v>0</v>
      </c>
      <c r="E27" s="5" t="n">
        <v>-7</v>
      </c>
    </row>
    <row r="28" spans="1:5">
      <c r="A28" s="4" t="s">
        <v>1281</v>
      </c>
      <c r="B28" s="5" t="n">
        <v>37</v>
      </c>
      <c r="C28" s="5" t="n">
        <v>-12</v>
      </c>
      <c r="D28" s="5" t="n">
        <v>100</v>
      </c>
      <c r="E28" s="5" t="n">
        <v>115</v>
      </c>
    </row>
    <row r="29" spans="1:5">
      <c r="A29" s="4" t="s">
        <v>1282</v>
      </c>
      <c r="B29" s="5" t="n">
        <v>0</v>
      </c>
      <c r="C29" s="5" t="n">
        <v>0</v>
      </c>
      <c r="D29" s="5" t="n">
        <v>0</v>
      </c>
      <c r="E29" s="5" t="n">
        <v>0</v>
      </c>
    </row>
    <row r="30" spans="1:5">
      <c r="A30" s="4" t="s">
        <v>1283</v>
      </c>
      <c r="B30" s="5" t="n">
        <v>0</v>
      </c>
      <c r="C30" s="5" t="n">
        <v>0</v>
      </c>
      <c r="D30" s="5" t="n">
        <v>0</v>
      </c>
      <c r="E30" s="5" t="n">
        <v>0</v>
      </c>
    </row>
    <row r="31" spans="1:5">
      <c r="A31" s="4" t="s">
        <v>638</v>
      </c>
      <c r="B31" s="5" t="n">
        <v>-407</v>
      </c>
      <c r="C31" s="5" t="n">
        <v>-263</v>
      </c>
      <c r="D31" s="5" t="n">
        <v>-407</v>
      </c>
      <c r="E31" s="5" t="n">
        <v>-263</v>
      </c>
    </row>
    <row r="32" spans="1:5">
      <c r="A32" s="4" t="s">
        <v>1284</v>
      </c>
      <c r="B32" s="5" t="n">
        <v>-38</v>
      </c>
      <c r="C32" s="5" t="n">
        <v>27</v>
      </c>
      <c r="D32" s="5" t="n">
        <v>-66</v>
      </c>
      <c r="E32" s="5" t="n">
        <v>27</v>
      </c>
    </row>
    <row r="33" spans="1:5">
      <c r="A33" s="4" t="s">
        <v>1154</v>
      </c>
    </row>
    <row r="34" spans="1:5">
      <c r="A34" s="3" t="s">
        <v>1275</v>
      </c>
    </row>
    <row r="35" spans="1:5">
      <c r="A35" s="4" t="s">
        <v>1284</v>
      </c>
      <c r="B35" s="5" t="n">
        <v>168</v>
      </c>
      <c r="C35" s="5" t="n">
        <v>271</v>
      </c>
      <c r="D35" s="5" t="n">
        <v>352</v>
      </c>
      <c r="E35" s="5" t="n">
        <v>550</v>
      </c>
    </row>
    <row r="36" spans="1:5">
      <c r="A36" s="3" t="s">
        <v>1285</v>
      </c>
    </row>
    <row r="37" spans="1:5">
      <c r="A37" s="4" t="s">
        <v>602</v>
      </c>
      <c r="B37" s="5" t="n">
        <v>-240</v>
      </c>
      <c r="C37" s="5" t="n">
        <v>-646</v>
      </c>
      <c r="D37" s="5" t="n">
        <v>-274</v>
      </c>
      <c r="E37" s="5" t="n">
        <v>-729</v>
      </c>
    </row>
    <row r="38" spans="1:5">
      <c r="A38" s="4" t="s">
        <v>1276</v>
      </c>
      <c r="B38" s="5" t="n">
        <v>167</v>
      </c>
      <c r="C38" s="5" t="n">
        <v>291</v>
      </c>
      <c r="D38" s="5" t="n">
        <v>355</v>
      </c>
      <c r="E38" s="5" t="n">
        <v>573</v>
      </c>
    </row>
    <row r="39" spans="1:5">
      <c r="A39" s="4" t="s">
        <v>1277</v>
      </c>
      <c r="B39" s="5" t="n">
        <v>9</v>
      </c>
      <c r="C39" s="5" t="n">
        <v>4</v>
      </c>
      <c r="D39" s="5" t="n">
        <v>6</v>
      </c>
      <c r="E39" s="5" t="n">
        <v>-42</v>
      </c>
    </row>
    <row r="40" spans="1:5">
      <c r="A40" s="4" t="s">
        <v>1278</v>
      </c>
      <c r="B40" s="5" t="n">
        <v>0</v>
      </c>
      <c r="C40" s="5" t="n">
        <v>0</v>
      </c>
      <c r="D40" s="5" t="n">
        <v>0</v>
      </c>
      <c r="E40" s="5" t="n">
        <v>0</v>
      </c>
    </row>
    <row r="41" spans="1:5">
      <c r="A41" s="4" t="s">
        <v>1279</v>
      </c>
      <c r="B41" s="5" t="n">
        <v>0</v>
      </c>
      <c r="C41" s="5" t="n">
        <v>0</v>
      </c>
      <c r="D41" s="5" t="n">
        <v>0</v>
      </c>
      <c r="E41" s="5" t="n">
        <v>0</v>
      </c>
    </row>
    <row r="42" spans="1:5">
      <c r="A42" s="4" t="s">
        <v>1280</v>
      </c>
      <c r="B42" s="5" t="n">
        <v>0</v>
      </c>
      <c r="C42" s="5" t="n">
        <v>0</v>
      </c>
      <c r="D42" s="5" t="n">
        <v>0</v>
      </c>
      <c r="E42" s="5" t="n">
        <v>0</v>
      </c>
    </row>
    <row r="43" spans="1:5">
      <c r="A43" s="4" t="s">
        <v>1281</v>
      </c>
      <c r="B43" s="5" t="n">
        <v>-75</v>
      </c>
      <c r="C43" s="5" t="n">
        <v>-92</v>
      </c>
      <c r="D43" s="5" t="n">
        <v>-226</v>
      </c>
      <c r="E43" s="5" t="n">
        <v>-245</v>
      </c>
    </row>
    <row r="44" spans="1:5">
      <c r="A44" s="4" t="s">
        <v>1282</v>
      </c>
      <c r="B44" s="5" t="n">
        <v>0</v>
      </c>
      <c r="C44" s="5" t="n">
        <v>0</v>
      </c>
      <c r="D44" s="5" t="n">
        <v>0</v>
      </c>
      <c r="E44" s="5" t="n">
        <v>0</v>
      </c>
    </row>
    <row r="45" spans="1:5">
      <c r="A45" s="4" t="s">
        <v>1283</v>
      </c>
      <c r="B45" s="5" t="n">
        <v>0</v>
      </c>
      <c r="C45" s="5" t="n">
        <v>0</v>
      </c>
      <c r="D45" s="5" t="n">
        <v>0</v>
      </c>
      <c r="E45" s="5" t="n">
        <v>0</v>
      </c>
    </row>
    <row r="46" spans="1:5">
      <c r="A46" s="4" t="s">
        <v>638</v>
      </c>
      <c r="B46" s="5" t="n">
        <v>-139</v>
      </c>
      <c r="C46" s="5" t="n">
        <v>-443</v>
      </c>
      <c r="D46" s="5" t="n">
        <v>-139</v>
      </c>
      <c r="E46" s="5" t="n">
        <v>-443</v>
      </c>
    </row>
    <row r="47" spans="1:5">
      <c r="A47" s="4" t="s">
        <v>1284</v>
      </c>
      <c r="B47" s="5" t="n">
        <v>168</v>
      </c>
      <c r="C47" s="5" t="n">
        <v>271</v>
      </c>
      <c r="D47" s="5" t="n">
        <v>352</v>
      </c>
      <c r="E47" s="5" t="n">
        <v>550</v>
      </c>
    </row>
    <row r="48" spans="1:5">
      <c r="A48" s="4" t="s">
        <v>1287</v>
      </c>
    </row>
    <row r="49" spans="1:5">
      <c r="A49" s="3" t="s">
        <v>1275</v>
      </c>
    </row>
    <row r="50" spans="1:5">
      <c r="A50" s="4" t="s">
        <v>602</v>
      </c>
      <c r="B50" s="5" t="n">
        <v>10621</v>
      </c>
      <c r="C50" s="5" t="n">
        <v>11632</v>
      </c>
      <c r="D50" s="5" t="n">
        <v>11219</v>
      </c>
      <c r="E50" s="5" t="n">
        <v>11537</v>
      </c>
    </row>
    <row r="51" spans="1:5">
      <c r="A51" s="4" t="s">
        <v>1276</v>
      </c>
      <c r="B51" s="5" t="n">
        <v>2</v>
      </c>
      <c r="C51" s="5" t="n">
        <v>-3</v>
      </c>
      <c r="D51" s="5" t="n">
        <v>13</v>
      </c>
      <c r="E51" s="5" t="n">
        <v>6</v>
      </c>
    </row>
    <row r="52" spans="1:5">
      <c r="A52" s="4" t="s">
        <v>1277</v>
      </c>
      <c r="B52" s="5" t="n">
        <v>-176</v>
      </c>
      <c r="C52" s="5" t="n">
        <v>164</v>
      </c>
      <c r="D52" s="5" t="n">
        <v>-621</v>
      </c>
      <c r="E52" s="5" t="n">
        <v>612</v>
      </c>
    </row>
    <row r="53" spans="1:5">
      <c r="A53" s="4" t="s">
        <v>1278</v>
      </c>
      <c r="B53" s="5" t="n">
        <v>594</v>
      </c>
      <c r="C53" s="5" t="n">
        <v>713</v>
      </c>
      <c r="D53" s="5" t="n">
        <v>1606</v>
      </c>
      <c r="E53" s="5" t="n">
        <v>2802</v>
      </c>
    </row>
    <row r="54" spans="1:5">
      <c r="A54" s="4" t="s">
        <v>1279</v>
      </c>
      <c r="B54" s="5" t="n">
        <v>-497</v>
      </c>
      <c r="C54" s="5" t="n">
        <v>-285</v>
      </c>
      <c r="D54" s="5" t="n">
        <v>-1366</v>
      </c>
      <c r="E54" s="5" t="n">
        <v>-1487</v>
      </c>
    </row>
    <row r="55" spans="1:5">
      <c r="A55" s="4" t="s">
        <v>1280</v>
      </c>
      <c r="B55" s="5" t="n">
        <v>0</v>
      </c>
      <c r="C55" s="5" t="n">
        <v>0</v>
      </c>
      <c r="D55" s="5" t="n">
        <v>0</v>
      </c>
      <c r="E55" s="5" t="n">
        <v>0</v>
      </c>
    </row>
    <row r="56" spans="1:5">
      <c r="A56" s="4" t="s">
        <v>1281</v>
      </c>
      <c r="B56" s="5" t="n">
        <v>0</v>
      </c>
      <c r="C56" s="5" t="n">
        <v>0</v>
      </c>
      <c r="D56" s="5" t="n">
        <v>0</v>
      </c>
      <c r="E56" s="5" t="n">
        <v>0</v>
      </c>
    </row>
    <row r="57" spans="1:5">
      <c r="A57" s="4" t="s">
        <v>1282</v>
      </c>
      <c r="B57" s="5" t="n">
        <v>84</v>
      </c>
      <c r="C57" s="5" t="n">
        <v>123</v>
      </c>
      <c r="D57" s="5" t="n">
        <v>88</v>
      </c>
      <c r="E57" s="5" t="n">
        <v>83</v>
      </c>
    </row>
    <row r="58" spans="1:5">
      <c r="A58" s="4" t="s">
        <v>1283</v>
      </c>
      <c r="B58" s="5" t="n">
        <v>-295</v>
      </c>
      <c r="C58" s="5" t="n">
        <v>-226</v>
      </c>
      <c r="D58" s="5" t="n">
        <v>-606</v>
      </c>
      <c r="E58" s="5" t="n">
        <v>-1435</v>
      </c>
    </row>
    <row r="59" spans="1:5">
      <c r="A59" s="4" t="s">
        <v>638</v>
      </c>
      <c r="B59" s="5" t="n">
        <v>10333</v>
      </c>
      <c r="C59" s="5" t="n">
        <v>12118</v>
      </c>
      <c r="D59" s="5" t="n">
        <v>10333</v>
      </c>
      <c r="E59" s="5" t="n">
        <v>12118</v>
      </c>
    </row>
    <row r="60" spans="1:5">
      <c r="A60" s="4" t="s">
        <v>1284</v>
      </c>
      <c r="B60" s="5" t="n">
        <v>2</v>
      </c>
      <c r="C60" s="5" t="n">
        <v>-2</v>
      </c>
      <c r="D60" s="5" t="n">
        <v>3</v>
      </c>
      <c r="E60" s="5" t="n">
        <v>6</v>
      </c>
    </row>
    <row r="61" spans="1:5">
      <c r="A61" s="3" t="s">
        <v>1285</v>
      </c>
    </row>
    <row r="62" spans="1:5">
      <c r="A62" s="4" t="s">
        <v>1284</v>
      </c>
      <c r="B62" s="5" t="n">
        <v>2</v>
      </c>
      <c r="C62" s="5" t="n">
        <v>-2</v>
      </c>
      <c r="D62" s="5" t="n">
        <v>3</v>
      </c>
      <c r="E62" s="5" t="n">
        <v>6</v>
      </c>
    </row>
    <row r="63" spans="1:5">
      <c r="A63" s="4" t="s">
        <v>1288</v>
      </c>
    </row>
    <row r="64" spans="1:5">
      <c r="A64" s="3" t="s">
        <v>1275</v>
      </c>
    </row>
    <row r="65" spans="1:5">
      <c r="A65" s="4" t="s">
        <v>602</v>
      </c>
      <c r="B65" s="5" t="n">
        <v>156</v>
      </c>
      <c r="C65" s="5" t="n">
        <v>208</v>
      </c>
      <c r="D65" s="5" t="n">
        <v>209</v>
      </c>
      <c r="E65" s="5" t="n">
        <v>289</v>
      </c>
    </row>
    <row r="66" spans="1:5">
      <c r="A66" s="4" t="s">
        <v>1276</v>
      </c>
      <c r="B66" s="5" t="n">
        <v>0</v>
      </c>
      <c r="C66" s="5" t="n">
        <v>1</v>
      </c>
      <c r="D66" s="5" t="n">
        <v>1</v>
      </c>
      <c r="E66" s="5" t="n">
        <v>3</v>
      </c>
    </row>
    <row r="67" spans="1:5">
      <c r="A67" s="4" t="s">
        <v>1277</v>
      </c>
      <c r="B67" s="5" t="n">
        <v>-4</v>
      </c>
      <c r="C67" s="5" t="n">
        <v>-2</v>
      </c>
      <c r="D67" s="5" t="n">
        <v>-16</v>
      </c>
      <c r="E67" s="5" t="n">
        <v>4</v>
      </c>
    </row>
    <row r="68" spans="1:5">
      <c r="A68" s="4" t="s">
        <v>1278</v>
      </c>
      <c r="B68" s="5" t="n">
        <v>4</v>
      </c>
      <c r="C68" s="5" t="n">
        <v>0</v>
      </c>
      <c r="D68" s="5" t="n">
        <v>5</v>
      </c>
      <c r="E68" s="5" t="n">
        <v>7</v>
      </c>
    </row>
    <row r="69" spans="1:5">
      <c r="A69" s="4" t="s">
        <v>1279</v>
      </c>
      <c r="B69" s="5" t="n">
        <v>-6</v>
      </c>
      <c r="C69" s="5" t="n">
        <v>0</v>
      </c>
      <c r="D69" s="5" t="n">
        <v>-21</v>
      </c>
      <c r="E69" s="5" t="n">
        <v>-97</v>
      </c>
    </row>
    <row r="70" spans="1:5">
      <c r="A70" s="4" t="s">
        <v>1280</v>
      </c>
      <c r="B70" s="5" t="n">
        <v>0</v>
      </c>
      <c r="C70" s="5" t="n">
        <v>0</v>
      </c>
      <c r="D70" s="5" t="n">
        <v>0</v>
      </c>
      <c r="E70" s="5" t="n">
        <v>0</v>
      </c>
    </row>
    <row r="71" spans="1:5">
      <c r="A71" s="4" t="s">
        <v>1281</v>
      </c>
      <c r="B71" s="5" t="n">
        <v>0</v>
      </c>
      <c r="C71" s="5" t="n">
        <v>0</v>
      </c>
      <c r="D71" s="5" t="n">
        <v>0</v>
      </c>
      <c r="E71" s="5" t="n">
        <v>0</v>
      </c>
    </row>
    <row r="72" spans="1:5">
      <c r="A72" s="4" t="s">
        <v>1282</v>
      </c>
      <c r="B72" s="5" t="n">
        <v>5</v>
      </c>
      <c r="C72" s="5" t="n">
        <v>0</v>
      </c>
      <c r="D72" s="5" t="n">
        <v>0</v>
      </c>
      <c r="E72" s="5" t="n">
        <v>0</v>
      </c>
    </row>
    <row r="73" spans="1:5">
      <c r="A73" s="4" t="s">
        <v>1283</v>
      </c>
      <c r="B73" s="5" t="n">
        <v>-15</v>
      </c>
      <c r="C73" s="5" t="n">
        <v>-9</v>
      </c>
      <c r="D73" s="5" t="n">
        <v>-38</v>
      </c>
      <c r="E73" s="5" t="n">
        <v>-8</v>
      </c>
    </row>
    <row r="74" spans="1:5">
      <c r="A74" s="4" t="s">
        <v>638</v>
      </c>
      <c r="B74" s="5" t="n">
        <v>140</v>
      </c>
      <c r="C74" s="5" t="n">
        <v>198</v>
      </c>
      <c r="D74" s="5" t="n">
        <v>140</v>
      </c>
      <c r="E74" s="5" t="n">
        <v>198</v>
      </c>
    </row>
    <row r="75" spans="1:5">
      <c r="A75" s="4" t="s">
        <v>1284</v>
      </c>
      <c r="B75" s="5" t="n">
        <v>0</v>
      </c>
      <c r="C75" s="5" t="n">
        <v>1</v>
      </c>
      <c r="D75" s="5" t="n">
        <v>1</v>
      </c>
      <c r="E75" s="5" t="n">
        <v>3</v>
      </c>
    </row>
    <row r="76" spans="1:5">
      <c r="A76" s="3" t="s">
        <v>1285</v>
      </c>
    </row>
    <row r="77" spans="1:5">
      <c r="A77" s="4" t="s">
        <v>1284</v>
      </c>
      <c r="B77" s="5" t="n">
        <v>0</v>
      </c>
      <c r="C77" s="5" t="n">
        <v>1</v>
      </c>
      <c r="D77" s="5" t="n">
        <v>1</v>
      </c>
      <c r="E77" s="5" t="n">
        <v>3</v>
      </c>
    </row>
    <row r="78" spans="1:5">
      <c r="A78" s="4" t="s">
        <v>1289</v>
      </c>
    </row>
    <row r="79" spans="1:5">
      <c r="A79" s="3" t="s">
        <v>1275</v>
      </c>
    </row>
    <row r="80" spans="1:5">
      <c r="A80" s="4" t="s">
        <v>602</v>
      </c>
      <c r="B80" s="5" t="n">
        <v>4677</v>
      </c>
      <c r="C80" s="5" t="n">
        <v>4939</v>
      </c>
      <c r="D80" s="5" t="n">
        <v>4841</v>
      </c>
      <c r="E80" s="5" t="n">
        <v>5215</v>
      </c>
    </row>
    <row r="81" spans="1:5">
      <c r="A81" s="4" t="s">
        <v>1276</v>
      </c>
      <c r="B81" s="5" t="n">
        <v>30</v>
      </c>
      <c r="C81" s="5" t="n">
        <v>13</v>
      </c>
      <c r="D81" s="5" t="n">
        <v>73</v>
      </c>
      <c r="E81" s="5" t="n">
        <v>80</v>
      </c>
    </row>
    <row r="82" spans="1:5">
      <c r="A82" s="4" t="s">
        <v>1277</v>
      </c>
      <c r="B82" s="5" t="n">
        <v>-15</v>
      </c>
      <c r="C82" s="5" t="n">
        <v>31</v>
      </c>
      <c r="D82" s="5" t="n">
        <v>1</v>
      </c>
      <c r="E82" s="5" t="n">
        <v>118</v>
      </c>
    </row>
    <row r="83" spans="1:5">
      <c r="A83" s="4" t="s">
        <v>1278</v>
      </c>
      <c r="B83" s="5" t="n">
        <v>746</v>
      </c>
      <c r="C83" s="5" t="n">
        <v>468</v>
      </c>
      <c r="D83" s="5" t="n">
        <v>919</v>
      </c>
      <c r="E83" s="5" t="n">
        <v>867</v>
      </c>
    </row>
    <row r="84" spans="1:5">
      <c r="A84" s="4" t="s">
        <v>1279</v>
      </c>
      <c r="B84" s="5" t="n">
        <v>-281</v>
      </c>
      <c r="C84" s="5" t="n">
        <v>-478</v>
      </c>
      <c r="D84" s="5" t="n">
        <v>-788</v>
      </c>
      <c r="E84" s="5" t="n">
        <v>-1329</v>
      </c>
    </row>
    <row r="85" spans="1:5">
      <c r="A85" s="4" t="s">
        <v>1280</v>
      </c>
      <c r="B85" s="5" t="n">
        <v>0</v>
      </c>
      <c r="C85" s="5" t="n">
        <v>0</v>
      </c>
      <c r="D85" s="5" t="n">
        <v>0</v>
      </c>
      <c r="E85" s="5" t="n">
        <v>0</v>
      </c>
    </row>
    <row r="86" spans="1:5">
      <c r="A86" s="4" t="s">
        <v>1281</v>
      </c>
      <c r="B86" s="5" t="n">
        <v>0</v>
      </c>
      <c r="C86" s="5" t="n">
        <v>0</v>
      </c>
      <c r="D86" s="5" t="n">
        <v>0</v>
      </c>
      <c r="E86" s="5" t="n">
        <v>0</v>
      </c>
    </row>
    <row r="87" spans="1:5">
      <c r="A87" s="4" t="s">
        <v>1282</v>
      </c>
      <c r="B87" s="5" t="n">
        <v>36</v>
      </c>
      <c r="C87" s="5" t="n">
        <v>0</v>
      </c>
      <c r="D87" s="5" t="n">
        <v>50</v>
      </c>
      <c r="E87" s="5" t="n">
        <v>10</v>
      </c>
    </row>
    <row r="88" spans="1:5">
      <c r="A88" s="4" t="s">
        <v>1283</v>
      </c>
      <c r="B88" s="5" t="n">
        <v>-977</v>
      </c>
      <c r="C88" s="5" t="n">
        <v>-440</v>
      </c>
      <c r="D88" s="5" t="n">
        <v>-880</v>
      </c>
      <c r="E88" s="5" t="n">
        <v>-428</v>
      </c>
    </row>
    <row r="89" spans="1:5">
      <c r="A89" s="4" t="s">
        <v>638</v>
      </c>
      <c r="B89" s="5" t="n">
        <v>4216</v>
      </c>
      <c r="C89" s="5" t="n">
        <v>4533</v>
      </c>
      <c r="D89" s="5" t="n">
        <v>4216</v>
      </c>
      <c r="E89" s="5" t="n">
        <v>4533</v>
      </c>
    </row>
    <row r="90" spans="1:5">
      <c r="A90" s="4" t="s">
        <v>1284</v>
      </c>
      <c r="B90" s="5" t="n">
        <v>27</v>
      </c>
      <c r="C90" s="5" t="n">
        <v>22</v>
      </c>
      <c r="D90" s="5" t="n">
        <v>66</v>
      </c>
      <c r="E90" s="5" t="n">
        <v>68</v>
      </c>
    </row>
    <row r="91" spans="1:5">
      <c r="A91" s="3" t="s">
        <v>1285</v>
      </c>
    </row>
    <row r="92" spans="1:5">
      <c r="A92" s="4" t="s">
        <v>1284</v>
      </c>
      <c r="B92" s="5" t="n">
        <v>27</v>
      </c>
      <c r="C92" s="5" t="n">
        <v>22</v>
      </c>
      <c r="D92" s="5" t="n">
        <v>66</v>
      </c>
      <c r="E92" s="5" t="n">
        <v>68</v>
      </c>
    </row>
    <row r="93" spans="1:5">
      <c r="A93" s="4" t="s">
        <v>654</v>
      </c>
    </row>
    <row r="94" spans="1:5">
      <c r="A94" s="3" t="s">
        <v>1275</v>
      </c>
    </row>
    <row r="95" spans="1:5">
      <c r="A95" s="4" t="s">
        <v>602</v>
      </c>
      <c r="B95" s="5" t="n">
        <v>8</v>
      </c>
      <c r="C95" s="5" t="n">
        <v>0</v>
      </c>
      <c r="D95" s="5" t="n">
        <v>0</v>
      </c>
      <c r="E95" s="5" t="n">
        <v>10</v>
      </c>
    </row>
    <row r="96" spans="1:5">
      <c r="A96" s="4" t="s">
        <v>1276</v>
      </c>
      <c r="B96" s="5" t="n">
        <v>0</v>
      </c>
      <c r="C96" s="5" t="n">
        <v>0</v>
      </c>
      <c r="D96" s="5" t="n">
        <v>0</v>
      </c>
      <c r="E96" s="5" t="n">
        <v>0</v>
      </c>
    </row>
    <row r="97" spans="1:5">
      <c r="A97" s="4" t="s">
        <v>1277</v>
      </c>
      <c r="B97" s="5" t="n">
        <v>0</v>
      </c>
      <c r="C97" s="5" t="n">
        <v>0</v>
      </c>
      <c r="D97" s="5" t="n">
        <v>0</v>
      </c>
      <c r="E97" s="5" t="n">
        <v>2</v>
      </c>
    </row>
    <row r="98" spans="1:5">
      <c r="A98" s="4" t="s">
        <v>1278</v>
      </c>
      <c r="B98" s="5" t="n">
        <v>0</v>
      </c>
      <c r="C98" s="5" t="n">
        <v>0</v>
      </c>
      <c r="D98" s="5" t="n">
        <v>0</v>
      </c>
      <c r="E98" s="5" t="n">
        <v>0</v>
      </c>
    </row>
    <row r="99" spans="1:5">
      <c r="A99" s="4" t="s">
        <v>1279</v>
      </c>
      <c r="B99" s="5" t="n">
        <v>0</v>
      </c>
      <c r="C99" s="5" t="n">
        <v>-1</v>
      </c>
      <c r="D99" s="5" t="n">
        <v>0</v>
      </c>
      <c r="E99" s="5" t="n">
        <v>0</v>
      </c>
    </row>
    <row r="100" spans="1:5">
      <c r="A100" s="4" t="s">
        <v>1280</v>
      </c>
      <c r="B100" s="5" t="n">
        <v>0</v>
      </c>
      <c r="C100" s="5" t="n">
        <v>0</v>
      </c>
      <c r="D100" s="5" t="n">
        <v>0</v>
      </c>
      <c r="E100" s="5" t="n">
        <v>0</v>
      </c>
    </row>
    <row r="101" spans="1:5">
      <c r="A101" s="4" t="s">
        <v>1281</v>
      </c>
      <c r="B101" s="5" t="n">
        <v>0</v>
      </c>
      <c r="C101" s="5" t="n">
        <v>0</v>
      </c>
      <c r="D101" s="5" t="n">
        <v>0</v>
      </c>
      <c r="E101" s="5" t="n">
        <v>0</v>
      </c>
    </row>
    <row r="102" spans="1:5">
      <c r="A102" s="4" t="s">
        <v>1282</v>
      </c>
      <c r="B102" s="5" t="n">
        <v>0</v>
      </c>
      <c r="C102" s="5" t="n">
        <v>62</v>
      </c>
      <c r="D102" s="5" t="n">
        <v>0</v>
      </c>
      <c r="E102" s="5" t="n">
        <v>59</v>
      </c>
    </row>
    <row r="103" spans="1:5">
      <c r="A103" s="4" t="s">
        <v>1283</v>
      </c>
      <c r="B103" s="5" t="n">
        <v>-8</v>
      </c>
      <c r="C103" s="5" t="n">
        <v>0</v>
      </c>
      <c r="D103" s="5" t="n">
        <v>0</v>
      </c>
      <c r="E103" s="5" t="n">
        <v>-10</v>
      </c>
    </row>
    <row r="104" spans="1:5">
      <c r="A104" s="4" t="s">
        <v>638</v>
      </c>
      <c r="B104" s="5" t="n">
        <v>0</v>
      </c>
      <c r="C104" s="5" t="n">
        <v>61</v>
      </c>
      <c r="D104" s="5" t="n">
        <v>0</v>
      </c>
      <c r="E104" s="5" t="n">
        <v>61</v>
      </c>
    </row>
    <row r="105" spans="1:5">
      <c r="A105" s="4" t="s">
        <v>1284</v>
      </c>
      <c r="B105" s="5" t="n">
        <v>0</v>
      </c>
      <c r="C105" s="5" t="n">
        <v>0</v>
      </c>
      <c r="D105" s="5" t="n">
        <v>0</v>
      </c>
      <c r="E105" s="5" t="n">
        <v>0</v>
      </c>
    </row>
    <row r="106" spans="1:5">
      <c r="A106" s="3" t="s">
        <v>1285</v>
      </c>
    </row>
    <row r="107" spans="1:5">
      <c r="A107" s="4" t="s">
        <v>1284</v>
      </c>
      <c r="B107" s="5" t="n">
        <v>0</v>
      </c>
      <c r="C107" s="5" t="n">
        <v>0</v>
      </c>
      <c r="D107" s="5" t="n">
        <v>0</v>
      </c>
      <c r="E107" s="5" t="n">
        <v>0</v>
      </c>
    </row>
    <row r="108" spans="1:5">
      <c r="A108" s="4" t="s">
        <v>660</v>
      </c>
    </row>
    <row r="109" spans="1:5">
      <c r="A109" s="3" t="s">
        <v>1275</v>
      </c>
    </row>
    <row r="110" spans="1:5">
      <c r="A110" s="4" t="s">
        <v>602</v>
      </c>
      <c r="B110" s="5" t="n">
        <v>408</v>
      </c>
      <c r="C110" s="5" t="n">
        <v>468</v>
      </c>
      <c r="D110" s="5" t="n">
        <v>428</v>
      </c>
      <c r="E110" s="5" t="n">
        <v>468</v>
      </c>
    </row>
    <row r="111" spans="1:5">
      <c r="A111" s="4" t="s">
        <v>1276</v>
      </c>
      <c r="B111" s="5" t="n">
        <v>-1</v>
      </c>
      <c r="C111" s="5" t="n">
        <v>-1</v>
      </c>
      <c r="D111" s="5" t="n">
        <v>-11</v>
      </c>
      <c r="E111" s="5" t="n">
        <v>-14</v>
      </c>
    </row>
    <row r="112" spans="1:5">
      <c r="A112" s="4" t="s">
        <v>1277</v>
      </c>
      <c r="B112" s="5" t="n">
        <v>0</v>
      </c>
      <c r="C112" s="5" t="n">
        <v>-4</v>
      </c>
      <c r="D112" s="5" t="n">
        <v>0</v>
      </c>
      <c r="E112" s="5" t="n">
        <v>30</v>
      </c>
    </row>
    <row r="113" spans="1:5">
      <c r="A113" s="4" t="s">
        <v>1278</v>
      </c>
      <c r="B113" s="5" t="n">
        <v>6</v>
      </c>
      <c r="C113" s="5" t="n">
        <v>13</v>
      </c>
      <c r="D113" s="5" t="n">
        <v>11</v>
      </c>
      <c r="E113" s="5" t="n">
        <v>18</v>
      </c>
    </row>
    <row r="114" spans="1:5">
      <c r="A114" s="4" t="s">
        <v>1279</v>
      </c>
      <c r="B114" s="5" t="n">
        <v>-7</v>
      </c>
      <c r="C114" s="5" t="n">
        <v>-52</v>
      </c>
      <c r="D114" s="5" t="n">
        <v>-20</v>
      </c>
      <c r="E114" s="5" t="n">
        <v>-74</v>
      </c>
    </row>
    <row r="115" spans="1:5">
      <c r="A115" s="4" t="s">
        <v>1280</v>
      </c>
      <c r="B115" s="5" t="n">
        <v>0</v>
      </c>
      <c r="C115" s="5" t="n">
        <v>0</v>
      </c>
      <c r="D115" s="5" t="n">
        <v>0</v>
      </c>
      <c r="E115" s="5" t="n">
        <v>0</v>
      </c>
    </row>
    <row r="116" spans="1:5">
      <c r="A116" s="4" t="s">
        <v>1281</v>
      </c>
      <c r="B116" s="5" t="n">
        <v>0</v>
      </c>
      <c r="C116" s="5" t="n">
        <v>0</v>
      </c>
      <c r="D116" s="5" t="n">
        <v>0</v>
      </c>
      <c r="E116" s="5" t="n">
        <v>0</v>
      </c>
    </row>
    <row r="117" spans="1:5">
      <c r="A117" s="4" t="s">
        <v>1282</v>
      </c>
      <c r="B117" s="5" t="n">
        <v>45</v>
      </c>
      <c r="C117" s="5" t="n">
        <v>0</v>
      </c>
      <c r="D117" s="5" t="n">
        <v>45</v>
      </c>
      <c r="E117" s="5" t="n">
        <v>0</v>
      </c>
    </row>
    <row r="118" spans="1:5">
      <c r="A118" s="4" t="s">
        <v>1283</v>
      </c>
      <c r="B118" s="5" t="n">
        <v>-8</v>
      </c>
      <c r="C118" s="5" t="n">
        <v>0</v>
      </c>
      <c r="D118" s="5" t="n">
        <v>-10</v>
      </c>
      <c r="E118" s="5" t="n">
        <v>-4</v>
      </c>
    </row>
    <row r="119" spans="1:5">
      <c r="A119" s="4" t="s">
        <v>638</v>
      </c>
      <c r="B119" s="5" t="n">
        <v>443</v>
      </c>
      <c r="C119" s="5" t="n">
        <v>424</v>
      </c>
      <c r="D119" s="5" t="n">
        <v>443</v>
      </c>
      <c r="E119" s="5" t="n">
        <v>424</v>
      </c>
    </row>
    <row r="120" spans="1:5">
      <c r="A120" s="4" t="s">
        <v>1284</v>
      </c>
      <c r="B120" s="5" t="n">
        <v>0</v>
      </c>
      <c r="C120" s="5" t="n">
        <v>-2</v>
      </c>
      <c r="D120" s="5" t="n">
        <v>0</v>
      </c>
      <c r="E120" s="5" t="n">
        <v>-12</v>
      </c>
    </row>
    <row r="121" spans="1:5">
      <c r="A121" s="3" t="s">
        <v>1285</v>
      </c>
    </row>
    <row r="122" spans="1:5">
      <c r="A122" s="4" t="s">
        <v>1284</v>
      </c>
      <c r="B122" s="5" t="n">
        <v>0</v>
      </c>
      <c r="C122" s="5" t="n">
        <v>-2</v>
      </c>
      <c r="D122" s="5" t="n">
        <v>0</v>
      </c>
      <c r="E122" s="5" t="n">
        <v>-12</v>
      </c>
    </row>
    <row r="123" spans="1:5">
      <c r="A123" s="4" t="s">
        <v>1290</v>
      </c>
    </row>
    <row r="124" spans="1:5">
      <c r="A124" s="3" t="s">
        <v>1275</v>
      </c>
    </row>
    <row r="125" spans="1:5">
      <c r="A125" s="4" t="s">
        <v>602</v>
      </c>
      <c r="B125" s="5" t="n">
        <v>269</v>
      </c>
      <c r="C125" s="5" t="n">
        <v>312</v>
      </c>
      <c r="D125" s="5" t="n">
        <v>362</v>
      </c>
      <c r="E125" s="5" t="n">
        <v>287</v>
      </c>
    </row>
    <row r="126" spans="1:5">
      <c r="A126" s="4" t="s">
        <v>1276</v>
      </c>
      <c r="B126" s="5" t="n">
        <v>-2</v>
      </c>
      <c r="C126" s="5" t="n">
        <v>7</v>
      </c>
      <c r="D126" s="5" t="n">
        <v>-7</v>
      </c>
      <c r="E126" s="5" t="n">
        <v>20</v>
      </c>
    </row>
    <row r="127" spans="1:5">
      <c r="A127" s="4" t="s">
        <v>1277</v>
      </c>
      <c r="B127" s="5" t="n">
        <v>0</v>
      </c>
      <c r="C127" s="5" t="n">
        <v>0</v>
      </c>
      <c r="D127" s="5" t="n">
        <v>0</v>
      </c>
      <c r="E127" s="5" t="n">
        <v>0</v>
      </c>
    </row>
    <row r="128" spans="1:5">
      <c r="A128" s="4" t="s">
        <v>1278</v>
      </c>
      <c r="B128" s="5" t="n">
        <v>48</v>
      </c>
      <c r="C128" s="5" t="n">
        <v>73</v>
      </c>
      <c r="D128" s="5" t="n">
        <v>77</v>
      </c>
      <c r="E128" s="5" t="n">
        <v>209</v>
      </c>
    </row>
    <row r="129" spans="1:5">
      <c r="A129" s="4" t="s">
        <v>1279</v>
      </c>
      <c r="B129" s="5" t="n">
        <v>-32</v>
      </c>
      <c r="C129" s="5" t="n">
        <v>-70</v>
      </c>
      <c r="D129" s="5" t="n">
        <v>-162</v>
      </c>
      <c r="E129" s="5" t="n">
        <v>-115</v>
      </c>
    </row>
    <row r="130" spans="1:5">
      <c r="A130" s="4" t="s">
        <v>1280</v>
      </c>
      <c r="B130" s="5" t="n">
        <v>0</v>
      </c>
      <c r="C130" s="5" t="n">
        <v>0</v>
      </c>
      <c r="D130" s="5" t="n">
        <v>0</v>
      </c>
      <c r="E130" s="5" t="n">
        <v>0</v>
      </c>
    </row>
    <row r="131" spans="1:5">
      <c r="A131" s="4" t="s">
        <v>1281</v>
      </c>
      <c r="B131" s="5" t="n">
        <v>0</v>
      </c>
      <c r="C131" s="5" t="n">
        <v>0</v>
      </c>
      <c r="D131" s="5" t="n">
        <v>0</v>
      </c>
      <c r="E131" s="5" t="n">
        <v>0</v>
      </c>
    </row>
    <row r="132" spans="1:5">
      <c r="A132" s="4" t="s">
        <v>1282</v>
      </c>
      <c r="B132" s="5" t="n">
        <v>12</v>
      </c>
      <c r="C132" s="5" t="n">
        <v>3</v>
      </c>
      <c r="D132" s="5" t="n">
        <v>10</v>
      </c>
      <c r="E132" s="5" t="n">
        <v>3</v>
      </c>
    </row>
    <row r="133" spans="1:5">
      <c r="A133" s="4" t="s">
        <v>1283</v>
      </c>
      <c r="B133" s="5" t="n">
        <v>-69</v>
      </c>
      <c r="C133" s="5" t="n">
        <v>-21</v>
      </c>
      <c r="D133" s="5" t="n">
        <v>-54</v>
      </c>
      <c r="E133" s="5" t="n">
        <v>-100</v>
      </c>
    </row>
    <row r="134" spans="1:5">
      <c r="A134" s="4" t="s">
        <v>638</v>
      </c>
      <c r="B134" s="5" t="n">
        <v>226</v>
      </c>
      <c r="C134" s="5" t="n">
        <v>304</v>
      </c>
      <c r="D134" s="5" t="n">
        <v>226</v>
      </c>
      <c r="E134" s="5" t="n">
        <v>304</v>
      </c>
    </row>
    <row r="135" spans="1:5">
      <c r="A135" s="4" t="s">
        <v>1284</v>
      </c>
      <c r="B135" s="5" t="n">
        <v>-2</v>
      </c>
      <c r="C135" s="5" t="n">
        <v>7</v>
      </c>
      <c r="D135" s="5" t="n">
        <v>-8</v>
      </c>
      <c r="E135" s="5" t="n">
        <v>16</v>
      </c>
    </row>
    <row r="136" spans="1:5">
      <c r="A136" s="3" t="s">
        <v>1285</v>
      </c>
    </row>
    <row r="137" spans="1:5">
      <c r="A137" s="4" t="s">
        <v>1284</v>
      </c>
      <c r="B137" s="5" t="n">
        <v>-2</v>
      </c>
      <c r="C137" s="5" t="n">
        <v>7</v>
      </c>
      <c r="D137" s="5" t="n">
        <v>-8</v>
      </c>
      <c r="E137" s="5" t="n">
        <v>16</v>
      </c>
    </row>
    <row r="138" spans="1:5">
      <c r="A138" s="4" t="s">
        <v>37</v>
      </c>
    </row>
    <row r="139" spans="1:5">
      <c r="A139" s="3" t="s">
        <v>1275</v>
      </c>
    </row>
    <row r="140" spans="1:5">
      <c r="A140" s="4" t="s">
        <v>602</v>
      </c>
      <c r="B140" s="5" t="n">
        <v>168</v>
      </c>
      <c r="C140" s="5" t="n">
        <v>0</v>
      </c>
      <c r="D140" s="5" t="n">
        <v>0</v>
      </c>
      <c r="E140" s="5" t="n">
        <v>0</v>
      </c>
    </row>
    <row r="141" spans="1:5">
      <c r="A141" s="4" t="s">
        <v>1276</v>
      </c>
      <c r="B141" s="5" t="n">
        <v>11</v>
      </c>
      <c r="C141" s="5" t="n">
        <v>0</v>
      </c>
      <c r="D141" s="5" t="n">
        <v>6</v>
      </c>
      <c r="E141" s="5" t="n">
        <v>0</v>
      </c>
    </row>
    <row r="142" spans="1:5">
      <c r="A142" s="4" t="s">
        <v>1277</v>
      </c>
      <c r="B142" s="5" t="n">
        <v>-4</v>
      </c>
      <c r="C142" s="5" t="n">
        <v>0</v>
      </c>
      <c r="D142" s="5" t="n">
        <v>0</v>
      </c>
      <c r="E142" s="5" t="n">
        <v>0</v>
      </c>
    </row>
    <row r="143" spans="1:5">
      <c r="A143" s="4" t="s">
        <v>1278</v>
      </c>
      <c r="B143" s="5" t="n">
        <v>1</v>
      </c>
      <c r="C143" s="5" t="n">
        <v>0</v>
      </c>
      <c r="D143" s="5" t="n">
        <v>1</v>
      </c>
      <c r="E143" s="5" t="n">
        <v>0</v>
      </c>
    </row>
    <row r="144" spans="1:5">
      <c r="A144" s="4" t="s">
        <v>1279</v>
      </c>
      <c r="B144" s="5" t="n">
        <v>-21</v>
      </c>
      <c r="C144" s="5" t="n">
        <v>0</v>
      </c>
      <c r="D144" s="5" t="n">
        <v>-68</v>
      </c>
      <c r="E144" s="5" t="n">
        <v>0</v>
      </c>
    </row>
    <row r="145" spans="1:5">
      <c r="A145" s="4" t="s">
        <v>1280</v>
      </c>
      <c r="B145" s="5" t="n">
        <v>0</v>
      </c>
      <c r="C145" s="5" t="n">
        <v>0</v>
      </c>
      <c r="D145" s="5" t="n">
        <v>0</v>
      </c>
      <c r="E145" s="5" t="n">
        <v>0</v>
      </c>
    </row>
    <row r="146" spans="1:5">
      <c r="A146" s="4" t="s">
        <v>1281</v>
      </c>
      <c r="B146" s="5" t="n">
        <v>0</v>
      </c>
      <c r="C146" s="5" t="n">
        <v>0</v>
      </c>
      <c r="D146" s="5" t="n">
        <v>0</v>
      </c>
      <c r="E146" s="5" t="n">
        <v>0</v>
      </c>
    </row>
    <row r="147" spans="1:5">
      <c r="A147" s="4" t="s">
        <v>1282</v>
      </c>
      <c r="B147" s="5" t="n">
        <v>0</v>
      </c>
      <c r="C147" s="5" t="n">
        <v>0</v>
      </c>
      <c r="D147" s="5" t="n">
        <v>216</v>
      </c>
      <c r="E147" s="5" t="n">
        <v>0</v>
      </c>
    </row>
    <row r="148" spans="1:5">
      <c r="A148" s="4" t="s">
        <v>1283</v>
      </c>
      <c r="B148" s="5" t="n">
        <v>0</v>
      </c>
      <c r="C148" s="5" t="n">
        <v>0</v>
      </c>
      <c r="D148" s="5" t="n">
        <v>0</v>
      </c>
      <c r="E148" s="5" t="n">
        <v>0</v>
      </c>
    </row>
    <row r="149" spans="1:5">
      <c r="A149" s="4" t="s">
        <v>638</v>
      </c>
      <c r="B149" s="5" t="n">
        <v>155</v>
      </c>
      <c r="C149" s="5" t="n">
        <v>0</v>
      </c>
      <c r="D149" s="5" t="n">
        <v>155</v>
      </c>
      <c r="E149" s="5" t="n">
        <v>0</v>
      </c>
    </row>
    <row r="150" spans="1:5">
      <c r="A150" s="4" t="s">
        <v>1284</v>
      </c>
      <c r="B150" s="5" t="n">
        <v>11</v>
      </c>
      <c r="C150" s="5" t="n">
        <v>0</v>
      </c>
      <c r="D150" s="5" t="n">
        <v>6</v>
      </c>
      <c r="E150" s="5" t="n">
        <v>0</v>
      </c>
    </row>
    <row r="151" spans="1:5">
      <c r="A151" s="3" t="s">
        <v>1285</v>
      </c>
    </row>
    <row r="152" spans="1:5">
      <c r="A152" s="4" t="s">
        <v>1284</v>
      </c>
      <c r="B152" s="5" t="n">
        <v>11</v>
      </c>
      <c r="C152" s="5" t="n">
        <v>0</v>
      </c>
      <c r="D152" s="5" t="n">
        <v>6</v>
      </c>
      <c r="E152" s="5" t="n">
        <v>0</v>
      </c>
    </row>
    <row r="153" spans="1:5">
      <c r="A153" s="4" t="s">
        <v>1291</v>
      </c>
    </row>
    <row r="154" spans="1:5">
      <c r="A154" s="3" t="s">
        <v>1275</v>
      </c>
    </row>
    <row r="155" spans="1:5">
      <c r="A155" s="4" t="s">
        <v>602</v>
      </c>
      <c r="B155" s="5" t="n">
        <v>559</v>
      </c>
      <c r="C155" s="5" t="n">
        <v>822</v>
      </c>
      <c r="D155" s="5" t="n">
        <v>33</v>
      </c>
      <c r="E155" s="5" t="n">
        <v>46</v>
      </c>
    </row>
    <row r="156" spans="1:5">
      <c r="A156" s="4" t="s">
        <v>1276</v>
      </c>
      <c r="B156" s="5" t="n">
        <v>0</v>
      </c>
      <c r="C156" s="5" t="n">
        <v>0</v>
      </c>
      <c r="D156" s="5" t="n">
        <v>0</v>
      </c>
      <c r="E156" s="5" t="n">
        <v>0</v>
      </c>
    </row>
    <row r="157" spans="1:5">
      <c r="A157" s="4" t="s">
        <v>1277</v>
      </c>
      <c r="B157" s="5" t="n">
        <v>-3</v>
      </c>
      <c r="C157" s="5" t="n">
        <v>0</v>
      </c>
      <c r="D157" s="5" t="n">
        <v>-7</v>
      </c>
      <c r="E157" s="5" t="n">
        <v>0</v>
      </c>
    </row>
    <row r="158" spans="1:5">
      <c r="A158" s="4" t="s">
        <v>1278</v>
      </c>
      <c r="B158" s="5" t="n">
        <v>102</v>
      </c>
      <c r="C158" s="5" t="n">
        <v>1</v>
      </c>
      <c r="D158" s="5" t="n">
        <v>659</v>
      </c>
      <c r="E158" s="5" t="n">
        <v>401</v>
      </c>
    </row>
    <row r="159" spans="1:5">
      <c r="A159" s="4" t="s">
        <v>1279</v>
      </c>
      <c r="B159" s="5" t="n">
        <v>-2</v>
      </c>
      <c r="C159" s="5" t="n">
        <v>-247</v>
      </c>
      <c r="D159" s="5" t="n">
        <v>-11</v>
      </c>
      <c r="E159" s="5" t="n">
        <v>-2</v>
      </c>
    </row>
    <row r="160" spans="1:5">
      <c r="A160" s="4" t="s">
        <v>1280</v>
      </c>
      <c r="B160" s="5" t="n">
        <v>0</v>
      </c>
      <c r="C160" s="5" t="n">
        <v>0</v>
      </c>
      <c r="D160" s="5" t="n">
        <v>0</v>
      </c>
      <c r="E160" s="5" t="n">
        <v>0</v>
      </c>
    </row>
    <row r="161" spans="1:5">
      <c r="A161" s="4" t="s">
        <v>1281</v>
      </c>
      <c r="B161" s="5" t="n">
        <v>0</v>
      </c>
      <c r="C161" s="5" t="n">
        <v>0</v>
      </c>
      <c r="D161" s="5" t="n">
        <v>0</v>
      </c>
      <c r="E161" s="5" t="n">
        <v>0</v>
      </c>
    </row>
    <row r="162" spans="1:5">
      <c r="A162" s="4" t="s">
        <v>1282</v>
      </c>
      <c r="B162" s="5" t="n">
        <v>0</v>
      </c>
      <c r="C162" s="5" t="n">
        <v>2</v>
      </c>
      <c r="D162" s="5" t="n">
        <v>0</v>
      </c>
      <c r="E162" s="5" t="n">
        <v>2</v>
      </c>
    </row>
    <row r="163" spans="1:5">
      <c r="A163" s="4" t="s">
        <v>1283</v>
      </c>
      <c r="B163" s="5" t="n">
        <v>-2</v>
      </c>
      <c r="C163" s="5" t="n">
        <v>-175</v>
      </c>
      <c r="D163" s="5" t="n">
        <v>-20</v>
      </c>
      <c r="E163" s="5" t="n">
        <v>-44</v>
      </c>
    </row>
    <row r="164" spans="1:5">
      <c r="A164" s="4" t="s">
        <v>638</v>
      </c>
      <c r="B164" s="5" t="n">
        <v>654</v>
      </c>
      <c r="C164" s="5" t="n">
        <v>403</v>
      </c>
      <c r="D164" s="5" t="n">
        <v>654</v>
      </c>
      <c r="E164" s="5" t="n">
        <v>403</v>
      </c>
    </row>
    <row r="165" spans="1:5">
      <c r="A165" s="4" t="s">
        <v>1284</v>
      </c>
      <c r="B165" s="5" t="n">
        <v>0</v>
      </c>
      <c r="C165" s="5" t="n">
        <v>0</v>
      </c>
      <c r="D165" s="5" t="n">
        <v>0</v>
      </c>
      <c r="E165" s="5" t="n">
        <v>0</v>
      </c>
    </row>
    <row r="166" spans="1:5">
      <c r="A166" s="3" t="s">
        <v>1285</v>
      </c>
    </row>
    <row r="167" spans="1:5">
      <c r="A167" s="4" t="s">
        <v>1284</v>
      </c>
      <c r="B167" s="5" t="n">
        <v>0</v>
      </c>
      <c r="C167" s="5" t="n">
        <v>0</v>
      </c>
      <c r="D167" s="5" t="n">
        <v>0</v>
      </c>
      <c r="E167" s="5" t="n">
        <v>0</v>
      </c>
    </row>
    <row r="168" spans="1:5">
      <c r="A168" s="4" t="s">
        <v>1292</v>
      </c>
    </row>
    <row r="169" spans="1:5">
      <c r="A169" s="3" t="s">
        <v>1275</v>
      </c>
    </row>
    <row r="170" spans="1:5">
      <c r="A170" s="4" t="s">
        <v>602</v>
      </c>
      <c r="B170" s="5" t="n">
        <v>1138</v>
      </c>
      <c r="C170" s="5" t="n">
        <v>959</v>
      </c>
      <c r="D170" s="5" t="n">
        <v>959</v>
      </c>
      <c r="E170" s="5" t="n">
        <v>1141</v>
      </c>
    </row>
    <row r="171" spans="1:5">
      <c r="A171" s="4" t="s">
        <v>1276</v>
      </c>
      <c r="B171" s="5" t="n">
        <v>2</v>
      </c>
      <c r="C171" s="5" t="n">
        <v>7</v>
      </c>
      <c r="D171" s="5" t="n">
        <v>2</v>
      </c>
      <c r="E171" s="5" t="n">
        <v>-22</v>
      </c>
    </row>
    <row r="172" spans="1:5">
      <c r="A172" s="4" t="s">
        <v>1277</v>
      </c>
      <c r="B172" s="5" t="n">
        <v>0</v>
      </c>
      <c r="C172" s="5" t="n">
        <v>0</v>
      </c>
      <c r="D172" s="5" t="n">
        <v>0</v>
      </c>
      <c r="E172" s="5" t="n">
        <v>0</v>
      </c>
    </row>
    <row r="173" spans="1:5">
      <c r="A173" s="4" t="s">
        <v>1278</v>
      </c>
      <c r="B173" s="5" t="n">
        <v>148</v>
      </c>
      <c r="C173" s="5" t="n">
        <v>136</v>
      </c>
      <c r="D173" s="5" t="n">
        <v>200</v>
      </c>
      <c r="E173" s="5" t="n">
        <v>271</v>
      </c>
    </row>
    <row r="174" spans="1:5">
      <c r="A174" s="4" t="s">
        <v>1279</v>
      </c>
      <c r="B174" s="5" t="n">
        <v>-215</v>
      </c>
      <c r="C174" s="5" t="n">
        <v>-18</v>
      </c>
      <c r="D174" s="5" t="n">
        <v>-162</v>
      </c>
      <c r="E174" s="5" t="n">
        <v>-78</v>
      </c>
    </row>
    <row r="175" spans="1:5">
      <c r="A175" s="4" t="s">
        <v>1280</v>
      </c>
      <c r="B175" s="5" t="n">
        <v>0</v>
      </c>
      <c r="C175" s="5" t="n">
        <v>1</v>
      </c>
      <c r="D175" s="5" t="n">
        <v>-3</v>
      </c>
      <c r="E175" s="5" t="n">
        <v>1</v>
      </c>
    </row>
    <row r="176" spans="1:5">
      <c r="A176" s="4" t="s">
        <v>1281</v>
      </c>
      <c r="B176" s="5" t="n">
        <v>0</v>
      </c>
      <c r="C176" s="5" t="n">
        <v>-1</v>
      </c>
      <c r="D176" s="5" t="n">
        <v>0</v>
      </c>
      <c r="E176" s="5" t="n">
        <v>-62</v>
      </c>
    </row>
    <row r="177" spans="1:5">
      <c r="A177" s="4" t="s">
        <v>1282</v>
      </c>
      <c r="B177" s="5" t="n">
        <v>5</v>
      </c>
      <c r="C177" s="5" t="n">
        <v>56</v>
      </c>
      <c r="D177" s="5" t="n">
        <v>81</v>
      </c>
      <c r="E177" s="5" t="n">
        <v>21</v>
      </c>
    </row>
    <row r="178" spans="1:5">
      <c r="A178" s="4" t="s">
        <v>1283</v>
      </c>
      <c r="B178" s="5" t="n">
        <v>-77</v>
      </c>
      <c r="C178" s="5" t="n">
        <v>-101</v>
      </c>
      <c r="D178" s="5" t="n">
        <v>-76</v>
      </c>
      <c r="E178" s="5" t="n">
        <v>-233</v>
      </c>
    </row>
    <row r="179" spans="1:5">
      <c r="A179" s="4" t="s">
        <v>638</v>
      </c>
      <c r="B179" s="5" t="n">
        <v>1001</v>
      </c>
      <c r="C179" s="5" t="n">
        <v>1039</v>
      </c>
      <c r="D179" s="5" t="n">
        <v>1001</v>
      </c>
      <c r="E179" s="5" t="n">
        <v>1039</v>
      </c>
    </row>
    <row r="180" spans="1:5">
      <c r="A180" s="4" t="s">
        <v>1284</v>
      </c>
      <c r="B180" s="5" t="n">
        <v>0</v>
      </c>
      <c r="C180" s="5" t="n">
        <v>0</v>
      </c>
      <c r="D180" s="5" t="n">
        <v>0</v>
      </c>
      <c r="E180" s="5" t="n">
        <v>0</v>
      </c>
    </row>
    <row r="181" spans="1:5">
      <c r="A181" s="3" t="s">
        <v>1285</v>
      </c>
    </row>
    <row r="182" spans="1:5">
      <c r="A182" s="4" t="s">
        <v>1284</v>
      </c>
      <c r="B182" s="8" t="n">
        <v>0</v>
      </c>
      <c r="C182" s="8" t="n">
        <v>0</v>
      </c>
      <c r="D182" s="8" t="n">
        <v>0</v>
      </c>
      <c r="E182" s="8" t="n">
        <v>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29</v>
      </c>
    </row>
    <row r="2" spans="1:3">
      <c r="A2" s="3" t="s">
        <v>1294</v>
      </c>
    </row>
    <row r="3" spans="1:3">
      <c r="A3" s="4" t="s">
        <v>1295</v>
      </c>
      <c r="B3" s="8" t="n">
        <v>401</v>
      </c>
      <c r="C3" s="8" t="n">
        <v>650</v>
      </c>
    </row>
    <row r="4" spans="1:3">
      <c r="A4" s="4" t="s">
        <v>1296</v>
      </c>
      <c r="B4" s="5" t="n">
        <v>-78</v>
      </c>
      <c r="C4" s="5" t="n">
        <v>-130</v>
      </c>
    </row>
    <row r="5" spans="1:3">
      <c r="A5" s="4" t="s">
        <v>1297</v>
      </c>
      <c r="B5" s="5" t="n">
        <v>323</v>
      </c>
      <c r="C5" s="5" t="n">
        <v>520</v>
      </c>
    </row>
    <row r="6" spans="1:3">
      <c r="A6" s="4" t="s">
        <v>1298</v>
      </c>
      <c r="B6" s="5" t="n">
        <v>104</v>
      </c>
      <c r="C6" s="5" t="n">
        <v>198</v>
      </c>
    </row>
    <row r="7" spans="1:3">
      <c r="A7" s="4" t="s">
        <v>1299</v>
      </c>
      <c r="B7" s="5" t="n">
        <v>49</v>
      </c>
      <c r="C7" s="5" t="n">
        <v>94</v>
      </c>
    </row>
    <row r="8" spans="1:3">
      <c r="A8" s="4" t="s">
        <v>1300</v>
      </c>
      <c r="B8" s="8" t="n">
        <v>-56</v>
      </c>
      <c r="C8" s="8" t="n">
        <v>-10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29</v>
      </c>
    </row>
    <row r="2" spans="1:3">
      <c r="A2" s="3" t="s">
        <v>79</v>
      </c>
    </row>
    <row r="3" spans="1:3">
      <c r="A3" s="4" t="s">
        <v>35</v>
      </c>
      <c r="B3" s="8" t="n">
        <v>9703</v>
      </c>
      <c r="C3" s="8" t="n">
        <v>9669</v>
      </c>
    </row>
    <row r="4" spans="1:3">
      <c r="A4" s="3" t="s">
        <v>49</v>
      </c>
    </row>
    <row r="5" spans="1:3">
      <c r="A5" s="4" t="s">
        <v>58</v>
      </c>
      <c r="B5" s="5" t="n">
        <v>1073</v>
      </c>
      <c r="C5" s="5" t="n">
        <v>1121</v>
      </c>
    </row>
    <row r="6" spans="1:3">
      <c r="A6" s="4" t="s">
        <v>59</v>
      </c>
      <c r="B6" s="5" t="n">
        <v>3146</v>
      </c>
      <c r="C6" s="5" t="n">
        <v>3144</v>
      </c>
    </row>
    <row r="7" spans="1:3">
      <c r="A7" s="4" t="s">
        <v>63</v>
      </c>
      <c r="B7" s="5" t="n">
        <v>185416</v>
      </c>
      <c r="C7" s="5" t="n">
        <v>205001</v>
      </c>
    </row>
    <row r="8" spans="1:3">
      <c r="A8" s="4" t="s">
        <v>1302</v>
      </c>
    </row>
    <row r="9" spans="1:3">
      <c r="A9" s="3" t="s">
        <v>79</v>
      </c>
    </row>
    <row r="10" spans="1:3">
      <c r="A10" s="4" t="s">
        <v>622</v>
      </c>
      <c r="B10" s="5" t="n">
        <v>72138</v>
      </c>
      <c r="C10" s="5" t="n">
        <v>68211</v>
      </c>
    </row>
    <row r="11" spans="1:3">
      <c r="A11" s="4" t="s">
        <v>35</v>
      </c>
      <c r="B11" s="5" t="n">
        <v>9703</v>
      </c>
      <c r="C11" s="5" t="n">
        <v>9669</v>
      </c>
    </row>
    <row r="12" spans="1:3">
      <c r="A12" s="4" t="s">
        <v>37</v>
      </c>
      <c r="C12" s="5" t="n">
        <v>219</v>
      </c>
    </row>
    <row r="13" spans="1:3">
      <c r="A13" s="4" t="s">
        <v>624</v>
      </c>
      <c r="B13" s="5" t="n">
        <v>1167</v>
      </c>
      <c r="C13" s="5" t="n">
        <v>443</v>
      </c>
    </row>
    <row r="14" spans="1:3">
      <c r="A14" s="4" t="s">
        <v>1303</v>
      </c>
      <c r="B14" s="5" t="n">
        <v>4106</v>
      </c>
      <c r="C14" s="5" t="n">
        <v>4155</v>
      </c>
    </row>
    <row r="15" spans="1:3">
      <c r="A15" s="4" t="s">
        <v>1304</v>
      </c>
      <c r="B15" s="5" t="n">
        <v>323</v>
      </c>
      <c r="C15" s="5" t="n">
        <v>285</v>
      </c>
    </row>
    <row r="16" spans="1:3">
      <c r="A16" s="3" t="s">
        <v>49</v>
      </c>
    </row>
    <row r="17" spans="1:3">
      <c r="A17" s="4" t="s">
        <v>51</v>
      </c>
      <c r="B17" s="5" t="n">
        <v>115800</v>
      </c>
      <c r="C17" s="5" t="n">
        <v>114355</v>
      </c>
    </row>
    <row r="18" spans="1:3">
      <c r="A18" s="4" t="s">
        <v>1305</v>
      </c>
      <c r="B18" s="5" t="n">
        <v>13398</v>
      </c>
      <c r="C18" s="5" t="n">
        <v>15675</v>
      </c>
    </row>
    <row r="19" spans="1:3">
      <c r="A19" s="4" t="s">
        <v>58</v>
      </c>
      <c r="B19" s="5" t="n">
        <v>1073</v>
      </c>
      <c r="C19" s="5" t="n">
        <v>1121</v>
      </c>
    </row>
    <row r="20" spans="1:3">
      <c r="A20" s="4" t="s">
        <v>59</v>
      </c>
      <c r="B20" s="5" t="n">
        <v>3146</v>
      </c>
      <c r="C20" s="5" t="n">
        <v>3144</v>
      </c>
    </row>
    <row r="21" spans="1:3">
      <c r="A21" s="4" t="s">
        <v>618</v>
      </c>
      <c r="B21" s="5" t="n">
        <v>3596</v>
      </c>
      <c r="C21" s="5" t="n">
        <v>3208</v>
      </c>
    </row>
    <row r="22" spans="1:3">
      <c r="A22" s="4" t="s">
        <v>63</v>
      </c>
      <c r="B22" s="5" t="n">
        <v>107524</v>
      </c>
      <c r="C22" s="5" t="n">
        <v>124011</v>
      </c>
    </row>
    <row r="23" spans="1:3">
      <c r="A23" s="4" t="s">
        <v>1306</v>
      </c>
    </row>
    <row r="24" spans="1:3">
      <c r="A24" s="3" t="s">
        <v>79</v>
      </c>
    </row>
    <row r="25" spans="1:3">
      <c r="A25" s="4" t="s">
        <v>622</v>
      </c>
      <c r="B25" s="5" t="n">
        <v>72559</v>
      </c>
      <c r="C25" s="5" t="n">
        <v>69797</v>
      </c>
    </row>
    <row r="26" spans="1:3">
      <c r="A26" s="4" t="s">
        <v>35</v>
      </c>
      <c r="B26" s="5" t="n">
        <v>11200</v>
      </c>
      <c r="C26" s="5" t="n">
        <v>11512</v>
      </c>
    </row>
    <row r="27" spans="1:3">
      <c r="A27" s="4" t="s">
        <v>37</v>
      </c>
      <c r="C27" s="5" t="n">
        <v>216</v>
      </c>
    </row>
    <row r="28" spans="1:3">
      <c r="A28" s="4" t="s">
        <v>624</v>
      </c>
      <c r="B28" s="5" t="n">
        <v>1167</v>
      </c>
      <c r="C28" s="5" t="n">
        <v>443</v>
      </c>
    </row>
    <row r="29" spans="1:3">
      <c r="A29" s="4" t="s">
        <v>1303</v>
      </c>
      <c r="B29" s="5" t="n">
        <v>4229</v>
      </c>
      <c r="C29" s="5" t="n">
        <v>4339</v>
      </c>
    </row>
    <row r="30" spans="1:3">
      <c r="A30" s="4" t="s">
        <v>1304</v>
      </c>
      <c r="B30" s="5" t="n">
        <v>321</v>
      </c>
      <c r="C30" s="5" t="n">
        <v>328</v>
      </c>
    </row>
    <row r="31" spans="1:3">
      <c r="A31" s="3" t="s">
        <v>49</v>
      </c>
    </row>
    <row r="32" spans="1:3">
      <c r="A32" s="4" t="s">
        <v>51</v>
      </c>
      <c r="B32" s="5" t="n">
        <v>115801</v>
      </c>
      <c r="C32" s="5" t="n">
        <v>116534</v>
      </c>
    </row>
    <row r="33" spans="1:3">
      <c r="A33" s="4" t="s">
        <v>1305</v>
      </c>
      <c r="B33" s="5" t="n">
        <v>14284</v>
      </c>
      <c r="C33" s="5" t="n">
        <v>17773</v>
      </c>
    </row>
    <row r="34" spans="1:3">
      <c r="A34" s="4" t="s">
        <v>58</v>
      </c>
      <c r="B34" s="5" t="n">
        <v>877</v>
      </c>
      <c r="C34" s="5" t="n">
        <v>894</v>
      </c>
    </row>
    <row r="35" spans="1:3">
      <c r="A35" s="4" t="s">
        <v>59</v>
      </c>
      <c r="B35" s="5" t="n">
        <v>3959</v>
      </c>
      <c r="C35" s="5" t="n">
        <v>4319</v>
      </c>
    </row>
    <row r="36" spans="1:3">
      <c r="A36" s="4" t="s">
        <v>618</v>
      </c>
      <c r="B36" s="5" t="n">
        <v>4064</v>
      </c>
      <c r="C36" s="5" t="n">
        <v>3841</v>
      </c>
    </row>
    <row r="37" spans="1:3">
      <c r="A37" s="4" t="s">
        <v>63</v>
      </c>
      <c r="B37" s="5" t="n">
        <v>107524</v>
      </c>
      <c r="C37" s="5" t="n">
        <v>124011</v>
      </c>
    </row>
    <row r="38" spans="1:3">
      <c r="A38" s="4" t="s">
        <v>1307</v>
      </c>
    </row>
    <row r="39" spans="1:3">
      <c r="A39" s="3" t="s">
        <v>79</v>
      </c>
    </row>
    <row r="40" spans="1:3">
      <c r="A40" s="4" t="s">
        <v>622</v>
      </c>
      <c r="B40" s="5" t="n">
        <v>0</v>
      </c>
      <c r="C40" s="5" t="n">
        <v>0</v>
      </c>
    </row>
    <row r="41" spans="1:3">
      <c r="A41" s="4" t="s">
        <v>35</v>
      </c>
      <c r="B41" s="5" t="n">
        <v>0</v>
      </c>
      <c r="C41" s="5" t="n">
        <v>0</v>
      </c>
    </row>
    <row r="42" spans="1:3">
      <c r="A42" s="4" t="s">
        <v>37</v>
      </c>
      <c r="C42" s="5" t="n">
        <v>0</v>
      </c>
    </row>
    <row r="43" spans="1:3">
      <c r="A43" s="4" t="s">
        <v>624</v>
      </c>
      <c r="B43" s="5" t="n">
        <v>0</v>
      </c>
      <c r="C43" s="5" t="n">
        <v>0</v>
      </c>
    </row>
    <row r="44" spans="1:3">
      <c r="A44" s="4" t="s">
        <v>1303</v>
      </c>
      <c r="B44" s="5" t="n">
        <v>0</v>
      </c>
      <c r="C44" s="5" t="n">
        <v>0</v>
      </c>
    </row>
    <row r="45" spans="1:3">
      <c r="A45" s="4" t="s">
        <v>1304</v>
      </c>
      <c r="B45" s="5" t="n">
        <v>0</v>
      </c>
      <c r="C45" s="5" t="n">
        <v>0</v>
      </c>
    </row>
    <row r="46" spans="1:3">
      <c r="A46" s="3" t="s">
        <v>49</v>
      </c>
    </row>
    <row r="47" spans="1:3">
      <c r="A47" s="4" t="s">
        <v>51</v>
      </c>
      <c r="B47" s="5" t="n">
        <v>0</v>
      </c>
      <c r="C47" s="5" t="n">
        <v>0</v>
      </c>
    </row>
    <row r="48" spans="1:3">
      <c r="A48" s="4" t="s">
        <v>1305</v>
      </c>
      <c r="B48" s="5" t="n">
        <v>0</v>
      </c>
      <c r="C48" s="5" t="n">
        <v>0</v>
      </c>
    </row>
    <row r="49" spans="1:3">
      <c r="A49" s="4" t="s">
        <v>58</v>
      </c>
      <c r="B49" s="5" t="n">
        <v>0</v>
      </c>
      <c r="C49" s="5" t="n">
        <v>0</v>
      </c>
    </row>
    <row r="50" spans="1:3">
      <c r="A50" s="4" t="s">
        <v>59</v>
      </c>
      <c r="B50" s="5" t="n">
        <v>0</v>
      </c>
      <c r="C50" s="5" t="n">
        <v>0</v>
      </c>
    </row>
    <row r="51" spans="1:3">
      <c r="A51" s="4" t="s">
        <v>618</v>
      </c>
      <c r="B51" s="5" t="n">
        <v>0</v>
      </c>
      <c r="C51" s="5" t="n">
        <v>0</v>
      </c>
    </row>
    <row r="52" spans="1:3">
      <c r="A52" s="4" t="s">
        <v>63</v>
      </c>
      <c r="B52" s="5" t="n">
        <v>0</v>
      </c>
      <c r="C52" s="5" t="n">
        <v>0</v>
      </c>
    </row>
    <row r="53" spans="1:3">
      <c r="A53" s="4" t="s">
        <v>1308</v>
      </c>
    </row>
    <row r="54" spans="1:3">
      <c r="A54" s="3" t="s">
        <v>79</v>
      </c>
    </row>
    <row r="55" spans="1:3">
      <c r="A55" s="4" t="s">
        <v>622</v>
      </c>
      <c r="B55" s="5" t="n">
        <v>0</v>
      </c>
      <c r="C55" s="5" t="n">
        <v>0</v>
      </c>
    </row>
    <row r="56" spans="1:3">
      <c r="A56" s="4" t="s">
        <v>35</v>
      </c>
      <c r="B56" s="5" t="n">
        <v>341</v>
      </c>
      <c r="C56" s="5" t="n">
        <v>336</v>
      </c>
    </row>
    <row r="57" spans="1:3">
      <c r="A57" s="4" t="s">
        <v>37</v>
      </c>
      <c r="C57" s="5" t="n">
        <v>0</v>
      </c>
    </row>
    <row r="58" spans="1:3">
      <c r="A58" s="4" t="s">
        <v>624</v>
      </c>
      <c r="B58" s="5" t="n">
        <v>793</v>
      </c>
      <c r="C58" s="5" t="n">
        <v>0</v>
      </c>
    </row>
    <row r="59" spans="1:3">
      <c r="A59" s="4" t="s">
        <v>1303</v>
      </c>
      <c r="B59" s="5" t="n">
        <v>1216</v>
      </c>
      <c r="C59" s="5" t="n">
        <v>1283</v>
      </c>
    </row>
    <row r="60" spans="1:3">
      <c r="A60" s="4" t="s">
        <v>1304</v>
      </c>
      <c r="B60" s="5" t="n">
        <v>139</v>
      </c>
      <c r="C60" s="5" t="n">
        <v>189</v>
      </c>
    </row>
    <row r="61" spans="1:3">
      <c r="A61" s="3" t="s">
        <v>49</v>
      </c>
    </row>
    <row r="62" spans="1:3">
      <c r="A62" s="4" t="s">
        <v>51</v>
      </c>
      <c r="B62" s="5" t="n">
        <v>0</v>
      </c>
      <c r="C62" s="5" t="n">
        <v>0</v>
      </c>
    </row>
    <row r="63" spans="1:3">
      <c r="A63" s="4" t="s">
        <v>1305</v>
      </c>
      <c r="B63" s="5" t="n">
        <v>14284</v>
      </c>
      <c r="C63" s="5" t="n">
        <v>17773</v>
      </c>
    </row>
    <row r="64" spans="1:3">
      <c r="A64" s="4" t="s">
        <v>58</v>
      </c>
      <c r="B64" s="5" t="n">
        <v>0</v>
      </c>
      <c r="C64" s="5" t="n">
        <v>0</v>
      </c>
    </row>
    <row r="65" spans="1:3">
      <c r="A65" s="4" t="s">
        <v>59</v>
      </c>
      <c r="B65" s="5" t="n">
        <v>3959</v>
      </c>
      <c r="C65" s="5" t="n">
        <v>4319</v>
      </c>
    </row>
    <row r="66" spans="1:3">
      <c r="A66" s="4" t="s">
        <v>618</v>
      </c>
      <c r="B66" s="5" t="n">
        <v>1947</v>
      </c>
      <c r="C66" s="5" t="n">
        <v>1496</v>
      </c>
    </row>
    <row r="67" spans="1:3">
      <c r="A67" s="4" t="s">
        <v>63</v>
      </c>
      <c r="B67" s="5" t="n">
        <v>107524</v>
      </c>
      <c r="C67" s="5" t="n">
        <v>124011</v>
      </c>
    </row>
    <row r="68" spans="1:3">
      <c r="A68" s="4" t="s">
        <v>1309</v>
      </c>
    </row>
    <row r="69" spans="1:3">
      <c r="A69" s="3" t="s">
        <v>79</v>
      </c>
    </row>
    <row r="70" spans="1:3">
      <c r="A70" s="4" t="s">
        <v>622</v>
      </c>
      <c r="B70" s="5" t="n">
        <v>72559</v>
      </c>
      <c r="C70" s="5" t="n">
        <v>69797</v>
      </c>
    </row>
    <row r="71" spans="1:3">
      <c r="A71" s="4" t="s">
        <v>35</v>
      </c>
      <c r="B71" s="5" t="n">
        <v>10859</v>
      </c>
      <c r="C71" s="5" t="n">
        <v>11176</v>
      </c>
    </row>
    <row r="72" spans="1:3">
      <c r="A72" s="4" t="s">
        <v>37</v>
      </c>
      <c r="C72" s="5" t="n">
        <v>216</v>
      </c>
    </row>
    <row r="73" spans="1:3">
      <c r="A73" s="4" t="s">
        <v>624</v>
      </c>
      <c r="B73" s="5" t="n">
        <v>374</v>
      </c>
      <c r="C73" s="5" t="n">
        <v>443</v>
      </c>
    </row>
    <row r="74" spans="1:3">
      <c r="A74" s="4" t="s">
        <v>1303</v>
      </c>
      <c r="B74" s="5" t="n">
        <v>3013</v>
      </c>
      <c r="C74" s="5" t="n">
        <v>3056</v>
      </c>
    </row>
    <row r="75" spans="1:3">
      <c r="A75" s="4" t="s">
        <v>1304</v>
      </c>
      <c r="B75" s="5" t="n">
        <v>182</v>
      </c>
      <c r="C75" s="5" t="n">
        <v>139</v>
      </c>
    </row>
    <row r="76" spans="1:3">
      <c r="A76" s="3" t="s">
        <v>49</v>
      </c>
    </row>
    <row r="77" spans="1:3">
      <c r="A77" s="4" t="s">
        <v>51</v>
      </c>
      <c r="B77" s="5" t="n">
        <v>115801</v>
      </c>
      <c r="C77" s="5" t="n">
        <v>116534</v>
      </c>
    </row>
    <row r="78" spans="1:3">
      <c r="A78" s="4" t="s">
        <v>1305</v>
      </c>
      <c r="B78" s="5" t="n">
        <v>0</v>
      </c>
      <c r="C78" s="5" t="n">
        <v>0</v>
      </c>
    </row>
    <row r="79" spans="1:3">
      <c r="A79" s="4" t="s">
        <v>58</v>
      </c>
      <c r="B79" s="5" t="n">
        <v>877</v>
      </c>
      <c r="C79" s="5" t="n">
        <v>894</v>
      </c>
    </row>
    <row r="80" spans="1:3">
      <c r="A80" s="4" t="s">
        <v>59</v>
      </c>
      <c r="B80" s="5" t="n">
        <v>0</v>
      </c>
      <c r="C80" s="5" t="n">
        <v>0</v>
      </c>
    </row>
    <row r="81" spans="1:3">
      <c r="A81" s="4" t="s">
        <v>618</v>
      </c>
      <c r="B81" s="5" t="n">
        <v>2117</v>
      </c>
      <c r="C81" s="5" t="n">
        <v>2345</v>
      </c>
    </row>
    <row r="82" spans="1:3">
      <c r="A82" s="4" t="s">
        <v>63</v>
      </c>
      <c r="B82" s="8" t="n">
        <v>0</v>
      </c>
      <c r="C82" s="8"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310</v>
      </c>
      <c r="B1" s="2" t="s">
        <v>1311</v>
      </c>
      <c r="C1" s="2" t="s">
        <v>1312</v>
      </c>
      <c r="D1" s="2" t="s">
        <v>2</v>
      </c>
      <c r="E1" s="2" t="s">
        <v>2</v>
      </c>
      <c r="F1" s="2" t="s">
        <v>102</v>
      </c>
    </row>
    <row r="2" spans="1:6">
      <c r="A2" s="3" t="s">
        <v>1313</v>
      </c>
    </row>
    <row r="3" spans="1:6">
      <c r="A3" s="4" t="s">
        <v>217</v>
      </c>
      <c r="E3" s="8" t="n">
        <v>944</v>
      </c>
      <c r="F3" s="8" t="n">
        <v>0</v>
      </c>
    </row>
    <row r="4" spans="1:6">
      <c r="A4" s="4" t="s">
        <v>1314</v>
      </c>
      <c r="E4" s="5" t="n">
        <v>30</v>
      </c>
    </row>
    <row r="5" spans="1:6">
      <c r="A5" s="4" t="s">
        <v>1315</v>
      </c>
      <c r="E5" s="5" t="n">
        <v>37</v>
      </c>
    </row>
    <row r="6" spans="1:6">
      <c r="A6" s="4" t="s">
        <v>1316</v>
      </c>
    </row>
    <row r="7" spans="1:6">
      <c r="A7" s="3" t="s">
        <v>1313</v>
      </c>
    </row>
    <row r="8" spans="1:6">
      <c r="A8" s="4" t="s">
        <v>217</v>
      </c>
      <c r="E8" s="5" t="n">
        <v>343</v>
      </c>
    </row>
    <row r="9" spans="1:6">
      <c r="A9" s="4" t="s">
        <v>1317</v>
      </c>
      <c r="B9" s="8" t="n">
        <v>160</v>
      </c>
    </row>
    <row r="10" spans="1:6">
      <c r="A10" s="4" t="s">
        <v>1318</v>
      </c>
      <c r="D10" s="8" t="n">
        <v>1035</v>
      </c>
      <c r="E10" s="8" t="n">
        <v>1035</v>
      </c>
    </row>
    <row r="11" spans="1:6">
      <c r="A11" s="4" t="s">
        <v>1319</v>
      </c>
      <c r="D11" s="4" t="s">
        <v>1320</v>
      </c>
      <c r="E11" s="4" t="s">
        <v>1320</v>
      </c>
    </row>
    <row r="12" spans="1:6">
      <c r="A12" s="4" t="s">
        <v>1321</v>
      </c>
    </row>
    <row r="13" spans="1:6">
      <c r="A13" s="3" t="s">
        <v>1313</v>
      </c>
    </row>
    <row r="14" spans="1:6">
      <c r="A14" s="4" t="s">
        <v>217</v>
      </c>
      <c r="E14" s="8" t="n">
        <v>469</v>
      </c>
    </row>
    <row r="15" spans="1:6">
      <c r="A15" s="4" t="s">
        <v>1317</v>
      </c>
      <c r="C15" s="8" t="n">
        <v>566</v>
      </c>
    </row>
    <row r="16" spans="1:6">
      <c r="A16" s="4" t="s">
        <v>1318</v>
      </c>
      <c r="D16" s="8" t="n">
        <v>1035</v>
      </c>
      <c r="E16" s="8" t="n">
        <v>1035</v>
      </c>
    </row>
    <row r="17" spans="1:6">
      <c r="A17" s="4" t="s">
        <v>1319</v>
      </c>
      <c r="D17" s="4" t="s">
        <v>1322</v>
      </c>
      <c r="E17" s="4" t="s">
        <v>1322</v>
      </c>
    </row>
    <row r="18" spans="1:6">
      <c r="A18" s="4" t="s">
        <v>1314</v>
      </c>
      <c r="D18" s="8" t="n">
        <v>14</v>
      </c>
      <c r="E18" s="8" t="n">
        <v>14</v>
      </c>
    </row>
    <row r="19" spans="1:6">
      <c r="A19" s="4" t="s">
        <v>1323</v>
      </c>
    </row>
    <row r="20" spans="1:6">
      <c r="A20" s="3" t="s">
        <v>1313</v>
      </c>
    </row>
    <row r="21" spans="1:6">
      <c r="A21" s="4" t="s">
        <v>217</v>
      </c>
      <c r="E21" s="5" t="n">
        <v>132</v>
      </c>
    </row>
    <row r="22" spans="1:6">
      <c r="A22" s="4" t="s">
        <v>1318</v>
      </c>
      <c r="D22" s="8" t="n">
        <v>1000</v>
      </c>
      <c r="E22" s="8" t="n">
        <v>1000</v>
      </c>
    </row>
    <row r="23" spans="1:6">
      <c r="A23" s="4" t="s">
        <v>1319</v>
      </c>
      <c r="D23" s="4" t="s">
        <v>1324</v>
      </c>
      <c r="E23" s="4" t="s">
        <v>132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25</v>
      </c>
      <c r="B1" s="2" t="s">
        <v>2</v>
      </c>
      <c r="C1" s="2" t="s">
        <v>29</v>
      </c>
    </row>
    <row r="2" spans="1:3">
      <c r="A2" s="3" t="s">
        <v>399</v>
      </c>
    </row>
    <row r="3" spans="1:3">
      <c r="A3" s="4" t="s">
        <v>1326</v>
      </c>
      <c r="B3" s="5" t="n">
        <v>200000000</v>
      </c>
      <c r="C3" s="5" t="n">
        <v>200000000</v>
      </c>
    </row>
    <row r="4" spans="1:3">
      <c r="A4" s="4" t="s">
        <v>1327</v>
      </c>
      <c r="B4" s="5" t="n">
        <v>26032200</v>
      </c>
      <c r="C4" s="5" t="n">
        <v>25500000</v>
      </c>
    </row>
    <row r="5" spans="1:3">
      <c r="A5" s="4" t="s">
        <v>1328</v>
      </c>
      <c r="B5" s="5" t="n">
        <v>26032200</v>
      </c>
      <c r="C5" s="5" t="n">
        <v>25500000</v>
      </c>
    </row>
    <row r="6" spans="1:3">
      <c r="A6" s="4" t="s">
        <v>1329</v>
      </c>
    </row>
    <row r="7" spans="1:3">
      <c r="A7" s="3" t="s">
        <v>399</v>
      </c>
    </row>
    <row r="8" spans="1:3">
      <c r="A8" s="4" t="s">
        <v>1326</v>
      </c>
      <c r="B8" s="5" t="n">
        <v>27600000</v>
      </c>
      <c r="C8" s="5" t="n">
        <v>27600000</v>
      </c>
    </row>
    <row r="9" spans="1:3">
      <c r="A9" s="4" t="s">
        <v>1327</v>
      </c>
      <c r="B9" s="5" t="n">
        <v>24000000</v>
      </c>
      <c r="C9" s="5" t="n">
        <v>24000000</v>
      </c>
    </row>
    <row r="10" spans="1:3">
      <c r="A10" s="4" t="s">
        <v>1328</v>
      </c>
      <c r="B10" s="5" t="n">
        <v>24000000</v>
      </c>
      <c r="C10" s="5" t="n">
        <v>24000000</v>
      </c>
    </row>
    <row r="11" spans="1:3">
      <c r="A11" s="4" t="s">
        <v>1330</v>
      </c>
    </row>
    <row r="12" spans="1:3">
      <c r="A12" s="3" t="s">
        <v>399</v>
      </c>
    </row>
    <row r="13" spans="1:3">
      <c r="A13" s="4" t="s">
        <v>1326</v>
      </c>
      <c r="B13" s="5" t="n">
        <v>1500000</v>
      </c>
      <c r="C13" s="5" t="n">
        <v>1500000</v>
      </c>
    </row>
    <row r="14" spans="1:3">
      <c r="A14" s="4" t="s">
        <v>1327</v>
      </c>
      <c r="B14" s="5" t="n">
        <v>1500000</v>
      </c>
      <c r="C14" s="5" t="n">
        <v>1500000</v>
      </c>
    </row>
    <row r="15" spans="1:3">
      <c r="A15" s="4" t="s">
        <v>1328</v>
      </c>
      <c r="B15" s="5" t="n">
        <v>1500000</v>
      </c>
      <c r="C15" s="5" t="n">
        <v>1500000</v>
      </c>
    </row>
    <row r="16" spans="1:3">
      <c r="A16" s="4" t="s">
        <v>1331</v>
      </c>
    </row>
    <row r="17" spans="1:3">
      <c r="A17" s="3" t="s">
        <v>399</v>
      </c>
    </row>
    <row r="18" spans="1:3">
      <c r="A18" s="4" t="s">
        <v>1326</v>
      </c>
      <c r="B18" s="5" t="n">
        <v>500000</v>
      </c>
      <c r="C18" s="5" t="n">
        <v>0</v>
      </c>
    </row>
    <row r="19" spans="1:3">
      <c r="A19" s="4" t="s">
        <v>1327</v>
      </c>
      <c r="B19" s="5" t="n">
        <v>500000</v>
      </c>
      <c r="C19" s="5" t="n">
        <v>0</v>
      </c>
    </row>
    <row r="20" spans="1:3">
      <c r="A20" s="4" t="s">
        <v>1328</v>
      </c>
      <c r="B20" s="5" t="n">
        <v>500000</v>
      </c>
      <c r="C20" s="5" t="n">
        <v>0</v>
      </c>
    </row>
    <row r="21" spans="1:3">
      <c r="A21" s="4" t="s">
        <v>1332</v>
      </c>
    </row>
    <row r="22" spans="1:3">
      <c r="A22" s="3" t="s">
        <v>399</v>
      </c>
    </row>
    <row r="23" spans="1:3">
      <c r="A23" s="4" t="s">
        <v>1326</v>
      </c>
      <c r="B23" s="5" t="n">
        <v>32200</v>
      </c>
      <c r="C23" s="5" t="n">
        <v>0</v>
      </c>
    </row>
    <row r="24" spans="1:3">
      <c r="A24" s="4" t="s">
        <v>1327</v>
      </c>
      <c r="B24" s="5" t="n">
        <v>32200</v>
      </c>
      <c r="C24" s="5" t="n">
        <v>0</v>
      </c>
    </row>
    <row r="25" spans="1:3">
      <c r="A25" s="4" t="s">
        <v>1328</v>
      </c>
      <c r="B25" s="5" t="n">
        <v>32200</v>
      </c>
      <c r="C25" s="5" t="n">
        <v>0</v>
      </c>
    </row>
    <row r="26" spans="1:3">
      <c r="A26" s="4" t="s">
        <v>1333</v>
      </c>
    </row>
    <row r="27" spans="1:3">
      <c r="A27" s="3" t="s">
        <v>399</v>
      </c>
    </row>
    <row r="28" spans="1:3">
      <c r="A28" s="4" t="s">
        <v>1326</v>
      </c>
      <c r="B28" s="5" t="n">
        <v>10000000</v>
      </c>
      <c r="C28" s="5" t="n">
        <v>10000000</v>
      </c>
    </row>
    <row r="29" spans="1:3">
      <c r="A29" s="4" t="s">
        <v>1327</v>
      </c>
      <c r="B29" s="5" t="n">
        <v>0</v>
      </c>
      <c r="C29" s="5" t="n">
        <v>0</v>
      </c>
    </row>
    <row r="30" spans="1:3">
      <c r="A30" s="4" t="s">
        <v>1328</v>
      </c>
      <c r="B30" s="5" t="n">
        <v>0</v>
      </c>
      <c r="C30" s="5" t="n">
        <v>0</v>
      </c>
    </row>
    <row r="31" spans="1:3">
      <c r="A31" s="4" t="s">
        <v>1334</v>
      </c>
    </row>
    <row r="32" spans="1:3">
      <c r="A32" s="3" t="s">
        <v>399</v>
      </c>
    </row>
    <row r="33" spans="1:3">
      <c r="A33" s="4" t="s">
        <v>1326</v>
      </c>
      <c r="B33" s="5" t="n">
        <v>160367800</v>
      </c>
      <c r="C33" s="5" t="n">
        <v>160900000</v>
      </c>
    </row>
    <row r="34" spans="1:3">
      <c r="A34" s="4" t="s">
        <v>1327</v>
      </c>
      <c r="B34" s="5" t="n">
        <v>0</v>
      </c>
      <c r="C34" s="5" t="n">
        <v>0</v>
      </c>
    </row>
    <row r="35" spans="1:3">
      <c r="A35" s="4" t="s">
        <v>1328</v>
      </c>
      <c r="B35" s="5" t="n">
        <v>0</v>
      </c>
      <c r="C35"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5"/>
    <col customWidth="1" max="9" min="9" width="14"/>
  </cols>
  <sheetData>
    <row r="1" spans="1:9">
      <c r="A1" s="1" t="s">
        <v>1335</v>
      </c>
      <c r="B1" s="2" t="s">
        <v>101</v>
      </c>
      <c r="H1" s="2" t="s">
        <v>1</v>
      </c>
    </row>
    <row r="2" spans="1:9">
      <c r="B2" s="2" t="s">
        <v>2</v>
      </c>
      <c r="C2" s="2" t="s">
        <v>427</v>
      </c>
      <c r="D2" s="2" t="s">
        <v>452</v>
      </c>
      <c r="E2" s="2" t="s">
        <v>102</v>
      </c>
      <c r="F2" s="2" t="s">
        <v>4</v>
      </c>
      <c r="G2" s="2" t="s">
        <v>1336</v>
      </c>
      <c r="H2" s="2" t="s">
        <v>2</v>
      </c>
      <c r="I2" s="2" t="s">
        <v>102</v>
      </c>
    </row>
    <row r="3" spans="1:9">
      <c r="A3" s="4" t="s">
        <v>135</v>
      </c>
    </row>
    <row r="4" spans="1:9">
      <c r="A4" s="3" t="s">
        <v>1337</v>
      </c>
    </row>
    <row r="5" spans="1:9">
      <c r="A5" s="4" t="s">
        <v>1338</v>
      </c>
      <c r="B5" s="4" t="s">
        <v>1339</v>
      </c>
      <c r="C5" s="4" t="s">
        <v>1340</v>
      </c>
      <c r="D5" s="4" t="s">
        <v>1341</v>
      </c>
      <c r="E5" s="4" t="s">
        <v>1342</v>
      </c>
      <c r="F5" s="4" t="s">
        <v>1343</v>
      </c>
      <c r="G5" s="4" t="s">
        <v>1344</v>
      </c>
    </row>
    <row r="6" spans="1:9">
      <c r="A6" s="4" t="s">
        <v>1345</v>
      </c>
      <c r="B6" s="4" t="s">
        <v>1346</v>
      </c>
      <c r="C6" s="4" t="s">
        <v>1347</v>
      </c>
      <c r="D6" s="4" t="s">
        <v>1348</v>
      </c>
      <c r="E6" s="4" t="s">
        <v>1349</v>
      </c>
      <c r="F6" s="4" t="s">
        <v>1350</v>
      </c>
      <c r="G6" s="4" t="s">
        <v>1351</v>
      </c>
    </row>
    <row r="7" spans="1:9">
      <c r="A7" s="4" t="s">
        <v>1352</v>
      </c>
      <c r="B7" s="4" t="s">
        <v>1353</v>
      </c>
      <c r="C7" s="4" t="s">
        <v>1354</v>
      </c>
      <c r="D7" s="4" t="s">
        <v>1355</v>
      </c>
      <c r="E7" s="4" t="s">
        <v>1356</v>
      </c>
      <c r="F7" s="4" t="s">
        <v>1357</v>
      </c>
      <c r="G7" s="4" t="s">
        <v>1358</v>
      </c>
    </row>
    <row r="8" spans="1:9">
      <c r="A8" s="4" t="s">
        <v>1329</v>
      </c>
    </row>
    <row r="9" spans="1:9">
      <c r="A9" s="3" t="s">
        <v>1337</v>
      </c>
    </row>
    <row r="10" spans="1:9">
      <c r="A10" s="4" t="s">
        <v>1359</v>
      </c>
      <c r="B10" s="12" t="n">
        <v>0.256</v>
      </c>
      <c r="C10" s="12" t="n">
        <v>0.256</v>
      </c>
      <c r="D10" s="12" t="n">
        <v>0.25</v>
      </c>
      <c r="E10" s="12" t="n">
        <v>0.256</v>
      </c>
      <c r="F10" s="12" t="n">
        <v>0.256</v>
      </c>
      <c r="G10" s="12" t="n">
        <v>0.25</v>
      </c>
    </row>
    <row r="11" spans="1:9">
      <c r="A11" s="4" t="s">
        <v>1360</v>
      </c>
      <c r="B11" s="8" t="n">
        <v>6</v>
      </c>
      <c r="C11" s="8" t="n">
        <v>7</v>
      </c>
      <c r="D11" s="8" t="n">
        <v>6</v>
      </c>
      <c r="E11" s="8" t="n">
        <v>6</v>
      </c>
      <c r="F11" s="8" t="n">
        <v>7</v>
      </c>
      <c r="G11" s="8" t="n">
        <v>6</v>
      </c>
      <c r="H11" s="8" t="n">
        <v>19</v>
      </c>
      <c r="I11" s="8" t="n">
        <v>19</v>
      </c>
    </row>
    <row r="12" spans="1:9">
      <c r="A12" s="4" t="s">
        <v>1330</v>
      </c>
    </row>
    <row r="13" spans="1:9">
      <c r="A13" s="3" t="s">
        <v>1337</v>
      </c>
    </row>
    <row r="14" spans="1:9">
      <c r="A14" s="4" t="s">
        <v>1359</v>
      </c>
      <c r="B14" s="8" t="n">
        <v>0</v>
      </c>
      <c r="C14" s="12" t="n">
        <v>26.25</v>
      </c>
      <c r="D14" s="8" t="n">
        <v>0</v>
      </c>
      <c r="E14" s="8" t="n">
        <v>0</v>
      </c>
      <c r="F14" s="12" t="n">
        <v>26.25</v>
      </c>
      <c r="G14" s="8" t="n">
        <v>0</v>
      </c>
    </row>
    <row r="15" spans="1:9">
      <c r="A15" s="4" t="s">
        <v>1360</v>
      </c>
      <c r="B15" s="8" t="n">
        <v>0</v>
      </c>
      <c r="C15" s="8" t="n">
        <v>39</v>
      </c>
      <c r="D15" s="8" t="n">
        <v>0</v>
      </c>
      <c r="E15" s="8" t="n">
        <v>0</v>
      </c>
      <c r="F15" s="8" t="n">
        <v>39</v>
      </c>
      <c r="G15" s="8" t="n">
        <v>0</v>
      </c>
      <c r="H15" s="5" t="n">
        <v>39</v>
      </c>
      <c r="I15" s="5" t="n">
        <v>39</v>
      </c>
    </row>
    <row r="16" spans="1:9">
      <c r="A16" s="4" t="s">
        <v>1331</v>
      </c>
    </row>
    <row r="17" spans="1:9">
      <c r="A17" s="3" t="s">
        <v>1337</v>
      </c>
    </row>
    <row r="18" spans="1:9">
      <c r="A18" s="4" t="s">
        <v>1359</v>
      </c>
      <c r="B18" s="12" t="n">
        <v>28.233</v>
      </c>
      <c r="C18" s="8" t="n">
        <v>0</v>
      </c>
      <c r="D18" s="8" t="n">
        <v>0</v>
      </c>
      <c r="E18" s="8" t="n">
        <v>0</v>
      </c>
      <c r="F18" s="8" t="n">
        <v>0</v>
      </c>
      <c r="G18" s="8" t="n">
        <v>0</v>
      </c>
    </row>
    <row r="19" spans="1:9">
      <c r="A19" s="4" t="s">
        <v>1360</v>
      </c>
      <c r="B19" s="8" t="n">
        <v>14</v>
      </c>
      <c r="C19" s="8" t="n">
        <v>0</v>
      </c>
      <c r="D19" s="8" t="n">
        <v>0</v>
      </c>
      <c r="E19" s="8" t="n">
        <v>0</v>
      </c>
      <c r="F19" s="8" t="n">
        <v>0</v>
      </c>
      <c r="G19" s="8" t="n">
        <v>0</v>
      </c>
      <c r="H19" s="5" t="n">
        <v>14</v>
      </c>
      <c r="I19" s="5" t="n">
        <v>0</v>
      </c>
    </row>
    <row r="20" spans="1:9">
      <c r="A20" s="4" t="s">
        <v>1332</v>
      </c>
    </row>
    <row r="21" spans="1:9">
      <c r="A21" s="3" t="s">
        <v>1337</v>
      </c>
    </row>
    <row r="22" spans="1:9">
      <c r="A22" s="4" t="s">
        <v>1359</v>
      </c>
      <c r="B22" s="12" t="n">
        <v>394.531</v>
      </c>
      <c r="C22" s="8" t="n">
        <v>0</v>
      </c>
      <c r="D22" s="8" t="n">
        <v>0</v>
      </c>
      <c r="E22" s="8" t="n">
        <v>0</v>
      </c>
      <c r="F22" s="8" t="n">
        <v>0</v>
      </c>
      <c r="G22" s="8" t="n">
        <v>0</v>
      </c>
    </row>
    <row r="23" spans="1:9">
      <c r="A23" s="4" t="s">
        <v>1360</v>
      </c>
      <c r="B23" s="8" t="n">
        <v>12</v>
      </c>
      <c r="C23" s="8" t="n">
        <v>0</v>
      </c>
      <c r="D23" s="8" t="n">
        <v>0</v>
      </c>
      <c r="E23" s="8" t="n">
        <v>0</v>
      </c>
      <c r="F23" s="8" t="n">
        <v>0</v>
      </c>
      <c r="G23" s="8" t="n">
        <v>0</v>
      </c>
      <c r="H23" s="8" t="n">
        <v>12</v>
      </c>
      <c r="I23" s="8" t="n">
        <v>0</v>
      </c>
    </row>
  </sheetData>
  <mergeCells count="3">
    <mergeCell ref="A1:A2"/>
    <mergeCell ref="B1:G1"/>
    <mergeCell ref="H1:I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5"/>
    <col customWidth="1" max="9" min="9" width="14"/>
    <col customWidth="1" max="10" min="10" width="16"/>
  </cols>
  <sheetData>
    <row r="1" spans="1:10">
      <c r="A1" s="1" t="s">
        <v>1361</v>
      </c>
      <c r="B1" s="2" t="s">
        <v>101</v>
      </c>
      <c r="H1" s="2" t="s">
        <v>1</v>
      </c>
      <c r="J1" s="2" t="s">
        <v>426</v>
      </c>
    </row>
    <row r="2" spans="1:10">
      <c r="B2" s="2" t="s">
        <v>2</v>
      </c>
      <c r="C2" s="2" t="s">
        <v>427</v>
      </c>
      <c r="D2" s="2" t="s">
        <v>452</v>
      </c>
      <c r="E2" s="2" t="s">
        <v>102</v>
      </c>
      <c r="F2" s="2" t="s">
        <v>4</v>
      </c>
      <c r="G2" s="2" t="s">
        <v>1336</v>
      </c>
      <c r="H2" s="2" t="s">
        <v>2</v>
      </c>
      <c r="I2" s="2" t="s">
        <v>102</v>
      </c>
      <c r="J2" s="2" t="s">
        <v>29</v>
      </c>
    </row>
    <row r="3" spans="1:10">
      <c r="A3" s="3" t="s">
        <v>1337</v>
      </c>
    </row>
    <row r="4" spans="1:10">
      <c r="A4" s="4" t="s">
        <v>1362</v>
      </c>
      <c r="H4" s="8" t="n">
        <v>1263</v>
      </c>
      <c r="I4" s="8" t="n">
        <v>1295</v>
      </c>
    </row>
    <row r="5" spans="1:10">
      <c r="A5" s="4" t="s">
        <v>1363</v>
      </c>
    </row>
    <row r="6" spans="1:10">
      <c r="A6" s="3" t="s">
        <v>1337</v>
      </c>
    </row>
    <row r="7" spans="1:10">
      <c r="A7" s="4" t="s">
        <v>1338</v>
      </c>
      <c r="B7" s="4" t="s">
        <v>1364</v>
      </c>
      <c r="C7" s="4" t="s">
        <v>1365</v>
      </c>
      <c r="D7" s="4" t="s">
        <v>1366</v>
      </c>
      <c r="E7" s="4" t="s">
        <v>1367</v>
      </c>
      <c r="F7" s="4" t="s">
        <v>1368</v>
      </c>
      <c r="G7" s="4" t="s">
        <v>1369</v>
      </c>
    </row>
    <row r="8" spans="1:10">
      <c r="A8" s="4" t="s">
        <v>1345</v>
      </c>
      <c r="B8" s="4" t="s">
        <v>1370</v>
      </c>
      <c r="C8" s="4" t="s">
        <v>1371</v>
      </c>
      <c r="D8" s="4" t="s">
        <v>1372</v>
      </c>
      <c r="E8" s="4" t="s">
        <v>1373</v>
      </c>
      <c r="F8" s="4" t="s">
        <v>1374</v>
      </c>
      <c r="G8" s="4" t="s">
        <v>1375</v>
      </c>
    </row>
    <row r="9" spans="1:10">
      <c r="A9" s="4" t="s">
        <v>1352</v>
      </c>
      <c r="B9" s="4" t="s">
        <v>1376</v>
      </c>
      <c r="C9" s="4" t="s">
        <v>1377</v>
      </c>
      <c r="D9" s="4" t="s">
        <v>1378</v>
      </c>
      <c r="E9" s="4" t="s">
        <v>1379</v>
      </c>
      <c r="F9" s="4" t="s">
        <v>1380</v>
      </c>
      <c r="G9" s="4" t="s">
        <v>1381</v>
      </c>
    </row>
    <row r="10" spans="1:10">
      <c r="A10" s="4" t="s">
        <v>1382</v>
      </c>
      <c r="B10" s="9" t="n">
        <v>0.42</v>
      </c>
      <c r="C10" s="9" t="n">
        <v>0.42</v>
      </c>
      <c r="D10" s="9" t="n">
        <v>0.4</v>
      </c>
      <c r="E10" s="9" t="n">
        <v>0.4</v>
      </c>
      <c r="F10" s="9" t="n">
        <v>0.4</v>
      </c>
      <c r="G10" s="7" t="n">
        <v>0.4</v>
      </c>
    </row>
    <row r="11" spans="1:10">
      <c r="A11" s="4" t="s">
        <v>1362</v>
      </c>
      <c r="B11" s="8" t="n">
        <v>419</v>
      </c>
      <c r="C11" s="8" t="n">
        <v>428</v>
      </c>
      <c r="D11" s="8" t="n">
        <v>416</v>
      </c>
      <c r="E11" s="8" t="n">
        <v>427</v>
      </c>
      <c r="F11" s="8" t="n">
        <v>431</v>
      </c>
      <c r="G11" s="8" t="n">
        <v>437</v>
      </c>
      <c r="H11" s="8" t="n">
        <v>1263</v>
      </c>
      <c r="J11" s="8" t="n">
        <v>1295</v>
      </c>
    </row>
  </sheetData>
  <mergeCells count="3">
    <mergeCell ref="A1:A2"/>
    <mergeCell ref="B1:G1"/>
    <mergeCell ref="H1:I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1383</v>
      </c>
      <c r="B1" s="2" t="s">
        <v>1</v>
      </c>
    </row>
    <row r="2" spans="1:4">
      <c r="B2" s="2" t="s">
        <v>2</v>
      </c>
      <c r="C2" s="2" t="s">
        <v>102</v>
      </c>
      <c r="D2" s="2" t="s">
        <v>29</v>
      </c>
    </row>
    <row r="3" spans="1:4">
      <c r="A3" s="3" t="s">
        <v>399</v>
      </c>
    </row>
    <row r="4" spans="1:4">
      <c r="A4" s="4" t="s">
        <v>1327</v>
      </c>
      <c r="B4" s="5" t="n">
        <v>26032200</v>
      </c>
      <c r="D4" s="5" t="n">
        <v>25500000</v>
      </c>
    </row>
    <row r="5" spans="1:4">
      <c r="A5" s="4" t="s">
        <v>1384</v>
      </c>
      <c r="B5" s="9" t="n">
        <v>0.01</v>
      </c>
      <c r="D5" s="9" t="n">
        <v>0.01</v>
      </c>
    </row>
    <row r="6" spans="1:4">
      <c r="A6" s="4" t="s">
        <v>1385</v>
      </c>
      <c r="B6" s="8" t="n">
        <v>3405</v>
      </c>
      <c r="D6" s="8" t="n">
        <v>2100</v>
      </c>
    </row>
    <row r="7" spans="1:4">
      <c r="A7" s="4" t="s">
        <v>1386</v>
      </c>
      <c r="B7" s="8" t="n">
        <v>1274</v>
      </c>
      <c r="C7" s="8" t="n">
        <v>0</v>
      </c>
    </row>
    <row r="8" spans="1:4">
      <c r="A8" s="4" t="s">
        <v>1332</v>
      </c>
    </row>
    <row r="9" spans="1:4">
      <c r="A9" s="3" t="s">
        <v>399</v>
      </c>
    </row>
    <row r="10" spans="1:4">
      <c r="A10" s="4" t="s">
        <v>1327</v>
      </c>
      <c r="B10" s="5" t="n">
        <v>32200</v>
      </c>
      <c r="D10" s="5" t="n">
        <v>0</v>
      </c>
    </row>
    <row r="11" spans="1:4">
      <c r="A11" s="4" t="s">
        <v>1387</v>
      </c>
      <c r="B11" s="4" t="s">
        <v>1388</v>
      </c>
    </row>
    <row r="12" spans="1:4">
      <c r="A12" s="4" t="s">
        <v>1384</v>
      </c>
      <c r="B12" s="9" t="n">
        <v>0.01</v>
      </c>
    </row>
    <row r="13" spans="1:4">
      <c r="A13" s="4" t="s">
        <v>1385</v>
      </c>
      <c r="B13" s="8" t="n">
        <v>25000</v>
      </c>
    </row>
    <row r="14" spans="1:4">
      <c r="A14" s="4" t="s">
        <v>1386</v>
      </c>
      <c r="B14" s="8" t="n">
        <v>780</v>
      </c>
    </row>
    <row r="15" spans="1:4">
      <c r="A15" s="4" t="s">
        <v>1389</v>
      </c>
      <c r="B15" s="8" t="n">
        <v>25</v>
      </c>
    </row>
    <row r="16" spans="1:4">
      <c r="A16" s="4" t="s">
        <v>1331</v>
      </c>
    </row>
    <row r="17" spans="1:4">
      <c r="A17" s="3" t="s">
        <v>399</v>
      </c>
    </row>
    <row r="18" spans="1:4">
      <c r="A18" s="4" t="s">
        <v>1327</v>
      </c>
      <c r="B18" s="5" t="n">
        <v>500000</v>
      </c>
      <c r="D18" s="5" t="n">
        <v>0</v>
      </c>
    </row>
    <row r="19" spans="1:4">
      <c r="A19" s="4" t="s">
        <v>1390</v>
      </c>
      <c r="B19" s="4" t="s">
        <v>1391</v>
      </c>
    </row>
    <row r="20" spans="1:4">
      <c r="A20" s="4" t="s">
        <v>1384</v>
      </c>
      <c r="B20" s="9" t="n">
        <v>0.01</v>
      </c>
    </row>
    <row r="21" spans="1:4">
      <c r="A21" s="4" t="s">
        <v>1385</v>
      </c>
      <c r="B21" s="8" t="n">
        <v>1000</v>
      </c>
    </row>
    <row r="22" spans="1:4">
      <c r="A22" s="4" t="s">
        <v>1386</v>
      </c>
      <c r="B22" s="8" t="n">
        <v>494</v>
      </c>
    </row>
    <row r="23" spans="1:4">
      <c r="A23" s="4" t="s">
        <v>1389</v>
      </c>
      <c r="B23" s="8" t="n">
        <v>6</v>
      </c>
    </row>
    <row r="24" spans="1:4">
      <c r="A24" s="4" t="s">
        <v>1392</v>
      </c>
    </row>
    <row r="25" spans="1:4">
      <c r="A25" s="3" t="s">
        <v>399</v>
      </c>
    </row>
    <row r="26" spans="1:4">
      <c r="A26" s="4" t="s">
        <v>1390</v>
      </c>
      <c r="B26" s="13" t="n">
        <v>0.05875</v>
      </c>
    </row>
    <row r="27" spans="1:4">
      <c r="A27" s="4" t="s">
        <v>1393</v>
      </c>
    </row>
    <row r="28" spans="1:4">
      <c r="A28" s="3" t="s">
        <v>399</v>
      </c>
    </row>
    <row r="29" spans="1:4">
      <c r="A29" s="4" t="s">
        <v>1390</v>
      </c>
      <c r="B29" s="4" t="s">
        <v>1394</v>
      </c>
    </row>
    <row r="30" spans="1:4">
      <c r="A30" s="4" t="s">
        <v>1395</v>
      </c>
    </row>
    <row r="31" spans="1:4">
      <c r="A31" s="3" t="s">
        <v>399</v>
      </c>
    </row>
    <row r="32" spans="1:4">
      <c r="A32" s="4" t="s">
        <v>1385</v>
      </c>
      <c r="B32" s="8" t="n">
        <v>25500</v>
      </c>
    </row>
    <row r="33" spans="1:4">
      <c r="A33" s="4" t="s">
        <v>1396</v>
      </c>
    </row>
    <row r="34" spans="1:4">
      <c r="A34" s="3" t="s">
        <v>399</v>
      </c>
    </row>
    <row r="35" spans="1:4">
      <c r="A35" s="4" t="s">
        <v>1385</v>
      </c>
      <c r="B35" s="5" t="n">
        <v>1020</v>
      </c>
    </row>
    <row r="36" spans="1:4">
      <c r="A36" s="4" t="s">
        <v>1397</v>
      </c>
    </row>
    <row r="37" spans="1:4">
      <c r="A37" s="3" t="s">
        <v>399</v>
      </c>
    </row>
    <row r="38" spans="1:4">
      <c r="A38" s="4" t="s">
        <v>1385</v>
      </c>
      <c r="B38" s="9" t="n">
        <v>25.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3"/>
    <col customWidth="1" max="5" min="5" width="14"/>
  </cols>
  <sheetData>
    <row r="1" spans="1:5">
      <c r="A1" s="1" t="s">
        <v>1398</v>
      </c>
      <c r="B1" s="2" t="s">
        <v>1</v>
      </c>
    </row>
    <row r="2" spans="1:5">
      <c r="B2" s="2" t="s">
        <v>2</v>
      </c>
      <c r="C2" s="2" t="s">
        <v>102</v>
      </c>
      <c r="D2" s="2" t="s">
        <v>1399</v>
      </c>
      <c r="E2" s="2" t="s">
        <v>1400</v>
      </c>
    </row>
    <row r="3" spans="1:5">
      <c r="A3" s="3" t="s">
        <v>254</v>
      </c>
    </row>
    <row r="4" spans="1:5">
      <c r="A4" s="4" t="s">
        <v>1401</v>
      </c>
      <c r="B4" s="5" t="n">
        <v>59602926</v>
      </c>
      <c r="C4" s="5" t="n">
        <v>44737625</v>
      </c>
    </row>
    <row r="5" spans="1:5">
      <c r="A5" s="4" t="s">
        <v>1402</v>
      </c>
      <c r="B5" s="8" t="n">
        <v>2792</v>
      </c>
      <c r="C5" s="8" t="n">
        <v>2305</v>
      </c>
    </row>
    <row r="6" spans="1:5">
      <c r="A6" s="4" t="s">
        <v>1403</v>
      </c>
      <c r="D6" s="8" t="n">
        <v>1500</v>
      </c>
      <c r="E6" s="8" t="n">
        <v>2000</v>
      </c>
    </row>
    <row r="7" spans="1:5">
      <c r="A7" s="4" t="s">
        <v>1404</v>
      </c>
      <c r="B7" s="8" t="n">
        <v>47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405</v>
      </c>
      <c r="B1" s="2" t="s">
        <v>101</v>
      </c>
      <c r="C1" s="2" t="s">
        <v>426</v>
      </c>
    </row>
    <row r="2" spans="1:3">
      <c r="B2" s="2" t="s">
        <v>452</v>
      </c>
      <c r="C2" s="2" t="s">
        <v>29</v>
      </c>
    </row>
    <row r="3" spans="1:3">
      <c r="A3" s="4" t="s">
        <v>1406</v>
      </c>
    </row>
    <row r="4" spans="1:3">
      <c r="A4" s="3" t="s">
        <v>1407</v>
      </c>
    </row>
    <row r="5" spans="1:3">
      <c r="A5" s="4" t="s">
        <v>1408</v>
      </c>
      <c r="C5" s="4" t="s">
        <v>1409</v>
      </c>
    </row>
    <row r="6" spans="1:3">
      <c r="A6" s="4" t="s">
        <v>1410</v>
      </c>
    </row>
    <row r="7" spans="1:3">
      <c r="A7" s="3" t="s">
        <v>1407</v>
      </c>
    </row>
    <row r="8" spans="1:3">
      <c r="A8" s="4" t="s">
        <v>1408</v>
      </c>
      <c r="C8" s="4" t="s">
        <v>1411</v>
      </c>
    </row>
    <row r="9" spans="1:3">
      <c r="A9" s="4" t="s">
        <v>1412</v>
      </c>
    </row>
    <row r="10" spans="1:3">
      <c r="A10" s="3" t="s">
        <v>1407</v>
      </c>
    </row>
    <row r="11" spans="1:3">
      <c r="A11" s="4" t="s">
        <v>1413</v>
      </c>
      <c r="C11" s="4" t="s">
        <v>1414</v>
      </c>
    </row>
    <row r="12" spans="1:3">
      <c r="A12" s="4" t="s">
        <v>1415</v>
      </c>
      <c r="C12" s="5" t="n">
        <v>1194283</v>
      </c>
    </row>
    <row r="13" spans="1:3">
      <c r="A13" s="4" t="s">
        <v>1416</v>
      </c>
      <c r="B13" s="5" t="n">
        <v>552953</v>
      </c>
    </row>
    <row r="14" spans="1:3">
      <c r="A14" s="4" t="s">
        <v>1417</v>
      </c>
    </row>
    <row r="15" spans="1:3">
      <c r="A15" s="3" t="s">
        <v>1407</v>
      </c>
    </row>
    <row r="16" spans="1:3">
      <c r="A16" s="4" t="s">
        <v>1415</v>
      </c>
      <c r="C16" s="5" t="n">
        <v>186085</v>
      </c>
    </row>
    <row r="17" spans="1:3">
      <c r="A17" s="4" t="s">
        <v>1418</v>
      </c>
      <c r="B17" s="5" t="n">
        <v>8615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19</v>
      </c>
      <c r="B1" s="2" t="s">
        <v>1</v>
      </c>
    </row>
    <row r="2" spans="1:3">
      <c r="B2" s="2" t="s">
        <v>2</v>
      </c>
      <c r="C2" s="2" t="s">
        <v>1420</v>
      </c>
    </row>
    <row r="3" spans="1:3">
      <c r="A3" s="4" t="s">
        <v>1421</v>
      </c>
    </row>
    <row r="4" spans="1:3">
      <c r="A4" s="3" t="s">
        <v>1422</v>
      </c>
    </row>
    <row r="5" spans="1:3">
      <c r="A5" s="4" t="s">
        <v>1423</v>
      </c>
      <c r="B5" s="8" t="n">
        <v>2424</v>
      </c>
    </row>
    <row r="6" spans="1:3">
      <c r="A6" s="4" t="s">
        <v>1424</v>
      </c>
      <c r="B6" s="5" t="n">
        <v>1700</v>
      </c>
    </row>
    <row r="7" spans="1:3">
      <c r="A7" s="4" t="s">
        <v>1425</v>
      </c>
      <c r="B7" s="5" t="n">
        <v>705</v>
      </c>
    </row>
    <row r="8" spans="1:3">
      <c r="A8" s="4" t="s">
        <v>1426</v>
      </c>
    </row>
    <row r="9" spans="1:3">
      <c r="A9" s="3" t="s">
        <v>1422</v>
      </c>
    </row>
    <row r="10" spans="1:3">
      <c r="A10" s="4" t="s">
        <v>1424</v>
      </c>
      <c r="B10" s="5" t="n">
        <v>2200</v>
      </c>
    </row>
    <row r="11" spans="1:3">
      <c r="A11" s="4" t="s">
        <v>1427</v>
      </c>
    </row>
    <row r="12" spans="1:3">
      <c r="A12" s="3" t="s">
        <v>1422</v>
      </c>
    </row>
    <row r="13" spans="1:3">
      <c r="A13" s="4" t="s">
        <v>1424</v>
      </c>
      <c r="B13" s="5" t="n">
        <v>0</v>
      </c>
    </row>
    <row r="14" spans="1:3">
      <c r="A14" s="4" t="s">
        <v>1428</v>
      </c>
    </row>
    <row r="15" spans="1:3">
      <c r="A15" s="3" t="s">
        <v>1422</v>
      </c>
    </row>
    <row r="16" spans="1:3">
      <c r="A16" s="4" t="s">
        <v>1424</v>
      </c>
      <c r="B16" s="5" t="n">
        <v>0</v>
      </c>
    </row>
    <row r="17" spans="1:3">
      <c r="A17" s="4" t="s">
        <v>1429</v>
      </c>
    </row>
    <row r="18" spans="1:3">
      <c r="A18" s="3" t="s">
        <v>1422</v>
      </c>
    </row>
    <row r="19" spans="1:3">
      <c r="A19" s="4" t="s">
        <v>1424</v>
      </c>
      <c r="B19" s="8" t="n">
        <v>0</v>
      </c>
    </row>
    <row r="20" spans="1:3">
      <c r="A20" s="4" t="s">
        <v>1430</v>
      </c>
    </row>
    <row r="21" spans="1:3">
      <c r="A21" s="3" t="s">
        <v>1422</v>
      </c>
    </row>
    <row r="22" spans="1:3">
      <c r="A22" s="4" t="s">
        <v>1431</v>
      </c>
      <c r="C22" s="8" t="n">
        <v>3075</v>
      </c>
    </row>
    <row r="23" spans="1:3">
      <c r="A23" s="4" t="s">
        <v>1432</v>
      </c>
    </row>
    <row r="24" spans="1:3">
      <c r="A24" s="3" t="s">
        <v>1422</v>
      </c>
    </row>
    <row r="25" spans="1:3">
      <c r="A25" s="4" t="s">
        <v>1431</v>
      </c>
      <c r="C25" s="5" t="n">
        <v>0</v>
      </c>
    </row>
    <row r="26" spans="1:3">
      <c r="A26" s="4" t="s">
        <v>1433</v>
      </c>
    </row>
    <row r="27" spans="1:3">
      <c r="A27" s="3" t="s">
        <v>1422</v>
      </c>
    </row>
    <row r="28" spans="1:3">
      <c r="A28" s="4" t="s">
        <v>1431</v>
      </c>
      <c r="C28" s="5" t="n">
        <v>125</v>
      </c>
    </row>
    <row r="29" spans="1:3">
      <c r="A29" s="4" t="s">
        <v>1434</v>
      </c>
    </row>
    <row r="30" spans="1:3">
      <c r="A30" s="3" t="s">
        <v>1422</v>
      </c>
    </row>
    <row r="31" spans="1:3">
      <c r="A31" s="4" t="s">
        <v>1431</v>
      </c>
      <c r="C31" s="8" t="n">
        <v>7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5</v>
      </c>
      <c r="B1" s="2" t="s">
        <v>101</v>
      </c>
      <c r="D1" s="2" t="s">
        <v>1</v>
      </c>
    </row>
    <row r="2" spans="1:5">
      <c r="B2" s="2" t="s">
        <v>2</v>
      </c>
      <c r="C2" s="2" t="s">
        <v>102</v>
      </c>
      <c r="D2" s="2" t="s">
        <v>2</v>
      </c>
      <c r="E2" s="2" t="s">
        <v>102</v>
      </c>
    </row>
    <row r="3" spans="1:5">
      <c r="A3" s="3" t="s">
        <v>1436</v>
      </c>
    </row>
    <row r="4" spans="1:5">
      <c r="A4" s="4" t="s">
        <v>602</v>
      </c>
      <c r="B4" s="8" t="n">
        <v>2854</v>
      </c>
      <c r="C4" s="8" t="n">
        <v>8436</v>
      </c>
      <c r="D4" s="8" t="n">
        <v>7427</v>
      </c>
      <c r="E4" s="8" t="n">
        <v>5366</v>
      </c>
    </row>
    <row r="5" spans="1:5">
      <c r="A5" s="4" t="s">
        <v>1437</v>
      </c>
      <c r="B5" s="5" t="n">
        <v>-2357</v>
      </c>
      <c r="C5" s="5" t="n">
        <v>832</v>
      </c>
      <c r="D5" s="5" t="n">
        <v>-9893</v>
      </c>
      <c r="E5" s="5" t="n">
        <v>5526</v>
      </c>
    </row>
    <row r="6" spans="1:5">
      <c r="A6" s="4" t="s">
        <v>794</v>
      </c>
      <c r="B6" s="5" t="n">
        <v>402</v>
      </c>
      <c r="C6" s="5" t="n">
        <v>-218</v>
      </c>
      <c r="D6" s="5" t="n">
        <v>2051</v>
      </c>
      <c r="E6" s="5" t="n">
        <v>-1572</v>
      </c>
    </row>
    <row r="7" spans="1:5">
      <c r="A7" s="4" t="s">
        <v>1438</v>
      </c>
      <c r="B7" s="5" t="n">
        <v>899</v>
      </c>
      <c r="C7" s="5" t="n">
        <v>9050</v>
      </c>
      <c r="D7" s="5" t="n">
        <v>-415</v>
      </c>
      <c r="E7" s="5" t="n">
        <v>9320</v>
      </c>
    </row>
    <row r="8" spans="1:5">
      <c r="A8" s="4" t="s">
        <v>1439</v>
      </c>
      <c r="B8" s="5" t="n">
        <v>5</v>
      </c>
      <c r="C8" s="5" t="n">
        <v>-627</v>
      </c>
      <c r="D8" s="5" t="n">
        <v>500</v>
      </c>
      <c r="E8" s="5" t="n">
        <v>-1051</v>
      </c>
    </row>
    <row r="9" spans="1:5">
      <c r="A9" s="4" t="s">
        <v>794</v>
      </c>
      <c r="B9" s="5" t="n">
        <v>96</v>
      </c>
      <c r="C9" s="5" t="n">
        <v>216</v>
      </c>
      <c r="D9" s="5" t="n">
        <v>-89</v>
      </c>
      <c r="E9" s="5" t="n">
        <v>370</v>
      </c>
    </row>
    <row r="10" spans="1:5">
      <c r="A10" s="4" t="s">
        <v>1440</v>
      </c>
      <c r="B10" s="5" t="n">
        <v>101</v>
      </c>
      <c r="C10" s="5" t="n">
        <v>-411</v>
      </c>
      <c r="D10" s="5" t="n">
        <v>411</v>
      </c>
      <c r="E10" s="5" t="n">
        <v>-681</v>
      </c>
    </row>
    <row r="11" spans="1:5">
      <c r="A11" s="4" t="s">
        <v>638</v>
      </c>
      <c r="B11" s="5" t="n">
        <v>1000</v>
      </c>
      <c r="C11" s="5" t="n">
        <v>7005</v>
      </c>
      <c r="D11" s="5" t="n">
        <v>1000</v>
      </c>
      <c r="E11" s="5" t="n">
        <v>7005</v>
      </c>
    </row>
    <row r="12" spans="1:5">
      <c r="A12" s="4" t="s">
        <v>1441</v>
      </c>
    </row>
    <row r="13" spans="1:5">
      <c r="A13" s="3" t="s">
        <v>1436</v>
      </c>
    </row>
    <row r="14" spans="1:5">
      <c r="A14" s="4" t="s">
        <v>602</v>
      </c>
      <c r="B14" s="5" t="n">
        <v>8538</v>
      </c>
      <c r="C14" s="5" t="n">
        <v>13469</v>
      </c>
      <c r="D14" s="5" t="n">
        <v>12757</v>
      </c>
      <c r="E14" s="5" t="n">
        <v>10785</v>
      </c>
    </row>
    <row r="15" spans="1:5">
      <c r="A15" s="4" t="s">
        <v>1437</v>
      </c>
      <c r="B15" s="5" t="n">
        <v>-1953</v>
      </c>
      <c r="C15" s="5" t="n">
        <v>803</v>
      </c>
      <c r="D15" s="5" t="n">
        <v>-8860</v>
      </c>
      <c r="E15" s="5" t="n">
        <v>4796</v>
      </c>
    </row>
    <row r="16" spans="1:5">
      <c r="A16" s="4" t="s">
        <v>794</v>
      </c>
      <c r="B16" s="5" t="n">
        <v>436</v>
      </c>
      <c r="C16" s="5" t="n">
        <v>-270</v>
      </c>
      <c r="D16" s="5" t="n">
        <v>1977</v>
      </c>
      <c r="E16" s="5" t="n">
        <v>-1675</v>
      </c>
    </row>
    <row r="17" spans="1:5">
      <c r="A17" s="4" t="s">
        <v>1438</v>
      </c>
      <c r="B17" s="5" t="n">
        <v>7021</v>
      </c>
      <c r="C17" s="5" t="n">
        <v>14002</v>
      </c>
      <c r="D17" s="5" t="n">
        <v>5874</v>
      </c>
      <c r="E17" s="5" t="n">
        <v>13906</v>
      </c>
    </row>
    <row r="18" spans="1:5">
      <c r="A18" s="4" t="s">
        <v>1439</v>
      </c>
      <c r="B18" s="5" t="n">
        <v>-30</v>
      </c>
      <c r="C18" s="5" t="n">
        <v>-360</v>
      </c>
      <c r="D18" s="5" t="n">
        <v>98</v>
      </c>
      <c r="E18" s="5" t="n">
        <v>-211</v>
      </c>
    </row>
    <row r="19" spans="1:5">
      <c r="A19" s="4" t="s">
        <v>794</v>
      </c>
      <c r="B19" s="5" t="n">
        <v>7</v>
      </c>
      <c r="C19" s="5" t="n">
        <v>126</v>
      </c>
      <c r="D19" s="5" t="n">
        <v>-22</v>
      </c>
      <c r="E19" s="5" t="n">
        <v>73</v>
      </c>
    </row>
    <row r="20" spans="1:5">
      <c r="A20" s="4" t="s">
        <v>1440</v>
      </c>
      <c r="B20" s="5" t="n">
        <v>-23</v>
      </c>
      <c r="C20" s="5" t="n">
        <v>-234</v>
      </c>
      <c r="D20" s="5" t="n">
        <v>76</v>
      </c>
      <c r="E20" s="5" t="n">
        <v>-138</v>
      </c>
    </row>
    <row r="21" spans="1:5">
      <c r="A21" s="4" t="s">
        <v>638</v>
      </c>
      <c r="B21" s="5" t="n">
        <v>6998</v>
      </c>
      <c r="C21" s="5" t="n">
        <v>12282</v>
      </c>
      <c r="D21" s="5" t="n">
        <v>6998</v>
      </c>
      <c r="E21" s="5" t="n">
        <v>12282</v>
      </c>
    </row>
    <row r="22" spans="1:5">
      <c r="A22" s="4" t="s">
        <v>1442</v>
      </c>
    </row>
    <row r="23" spans="1:5">
      <c r="A23" s="3" t="s">
        <v>1436</v>
      </c>
    </row>
    <row r="24" spans="1:5">
      <c r="A24" s="4" t="s">
        <v>602</v>
      </c>
      <c r="B24" s="5" t="n">
        <v>1165</v>
      </c>
      <c r="C24" s="5" t="n">
        <v>1569</v>
      </c>
      <c r="D24" s="5" t="n">
        <v>905</v>
      </c>
      <c r="E24" s="5" t="n">
        <v>1865</v>
      </c>
    </row>
    <row r="25" spans="1:5">
      <c r="A25" s="4" t="s">
        <v>1437</v>
      </c>
      <c r="B25" s="5" t="n">
        <v>-295</v>
      </c>
      <c r="C25" s="5" t="n">
        <v>-166</v>
      </c>
      <c r="D25" s="5" t="n">
        <v>-506</v>
      </c>
      <c r="E25" s="5" t="n">
        <v>37</v>
      </c>
    </row>
    <row r="26" spans="1:5">
      <c r="A26" s="4" t="s">
        <v>794</v>
      </c>
      <c r="B26" s="5" t="n">
        <v>-22</v>
      </c>
      <c r="C26" s="5" t="n">
        <v>56</v>
      </c>
      <c r="D26" s="5" t="n">
        <v>77</v>
      </c>
      <c r="E26" s="5" t="n">
        <v>-14</v>
      </c>
    </row>
    <row r="27" spans="1:5">
      <c r="A27" s="4" t="s">
        <v>1438</v>
      </c>
      <c r="B27" s="5" t="n">
        <v>848</v>
      </c>
      <c r="C27" s="5" t="n">
        <v>1459</v>
      </c>
      <c r="D27" s="5" t="n">
        <v>476</v>
      </c>
      <c r="E27" s="5" t="n">
        <v>1888</v>
      </c>
    </row>
    <row r="28" spans="1:5">
      <c r="A28" s="4" t="s">
        <v>1439</v>
      </c>
      <c r="B28" s="5" t="n">
        <v>4</v>
      </c>
      <c r="C28" s="5" t="n">
        <v>-307</v>
      </c>
      <c r="D28" s="5" t="n">
        <v>309</v>
      </c>
      <c r="E28" s="5" t="n">
        <v>-965</v>
      </c>
    </row>
    <row r="29" spans="1:5">
      <c r="A29" s="4" t="s">
        <v>794</v>
      </c>
      <c r="B29" s="5" t="n">
        <v>96</v>
      </c>
      <c r="C29" s="5" t="n">
        <v>107</v>
      </c>
      <c r="D29" s="5" t="n">
        <v>-47</v>
      </c>
      <c r="E29" s="5" t="n">
        <v>336</v>
      </c>
    </row>
    <row r="30" spans="1:5">
      <c r="A30" s="4" t="s">
        <v>1440</v>
      </c>
      <c r="B30" s="5" t="n">
        <v>100</v>
      </c>
      <c r="C30" s="5" t="n">
        <v>-200</v>
      </c>
      <c r="D30" s="5" t="n">
        <v>262</v>
      </c>
      <c r="E30" s="5" t="n">
        <v>-629</v>
      </c>
    </row>
    <row r="31" spans="1:5">
      <c r="A31" s="4" t="s">
        <v>638</v>
      </c>
      <c r="B31" s="5" t="n">
        <v>948</v>
      </c>
      <c r="C31" s="5" t="n">
        <v>1061</v>
      </c>
      <c r="D31" s="5" t="n">
        <v>948</v>
      </c>
      <c r="E31" s="5" t="n">
        <v>1061</v>
      </c>
    </row>
    <row r="32" spans="1:5">
      <c r="A32" s="4" t="s">
        <v>1443</v>
      </c>
    </row>
    <row r="33" spans="1:5">
      <c r="A33" s="3" t="s">
        <v>1436</v>
      </c>
    </row>
    <row r="34" spans="1:5">
      <c r="A34" s="4" t="s">
        <v>602</v>
      </c>
      <c r="B34" s="5" t="n">
        <v>-4670</v>
      </c>
      <c r="C34" s="5" t="n">
        <v>-4679</v>
      </c>
      <c r="D34" s="5" t="n">
        <v>-4390</v>
      </c>
      <c r="E34" s="5" t="n">
        <v>-5312</v>
      </c>
    </row>
    <row r="35" spans="1:5">
      <c r="A35" s="4" t="s">
        <v>1437</v>
      </c>
      <c r="B35" s="5" t="n">
        <v>-240</v>
      </c>
      <c r="C35" s="5" t="n">
        <v>193</v>
      </c>
      <c r="D35" s="5" t="n">
        <v>-657</v>
      </c>
      <c r="E35" s="5" t="n">
        <v>710</v>
      </c>
    </row>
    <row r="36" spans="1:5">
      <c r="A36" s="4" t="s">
        <v>794</v>
      </c>
      <c r="B36" s="5" t="n">
        <v>15</v>
      </c>
      <c r="C36" s="5" t="n">
        <v>-6</v>
      </c>
      <c r="D36" s="5" t="n">
        <v>24</v>
      </c>
      <c r="E36" s="5" t="n">
        <v>110</v>
      </c>
    </row>
    <row r="37" spans="1:5">
      <c r="A37" s="4" t="s">
        <v>1438</v>
      </c>
      <c r="B37" s="5" t="n">
        <v>-4895</v>
      </c>
      <c r="C37" s="5" t="n">
        <v>-4492</v>
      </c>
      <c r="D37" s="5" t="n">
        <v>-5023</v>
      </c>
      <c r="E37" s="5" t="n">
        <v>-4492</v>
      </c>
    </row>
    <row r="38" spans="1:5">
      <c r="A38" s="4" t="s">
        <v>1439</v>
      </c>
      <c r="B38" s="5" t="n">
        <v>0</v>
      </c>
      <c r="C38" s="5" t="n">
        <v>0</v>
      </c>
      <c r="D38" s="5" t="n">
        <v>0</v>
      </c>
      <c r="E38" s="5" t="n">
        <v>0</v>
      </c>
    </row>
    <row r="39" spans="1:5">
      <c r="A39" s="4" t="s">
        <v>794</v>
      </c>
      <c r="B39" s="5" t="n">
        <v>0</v>
      </c>
      <c r="C39" s="5" t="n">
        <v>0</v>
      </c>
      <c r="D39" s="5" t="n">
        <v>0</v>
      </c>
      <c r="E39" s="5" t="n">
        <v>0</v>
      </c>
    </row>
    <row r="40" spans="1:5">
      <c r="A40" s="4" t="s">
        <v>1440</v>
      </c>
      <c r="B40" s="5" t="n">
        <v>0</v>
      </c>
      <c r="C40" s="5" t="n">
        <v>0</v>
      </c>
      <c r="D40" s="5" t="n">
        <v>0</v>
      </c>
      <c r="E40" s="5" t="n">
        <v>0</v>
      </c>
    </row>
    <row r="41" spans="1:5">
      <c r="A41" s="4" t="s">
        <v>638</v>
      </c>
      <c r="B41" s="5" t="n">
        <v>-4895</v>
      </c>
      <c r="C41" s="5" t="n">
        <v>-4460</v>
      </c>
      <c r="D41" s="5" t="n">
        <v>-4895</v>
      </c>
      <c r="E41" s="5" t="n">
        <v>-4460</v>
      </c>
    </row>
    <row r="42" spans="1:5">
      <c r="A42" s="4" t="s">
        <v>1444</v>
      </c>
    </row>
    <row r="43" spans="1:5">
      <c r="A43" s="3" t="s">
        <v>1436</v>
      </c>
    </row>
    <row r="44" spans="1:5">
      <c r="A44" s="4" t="s">
        <v>602</v>
      </c>
      <c r="B44" s="5" t="n">
        <v>-2179</v>
      </c>
      <c r="C44" s="5" t="n">
        <v>-1923</v>
      </c>
      <c r="D44" s="5" t="n">
        <v>-1845</v>
      </c>
      <c r="E44" s="5" t="n">
        <v>-1972</v>
      </c>
    </row>
    <row r="45" spans="1:5">
      <c r="A45" s="4" t="s">
        <v>1437</v>
      </c>
      <c r="B45" s="5" t="n">
        <v>131</v>
      </c>
      <c r="C45" s="5" t="n">
        <v>2</v>
      </c>
      <c r="D45" s="5" t="n">
        <v>130</v>
      </c>
      <c r="E45" s="5" t="n">
        <v>-17</v>
      </c>
    </row>
    <row r="46" spans="1:5">
      <c r="A46" s="4" t="s">
        <v>794</v>
      </c>
      <c r="B46" s="5" t="n">
        <v>-27</v>
      </c>
      <c r="C46" s="5" t="n">
        <v>2</v>
      </c>
      <c r="D46" s="5" t="n">
        <v>-27</v>
      </c>
      <c r="E46" s="5" t="n">
        <v>7</v>
      </c>
    </row>
    <row r="47" spans="1:5">
      <c r="A47" s="4" t="s">
        <v>1438</v>
      </c>
      <c r="B47" s="5" t="n">
        <v>-2075</v>
      </c>
      <c r="C47" s="5" t="n">
        <v>-1919</v>
      </c>
      <c r="D47" s="5" t="n">
        <v>-1742</v>
      </c>
      <c r="E47" s="5" t="n">
        <v>-1982</v>
      </c>
    </row>
    <row r="48" spans="1:5">
      <c r="A48" s="4" t="s">
        <v>1439</v>
      </c>
      <c r="B48" s="5" t="n">
        <v>31</v>
      </c>
      <c r="C48" s="5" t="n">
        <v>40</v>
      </c>
      <c r="D48" s="5" t="n">
        <v>93</v>
      </c>
      <c r="E48" s="5" t="n">
        <v>125</v>
      </c>
    </row>
    <row r="49" spans="1:5">
      <c r="A49" s="4" t="s">
        <v>794</v>
      </c>
      <c r="B49" s="5" t="n">
        <v>-7</v>
      </c>
      <c r="C49" s="5" t="n">
        <v>-17</v>
      </c>
      <c r="D49" s="5" t="n">
        <v>-20</v>
      </c>
      <c r="E49" s="5" t="n">
        <v>-39</v>
      </c>
    </row>
    <row r="50" spans="1:5">
      <c r="A50" s="4" t="s">
        <v>1440</v>
      </c>
      <c r="B50" s="5" t="n">
        <v>24</v>
      </c>
      <c r="C50" s="5" t="n">
        <v>23</v>
      </c>
      <c r="D50" s="5" t="n">
        <v>73</v>
      </c>
      <c r="E50" s="5" t="n">
        <v>86</v>
      </c>
    </row>
    <row r="51" spans="1:5">
      <c r="A51" s="4" t="s">
        <v>638</v>
      </c>
      <c r="B51" s="8" t="n">
        <v>-2051</v>
      </c>
      <c r="C51" s="5" t="n">
        <v>-1878</v>
      </c>
      <c r="D51" s="5" t="n">
        <v>-2051</v>
      </c>
      <c r="E51" s="5" t="n">
        <v>-1878</v>
      </c>
    </row>
    <row r="52" spans="1:5">
      <c r="A52" s="4" t="s">
        <v>464</v>
      </c>
    </row>
    <row r="53" spans="1:5">
      <c r="A53" s="3" t="s">
        <v>1436</v>
      </c>
    </row>
    <row r="54" spans="1:5">
      <c r="A54" s="4" t="s">
        <v>1439</v>
      </c>
      <c r="D54" s="5" t="n">
        <v>-425</v>
      </c>
    </row>
    <row r="55" spans="1:5">
      <c r="A55" s="4" t="s">
        <v>794</v>
      </c>
      <c r="D55" s="5" t="n">
        <v>1337</v>
      </c>
    </row>
    <row r="56" spans="1:5">
      <c r="A56" s="4" t="s">
        <v>1440</v>
      </c>
      <c r="D56" s="5" t="n">
        <v>912</v>
      </c>
    </row>
    <row r="57" spans="1:5">
      <c r="A57" s="4" t="s">
        <v>1445</v>
      </c>
    </row>
    <row r="58" spans="1:5">
      <c r="A58" s="3" t="s">
        <v>1436</v>
      </c>
    </row>
    <row r="59" spans="1:5">
      <c r="A59" s="4" t="s">
        <v>1439</v>
      </c>
      <c r="D59" s="5" t="n">
        <v>-425</v>
      </c>
    </row>
    <row r="60" spans="1:5">
      <c r="A60" s="4" t="s">
        <v>794</v>
      </c>
      <c r="D60" s="5" t="n">
        <v>1473</v>
      </c>
    </row>
    <row r="61" spans="1:5">
      <c r="A61" s="4" t="s">
        <v>1440</v>
      </c>
      <c r="D61" s="5" t="n">
        <v>1048</v>
      </c>
    </row>
    <row r="62" spans="1:5">
      <c r="A62" s="4" t="s">
        <v>1446</v>
      </c>
    </row>
    <row r="63" spans="1:5">
      <c r="A63" s="3" t="s">
        <v>1436</v>
      </c>
    </row>
    <row r="64" spans="1:5">
      <c r="A64" s="4" t="s">
        <v>1439</v>
      </c>
      <c r="D64" s="5" t="n">
        <v>0</v>
      </c>
    </row>
    <row r="65" spans="1:5">
      <c r="A65" s="4" t="s">
        <v>794</v>
      </c>
      <c r="D65" s="5" t="n">
        <v>210</v>
      </c>
    </row>
    <row r="66" spans="1:5">
      <c r="A66" s="4" t="s">
        <v>1440</v>
      </c>
      <c r="D66" s="5" t="n">
        <v>210</v>
      </c>
    </row>
    <row r="67" spans="1:5">
      <c r="A67" s="4" t="s">
        <v>1447</v>
      </c>
    </row>
    <row r="68" spans="1:5">
      <c r="A68" s="3" t="s">
        <v>1436</v>
      </c>
    </row>
    <row r="69" spans="1:5">
      <c r="A69" s="4" t="s">
        <v>1439</v>
      </c>
      <c r="D69" s="5" t="n">
        <v>0</v>
      </c>
    </row>
    <row r="70" spans="1:5">
      <c r="A70" s="4" t="s">
        <v>794</v>
      </c>
      <c r="D70" s="5" t="n">
        <v>36</v>
      </c>
    </row>
    <row r="71" spans="1:5">
      <c r="A71" s="4" t="s">
        <v>1440</v>
      </c>
      <c r="D71" s="5" t="n">
        <v>36</v>
      </c>
    </row>
    <row r="72" spans="1:5">
      <c r="A72" s="4" t="s">
        <v>1448</v>
      </c>
    </row>
    <row r="73" spans="1:5">
      <c r="A73" s="3" t="s">
        <v>1436</v>
      </c>
    </row>
    <row r="74" spans="1:5">
      <c r="A74" s="4" t="s">
        <v>1439</v>
      </c>
      <c r="D74" s="5" t="n">
        <v>0</v>
      </c>
    </row>
    <row r="75" spans="1:5">
      <c r="A75" s="4" t="s">
        <v>794</v>
      </c>
      <c r="D75" s="5" t="n">
        <v>-382</v>
      </c>
    </row>
    <row r="76" spans="1:5">
      <c r="A76" s="4" t="s">
        <v>1440</v>
      </c>
      <c r="D76" s="5" t="n">
        <v>-382</v>
      </c>
    </row>
    <row r="77" spans="1:5">
      <c r="A77" s="4" t="s">
        <v>1449</v>
      </c>
    </row>
    <row r="78" spans="1:5">
      <c r="A78" s="3" t="s">
        <v>1436</v>
      </c>
    </row>
    <row r="79" spans="1:5">
      <c r="A79" s="4" t="s">
        <v>1440</v>
      </c>
      <c r="D79" s="5" t="n">
        <v>92</v>
      </c>
    </row>
    <row r="80" spans="1:5">
      <c r="A80" s="4" t="s">
        <v>1450</v>
      </c>
    </row>
    <row r="81" spans="1:5">
      <c r="A81" s="3" t="s">
        <v>1436</v>
      </c>
    </row>
    <row r="82" spans="1:5">
      <c r="A82" s="4" t="s">
        <v>1440</v>
      </c>
      <c r="D82" s="5" t="n">
        <v>0</v>
      </c>
    </row>
    <row r="83" spans="1:5">
      <c r="A83" s="4" t="s">
        <v>1451</v>
      </c>
    </row>
    <row r="84" spans="1:5">
      <c r="A84" s="3" t="s">
        <v>1436</v>
      </c>
    </row>
    <row r="85" spans="1:5">
      <c r="A85" s="4" t="s">
        <v>1440</v>
      </c>
      <c r="D85" s="5" t="n">
        <v>0</v>
      </c>
    </row>
    <row r="86" spans="1:5">
      <c r="A86" s="4" t="s">
        <v>1452</v>
      </c>
    </row>
    <row r="87" spans="1:5">
      <c r="A87" s="3" t="s">
        <v>1436</v>
      </c>
    </row>
    <row r="88" spans="1:5">
      <c r="A88" s="4" t="s">
        <v>1440</v>
      </c>
      <c r="D88" s="5" t="n">
        <v>92</v>
      </c>
    </row>
    <row r="89" spans="1:5">
      <c r="A89" s="4" t="s">
        <v>1453</v>
      </c>
    </row>
    <row r="90" spans="1:5">
      <c r="A90" s="3" t="s">
        <v>1436</v>
      </c>
    </row>
    <row r="91" spans="1:5">
      <c r="A91" s="4" t="s">
        <v>1440</v>
      </c>
      <c r="D91" s="8" t="n">
        <v>0</v>
      </c>
    </row>
    <row r="92" spans="1:5">
      <c r="A92" s="4" t="s">
        <v>510</v>
      </c>
    </row>
    <row r="93" spans="1:5">
      <c r="A93" s="3" t="s">
        <v>1436</v>
      </c>
    </row>
    <row r="94" spans="1:5">
      <c r="A94" s="4" t="s">
        <v>1439</v>
      </c>
      <c r="C94" s="5" t="n">
        <v>-2512</v>
      </c>
      <c r="E94" s="5" t="n">
        <v>-2512</v>
      </c>
    </row>
    <row r="95" spans="1:5">
      <c r="A95" s="4" t="s">
        <v>794</v>
      </c>
      <c r="C95" s="5" t="n">
        <v>878</v>
      </c>
      <c r="E95" s="5" t="n">
        <v>878</v>
      </c>
    </row>
    <row r="96" spans="1:5">
      <c r="A96" s="4" t="s">
        <v>1440</v>
      </c>
      <c r="C96" s="5" t="n">
        <v>-1634</v>
      </c>
      <c r="E96" s="5" t="n">
        <v>-1634</v>
      </c>
    </row>
    <row r="97" spans="1:5">
      <c r="A97" s="4" t="s">
        <v>1454</v>
      </c>
    </row>
    <row r="98" spans="1:5">
      <c r="A98" s="3" t="s">
        <v>1436</v>
      </c>
    </row>
    <row r="99" spans="1:5">
      <c r="A99" s="4" t="s">
        <v>1439</v>
      </c>
      <c r="C99" s="5" t="n">
        <v>-2286</v>
      </c>
      <c r="E99" s="5" t="n">
        <v>-2286</v>
      </c>
    </row>
    <row r="100" spans="1:5">
      <c r="A100" s="4" t="s">
        <v>794</v>
      </c>
      <c r="C100" s="5" t="n">
        <v>800</v>
      </c>
      <c r="E100" s="5" t="n">
        <v>800</v>
      </c>
    </row>
    <row r="101" spans="1:5">
      <c r="A101" s="4" t="s">
        <v>1440</v>
      </c>
      <c r="C101" s="5" t="n">
        <v>-1486</v>
      </c>
      <c r="E101" s="5" t="n">
        <v>-1486</v>
      </c>
    </row>
    <row r="102" spans="1:5">
      <c r="A102" s="4" t="s">
        <v>1455</v>
      </c>
    </row>
    <row r="103" spans="1:5">
      <c r="A103" s="3" t="s">
        <v>1436</v>
      </c>
    </row>
    <row r="104" spans="1:5">
      <c r="A104" s="4" t="s">
        <v>1439</v>
      </c>
      <c r="C104" s="5" t="n">
        <v>-305</v>
      </c>
      <c r="E104" s="5" t="n">
        <v>-305</v>
      </c>
    </row>
    <row r="105" spans="1:5">
      <c r="A105" s="4" t="s">
        <v>794</v>
      </c>
      <c r="C105" s="5" t="n">
        <v>107</v>
      </c>
      <c r="E105" s="5" t="n">
        <v>107</v>
      </c>
    </row>
    <row r="106" spans="1:5">
      <c r="A106" s="4" t="s">
        <v>1440</v>
      </c>
      <c r="C106" s="5" t="n">
        <v>-198</v>
      </c>
      <c r="E106" s="5" t="n">
        <v>-198</v>
      </c>
    </row>
    <row r="107" spans="1:5">
      <c r="A107" s="4" t="s">
        <v>1456</v>
      </c>
    </row>
    <row r="108" spans="1:5">
      <c r="A108" s="3" t="s">
        <v>1436</v>
      </c>
    </row>
    <row r="109" spans="1:5">
      <c r="A109" s="4" t="s">
        <v>1439</v>
      </c>
      <c r="C109" s="5" t="n">
        <v>51</v>
      </c>
      <c r="E109" s="5" t="n">
        <v>51</v>
      </c>
    </row>
    <row r="110" spans="1:5">
      <c r="A110" s="4" t="s">
        <v>794</v>
      </c>
      <c r="C110" s="5" t="n">
        <v>-19</v>
      </c>
      <c r="E110" s="5" t="n">
        <v>-19</v>
      </c>
    </row>
    <row r="111" spans="1:5">
      <c r="A111" s="4" t="s">
        <v>1440</v>
      </c>
      <c r="C111" s="5" t="n">
        <v>32</v>
      </c>
      <c r="E111" s="5" t="n">
        <v>32</v>
      </c>
    </row>
    <row r="112" spans="1:5">
      <c r="A112" s="4" t="s">
        <v>1457</v>
      </c>
    </row>
    <row r="113" spans="1:5">
      <c r="A113" s="3" t="s">
        <v>1436</v>
      </c>
    </row>
    <row r="114" spans="1:5">
      <c r="A114" s="4" t="s">
        <v>1439</v>
      </c>
      <c r="C114" s="5" t="n">
        <v>28</v>
      </c>
      <c r="E114" s="5" t="n">
        <v>28</v>
      </c>
    </row>
    <row r="115" spans="1:5">
      <c r="A115" s="4" t="s">
        <v>794</v>
      </c>
      <c r="C115" s="5" t="n">
        <v>-10</v>
      </c>
      <c r="E115" s="5" t="n">
        <v>-10</v>
      </c>
    </row>
    <row r="116" spans="1:5">
      <c r="A116" s="4" t="s">
        <v>1440</v>
      </c>
      <c r="C116" s="8" t="n">
        <v>18</v>
      </c>
      <c r="E116" s="8" t="n">
        <v>18</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8</v>
      </c>
      <c r="B1" s="2" t="s">
        <v>101</v>
      </c>
      <c r="D1" s="2" t="s">
        <v>1</v>
      </c>
    </row>
    <row r="2" spans="1:5">
      <c r="B2" s="2" t="s">
        <v>2</v>
      </c>
      <c r="C2" s="2" t="s">
        <v>102</v>
      </c>
      <c r="D2" s="2" t="s">
        <v>2</v>
      </c>
      <c r="E2" s="2" t="s">
        <v>102</v>
      </c>
    </row>
    <row r="3" spans="1:5">
      <c r="A3" s="3" t="s">
        <v>1459</v>
      </c>
    </row>
    <row r="4" spans="1:5">
      <c r="A4" s="4" t="s">
        <v>108</v>
      </c>
      <c r="B4" s="8" t="n">
        <v>117</v>
      </c>
      <c r="C4" s="8" t="n">
        <v>-606</v>
      </c>
      <c r="D4" s="8" t="n">
        <v>-443</v>
      </c>
      <c r="E4" s="8" t="n">
        <v>-414</v>
      </c>
    </row>
    <row r="5" spans="1:5">
      <c r="A5" s="4" t="s">
        <v>109</v>
      </c>
      <c r="B5" s="5" t="n">
        <v>-378</v>
      </c>
      <c r="C5" s="5" t="n">
        <v>-123</v>
      </c>
      <c r="D5" s="5" t="n">
        <v>-88</v>
      </c>
      <c r="E5" s="5" t="n">
        <v>-535</v>
      </c>
    </row>
    <row r="6" spans="1:5">
      <c r="A6" s="4" t="s">
        <v>106</v>
      </c>
      <c r="B6" s="5" t="n">
        <v>4486</v>
      </c>
      <c r="C6" s="5" t="n">
        <v>4295</v>
      </c>
      <c r="D6" s="5" t="n">
        <v>12704</v>
      </c>
      <c r="E6" s="5" t="n">
        <v>12909</v>
      </c>
    </row>
    <row r="7" spans="1:5">
      <c r="A7" s="4" t="s">
        <v>120</v>
      </c>
      <c r="B7" s="5" t="n">
        <v>0</v>
      </c>
      <c r="C7" s="5" t="n">
        <v>-968</v>
      </c>
      <c r="D7" s="5" t="n">
        <v>0</v>
      </c>
      <c r="E7" s="5" t="n">
        <v>-986</v>
      </c>
    </row>
    <row r="8" spans="1:5">
      <c r="A8" s="4" t="s">
        <v>115</v>
      </c>
      <c r="B8" s="5" t="n">
        <v>3469</v>
      </c>
      <c r="C8" s="5" t="n">
        <v>3318</v>
      </c>
      <c r="D8" s="5" t="n">
        <v>10319</v>
      </c>
      <c r="E8" s="5" t="n">
        <v>9869</v>
      </c>
    </row>
    <row r="9" spans="1:5">
      <c r="A9" s="4" t="s">
        <v>117</v>
      </c>
      <c r="B9" s="5" t="n">
        <v>1079</v>
      </c>
      <c r="C9" s="5" t="n">
        <v>485</v>
      </c>
      <c r="D9" s="5" t="n">
        <v>3836</v>
      </c>
      <c r="E9" s="5" t="n">
        <v>2575</v>
      </c>
    </row>
    <row r="10" spans="1:5">
      <c r="A10" s="4" t="s">
        <v>118</v>
      </c>
      <c r="B10" s="5" t="n">
        <v>164</v>
      </c>
      <c r="C10" s="5" t="n">
        <v>-398</v>
      </c>
      <c r="D10" s="5" t="n">
        <v>770</v>
      </c>
      <c r="E10" s="5" t="n">
        <v>-116</v>
      </c>
    </row>
    <row r="11" spans="1:5">
      <c r="A11" s="4" t="s">
        <v>121</v>
      </c>
      <c r="B11" s="5" t="n">
        <v>915</v>
      </c>
      <c r="C11" s="5" t="n">
        <v>-85</v>
      </c>
      <c r="D11" s="5" t="n">
        <v>3066</v>
      </c>
      <c r="E11" s="5" t="n">
        <v>1705</v>
      </c>
    </row>
    <row r="12" spans="1:5">
      <c r="A12" s="4" t="s">
        <v>1460</v>
      </c>
    </row>
    <row r="13" spans="1:5">
      <c r="A13" s="3" t="s">
        <v>1459</v>
      </c>
    </row>
    <row r="14" spans="1:5">
      <c r="A14" s="4" t="s">
        <v>121</v>
      </c>
      <c r="B14" s="5" t="n">
        <v>-101</v>
      </c>
      <c r="C14" s="5" t="n">
        <v>411</v>
      </c>
      <c r="D14" s="5" t="n">
        <v>-411</v>
      </c>
      <c r="E14" s="5" t="n">
        <v>681</v>
      </c>
    </row>
    <row r="15" spans="1:5">
      <c r="A15" s="4" t="s">
        <v>1461</v>
      </c>
    </row>
    <row r="16" spans="1:5">
      <c r="A16" s="3" t="s">
        <v>1459</v>
      </c>
    </row>
    <row r="17" spans="1:5">
      <c r="A17" s="4" t="s">
        <v>108</v>
      </c>
      <c r="B17" s="5" t="n">
        <v>101</v>
      </c>
      <c r="C17" s="5" t="n">
        <v>303</v>
      </c>
      <c r="D17" s="5" t="n">
        <v>-36</v>
      </c>
      <c r="E17" s="5" t="n">
        <v>386</v>
      </c>
    </row>
    <row r="18" spans="1:5">
      <c r="A18" s="4" t="s">
        <v>109</v>
      </c>
      <c r="B18" s="5" t="n">
        <v>-80</v>
      </c>
      <c r="C18" s="5" t="n">
        <v>55</v>
      </c>
      <c r="D18" s="5" t="n">
        <v>-71</v>
      </c>
      <c r="E18" s="5" t="n">
        <v>-89</v>
      </c>
    </row>
    <row r="19" spans="1:5">
      <c r="A19" s="4" t="s">
        <v>106</v>
      </c>
      <c r="B19" s="5" t="n">
        <v>9</v>
      </c>
      <c r="C19" s="5" t="n">
        <v>-1</v>
      </c>
      <c r="D19" s="5" t="n">
        <v>9</v>
      </c>
      <c r="E19" s="5" t="n">
        <v>0</v>
      </c>
    </row>
    <row r="20" spans="1:5">
      <c r="A20" s="4" t="s">
        <v>117</v>
      </c>
      <c r="B20" s="5" t="n">
        <v>30</v>
      </c>
      <c r="C20" s="5" t="n">
        <v>360</v>
      </c>
      <c r="D20" s="5" t="n">
        <v>-98</v>
      </c>
      <c r="E20" s="5" t="n">
        <v>211</v>
      </c>
    </row>
    <row r="21" spans="1:5">
      <c r="A21" s="4" t="s">
        <v>118</v>
      </c>
      <c r="B21" s="5" t="n">
        <v>7</v>
      </c>
      <c r="C21" s="5" t="n">
        <v>126</v>
      </c>
      <c r="D21" s="5" t="n">
        <v>-22</v>
      </c>
      <c r="E21" s="5" t="n">
        <v>73</v>
      </c>
    </row>
    <row r="22" spans="1:5">
      <c r="A22" s="4" t="s">
        <v>121</v>
      </c>
      <c r="B22" s="5" t="n">
        <v>23</v>
      </c>
      <c r="C22" s="5" t="n">
        <v>234</v>
      </c>
      <c r="D22" s="5" t="n">
        <v>-76</v>
      </c>
      <c r="E22" s="5" t="n">
        <v>138</v>
      </c>
    </row>
    <row r="23" spans="1:5">
      <c r="A23" s="4" t="s">
        <v>1462</v>
      </c>
    </row>
    <row r="24" spans="1:5">
      <c r="A24" s="3" t="s">
        <v>1459</v>
      </c>
    </row>
    <row r="25" spans="1:5">
      <c r="A25" s="4" t="s">
        <v>117</v>
      </c>
      <c r="B25" s="5" t="n">
        <v>-4</v>
      </c>
      <c r="C25" s="5" t="n">
        <v>307</v>
      </c>
      <c r="D25" s="5" t="n">
        <v>-309</v>
      </c>
      <c r="E25" s="5" t="n">
        <v>965</v>
      </c>
    </row>
    <row r="26" spans="1:5">
      <c r="A26" s="4" t="s">
        <v>118</v>
      </c>
      <c r="B26" s="5" t="n">
        <v>96</v>
      </c>
      <c r="C26" s="5" t="n">
        <v>107</v>
      </c>
      <c r="D26" s="5" t="n">
        <v>-47</v>
      </c>
      <c r="E26" s="5" t="n">
        <v>336</v>
      </c>
    </row>
    <row r="27" spans="1:5">
      <c r="A27" s="4" t="s">
        <v>121</v>
      </c>
      <c r="B27" s="5" t="n">
        <v>-100</v>
      </c>
      <c r="C27" s="5" t="n">
        <v>200</v>
      </c>
      <c r="D27" s="5" t="n">
        <v>-262</v>
      </c>
      <c r="E27" s="5" t="n">
        <v>629</v>
      </c>
    </row>
    <row r="28" spans="1:5">
      <c r="A28" s="4" t="s">
        <v>1463</v>
      </c>
    </row>
    <row r="29" spans="1:5">
      <c r="A29" s="3" t="s">
        <v>1459</v>
      </c>
    </row>
    <row r="30" spans="1:5">
      <c r="A30" s="4" t="s">
        <v>109</v>
      </c>
      <c r="B30" s="5" t="n">
        <v>1</v>
      </c>
      <c r="C30" s="5" t="n">
        <v>9</v>
      </c>
      <c r="D30" s="5" t="n">
        <v>18</v>
      </c>
      <c r="E30" s="5" t="n">
        <v>23</v>
      </c>
    </row>
    <row r="31" spans="1:5">
      <c r="A31" s="4" t="s">
        <v>106</v>
      </c>
      <c r="B31" s="5" t="n">
        <v>4</v>
      </c>
      <c r="C31" s="5" t="n">
        <v>5</v>
      </c>
      <c r="D31" s="5" t="n">
        <v>13</v>
      </c>
      <c r="E31" s="5" t="n">
        <v>12</v>
      </c>
    </row>
    <row r="32" spans="1:5">
      <c r="A32" s="4" t="s">
        <v>1464</v>
      </c>
    </row>
    <row r="33" spans="1:5">
      <c r="A33" s="3" t="s">
        <v>1459</v>
      </c>
    </row>
    <row r="34" spans="1:5">
      <c r="A34" s="4" t="s">
        <v>109</v>
      </c>
      <c r="B34" s="5" t="n">
        <v>-3</v>
      </c>
      <c r="C34" s="5" t="n">
        <v>-1</v>
      </c>
      <c r="D34" s="5" t="n">
        <v>0</v>
      </c>
      <c r="E34" s="5" t="n">
        <v>-5</v>
      </c>
    </row>
    <row r="35" spans="1:5">
      <c r="A35" s="4" t="s">
        <v>106</v>
      </c>
      <c r="B35" s="5" t="n">
        <v>1</v>
      </c>
      <c r="C35" s="5" t="n">
        <v>0</v>
      </c>
      <c r="D35" s="5" t="n">
        <v>2</v>
      </c>
      <c r="E35" s="5" t="n">
        <v>2</v>
      </c>
    </row>
    <row r="36" spans="1:5">
      <c r="A36" s="4" t="s">
        <v>115</v>
      </c>
      <c r="B36" s="5" t="n">
        <v>0</v>
      </c>
      <c r="C36" s="5" t="n">
        <v>0</v>
      </c>
      <c r="D36" s="5" t="n">
        <v>1</v>
      </c>
      <c r="E36" s="5" t="n">
        <v>1</v>
      </c>
    </row>
    <row r="37" spans="1:5">
      <c r="A37" s="4" t="s">
        <v>1465</v>
      </c>
    </row>
    <row r="38" spans="1:5">
      <c r="A38" s="3" t="s">
        <v>1459</v>
      </c>
    </row>
    <row r="39" spans="1:5">
      <c r="A39" s="4" t="s">
        <v>109</v>
      </c>
      <c r="B39" s="5" t="n">
        <v>-6</v>
      </c>
      <c r="C39" s="5" t="n">
        <v>294</v>
      </c>
      <c r="D39" s="5" t="n">
        <v>-342</v>
      </c>
      <c r="E39" s="5" t="n">
        <v>915</v>
      </c>
    </row>
    <row r="40" spans="1:5">
      <c r="A40" s="4" t="s">
        <v>106</v>
      </c>
      <c r="B40" s="5" t="n">
        <v>-1</v>
      </c>
      <c r="C40" s="5" t="n">
        <v>0</v>
      </c>
      <c r="D40" s="5" t="n">
        <v>-2</v>
      </c>
      <c r="E40" s="5" t="n">
        <v>-1</v>
      </c>
    </row>
    <row r="41" spans="1:5">
      <c r="A41" s="4" t="s">
        <v>115</v>
      </c>
      <c r="B41" s="5" t="n">
        <v>0</v>
      </c>
      <c r="C41" s="5" t="n">
        <v>0</v>
      </c>
      <c r="D41" s="5" t="n">
        <v>1</v>
      </c>
      <c r="E41" s="5" t="n">
        <v>1</v>
      </c>
    </row>
    <row r="42" spans="1:5">
      <c r="A42" s="4" t="s">
        <v>1466</v>
      </c>
    </row>
    <row r="43" spans="1:5">
      <c r="A43" s="3" t="s">
        <v>1459</v>
      </c>
    </row>
    <row r="44" spans="1:5">
      <c r="A44" s="4" t="s">
        <v>109</v>
      </c>
      <c r="B44" s="5" t="n">
        <v>0</v>
      </c>
      <c r="C44" s="5" t="n">
        <v>0</v>
      </c>
      <c r="D44" s="5" t="n">
        <v>0</v>
      </c>
      <c r="E44" s="5" t="n">
        <v>1</v>
      </c>
    </row>
    <row r="45" spans="1:5">
      <c r="A45" s="4" t="s">
        <v>1467</v>
      </c>
    </row>
    <row r="46" spans="1:5">
      <c r="A46" s="3" t="s">
        <v>1459</v>
      </c>
    </row>
    <row r="47" spans="1:5">
      <c r="A47" s="4" t="s">
        <v>1468</v>
      </c>
      <c r="B47" s="5" t="n">
        <v>-37</v>
      </c>
      <c r="C47" s="5" t="n">
        <v>-46</v>
      </c>
      <c r="D47" s="5" t="n">
        <v>-108</v>
      </c>
      <c r="E47" s="5" t="n">
        <v>-143</v>
      </c>
    </row>
    <row r="48" spans="1:5">
      <c r="A48" s="4" t="s">
        <v>1469</v>
      </c>
      <c r="B48" s="5" t="n">
        <v>6</v>
      </c>
      <c r="C48" s="5" t="n">
        <v>6</v>
      </c>
      <c r="D48" s="5" t="n">
        <v>15</v>
      </c>
      <c r="E48" s="5" t="n">
        <v>18</v>
      </c>
    </row>
    <row r="49" spans="1:5">
      <c r="A49" s="4" t="s">
        <v>117</v>
      </c>
      <c r="B49" s="5" t="n">
        <v>-31</v>
      </c>
      <c r="C49" s="5" t="n">
        <v>-40</v>
      </c>
      <c r="D49" s="5" t="n">
        <v>-93</v>
      </c>
      <c r="E49" s="5" t="n">
        <v>-125</v>
      </c>
    </row>
    <row r="50" spans="1:5">
      <c r="A50" s="4" t="s">
        <v>118</v>
      </c>
      <c r="B50" s="5" t="n">
        <v>-7</v>
      </c>
      <c r="C50" s="5" t="n">
        <v>-17</v>
      </c>
      <c r="D50" s="5" t="n">
        <v>-20</v>
      </c>
      <c r="E50" s="5" t="n">
        <v>-39</v>
      </c>
    </row>
    <row r="51" spans="1:5">
      <c r="A51" s="4" t="s">
        <v>121</v>
      </c>
      <c r="B51" s="5" t="n">
        <v>-24</v>
      </c>
      <c r="C51" s="5" t="n">
        <v>-23</v>
      </c>
      <c r="D51" s="5" t="n">
        <v>-73</v>
      </c>
      <c r="E51" s="5" t="n">
        <v>-86</v>
      </c>
    </row>
    <row r="52" spans="1:5">
      <c r="A52" s="4" t="s">
        <v>510</v>
      </c>
    </row>
    <row r="53" spans="1:5">
      <c r="A53" s="3" t="s">
        <v>1459</v>
      </c>
    </row>
    <row r="54" spans="1:5">
      <c r="A54" s="4" t="s">
        <v>120</v>
      </c>
      <c r="C54" s="5" t="n">
        <v>-968</v>
      </c>
      <c r="E54" s="5" t="n">
        <v>-986</v>
      </c>
    </row>
    <row r="55" spans="1:5">
      <c r="A55" s="4" t="s">
        <v>1470</v>
      </c>
    </row>
    <row r="56" spans="1:5">
      <c r="A56" s="3" t="s">
        <v>1459</v>
      </c>
    </row>
    <row r="57" spans="1:5">
      <c r="A57" s="4" t="s">
        <v>120</v>
      </c>
      <c r="B57" s="5" t="n">
        <v>0</v>
      </c>
      <c r="C57" s="5" t="n">
        <v>3</v>
      </c>
      <c r="D57" s="5" t="n">
        <v>0</v>
      </c>
      <c r="E57" s="5" t="n">
        <v>-86</v>
      </c>
    </row>
    <row r="58" spans="1:5">
      <c r="A58" s="4" t="s">
        <v>1471</v>
      </c>
    </row>
    <row r="59" spans="1:5">
      <c r="A59" s="3" t="s">
        <v>1459</v>
      </c>
    </row>
    <row r="60" spans="1:5">
      <c r="A60" s="4" t="s">
        <v>120</v>
      </c>
      <c r="B60" s="5" t="n">
        <v>0</v>
      </c>
      <c r="C60" s="5" t="n">
        <v>0</v>
      </c>
      <c r="D60" s="5" t="n">
        <v>0</v>
      </c>
      <c r="E60" s="5" t="n">
        <v>2</v>
      </c>
    </row>
    <row r="61" spans="1:5">
      <c r="A61" s="4" t="s">
        <v>1472</v>
      </c>
    </row>
    <row r="62" spans="1:5">
      <c r="A62" s="3" t="s">
        <v>1459</v>
      </c>
    </row>
    <row r="63" spans="1:5">
      <c r="A63" s="4" t="s">
        <v>120</v>
      </c>
      <c r="B63" s="5" t="n">
        <v>0</v>
      </c>
      <c r="C63" s="5" t="n">
        <v>0</v>
      </c>
      <c r="D63" s="5" t="n">
        <v>0</v>
      </c>
      <c r="E63" s="5" t="n">
        <v>3</v>
      </c>
    </row>
    <row r="64" spans="1:5">
      <c r="A64" s="4" t="s">
        <v>1473</v>
      </c>
    </row>
    <row r="65" spans="1:5">
      <c r="A65" s="3" t="s">
        <v>1459</v>
      </c>
    </row>
    <row r="66" spans="1:5">
      <c r="A66" s="4" t="s">
        <v>120</v>
      </c>
      <c r="B66" s="8" t="n">
        <v>0</v>
      </c>
      <c r="C66" s="8" t="n">
        <v>0</v>
      </c>
      <c r="D66" s="8" t="n">
        <v>0</v>
      </c>
      <c r="E66" s="8" t="n">
        <v>11</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474</v>
      </c>
      <c r="B1" s="2" t="s">
        <v>101</v>
      </c>
      <c r="D1" s="2" t="s">
        <v>1</v>
      </c>
    </row>
    <row r="2" spans="1:5">
      <c r="B2" s="2" t="s">
        <v>2</v>
      </c>
      <c r="C2" s="2" t="s">
        <v>102</v>
      </c>
      <c r="D2" s="2" t="s">
        <v>2</v>
      </c>
      <c r="E2" s="2" t="s">
        <v>102</v>
      </c>
    </row>
    <row r="3" spans="1:5">
      <c r="A3" s="3" t="s">
        <v>257</v>
      </c>
    </row>
    <row r="4" spans="1:5">
      <c r="A4" s="4" t="s">
        <v>1475</v>
      </c>
      <c r="B4" s="8" t="n">
        <v>921</v>
      </c>
      <c r="C4" s="8" t="n">
        <v>935</v>
      </c>
      <c r="D4" s="8" t="n">
        <v>2752</v>
      </c>
      <c r="E4" s="8" t="n">
        <v>2751</v>
      </c>
    </row>
    <row r="5" spans="1:5">
      <c r="A5" s="4" t="s">
        <v>1476</v>
      </c>
      <c r="B5" s="5" t="n">
        <v>435</v>
      </c>
      <c r="C5" s="5" t="n">
        <v>413</v>
      </c>
      <c r="D5" s="5" t="n">
        <v>1217</v>
      </c>
      <c r="E5" s="5" t="n">
        <v>1173</v>
      </c>
    </row>
    <row r="6" spans="1:5">
      <c r="A6" s="4" t="s">
        <v>1477</v>
      </c>
      <c r="B6" s="5" t="n">
        <v>290</v>
      </c>
      <c r="C6" s="5" t="n">
        <v>229</v>
      </c>
      <c r="D6" s="5" t="n">
        <v>884</v>
      </c>
      <c r="E6" s="5" t="n">
        <v>768</v>
      </c>
    </row>
    <row r="7" spans="1:5">
      <c r="A7" s="4" t="s">
        <v>1478</v>
      </c>
      <c r="B7" s="5" t="n">
        <v>45</v>
      </c>
      <c r="C7" s="5" t="n">
        <v>86</v>
      </c>
      <c r="D7" s="5" t="n">
        <v>141</v>
      </c>
      <c r="E7" s="5" t="n">
        <v>241</v>
      </c>
    </row>
    <row r="8" spans="1:5">
      <c r="A8" s="4" t="s">
        <v>1479</v>
      </c>
      <c r="B8" s="5" t="n">
        <v>193</v>
      </c>
      <c r="C8" s="5" t="n">
        <v>145</v>
      </c>
      <c r="D8" s="5" t="n">
        <v>559</v>
      </c>
      <c r="E8" s="5" t="n">
        <v>468</v>
      </c>
    </row>
    <row r="9" spans="1:5">
      <c r="A9" s="4" t="s">
        <v>1480</v>
      </c>
      <c r="B9" s="5" t="n">
        <v>1403</v>
      </c>
      <c r="C9" s="5" t="n">
        <v>1393</v>
      </c>
      <c r="D9" s="5" t="n">
        <v>4257</v>
      </c>
      <c r="E9" s="5" t="n">
        <v>4003</v>
      </c>
    </row>
    <row r="10" spans="1:5">
      <c r="A10" s="4" t="s">
        <v>477</v>
      </c>
      <c r="B10" s="5" t="n">
        <v>-810</v>
      </c>
      <c r="C10" s="5" t="n">
        <v>-761</v>
      </c>
      <c r="D10" s="5" t="n">
        <v>-2440</v>
      </c>
      <c r="E10" s="5" t="n">
        <v>-2218</v>
      </c>
    </row>
    <row r="11" spans="1:5">
      <c r="A11" s="4" t="s">
        <v>478</v>
      </c>
      <c r="B11" s="5" t="n">
        <v>732</v>
      </c>
      <c r="C11" s="5" t="n">
        <v>626</v>
      </c>
      <c r="D11" s="5" t="n">
        <v>2132</v>
      </c>
      <c r="E11" s="5" t="n">
        <v>1945</v>
      </c>
    </row>
    <row r="12" spans="1:5">
      <c r="A12" s="4" t="s">
        <v>479</v>
      </c>
      <c r="B12" s="5" t="n">
        <v>-7</v>
      </c>
      <c r="C12" s="5" t="n">
        <v>-32</v>
      </c>
      <c r="D12" s="5" t="n">
        <v>-45</v>
      </c>
      <c r="E12" s="5" t="n">
        <v>-113</v>
      </c>
    </row>
    <row r="13" spans="1:5">
      <c r="A13" s="4" t="s">
        <v>480</v>
      </c>
      <c r="B13" s="5" t="n">
        <v>267</v>
      </c>
      <c r="C13" s="5" t="n">
        <v>284</v>
      </c>
      <c r="D13" s="5" t="n">
        <v>862</v>
      </c>
      <c r="E13" s="5" t="n">
        <v>851</v>
      </c>
    </row>
    <row r="14" spans="1:5">
      <c r="A14" s="4" t="s">
        <v>1481</v>
      </c>
      <c r="B14" s="8" t="n">
        <v>3469</v>
      </c>
      <c r="C14" s="8" t="n">
        <v>3318</v>
      </c>
      <c r="D14" s="8" t="n">
        <v>10319</v>
      </c>
      <c r="E14" s="8" t="n">
        <v>9869</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2</v>
      </c>
      <c r="B1" s="2" t="s">
        <v>101</v>
      </c>
      <c r="D1" s="2" t="s">
        <v>1</v>
      </c>
    </row>
    <row r="2" spans="1:5">
      <c r="B2" s="2" t="s">
        <v>2</v>
      </c>
      <c r="C2" s="2" t="s">
        <v>102</v>
      </c>
      <c r="D2" s="2" t="s">
        <v>2</v>
      </c>
      <c r="E2" s="2" t="s">
        <v>102</v>
      </c>
    </row>
    <row r="3" spans="1:5">
      <c r="A3" s="3" t="s">
        <v>1483</v>
      </c>
    </row>
    <row r="4" spans="1:5">
      <c r="A4" s="4" t="s">
        <v>602</v>
      </c>
      <c r="B4" s="8" t="n">
        <v>20</v>
      </c>
      <c r="C4" s="8" t="n">
        <v>17</v>
      </c>
      <c r="D4" s="8" t="n">
        <v>22</v>
      </c>
      <c r="E4" s="8" t="n">
        <v>35</v>
      </c>
    </row>
    <row r="5" spans="1:5">
      <c r="A5" s="4" t="s">
        <v>411</v>
      </c>
      <c r="B5" s="5" t="n">
        <v>17</v>
      </c>
      <c r="C5" s="5" t="n">
        <v>3</v>
      </c>
      <c r="D5" s="5" t="n">
        <v>35</v>
      </c>
      <c r="E5" s="5" t="n">
        <v>25</v>
      </c>
    </row>
    <row r="6" spans="1:5">
      <c r="A6" s="4" t="s">
        <v>1484</v>
      </c>
      <c r="B6" s="5" t="n">
        <v>-17</v>
      </c>
      <c r="C6" s="5" t="n">
        <v>-3</v>
      </c>
      <c r="D6" s="5" t="n">
        <v>-37</v>
      </c>
      <c r="E6" s="5" t="n">
        <v>-43</v>
      </c>
    </row>
    <row r="7" spans="1:5">
      <c r="A7" s="4" t="s">
        <v>638</v>
      </c>
      <c r="B7" s="5" t="n">
        <v>20</v>
      </c>
      <c r="C7" s="5" t="n">
        <v>17</v>
      </c>
      <c r="D7" s="5" t="n">
        <v>20</v>
      </c>
      <c r="E7" s="5" t="n">
        <v>17</v>
      </c>
    </row>
    <row r="8" spans="1:5">
      <c r="A8" s="4" t="s">
        <v>1485</v>
      </c>
      <c r="B8" s="8" t="n">
        <v>108</v>
      </c>
      <c r="C8" s="8" t="n">
        <v>60</v>
      </c>
      <c r="D8" s="8" t="n">
        <v>108</v>
      </c>
      <c r="E8" s="8" t="n">
        <v>6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6</v>
      </c>
      <c r="B1" s="2" t="s">
        <v>101</v>
      </c>
      <c r="D1" s="2" t="s">
        <v>1</v>
      </c>
    </row>
    <row r="2" spans="1:5">
      <c r="B2" s="2" t="s">
        <v>2</v>
      </c>
      <c r="C2" s="2" t="s">
        <v>102</v>
      </c>
      <c r="D2" s="2" t="s">
        <v>2</v>
      </c>
      <c r="E2" s="2" t="s">
        <v>102</v>
      </c>
    </row>
    <row r="3" spans="1:5">
      <c r="A3" s="4" t="s">
        <v>1487</v>
      </c>
    </row>
    <row r="4" spans="1:5">
      <c r="A4" s="3" t="s">
        <v>1488</v>
      </c>
    </row>
    <row r="5" spans="1:5">
      <c r="A5" s="4" t="s">
        <v>1489</v>
      </c>
      <c r="B5" s="8" t="n">
        <v>58</v>
      </c>
      <c r="C5" s="8" t="n">
        <v>62</v>
      </c>
      <c r="D5" s="8" t="n">
        <v>176</v>
      </c>
      <c r="E5" s="8" t="n">
        <v>184</v>
      </c>
    </row>
    <row r="6" spans="1:5">
      <c r="A6" s="4" t="s">
        <v>1490</v>
      </c>
      <c r="B6" s="5" t="n">
        <v>95</v>
      </c>
      <c r="C6" s="5" t="n">
        <v>106</v>
      </c>
      <c r="D6" s="5" t="n">
        <v>287</v>
      </c>
      <c r="E6" s="5" t="n">
        <v>318</v>
      </c>
    </row>
    <row r="7" spans="1:5">
      <c r="A7" s="4" t="s">
        <v>1491</v>
      </c>
      <c r="B7" s="5" t="n">
        <v>0</v>
      </c>
      <c r="C7" s="5" t="n">
        <v>3</v>
      </c>
      <c r="D7" s="5" t="n">
        <v>0</v>
      </c>
      <c r="E7" s="5" t="n">
        <v>3</v>
      </c>
    </row>
    <row r="8" spans="1:5">
      <c r="A8" s="4" t="s">
        <v>1492</v>
      </c>
      <c r="B8" s="5" t="n">
        <v>-133</v>
      </c>
      <c r="C8" s="5" t="n">
        <v>-129</v>
      </c>
      <c r="D8" s="5" t="n">
        <v>-400</v>
      </c>
      <c r="E8" s="5" t="n">
        <v>-387</v>
      </c>
    </row>
    <row r="9" spans="1:5">
      <c r="A9" s="4" t="s">
        <v>1493</v>
      </c>
      <c r="B9" s="5" t="n">
        <v>46</v>
      </c>
      <c r="C9" s="5" t="n">
        <v>46</v>
      </c>
      <c r="D9" s="5" t="n">
        <v>134</v>
      </c>
      <c r="E9" s="5" t="n">
        <v>143</v>
      </c>
    </row>
    <row r="10" spans="1:5">
      <c r="A10" s="4" t="s">
        <v>1494</v>
      </c>
      <c r="B10" s="5" t="n">
        <v>-1</v>
      </c>
      <c r="C10" s="5" t="n">
        <v>0</v>
      </c>
      <c r="D10" s="5" t="n">
        <v>-1</v>
      </c>
      <c r="E10" s="5" t="n">
        <v>-1</v>
      </c>
    </row>
    <row r="11" spans="1:5">
      <c r="A11" s="4" t="s">
        <v>1495</v>
      </c>
      <c r="B11" s="5" t="n">
        <v>65</v>
      </c>
      <c r="C11" s="5" t="n">
        <v>88</v>
      </c>
      <c r="D11" s="5" t="n">
        <v>196</v>
      </c>
      <c r="E11" s="5" t="n">
        <v>260</v>
      </c>
    </row>
    <row r="12" spans="1:5">
      <c r="A12" s="4" t="s">
        <v>1496</v>
      </c>
    </row>
    <row r="13" spans="1:5">
      <c r="A13" s="3" t="s">
        <v>1488</v>
      </c>
    </row>
    <row r="14" spans="1:5">
      <c r="A14" s="4" t="s">
        <v>1489</v>
      </c>
      <c r="B14" s="5" t="n">
        <v>1</v>
      </c>
      <c r="C14" s="5" t="n">
        <v>1</v>
      </c>
      <c r="D14" s="5" t="n">
        <v>4</v>
      </c>
      <c r="E14" s="5" t="n">
        <v>4</v>
      </c>
    </row>
    <row r="15" spans="1:5">
      <c r="A15" s="4" t="s">
        <v>1490</v>
      </c>
      <c r="B15" s="5" t="n">
        <v>13</v>
      </c>
      <c r="C15" s="5" t="n">
        <v>19</v>
      </c>
      <c r="D15" s="5" t="n">
        <v>39</v>
      </c>
      <c r="E15" s="5" t="n">
        <v>57</v>
      </c>
    </row>
    <row r="16" spans="1:5">
      <c r="A16" s="4" t="s">
        <v>1491</v>
      </c>
      <c r="B16" s="5" t="n">
        <v>0</v>
      </c>
      <c r="C16" s="5" t="n">
        <v>2</v>
      </c>
      <c r="D16" s="5" t="n">
        <v>0</v>
      </c>
      <c r="E16" s="5" t="n">
        <v>2</v>
      </c>
    </row>
    <row r="17" spans="1:5">
      <c r="A17" s="4" t="s">
        <v>1492</v>
      </c>
      <c r="B17" s="5" t="n">
        <v>-18</v>
      </c>
      <c r="C17" s="5" t="n">
        <v>-18</v>
      </c>
      <c r="D17" s="5" t="n">
        <v>-54</v>
      </c>
      <c r="E17" s="5" t="n">
        <v>-54</v>
      </c>
    </row>
    <row r="18" spans="1:5">
      <c r="A18" s="4" t="s">
        <v>1493</v>
      </c>
      <c r="B18" s="5" t="n">
        <v>-9</v>
      </c>
      <c r="C18" s="5" t="n">
        <v>0</v>
      </c>
      <c r="D18" s="5" t="n">
        <v>-26</v>
      </c>
      <c r="E18" s="5" t="n">
        <v>0</v>
      </c>
    </row>
    <row r="19" spans="1:5">
      <c r="A19" s="4" t="s">
        <v>1494</v>
      </c>
      <c r="B19" s="5" t="n">
        <v>-5</v>
      </c>
      <c r="C19" s="5" t="n">
        <v>-6</v>
      </c>
      <c r="D19" s="5" t="n">
        <v>-14</v>
      </c>
      <c r="E19" s="5" t="n">
        <v>-17</v>
      </c>
    </row>
    <row r="20" spans="1:5">
      <c r="A20" s="4" t="s">
        <v>1495</v>
      </c>
      <c r="B20" s="8" t="n">
        <v>-18</v>
      </c>
      <c r="C20" s="8" t="n">
        <v>-2</v>
      </c>
      <c r="D20" s="8" t="n">
        <v>-51</v>
      </c>
      <c r="E20" s="8" t="n">
        <v>-8</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7</v>
      </c>
      <c r="B1" s="2" t="s">
        <v>1</v>
      </c>
    </row>
    <row r="2" spans="1:3">
      <c r="B2" s="2" t="s">
        <v>2</v>
      </c>
      <c r="C2" s="2" t="s">
        <v>102</v>
      </c>
    </row>
    <row r="3" spans="1:3">
      <c r="A3" s="4" t="s">
        <v>1498</v>
      </c>
      <c r="B3" s="8" t="n">
        <v>-36</v>
      </c>
    </row>
    <row r="4" spans="1:3">
      <c r="A4" s="4" t="s">
        <v>1499</v>
      </c>
    </row>
    <row r="5" spans="1:3">
      <c r="A5" s="4" t="s">
        <v>1500</v>
      </c>
      <c r="B5" s="5" t="n">
        <v>17</v>
      </c>
    </row>
    <row r="6" spans="1:3">
      <c r="A6" s="4" t="s">
        <v>1501</v>
      </c>
    </row>
    <row r="7" spans="1:3">
      <c r="A7" s="4" t="s">
        <v>1500</v>
      </c>
      <c r="B7" s="5" t="n">
        <v>5</v>
      </c>
    </row>
    <row r="8" spans="1:3">
      <c r="A8" s="4" t="s">
        <v>1502</v>
      </c>
    </row>
    <row r="9" spans="1:3">
      <c r="A9" s="4" t="s">
        <v>1503</v>
      </c>
      <c r="C9" s="8" t="n">
        <v>3000</v>
      </c>
    </row>
    <row r="10" spans="1:3">
      <c r="A10" s="4" t="s">
        <v>1504</v>
      </c>
      <c r="B10" s="5" t="n">
        <v>7</v>
      </c>
    </row>
    <row r="11" spans="1:3">
      <c r="A11" s="4" t="s">
        <v>1505</v>
      </c>
    </row>
    <row r="12" spans="1:3">
      <c r="A12" s="4" t="s">
        <v>1504</v>
      </c>
      <c r="C12" s="5" t="n">
        <v>27</v>
      </c>
    </row>
    <row r="13" spans="1:3">
      <c r="A13" s="4" t="s">
        <v>1506</v>
      </c>
    </row>
    <row r="14" spans="1:3">
      <c r="A14" s="4" t="s">
        <v>1504</v>
      </c>
      <c r="C14" s="5" t="n">
        <v>9</v>
      </c>
    </row>
    <row r="15" spans="1:3">
      <c r="A15" s="4" t="s">
        <v>1507</v>
      </c>
    </row>
    <row r="16" spans="1:3">
      <c r="A16" s="4" t="s">
        <v>1508</v>
      </c>
      <c r="C16" s="5" t="n">
        <v>554</v>
      </c>
    </row>
    <row r="17" spans="1:3">
      <c r="A17" s="4" t="s">
        <v>1509</v>
      </c>
    </row>
    <row r="18" spans="1:3">
      <c r="A18" s="4" t="s">
        <v>1500</v>
      </c>
      <c r="C18" s="8" t="n">
        <v>180</v>
      </c>
    </row>
    <row r="19" spans="1:3">
      <c r="A19" s="4" t="s">
        <v>510</v>
      </c>
    </row>
    <row r="20" spans="1:3">
      <c r="A20" s="4" t="s">
        <v>1498</v>
      </c>
      <c r="B20" s="8" t="n">
        <v>6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1510</v>
      </c>
      <c r="B1" s="2" t="s">
        <v>101</v>
      </c>
      <c r="D1" s="2" t="s">
        <v>1</v>
      </c>
      <c r="F1" s="2" t="s">
        <v>426</v>
      </c>
    </row>
    <row r="2" spans="1:6">
      <c r="B2" s="2" t="s">
        <v>2</v>
      </c>
      <c r="C2" s="2" t="s">
        <v>102</v>
      </c>
      <c r="D2" s="2" t="s">
        <v>2</v>
      </c>
      <c r="E2" s="2" t="s">
        <v>102</v>
      </c>
      <c r="F2" s="2" t="s">
        <v>29</v>
      </c>
    </row>
    <row r="3" spans="1:6">
      <c r="A3" s="4" t="s">
        <v>1511</v>
      </c>
      <c r="D3" s="4" t="s">
        <v>1512</v>
      </c>
      <c r="F3" s="4" t="s">
        <v>1513</v>
      </c>
    </row>
    <row r="4" spans="1:6">
      <c r="A4" s="4" t="s">
        <v>518</v>
      </c>
    </row>
    <row r="5" spans="1:6">
      <c r="A5" s="4" t="s">
        <v>1514</v>
      </c>
      <c r="F5" s="4" t="s">
        <v>1515</v>
      </c>
    </row>
    <row r="6" spans="1:6">
      <c r="A6" s="4" t="s">
        <v>1516</v>
      </c>
    </row>
    <row r="7" spans="1:6">
      <c r="A7" s="4" t="s">
        <v>1514</v>
      </c>
      <c r="F7" s="4" t="s">
        <v>1517</v>
      </c>
    </row>
    <row r="8" spans="1:6">
      <c r="A8" s="4" t="s">
        <v>37</v>
      </c>
    </row>
    <row r="9" spans="1:6">
      <c r="A9" s="4" t="s">
        <v>1518</v>
      </c>
      <c r="B9" s="8" t="n">
        <v>227</v>
      </c>
      <c r="C9" s="8" t="n">
        <v>214</v>
      </c>
      <c r="D9" s="8" t="n">
        <v>554</v>
      </c>
      <c r="E9" s="8" t="n">
        <v>648</v>
      </c>
    </row>
    <row r="10" spans="1:6">
      <c r="A10" s="4" t="s">
        <v>1519</v>
      </c>
    </row>
    <row r="11" spans="1:6">
      <c r="A11" s="4" t="s">
        <v>1518</v>
      </c>
      <c r="B11" s="8" t="n">
        <v>32</v>
      </c>
      <c r="D11" s="8" t="n">
        <v>32</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0</v>
      </c>
      <c r="B1" s="2" t="s">
        <v>101</v>
      </c>
      <c r="D1" s="2" t="s">
        <v>1</v>
      </c>
    </row>
    <row r="2" spans="1:5">
      <c r="B2" s="2" t="s">
        <v>2</v>
      </c>
      <c r="C2" s="2" t="s">
        <v>102</v>
      </c>
      <c r="D2" s="2" t="s">
        <v>2</v>
      </c>
      <c r="E2" s="2" t="s">
        <v>102</v>
      </c>
    </row>
    <row r="3" spans="1:5">
      <c r="A3" s="3" t="s">
        <v>1521</v>
      </c>
    </row>
    <row r="4" spans="1:5">
      <c r="A4" s="4" t="s">
        <v>1522</v>
      </c>
      <c r="B4" s="14" t="n">
        <v>992.7</v>
      </c>
      <c r="C4" s="14" t="n">
        <v>1062.3</v>
      </c>
      <c r="D4" s="14" t="n">
        <v>1014.6</v>
      </c>
      <c r="E4" s="14" t="n">
        <v>1075.5</v>
      </c>
    </row>
    <row r="5" spans="1:5">
      <c r="A5" s="4" t="s">
        <v>1523</v>
      </c>
      <c r="B5" s="5" t="n">
        <v>8</v>
      </c>
      <c r="C5" s="14" t="n">
        <v>9.199999999999999</v>
      </c>
      <c r="D5" s="14" t="n">
        <v>8.199999999999999</v>
      </c>
      <c r="E5" s="14" t="n">
        <v>8.5</v>
      </c>
    </row>
    <row r="6" spans="1:5">
      <c r="A6" s="4" t="s">
        <v>1524</v>
      </c>
      <c r="B6" s="14" t="n">
        <v>1000.7</v>
      </c>
      <c r="C6" s="14" t="n">
        <v>1071.5</v>
      </c>
      <c r="D6" s="14" t="n">
        <v>1022.8</v>
      </c>
      <c r="E6" s="5" t="n">
        <v>1084</v>
      </c>
    </row>
    <row r="7" spans="1:5">
      <c r="A7" s="3" t="s">
        <v>1525</v>
      </c>
    </row>
    <row r="8" spans="1:5">
      <c r="A8" s="4" t="s">
        <v>119</v>
      </c>
      <c r="B8" s="8" t="n">
        <v>915</v>
      </c>
      <c r="C8" s="8" t="n">
        <v>883</v>
      </c>
      <c r="D8" s="8" t="n">
        <v>3066</v>
      </c>
      <c r="E8" s="8" t="n">
        <v>2691</v>
      </c>
    </row>
    <row r="9" spans="1:5">
      <c r="A9" s="4" t="s">
        <v>1526</v>
      </c>
      <c r="B9" s="5" t="n">
        <v>3</v>
      </c>
      <c r="C9" s="5" t="n">
        <v>6</v>
      </c>
      <c r="D9" s="5" t="n">
        <v>10</v>
      </c>
      <c r="E9" s="5" t="n">
        <v>12</v>
      </c>
    </row>
    <row r="10" spans="1:5">
      <c r="A10" s="4" t="s">
        <v>124</v>
      </c>
      <c r="B10" s="5" t="n">
        <v>32</v>
      </c>
      <c r="C10" s="5" t="n">
        <v>6</v>
      </c>
      <c r="D10" s="5" t="n">
        <v>84</v>
      </c>
      <c r="E10" s="5" t="n">
        <v>58</v>
      </c>
    </row>
    <row r="11" spans="1:5">
      <c r="A11" s="4" t="s">
        <v>1527</v>
      </c>
      <c r="B11" s="8" t="n">
        <v>880</v>
      </c>
      <c r="C11" s="8" t="n">
        <v>871</v>
      </c>
      <c r="D11" s="8" t="n">
        <v>2972</v>
      </c>
      <c r="E11" s="8" t="n">
        <v>2621</v>
      </c>
    </row>
    <row r="12" spans="1:5">
      <c r="A12" s="4" t="s">
        <v>130</v>
      </c>
      <c r="B12" s="9" t="n">
        <v>0.89</v>
      </c>
      <c r="C12" s="9" t="n">
        <v>0.82</v>
      </c>
      <c r="D12" s="9" t="n">
        <v>2.93</v>
      </c>
      <c r="E12" s="9" t="n">
        <v>2.44</v>
      </c>
    </row>
    <row r="13" spans="1:5">
      <c r="A13" s="4" t="s">
        <v>131</v>
      </c>
      <c r="B13" s="9" t="n">
        <v>0.88</v>
      </c>
      <c r="C13" s="9" t="n">
        <v>0.8100000000000001</v>
      </c>
      <c r="D13" s="9" t="n">
        <v>2.91</v>
      </c>
      <c r="E13" s="9" t="n">
        <v>2.42</v>
      </c>
    </row>
    <row r="14" spans="1:5">
      <c r="A14" s="3" t="s">
        <v>1528</v>
      </c>
    </row>
    <row r="15" spans="1:5">
      <c r="A15" s="4" t="s">
        <v>120</v>
      </c>
      <c r="B15" s="8" t="n">
        <v>0</v>
      </c>
      <c r="C15" s="8" t="n">
        <v>-968</v>
      </c>
      <c r="D15" s="8" t="n">
        <v>0</v>
      </c>
      <c r="E15" s="8" t="n">
        <v>-986</v>
      </c>
    </row>
    <row r="16" spans="1:5">
      <c r="A16" s="4" t="s">
        <v>1529</v>
      </c>
      <c r="B16" s="5" t="n">
        <v>0</v>
      </c>
      <c r="C16" s="5" t="n">
        <v>0</v>
      </c>
      <c r="D16" s="5" t="n">
        <v>0</v>
      </c>
      <c r="E16" s="5" t="n">
        <v>0</v>
      </c>
    </row>
    <row r="17" spans="1:5">
      <c r="A17" s="4" t="s">
        <v>1530</v>
      </c>
      <c r="B17" s="8" t="n">
        <v>0</v>
      </c>
      <c r="C17" s="8" t="n">
        <v>-968</v>
      </c>
      <c r="D17" s="8" t="n">
        <v>0</v>
      </c>
      <c r="E17" s="8" t="n">
        <v>-986</v>
      </c>
    </row>
    <row r="18" spans="1:5">
      <c r="A18" s="4" t="s">
        <v>130</v>
      </c>
      <c r="B18" s="8" t="n">
        <v>0</v>
      </c>
      <c r="C18" s="9" t="n">
        <v>-0.91</v>
      </c>
      <c r="D18" s="8" t="n">
        <v>0</v>
      </c>
      <c r="E18" s="9" t="n">
        <v>-0.92</v>
      </c>
    </row>
    <row r="19" spans="1:5">
      <c r="A19" s="4" t="s">
        <v>131</v>
      </c>
      <c r="B19" s="8" t="n">
        <v>0</v>
      </c>
      <c r="C19" s="9" t="n">
        <v>-0.9</v>
      </c>
      <c r="D19" s="8" t="n">
        <v>0</v>
      </c>
      <c r="E19" s="9" t="n">
        <v>-0.91</v>
      </c>
    </row>
    <row r="20" spans="1:5">
      <c r="A20" s="3" t="s">
        <v>1531</v>
      </c>
    </row>
    <row r="21" spans="1:5">
      <c r="A21" s="4" t="s">
        <v>121</v>
      </c>
      <c r="B21" s="8" t="n">
        <v>915</v>
      </c>
      <c r="C21" s="8" t="n">
        <v>-85</v>
      </c>
      <c r="D21" s="8" t="n">
        <v>3066</v>
      </c>
      <c r="E21" s="8" t="n">
        <v>1705</v>
      </c>
    </row>
    <row r="22" spans="1:5">
      <c r="A22" s="4" t="s">
        <v>122</v>
      </c>
      <c r="B22" s="5" t="n">
        <v>3</v>
      </c>
      <c r="C22" s="5" t="n">
        <v>6</v>
      </c>
      <c r="D22" s="5" t="n">
        <v>10</v>
      </c>
      <c r="E22" s="5" t="n">
        <v>12</v>
      </c>
    </row>
    <row r="23" spans="1:5">
      <c r="A23" s="4" t="s">
        <v>124</v>
      </c>
      <c r="B23" s="5" t="n">
        <v>32</v>
      </c>
      <c r="C23" s="5" t="n">
        <v>6</v>
      </c>
      <c r="D23" s="5" t="n">
        <v>84</v>
      </c>
      <c r="E23" s="5" t="n">
        <v>58</v>
      </c>
    </row>
    <row r="24" spans="1:5">
      <c r="A24" s="4" t="s">
        <v>125</v>
      </c>
      <c r="B24" s="8" t="n">
        <v>880</v>
      </c>
      <c r="C24" s="8" t="n">
        <v>-97</v>
      </c>
      <c r="D24" s="8" t="n">
        <v>2972</v>
      </c>
      <c r="E24" s="8" t="n">
        <v>1635</v>
      </c>
    </row>
    <row r="25" spans="1:5">
      <c r="A25" s="4" t="s">
        <v>130</v>
      </c>
      <c r="B25" s="9" t="n">
        <v>0.89</v>
      </c>
      <c r="C25" s="9" t="n">
        <v>-0.09</v>
      </c>
      <c r="D25" s="9" t="n">
        <v>2.93</v>
      </c>
      <c r="E25" s="9" t="n">
        <v>1.52</v>
      </c>
    </row>
    <row r="26" spans="1:5">
      <c r="A26" s="4" t="s">
        <v>131</v>
      </c>
      <c r="B26" s="9" t="n">
        <v>0.88</v>
      </c>
      <c r="C26" s="9" t="n">
        <v>-0.09</v>
      </c>
      <c r="D26" s="9" t="n">
        <v>2.91</v>
      </c>
      <c r="E26" s="9" t="n">
        <v>1.51</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s>
  <sheetData>
    <row r="1" spans="1:4">
      <c r="A1" s="1" t="s">
        <v>1532</v>
      </c>
      <c r="B1" s="2" t="s">
        <v>1</v>
      </c>
      <c r="D1" s="2" t="s">
        <v>426</v>
      </c>
    </row>
    <row r="2" spans="1:4">
      <c r="B2" s="2" t="s">
        <v>1533</v>
      </c>
      <c r="C2" s="2" t="s">
        <v>1534</v>
      </c>
      <c r="D2" s="2" t="s">
        <v>1535</v>
      </c>
    </row>
    <row r="3" spans="1:4">
      <c r="A3" s="3" t="s">
        <v>1536</v>
      </c>
    </row>
    <row r="4" spans="1:4">
      <c r="A4" s="4" t="s">
        <v>431</v>
      </c>
      <c r="D4" s="8" t="n">
        <v>510000</v>
      </c>
    </row>
    <row r="5" spans="1:4">
      <c r="A5" s="4" t="s">
        <v>430</v>
      </c>
      <c r="D5" s="8" t="n">
        <v>-896000</v>
      </c>
    </row>
    <row r="6" spans="1:4">
      <c r="A6" s="4" t="s">
        <v>1406</v>
      </c>
    </row>
    <row r="7" spans="1:4">
      <c r="A7" s="3" t="s">
        <v>1536</v>
      </c>
    </row>
    <row r="8" spans="1:4">
      <c r="A8" s="4" t="s">
        <v>1537</v>
      </c>
      <c r="B8" s="8" t="n">
        <v>0</v>
      </c>
    </row>
    <row r="9" spans="1:4">
      <c r="A9" s="4" t="s">
        <v>1410</v>
      </c>
    </row>
    <row r="10" spans="1:4">
      <c r="A10" s="3" t="s">
        <v>1536</v>
      </c>
    </row>
    <row r="11" spans="1:4">
      <c r="A11" s="4" t="s">
        <v>1537</v>
      </c>
      <c r="B11" s="8" t="n">
        <v>600000</v>
      </c>
    </row>
    <row r="12" spans="1:4">
      <c r="A12" s="4" t="s">
        <v>1538</v>
      </c>
    </row>
    <row r="13" spans="1:4">
      <c r="A13" s="3" t="s">
        <v>1536</v>
      </c>
    </row>
    <row r="14" spans="1:4">
      <c r="A14" s="4" t="s">
        <v>1539</v>
      </c>
      <c r="B14" s="5" t="n">
        <v>2558</v>
      </c>
      <c r="C14" s="5" t="n">
        <v>2742</v>
      </c>
      <c r="D14" s="5" t="n">
        <v>3514</v>
      </c>
    </row>
    <row r="15" spans="1:4">
      <c r="A15" s="4" t="s">
        <v>1540</v>
      </c>
    </row>
    <row r="16" spans="1:4">
      <c r="A16" s="3" t="s">
        <v>1536</v>
      </c>
    </row>
    <row r="17" spans="1:4">
      <c r="A17" s="4" t="s">
        <v>1541</v>
      </c>
      <c r="B17" s="5" t="n">
        <v>2</v>
      </c>
    </row>
    <row r="18" spans="1:4">
      <c r="A18" s="4" t="s">
        <v>1542</v>
      </c>
    </row>
    <row r="19" spans="1:4">
      <c r="A19" s="3" t="s">
        <v>1536</v>
      </c>
    </row>
    <row r="20" spans="1:4">
      <c r="A20" s="4" t="s">
        <v>1543</v>
      </c>
      <c r="B20" s="8" t="n">
        <v>3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2</v>
      </c>
      <c r="C1" s="2" t="s">
        <v>29</v>
      </c>
    </row>
    <row r="2" spans="1:3">
      <c r="A2" s="3" t="s">
        <v>1545</v>
      </c>
    </row>
    <row r="3" spans="1:3">
      <c r="A3" s="4" t="s">
        <v>1546</v>
      </c>
      <c r="B3" s="8" t="n">
        <v>6</v>
      </c>
      <c r="C3" s="8" t="n">
        <v>5</v>
      </c>
    </row>
    <row r="4" spans="1:3">
      <c r="A4" s="4" t="s">
        <v>1547</v>
      </c>
      <c r="B4" s="5" t="n">
        <v>772</v>
      </c>
    </row>
    <row r="5" spans="1:3">
      <c r="A5" s="4" t="s">
        <v>1406</v>
      </c>
    </row>
    <row r="6" spans="1:3">
      <c r="A6" s="3" t="s">
        <v>1545</v>
      </c>
    </row>
    <row r="7" spans="1:3">
      <c r="A7" s="4" t="s">
        <v>1548</v>
      </c>
      <c r="B7" s="5" t="n">
        <v>1</v>
      </c>
    </row>
    <row r="8" spans="1:3">
      <c r="A8" s="4" t="s">
        <v>1410</v>
      </c>
    </row>
    <row r="9" spans="1:3">
      <c r="A9" s="3" t="s">
        <v>1545</v>
      </c>
    </row>
    <row r="10" spans="1:3">
      <c r="A10" s="4" t="s">
        <v>1548</v>
      </c>
      <c r="B10" s="5" t="n">
        <v>329</v>
      </c>
    </row>
    <row r="11" spans="1:3">
      <c r="A11" s="4" t="s">
        <v>1549</v>
      </c>
    </row>
    <row r="12" spans="1:3">
      <c r="A12" s="3" t="s">
        <v>1545</v>
      </c>
    </row>
    <row r="13" spans="1:3">
      <c r="A13" s="4" t="s">
        <v>1550</v>
      </c>
      <c r="B13" s="5" t="n">
        <v>4300</v>
      </c>
      <c r="C13" s="5" t="n">
        <v>3400</v>
      </c>
    </row>
    <row r="14" spans="1:3">
      <c r="A14" s="4" t="s">
        <v>1551</v>
      </c>
    </row>
    <row r="15" spans="1:3">
      <c r="A15" s="3" t="s">
        <v>1545</v>
      </c>
    </row>
    <row r="16" spans="1:3">
      <c r="A16" s="4" t="s">
        <v>1550</v>
      </c>
      <c r="B16" s="8" t="n">
        <v>6700</v>
      </c>
      <c r="C16" s="8" t="n">
        <v>61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3"/>
    <col customWidth="1" max="7" min="7" width="14"/>
  </cols>
  <sheetData>
    <row r="1" spans="1:7">
      <c r="A1" s="1" t="s">
        <v>1552</v>
      </c>
      <c r="B1" s="2" t="s">
        <v>101</v>
      </c>
      <c r="C1" s="2" t="s">
        <v>1</v>
      </c>
    </row>
    <row r="2" spans="1:7">
      <c r="B2" s="2" t="s">
        <v>1420</v>
      </c>
      <c r="C2" s="2" t="s">
        <v>2</v>
      </c>
      <c r="D2" s="2" t="s">
        <v>102</v>
      </c>
      <c r="E2" s="2" t="s">
        <v>1553</v>
      </c>
      <c r="F2" s="2" t="s">
        <v>1399</v>
      </c>
      <c r="G2" s="2" t="s">
        <v>1400</v>
      </c>
    </row>
    <row r="3" spans="1:7">
      <c r="A3" s="3" t="s">
        <v>1554</v>
      </c>
    </row>
    <row r="4" spans="1:7">
      <c r="A4" s="4" t="s">
        <v>1403</v>
      </c>
      <c r="F4" s="8" t="n">
        <v>1500</v>
      </c>
      <c r="G4" s="8" t="n">
        <v>2000</v>
      </c>
    </row>
    <row r="5" spans="1:7">
      <c r="A5" s="4" t="s">
        <v>1401</v>
      </c>
      <c r="C5" s="5" t="n">
        <v>59602926</v>
      </c>
      <c r="D5" s="5" t="n">
        <v>44737625</v>
      </c>
    </row>
    <row r="6" spans="1:7">
      <c r="A6" s="4" t="s">
        <v>1402</v>
      </c>
      <c r="C6" s="8" t="n">
        <v>2792</v>
      </c>
      <c r="D6" s="8" t="n">
        <v>2305</v>
      </c>
    </row>
    <row r="7" spans="1:7">
      <c r="A7" s="4" t="s">
        <v>1555</v>
      </c>
      <c r="C7" s="8" t="n">
        <v>1263</v>
      </c>
      <c r="D7" s="8" t="n">
        <v>1295</v>
      </c>
    </row>
    <row r="8" spans="1:7">
      <c r="A8" s="4" t="s">
        <v>1556</v>
      </c>
    </row>
    <row r="9" spans="1:7">
      <c r="A9" s="3" t="s">
        <v>1554</v>
      </c>
    </row>
    <row r="10" spans="1:7">
      <c r="A10" s="4" t="s">
        <v>1403</v>
      </c>
      <c r="E10" s="8" t="n">
        <v>2000</v>
      </c>
    </row>
    <row r="11" spans="1:7">
      <c r="A11" s="4" t="s">
        <v>1557</v>
      </c>
      <c r="B11" s="9" t="n">
        <v>0.42</v>
      </c>
    </row>
    <row r="12" spans="1:7">
      <c r="A12" s="4" t="s">
        <v>1555</v>
      </c>
      <c r="B12" s="8" t="n">
        <v>416</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8" t="n">
        <v>304840</v>
      </c>
      <c r="C3" s="8" t="n">
        <v>308931</v>
      </c>
    </row>
    <row r="4" spans="1:3">
      <c r="A4" s="4" t="s">
        <v>32</v>
      </c>
      <c r="B4" s="5" t="n">
        <v>1479</v>
      </c>
      <c r="C4" s="5" t="n">
        <v>2513</v>
      </c>
    </row>
    <row r="5" spans="1:3">
      <c r="A5" s="4" t="s">
        <v>33</v>
      </c>
      <c r="B5" s="5" t="n">
        <v>13540</v>
      </c>
      <c r="C5" s="5" t="n">
        <v>16745</v>
      </c>
    </row>
    <row r="6" spans="1:3">
      <c r="A6" s="4" t="s">
        <v>34</v>
      </c>
      <c r="B6" s="5" t="n">
        <v>72461</v>
      </c>
      <c r="C6" s="5" t="n">
        <v>68731</v>
      </c>
    </row>
    <row r="7" spans="1:3">
      <c r="A7" s="4" t="s">
        <v>35</v>
      </c>
      <c r="B7" s="5" t="n">
        <v>9703</v>
      </c>
      <c r="C7" s="5" t="n">
        <v>9669</v>
      </c>
    </row>
    <row r="8" spans="1:3">
      <c r="A8" s="4" t="s">
        <v>36</v>
      </c>
      <c r="B8" s="5" t="n">
        <v>9977</v>
      </c>
      <c r="C8" s="5" t="n">
        <v>9637</v>
      </c>
    </row>
    <row r="9" spans="1:3">
      <c r="A9" s="4" t="s">
        <v>37</v>
      </c>
      <c r="B9" s="5" t="n">
        <v>6374</v>
      </c>
      <c r="C9" s="5" t="n">
        <v>5708</v>
      </c>
    </row>
    <row r="10" spans="1:3">
      <c r="A10" s="4" t="s">
        <v>38</v>
      </c>
      <c r="B10" s="5" t="n">
        <v>5231</v>
      </c>
      <c r="C10" s="5" t="n">
        <v>4870</v>
      </c>
    </row>
    <row r="11" spans="1:3">
      <c r="A11" s="4" t="s">
        <v>39</v>
      </c>
      <c r="B11" s="5" t="n">
        <v>16336</v>
      </c>
      <c r="C11" s="5" t="n">
        <v>17263</v>
      </c>
    </row>
    <row r="12" spans="1:3">
      <c r="A12" s="4" t="s">
        <v>40</v>
      </c>
      <c r="B12" s="5" t="n">
        <v>439941</v>
      </c>
      <c r="C12" s="5" t="n">
        <v>444067</v>
      </c>
    </row>
    <row r="13" spans="1:3">
      <c r="A13" s="4" t="s">
        <v>41</v>
      </c>
      <c r="B13" s="5" t="n">
        <v>12490</v>
      </c>
      <c r="C13" s="5" t="n">
        <v>12701</v>
      </c>
    </row>
    <row r="14" spans="1:3">
      <c r="A14" s="4" t="s">
        <v>42</v>
      </c>
      <c r="B14" s="5" t="n">
        <v>3691</v>
      </c>
      <c r="C14" s="5" t="n">
        <v>3524</v>
      </c>
    </row>
    <row r="15" spans="1:3">
      <c r="A15" s="4" t="s">
        <v>43</v>
      </c>
      <c r="B15" s="5" t="n">
        <v>19820</v>
      </c>
      <c r="C15" s="5" t="n">
        <v>18423</v>
      </c>
    </row>
    <row r="16" spans="1:3">
      <c r="A16" s="4" t="s">
        <v>44</v>
      </c>
      <c r="B16" s="5" t="n">
        <v>19160</v>
      </c>
      <c r="C16" s="5" t="n">
        <v>18419</v>
      </c>
    </row>
    <row r="17" spans="1:3">
      <c r="A17" s="4" t="s">
        <v>45</v>
      </c>
      <c r="B17" s="5" t="n">
        <v>9440</v>
      </c>
      <c r="C17" s="5" t="n">
        <v>9590</v>
      </c>
    </row>
    <row r="18" spans="1:3">
      <c r="A18" s="4" t="s">
        <v>46</v>
      </c>
      <c r="B18" s="5" t="n">
        <v>8493</v>
      </c>
      <c r="C18" s="5" t="n">
        <v>8167</v>
      </c>
    </row>
    <row r="19" spans="1:3">
      <c r="A19" s="4" t="s">
        <v>47</v>
      </c>
      <c r="B19" s="5" t="n">
        <v>185416</v>
      </c>
      <c r="C19" s="5" t="n">
        <v>205001</v>
      </c>
    </row>
    <row r="20" spans="1:3">
      <c r="A20" s="4" t="s">
        <v>48</v>
      </c>
      <c r="B20" s="5" t="n">
        <v>698451</v>
      </c>
      <c r="C20" s="5" t="n">
        <v>719892</v>
      </c>
    </row>
    <row r="21" spans="1:3">
      <c r="A21" s="3" t="s">
        <v>49</v>
      </c>
    </row>
    <row r="22" spans="1:3">
      <c r="A22" s="4" t="s">
        <v>50</v>
      </c>
      <c r="B22" s="5" t="n">
        <v>185476</v>
      </c>
      <c r="C22" s="5" t="n">
        <v>177974</v>
      </c>
    </row>
    <row r="23" spans="1:3">
      <c r="A23" s="4" t="s">
        <v>51</v>
      </c>
      <c r="B23" s="5" t="n">
        <v>184094</v>
      </c>
      <c r="C23" s="5" t="n">
        <v>182518</v>
      </c>
    </row>
    <row r="24" spans="1:3">
      <c r="A24" s="4" t="s">
        <v>52</v>
      </c>
      <c r="B24" s="5" t="n">
        <v>16207</v>
      </c>
      <c r="C24" s="5" t="n">
        <v>15515</v>
      </c>
    </row>
    <row r="25" spans="1:3">
      <c r="A25" s="4" t="s">
        <v>53</v>
      </c>
      <c r="B25" s="5" t="n">
        <v>709</v>
      </c>
      <c r="C25" s="5" t="n">
        <v>682</v>
      </c>
    </row>
    <row r="26" spans="1:3">
      <c r="A26" s="4" t="s">
        <v>54</v>
      </c>
      <c r="B26" s="5" t="n">
        <v>456</v>
      </c>
      <c r="C26" s="5" t="n">
        <v>2121</v>
      </c>
    </row>
    <row r="27" spans="1:3">
      <c r="A27" s="4" t="s">
        <v>55</v>
      </c>
      <c r="B27" s="5" t="n">
        <v>26075</v>
      </c>
      <c r="C27" s="5" t="n">
        <v>25723</v>
      </c>
    </row>
    <row r="28" spans="1:3">
      <c r="A28" s="4" t="s">
        <v>56</v>
      </c>
      <c r="B28" s="5" t="n">
        <v>290</v>
      </c>
      <c r="C28" s="5" t="n">
        <v>477</v>
      </c>
    </row>
    <row r="29" spans="1:3">
      <c r="A29" s="4" t="s">
        <v>57</v>
      </c>
      <c r="B29" s="5" t="n">
        <v>13408</v>
      </c>
      <c r="C29" s="5" t="n">
        <v>15686</v>
      </c>
    </row>
    <row r="30" spans="1:3">
      <c r="A30" s="4" t="s">
        <v>58</v>
      </c>
      <c r="B30" s="5" t="n">
        <v>1073</v>
      </c>
      <c r="C30" s="5" t="n">
        <v>1121</v>
      </c>
    </row>
    <row r="31" spans="1:3">
      <c r="A31" s="4" t="s">
        <v>59</v>
      </c>
      <c r="B31" s="5" t="n">
        <v>3146</v>
      </c>
      <c r="C31" s="5" t="n">
        <v>3144</v>
      </c>
    </row>
    <row r="32" spans="1:3">
      <c r="A32" s="4" t="s">
        <v>60</v>
      </c>
      <c r="B32" s="5" t="n">
        <v>166</v>
      </c>
      <c r="C32" s="5" t="n">
        <v>311</v>
      </c>
    </row>
    <row r="33" spans="1:3">
      <c r="A33" s="4" t="s">
        <v>61</v>
      </c>
      <c r="B33" s="5" t="n">
        <v>4924</v>
      </c>
      <c r="C33" s="5" t="n">
        <v>6767</v>
      </c>
    </row>
    <row r="34" spans="1:3">
      <c r="A34" s="4" t="s">
        <v>62</v>
      </c>
      <c r="B34" s="5" t="n">
        <v>25202</v>
      </c>
      <c r="C34" s="5" t="n">
        <v>23982</v>
      </c>
    </row>
    <row r="35" spans="1:3">
      <c r="A35" s="4" t="s">
        <v>63</v>
      </c>
      <c r="B35" s="5" t="n">
        <v>185416</v>
      </c>
      <c r="C35" s="5" t="n">
        <v>205001</v>
      </c>
    </row>
    <row r="36" spans="1:3">
      <c r="A36" s="4" t="s">
        <v>64</v>
      </c>
      <c r="B36" s="5" t="n">
        <v>646642</v>
      </c>
      <c r="C36" s="5" t="n">
        <v>661022</v>
      </c>
    </row>
    <row r="37" spans="1:3">
      <c r="A37" s="4" t="s">
        <v>65</v>
      </c>
      <c r="B37" s="4" t="s">
        <v>66</v>
      </c>
      <c r="C37" s="4" t="s">
        <v>66</v>
      </c>
    </row>
    <row r="38" spans="1:3">
      <c r="A38" s="3" t="s">
        <v>67</v>
      </c>
    </row>
    <row r="39" spans="1:3">
      <c r="A39" s="4" t="s">
        <v>68</v>
      </c>
      <c r="B39" s="5" t="n">
        <v>0</v>
      </c>
      <c r="C39" s="5" t="n">
        <v>0</v>
      </c>
    </row>
    <row r="40" spans="1:3">
      <c r="A40" s="4" t="s">
        <v>69</v>
      </c>
      <c r="B40" s="5" t="n">
        <v>12</v>
      </c>
      <c r="C40" s="5" t="n">
        <v>12</v>
      </c>
    </row>
    <row r="41" spans="1:3">
      <c r="A41" s="4" t="s">
        <v>70</v>
      </c>
      <c r="B41" s="5" t="n">
        <v>32475</v>
      </c>
      <c r="C41" s="5" t="n">
        <v>31111</v>
      </c>
    </row>
    <row r="42" spans="1:3">
      <c r="A42" s="4" t="s">
        <v>71</v>
      </c>
      <c r="B42" s="5" t="n">
        <v>27331</v>
      </c>
      <c r="C42" s="5" t="n">
        <v>26527</v>
      </c>
    </row>
    <row r="43" spans="1:3">
      <c r="A43" s="4" t="s">
        <v>72</v>
      </c>
      <c r="B43" s="5" t="n">
        <v>-9193</v>
      </c>
      <c r="C43" s="5" t="n">
        <v>-6401</v>
      </c>
    </row>
    <row r="44" spans="1:3">
      <c r="A44" s="4" t="s">
        <v>73</v>
      </c>
      <c r="B44" s="5" t="n">
        <v>1000</v>
      </c>
      <c r="C44" s="5" t="n">
        <v>7427</v>
      </c>
    </row>
    <row r="45" spans="1:3">
      <c r="A45" s="4" t="s">
        <v>74</v>
      </c>
      <c r="B45" s="5" t="n">
        <v>51625</v>
      </c>
      <c r="C45" s="5" t="n">
        <v>58676</v>
      </c>
    </row>
    <row r="46" spans="1:3">
      <c r="A46" s="4" t="s">
        <v>75</v>
      </c>
      <c r="B46" s="5" t="n">
        <v>184</v>
      </c>
      <c r="C46" s="5" t="n">
        <v>194</v>
      </c>
    </row>
    <row r="47" spans="1:3">
      <c r="A47" s="4" t="s">
        <v>76</v>
      </c>
      <c r="B47" s="5" t="n">
        <v>51809</v>
      </c>
      <c r="C47" s="5" t="n">
        <v>58870</v>
      </c>
    </row>
    <row r="48" spans="1:3">
      <c r="A48" s="4" t="s">
        <v>77</v>
      </c>
      <c r="B48" s="8" t="n">
        <v>698451</v>
      </c>
      <c r="C48" s="8" t="n">
        <v>719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40</v>
      </c>
      <c r="B10" s="4" t="s">
        <v>288</v>
      </c>
    </row>
    <row r="11" spans="1:2">
      <c r="A11" s="4" t="s">
        <v>243</v>
      </c>
      <c r="B11" s="4" t="s">
        <v>289</v>
      </c>
    </row>
    <row r="12" spans="1:2">
      <c r="A12" s="4" t="s">
        <v>259</v>
      </c>
      <c r="B12" s="4" t="s">
        <v>290</v>
      </c>
    </row>
    <row r="13" spans="1:2">
      <c r="A13" s="4" t="s">
        <v>237</v>
      </c>
      <c r="B13"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5</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28</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23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3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3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row>
    <row r="21" spans="1:2">
      <c r="A21" s="3" t="s">
        <v>349</v>
      </c>
    </row>
    <row r="22" spans="1:2">
      <c r="A22" s="4" t="s">
        <v>350</v>
      </c>
      <c r="B22" s="4" t="s">
        <v>351</v>
      </c>
    </row>
    <row r="23" spans="1:2">
      <c r="A23" s="4" t="s">
        <v>352</v>
      </c>
    </row>
    <row r="24" spans="1:2">
      <c r="A24" s="3" t="s">
        <v>349</v>
      </c>
    </row>
    <row r="25" spans="1:2">
      <c r="A25" s="4" t="s">
        <v>350</v>
      </c>
      <c r="B25" s="4" t="s">
        <v>353</v>
      </c>
    </row>
    <row r="26" spans="1:2">
      <c r="A26" s="4" t="s">
        <v>354</v>
      </c>
    </row>
    <row r="27" spans="1:2">
      <c r="A27" s="3" t="s">
        <v>349</v>
      </c>
    </row>
    <row r="28" spans="1:2">
      <c r="A28" s="4" t="s">
        <v>355</v>
      </c>
      <c r="B28" s="4" t="s">
        <v>356</v>
      </c>
    </row>
    <row r="29" spans="1:2">
      <c r="A29" s="4" t="s">
        <v>357</v>
      </c>
    </row>
    <row r="30" spans="1:2">
      <c r="A30" s="3" t="s">
        <v>349</v>
      </c>
    </row>
    <row r="31" spans="1:2">
      <c r="A31" s="4" t="s">
        <v>355</v>
      </c>
      <c r="B31" s="4" t="s">
        <v>358</v>
      </c>
    </row>
    <row r="32" spans="1:2">
      <c r="A32" s="4" t="s">
        <v>359</v>
      </c>
    </row>
    <row r="33" spans="1:2">
      <c r="A33" s="3" t="s">
        <v>349</v>
      </c>
    </row>
    <row r="34" spans="1:2">
      <c r="A34" s="4" t="s">
        <v>355</v>
      </c>
      <c r="B34"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29</v>
      </c>
    </row>
    <row r="2" spans="1:3">
      <c r="A2" s="3" t="s">
        <v>79</v>
      </c>
    </row>
    <row r="3" spans="1:3">
      <c r="A3" s="4" t="s">
        <v>80</v>
      </c>
      <c r="B3" s="8" t="n">
        <v>293268</v>
      </c>
      <c r="C3" s="8" t="n">
        <v>286069</v>
      </c>
    </row>
    <row r="4" spans="1:3">
      <c r="A4" s="4" t="s">
        <v>81</v>
      </c>
      <c r="B4" s="5" t="n">
        <v>13540</v>
      </c>
      <c r="C4" s="5" t="n">
        <v>16745</v>
      </c>
    </row>
    <row r="5" spans="1:3">
      <c r="A5" s="4" t="s">
        <v>82</v>
      </c>
      <c r="B5" s="5" t="n">
        <v>336</v>
      </c>
      <c r="C5" s="5" t="n">
        <v>314</v>
      </c>
    </row>
    <row r="6" spans="1:3">
      <c r="A6" s="4" t="s">
        <v>83</v>
      </c>
      <c r="B6" s="5" t="n">
        <v>72461</v>
      </c>
      <c r="C6" s="5" t="n">
        <v>68731</v>
      </c>
    </row>
    <row r="7" spans="1:3">
      <c r="A7" s="4" t="s">
        <v>84</v>
      </c>
      <c r="B7" s="5" t="n">
        <v>631</v>
      </c>
      <c r="C7" s="5" t="n">
        <v>25</v>
      </c>
    </row>
    <row r="8" spans="1:3">
      <c r="A8" s="4" t="s">
        <v>85</v>
      </c>
      <c r="B8" s="5" t="n">
        <v>16336</v>
      </c>
      <c r="C8" s="5" t="n">
        <v>17263</v>
      </c>
    </row>
    <row r="9" spans="1:3">
      <c r="A9" s="4" t="s">
        <v>86</v>
      </c>
      <c r="B9" s="5" t="n">
        <v>12490</v>
      </c>
      <c r="C9" s="5" t="n">
        <v>12701</v>
      </c>
    </row>
    <row r="10" spans="1:3">
      <c r="A10" s="4" t="s">
        <v>87</v>
      </c>
      <c r="B10" s="5" t="n">
        <v>19820</v>
      </c>
      <c r="C10" s="5" t="n">
        <v>18423</v>
      </c>
    </row>
    <row r="11" spans="1:3">
      <c r="A11" s="4" t="s">
        <v>88</v>
      </c>
      <c r="B11" s="5" t="n">
        <v>8493</v>
      </c>
      <c r="C11" s="5" t="n">
        <v>8167</v>
      </c>
    </row>
    <row r="12" spans="1:3">
      <c r="A12" s="3" t="s">
        <v>49</v>
      </c>
    </row>
    <row r="13" spans="1:3">
      <c r="A13" s="4" t="s">
        <v>89</v>
      </c>
      <c r="B13" s="5" t="n">
        <v>13408</v>
      </c>
      <c r="C13" s="5" t="n">
        <v>15686</v>
      </c>
    </row>
    <row r="14" spans="1:3">
      <c r="A14" s="4" t="s">
        <v>90</v>
      </c>
      <c r="B14" s="8" t="n">
        <v>25202</v>
      </c>
      <c r="C14" s="8" t="n">
        <v>23982</v>
      </c>
    </row>
    <row r="15" spans="1:3">
      <c r="A15" s="3" t="s">
        <v>67</v>
      </c>
    </row>
    <row r="16" spans="1:3">
      <c r="A16" s="4" t="s">
        <v>91</v>
      </c>
      <c r="B16" s="9" t="n">
        <v>0.01</v>
      </c>
      <c r="C16" s="9" t="n">
        <v>0.01</v>
      </c>
    </row>
    <row r="17" spans="1:3">
      <c r="A17" s="4" t="s">
        <v>92</v>
      </c>
      <c r="B17" s="5" t="n">
        <v>3405</v>
      </c>
      <c r="C17" s="5" t="n">
        <v>2100</v>
      </c>
    </row>
    <row r="18" spans="1:3">
      <c r="A18" s="4" t="s">
        <v>93</v>
      </c>
      <c r="B18" s="9" t="n">
        <v>0.01</v>
      </c>
      <c r="C18" s="9" t="n">
        <v>0.01</v>
      </c>
    </row>
    <row r="19" spans="1:3">
      <c r="A19" s="4" t="s">
        <v>94</v>
      </c>
      <c r="B19" s="5" t="n">
        <v>3000000000</v>
      </c>
      <c r="C19" s="5" t="n">
        <v>3000000000</v>
      </c>
    </row>
    <row r="20" spans="1:3">
      <c r="A20" s="4" t="s">
        <v>95</v>
      </c>
      <c r="B20" s="5" t="n">
        <v>1171428557</v>
      </c>
      <c r="C20" s="5" t="n">
        <v>1168710101</v>
      </c>
    </row>
    <row r="21" spans="1:3">
      <c r="A21" s="4" t="s">
        <v>96</v>
      </c>
      <c r="B21" s="5" t="n">
        <v>986644069</v>
      </c>
      <c r="C21" s="5" t="n">
        <v>1043588396</v>
      </c>
    </row>
    <row r="22" spans="1:3">
      <c r="A22" s="4" t="s">
        <v>97</v>
      </c>
      <c r="B22" s="5" t="n">
        <v>184784488</v>
      </c>
      <c r="C22" s="5" t="n">
        <v>125121705</v>
      </c>
    </row>
    <row r="23" spans="1:3">
      <c r="A23" s="4" t="s">
        <v>98</v>
      </c>
    </row>
    <row r="24" spans="1:3">
      <c r="A24" s="3" t="s">
        <v>79</v>
      </c>
    </row>
    <row r="25" spans="1:3">
      <c r="A25" s="4" t="s">
        <v>83</v>
      </c>
      <c r="B25" s="8" t="n">
        <v>323</v>
      </c>
      <c r="C25" s="8" t="n">
        <v>520</v>
      </c>
    </row>
    <row r="26" spans="1:3">
      <c r="A26" s="4" t="s">
        <v>99</v>
      </c>
    </row>
    <row r="27" spans="1:3">
      <c r="A27" s="3" t="s">
        <v>79</v>
      </c>
    </row>
    <row r="28" spans="1:3">
      <c r="A28" s="4" t="s">
        <v>81</v>
      </c>
      <c r="B28" s="5" t="n">
        <v>5</v>
      </c>
      <c r="C28" s="5" t="n">
        <v>6</v>
      </c>
    </row>
    <row r="29" spans="1:3">
      <c r="A29" s="4" t="s">
        <v>85</v>
      </c>
      <c r="B29" s="5" t="n">
        <v>128</v>
      </c>
      <c r="C29" s="5" t="n">
        <v>125</v>
      </c>
    </row>
    <row r="30" spans="1:3">
      <c r="A30" s="4" t="s">
        <v>86</v>
      </c>
      <c r="B30" s="5" t="n">
        <v>10</v>
      </c>
      <c r="C30" s="5" t="n">
        <v>12</v>
      </c>
    </row>
    <row r="31" spans="1:3">
      <c r="A31" s="4" t="s">
        <v>87</v>
      </c>
      <c r="B31" s="5" t="n">
        <v>3</v>
      </c>
      <c r="C31" s="5" t="n">
        <v>3</v>
      </c>
    </row>
    <row r="32" spans="1:3">
      <c r="A32" s="4" t="s">
        <v>88</v>
      </c>
      <c r="B32" s="5" t="n">
        <v>2</v>
      </c>
      <c r="C32" s="5" t="n">
        <v>2</v>
      </c>
    </row>
    <row r="33" spans="1:3">
      <c r="A33" s="3" t="s">
        <v>49</v>
      </c>
    </row>
    <row r="34" spans="1:3">
      <c r="A34" s="4" t="s">
        <v>89</v>
      </c>
      <c r="B34" s="5" t="n">
        <v>5</v>
      </c>
      <c r="C34" s="5" t="n">
        <v>6</v>
      </c>
    </row>
    <row r="35" spans="1:3">
      <c r="A35" s="4" t="s">
        <v>90</v>
      </c>
      <c r="B35" s="8" t="n">
        <v>1</v>
      </c>
      <c r="C35" s="8"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4</v>
      </c>
      <c r="B11" s="4" t="s">
        <v>376</v>
      </c>
    </row>
    <row r="12" spans="1:2">
      <c r="A12" s="3" t="s">
        <v>377</v>
      </c>
    </row>
    <row r="13" spans="1:2">
      <c r="A13" s="4" t="s">
        <v>378</v>
      </c>
      <c r="B13" s="4" t="s">
        <v>379</v>
      </c>
    </row>
    <row r="14" spans="1:2">
      <c r="A14" s="4" t="s">
        <v>380</v>
      </c>
      <c r="B14" s="4" t="s">
        <v>381</v>
      </c>
    </row>
    <row r="15" spans="1:2">
      <c r="A15" s="4" t="s">
        <v>382</v>
      </c>
    </row>
    <row r="16" spans="1:2">
      <c r="A16" s="3" t="s">
        <v>377</v>
      </c>
    </row>
    <row r="17" spans="1:2">
      <c r="A17" s="4" t="s">
        <v>378</v>
      </c>
      <c r="B17" s="4" t="s">
        <v>383</v>
      </c>
    </row>
    <row r="18" spans="1:2">
      <c r="A18" s="4" t="s">
        <v>380</v>
      </c>
      <c r="B18" s="4" t="s">
        <v>3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85</v>
      </c>
      <c r="B1" s="2" t="s">
        <v>1</v>
      </c>
    </row>
    <row r="2" spans="1:2">
      <c r="B2" s="2" t="s">
        <v>2</v>
      </c>
    </row>
    <row r="3" spans="1:2">
      <c r="A3" s="3" t="s">
        <v>24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396</v>
      </c>
      <c r="B1" s="2" t="s">
        <v>1</v>
      </c>
    </row>
    <row r="2" spans="1:2">
      <c r="B2" s="2" t="s">
        <v>2</v>
      </c>
    </row>
    <row r="3" spans="1:2">
      <c r="A3" s="3" t="s">
        <v>254</v>
      </c>
    </row>
    <row r="4" spans="1:2">
      <c r="A4" s="4" t="s">
        <v>397</v>
      </c>
      <c r="B4" s="4" t="s">
        <v>398</v>
      </c>
    </row>
    <row r="5" spans="1:2">
      <c r="A5" s="3" t="s">
        <v>399</v>
      </c>
    </row>
    <row r="6" spans="1:2">
      <c r="A6" s="4" t="s">
        <v>400</v>
      </c>
      <c r="B6" s="4" t="s">
        <v>401</v>
      </c>
    </row>
    <row r="7" spans="1:2">
      <c r="A7" s="4" t="s">
        <v>402</v>
      </c>
      <c r="B7" s="4" t="s">
        <v>403</v>
      </c>
    </row>
    <row r="8" spans="1:2">
      <c r="A8" s="4" t="s">
        <v>404</v>
      </c>
      <c r="B8" s="4" t="s">
        <v>405</v>
      </c>
    </row>
    <row r="9" spans="1:2">
      <c r="A9" s="4" t="s">
        <v>135</v>
      </c>
    </row>
    <row r="10" spans="1:2">
      <c r="A10" s="3" t="s">
        <v>399</v>
      </c>
    </row>
    <row r="11" spans="1:2">
      <c r="A11" s="4" t="s">
        <v>406</v>
      </c>
      <c r="B11" s="4" t="s">
        <v>407</v>
      </c>
    </row>
    <row r="12" spans="1:2">
      <c r="A12" s="4" t="s">
        <v>136</v>
      </c>
    </row>
    <row r="13" spans="1:2">
      <c r="A13" s="3" t="s">
        <v>399</v>
      </c>
    </row>
    <row r="14" spans="1:2">
      <c r="A14" s="4" t="s">
        <v>406</v>
      </c>
      <c r="B14" s="4" t="s">
        <v>4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09</v>
      </c>
      <c r="B1" s="2" t="s">
        <v>1</v>
      </c>
    </row>
    <row r="2" spans="1:2">
      <c r="B2" s="2" t="s">
        <v>2</v>
      </c>
    </row>
    <row r="3" spans="1:2">
      <c r="A3" s="3" t="s">
        <v>257</v>
      </c>
    </row>
    <row r="4" spans="1:2">
      <c r="A4" s="4" t="s">
        <v>256</v>
      </c>
      <c r="B4" s="4" t="s">
        <v>410</v>
      </c>
    </row>
    <row r="5" spans="1:2">
      <c r="A5" s="4" t="s">
        <v>411</v>
      </c>
      <c r="B5" s="4" t="s">
        <v>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3</v>
      </c>
      <c r="B1" s="2" t="s">
        <v>1</v>
      </c>
    </row>
    <row r="2" spans="1:2">
      <c r="B2" s="2" t="s">
        <v>2</v>
      </c>
    </row>
    <row r="3" spans="1:2">
      <c r="A3" s="3" t="s">
        <v>260</v>
      </c>
    </row>
    <row r="4" spans="1:2">
      <c r="A4" s="4" t="s">
        <v>414</v>
      </c>
      <c r="B4" s="4" t="s">
        <v>4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6</v>
      </c>
      <c r="B1" s="2" t="s">
        <v>1</v>
      </c>
    </row>
    <row r="2" spans="1:2">
      <c r="B2" s="2" t="s">
        <v>2</v>
      </c>
    </row>
    <row r="3" spans="1:2">
      <c r="A3" s="3" t="s">
        <v>266</v>
      </c>
    </row>
    <row r="4" spans="1:2">
      <c r="A4" s="4" t="s">
        <v>265</v>
      </c>
      <c r="B4"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418</v>
      </c>
      <c r="B1" s="2" t="s">
        <v>1</v>
      </c>
    </row>
    <row r="2" spans="1:3">
      <c r="B2" s="2" t="s">
        <v>419</v>
      </c>
      <c r="C2" s="2" t="s">
        <v>420</v>
      </c>
    </row>
    <row r="3" spans="1:3">
      <c r="A3" s="3" t="s">
        <v>225</v>
      </c>
    </row>
    <row r="4" spans="1:3">
      <c r="A4" s="4" t="s">
        <v>421</v>
      </c>
      <c r="B4" s="5" t="n">
        <v>5</v>
      </c>
    </row>
    <row r="5" spans="1:3">
      <c r="A5" s="4" t="s">
        <v>422</v>
      </c>
    </row>
    <row r="6" spans="1:3">
      <c r="A6" s="3" t="s">
        <v>423</v>
      </c>
    </row>
    <row r="7" spans="1:3">
      <c r="A7" s="4" t="s">
        <v>424</v>
      </c>
      <c r="C7" s="5" t="n">
        <v>967766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25</v>
      </c>
      <c r="B1" s="2" t="s">
        <v>101</v>
      </c>
      <c r="D1" s="2" t="s">
        <v>1</v>
      </c>
      <c r="F1" s="2" t="s">
        <v>426</v>
      </c>
    </row>
    <row r="2" spans="1:9">
      <c r="B2" s="2" t="s">
        <v>2</v>
      </c>
      <c r="C2" s="2" t="s">
        <v>102</v>
      </c>
      <c r="D2" s="2" t="s">
        <v>2</v>
      </c>
      <c r="E2" s="2" t="s">
        <v>102</v>
      </c>
      <c r="F2" s="2" t="s">
        <v>29</v>
      </c>
      <c r="G2" s="2" t="s">
        <v>427</v>
      </c>
      <c r="H2" s="2" t="s">
        <v>4</v>
      </c>
      <c r="I2" s="2" t="s">
        <v>428</v>
      </c>
    </row>
    <row r="3" spans="1:9">
      <c r="A3" s="3" t="s">
        <v>429</v>
      </c>
    </row>
    <row r="4" spans="1:9">
      <c r="A4" s="4" t="s">
        <v>430</v>
      </c>
      <c r="F4" s="8" t="n">
        <v>896</v>
      </c>
    </row>
    <row r="5" spans="1:9">
      <c r="A5" s="4" t="s">
        <v>431</v>
      </c>
      <c r="F5" s="5" t="n">
        <v>510</v>
      </c>
    </row>
    <row r="6" spans="1:9">
      <c r="A6" s="3" t="s">
        <v>432</v>
      </c>
    </row>
    <row r="7" spans="1:9">
      <c r="A7" s="4" t="s">
        <v>108</v>
      </c>
      <c r="B7" s="8" t="n">
        <v>117</v>
      </c>
      <c r="C7" s="8" t="n">
        <v>-606</v>
      </c>
      <c r="D7" s="8" t="n">
        <v>-443</v>
      </c>
      <c r="E7" s="8" t="n">
        <v>-414</v>
      </c>
    </row>
    <row r="8" spans="1:9">
      <c r="A8" s="4" t="s">
        <v>109</v>
      </c>
      <c r="B8" s="5" t="n">
        <v>-378</v>
      </c>
      <c r="C8" s="5" t="n">
        <v>-123</v>
      </c>
      <c r="D8" s="5" t="n">
        <v>-88</v>
      </c>
      <c r="E8" s="5" t="n">
        <v>-535</v>
      </c>
    </row>
    <row r="9" spans="1:9">
      <c r="A9" s="4" t="s">
        <v>103</v>
      </c>
      <c r="B9" s="5" t="n">
        <v>16289</v>
      </c>
      <c r="C9" s="5" t="n">
        <v>16171</v>
      </c>
      <c r="D9" s="5" t="n">
        <v>52279</v>
      </c>
      <c r="E9" s="5" t="n">
        <v>46468</v>
      </c>
    </row>
    <row r="10" spans="1:9">
      <c r="A10" s="4" t="s">
        <v>112</v>
      </c>
      <c r="B10" s="5" t="n">
        <v>10080</v>
      </c>
      <c r="C10" s="5" t="n">
        <v>10728</v>
      </c>
      <c r="D10" s="5" t="n">
        <v>33664</v>
      </c>
      <c r="E10" s="5" t="n">
        <v>29018</v>
      </c>
    </row>
    <row r="11" spans="1:9">
      <c r="A11" s="4" t="s">
        <v>115</v>
      </c>
      <c r="B11" s="5" t="n">
        <v>3469</v>
      </c>
      <c r="C11" s="5" t="n">
        <v>3318</v>
      </c>
      <c r="D11" s="5" t="n">
        <v>10319</v>
      </c>
      <c r="E11" s="5" t="n">
        <v>9869</v>
      </c>
    </row>
    <row r="12" spans="1:9">
      <c r="A12" s="4" t="s">
        <v>116</v>
      </c>
      <c r="B12" s="5" t="n">
        <v>15210</v>
      </c>
      <c r="C12" s="5" t="n">
        <v>15686</v>
      </c>
      <c r="D12" s="5" t="n">
        <v>48443</v>
      </c>
      <c r="E12" s="5" t="n">
        <v>43893</v>
      </c>
    </row>
    <row r="13" spans="1:9">
      <c r="A13" s="4" t="s">
        <v>117</v>
      </c>
      <c r="B13" s="5" t="n">
        <v>1079</v>
      </c>
      <c r="C13" s="5" t="n">
        <v>485</v>
      </c>
      <c r="D13" s="5" t="n">
        <v>3836</v>
      </c>
      <c r="E13" s="5" t="n">
        <v>2575</v>
      </c>
    </row>
    <row r="14" spans="1:9">
      <c r="A14" s="4" t="s">
        <v>118</v>
      </c>
      <c r="B14" s="5" t="n">
        <v>164</v>
      </c>
      <c r="C14" s="5" t="n">
        <v>-398</v>
      </c>
      <c r="D14" s="5" t="n">
        <v>770</v>
      </c>
      <c r="E14" s="5" t="n">
        <v>-116</v>
      </c>
    </row>
    <row r="15" spans="1:9">
      <c r="A15" s="4" t="s">
        <v>119</v>
      </c>
      <c r="B15" s="5" t="n">
        <v>915</v>
      </c>
      <c r="C15" s="5" t="n">
        <v>883</v>
      </c>
      <c r="D15" s="5" t="n">
        <v>3066</v>
      </c>
      <c r="E15" s="5" t="n">
        <v>2691</v>
      </c>
    </row>
    <row r="16" spans="1:9">
      <c r="A16" s="4" t="s">
        <v>120</v>
      </c>
      <c r="B16" s="5" t="n">
        <v>0</v>
      </c>
      <c r="C16" s="5" t="n">
        <v>-968</v>
      </c>
      <c r="D16" s="5" t="n">
        <v>0</v>
      </c>
      <c r="E16" s="5" t="n">
        <v>-986</v>
      </c>
    </row>
    <row r="17" spans="1:9">
      <c r="A17" s="4" t="s">
        <v>121</v>
      </c>
      <c r="B17" s="5" t="n">
        <v>915</v>
      </c>
      <c r="C17" s="5" t="n">
        <v>-85</v>
      </c>
      <c r="D17" s="5" t="n">
        <v>3066</v>
      </c>
      <c r="E17" s="5" t="n">
        <v>1705</v>
      </c>
    </row>
    <row r="18" spans="1:9">
      <c r="A18" s="4" t="s">
        <v>123</v>
      </c>
      <c r="B18" s="5" t="n">
        <v>912</v>
      </c>
      <c r="C18" s="5" t="n">
        <v>-91</v>
      </c>
      <c r="D18" s="5" t="n">
        <v>3056</v>
      </c>
      <c r="E18" s="5" t="n">
        <v>1693</v>
      </c>
    </row>
    <row r="19" spans="1:9">
      <c r="A19" s="4" t="s">
        <v>433</v>
      </c>
      <c r="B19" s="5" t="n">
        <v>880</v>
      </c>
      <c r="C19" s="5" t="n">
        <v>-97</v>
      </c>
      <c r="D19" s="5" t="n">
        <v>2972</v>
      </c>
      <c r="E19" s="5" t="n">
        <v>1635</v>
      </c>
    </row>
    <row r="20" spans="1:9">
      <c r="A20" s="4" t="s">
        <v>434</v>
      </c>
      <c r="B20" s="5" t="n">
        <v>-940</v>
      </c>
      <c r="C20" s="5" t="n">
        <v>-192</v>
      </c>
      <c r="D20" s="5" t="n">
        <v>-4273</v>
      </c>
      <c r="E20" s="5" t="n">
        <v>4668</v>
      </c>
    </row>
    <row r="21" spans="1:9">
      <c r="A21" s="4" t="s">
        <v>435</v>
      </c>
      <c r="B21" s="8" t="n">
        <v>-942</v>
      </c>
      <c r="C21" s="8" t="n">
        <v>-202</v>
      </c>
      <c r="D21" s="8" t="n">
        <v>-4283</v>
      </c>
      <c r="E21" s="8" t="n">
        <v>4652</v>
      </c>
    </row>
    <row r="22" spans="1:9">
      <c r="A22" s="4" t="s">
        <v>436</v>
      </c>
      <c r="B22" s="9" t="n">
        <v>0.89</v>
      </c>
      <c r="C22" s="9" t="n">
        <v>0.82</v>
      </c>
      <c r="D22" s="9" t="n">
        <v>2.93</v>
      </c>
      <c r="E22" s="9" t="n">
        <v>2.44</v>
      </c>
    </row>
    <row r="23" spans="1:9">
      <c r="A23" s="4" t="s">
        <v>437</v>
      </c>
      <c r="B23" s="10" t="n">
        <v>0.88</v>
      </c>
      <c r="C23" s="10" t="n">
        <v>0.8100000000000001</v>
      </c>
      <c r="D23" s="10" t="n">
        <v>2.91</v>
      </c>
      <c r="E23" s="10" t="n">
        <v>2.42</v>
      </c>
    </row>
    <row r="24" spans="1:9">
      <c r="A24" s="4" t="s">
        <v>438</v>
      </c>
      <c r="B24" s="10" t="n">
        <v>0.89</v>
      </c>
      <c r="C24" s="10" t="n">
        <v>-0.09</v>
      </c>
      <c r="D24" s="10" t="n">
        <v>2.93</v>
      </c>
      <c r="E24" s="10" t="n">
        <v>1.52</v>
      </c>
    </row>
    <row r="25" spans="1:9">
      <c r="A25" s="4" t="s">
        <v>439</v>
      </c>
      <c r="B25" s="9" t="n">
        <v>0.88</v>
      </c>
      <c r="C25" s="9" t="n">
        <v>-0.09</v>
      </c>
      <c r="D25" s="9" t="n">
        <v>2.91</v>
      </c>
      <c r="E25" s="9" t="n">
        <v>1.51</v>
      </c>
    </row>
    <row r="26" spans="1:9">
      <c r="A26" s="3" t="s">
        <v>440</v>
      </c>
    </row>
    <row r="27" spans="1:9">
      <c r="A27" s="4" t="s">
        <v>441</v>
      </c>
      <c r="B27" s="8" t="n">
        <v>27331</v>
      </c>
      <c r="C27" s="8" t="n">
        <v>24677</v>
      </c>
      <c r="D27" s="8" t="n">
        <v>27331</v>
      </c>
      <c r="E27" s="8" t="n">
        <v>24677</v>
      </c>
      <c r="F27" s="5" t="n">
        <v>26527</v>
      </c>
      <c r="I27" s="8" t="n">
        <v>34683</v>
      </c>
    </row>
    <row r="28" spans="1:9">
      <c r="A28" s="4" t="s">
        <v>121</v>
      </c>
      <c r="B28" s="5" t="n">
        <v>912</v>
      </c>
      <c r="C28" s="5" t="n">
        <v>-91</v>
      </c>
      <c r="D28" s="5" t="n">
        <v>3056</v>
      </c>
      <c r="E28" s="5" t="n">
        <v>1693</v>
      </c>
    </row>
    <row r="29" spans="1:9">
      <c r="A29" s="4" t="s">
        <v>442</v>
      </c>
      <c r="B29" s="5" t="n">
        <v>1000</v>
      </c>
      <c r="C29" s="5" t="n">
        <v>7005</v>
      </c>
      <c r="D29" s="5" t="n">
        <v>1000</v>
      </c>
      <c r="E29" s="5" t="n">
        <v>7005</v>
      </c>
      <c r="F29" s="5" t="n">
        <v>7427</v>
      </c>
      <c r="G29" s="8" t="n">
        <v>2854</v>
      </c>
      <c r="H29" s="8" t="n">
        <v>8436</v>
      </c>
      <c r="I29" s="5" t="n">
        <v>5366</v>
      </c>
    </row>
    <row r="30" spans="1:9">
      <c r="A30" s="4" t="s">
        <v>443</v>
      </c>
      <c r="D30" s="5" t="n">
        <v>-7339</v>
      </c>
      <c r="E30" s="5" t="n">
        <v>2963</v>
      </c>
    </row>
    <row r="31" spans="1:9">
      <c r="A31" s="4" t="s">
        <v>444</v>
      </c>
      <c r="B31" s="5" t="n">
        <v>51625</v>
      </c>
      <c r="C31" s="5" t="n">
        <v>56981</v>
      </c>
      <c r="D31" s="5" t="n">
        <v>51625</v>
      </c>
      <c r="E31" s="5" t="n">
        <v>56981</v>
      </c>
      <c r="F31" s="5" t="n">
        <v>58676</v>
      </c>
      <c r="I31" s="5" t="n">
        <v>67531</v>
      </c>
    </row>
    <row r="32" spans="1:9">
      <c r="A32" s="4" t="s">
        <v>445</v>
      </c>
      <c r="B32" s="5" t="n">
        <v>51809</v>
      </c>
      <c r="C32" s="5" t="n">
        <v>57211</v>
      </c>
      <c r="D32" s="5" t="n">
        <v>51809</v>
      </c>
      <c r="E32" s="5" t="n">
        <v>57211</v>
      </c>
      <c r="F32" s="5" t="n">
        <v>58870</v>
      </c>
      <c r="I32" s="5" t="n">
        <v>67702</v>
      </c>
    </row>
    <row r="33" spans="1:9">
      <c r="A33" s="4" t="s">
        <v>446</v>
      </c>
    </row>
    <row r="34" spans="1:9">
      <c r="A34" s="3" t="s">
        <v>440</v>
      </c>
    </row>
    <row r="35" spans="1:9">
      <c r="A35" s="4" t="s">
        <v>442</v>
      </c>
      <c r="C35" s="5" t="n">
        <v>7005</v>
      </c>
      <c r="E35" s="5" t="n">
        <v>7005</v>
      </c>
      <c r="I35" s="5" t="n">
        <v>5366</v>
      </c>
    </row>
    <row r="36" spans="1:9">
      <c r="A36" s="4" t="s">
        <v>443</v>
      </c>
      <c r="D36" s="5" t="n">
        <v>-7339</v>
      </c>
      <c r="E36" s="5" t="n">
        <v>2959</v>
      </c>
    </row>
    <row r="37" spans="1:9">
      <c r="A37" s="4" t="s">
        <v>445</v>
      </c>
      <c r="B37" s="8" t="n">
        <v>1000</v>
      </c>
      <c r="C37" s="5" t="n">
        <v>7005</v>
      </c>
      <c r="D37" s="8" t="n">
        <v>1000</v>
      </c>
      <c r="E37" s="5" t="n">
        <v>7005</v>
      </c>
      <c r="I37" s="5" t="n">
        <v>5366</v>
      </c>
    </row>
    <row r="38" spans="1:9">
      <c r="A38" s="4" t="s">
        <v>447</v>
      </c>
    </row>
    <row r="39" spans="1:9">
      <c r="A39" s="3" t="s">
        <v>429</v>
      </c>
    </row>
    <row r="40" spans="1:9">
      <c r="A40" s="4" t="s">
        <v>430</v>
      </c>
      <c r="C40" s="5" t="n">
        <v>67</v>
      </c>
      <c r="E40" s="5" t="n">
        <v>128</v>
      </c>
    </row>
    <row r="41" spans="1:9">
      <c r="A41" s="4" t="s">
        <v>431</v>
      </c>
      <c r="C41" s="5" t="n">
        <v>-12</v>
      </c>
      <c r="E41" s="5" t="n">
        <v>-30</v>
      </c>
    </row>
    <row r="42" spans="1:9">
      <c r="A42" s="4" t="s">
        <v>448</v>
      </c>
      <c r="C42" s="5" t="n">
        <v>-71</v>
      </c>
      <c r="E42" s="5" t="n">
        <v>-5</v>
      </c>
    </row>
    <row r="43" spans="1:9">
      <c r="A43" s="3" t="s">
        <v>432</v>
      </c>
    </row>
    <row r="44" spans="1:9">
      <c r="A44" s="4" t="s">
        <v>117</v>
      </c>
      <c r="C44" s="5" t="n">
        <v>-16</v>
      </c>
      <c r="E44" s="5" t="n">
        <v>93</v>
      </c>
    </row>
    <row r="45" spans="1:9">
      <c r="A45" s="4" t="s">
        <v>118</v>
      </c>
      <c r="C45" s="5" t="n">
        <v>-6</v>
      </c>
      <c r="E45" s="5" t="n">
        <v>32</v>
      </c>
    </row>
    <row r="46" spans="1:9">
      <c r="A46" s="4" t="s">
        <v>119</v>
      </c>
      <c r="C46" s="5" t="n">
        <v>-10</v>
      </c>
      <c r="E46" s="5" t="n">
        <v>61</v>
      </c>
    </row>
    <row r="47" spans="1:9">
      <c r="A47" s="4" t="s">
        <v>120</v>
      </c>
      <c r="C47" s="5" t="n">
        <v>0</v>
      </c>
      <c r="E47" s="5" t="n">
        <v>3</v>
      </c>
    </row>
    <row r="48" spans="1:9">
      <c r="A48" s="4" t="s">
        <v>433</v>
      </c>
      <c r="C48" s="5" t="n">
        <v>-10</v>
      </c>
      <c r="E48" s="5" t="n">
        <v>64</v>
      </c>
    </row>
    <row r="49" spans="1:9">
      <c r="A49" s="4" t="s">
        <v>143</v>
      </c>
    </row>
    <row r="50" spans="1:9">
      <c r="A50" s="3" t="s">
        <v>432</v>
      </c>
    </row>
    <row r="51" spans="1:9">
      <c r="A51" s="4" t="s">
        <v>108</v>
      </c>
      <c r="C51" s="5" t="n">
        <v>-606</v>
      </c>
      <c r="E51" s="5" t="n">
        <v>-439</v>
      </c>
    </row>
    <row r="52" spans="1:9">
      <c r="A52" s="4" t="s">
        <v>109</v>
      </c>
      <c r="C52" s="5" t="n">
        <v>-190</v>
      </c>
      <c r="E52" s="5" t="n">
        <v>-663</v>
      </c>
    </row>
    <row r="53" spans="1:9">
      <c r="A53" s="4" t="s">
        <v>103</v>
      </c>
      <c r="C53" s="5" t="n">
        <v>16104</v>
      </c>
      <c r="E53" s="5" t="n">
        <v>46315</v>
      </c>
    </row>
    <row r="54" spans="1:9">
      <c r="A54" s="4" t="s">
        <v>112</v>
      </c>
      <c r="C54" s="5" t="n">
        <v>10645</v>
      </c>
      <c r="E54" s="5" t="n">
        <v>28923</v>
      </c>
    </row>
    <row r="55" spans="1:9">
      <c r="A55" s="4" t="s">
        <v>115</v>
      </c>
      <c r="C55" s="5" t="n">
        <v>3318</v>
      </c>
      <c r="E55" s="5" t="n">
        <v>9904</v>
      </c>
    </row>
    <row r="56" spans="1:9">
      <c r="A56" s="4" t="s">
        <v>116</v>
      </c>
      <c r="C56" s="5" t="n">
        <v>15603</v>
      </c>
      <c r="E56" s="5" t="n">
        <v>43833</v>
      </c>
    </row>
    <row r="57" spans="1:9">
      <c r="A57" s="4" t="s">
        <v>117</v>
      </c>
      <c r="C57" s="5" t="n">
        <v>501</v>
      </c>
      <c r="E57" s="5" t="n">
        <v>2482</v>
      </c>
    </row>
    <row r="58" spans="1:9">
      <c r="A58" s="4" t="s">
        <v>118</v>
      </c>
      <c r="C58" s="5" t="n">
        <v>-392</v>
      </c>
      <c r="E58" s="5" t="n">
        <v>-148</v>
      </c>
    </row>
    <row r="59" spans="1:9">
      <c r="A59" s="4" t="s">
        <v>119</v>
      </c>
      <c r="C59" s="5" t="n">
        <v>893</v>
      </c>
      <c r="E59" s="5" t="n">
        <v>2630</v>
      </c>
    </row>
    <row r="60" spans="1:9">
      <c r="A60" s="4" t="s">
        <v>120</v>
      </c>
      <c r="C60" s="5" t="n">
        <v>-968</v>
      </c>
      <c r="E60" s="5" t="n">
        <v>-989</v>
      </c>
    </row>
    <row r="61" spans="1:9">
      <c r="A61" s="4" t="s">
        <v>121</v>
      </c>
      <c r="C61" s="5" t="n">
        <v>-75</v>
      </c>
      <c r="E61" s="5" t="n">
        <v>1641</v>
      </c>
    </row>
    <row r="62" spans="1:9">
      <c r="A62" s="4" t="s">
        <v>123</v>
      </c>
      <c r="C62" s="5" t="n">
        <v>-81</v>
      </c>
      <c r="E62" s="5" t="n">
        <v>1629</v>
      </c>
    </row>
    <row r="63" spans="1:9">
      <c r="A63" s="4" t="s">
        <v>433</v>
      </c>
      <c r="C63" s="5" t="n">
        <v>-87</v>
      </c>
      <c r="E63" s="5" t="n">
        <v>1571</v>
      </c>
    </row>
    <row r="64" spans="1:9">
      <c r="A64" s="4" t="s">
        <v>434</v>
      </c>
      <c r="C64" s="5" t="n">
        <v>-182</v>
      </c>
      <c r="E64" s="5" t="n">
        <v>4623</v>
      </c>
    </row>
    <row r="65" spans="1:9">
      <c r="A65" s="4" t="s">
        <v>435</v>
      </c>
      <c r="C65" s="8" t="n">
        <v>-192</v>
      </c>
      <c r="E65" s="8" t="n">
        <v>4607</v>
      </c>
    </row>
    <row r="66" spans="1:9">
      <c r="A66" s="4" t="s">
        <v>436</v>
      </c>
      <c r="C66" s="9" t="n">
        <v>0.83</v>
      </c>
      <c r="E66" s="9" t="n">
        <v>2.38</v>
      </c>
    </row>
    <row r="67" spans="1:9">
      <c r="A67" s="4" t="s">
        <v>437</v>
      </c>
      <c r="C67" s="10" t="n">
        <v>0.82</v>
      </c>
      <c r="E67" s="10" t="n">
        <v>2.36</v>
      </c>
    </row>
    <row r="68" spans="1:9">
      <c r="A68" s="4" t="s">
        <v>438</v>
      </c>
      <c r="C68" s="10" t="n">
        <v>-0.08</v>
      </c>
      <c r="E68" s="10" t="n">
        <v>1.46</v>
      </c>
    </row>
    <row r="69" spans="1:9">
      <c r="A69" s="4" t="s">
        <v>439</v>
      </c>
      <c r="C69" s="9" t="n">
        <v>-0.08</v>
      </c>
      <c r="E69" s="9" t="n">
        <v>1.45</v>
      </c>
    </row>
    <row r="70" spans="1:9">
      <c r="A70" s="3" t="s">
        <v>440</v>
      </c>
    </row>
    <row r="71" spans="1:9">
      <c r="A71" s="4" t="s">
        <v>441</v>
      </c>
      <c r="C71" s="8" t="n">
        <v>24410</v>
      </c>
      <c r="E71" s="8" t="n">
        <v>24410</v>
      </c>
      <c r="I71" s="5" t="n">
        <v>34480</v>
      </c>
    </row>
    <row r="72" spans="1:9">
      <c r="A72" s="4" t="s">
        <v>121</v>
      </c>
      <c r="C72" s="5" t="n">
        <v>-81</v>
      </c>
      <c r="E72" s="5" t="n">
        <v>1629</v>
      </c>
    </row>
    <row r="73" spans="1:9">
      <c r="A73" s="4" t="s">
        <v>444</v>
      </c>
      <c r="C73" s="5" t="n">
        <v>56714</v>
      </c>
      <c r="E73" s="5" t="n">
        <v>56714</v>
      </c>
      <c r="I73" s="5" t="n">
        <v>67309</v>
      </c>
    </row>
    <row r="74" spans="1:9">
      <c r="A74" s="4" t="s">
        <v>445</v>
      </c>
      <c r="C74" s="5" t="n">
        <v>56944</v>
      </c>
      <c r="E74" s="5" t="n">
        <v>56944</v>
      </c>
      <c r="F74" s="5" t="n">
        <v>58870</v>
      </c>
      <c r="I74" s="5" t="n">
        <v>67480</v>
      </c>
    </row>
    <row r="75" spans="1:9">
      <c r="A75" s="4" t="s">
        <v>449</v>
      </c>
    </row>
    <row r="76" spans="1:9">
      <c r="A76" s="3" t="s">
        <v>440</v>
      </c>
    </row>
    <row r="77" spans="1:9">
      <c r="A77" s="4" t="s">
        <v>442</v>
      </c>
      <c r="C77" s="5" t="n">
        <v>7005</v>
      </c>
      <c r="E77" s="5" t="n">
        <v>7005</v>
      </c>
      <c r="I77" s="5" t="n">
        <v>5347</v>
      </c>
    </row>
    <row r="78" spans="1:9">
      <c r="A78" s="4" t="s">
        <v>443</v>
      </c>
      <c r="E78" s="5" t="n">
        <v>2978</v>
      </c>
    </row>
    <row r="79" spans="1:9">
      <c r="A79" s="4" t="s">
        <v>445</v>
      </c>
      <c r="F79" s="8" t="n">
        <v>7427</v>
      </c>
      <c r="I79" s="5" t="n">
        <v>5347</v>
      </c>
    </row>
    <row r="80" spans="1:9">
      <c r="A80" s="4" t="s">
        <v>152</v>
      </c>
    </row>
    <row r="81" spans="1:9">
      <c r="A81" s="3" t="s">
        <v>432</v>
      </c>
    </row>
    <row r="82" spans="1:9">
      <c r="A82" s="4" t="s">
        <v>108</v>
      </c>
      <c r="C82" s="5" t="n">
        <v>0</v>
      </c>
      <c r="E82" s="5" t="n">
        <v>25</v>
      </c>
    </row>
    <row r="83" spans="1:9">
      <c r="A83" s="4" t="s">
        <v>109</v>
      </c>
      <c r="C83" s="5" t="n">
        <v>67</v>
      </c>
      <c r="E83" s="5" t="n">
        <v>128</v>
      </c>
    </row>
    <row r="84" spans="1:9">
      <c r="A84" s="4" t="s">
        <v>103</v>
      </c>
      <c r="C84" s="5" t="n">
        <v>67</v>
      </c>
      <c r="E84" s="5" t="n">
        <v>153</v>
      </c>
    </row>
    <row r="85" spans="1:9">
      <c r="A85" s="4" t="s">
        <v>112</v>
      </c>
      <c r="C85" s="5" t="n">
        <v>83</v>
      </c>
      <c r="E85" s="5" t="n">
        <v>95</v>
      </c>
    </row>
    <row r="86" spans="1:9">
      <c r="A86" s="4" t="s">
        <v>115</v>
      </c>
      <c r="C86" s="5" t="n">
        <v>0</v>
      </c>
      <c r="E86" s="5" t="n">
        <v>-35</v>
      </c>
    </row>
    <row r="87" spans="1:9">
      <c r="A87" s="4" t="s">
        <v>116</v>
      </c>
      <c r="C87" s="5" t="n">
        <v>83</v>
      </c>
      <c r="E87" s="5" t="n">
        <v>60</v>
      </c>
    </row>
    <row r="88" spans="1:9">
      <c r="A88" s="4" t="s">
        <v>117</v>
      </c>
      <c r="C88" s="5" t="n">
        <v>-16</v>
      </c>
      <c r="E88" s="5" t="n">
        <v>93</v>
      </c>
    </row>
    <row r="89" spans="1:9">
      <c r="A89" s="4" t="s">
        <v>118</v>
      </c>
      <c r="C89" s="5" t="n">
        <v>-6</v>
      </c>
      <c r="E89" s="5" t="n">
        <v>32</v>
      </c>
    </row>
    <row r="90" spans="1:9">
      <c r="A90" s="4" t="s">
        <v>119</v>
      </c>
      <c r="C90" s="5" t="n">
        <v>-10</v>
      </c>
      <c r="E90" s="5" t="n">
        <v>61</v>
      </c>
    </row>
    <row r="91" spans="1:9">
      <c r="A91" s="4" t="s">
        <v>120</v>
      </c>
      <c r="C91" s="5" t="n">
        <v>0</v>
      </c>
      <c r="E91" s="5" t="n">
        <v>3</v>
      </c>
    </row>
    <row r="92" spans="1:9">
      <c r="A92" s="4" t="s">
        <v>121</v>
      </c>
      <c r="C92" s="5" t="n">
        <v>-10</v>
      </c>
      <c r="E92" s="5" t="n">
        <v>64</v>
      </c>
    </row>
    <row r="93" spans="1:9">
      <c r="A93" s="4" t="s">
        <v>123</v>
      </c>
      <c r="C93" s="5" t="n">
        <v>-10</v>
      </c>
      <c r="E93" s="5" t="n">
        <v>64</v>
      </c>
    </row>
    <row r="94" spans="1:9">
      <c r="A94" s="4" t="s">
        <v>433</v>
      </c>
      <c r="C94" s="5" t="n">
        <v>-10</v>
      </c>
      <c r="E94" s="5" t="n">
        <v>64</v>
      </c>
    </row>
    <row r="95" spans="1:9">
      <c r="A95" s="4" t="s">
        <v>434</v>
      </c>
      <c r="C95" s="5" t="n">
        <v>-10</v>
      </c>
      <c r="E95" s="5" t="n">
        <v>45</v>
      </c>
    </row>
    <row r="96" spans="1:9">
      <c r="A96" s="4" t="s">
        <v>435</v>
      </c>
      <c r="C96" s="8" t="n">
        <v>-10</v>
      </c>
      <c r="E96" s="8" t="n">
        <v>45</v>
      </c>
    </row>
    <row r="97" spans="1:9">
      <c r="A97" s="4" t="s">
        <v>436</v>
      </c>
      <c r="C97" s="9" t="n">
        <v>-0.01</v>
      </c>
      <c r="E97" s="9" t="n">
        <v>0.06</v>
      </c>
    </row>
    <row r="98" spans="1:9">
      <c r="A98" s="4" t="s">
        <v>437</v>
      </c>
      <c r="C98" s="10" t="n">
        <v>-0.01</v>
      </c>
      <c r="E98" s="10" t="n">
        <v>0.06</v>
      </c>
    </row>
    <row r="99" spans="1:9">
      <c r="A99" s="4" t="s">
        <v>438</v>
      </c>
      <c r="C99" s="10" t="n">
        <v>-0.01</v>
      </c>
      <c r="E99" s="10" t="n">
        <v>0.06</v>
      </c>
    </row>
    <row r="100" spans="1:9">
      <c r="A100" s="4" t="s">
        <v>439</v>
      </c>
      <c r="C100" s="9" t="n">
        <v>-0.01</v>
      </c>
      <c r="E100" s="9" t="n">
        <v>0.06</v>
      </c>
    </row>
    <row r="101" spans="1:9">
      <c r="A101" s="3" t="s">
        <v>440</v>
      </c>
    </row>
    <row r="102" spans="1:9">
      <c r="A102" s="4" t="s">
        <v>441</v>
      </c>
      <c r="C102" s="8" t="n">
        <v>267</v>
      </c>
      <c r="E102" s="8" t="n">
        <v>267</v>
      </c>
      <c r="I102" s="5" t="n">
        <v>203</v>
      </c>
    </row>
    <row r="103" spans="1:9">
      <c r="A103" s="4" t="s">
        <v>121</v>
      </c>
      <c r="C103" s="5" t="n">
        <v>-10</v>
      </c>
      <c r="E103" s="5" t="n">
        <v>64</v>
      </c>
    </row>
    <row r="104" spans="1:9">
      <c r="A104" s="4" t="s">
        <v>444</v>
      </c>
      <c r="C104" s="5" t="n">
        <v>267</v>
      </c>
      <c r="E104" s="5" t="n">
        <v>267</v>
      </c>
      <c r="I104" s="5" t="n">
        <v>222</v>
      </c>
    </row>
    <row r="105" spans="1:9">
      <c r="A105" s="4" t="s">
        <v>445</v>
      </c>
      <c r="C105" s="5" t="n">
        <v>267</v>
      </c>
      <c r="E105" s="5" t="n">
        <v>267</v>
      </c>
      <c r="I105" s="5" t="n">
        <v>222</v>
      </c>
    </row>
    <row r="106" spans="1:9">
      <c r="A106" s="4" t="s">
        <v>450</v>
      </c>
    </row>
    <row r="107" spans="1:9">
      <c r="A107" s="3" t="s">
        <v>440</v>
      </c>
    </row>
    <row r="108" spans="1:9">
      <c r="A108" s="4" t="s">
        <v>442</v>
      </c>
      <c r="C108" s="8" t="n">
        <v>0</v>
      </c>
      <c r="E108" s="5" t="n">
        <v>0</v>
      </c>
      <c r="I108" s="5" t="n">
        <v>19</v>
      </c>
    </row>
    <row r="109" spans="1:9">
      <c r="A109" s="4" t="s">
        <v>443</v>
      </c>
      <c r="E109" s="8" t="n">
        <v>-19</v>
      </c>
    </row>
    <row r="110" spans="1:9">
      <c r="A110" s="4" t="s">
        <v>445</v>
      </c>
      <c r="I110" s="8" t="n">
        <v>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1</v>
      </c>
      <c r="B1" s="2" t="s">
        <v>101</v>
      </c>
    </row>
    <row r="2" spans="1:9">
      <c r="B2" s="2" t="s">
        <v>2</v>
      </c>
      <c r="C2" s="2" t="s">
        <v>427</v>
      </c>
      <c r="D2" s="2" t="s">
        <v>452</v>
      </c>
      <c r="E2" s="2" t="s">
        <v>453</v>
      </c>
      <c r="F2" s="2" t="s">
        <v>29</v>
      </c>
      <c r="G2" s="2" t="s">
        <v>102</v>
      </c>
      <c r="H2" s="2" t="s">
        <v>4</v>
      </c>
      <c r="I2" s="2" t="s">
        <v>428</v>
      </c>
    </row>
    <row r="3" spans="1:9">
      <c r="A3" s="3" t="s">
        <v>454</v>
      </c>
    </row>
    <row r="4" spans="1:9">
      <c r="A4" s="4" t="s">
        <v>441</v>
      </c>
      <c r="B4" s="8" t="n">
        <v>27331</v>
      </c>
      <c r="F4" s="8" t="n">
        <v>26527</v>
      </c>
      <c r="G4" s="8" t="n">
        <v>24677</v>
      </c>
      <c r="I4" s="8" t="n">
        <v>34683</v>
      </c>
    </row>
    <row r="5" spans="1:9">
      <c r="A5" s="4" t="s">
        <v>442</v>
      </c>
      <c r="B5" s="5" t="n">
        <v>1000</v>
      </c>
      <c r="C5" s="8" t="n">
        <v>2854</v>
      </c>
      <c r="F5" s="5" t="n">
        <v>7427</v>
      </c>
      <c r="G5" s="8" t="n">
        <v>7005</v>
      </c>
      <c r="H5" s="8" t="n">
        <v>8436</v>
      </c>
      <c r="I5" s="8" t="n">
        <v>5366</v>
      </c>
    </row>
    <row r="6" spans="1:9">
      <c r="A6" s="4" t="s">
        <v>455</v>
      </c>
      <c r="B6" s="5" t="n">
        <v>1479</v>
      </c>
      <c r="F6" s="5" t="n">
        <v>2513</v>
      </c>
    </row>
    <row r="7" spans="1:9">
      <c r="A7" s="4" t="s">
        <v>456</v>
      </c>
      <c r="B7" s="5" t="n">
        <v>13540</v>
      </c>
      <c r="F7" s="5" t="n">
        <v>16745</v>
      </c>
    </row>
    <row r="8" spans="1:9">
      <c r="A8" s="4" t="s">
        <v>457</v>
      </c>
      <c r="B8" s="5" t="n">
        <v>7288</v>
      </c>
      <c r="F8" s="5" t="n">
        <v>8551</v>
      </c>
    </row>
    <row r="9" spans="1:9">
      <c r="A9" s="4" t="s">
        <v>458</v>
      </c>
      <c r="B9" s="5" t="n">
        <v>4517</v>
      </c>
      <c r="F9" s="5" t="n">
        <v>4339</v>
      </c>
    </row>
    <row r="10" spans="1:9">
      <c r="A10" s="4" t="s">
        <v>459</v>
      </c>
      <c r="B10" s="5" t="n">
        <v>3691</v>
      </c>
      <c r="F10" s="5" t="n">
        <v>3524</v>
      </c>
    </row>
    <row r="11" spans="1:9">
      <c r="A11" s="4" t="s">
        <v>460</v>
      </c>
      <c r="B11" s="5" t="n">
        <v>19820</v>
      </c>
      <c r="F11" s="5" t="n">
        <v>18423</v>
      </c>
    </row>
    <row r="12" spans="1:9">
      <c r="A12" s="4" t="s">
        <v>461</v>
      </c>
      <c r="B12" s="5" t="n">
        <v>26075</v>
      </c>
      <c r="F12" s="5" t="n">
        <v>25723</v>
      </c>
    </row>
    <row r="13" spans="1:9">
      <c r="A13" s="4" t="s">
        <v>462</v>
      </c>
      <c r="B13" s="5" t="n">
        <v>25202</v>
      </c>
      <c r="F13" s="5" t="n">
        <v>23982</v>
      </c>
    </row>
    <row r="14" spans="1:9">
      <c r="A14" s="4" t="s">
        <v>463</v>
      </c>
    </row>
    <row r="15" spans="1:9">
      <c r="A15" s="3" t="s">
        <v>454</v>
      </c>
    </row>
    <row r="16" spans="1:9">
      <c r="A16" s="4" t="s">
        <v>441</v>
      </c>
      <c r="E16" s="8" t="n">
        <v>-1200</v>
      </c>
    </row>
    <row r="17" spans="1:9">
      <c r="A17" s="4" t="s">
        <v>442</v>
      </c>
      <c r="E17" s="5" t="n">
        <v>1200</v>
      </c>
    </row>
    <row r="18" spans="1:9">
      <c r="A18" s="4" t="s">
        <v>464</v>
      </c>
    </row>
    <row r="19" spans="1:9">
      <c r="A19" s="3" t="s">
        <v>454</v>
      </c>
    </row>
    <row r="20" spans="1:9">
      <c r="A20" s="4" t="s">
        <v>441</v>
      </c>
      <c r="E20" s="5" t="n">
        <v>328</v>
      </c>
    </row>
    <row r="21" spans="1:9">
      <c r="A21" s="4" t="s">
        <v>455</v>
      </c>
      <c r="E21" s="8" t="n">
        <v>1700</v>
      </c>
    </row>
    <row r="22" spans="1:9">
      <c r="A22" s="4" t="s">
        <v>456</v>
      </c>
      <c r="F22" s="8" t="n">
        <v>16000</v>
      </c>
    </row>
    <row r="23" spans="1:9">
      <c r="A23" s="4" t="s">
        <v>465</v>
      </c>
    </row>
    <row r="24" spans="1:9">
      <c r="A24" s="3" t="s">
        <v>454</v>
      </c>
    </row>
    <row r="25" spans="1:9">
      <c r="A25" s="4" t="s">
        <v>457</v>
      </c>
      <c r="D25" s="8" t="n">
        <v>-369</v>
      </c>
    </row>
    <row r="26" spans="1:9">
      <c r="A26" s="4" t="s">
        <v>458</v>
      </c>
      <c r="D26" s="5" t="n">
        <v>-203</v>
      </c>
    </row>
    <row r="27" spans="1:9">
      <c r="A27" s="4" t="s">
        <v>459</v>
      </c>
      <c r="D27" s="5" t="n">
        <v>-14</v>
      </c>
    </row>
    <row r="28" spans="1:9">
      <c r="A28" s="4" t="s">
        <v>460</v>
      </c>
      <c r="D28" s="5" t="n">
        <v>-184</v>
      </c>
    </row>
    <row r="29" spans="1:9">
      <c r="A29" s="4" t="s">
        <v>461</v>
      </c>
      <c r="D29" s="5" t="n">
        <v>-365</v>
      </c>
    </row>
    <row r="30" spans="1:9">
      <c r="A30" s="4" t="s">
        <v>462</v>
      </c>
      <c r="D30" s="8" t="n">
        <v>1</v>
      </c>
    </row>
    <row r="31" spans="1:9">
      <c r="A31" s="4" t="s">
        <v>466</v>
      </c>
    </row>
    <row r="32" spans="1:9">
      <c r="A32" s="3" t="s">
        <v>454</v>
      </c>
    </row>
    <row r="33" spans="1:9">
      <c r="A33" s="4" t="s">
        <v>467</v>
      </c>
      <c r="B33" s="5" t="n">
        <v>-100</v>
      </c>
    </row>
    <row r="34" spans="1:9">
      <c r="A34" s="4" t="s">
        <v>468</v>
      </c>
    </row>
    <row r="35" spans="1:9">
      <c r="A35" s="3" t="s">
        <v>454</v>
      </c>
    </row>
    <row r="36" spans="1:9">
      <c r="A36" s="4" t="s">
        <v>467</v>
      </c>
      <c r="B36" s="8" t="n">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9</v>
      </c>
      <c r="B1" s="2" t="s">
        <v>101</v>
      </c>
      <c r="C1" s="2" t="s">
        <v>1</v>
      </c>
    </row>
    <row r="2" spans="1:3">
      <c r="B2" s="2" t="s">
        <v>2</v>
      </c>
      <c r="C2" s="2" t="s">
        <v>2</v>
      </c>
    </row>
    <row r="3" spans="1:3">
      <c r="A3" s="3" t="s">
        <v>470</v>
      </c>
    </row>
    <row r="4" spans="1:3">
      <c r="A4" s="4" t="s">
        <v>471</v>
      </c>
      <c r="B4" s="8" t="n">
        <v>329</v>
      </c>
      <c r="C4" s="8" t="n">
        <v>979</v>
      </c>
    </row>
    <row r="5" spans="1:3">
      <c r="A5" s="4" t="s">
        <v>472</v>
      </c>
    </row>
    <row r="6" spans="1:3">
      <c r="A6" s="3" t="s">
        <v>470</v>
      </c>
    </row>
    <row r="7" spans="1:3">
      <c r="A7" s="4" t="s">
        <v>471</v>
      </c>
      <c r="B7" s="5" t="n">
        <v>127</v>
      </c>
      <c r="C7" s="5" t="n">
        <v>382</v>
      </c>
    </row>
    <row r="8" spans="1:3">
      <c r="A8" s="4" t="s">
        <v>473</v>
      </c>
    </row>
    <row r="9" spans="1:3">
      <c r="A9" s="3" t="s">
        <v>470</v>
      </c>
    </row>
    <row r="10" spans="1:3">
      <c r="A10" s="4" t="s">
        <v>471</v>
      </c>
      <c r="B10" s="5" t="n">
        <v>56</v>
      </c>
      <c r="C10" s="5" t="n">
        <v>170</v>
      </c>
    </row>
    <row r="11" spans="1:3">
      <c r="A11" s="4" t="s">
        <v>474</v>
      </c>
    </row>
    <row r="12" spans="1:3">
      <c r="A12" s="3" t="s">
        <v>470</v>
      </c>
    </row>
    <row r="13" spans="1:3">
      <c r="A13" s="4" t="s">
        <v>471</v>
      </c>
      <c r="B13" s="8" t="n">
        <v>74</v>
      </c>
      <c r="C13" s="8" t="n">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8" t="n">
        <v>10242</v>
      </c>
      <c r="C4" s="8" t="n">
        <v>10876</v>
      </c>
      <c r="D4" s="8" t="n">
        <v>34573</v>
      </c>
      <c r="E4" s="8" t="n">
        <v>29421</v>
      </c>
    </row>
    <row r="5" spans="1:5">
      <c r="A5" s="4" t="s">
        <v>105</v>
      </c>
      <c r="B5" s="5" t="n">
        <v>1343</v>
      </c>
      <c r="C5" s="5" t="n">
        <v>1428</v>
      </c>
      <c r="D5" s="5" t="n">
        <v>4105</v>
      </c>
      <c r="E5" s="5" t="n">
        <v>4152</v>
      </c>
    </row>
    <row r="6" spans="1:5">
      <c r="A6" s="4" t="s">
        <v>106</v>
      </c>
      <c r="B6" s="5" t="n">
        <v>4486</v>
      </c>
      <c r="C6" s="5" t="n">
        <v>4295</v>
      </c>
      <c r="D6" s="5" t="n">
        <v>12704</v>
      </c>
      <c r="E6" s="5" t="n">
        <v>12909</v>
      </c>
    </row>
    <row r="7" spans="1:5">
      <c r="A7" s="4" t="s">
        <v>107</v>
      </c>
      <c r="B7" s="5" t="n">
        <v>479</v>
      </c>
      <c r="C7" s="5" t="n">
        <v>301</v>
      </c>
      <c r="D7" s="5" t="n">
        <v>1428</v>
      </c>
      <c r="E7" s="5" t="n">
        <v>935</v>
      </c>
    </row>
    <row r="8" spans="1:5">
      <c r="A8" s="4" t="s">
        <v>108</v>
      </c>
      <c r="B8" s="5" t="n">
        <v>117</v>
      </c>
      <c r="C8" s="5" t="n">
        <v>-606</v>
      </c>
      <c r="D8" s="5" t="n">
        <v>-443</v>
      </c>
      <c r="E8" s="5" t="n">
        <v>-414</v>
      </c>
    </row>
    <row r="9" spans="1:5">
      <c r="A9" s="4" t="s">
        <v>109</v>
      </c>
      <c r="B9" s="5" t="n">
        <v>-378</v>
      </c>
      <c r="C9" s="5" t="n">
        <v>-123</v>
      </c>
      <c r="D9" s="5" t="n">
        <v>-88</v>
      </c>
      <c r="E9" s="5" t="n">
        <v>-535</v>
      </c>
    </row>
    <row r="10" spans="1:5">
      <c r="A10" s="4" t="s">
        <v>110</v>
      </c>
      <c r="B10" s="5" t="n">
        <v>16289</v>
      </c>
      <c r="C10" s="5" t="n">
        <v>16171</v>
      </c>
      <c r="D10" s="5" t="n">
        <v>52279</v>
      </c>
      <c r="E10" s="5" t="n">
        <v>46468</v>
      </c>
    </row>
    <row r="11" spans="1:5">
      <c r="A11" s="3" t="s">
        <v>111</v>
      </c>
    </row>
    <row r="12" spans="1:5">
      <c r="A12" s="4" t="s">
        <v>112</v>
      </c>
      <c r="B12" s="5" t="n">
        <v>10080</v>
      </c>
      <c r="C12" s="5" t="n">
        <v>10728</v>
      </c>
      <c r="D12" s="5" t="n">
        <v>33664</v>
      </c>
      <c r="E12" s="5" t="n">
        <v>29018</v>
      </c>
    </row>
    <row r="13" spans="1:5">
      <c r="A13" s="4" t="s">
        <v>113</v>
      </c>
      <c r="B13" s="5" t="n">
        <v>1334</v>
      </c>
      <c r="C13" s="5" t="n">
        <v>1338</v>
      </c>
      <c r="D13" s="5" t="n">
        <v>3527</v>
      </c>
      <c r="E13" s="5" t="n">
        <v>4081</v>
      </c>
    </row>
    <row r="14" spans="1:5">
      <c r="A14" s="4" t="s">
        <v>114</v>
      </c>
      <c r="B14" s="5" t="n">
        <v>327</v>
      </c>
      <c r="C14" s="5" t="n">
        <v>302</v>
      </c>
      <c r="D14" s="5" t="n">
        <v>933</v>
      </c>
      <c r="E14" s="5" t="n">
        <v>925</v>
      </c>
    </row>
    <row r="15" spans="1:5">
      <c r="A15" s="4" t="s">
        <v>115</v>
      </c>
      <c r="B15" s="5" t="n">
        <v>3469</v>
      </c>
      <c r="C15" s="5" t="n">
        <v>3318</v>
      </c>
      <c r="D15" s="5" t="n">
        <v>10319</v>
      </c>
      <c r="E15" s="5" t="n">
        <v>9869</v>
      </c>
    </row>
    <row r="16" spans="1:5">
      <c r="A16" s="4" t="s">
        <v>116</v>
      </c>
      <c r="B16" s="5" t="n">
        <v>15210</v>
      </c>
      <c r="C16" s="5" t="n">
        <v>15686</v>
      </c>
      <c r="D16" s="5" t="n">
        <v>48443</v>
      </c>
      <c r="E16" s="5" t="n">
        <v>43893</v>
      </c>
    </row>
    <row r="17" spans="1:5">
      <c r="A17" s="4" t="s">
        <v>117</v>
      </c>
      <c r="B17" s="5" t="n">
        <v>1079</v>
      </c>
      <c r="C17" s="5" t="n">
        <v>485</v>
      </c>
      <c r="D17" s="5" t="n">
        <v>3836</v>
      </c>
      <c r="E17" s="5" t="n">
        <v>2575</v>
      </c>
    </row>
    <row r="18" spans="1:5">
      <c r="A18" s="4" t="s">
        <v>118</v>
      </c>
      <c r="B18" s="5" t="n">
        <v>164</v>
      </c>
      <c r="C18" s="5" t="n">
        <v>-398</v>
      </c>
      <c r="D18" s="5" t="n">
        <v>770</v>
      </c>
      <c r="E18" s="5" t="n">
        <v>-116</v>
      </c>
    </row>
    <row r="19" spans="1:5">
      <c r="A19" s="4" t="s">
        <v>119</v>
      </c>
      <c r="B19" s="5" t="n">
        <v>915</v>
      </c>
      <c r="C19" s="5" t="n">
        <v>883</v>
      </c>
      <c r="D19" s="5" t="n">
        <v>3066</v>
      </c>
      <c r="E19" s="5" t="n">
        <v>2691</v>
      </c>
    </row>
    <row r="20" spans="1:5">
      <c r="A20" s="4" t="s">
        <v>120</v>
      </c>
      <c r="B20" s="5" t="n">
        <v>0</v>
      </c>
      <c r="C20" s="5" t="n">
        <v>-968</v>
      </c>
      <c r="D20" s="5" t="n">
        <v>0</v>
      </c>
      <c r="E20" s="5" t="n">
        <v>-986</v>
      </c>
    </row>
    <row r="21" spans="1:5">
      <c r="A21" s="4" t="s">
        <v>121</v>
      </c>
      <c r="B21" s="5" t="n">
        <v>915</v>
      </c>
      <c r="C21" s="5" t="n">
        <v>-85</v>
      </c>
      <c r="D21" s="5" t="n">
        <v>3066</v>
      </c>
      <c r="E21" s="5" t="n">
        <v>1705</v>
      </c>
    </row>
    <row r="22" spans="1:5">
      <c r="A22" s="4" t="s">
        <v>122</v>
      </c>
      <c r="B22" s="5" t="n">
        <v>3</v>
      </c>
      <c r="C22" s="5" t="n">
        <v>6</v>
      </c>
      <c r="D22" s="5" t="n">
        <v>10</v>
      </c>
      <c r="E22" s="5" t="n">
        <v>12</v>
      </c>
    </row>
    <row r="23" spans="1:5">
      <c r="A23" s="4" t="s">
        <v>123</v>
      </c>
      <c r="B23" s="5" t="n">
        <v>912</v>
      </c>
      <c r="C23" s="5" t="n">
        <v>-91</v>
      </c>
      <c r="D23" s="5" t="n">
        <v>3056</v>
      </c>
      <c r="E23" s="5" t="n">
        <v>1693</v>
      </c>
    </row>
    <row r="24" spans="1:5">
      <c r="A24" s="4" t="s">
        <v>124</v>
      </c>
      <c r="B24" s="5" t="n">
        <v>32</v>
      </c>
      <c r="C24" s="5" t="n">
        <v>6</v>
      </c>
      <c r="D24" s="5" t="n">
        <v>84</v>
      </c>
      <c r="E24" s="5" t="n">
        <v>58</v>
      </c>
    </row>
    <row r="25" spans="1:5">
      <c r="A25" s="4" t="s">
        <v>125</v>
      </c>
      <c r="B25" s="5" t="n">
        <v>880</v>
      </c>
      <c r="C25" s="5" t="n">
        <v>-97</v>
      </c>
      <c r="D25" s="5" t="n">
        <v>2972</v>
      </c>
      <c r="E25" s="5" t="n">
        <v>1635</v>
      </c>
    </row>
    <row r="26" spans="1:5">
      <c r="A26" s="4" t="s">
        <v>126</v>
      </c>
      <c r="B26" s="5" t="n">
        <v>-940</v>
      </c>
      <c r="C26" s="5" t="n">
        <v>-192</v>
      </c>
      <c r="D26" s="5" t="n">
        <v>-4273</v>
      </c>
      <c r="E26" s="5" t="n">
        <v>4668</v>
      </c>
    </row>
    <row r="27" spans="1:5">
      <c r="A27" s="4" t="s">
        <v>127</v>
      </c>
      <c r="B27" s="5" t="n">
        <v>2</v>
      </c>
      <c r="C27" s="5" t="n">
        <v>10</v>
      </c>
      <c r="D27" s="5" t="n">
        <v>10</v>
      </c>
      <c r="E27" s="5" t="n">
        <v>16</v>
      </c>
    </row>
    <row r="28" spans="1:5">
      <c r="A28" s="4" t="s">
        <v>128</v>
      </c>
      <c r="B28" s="8" t="n">
        <v>-942</v>
      </c>
      <c r="C28" s="8" t="n">
        <v>-202</v>
      </c>
      <c r="D28" s="8" t="n">
        <v>-4283</v>
      </c>
      <c r="E28" s="8" t="n">
        <v>4652</v>
      </c>
    </row>
    <row r="29" spans="1:5">
      <c r="A29" s="3" t="s">
        <v>129</v>
      </c>
    </row>
    <row r="30" spans="1:5">
      <c r="A30" s="4" t="s">
        <v>130</v>
      </c>
      <c r="B30" s="9" t="n">
        <v>0.89</v>
      </c>
      <c r="C30" s="9" t="n">
        <v>0.82</v>
      </c>
      <c r="D30" s="9" t="n">
        <v>2.93</v>
      </c>
      <c r="E30" s="9" t="n">
        <v>2.44</v>
      </c>
    </row>
    <row r="31" spans="1:5">
      <c r="A31" s="4" t="s">
        <v>131</v>
      </c>
      <c r="B31" s="10" t="n">
        <v>0.88</v>
      </c>
      <c r="C31" s="10" t="n">
        <v>0.8100000000000001</v>
      </c>
      <c r="D31" s="10" t="n">
        <v>2.91</v>
      </c>
      <c r="E31" s="10" t="n">
        <v>2.42</v>
      </c>
    </row>
    <row r="32" spans="1:5">
      <c r="A32" s="3" t="s">
        <v>132</v>
      </c>
    </row>
    <row r="33" spans="1:5">
      <c r="A33" s="4" t="s">
        <v>130</v>
      </c>
      <c r="B33" s="10" t="n">
        <v>0.89</v>
      </c>
      <c r="C33" s="10" t="n">
        <v>-0.09</v>
      </c>
      <c r="D33" s="10" t="n">
        <v>2.93</v>
      </c>
      <c r="E33" s="10" t="n">
        <v>1.52</v>
      </c>
    </row>
    <row r="34" spans="1:5">
      <c r="A34" s="4" t="s">
        <v>131</v>
      </c>
      <c r="B34" s="9" t="n">
        <v>0.88</v>
      </c>
      <c r="C34" s="9" t="n">
        <v>-0.09</v>
      </c>
      <c r="D34" s="9" t="n">
        <v>2.91</v>
      </c>
      <c r="E34" s="9" t="n">
        <v>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75</v>
      </c>
      <c r="B1" s="2" t="s">
        <v>101</v>
      </c>
      <c r="D1" s="2" t="s">
        <v>1</v>
      </c>
    </row>
    <row r="2" spans="1:5">
      <c r="B2" s="2" t="s">
        <v>2</v>
      </c>
      <c r="C2" s="2" t="s">
        <v>102</v>
      </c>
      <c r="D2" s="2" t="s">
        <v>2</v>
      </c>
      <c r="E2" s="2" t="s">
        <v>102</v>
      </c>
    </row>
    <row r="3" spans="1:5">
      <c r="A3" s="3" t="s">
        <v>103</v>
      </c>
    </row>
    <row r="4" spans="1:5">
      <c r="A4" s="4" t="s">
        <v>104</v>
      </c>
      <c r="B4" s="8" t="n">
        <v>10242</v>
      </c>
      <c r="C4" s="8" t="n">
        <v>10876</v>
      </c>
      <c r="D4" s="8" t="n">
        <v>34573</v>
      </c>
      <c r="E4" s="8" t="n">
        <v>29421</v>
      </c>
    </row>
    <row r="5" spans="1:5">
      <c r="A5" s="4" t="s">
        <v>105</v>
      </c>
      <c r="B5" s="5" t="n">
        <v>1343</v>
      </c>
      <c r="C5" s="5" t="n">
        <v>1428</v>
      </c>
      <c r="D5" s="5" t="n">
        <v>4105</v>
      </c>
      <c r="E5" s="5" t="n">
        <v>4152</v>
      </c>
    </row>
    <row r="6" spans="1:5">
      <c r="A6" s="4" t="s">
        <v>106</v>
      </c>
      <c r="B6" s="5" t="n">
        <v>4486</v>
      </c>
      <c r="C6" s="5" t="n">
        <v>4295</v>
      </c>
      <c r="D6" s="5" t="n">
        <v>12704</v>
      </c>
      <c r="E6" s="5" t="n">
        <v>12909</v>
      </c>
    </row>
    <row r="7" spans="1:5">
      <c r="A7" s="4" t="s">
        <v>107</v>
      </c>
      <c r="B7" s="5" t="n">
        <v>479</v>
      </c>
      <c r="C7" s="5" t="n">
        <v>301</v>
      </c>
      <c r="D7" s="5" t="n">
        <v>1428</v>
      </c>
      <c r="E7" s="5" t="n">
        <v>935</v>
      </c>
    </row>
    <row r="8" spans="1:5">
      <c r="A8" s="4" t="s">
        <v>108</v>
      </c>
      <c r="B8" s="5" t="n">
        <v>117</v>
      </c>
      <c r="C8" s="5" t="n">
        <v>-606</v>
      </c>
      <c r="D8" s="5" t="n">
        <v>-443</v>
      </c>
      <c r="E8" s="5" t="n">
        <v>-414</v>
      </c>
    </row>
    <row r="9" spans="1:5">
      <c r="A9" s="4" t="s">
        <v>109</v>
      </c>
      <c r="B9" s="5" t="n">
        <v>-378</v>
      </c>
      <c r="C9" s="5" t="n">
        <v>-123</v>
      </c>
      <c r="D9" s="5" t="n">
        <v>-88</v>
      </c>
      <c r="E9" s="5" t="n">
        <v>-535</v>
      </c>
    </row>
    <row r="10" spans="1:5">
      <c r="A10" s="4" t="s">
        <v>110</v>
      </c>
      <c r="B10" s="5" t="n">
        <v>16289</v>
      </c>
      <c r="C10" s="5" t="n">
        <v>16171</v>
      </c>
      <c r="D10" s="5" t="n">
        <v>52279</v>
      </c>
      <c r="E10" s="5" t="n">
        <v>46468</v>
      </c>
    </row>
    <row r="11" spans="1:5">
      <c r="A11" s="3" t="s">
        <v>111</v>
      </c>
    </row>
    <row r="12" spans="1:5">
      <c r="A12" s="4" t="s">
        <v>476</v>
      </c>
      <c r="B12" s="5" t="n">
        <v>10407</v>
      </c>
      <c r="C12" s="5" t="n">
        <v>11030</v>
      </c>
      <c r="D12" s="5" t="n">
        <v>34597</v>
      </c>
      <c r="E12" s="5" t="n">
        <v>29943</v>
      </c>
    </row>
    <row r="13" spans="1:5">
      <c r="A13" s="4" t="s">
        <v>113</v>
      </c>
      <c r="B13" s="5" t="n">
        <v>1334</v>
      </c>
      <c r="C13" s="5" t="n">
        <v>1338</v>
      </c>
      <c r="D13" s="5" t="n">
        <v>3527</v>
      </c>
      <c r="E13" s="5" t="n">
        <v>4081</v>
      </c>
    </row>
    <row r="14" spans="1:5">
      <c r="A14" s="4" t="s">
        <v>477</v>
      </c>
      <c r="B14" s="5" t="n">
        <v>-810</v>
      </c>
      <c r="C14" s="5" t="n">
        <v>-761</v>
      </c>
      <c r="D14" s="5" t="n">
        <v>-2440</v>
      </c>
      <c r="E14" s="5" t="n">
        <v>-2218</v>
      </c>
    </row>
    <row r="15" spans="1:5">
      <c r="A15" s="4" t="s">
        <v>478</v>
      </c>
      <c r="B15" s="5" t="n">
        <v>732</v>
      </c>
      <c r="C15" s="5" t="n">
        <v>626</v>
      </c>
      <c r="D15" s="5" t="n">
        <v>2132</v>
      </c>
      <c r="E15" s="5" t="n">
        <v>1945</v>
      </c>
    </row>
    <row r="16" spans="1:5">
      <c r="A16" s="4" t="s">
        <v>479</v>
      </c>
      <c r="B16" s="5" t="n">
        <v>-7</v>
      </c>
      <c r="C16" s="5" t="n">
        <v>-32</v>
      </c>
      <c r="D16" s="5" t="n">
        <v>-45</v>
      </c>
      <c r="E16" s="5" t="n">
        <v>-113</v>
      </c>
    </row>
    <row r="17" spans="1:5">
      <c r="A17" s="4" t="s">
        <v>480</v>
      </c>
      <c r="B17" s="5" t="n">
        <v>267</v>
      </c>
      <c r="C17" s="5" t="n">
        <v>284</v>
      </c>
      <c r="D17" s="5" t="n">
        <v>862</v>
      </c>
      <c r="E17" s="5" t="n">
        <v>851</v>
      </c>
    </row>
    <row r="18" spans="1:5">
      <c r="A18" s="4" t="s">
        <v>115</v>
      </c>
      <c r="B18" s="5" t="n">
        <v>3287</v>
      </c>
      <c r="C18" s="5" t="n">
        <v>3201</v>
      </c>
      <c r="D18" s="5" t="n">
        <v>9810</v>
      </c>
      <c r="E18" s="5" t="n">
        <v>9404</v>
      </c>
    </row>
    <row r="19" spans="1:5">
      <c r="A19" s="4" t="s">
        <v>116</v>
      </c>
      <c r="B19" s="5" t="n">
        <v>15210</v>
      </c>
      <c r="C19" s="5" t="n">
        <v>15686</v>
      </c>
      <c r="D19" s="5" t="n">
        <v>48443</v>
      </c>
      <c r="E19" s="5" t="n">
        <v>43893</v>
      </c>
    </row>
    <row r="20" spans="1:5">
      <c r="A20" s="4" t="s">
        <v>118</v>
      </c>
      <c r="B20" s="5" t="n">
        <v>164</v>
      </c>
      <c r="C20" s="5" t="n">
        <v>-398</v>
      </c>
      <c r="D20" s="5" t="n">
        <v>770</v>
      </c>
      <c r="E20" s="5" t="n">
        <v>-116</v>
      </c>
    </row>
    <row r="21" spans="1:5">
      <c r="A21" s="4" t="s">
        <v>119</v>
      </c>
      <c r="B21" s="5" t="n">
        <v>915</v>
      </c>
      <c r="C21" s="5" t="n">
        <v>883</v>
      </c>
      <c r="D21" s="5" t="n">
        <v>3066</v>
      </c>
      <c r="E21" s="5" t="n">
        <v>2691</v>
      </c>
    </row>
    <row r="22" spans="1:5">
      <c r="A22" s="4" t="s">
        <v>481</v>
      </c>
    </row>
    <row r="23" spans="1:5">
      <c r="A23" s="3" t="s">
        <v>103</v>
      </c>
    </row>
    <row r="24" spans="1:5">
      <c r="A24" s="4" t="s">
        <v>104</v>
      </c>
      <c r="B24" s="5" t="n">
        <v>10242</v>
      </c>
      <c r="C24" s="5" t="n">
        <v>10913</v>
      </c>
      <c r="D24" s="5" t="n">
        <v>34573</v>
      </c>
      <c r="E24" s="5" t="n">
        <v>29768</v>
      </c>
    </row>
    <row r="25" spans="1:5">
      <c r="A25" s="4" t="s">
        <v>105</v>
      </c>
      <c r="B25" s="5" t="n">
        <v>1300</v>
      </c>
      <c r="C25" s="5" t="n">
        <v>1392</v>
      </c>
      <c r="D25" s="5" t="n">
        <v>4004</v>
      </c>
      <c r="E25" s="5" t="n">
        <v>4078</v>
      </c>
    </row>
    <row r="26" spans="1:5">
      <c r="A26" s="4" t="s">
        <v>106</v>
      </c>
      <c r="B26" s="5" t="n">
        <v>4462</v>
      </c>
      <c r="C26" s="5" t="n">
        <v>4156</v>
      </c>
      <c r="D26" s="5" t="n">
        <v>13008</v>
      </c>
      <c r="E26" s="5" t="n">
        <v>12441</v>
      </c>
    </row>
    <row r="27" spans="1:5">
      <c r="A27" s="4" t="s">
        <v>107</v>
      </c>
      <c r="B27" s="5" t="n">
        <v>396</v>
      </c>
      <c r="C27" s="5" t="n">
        <v>315</v>
      </c>
      <c r="D27" s="5" t="n">
        <v>1179</v>
      </c>
      <c r="E27" s="5" t="n">
        <v>1054</v>
      </c>
    </row>
    <row r="28" spans="1:5">
      <c r="A28" s="4" t="s">
        <v>108</v>
      </c>
      <c r="B28" s="5" t="n">
        <v>0</v>
      </c>
      <c r="C28" s="5" t="n">
        <v>0</v>
      </c>
      <c r="D28" s="5" t="n">
        <v>0</v>
      </c>
      <c r="E28" s="5" t="n">
        <v>0</v>
      </c>
    </row>
    <row r="29" spans="1:5">
      <c r="A29" s="4" t="s">
        <v>109</v>
      </c>
      <c r="B29" s="5" t="n">
        <v>0</v>
      </c>
      <c r="C29" s="5" t="n">
        <v>0</v>
      </c>
      <c r="D29" s="5" t="n">
        <v>0</v>
      </c>
      <c r="E29" s="5" t="n">
        <v>0</v>
      </c>
    </row>
    <row r="30" spans="1:5">
      <c r="A30" s="4" t="s">
        <v>110</v>
      </c>
      <c r="B30" s="5" t="n">
        <v>16400</v>
      </c>
      <c r="C30" s="5" t="n">
        <v>16776</v>
      </c>
      <c r="D30" s="5" t="n">
        <v>52764</v>
      </c>
      <c r="E30" s="5" t="n">
        <v>47341</v>
      </c>
    </row>
    <row r="31" spans="1:5">
      <c r="A31" s="3" t="s">
        <v>111</v>
      </c>
    </row>
    <row r="32" spans="1:5">
      <c r="A32" s="4" t="s">
        <v>476</v>
      </c>
      <c r="B32" s="5" t="n">
        <v>10252</v>
      </c>
      <c r="C32" s="5" t="n">
        <v>10800</v>
      </c>
      <c r="D32" s="5" t="n">
        <v>34345</v>
      </c>
      <c r="E32" s="5" t="n">
        <v>29737</v>
      </c>
    </row>
    <row r="33" spans="1:5">
      <c r="A33" s="4" t="s">
        <v>113</v>
      </c>
      <c r="B33" s="5" t="n">
        <v>1202</v>
      </c>
      <c r="C33" s="5" t="n">
        <v>1105</v>
      </c>
      <c r="D33" s="5" t="n">
        <v>3476</v>
      </c>
      <c r="E33" s="5" t="n">
        <v>3207</v>
      </c>
    </row>
    <row r="34" spans="1:5">
      <c r="A34" s="4" t="s">
        <v>477</v>
      </c>
      <c r="B34" s="5" t="n">
        <v>-810</v>
      </c>
      <c r="C34" s="5" t="n">
        <v>-765</v>
      </c>
      <c r="D34" s="5" t="n">
        <v>-2439</v>
      </c>
      <c r="E34" s="5" t="n">
        <v>-2252</v>
      </c>
    </row>
    <row r="35" spans="1:5">
      <c r="A35" s="4" t="s">
        <v>478</v>
      </c>
      <c r="B35" s="5" t="n">
        <v>624</v>
      </c>
      <c r="C35" s="5" t="n">
        <v>553</v>
      </c>
      <c r="D35" s="5" t="n">
        <v>2029</v>
      </c>
      <c r="E35" s="5" t="n">
        <v>1905</v>
      </c>
    </row>
    <row r="36" spans="1:5">
      <c r="A36" s="4" t="s">
        <v>479</v>
      </c>
      <c r="B36" s="5" t="n">
        <v>-7</v>
      </c>
      <c r="C36" s="5" t="n">
        <v>-30</v>
      </c>
      <c r="D36" s="5" t="n">
        <v>-44</v>
      </c>
      <c r="E36" s="5" t="n">
        <v>-105</v>
      </c>
    </row>
    <row r="37" spans="1:5">
      <c r="A37" s="4" t="s">
        <v>480</v>
      </c>
      <c r="B37" s="5" t="n">
        <v>252</v>
      </c>
      <c r="C37" s="5" t="n">
        <v>284</v>
      </c>
      <c r="D37" s="5" t="n">
        <v>817</v>
      </c>
      <c r="E37" s="5" t="n">
        <v>867</v>
      </c>
    </row>
    <row r="38" spans="1:5">
      <c r="A38" s="4" t="s">
        <v>115</v>
      </c>
      <c r="B38" s="5" t="n">
        <v>3187</v>
      </c>
      <c r="C38" s="5" t="n">
        <v>3121</v>
      </c>
      <c r="D38" s="5" t="n">
        <v>9474</v>
      </c>
      <c r="E38" s="5" t="n">
        <v>9132</v>
      </c>
    </row>
    <row r="39" spans="1:5">
      <c r="A39" s="4" t="s">
        <v>116</v>
      </c>
      <c r="B39" s="5" t="n">
        <v>14700</v>
      </c>
      <c r="C39" s="5" t="n">
        <v>15068</v>
      </c>
      <c r="D39" s="5" t="n">
        <v>47658</v>
      </c>
      <c r="E39" s="5" t="n">
        <v>42491</v>
      </c>
    </row>
    <row r="40" spans="1:5">
      <c r="A40" s="4" t="s">
        <v>118</v>
      </c>
      <c r="B40" s="5" t="n">
        <v>292</v>
      </c>
      <c r="C40" s="5" t="n">
        <v>587</v>
      </c>
      <c r="D40" s="5" t="n">
        <v>897</v>
      </c>
      <c r="E40" s="5" t="n">
        <v>1235</v>
      </c>
    </row>
    <row r="41" spans="1:5">
      <c r="A41" s="4" t="s">
        <v>482</v>
      </c>
      <c r="B41" s="5" t="n">
        <v>1408</v>
      </c>
      <c r="C41" s="5" t="n">
        <v>1121</v>
      </c>
      <c r="D41" s="5" t="n">
        <v>4209</v>
      </c>
      <c r="E41" s="5" t="n">
        <v>3615</v>
      </c>
    </row>
    <row r="42" spans="1:5">
      <c r="A42" s="4" t="s">
        <v>483</v>
      </c>
    </row>
    <row r="43" spans="1:5">
      <c r="A43" s="3" t="s">
        <v>103</v>
      </c>
    </row>
    <row r="44" spans="1:5">
      <c r="A44" s="4" t="s">
        <v>104</v>
      </c>
      <c r="B44" s="5" t="n">
        <v>6431</v>
      </c>
      <c r="C44" s="5" t="n">
        <v>6987</v>
      </c>
      <c r="D44" s="5" t="n">
        <v>22950</v>
      </c>
      <c r="E44" s="5" t="n">
        <v>18049</v>
      </c>
    </row>
    <row r="45" spans="1:5">
      <c r="A45" s="4" t="s">
        <v>105</v>
      </c>
      <c r="B45" s="5" t="n">
        <v>252</v>
      </c>
      <c r="C45" s="5" t="n">
        <v>247</v>
      </c>
      <c r="D45" s="5" t="n">
        <v>772</v>
      </c>
      <c r="E45" s="5" t="n">
        <v>763</v>
      </c>
    </row>
    <row r="46" spans="1:5">
      <c r="A46" s="4" t="s">
        <v>106</v>
      </c>
      <c r="B46" s="5" t="n">
        <v>1787</v>
      </c>
      <c r="C46" s="5" t="n">
        <v>1602</v>
      </c>
      <c r="D46" s="5" t="n">
        <v>5168</v>
      </c>
      <c r="E46" s="5" t="n">
        <v>4789</v>
      </c>
    </row>
    <row r="47" spans="1:5">
      <c r="A47" s="4" t="s">
        <v>107</v>
      </c>
      <c r="B47" s="5" t="n">
        <v>206</v>
      </c>
      <c r="C47" s="5" t="n">
        <v>197</v>
      </c>
      <c r="D47" s="5" t="n">
        <v>613</v>
      </c>
      <c r="E47" s="5" t="n">
        <v>600</v>
      </c>
    </row>
    <row r="48" spans="1:5">
      <c r="A48" s="4" t="s">
        <v>108</v>
      </c>
      <c r="B48" s="5" t="n">
        <v>0</v>
      </c>
      <c r="C48" s="5" t="n">
        <v>0</v>
      </c>
      <c r="D48" s="5" t="n">
        <v>0</v>
      </c>
      <c r="E48" s="5" t="n">
        <v>0</v>
      </c>
    </row>
    <row r="49" spans="1:5">
      <c r="A49" s="4" t="s">
        <v>109</v>
      </c>
      <c r="B49" s="5" t="n">
        <v>0</v>
      </c>
      <c r="C49" s="5" t="n">
        <v>0</v>
      </c>
      <c r="D49" s="5" t="n">
        <v>0</v>
      </c>
      <c r="E49" s="5" t="n">
        <v>0</v>
      </c>
    </row>
    <row r="50" spans="1:5">
      <c r="A50" s="4" t="s">
        <v>110</v>
      </c>
      <c r="B50" s="5" t="n">
        <v>8676</v>
      </c>
      <c r="C50" s="5" t="n">
        <v>9033</v>
      </c>
      <c r="D50" s="5" t="n">
        <v>29503</v>
      </c>
      <c r="E50" s="5" t="n">
        <v>24201</v>
      </c>
    </row>
    <row r="51" spans="1:5">
      <c r="A51" s="3" t="s">
        <v>111</v>
      </c>
    </row>
    <row r="52" spans="1:5">
      <c r="A52" s="4" t="s">
        <v>476</v>
      </c>
      <c r="B52" s="5" t="n">
        <v>6219</v>
      </c>
      <c r="C52" s="5" t="n">
        <v>6916</v>
      </c>
      <c r="D52" s="5" t="n">
        <v>22590</v>
      </c>
      <c r="E52" s="5" t="n">
        <v>18047</v>
      </c>
    </row>
    <row r="53" spans="1:5">
      <c r="A53" s="4" t="s">
        <v>113</v>
      </c>
      <c r="B53" s="5" t="n">
        <v>457</v>
      </c>
      <c r="C53" s="5" t="n">
        <v>376</v>
      </c>
      <c r="D53" s="5" t="n">
        <v>1303</v>
      </c>
      <c r="E53" s="5" t="n">
        <v>1086</v>
      </c>
    </row>
    <row r="54" spans="1:5">
      <c r="A54" s="4" t="s">
        <v>477</v>
      </c>
      <c r="B54" s="5" t="n">
        <v>-116</v>
      </c>
      <c r="C54" s="5" t="n">
        <v>-126</v>
      </c>
      <c r="D54" s="5" t="n">
        <v>-336</v>
      </c>
      <c r="E54" s="5" t="n">
        <v>-342</v>
      </c>
    </row>
    <row r="55" spans="1:5">
      <c r="A55" s="4" t="s">
        <v>478</v>
      </c>
      <c r="B55" s="5" t="n">
        <v>128</v>
      </c>
      <c r="C55" s="5" t="n">
        <v>118</v>
      </c>
      <c r="D55" s="5" t="n">
        <v>357</v>
      </c>
      <c r="E55" s="5" t="n">
        <v>346</v>
      </c>
    </row>
    <row r="56" spans="1:5">
      <c r="A56" s="4" t="s">
        <v>479</v>
      </c>
      <c r="B56" s="5" t="n">
        <v>0</v>
      </c>
      <c r="C56" s="5" t="n">
        <v>0</v>
      </c>
      <c r="D56" s="5" t="n">
        <v>0</v>
      </c>
      <c r="E56" s="5" t="n">
        <v>0</v>
      </c>
    </row>
    <row r="57" spans="1:5">
      <c r="A57" s="4" t="s">
        <v>480</v>
      </c>
      <c r="B57" s="5" t="n">
        <v>2</v>
      </c>
      <c r="C57" s="5" t="n">
        <v>2</v>
      </c>
      <c r="D57" s="5" t="n">
        <v>8</v>
      </c>
      <c r="E57" s="5" t="n">
        <v>8</v>
      </c>
    </row>
    <row r="58" spans="1:5">
      <c r="A58" s="4" t="s">
        <v>115</v>
      </c>
      <c r="B58" s="5" t="n">
        <v>982</v>
      </c>
      <c r="C58" s="5" t="n">
        <v>933</v>
      </c>
      <c r="D58" s="5" t="n">
        <v>2908</v>
      </c>
      <c r="E58" s="5" t="n">
        <v>2756</v>
      </c>
    </row>
    <row r="59" spans="1:5">
      <c r="A59" s="4" t="s">
        <v>116</v>
      </c>
      <c r="B59" s="5" t="n">
        <v>7672</v>
      </c>
      <c r="C59" s="5" t="n">
        <v>8219</v>
      </c>
      <c r="D59" s="5" t="n">
        <v>26830</v>
      </c>
      <c r="E59" s="5" t="n">
        <v>21901</v>
      </c>
    </row>
    <row r="60" spans="1:5">
      <c r="A60" s="4" t="s">
        <v>118</v>
      </c>
      <c r="B60" s="5" t="n">
        <v>209</v>
      </c>
      <c r="C60" s="5" t="n">
        <v>275</v>
      </c>
      <c r="D60" s="5" t="n">
        <v>554</v>
      </c>
      <c r="E60" s="5" t="n">
        <v>771</v>
      </c>
    </row>
    <row r="61" spans="1:5">
      <c r="A61" s="4" t="s">
        <v>482</v>
      </c>
      <c r="B61" s="5" t="n">
        <v>795</v>
      </c>
      <c r="C61" s="5" t="n">
        <v>539</v>
      </c>
      <c r="D61" s="5" t="n">
        <v>2119</v>
      </c>
      <c r="E61" s="5" t="n">
        <v>1529</v>
      </c>
    </row>
    <row r="62" spans="1:5">
      <c r="A62" s="4" t="s">
        <v>484</v>
      </c>
    </row>
    <row r="63" spans="1:5">
      <c r="A63" s="3" t="s">
        <v>103</v>
      </c>
    </row>
    <row r="64" spans="1:5">
      <c r="A64" s="4" t="s">
        <v>104</v>
      </c>
      <c r="B64" s="5" t="n">
        <v>1689</v>
      </c>
      <c r="C64" s="5" t="n">
        <v>1696</v>
      </c>
      <c r="D64" s="5" t="n">
        <v>5091</v>
      </c>
      <c r="E64" s="5" t="n">
        <v>5063</v>
      </c>
    </row>
    <row r="65" spans="1:5">
      <c r="A65" s="4" t="s">
        <v>105</v>
      </c>
      <c r="B65" s="5" t="n">
        <v>428</v>
      </c>
      <c r="C65" s="5" t="n">
        <v>458</v>
      </c>
      <c r="D65" s="5" t="n">
        <v>1221</v>
      </c>
      <c r="E65" s="5" t="n">
        <v>1199</v>
      </c>
    </row>
    <row r="66" spans="1:5">
      <c r="A66" s="4" t="s">
        <v>106</v>
      </c>
      <c r="B66" s="5" t="n">
        <v>830</v>
      </c>
      <c r="C66" s="5" t="n">
        <v>762</v>
      </c>
      <c r="D66" s="5" t="n">
        <v>2464</v>
      </c>
      <c r="E66" s="5" t="n">
        <v>2193</v>
      </c>
    </row>
    <row r="67" spans="1:5">
      <c r="A67" s="4" t="s">
        <v>107</v>
      </c>
      <c r="B67" s="5" t="n">
        <v>12</v>
      </c>
      <c r="C67" s="5" t="n">
        <v>11</v>
      </c>
      <c r="D67" s="5" t="n">
        <v>40</v>
      </c>
      <c r="E67" s="5" t="n">
        <v>32</v>
      </c>
    </row>
    <row r="68" spans="1:5">
      <c r="A68" s="4" t="s">
        <v>108</v>
      </c>
      <c r="B68" s="5" t="n">
        <v>0</v>
      </c>
      <c r="C68" s="5" t="n">
        <v>0</v>
      </c>
      <c r="D68" s="5" t="n">
        <v>0</v>
      </c>
      <c r="E68" s="5" t="n">
        <v>0</v>
      </c>
    </row>
    <row r="69" spans="1:5">
      <c r="A69" s="4" t="s">
        <v>109</v>
      </c>
      <c r="B69" s="5" t="n">
        <v>0</v>
      </c>
      <c r="C69" s="5" t="n">
        <v>0</v>
      </c>
      <c r="D69" s="5" t="n">
        <v>0</v>
      </c>
      <c r="E69" s="5" t="n">
        <v>0</v>
      </c>
    </row>
    <row r="70" spans="1:5">
      <c r="A70" s="4" t="s">
        <v>110</v>
      </c>
      <c r="B70" s="5" t="n">
        <v>2959</v>
      </c>
      <c r="C70" s="5" t="n">
        <v>2927</v>
      </c>
      <c r="D70" s="5" t="n">
        <v>8816</v>
      </c>
      <c r="E70" s="5" t="n">
        <v>8487</v>
      </c>
    </row>
    <row r="71" spans="1:5">
      <c r="A71" s="3" t="s">
        <v>111</v>
      </c>
    </row>
    <row r="72" spans="1:5">
      <c r="A72" s="4" t="s">
        <v>476</v>
      </c>
      <c r="B72" s="5" t="n">
        <v>1354</v>
      </c>
      <c r="C72" s="5" t="n">
        <v>1223</v>
      </c>
      <c r="D72" s="5" t="n">
        <v>3934</v>
      </c>
      <c r="E72" s="5" t="n">
        <v>3785</v>
      </c>
    </row>
    <row r="73" spans="1:5">
      <c r="A73" s="4" t="s">
        <v>113</v>
      </c>
      <c r="B73" s="5" t="n">
        <v>381</v>
      </c>
      <c r="C73" s="5" t="n">
        <v>349</v>
      </c>
      <c r="D73" s="5" t="n">
        <v>1094</v>
      </c>
      <c r="E73" s="5" t="n">
        <v>1003</v>
      </c>
    </row>
    <row r="74" spans="1:5">
      <c r="A74" s="4" t="s">
        <v>477</v>
      </c>
      <c r="B74" s="5" t="n">
        <v>-478</v>
      </c>
      <c r="C74" s="5" t="n">
        <v>-420</v>
      </c>
      <c r="D74" s="5" t="n">
        <v>-1438</v>
      </c>
      <c r="E74" s="5" t="n">
        <v>-1268</v>
      </c>
    </row>
    <row r="75" spans="1:5">
      <c r="A75" s="4" t="s">
        <v>478</v>
      </c>
      <c r="B75" s="5" t="n">
        <v>366</v>
      </c>
      <c r="C75" s="5" t="n">
        <v>424</v>
      </c>
      <c r="D75" s="5" t="n">
        <v>993</v>
      </c>
      <c r="E75" s="5" t="n">
        <v>1005</v>
      </c>
    </row>
    <row r="76" spans="1:5">
      <c r="A76" s="4" t="s">
        <v>479</v>
      </c>
      <c r="B76" s="5" t="n">
        <v>-4</v>
      </c>
      <c r="C76" s="5" t="n">
        <v>-24</v>
      </c>
      <c r="D76" s="5" t="n">
        <v>-31</v>
      </c>
      <c r="E76" s="5" t="n">
        <v>-91</v>
      </c>
    </row>
    <row r="77" spans="1:5">
      <c r="A77" s="4" t="s">
        <v>480</v>
      </c>
      <c r="B77" s="5" t="n">
        <v>0</v>
      </c>
      <c r="C77" s="5" t="n">
        <v>0</v>
      </c>
      <c r="D77" s="5" t="n">
        <v>0</v>
      </c>
      <c r="E77" s="5" t="n">
        <v>0</v>
      </c>
    </row>
    <row r="78" spans="1:5">
      <c r="A78" s="4" t="s">
        <v>115</v>
      </c>
      <c r="B78" s="5" t="n">
        <v>943</v>
      </c>
      <c r="C78" s="5" t="n">
        <v>905</v>
      </c>
      <c r="D78" s="5" t="n">
        <v>2871</v>
      </c>
      <c r="E78" s="5" t="n">
        <v>2675</v>
      </c>
    </row>
    <row r="79" spans="1:5">
      <c r="A79" s="4" t="s">
        <v>116</v>
      </c>
      <c r="B79" s="5" t="n">
        <v>2562</v>
      </c>
      <c r="C79" s="5" t="n">
        <v>2457</v>
      </c>
      <c r="D79" s="5" t="n">
        <v>7423</v>
      </c>
      <c r="E79" s="5" t="n">
        <v>7109</v>
      </c>
    </row>
    <row r="80" spans="1:5">
      <c r="A80" s="4" t="s">
        <v>118</v>
      </c>
      <c r="B80" s="5" t="n">
        <v>131</v>
      </c>
      <c r="C80" s="5" t="n">
        <v>156</v>
      </c>
      <c r="D80" s="5" t="n">
        <v>437</v>
      </c>
      <c r="E80" s="5" t="n">
        <v>459</v>
      </c>
    </row>
    <row r="81" spans="1:5">
      <c r="A81" s="4" t="s">
        <v>482</v>
      </c>
      <c r="B81" s="5" t="n">
        <v>266</v>
      </c>
      <c r="C81" s="5" t="n">
        <v>314</v>
      </c>
      <c r="D81" s="5" t="n">
        <v>956</v>
      </c>
      <c r="E81" s="5" t="n">
        <v>919</v>
      </c>
    </row>
    <row r="82" spans="1:5">
      <c r="A82" s="4" t="s">
        <v>485</v>
      </c>
    </row>
    <row r="83" spans="1:5">
      <c r="A83" s="3" t="s">
        <v>103</v>
      </c>
    </row>
    <row r="84" spans="1:5">
      <c r="A84" s="4" t="s">
        <v>104</v>
      </c>
      <c r="B84" s="5" t="n">
        <v>692</v>
      </c>
      <c r="C84" s="5" t="n">
        <v>701</v>
      </c>
      <c r="D84" s="5" t="n">
        <v>2079</v>
      </c>
      <c r="E84" s="5" t="n">
        <v>1993</v>
      </c>
    </row>
    <row r="85" spans="1:5">
      <c r="A85" s="4" t="s">
        <v>105</v>
      </c>
      <c r="B85" s="5" t="n">
        <v>229</v>
      </c>
      <c r="C85" s="5" t="n">
        <v>229</v>
      </c>
      <c r="D85" s="5" t="n">
        <v>786</v>
      </c>
      <c r="E85" s="5" t="n">
        <v>764</v>
      </c>
    </row>
    <row r="86" spans="1:5">
      <c r="A86" s="4" t="s">
        <v>106</v>
      </c>
      <c r="B86" s="5" t="n">
        <v>339</v>
      </c>
      <c r="C86" s="5" t="n">
        <v>299</v>
      </c>
      <c r="D86" s="5" t="n">
        <v>942</v>
      </c>
      <c r="E86" s="5" t="n">
        <v>891</v>
      </c>
    </row>
    <row r="87" spans="1:5">
      <c r="A87" s="4" t="s">
        <v>107</v>
      </c>
      <c r="B87" s="5" t="n">
        <v>7</v>
      </c>
      <c r="C87" s="5" t="n">
        <v>7</v>
      </c>
      <c r="D87" s="5" t="n">
        <v>24</v>
      </c>
      <c r="E87" s="5" t="n">
        <v>24</v>
      </c>
    </row>
    <row r="88" spans="1:5">
      <c r="A88" s="4" t="s">
        <v>108</v>
      </c>
      <c r="B88" s="5" t="n">
        <v>0</v>
      </c>
      <c r="C88" s="5" t="n">
        <v>0</v>
      </c>
      <c r="D88" s="5" t="n">
        <v>0</v>
      </c>
      <c r="E88" s="5" t="n">
        <v>0</v>
      </c>
    </row>
    <row r="89" spans="1:5">
      <c r="A89" s="4" t="s">
        <v>109</v>
      </c>
      <c r="B89" s="5" t="n">
        <v>0</v>
      </c>
      <c r="C89" s="5" t="n">
        <v>0</v>
      </c>
      <c r="D89" s="5" t="n">
        <v>0</v>
      </c>
      <c r="E89" s="5" t="n">
        <v>0</v>
      </c>
    </row>
    <row r="90" spans="1:5">
      <c r="A90" s="4" t="s">
        <v>110</v>
      </c>
      <c r="B90" s="5" t="n">
        <v>1267</v>
      </c>
      <c r="C90" s="5" t="n">
        <v>1236</v>
      </c>
      <c r="D90" s="5" t="n">
        <v>3831</v>
      </c>
      <c r="E90" s="5" t="n">
        <v>3672</v>
      </c>
    </row>
    <row r="91" spans="1:5">
      <c r="A91" s="3" t="s">
        <v>111</v>
      </c>
    </row>
    <row r="92" spans="1:5">
      <c r="A92" s="4" t="s">
        <v>476</v>
      </c>
      <c r="B92" s="5" t="n">
        <v>670</v>
      </c>
      <c r="C92" s="5" t="n">
        <v>640</v>
      </c>
      <c r="D92" s="5" t="n">
        <v>1976</v>
      </c>
      <c r="E92" s="5" t="n">
        <v>1869</v>
      </c>
    </row>
    <row r="93" spans="1:5">
      <c r="A93" s="4" t="s">
        <v>113</v>
      </c>
      <c r="B93" s="5" t="n">
        <v>102</v>
      </c>
      <c r="C93" s="5" t="n">
        <v>99</v>
      </c>
      <c r="D93" s="5" t="n">
        <v>295</v>
      </c>
      <c r="E93" s="5" t="n">
        <v>275</v>
      </c>
    </row>
    <row r="94" spans="1:5">
      <c r="A94" s="4" t="s">
        <v>477</v>
      </c>
      <c r="B94" s="5" t="n">
        <v>-97</v>
      </c>
      <c r="C94" s="5" t="n">
        <v>-94</v>
      </c>
      <c r="D94" s="5" t="n">
        <v>-282</v>
      </c>
      <c r="E94" s="5" t="n">
        <v>-264</v>
      </c>
    </row>
    <row r="95" spans="1:5">
      <c r="A95" s="4" t="s">
        <v>478</v>
      </c>
      <c r="B95" s="5" t="n">
        <v>5</v>
      </c>
      <c r="C95" s="5" t="n">
        <v>0</v>
      </c>
      <c r="D95" s="5" t="n">
        <v>136</v>
      </c>
      <c r="E95" s="5" t="n">
        <v>146</v>
      </c>
    </row>
    <row r="96" spans="1:5">
      <c r="A96" s="4" t="s">
        <v>479</v>
      </c>
      <c r="B96" s="5" t="n">
        <v>-1</v>
      </c>
      <c r="C96" s="5" t="n">
        <v>-1</v>
      </c>
      <c r="D96" s="5" t="n">
        <v>-1</v>
      </c>
      <c r="E96" s="5" t="n">
        <v>-1</v>
      </c>
    </row>
    <row r="97" spans="1:5">
      <c r="A97" s="4" t="s">
        <v>480</v>
      </c>
      <c r="B97" s="5" t="n">
        <v>2</v>
      </c>
      <c r="C97" s="5" t="n">
        <v>1</v>
      </c>
      <c r="D97" s="5" t="n">
        <v>5</v>
      </c>
      <c r="E97" s="5" t="n">
        <v>4</v>
      </c>
    </row>
    <row r="98" spans="1:5">
      <c r="A98" s="4" t="s">
        <v>115</v>
      </c>
      <c r="B98" s="5" t="n">
        <v>351</v>
      </c>
      <c r="C98" s="5" t="n">
        <v>377</v>
      </c>
      <c r="D98" s="5" t="n">
        <v>1052</v>
      </c>
      <c r="E98" s="5" t="n">
        <v>1060</v>
      </c>
    </row>
    <row r="99" spans="1:5">
      <c r="A99" s="4" t="s">
        <v>116</v>
      </c>
      <c r="B99" s="5" t="n">
        <v>1032</v>
      </c>
      <c r="C99" s="5" t="n">
        <v>1022</v>
      </c>
      <c r="D99" s="5" t="n">
        <v>3181</v>
      </c>
      <c r="E99" s="5" t="n">
        <v>3089</v>
      </c>
    </row>
    <row r="100" spans="1:5">
      <c r="A100" s="4" t="s">
        <v>118</v>
      </c>
      <c r="B100" s="5" t="n">
        <v>65</v>
      </c>
      <c r="C100" s="5" t="n">
        <v>51</v>
      </c>
      <c r="D100" s="5" t="n">
        <v>195</v>
      </c>
      <c r="E100" s="5" t="n">
        <v>123</v>
      </c>
    </row>
    <row r="101" spans="1:5">
      <c r="A101" s="4" t="s">
        <v>482</v>
      </c>
      <c r="B101" s="5" t="n">
        <v>170</v>
      </c>
      <c r="C101" s="5" t="n">
        <v>163</v>
      </c>
      <c r="D101" s="5" t="n">
        <v>455</v>
      </c>
      <c r="E101" s="5" t="n">
        <v>460</v>
      </c>
    </row>
    <row r="102" spans="1:5">
      <c r="A102" s="4" t="s">
        <v>486</v>
      </c>
    </row>
    <row r="103" spans="1:5">
      <c r="A103" s="3" t="s">
        <v>103</v>
      </c>
    </row>
    <row r="104" spans="1:5">
      <c r="A104" s="4" t="s">
        <v>104</v>
      </c>
      <c r="B104" s="5" t="n">
        <v>514</v>
      </c>
      <c r="C104" s="5" t="n">
        <v>527</v>
      </c>
      <c r="D104" s="5" t="n">
        <v>1611</v>
      </c>
      <c r="E104" s="5" t="n">
        <v>1534</v>
      </c>
    </row>
    <row r="105" spans="1:5">
      <c r="A105" s="4" t="s">
        <v>105</v>
      </c>
      <c r="B105" s="5" t="n">
        <v>105</v>
      </c>
      <c r="C105" s="5" t="n">
        <v>109</v>
      </c>
      <c r="D105" s="5" t="n">
        <v>324</v>
      </c>
      <c r="E105" s="5" t="n">
        <v>296</v>
      </c>
    </row>
    <row r="106" spans="1:5">
      <c r="A106" s="4" t="s">
        <v>106</v>
      </c>
      <c r="B106" s="5" t="n">
        <v>73</v>
      </c>
      <c r="C106" s="5" t="n">
        <v>77</v>
      </c>
      <c r="D106" s="5" t="n">
        <v>221</v>
      </c>
      <c r="E106" s="5" t="n">
        <v>229</v>
      </c>
    </row>
    <row r="107" spans="1:5">
      <c r="A107" s="4" t="s">
        <v>107</v>
      </c>
      <c r="B107" s="5" t="n">
        <v>15</v>
      </c>
      <c r="C107" s="5" t="n">
        <v>-2</v>
      </c>
      <c r="D107" s="5" t="n">
        <v>51</v>
      </c>
      <c r="E107" s="5" t="n">
        <v>43</v>
      </c>
    </row>
    <row r="108" spans="1:5">
      <c r="A108" s="4" t="s">
        <v>108</v>
      </c>
      <c r="B108" s="5" t="n">
        <v>0</v>
      </c>
      <c r="C108" s="5" t="n">
        <v>0</v>
      </c>
      <c r="D108" s="5" t="n">
        <v>0</v>
      </c>
      <c r="E108" s="5" t="n">
        <v>0</v>
      </c>
    </row>
    <row r="109" spans="1:5">
      <c r="A109" s="4" t="s">
        <v>109</v>
      </c>
      <c r="B109" s="5" t="n">
        <v>0</v>
      </c>
      <c r="C109" s="5" t="n">
        <v>0</v>
      </c>
      <c r="D109" s="5" t="n">
        <v>0</v>
      </c>
      <c r="E109" s="5" t="n">
        <v>0</v>
      </c>
    </row>
    <row r="110" spans="1:5">
      <c r="A110" s="4" t="s">
        <v>110</v>
      </c>
      <c r="B110" s="5" t="n">
        <v>707</v>
      </c>
      <c r="C110" s="5" t="n">
        <v>711</v>
      </c>
      <c r="D110" s="5" t="n">
        <v>2207</v>
      </c>
      <c r="E110" s="5" t="n">
        <v>2102</v>
      </c>
    </row>
    <row r="111" spans="1:5">
      <c r="A111" s="3" t="s">
        <v>111</v>
      </c>
    </row>
    <row r="112" spans="1:5">
      <c r="A112" s="4" t="s">
        <v>476</v>
      </c>
      <c r="B112" s="5" t="n">
        <v>281</v>
      </c>
      <c r="C112" s="5" t="n">
        <v>282</v>
      </c>
      <c r="D112" s="5" t="n">
        <v>861</v>
      </c>
      <c r="E112" s="5" t="n">
        <v>821</v>
      </c>
    </row>
    <row r="113" spans="1:5">
      <c r="A113" s="4" t="s">
        <v>113</v>
      </c>
      <c r="B113" s="5" t="n">
        <v>24</v>
      </c>
      <c r="C113" s="5" t="n">
        <v>26</v>
      </c>
      <c r="D113" s="5" t="n">
        <v>75</v>
      </c>
      <c r="E113" s="5" t="n">
        <v>75</v>
      </c>
    </row>
    <row r="114" spans="1:5">
      <c r="A114" s="4" t="s">
        <v>477</v>
      </c>
      <c r="B114" s="5" t="n">
        <v>-109</v>
      </c>
      <c r="C114" s="5" t="n">
        <v>-109</v>
      </c>
      <c r="D114" s="5" t="n">
        <v>-348</v>
      </c>
      <c r="E114" s="5" t="n">
        <v>-301</v>
      </c>
    </row>
    <row r="115" spans="1:5">
      <c r="A115" s="4" t="s">
        <v>478</v>
      </c>
      <c r="B115" s="5" t="n">
        <v>110</v>
      </c>
      <c r="C115" s="5" t="n">
        <v>78</v>
      </c>
      <c r="D115" s="5" t="n">
        <v>324</v>
      </c>
      <c r="E115" s="5" t="n">
        <v>260</v>
      </c>
    </row>
    <row r="116" spans="1:5">
      <c r="A116" s="4" t="s">
        <v>479</v>
      </c>
      <c r="B116" s="5" t="n">
        <v>-2</v>
      </c>
      <c r="C116" s="5" t="n">
        <v>-5</v>
      </c>
      <c r="D116" s="5" t="n">
        <v>-12</v>
      </c>
      <c r="E116" s="5" t="n">
        <v>-13</v>
      </c>
    </row>
    <row r="117" spans="1:5">
      <c r="A117" s="4" t="s">
        <v>480</v>
      </c>
      <c r="B117" s="5" t="n">
        <v>0</v>
      </c>
      <c r="C117" s="5" t="n">
        <v>0</v>
      </c>
      <c r="D117" s="5" t="n">
        <v>0</v>
      </c>
      <c r="E117" s="5" t="n">
        <v>0</v>
      </c>
    </row>
    <row r="118" spans="1:5">
      <c r="A118" s="4" t="s">
        <v>115</v>
      </c>
      <c r="B118" s="5" t="n">
        <v>333</v>
      </c>
      <c r="C118" s="5" t="n">
        <v>347</v>
      </c>
      <c r="D118" s="5" t="n">
        <v>1023</v>
      </c>
      <c r="E118" s="5" t="n">
        <v>995</v>
      </c>
    </row>
    <row r="119" spans="1:5">
      <c r="A119" s="4" t="s">
        <v>116</v>
      </c>
      <c r="B119" s="5" t="n">
        <v>637</v>
      </c>
      <c r="C119" s="5" t="n">
        <v>619</v>
      </c>
      <c r="D119" s="5" t="n">
        <v>1923</v>
      </c>
      <c r="E119" s="5" t="n">
        <v>1837</v>
      </c>
    </row>
    <row r="120" spans="1:5">
      <c r="A120" s="4" t="s">
        <v>118</v>
      </c>
      <c r="B120" s="5" t="n">
        <v>15</v>
      </c>
      <c r="C120" s="5" t="n">
        <v>21</v>
      </c>
      <c r="D120" s="5" t="n">
        <v>62</v>
      </c>
      <c r="E120" s="5" t="n">
        <v>47</v>
      </c>
    </row>
    <row r="121" spans="1:5">
      <c r="A121" s="4" t="s">
        <v>482</v>
      </c>
      <c r="B121" s="5" t="n">
        <v>55</v>
      </c>
      <c r="C121" s="5" t="n">
        <v>71</v>
      </c>
      <c r="D121" s="5" t="n">
        <v>222</v>
      </c>
      <c r="E121" s="5" t="n">
        <v>218</v>
      </c>
    </row>
    <row r="122" spans="1:5">
      <c r="A122" s="4" t="s">
        <v>487</v>
      </c>
    </row>
    <row r="123" spans="1:5">
      <c r="A123" s="3" t="s">
        <v>103</v>
      </c>
    </row>
    <row r="124" spans="1:5">
      <c r="A124" s="4" t="s">
        <v>104</v>
      </c>
      <c r="B124" s="5" t="n">
        <v>949</v>
      </c>
      <c r="C124" s="5" t="n">
        <v>989</v>
      </c>
      <c r="D124" s="5" t="n">
        <v>2856</v>
      </c>
      <c r="E124" s="5" t="n">
        <v>3070</v>
      </c>
    </row>
    <row r="125" spans="1:5">
      <c r="A125" s="4" t="s">
        <v>105</v>
      </c>
      <c r="B125" s="5" t="n">
        <v>286</v>
      </c>
      <c r="C125" s="5" t="n">
        <v>349</v>
      </c>
      <c r="D125" s="5" t="n">
        <v>901</v>
      </c>
      <c r="E125" s="5" t="n">
        <v>1056</v>
      </c>
    </row>
    <row r="126" spans="1:5">
      <c r="A126" s="4" t="s">
        <v>106</v>
      </c>
      <c r="B126" s="5" t="n">
        <v>1375</v>
      </c>
      <c r="C126" s="5" t="n">
        <v>1390</v>
      </c>
      <c r="D126" s="5" t="n">
        <v>4056</v>
      </c>
      <c r="E126" s="5" t="n">
        <v>4232</v>
      </c>
    </row>
    <row r="127" spans="1:5">
      <c r="A127" s="4" t="s">
        <v>107</v>
      </c>
      <c r="B127" s="5" t="n">
        <v>70</v>
      </c>
      <c r="C127" s="5" t="n">
        <v>37</v>
      </c>
      <c r="D127" s="5" t="n">
        <v>205</v>
      </c>
      <c r="E127" s="5" t="n">
        <v>170</v>
      </c>
    </row>
    <row r="128" spans="1:5">
      <c r="A128" s="4" t="s">
        <v>108</v>
      </c>
      <c r="B128" s="5" t="n">
        <v>0</v>
      </c>
      <c r="C128" s="5" t="n">
        <v>0</v>
      </c>
      <c r="D128" s="5" t="n">
        <v>0</v>
      </c>
      <c r="E128" s="5" t="n">
        <v>0</v>
      </c>
    </row>
    <row r="129" spans="1:5">
      <c r="A129" s="4" t="s">
        <v>109</v>
      </c>
      <c r="B129" s="5" t="n">
        <v>0</v>
      </c>
      <c r="C129" s="5" t="n">
        <v>0</v>
      </c>
      <c r="D129" s="5" t="n">
        <v>0</v>
      </c>
      <c r="E129" s="5" t="n">
        <v>0</v>
      </c>
    </row>
    <row r="130" spans="1:5">
      <c r="A130" s="4" t="s">
        <v>110</v>
      </c>
      <c r="B130" s="5" t="n">
        <v>2680</v>
      </c>
      <c r="C130" s="5" t="n">
        <v>2765</v>
      </c>
      <c r="D130" s="5" t="n">
        <v>8018</v>
      </c>
      <c r="E130" s="5" t="n">
        <v>8528</v>
      </c>
    </row>
    <row r="131" spans="1:5">
      <c r="A131" s="3" t="s">
        <v>111</v>
      </c>
    </row>
    <row r="132" spans="1:5">
      <c r="A132" s="4" t="s">
        <v>476</v>
      </c>
      <c r="B132" s="5" t="n">
        <v>1766</v>
      </c>
      <c r="C132" s="5" t="n">
        <v>1732</v>
      </c>
      <c r="D132" s="5" t="n">
        <v>5022</v>
      </c>
      <c r="E132" s="5" t="n">
        <v>5182</v>
      </c>
    </row>
    <row r="133" spans="1:5">
      <c r="A133" s="4" t="s">
        <v>113</v>
      </c>
      <c r="B133" s="5" t="n">
        <v>238</v>
      </c>
      <c r="C133" s="5" t="n">
        <v>255</v>
      </c>
      <c r="D133" s="5" t="n">
        <v>709</v>
      </c>
      <c r="E133" s="5" t="n">
        <v>767</v>
      </c>
    </row>
    <row r="134" spans="1:5">
      <c r="A134" s="4" t="s">
        <v>477</v>
      </c>
      <c r="B134" s="5" t="n">
        <v>-8</v>
      </c>
      <c r="C134" s="5" t="n">
        <v>-14</v>
      </c>
      <c r="D134" s="5" t="n">
        <v>-28</v>
      </c>
      <c r="E134" s="5" t="n">
        <v>-71</v>
      </c>
    </row>
    <row r="135" spans="1:5">
      <c r="A135" s="4" t="s">
        <v>478</v>
      </c>
      <c r="B135" s="5" t="n">
        <v>13</v>
      </c>
      <c r="C135" s="5" t="n">
        <v>-70</v>
      </c>
      <c r="D135" s="5" t="n">
        <v>214</v>
      </c>
      <c r="E135" s="5" t="n">
        <v>143</v>
      </c>
    </row>
    <row r="136" spans="1:5">
      <c r="A136" s="4" t="s">
        <v>479</v>
      </c>
      <c r="B136" s="5" t="n">
        <v>0</v>
      </c>
      <c r="C136" s="5" t="n">
        <v>0</v>
      </c>
      <c r="D136" s="5" t="n">
        <v>0</v>
      </c>
      <c r="E136" s="5" t="n">
        <v>0</v>
      </c>
    </row>
    <row r="137" spans="1:5">
      <c r="A137" s="4" t="s">
        <v>480</v>
      </c>
      <c r="B137" s="5" t="n">
        <v>2</v>
      </c>
      <c r="C137" s="5" t="n">
        <v>2</v>
      </c>
      <c r="D137" s="5" t="n">
        <v>6</v>
      </c>
      <c r="E137" s="5" t="n">
        <v>22</v>
      </c>
    </row>
    <row r="138" spans="1:5">
      <c r="A138" s="4" t="s">
        <v>115</v>
      </c>
      <c r="B138" s="5" t="n">
        <v>264</v>
      </c>
      <c r="C138" s="5" t="n">
        <v>322</v>
      </c>
      <c r="D138" s="5" t="n">
        <v>815</v>
      </c>
      <c r="E138" s="5" t="n">
        <v>1032</v>
      </c>
    </row>
    <row r="139" spans="1:5">
      <c r="A139" s="4" t="s">
        <v>116</v>
      </c>
      <c r="B139" s="5" t="n">
        <v>2275</v>
      </c>
      <c r="C139" s="5" t="n">
        <v>2227</v>
      </c>
      <c r="D139" s="5" t="n">
        <v>6738</v>
      </c>
      <c r="E139" s="5" t="n">
        <v>7075</v>
      </c>
    </row>
    <row r="140" spans="1:5">
      <c r="A140" s="4" t="s">
        <v>118</v>
      </c>
      <c r="B140" s="5" t="n">
        <v>78</v>
      </c>
      <c r="C140" s="5" t="n">
        <v>174</v>
      </c>
      <c r="D140" s="5" t="n">
        <v>248</v>
      </c>
      <c r="E140" s="5" t="n">
        <v>465</v>
      </c>
    </row>
    <row r="141" spans="1:5">
      <c r="A141" s="4" t="s">
        <v>482</v>
      </c>
      <c r="B141" s="5" t="n">
        <v>327</v>
      </c>
      <c r="C141" s="5" t="n">
        <v>364</v>
      </c>
      <c r="D141" s="5" t="n">
        <v>1032</v>
      </c>
      <c r="E141" s="5" t="n">
        <v>988</v>
      </c>
    </row>
    <row r="142" spans="1:5">
      <c r="A142" s="4" t="s">
        <v>488</v>
      </c>
    </row>
    <row r="143" spans="1:5">
      <c r="A143" s="3" t="s">
        <v>103</v>
      </c>
    </row>
    <row r="144" spans="1:5">
      <c r="A144" s="4" t="s">
        <v>104</v>
      </c>
      <c r="B144" s="5" t="n">
        <v>-33</v>
      </c>
      <c r="C144" s="5" t="n">
        <v>13</v>
      </c>
      <c r="D144" s="5" t="n">
        <v>-14</v>
      </c>
      <c r="E144" s="5" t="n">
        <v>59</v>
      </c>
    </row>
    <row r="145" spans="1:5">
      <c r="A145" s="4" t="s">
        <v>105</v>
      </c>
      <c r="B145" s="5" t="n">
        <v>0</v>
      </c>
      <c r="C145" s="5" t="n">
        <v>0</v>
      </c>
      <c r="D145" s="5" t="n">
        <v>0</v>
      </c>
      <c r="E145" s="5" t="n">
        <v>0</v>
      </c>
    </row>
    <row r="146" spans="1:5">
      <c r="A146" s="4" t="s">
        <v>106</v>
      </c>
      <c r="B146" s="5" t="n">
        <v>58</v>
      </c>
      <c r="C146" s="5" t="n">
        <v>26</v>
      </c>
      <c r="D146" s="5" t="n">
        <v>157</v>
      </c>
      <c r="E146" s="5" t="n">
        <v>107</v>
      </c>
    </row>
    <row r="147" spans="1:5">
      <c r="A147" s="4" t="s">
        <v>107</v>
      </c>
      <c r="B147" s="5" t="n">
        <v>86</v>
      </c>
      <c r="C147" s="5" t="n">
        <v>65</v>
      </c>
      <c r="D147" s="5" t="n">
        <v>246</v>
      </c>
      <c r="E147" s="5" t="n">
        <v>185</v>
      </c>
    </row>
    <row r="148" spans="1:5">
      <c r="A148" s="4" t="s">
        <v>108</v>
      </c>
      <c r="B148" s="5" t="n">
        <v>0</v>
      </c>
      <c r="C148" s="5" t="n">
        <v>0</v>
      </c>
      <c r="D148" s="5" t="n">
        <v>0</v>
      </c>
      <c r="E148" s="5" t="n">
        <v>0</v>
      </c>
    </row>
    <row r="149" spans="1:5">
      <c r="A149" s="4" t="s">
        <v>109</v>
      </c>
      <c r="B149" s="5" t="n">
        <v>0</v>
      </c>
      <c r="C149" s="5" t="n">
        <v>0</v>
      </c>
      <c r="D149" s="5" t="n">
        <v>0</v>
      </c>
      <c r="E149" s="5" t="n">
        <v>0</v>
      </c>
    </row>
    <row r="150" spans="1:5">
      <c r="A150" s="4" t="s">
        <v>110</v>
      </c>
      <c r="B150" s="5" t="n">
        <v>111</v>
      </c>
      <c r="C150" s="5" t="n">
        <v>104</v>
      </c>
      <c r="D150" s="5" t="n">
        <v>389</v>
      </c>
      <c r="E150" s="5" t="n">
        <v>351</v>
      </c>
    </row>
    <row r="151" spans="1:5">
      <c r="A151" s="3" t="s">
        <v>111</v>
      </c>
    </row>
    <row r="152" spans="1:5">
      <c r="A152" s="4" t="s">
        <v>476</v>
      </c>
      <c r="B152" s="5" t="n">
        <v>-38</v>
      </c>
      <c r="C152" s="5" t="n">
        <v>7</v>
      </c>
      <c r="D152" s="5" t="n">
        <v>-38</v>
      </c>
      <c r="E152" s="5" t="n">
        <v>33</v>
      </c>
    </row>
    <row r="153" spans="1:5">
      <c r="A153" s="4" t="s">
        <v>113</v>
      </c>
      <c r="B153" s="5" t="n">
        <v>0</v>
      </c>
      <c r="C153" s="5" t="n">
        <v>0</v>
      </c>
      <c r="D153" s="5" t="n">
        <v>0</v>
      </c>
      <c r="E153" s="5" t="n">
        <v>1</v>
      </c>
    </row>
    <row r="154" spans="1:5">
      <c r="A154" s="4" t="s">
        <v>477</v>
      </c>
      <c r="B154" s="5" t="n">
        <v>-2</v>
      </c>
      <c r="C154" s="5" t="n">
        <v>-2</v>
      </c>
      <c r="D154" s="5" t="n">
        <v>-7</v>
      </c>
      <c r="E154" s="5" t="n">
        <v>-6</v>
      </c>
    </row>
    <row r="155" spans="1:5">
      <c r="A155" s="4" t="s">
        <v>478</v>
      </c>
      <c r="B155" s="5" t="n">
        <v>2</v>
      </c>
      <c r="C155" s="5" t="n">
        <v>3</v>
      </c>
      <c r="D155" s="5" t="n">
        <v>5</v>
      </c>
      <c r="E155" s="5" t="n">
        <v>5</v>
      </c>
    </row>
    <row r="156" spans="1:5">
      <c r="A156" s="4" t="s">
        <v>479</v>
      </c>
      <c r="B156" s="5" t="n">
        <v>0</v>
      </c>
      <c r="C156" s="5" t="n">
        <v>0</v>
      </c>
      <c r="D156" s="5" t="n">
        <v>0</v>
      </c>
      <c r="E156" s="5" t="n">
        <v>0</v>
      </c>
    </row>
    <row r="157" spans="1:5">
      <c r="A157" s="4" t="s">
        <v>480</v>
      </c>
      <c r="B157" s="5" t="n">
        <v>246</v>
      </c>
      <c r="C157" s="5" t="n">
        <v>279</v>
      </c>
      <c r="D157" s="5" t="n">
        <v>798</v>
      </c>
      <c r="E157" s="5" t="n">
        <v>833</v>
      </c>
    </row>
    <row r="158" spans="1:5">
      <c r="A158" s="4" t="s">
        <v>115</v>
      </c>
      <c r="B158" s="5" t="n">
        <v>314</v>
      </c>
      <c r="C158" s="5" t="n">
        <v>237</v>
      </c>
      <c r="D158" s="5" t="n">
        <v>805</v>
      </c>
      <c r="E158" s="5" t="n">
        <v>614</v>
      </c>
    </row>
    <row r="159" spans="1:5">
      <c r="A159" s="4" t="s">
        <v>116</v>
      </c>
      <c r="B159" s="5" t="n">
        <v>522</v>
      </c>
      <c r="C159" s="5" t="n">
        <v>524</v>
      </c>
      <c r="D159" s="5" t="n">
        <v>1563</v>
      </c>
      <c r="E159" s="5" t="n">
        <v>1480</v>
      </c>
    </row>
    <row r="160" spans="1:5">
      <c r="A160" s="4" t="s">
        <v>118</v>
      </c>
      <c r="B160" s="5" t="n">
        <v>-206</v>
      </c>
      <c r="C160" s="5" t="n">
        <v>-90</v>
      </c>
      <c r="D160" s="5" t="n">
        <v>-599</v>
      </c>
      <c r="E160" s="5" t="n">
        <v>-630</v>
      </c>
    </row>
    <row r="161" spans="1:5">
      <c r="A161" s="4" t="s">
        <v>482</v>
      </c>
      <c r="B161" s="5" t="n">
        <v>-205</v>
      </c>
      <c r="C161" s="5" t="n">
        <v>-330</v>
      </c>
      <c r="D161" s="5" t="n">
        <v>-575</v>
      </c>
      <c r="E161" s="5" t="n">
        <v>-499</v>
      </c>
    </row>
    <row r="162" spans="1:5">
      <c r="A162" s="4" t="s">
        <v>489</v>
      </c>
    </row>
    <row r="163" spans="1:5">
      <c r="A163" s="3" t="s">
        <v>103</v>
      </c>
    </row>
    <row r="164" spans="1:5">
      <c r="A164" s="4" t="s">
        <v>104</v>
      </c>
      <c r="B164" s="5" t="n">
        <v>0</v>
      </c>
      <c r="C164" s="5" t="n">
        <v>-37</v>
      </c>
      <c r="D164" s="5" t="n">
        <v>0</v>
      </c>
      <c r="E164" s="5" t="n">
        <v>-347</v>
      </c>
    </row>
    <row r="165" spans="1:5">
      <c r="A165" s="4" t="s">
        <v>105</v>
      </c>
      <c r="B165" s="5" t="n">
        <v>43</v>
      </c>
      <c r="C165" s="5" t="n">
        <v>36</v>
      </c>
      <c r="D165" s="5" t="n">
        <v>101</v>
      </c>
      <c r="E165" s="5" t="n">
        <v>74</v>
      </c>
    </row>
    <row r="166" spans="1:5">
      <c r="A166" s="4" t="s">
        <v>106</v>
      </c>
      <c r="B166" s="5" t="n">
        <v>24</v>
      </c>
      <c r="C166" s="5" t="n">
        <v>139</v>
      </c>
      <c r="D166" s="5" t="n">
        <v>-304</v>
      </c>
      <c r="E166" s="5" t="n">
        <v>468</v>
      </c>
    </row>
    <row r="167" spans="1:5">
      <c r="A167" s="4" t="s">
        <v>107</v>
      </c>
      <c r="B167" s="5" t="n">
        <v>83</v>
      </c>
      <c r="C167" s="5" t="n">
        <v>-14</v>
      </c>
      <c r="D167" s="5" t="n">
        <v>249</v>
      </c>
      <c r="E167" s="5" t="n">
        <v>-119</v>
      </c>
    </row>
    <row r="168" spans="1:5">
      <c r="A168" s="4" t="s">
        <v>108</v>
      </c>
      <c r="B168" s="5" t="n">
        <v>117</v>
      </c>
      <c r="C168" s="5" t="n">
        <v>-606</v>
      </c>
      <c r="D168" s="5" t="n">
        <v>-443</v>
      </c>
      <c r="E168" s="5" t="n">
        <v>-414</v>
      </c>
    </row>
    <row r="169" spans="1:5">
      <c r="A169" s="4" t="s">
        <v>109</v>
      </c>
      <c r="B169" s="5" t="n">
        <v>-378</v>
      </c>
      <c r="C169" s="5" t="n">
        <v>-123</v>
      </c>
      <c r="D169" s="5" t="n">
        <v>-88</v>
      </c>
      <c r="E169" s="5" t="n">
        <v>-535</v>
      </c>
    </row>
    <row r="170" spans="1:5">
      <c r="A170" s="4" t="s">
        <v>110</v>
      </c>
      <c r="B170" s="5" t="n">
        <v>-111</v>
      </c>
      <c r="C170" s="5" t="n">
        <v>-605</v>
      </c>
      <c r="D170" s="5" t="n">
        <v>-485</v>
      </c>
      <c r="E170" s="5" t="n">
        <v>-873</v>
      </c>
    </row>
    <row r="171" spans="1:5">
      <c r="A171" s="3" t="s">
        <v>111</v>
      </c>
    </row>
    <row r="172" spans="1:5">
      <c r="A172" s="4" t="s">
        <v>476</v>
      </c>
      <c r="B172" s="5" t="n">
        <v>155</v>
      </c>
      <c r="C172" s="5" t="n">
        <v>230</v>
      </c>
      <c r="D172" s="5" t="n">
        <v>252</v>
      </c>
      <c r="E172" s="5" t="n">
        <v>206</v>
      </c>
    </row>
    <row r="173" spans="1:5">
      <c r="A173" s="4" t="s">
        <v>113</v>
      </c>
      <c r="B173" s="5" t="n">
        <v>132</v>
      </c>
      <c r="C173" s="5" t="n">
        <v>233</v>
      </c>
      <c r="D173" s="5" t="n">
        <v>51</v>
      </c>
      <c r="E173" s="5" t="n">
        <v>874</v>
      </c>
    </row>
    <row r="174" spans="1:5">
      <c r="A174" s="4" t="s">
        <v>477</v>
      </c>
      <c r="B174" s="5" t="n">
        <v>0</v>
      </c>
      <c r="C174" s="5" t="n">
        <v>4</v>
      </c>
      <c r="D174" s="5" t="n">
        <v>-1</v>
      </c>
      <c r="E174" s="5" t="n">
        <v>34</v>
      </c>
    </row>
    <row r="175" spans="1:5">
      <c r="A175" s="4" t="s">
        <v>478</v>
      </c>
      <c r="B175" s="5" t="n">
        <v>108</v>
      </c>
      <c r="C175" s="5" t="n">
        <v>73</v>
      </c>
      <c r="D175" s="5" t="n">
        <v>103</v>
      </c>
      <c r="E175" s="5" t="n">
        <v>40</v>
      </c>
    </row>
    <row r="176" spans="1:5">
      <c r="A176" s="4" t="s">
        <v>479</v>
      </c>
      <c r="B176" s="5" t="n">
        <v>0</v>
      </c>
      <c r="C176" s="5" t="n">
        <v>-2</v>
      </c>
      <c r="D176" s="5" t="n">
        <v>-1</v>
      </c>
      <c r="E176" s="5" t="n">
        <v>-8</v>
      </c>
    </row>
    <row r="177" spans="1:5">
      <c r="A177" s="4" t="s">
        <v>480</v>
      </c>
      <c r="B177" s="5" t="n">
        <v>15</v>
      </c>
      <c r="C177" s="5" t="n">
        <v>0</v>
      </c>
      <c r="D177" s="5" t="n">
        <v>45</v>
      </c>
      <c r="E177" s="5" t="n">
        <v>-16</v>
      </c>
    </row>
    <row r="178" spans="1:5">
      <c r="A178" s="4" t="s">
        <v>115</v>
      </c>
      <c r="B178" s="5" t="n">
        <v>100</v>
      </c>
      <c r="C178" s="5" t="n">
        <v>80</v>
      </c>
      <c r="D178" s="5" t="n">
        <v>336</v>
      </c>
      <c r="E178" s="5" t="n">
        <v>272</v>
      </c>
    </row>
    <row r="179" spans="1:5">
      <c r="A179" s="4" t="s">
        <v>116</v>
      </c>
      <c r="B179" s="5" t="n">
        <v>510</v>
      </c>
      <c r="C179" s="5" t="n">
        <v>618</v>
      </c>
      <c r="D179" s="5" t="n">
        <v>785</v>
      </c>
      <c r="E179" s="5" t="n">
        <v>1402</v>
      </c>
    </row>
    <row r="180" spans="1:5">
      <c r="A180" s="4" t="s">
        <v>118</v>
      </c>
      <c r="B180" s="8" t="n">
        <v>-128</v>
      </c>
      <c r="C180" s="8" t="n">
        <v>-985</v>
      </c>
      <c r="D180" s="8" t="n">
        <v>-127</v>
      </c>
      <c r="E180" s="8" t="n">
        <v>-13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0</v>
      </c>
      <c r="B1" s="2" t="s">
        <v>2</v>
      </c>
      <c r="C1" s="2" t="s">
        <v>29</v>
      </c>
    </row>
    <row r="2" spans="1:3">
      <c r="A2" s="3" t="s">
        <v>491</v>
      </c>
    </row>
    <row r="3" spans="1:3">
      <c r="A3" s="4" t="s">
        <v>48</v>
      </c>
      <c r="B3" s="8" t="n">
        <v>698451</v>
      </c>
      <c r="C3" s="8" t="n">
        <v>719892</v>
      </c>
    </row>
    <row r="4" spans="1:3">
      <c r="A4" s="4" t="s">
        <v>492</v>
      </c>
    </row>
    <row r="5" spans="1:3">
      <c r="A5" s="3" t="s">
        <v>491</v>
      </c>
    </row>
    <row r="6" spans="1:3">
      <c r="A6" s="4" t="s">
        <v>48</v>
      </c>
      <c r="B6" s="5" t="n">
        <v>251231</v>
      </c>
      <c r="C6" s="5" t="n">
        <v>255428</v>
      </c>
    </row>
    <row r="7" spans="1:3">
      <c r="A7" s="4" t="s">
        <v>493</v>
      </c>
    </row>
    <row r="8" spans="1:3">
      <c r="A8" s="3" t="s">
        <v>491</v>
      </c>
    </row>
    <row r="9" spans="1:3">
      <c r="A9" s="4" t="s">
        <v>48</v>
      </c>
      <c r="B9" s="5" t="n">
        <v>142033</v>
      </c>
      <c r="C9" s="5" t="n">
        <v>136928</v>
      </c>
    </row>
    <row r="10" spans="1:3">
      <c r="A10" s="4" t="s">
        <v>494</v>
      </c>
    </row>
    <row r="11" spans="1:3">
      <c r="A11" s="3" t="s">
        <v>491</v>
      </c>
    </row>
    <row r="12" spans="1:3">
      <c r="A12" s="4" t="s">
        <v>48</v>
      </c>
      <c r="B12" s="5" t="n">
        <v>73973</v>
      </c>
      <c r="C12" s="5" t="n">
        <v>79670</v>
      </c>
    </row>
    <row r="13" spans="1:3">
      <c r="A13" s="4" t="s">
        <v>495</v>
      </c>
    </row>
    <row r="14" spans="1:3">
      <c r="A14" s="3" t="s">
        <v>491</v>
      </c>
    </row>
    <row r="15" spans="1:3">
      <c r="A15" s="4" t="s">
        <v>48</v>
      </c>
      <c r="B15" s="5" t="n">
        <v>29024</v>
      </c>
      <c r="C15" s="5" t="n">
        <v>30500</v>
      </c>
    </row>
    <row r="16" spans="1:3">
      <c r="A16" s="4" t="s">
        <v>496</v>
      </c>
    </row>
    <row r="17" spans="1:3">
      <c r="A17" s="3" t="s">
        <v>491</v>
      </c>
    </row>
    <row r="18" spans="1:3">
      <c r="A18" s="4" t="s">
        <v>48</v>
      </c>
      <c r="B18" s="5" t="n">
        <v>173351</v>
      </c>
      <c r="C18" s="5" t="n">
        <v>183160</v>
      </c>
    </row>
    <row r="19" spans="1:3">
      <c r="A19" s="4" t="s">
        <v>497</v>
      </c>
    </row>
    <row r="20" spans="1:3">
      <c r="A20" s="3" t="s">
        <v>491</v>
      </c>
    </row>
    <row r="21" spans="1:3">
      <c r="A21" s="4" t="s">
        <v>48</v>
      </c>
      <c r="B21" s="8" t="n">
        <v>28839</v>
      </c>
      <c r="C21" s="8" t="n">
        <v>342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16"/>
  </cols>
  <sheetData>
    <row r="1" spans="1:6">
      <c r="A1" s="1" t="s">
        <v>498</v>
      </c>
      <c r="B1" s="2" t="s">
        <v>101</v>
      </c>
      <c r="D1" s="2" t="s">
        <v>1</v>
      </c>
      <c r="F1" s="2" t="s">
        <v>426</v>
      </c>
    </row>
    <row r="2" spans="1:6">
      <c r="B2" s="2" t="s">
        <v>499</v>
      </c>
      <c r="C2" s="2" t="s">
        <v>500</v>
      </c>
      <c r="D2" s="2" t="s">
        <v>501</v>
      </c>
      <c r="E2" s="2" t="s">
        <v>500</v>
      </c>
      <c r="F2" s="2" t="s">
        <v>29</v>
      </c>
    </row>
    <row r="3" spans="1:6">
      <c r="A3" s="3" t="s">
        <v>228</v>
      </c>
    </row>
    <row r="4" spans="1:6">
      <c r="A4" s="4" t="s">
        <v>421</v>
      </c>
      <c r="D4" s="5" t="n">
        <v>5</v>
      </c>
    </row>
    <row r="5" spans="1:6">
      <c r="A5" s="3" t="s">
        <v>491</v>
      </c>
    </row>
    <row r="6" spans="1:6">
      <c r="A6" s="4" t="s">
        <v>110</v>
      </c>
      <c r="B6" s="8" t="n">
        <v>16289</v>
      </c>
      <c r="C6" s="8" t="n">
        <v>16171</v>
      </c>
      <c r="D6" s="8" t="n">
        <v>52279</v>
      </c>
      <c r="E6" s="8" t="n">
        <v>46468</v>
      </c>
    </row>
    <row r="7" spans="1:6">
      <c r="A7" s="4" t="s">
        <v>502</v>
      </c>
      <c r="D7" s="4" t="s">
        <v>503</v>
      </c>
      <c r="F7" s="4" t="s">
        <v>503</v>
      </c>
    </row>
    <row r="8" spans="1:6">
      <c r="A8" s="4" t="s">
        <v>504</v>
      </c>
    </row>
    <row r="9" spans="1:6">
      <c r="A9" s="3" t="s">
        <v>491</v>
      </c>
    </row>
    <row r="10" spans="1:6">
      <c r="A10" s="4" t="s">
        <v>110</v>
      </c>
      <c r="D10" s="8" t="n">
        <v>6000</v>
      </c>
    </row>
    <row r="11" spans="1:6">
      <c r="A11" s="4" t="s">
        <v>505</v>
      </c>
    </row>
    <row r="12" spans="1:6">
      <c r="A12" s="3" t="s">
        <v>491</v>
      </c>
    </row>
    <row r="13" spans="1:6">
      <c r="A13" s="4" t="s">
        <v>502</v>
      </c>
      <c r="D13" s="4" t="s">
        <v>5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7</v>
      </c>
      <c r="B1" s="2" t="s">
        <v>508</v>
      </c>
      <c r="C1" s="2" t="s">
        <v>2</v>
      </c>
      <c r="D1" s="2" t="s">
        <v>102</v>
      </c>
      <c r="E1" s="2" t="s">
        <v>427</v>
      </c>
      <c r="F1" s="2" t="s">
        <v>2</v>
      </c>
      <c r="G1" s="2" t="s">
        <v>102</v>
      </c>
      <c r="H1" s="2" t="s">
        <v>29</v>
      </c>
    </row>
    <row r="2" spans="1:8">
      <c r="A2" s="3" t="s">
        <v>423</v>
      </c>
    </row>
    <row r="3" spans="1:8">
      <c r="A3" s="4" t="s">
        <v>217</v>
      </c>
      <c r="F3" s="8" t="n">
        <v>944</v>
      </c>
      <c r="G3" s="8" t="n">
        <v>0</v>
      </c>
    </row>
    <row r="4" spans="1:8">
      <c r="A4" s="4" t="s">
        <v>509</v>
      </c>
      <c r="C4" s="8" t="n">
        <v>-76</v>
      </c>
      <c r="D4" s="8" t="n">
        <v>-1081</v>
      </c>
      <c r="F4" s="8" t="n">
        <v>-390</v>
      </c>
      <c r="G4" s="5" t="n">
        <v>-1091</v>
      </c>
    </row>
    <row r="5" spans="1:8">
      <c r="A5" s="4" t="s">
        <v>510</v>
      </c>
    </row>
    <row r="6" spans="1:8">
      <c r="A6" s="3" t="s">
        <v>423</v>
      </c>
    </row>
    <row r="7" spans="1:8">
      <c r="A7" s="4" t="s">
        <v>511</v>
      </c>
      <c r="B7" s="5" t="n">
        <v>22996436</v>
      </c>
      <c r="C7" s="5" t="n">
        <v>0</v>
      </c>
      <c r="F7" s="5" t="n">
        <v>0</v>
      </c>
    </row>
    <row r="8" spans="1:8">
      <c r="A8" s="4" t="s">
        <v>512</v>
      </c>
      <c r="B8" s="4" t="s">
        <v>513</v>
      </c>
    </row>
    <row r="9" spans="1:8">
      <c r="A9" s="4" t="s">
        <v>514</v>
      </c>
      <c r="H9" s="8" t="n">
        <v>1300</v>
      </c>
    </row>
    <row r="10" spans="1:8">
      <c r="A10" s="4" t="s">
        <v>217</v>
      </c>
      <c r="E10" s="8" t="n">
        <v>944</v>
      </c>
    </row>
    <row r="11" spans="1:8">
      <c r="A11" s="4" t="s">
        <v>509</v>
      </c>
      <c r="D11" s="5" t="n">
        <v>1016</v>
      </c>
      <c r="G11" s="5" t="n">
        <v>1016</v>
      </c>
    </row>
    <row r="12" spans="1:8">
      <c r="A12" s="4" t="s">
        <v>515</v>
      </c>
    </row>
    <row r="13" spans="1:8">
      <c r="A13" s="3" t="s">
        <v>423</v>
      </c>
    </row>
    <row r="14" spans="1:8">
      <c r="A14" s="4" t="s">
        <v>509</v>
      </c>
      <c r="D14" s="8" t="n">
        <v>45</v>
      </c>
      <c r="F14" s="8" t="n">
        <v>-327</v>
      </c>
      <c r="G14" s="8" t="n">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6</v>
      </c>
      <c r="B1" s="2" t="s">
        <v>2</v>
      </c>
      <c r="C1" s="2" t="s">
        <v>29</v>
      </c>
    </row>
    <row r="2" spans="1:3">
      <c r="A2" s="3" t="s">
        <v>517</v>
      </c>
    </row>
    <row r="3" spans="1:3">
      <c r="A3" s="4" t="s">
        <v>518</v>
      </c>
      <c r="B3" s="8" t="n">
        <v>8493</v>
      </c>
      <c r="C3" s="8" t="n">
        <v>8167</v>
      </c>
    </row>
    <row r="4" spans="1:3">
      <c r="A4" s="4" t="s">
        <v>510</v>
      </c>
    </row>
    <row r="5" spans="1:3">
      <c r="A5" s="3" t="s">
        <v>517</v>
      </c>
    </row>
    <row r="6" spans="1:3">
      <c r="A6" s="4" t="s">
        <v>519</v>
      </c>
      <c r="B6" s="5" t="n">
        <v>726</v>
      </c>
      <c r="C6" s="5" t="n">
        <v>726</v>
      </c>
    </row>
    <row r="7" spans="1:3">
      <c r="A7" s="4" t="s">
        <v>520</v>
      </c>
      <c r="B7" s="5" t="n">
        <v>-726</v>
      </c>
      <c r="C7" s="5" t="n">
        <v>-726</v>
      </c>
    </row>
    <row r="8" spans="1:3">
      <c r="A8" s="4" t="s">
        <v>518</v>
      </c>
      <c r="B8" s="8" t="n">
        <v>333</v>
      </c>
      <c r="C8" s="8" t="n">
        <v>3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101</v>
      </c>
      <c r="D1" s="2" t="s">
        <v>1</v>
      </c>
    </row>
    <row r="2" spans="1:5">
      <c r="B2" s="2" t="s">
        <v>2</v>
      </c>
      <c r="C2" s="2" t="s">
        <v>102</v>
      </c>
      <c r="D2" s="2" t="s">
        <v>2</v>
      </c>
      <c r="E2" s="2" t="s">
        <v>102</v>
      </c>
    </row>
    <row r="3" spans="1:5">
      <c r="A3" s="3" t="s">
        <v>522</v>
      </c>
    </row>
    <row r="4" spans="1:5">
      <c r="A4" s="4" t="s">
        <v>523</v>
      </c>
      <c r="B4" s="8" t="n">
        <v>10242</v>
      </c>
      <c r="C4" s="8" t="n">
        <v>10876</v>
      </c>
      <c r="D4" s="8" t="n">
        <v>34573</v>
      </c>
      <c r="E4" s="8" t="n">
        <v>29421</v>
      </c>
    </row>
    <row r="5" spans="1:5">
      <c r="A5" s="3" t="s">
        <v>524</v>
      </c>
    </row>
    <row r="6" spans="1:5">
      <c r="A6" s="4" t="s">
        <v>525</v>
      </c>
      <c r="B6" s="5" t="n">
        <v>1343</v>
      </c>
      <c r="C6" s="5" t="n">
        <v>1428</v>
      </c>
      <c r="D6" s="5" t="n">
        <v>4105</v>
      </c>
      <c r="E6" s="5" t="n">
        <v>4152</v>
      </c>
    </row>
    <row r="7" spans="1:5">
      <c r="A7" s="3" t="s">
        <v>526</v>
      </c>
    </row>
    <row r="8" spans="1:5">
      <c r="A8" s="4" t="s">
        <v>112</v>
      </c>
      <c r="B8" s="5" t="n">
        <v>10080</v>
      </c>
      <c r="C8" s="5" t="n">
        <v>10728</v>
      </c>
      <c r="D8" s="5" t="n">
        <v>33664</v>
      </c>
      <c r="E8" s="5" t="n">
        <v>29018</v>
      </c>
    </row>
    <row r="9" spans="1:5">
      <c r="A9" s="3" t="s">
        <v>527</v>
      </c>
    </row>
    <row r="10" spans="1:5">
      <c r="A10" s="4" t="s">
        <v>528</v>
      </c>
      <c r="B10" s="5" t="n">
        <v>1334</v>
      </c>
      <c r="C10" s="5" t="n">
        <v>1338</v>
      </c>
      <c r="D10" s="5" t="n">
        <v>3527</v>
      </c>
      <c r="E10" s="5" t="n">
        <v>4081</v>
      </c>
    </row>
    <row r="11" spans="1:5">
      <c r="A11" s="3" t="s">
        <v>256</v>
      </c>
    </row>
    <row r="12" spans="1:5">
      <c r="A12" s="4" t="s">
        <v>529</v>
      </c>
      <c r="B12" s="5" t="n">
        <v>3469</v>
      </c>
      <c r="C12" s="5" t="n">
        <v>3318</v>
      </c>
      <c r="D12" s="5" t="n">
        <v>10319</v>
      </c>
      <c r="E12" s="5" t="n">
        <v>9869</v>
      </c>
    </row>
    <row r="13" spans="1:5">
      <c r="A13" s="4" t="s">
        <v>530</v>
      </c>
    </row>
    <row r="14" spans="1:5">
      <c r="A14" s="3" t="s">
        <v>522</v>
      </c>
    </row>
    <row r="15" spans="1:5">
      <c r="A15" s="4" t="s">
        <v>531</v>
      </c>
      <c r="C15" s="5" t="n">
        <v>70</v>
      </c>
      <c r="E15" s="5" t="n">
        <v>70</v>
      </c>
    </row>
    <row r="16" spans="1:5">
      <c r="A16" s="3" t="s">
        <v>524</v>
      </c>
    </row>
    <row r="17" spans="1:5">
      <c r="A17" s="4" t="s">
        <v>532</v>
      </c>
      <c r="C17" s="5" t="n">
        <v>-1</v>
      </c>
      <c r="E17" s="5" t="n">
        <v>-1</v>
      </c>
    </row>
    <row r="18" spans="1:5">
      <c r="A18" s="3" t="s">
        <v>526</v>
      </c>
    </row>
    <row r="19" spans="1:5">
      <c r="A19" s="4" t="s">
        <v>533</v>
      </c>
      <c r="C19" s="5" t="n">
        <v>55</v>
      </c>
      <c r="E19" s="5" t="n">
        <v>55</v>
      </c>
    </row>
    <row r="20" spans="1:5">
      <c r="A20" s="3" t="s">
        <v>527</v>
      </c>
    </row>
    <row r="21" spans="1:5">
      <c r="A21" s="4" t="s">
        <v>534</v>
      </c>
      <c r="C21" s="5" t="n">
        <v>3</v>
      </c>
      <c r="E21" s="5" t="n">
        <v>3</v>
      </c>
    </row>
    <row r="22" spans="1:5">
      <c r="A22" s="3" t="s">
        <v>256</v>
      </c>
    </row>
    <row r="23" spans="1:5">
      <c r="A23" s="4" t="s">
        <v>535</v>
      </c>
      <c r="C23" s="5" t="n">
        <v>6</v>
      </c>
      <c r="E23" s="5" t="n">
        <v>6</v>
      </c>
    </row>
    <row r="24" spans="1:5">
      <c r="A24" s="4" t="s">
        <v>536</v>
      </c>
    </row>
    <row r="25" spans="1:5">
      <c r="A25" s="3" t="s">
        <v>522</v>
      </c>
    </row>
    <row r="26" spans="1:5">
      <c r="A26" s="4" t="s">
        <v>537</v>
      </c>
      <c r="C26" s="5" t="n">
        <v>-2</v>
      </c>
      <c r="E26" s="5" t="n">
        <v>-2</v>
      </c>
    </row>
    <row r="27" spans="1:5">
      <c r="A27" s="3" t="s">
        <v>524</v>
      </c>
    </row>
    <row r="28" spans="1:5">
      <c r="A28" s="4" t="s">
        <v>538</v>
      </c>
      <c r="C28" s="5" t="n">
        <v>-22</v>
      </c>
      <c r="E28" s="5" t="n">
        <v>-22</v>
      </c>
    </row>
    <row r="29" spans="1:5">
      <c r="A29" s="3" t="s">
        <v>526</v>
      </c>
    </row>
    <row r="30" spans="1:5">
      <c r="A30" s="4" t="s">
        <v>539</v>
      </c>
      <c r="C30" s="5" t="n">
        <v>-6</v>
      </c>
      <c r="E30" s="5" t="n">
        <v>-6</v>
      </c>
    </row>
    <row r="31" spans="1:5">
      <c r="A31" s="3" t="s">
        <v>527</v>
      </c>
    </row>
    <row r="32" spans="1:5">
      <c r="A32" s="4" t="s">
        <v>540</v>
      </c>
      <c r="C32" s="5" t="n">
        <v>-12</v>
      </c>
      <c r="E32" s="5" t="n">
        <v>-12</v>
      </c>
    </row>
    <row r="33" spans="1:5">
      <c r="A33" s="3" t="s">
        <v>256</v>
      </c>
    </row>
    <row r="34" spans="1:5">
      <c r="A34" s="4" t="s">
        <v>541</v>
      </c>
      <c r="C34" s="5" t="n">
        <v>-7</v>
      </c>
      <c r="E34" s="5" t="n">
        <v>-7</v>
      </c>
    </row>
    <row r="35" spans="1:5">
      <c r="A35" s="4" t="s">
        <v>542</v>
      </c>
    </row>
    <row r="36" spans="1:5">
      <c r="A36" s="3" t="s">
        <v>522</v>
      </c>
    </row>
    <row r="37" spans="1:5">
      <c r="A37" s="4" t="s">
        <v>523</v>
      </c>
      <c r="C37" s="5" t="n">
        <v>68</v>
      </c>
      <c r="E37" s="5" t="n">
        <v>68</v>
      </c>
    </row>
    <row r="38" spans="1:5">
      <c r="A38" s="3" t="s">
        <v>524</v>
      </c>
    </row>
    <row r="39" spans="1:5">
      <c r="A39" s="4" t="s">
        <v>525</v>
      </c>
      <c r="C39" s="5" t="n">
        <v>-23</v>
      </c>
      <c r="E39" s="5" t="n">
        <v>-23</v>
      </c>
    </row>
    <row r="40" spans="1:5">
      <c r="A40" s="3" t="s">
        <v>526</v>
      </c>
    </row>
    <row r="41" spans="1:5">
      <c r="A41" s="4" t="s">
        <v>112</v>
      </c>
      <c r="C41" s="5" t="n">
        <v>49</v>
      </c>
      <c r="E41" s="5" t="n">
        <v>49</v>
      </c>
    </row>
    <row r="42" spans="1:5">
      <c r="A42" s="3" t="s">
        <v>527</v>
      </c>
    </row>
    <row r="43" spans="1:5">
      <c r="A43" s="4" t="s">
        <v>528</v>
      </c>
      <c r="C43" s="5" t="n">
        <v>-9</v>
      </c>
      <c r="E43" s="5" t="n">
        <v>-9</v>
      </c>
    </row>
    <row r="44" spans="1:5">
      <c r="A44" s="3" t="s">
        <v>256</v>
      </c>
    </row>
    <row r="45" spans="1:5">
      <c r="A45" s="4" t="s">
        <v>529</v>
      </c>
      <c r="C45" s="5" t="n">
        <v>-1</v>
      </c>
      <c r="E45" s="5" t="n">
        <v>-1</v>
      </c>
    </row>
    <row r="46" spans="1:5">
      <c r="A46" s="4" t="s">
        <v>543</v>
      </c>
    </row>
    <row r="47" spans="1:5">
      <c r="A47" s="3" t="s">
        <v>522</v>
      </c>
    </row>
    <row r="48" spans="1:5">
      <c r="A48" s="4" t="s">
        <v>531</v>
      </c>
      <c r="B48" s="5" t="n">
        <v>96</v>
      </c>
      <c r="C48" s="5" t="n">
        <v>36</v>
      </c>
      <c r="D48" s="5" t="n">
        <v>297</v>
      </c>
      <c r="E48" s="5" t="n">
        <v>248</v>
      </c>
    </row>
    <row r="49" spans="1:5">
      <c r="A49" s="3" t="s">
        <v>524</v>
      </c>
    </row>
    <row r="50" spans="1:5">
      <c r="A50" s="4" t="s">
        <v>532</v>
      </c>
      <c r="B50" s="5" t="n">
        <v>-4</v>
      </c>
      <c r="C50" s="5" t="n">
        <v>-1</v>
      </c>
      <c r="D50" s="5" t="n">
        <v>-6</v>
      </c>
      <c r="E50" s="5" t="n">
        <v>-6</v>
      </c>
    </row>
    <row r="51" spans="1:5">
      <c r="A51" s="3" t="s">
        <v>526</v>
      </c>
    </row>
    <row r="52" spans="1:5">
      <c r="A52" s="4" t="s">
        <v>533</v>
      </c>
      <c r="B52" s="5" t="n">
        <v>81</v>
      </c>
      <c r="C52" s="5" t="n">
        <v>30</v>
      </c>
      <c r="D52" s="5" t="n">
        <v>243</v>
      </c>
      <c r="E52" s="5" t="n">
        <v>196</v>
      </c>
    </row>
    <row r="53" spans="1:5">
      <c r="A53" s="3" t="s">
        <v>527</v>
      </c>
    </row>
    <row r="54" spans="1:5">
      <c r="A54" s="4" t="s">
        <v>534</v>
      </c>
      <c r="B54" s="5" t="n">
        <v>3</v>
      </c>
      <c r="C54" s="5" t="n">
        <v>1</v>
      </c>
      <c r="D54" s="5" t="n">
        <v>10</v>
      </c>
      <c r="E54" s="5" t="n">
        <v>10</v>
      </c>
    </row>
    <row r="55" spans="1:5">
      <c r="A55" s="3" t="s">
        <v>256</v>
      </c>
    </row>
    <row r="56" spans="1:5">
      <c r="A56" s="4" t="s">
        <v>535</v>
      </c>
      <c r="B56" s="5" t="n">
        <v>15</v>
      </c>
      <c r="C56" s="5" t="n">
        <v>4</v>
      </c>
      <c r="D56" s="5" t="n">
        <v>80</v>
      </c>
      <c r="E56" s="5" t="n">
        <v>10</v>
      </c>
    </row>
    <row r="57" spans="1:5">
      <c r="A57" s="4" t="s">
        <v>544</v>
      </c>
    </row>
    <row r="58" spans="1:5">
      <c r="A58" s="3" t="s">
        <v>522</v>
      </c>
    </row>
    <row r="59" spans="1:5">
      <c r="A59" s="4" t="s">
        <v>537</v>
      </c>
      <c r="B59" s="5" t="n">
        <v>-3</v>
      </c>
      <c r="C59" s="5" t="n">
        <v>1</v>
      </c>
      <c r="D59" s="5" t="n">
        <v>-9</v>
      </c>
      <c r="E59" s="5" t="n">
        <v>-7</v>
      </c>
    </row>
    <row r="60" spans="1:5">
      <c r="A60" s="3" t="s">
        <v>524</v>
      </c>
    </row>
    <row r="61" spans="1:5">
      <c r="A61" s="4" t="s">
        <v>538</v>
      </c>
      <c r="B61" s="5" t="n">
        <v>-23</v>
      </c>
      <c r="C61" s="5" t="n">
        <v>-8</v>
      </c>
      <c r="D61" s="5" t="n">
        <v>-67</v>
      </c>
      <c r="E61" s="5" t="n">
        <v>-55</v>
      </c>
    </row>
    <row r="62" spans="1:5">
      <c r="A62" s="3" t="s">
        <v>526</v>
      </c>
    </row>
    <row r="63" spans="1:5">
      <c r="A63" s="4" t="s">
        <v>539</v>
      </c>
      <c r="B63" s="5" t="n">
        <v>-5</v>
      </c>
      <c r="C63" s="5" t="n">
        <v>-3</v>
      </c>
      <c r="D63" s="5" t="n">
        <v>-15</v>
      </c>
      <c r="E63" s="5" t="n">
        <v>-16</v>
      </c>
    </row>
    <row r="64" spans="1:5">
      <c r="A64" s="3" t="s">
        <v>527</v>
      </c>
    </row>
    <row r="65" spans="1:5">
      <c r="A65" s="4" t="s">
        <v>540</v>
      </c>
      <c r="B65" s="5" t="n">
        <v>-18</v>
      </c>
      <c r="C65" s="5" t="n">
        <v>-6</v>
      </c>
      <c r="D65" s="5" t="n">
        <v>-53</v>
      </c>
      <c r="E65" s="5" t="n">
        <v>-42</v>
      </c>
    </row>
    <row r="66" spans="1:5">
      <c r="A66" s="3" t="s">
        <v>256</v>
      </c>
    </row>
    <row r="67" spans="1:5">
      <c r="A67" s="4" t="s">
        <v>541</v>
      </c>
      <c r="B67" s="5" t="n">
        <v>-4</v>
      </c>
      <c r="C67" s="5" t="n">
        <v>-3</v>
      </c>
      <c r="D67" s="5" t="n">
        <v>-22</v>
      </c>
      <c r="E67" s="5" t="n">
        <v>-28</v>
      </c>
    </row>
    <row r="68" spans="1:5">
      <c r="A68" s="4" t="s">
        <v>545</v>
      </c>
    </row>
    <row r="69" spans="1:5">
      <c r="A69" s="3" t="s">
        <v>522</v>
      </c>
    </row>
    <row r="70" spans="1:5">
      <c r="A70" s="4" t="s">
        <v>523</v>
      </c>
      <c r="B70" s="5" t="n">
        <v>93</v>
      </c>
      <c r="C70" s="5" t="n">
        <v>37</v>
      </c>
      <c r="D70" s="5" t="n">
        <v>288</v>
      </c>
      <c r="E70" s="5" t="n">
        <v>241</v>
      </c>
    </row>
    <row r="71" spans="1:5">
      <c r="A71" s="3" t="s">
        <v>524</v>
      </c>
    </row>
    <row r="72" spans="1:5">
      <c r="A72" s="4" t="s">
        <v>525</v>
      </c>
      <c r="B72" s="5" t="n">
        <v>-27</v>
      </c>
      <c r="C72" s="5" t="n">
        <v>-9</v>
      </c>
      <c r="D72" s="5" t="n">
        <v>-73</v>
      </c>
      <c r="E72" s="5" t="n">
        <v>-61</v>
      </c>
    </row>
    <row r="73" spans="1:5">
      <c r="A73" s="3" t="s">
        <v>526</v>
      </c>
    </row>
    <row r="74" spans="1:5">
      <c r="A74" s="4" t="s">
        <v>112</v>
      </c>
      <c r="B74" s="5" t="n">
        <v>76</v>
      </c>
      <c r="C74" s="5" t="n">
        <v>27</v>
      </c>
      <c r="D74" s="5" t="n">
        <v>228</v>
      </c>
      <c r="E74" s="5" t="n">
        <v>180</v>
      </c>
    </row>
    <row r="75" spans="1:5">
      <c r="A75" s="3" t="s">
        <v>527</v>
      </c>
    </row>
    <row r="76" spans="1:5">
      <c r="A76" s="4" t="s">
        <v>528</v>
      </c>
      <c r="B76" s="5" t="n">
        <v>-15</v>
      </c>
      <c r="C76" s="5" t="n">
        <v>-5</v>
      </c>
      <c r="D76" s="5" t="n">
        <v>-43</v>
      </c>
      <c r="E76" s="5" t="n">
        <v>-32</v>
      </c>
    </row>
    <row r="77" spans="1:5">
      <c r="A77" s="3" t="s">
        <v>256</v>
      </c>
    </row>
    <row r="78" spans="1:5">
      <c r="A78" s="4" t="s">
        <v>529</v>
      </c>
      <c r="B78" s="8" t="n">
        <v>11</v>
      </c>
      <c r="C78" s="8" t="n">
        <v>1</v>
      </c>
      <c r="D78" s="8" t="n">
        <v>58</v>
      </c>
      <c r="E78" s="8" t="n">
        <v>-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9</v>
      </c>
    </row>
    <row r="2" spans="1:3">
      <c r="A2" s="3" t="s">
        <v>547</v>
      </c>
    </row>
    <row r="3" spans="1:3">
      <c r="A3" s="4" t="s">
        <v>87</v>
      </c>
      <c r="B3" s="8" t="n">
        <v>19820</v>
      </c>
      <c r="C3" s="8" t="n">
        <v>18423</v>
      </c>
    </row>
    <row r="4" spans="1:3">
      <c r="A4" s="4" t="s">
        <v>548</v>
      </c>
      <c r="B4" s="5" t="n">
        <v>19160</v>
      </c>
      <c r="C4" s="5" t="n">
        <v>18419</v>
      </c>
    </row>
    <row r="5" spans="1:3">
      <c r="A5" s="3" t="s">
        <v>549</v>
      </c>
    </row>
    <row r="6" spans="1:3">
      <c r="A6" s="4" t="s">
        <v>550</v>
      </c>
      <c r="B6" s="5" t="n">
        <v>185476</v>
      </c>
      <c r="C6" s="5" t="n">
        <v>177974</v>
      </c>
    </row>
    <row r="7" spans="1:3">
      <c r="A7" s="4" t="s">
        <v>551</v>
      </c>
      <c r="B7" s="5" t="n">
        <v>16207</v>
      </c>
      <c r="C7" s="5" t="n">
        <v>15515</v>
      </c>
    </row>
    <row r="8" spans="1:3">
      <c r="A8" s="4" t="s">
        <v>462</v>
      </c>
      <c r="B8" s="8" t="n">
        <v>25202</v>
      </c>
      <c r="C8" s="8" t="n">
        <v>239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101</v>
      </c>
      <c r="D1" s="2" t="s">
        <v>1</v>
      </c>
    </row>
    <row r="2" spans="1:5">
      <c r="B2" s="2" t="s">
        <v>2</v>
      </c>
      <c r="C2" s="2" t="s">
        <v>102</v>
      </c>
      <c r="D2" s="2" t="s">
        <v>2</v>
      </c>
      <c r="E2" s="2" t="s">
        <v>102</v>
      </c>
    </row>
    <row r="3" spans="1:5">
      <c r="A3" s="3" t="s">
        <v>517</v>
      </c>
    </row>
    <row r="4" spans="1:5">
      <c r="A4" s="4" t="s">
        <v>553</v>
      </c>
      <c r="B4" s="8" t="n">
        <v>78</v>
      </c>
      <c r="D4" s="8" t="n">
        <v>235</v>
      </c>
    </row>
    <row r="5" spans="1:5">
      <c r="A5" s="4" t="s">
        <v>510</v>
      </c>
    </row>
    <row r="6" spans="1:5">
      <c r="A6" s="3" t="s">
        <v>517</v>
      </c>
    </row>
    <row r="7" spans="1:5">
      <c r="A7" s="4" t="s">
        <v>553</v>
      </c>
      <c r="C7" s="8" t="n">
        <v>60</v>
      </c>
    </row>
    <row r="8" spans="1:5">
      <c r="A8" s="4" t="s">
        <v>554</v>
      </c>
      <c r="C8" s="8" t="n">
        <v>27</v>
      </c>
      <c r="E8" s="8" t="n">
        <v>1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101</v>
      </c>
      <c r="D1" s="2" t="s">
        <v>1</v>
      </c>
    </row>
    <row r="2" spans="1:5">
      <c r="B2" s="2" t="s">
        <v>2</v>
      </c>
      <c r="C2" s="2" t="s">
        <v>102</v>
      </c>
      <c r="D2" s="2" t="s">
        <v>2</v>
      </c>
      <c r="E2" s="2" t="s">
        <v>102</v>
      </c>
    </row>
    <row r="3" spans="1:5">
      <c r="A3" s="3" t="s">
        <v>423</v>
      </c>
    </row>
    <row r="4" spans="1:5">
      <c r="A4" s="4" t="s">
        <v>120</v>
      </c>
      <c r="B4" s="8" t="n">
        <v>0</v>
      </c>
      <c r="C4" s="8" t="n">
        <v>-968</v>
      </c>
      <c r="D4" s="8" t="n">
        <v>0</v>
      </c>
      <c r="E4" s="8" t="n">
        <v>-986</v>
      </c>
    </row>
    <row r="5" spans="1:5">
      <c r="A5" s="4" t="s">
        <v>510</v>
      </c>
    </row>
    <row r="6" spans="1:5">
      <c r="A6" s="3" t="s">
        <v>423</v>
      </c>
    </row>
    <row r="7" spans="1:5">
      <c r="A7" s="4" t="s">
        <v>556</v>
      </c>
      <c r="C7" s="5" t="n">
        <v>27</v>
      </c>
      <c r="E7" s="5" t="n">
        <v>150</v>
      </c>
    </row>
    <row r="8" spans="1:5">
      <c r="A8" s="4" t="s">
        <v>557</v>
      </c>
      <c r="C8" s="5" t="n">
        <v>536</v>
      </c>
      <c r="E8" s="5" t="n">
        <v>3843</v>
      </c>
    </row>
    <row r="9" spans="1:5">
      <c r="A9" s="4" t="s">
        <v>558</v>
      </c>
      <c r="C9" s="5" t="n">
        <v>108</v>
      </c>
      <c r="E9" s="5" t="n">
        <v>853</v>
      </c>
    </row>
    <row r="10" spans="1:5">
      <c r="A10" s="4" t="s">
        <v>559</v>
      </c>
      <c r="C10" s="5" t="n">
        <v>534</v>
      </c>
      <c r="E10" s="5" t="n">
        <v>3706</v>
      </c>
    </row>
    <row r="11" spans="1:5">
      <c r="A11" s="4" t="s">
        <v>560</v>
      </c>
      <c r="C11" s="5" t="n">
        <v>2</v>
      </c>
      <c r="E11" s="5" t="n">
        <v>137</v>
      </c>
    </row>
    <row r="12" spans="1:5">
      <c r="A12" s="4" t="s">
        <v>561</v>
      </c>
      <c r="C12" s="5" t="n">
        <v>-10</v>
      </c>
      <c r="E12" s="5" t="n">
        <v>-48</v>
      </c>
    </row>
    <row r="13" spans="1:5">
      <c r="A13" s="4" t="s">
        <v>562</v>
      </c>
      <c r="C13" s="5" t="n">
        <v>12</v>
      </c>
      <c r="E13" s="5" t="n">
        <v>185</v>
      </c>
    </row>
    <row r="14" spans="1:5">
      <c r="A14" s="4" t="s">
        <v>563</v>
      </c>
      <c r="C14" s="5" t="n">
        <v>-25</v>
      </c>
      <c r="E14" s="5" t="n">
        <v>-216</v>
      </c>
    </row>
    <row r="15" spans="1:5">
      <c r="A15" s="4" t="s">
        <v>564</v>
      </c>
      <c r="C15" s="5" t="n">
        <v>-955</v>
      </c>
      <c r="E15" s="5" t="n">
        <v>-955</v>
      </c>
    </row>
    <row r="16" spans="1:5">
      <c r="A16" s="4" t="s">
        <v>565</v>
      </c>
      <c r="C16" s="5" t="n">
        <v>-980</v>
      </c>
      <c r="E16" s="5" t="n">
        <v>-1171</v>
      </c>
    </row>
    <row r="17" spans="1:5">
      <c r="A17" s="4" t="s">
        <v>120</v>
      </c>
      <c r="C17" s="5" t="n">
        <v>-968</v>
      </c>
      <c r="E17" s="5" t="n">
        <v>-986</v>
      </c>
    </row>
    <row r="18" spans="1:5">
      <c r="A18" s="4" t="s">
        <v>566</v>
      </c>
    </row>
    <row r="19" spans="1:5">
      <c r="A19" s="3" t="s">
        <v>423</v>
      </c>
    </row>
    <row r="20" spans="1:5">
      <c r="A20" s="4" t="s">
        <v>557</v>
      </c>
      <c r="C20" s="5" t="n">
        <v>116</v>
      </c>
      <c r="E20" s="5" t="n">
        <v>820</v>
      </c>
    </row>
    <row r="21" spans="1:5">
      <c r="A21" s="4" t="s">
        <v>567</v>
      </c>
    </row>
    <row r="22" spans="1:5">
      <c r="A22" s="3" t="s">
        <v>423</v>
      </c>
    </row>
    <row r="23" spans="1:5">
      <c r="A23" s="4" t="s">
        <v>557</v>
      </c>
      <c r="C23" s="5" t="n">
        <v>320</v>
      </c>
      <c r="E23" s="5" t="n">
        <v>2201</v>
      </c>
    </row>
    <row r="24" spans="1:5">
      <c r="A24" s="4" t="s">
        <v>568</v>
      </c>
    </row>
    <row r="25" spans="1:5">
      <c r="A25" s="3" t="s">
        <v>423</v>
      </c>
    </row>
    <row r="26" spans="1:5">
      <c r="A26" s="4" t="s">
        <v>557</v>
      </c>
      <c r="C26" s="5" t="n">
        <v>243</v>
      </c>
      <c r="E26" s="5" t="n">
        <v>1783</v>
      </c>
    </row>
    <row r="27" spans="1:5">
      <c r="A27" s="4" t="s">
        <v>569</v>
      </c>
    </row>
    <row r="28" spans="1:5">
      <c r="A28" s="3" t="s">
        <v>423</v>
      </c>
    </row>
    <row r="29" spans="1:5">
      <c r="A29" s="4" t="s">
        <v>557</v>
      </c>
      <c r="C29" s="5" t="n">
        <v>1</v>
      </c>
      <c r="E29" s="5" t="n">
        <v>-50</v>
      </c>
    </row>
    <row r="30" spans="1:5">
      <c r="A30" s="4" t="s">
        <v>570</v>
      </c>
    </row>
    <row r="31" spans="1:5">
      <c r="A31" s="3" t="s">
        <v>423</v>
      </c>
    </row>
    <row r="32" spans="1:5">
      <c r="A32" s="4" t="s">
        <v>557</v>
      </c>
      <c r="C32" s="5" t="n">
        <v>-171</v>
      </c>
      <c r="E32" s="5" t="n">
        <v>-1061</v>
      </c>
    </row>
    <row r="33" spans="1:5">
      <c r="A33" s="4" t="s">
        <v>571</v>
      </c>
    </row>
    <row r="34" spans="1:5">
      <c r="A34" s="3" t="s">
        <v>423</v>
      </c>
    </row>
    <row r="35" spans="1:5">
      <c r="A35" s="4" t="s">
        <v>559</v>
      </c>
      <c r="C35" s="5" t="n">
        <v>335</v>
      </c>
      <c r="E35" s="5" t="n">
        <v>2217</v>
      </c>
    </row>
    <row r="36" spans="1:5">
      <c r="A36" s="4" t="s">
        <v>572</v>
      </c>
    </row>
    <row r="37" spans="1:5">
      <c r="A37" s="3" t="s">
        <v>423</v>
      </c>
    </row>
    <row r="38" spans="1:5">
      <c r="A38" s="4" t="s">
        <v>559</v>
      </c>
      <c r="C38" s="5" t="n">
        <v>89</v>
      </c>
      <c r="E38" s="5" t="n">
        <v>620</v>
      </c>
    </row>
    <row r="39" spans="1:5">
      <c r="A39" s="4" t="s">
        <v>573</v>
      </c>
    </row>
    <row r="40" spans="1:5">
      <c r="A40" s="3" t="s">
        <v>423</v>
      </c>
    </row>
    <row r="41" spans="1:5">
      <c r="A41" s="4" t="s">
        <v>559</v>
      </c>
      <c r="C41" s="8" t="n">
        <v>2</v>
      </c>
      <c r="E41" s="8" t="n">
        <v>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500</v>
      </c>
    </row>
    <row r="3" spans="1:2">
      <c r="A3" s="3" t="s">
        <v>423</v>
      </c>
    </row>
    <row r="4" spans="1:2">
      <c r="A4" s="4" t="s">
        <v>575</v>
      </c>
      <c r="B4" s="8" t="n">
        <v>1329</v>
      </c>
    </row>
    <row r="5" spans="1:2">
      <c r="A5" s="4" t="s">
        <v>576</v>
      </c>
      <c r="B5" s="5" t="n">
        <v>-2732</v>
      </c>
    </row>
    <row r="6" spans="1:2">
      <c r="A6" s="4" t="s">
        <v>577</v>
      </c>
      <c r="B6" s="8" t="n">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24"/>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23"/>
    <col customWidth="1" max="8" min="8" width="46"/>
    <col customWidth="1" max="9" min="9" width="43"/>
    <col customWidth="1" max="10" min="10" width="25"/>
    <col customWidth="1" max="11" min="11" width="20"/>
    <col customWidth="1" max="12" min="12" width="35"/>
    <col customWidth="1" max="13" min="13" width="32"/>
    <col customWidth="1" max="14" min="14" width="46"/>
    <col customWidth="1" max="15" min="15" width="37"/>
    <col customWidth="1" max="16" min="16" width="42"/>
    <col customWidth="1" max="17" min="17" width="65"/>
    <col customWidth="1" max="18" min="18" width="62"/>
    <col customWidth="1" max="19" min="19" width="44"/>
    <col customWidth="1" max="20" min="20" width="23"/>
    <col customWidth="1" max="21" min="21" width="40"/>
    <col customWidth="1" max="22" min="22" width="68"/>
    <col customWidth="1" max="23" min="23" width="65"/>
  </cols>
  <sheetData>
    <row r="1" spans="1:23">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c r="P1" s="2" t="s">
        <v>148</v>
      </c>
      <c r="Q1" s="2" t="s">
        <v>149</v>
      </c>
      <c r="R1" s="2" t="s">
        <v>150</v>
      </c>
      <c r="S1" s="2" t="s">
        <v>151</v>
      </c>
      <c r="T1" s="2" t="s">
        <v>152</v>
      </c>
      <c r="U1" s="2" t="s">
        <v>153</v>
      </c>
      <c r="V1" s="2" t="s">
        <v>154</v>
      </c>
      <c r="W1" s="2" t="s">
        <v>155</v>
      </c>
    </row>
    <row r="2" spans="1:23">
      <c r="A2" s="4" t="s">
        <v>156</v>
      </c>
      <c r="B2" s="8" t="n">
        <v>67702</v>
      </c>
      <c r="C2" s="8" t="n">
        <v>0</v>
      </c>
      <c r="D2" s="8" t="n">
        <v>12</v>
      </c>
      <c r="E2" s="8" t="n">
        <v>30944</v>
      </c>
      <c r="F2" s="8" t="n">
        <v>34683</v>
      </c>
      <c r="G2" s="8" t="n">
        <v>-3474</v>
      </c>
      <c r="H2" s="8" t="n">
        <v>5366</v>
      </c>
      <c r="I2" s="8" t="n">
        <v>67531</v>
      </c>
      <c r="J2" s="8" t="n">
        <v>171</v>
      </c>
      <c r="K2" s="8" t="n">
        <v>67480</v>
      </c>
      <c r="L2" s="8" t="n">
        <v>0</v>
      </c>
      <c r="M2" s="8" t="n">
        <v>12</v>
      </c>
      <c r="N2" s="8" t="n">
        <v>30944</v>
      </c>
      <c r="O2" s="8" t="n">
        <v>34480</v>
      </c>
      <c r="P2" s="8" t="n">
        <v>-3474</v>
      </c>
      <c r="Q2" s="8" t="n">
        <v>5347</v>
      </c>
      <c r="R2" s="8" t="n">
        <v>67309</v>
      </c>
      <c r="S2" s="8" t="n">
        <v>171</v>
      </c>
      <c r="T2" s="8" t="n">
        <v>222</v>
      </c>
      <c r="U2" s="8" t="n">
        <v>203</v>
      </c>
      <c r="V2" s="8" t="n">
        <v>19</v>
      </c>
      <c r="W2" s="8" t="n">
        <v>222</v>
      </c>
    </row>
    <row r="3" spans="1:23">
      <c r="A3" s="4" t="s">
        <v>157</v>
      </c>
      <c r="B3" s="5" t="n">
        <v>-2305</v>
      </c>
      <c r="G3" s="5" t="n">
        <v>-2305</v>
      </c>
      <c r="I3" s="5" t="n">
        <v>-2305</v>
      </c>
    </row>
    <row r="4" spans="1:23">
      <c r="A4" s="4" t="s">
        <v>158</v>
      </c>
      <c r="B4" s="5" t="n">
        <v>122</v>
      </c>
      <c r="E4" s="5" t="n">
        <v>122</v>
      </c>
      <c r="I4" s="5" t="n">
        <v>122</v>
      </c>
    </row>
    <row r="5" spans="1:23">
      <c r="A5" s="4" t="s">
        <v>159</v>
      </c>
      <c r="B5" s="5" t="n">
        <v>-58</v>
      </c>
      <c r="F5" s="5" t="n">
        <v>-58</v>
      </c>
      <c r="I5" s="5" t="n">
        <v>-58</v>
      </c>
    </row>
    <row r="6" spans="1:23">
      <c r="A6" s="4" t="s">
        <v>160</v>
      </c>
      <c r="B6" s="5" t="n">
        <v>-1295</v>
      </c>
      <c r="F6" s="5" t="n">
        <v>-1295</v>
      </c>
      <c r="I6" s="5" t="n">
        <v>-1295</v>
      </c>
    </row>
    <row r="7" spans="1:23">
      <c r="A7" s="4" t="s">
        <v>161</v>
      </c>
      <c r="B7" s="5" t="n">
        <v>-11666</v>
      </c>
      <c r="F7" s="5" t="n">
        <v>-10346</v>
      </c>
      <c r="H7" s="5" t="n">
        <v>-1320</v>
      </c>
      <c r="I7" s="5" t="n">
        <v>-11666</v>
      </c>
    </row>
    <row r="8" spans="1:23">
      <c r="A8" s="4" t="s">
        <v>162</v>
      </c>
      <c r="B8" s="5" t="n">
        <v>43</v>
      </c>
      <c r="I8" s="5" t="n">
        <v>0</v>
      </c>
      <c r="J8" s="5" t="n">
        <v>43</v>
      </c>
    </row>
    <row r="9" spans="1:23">
      <c r="A9" s="4" t="s">
        <v>121</v>
      </c>
      <c r="B9" s="5" t="n">
        <v>1705</v>
      </c>
      <c r="F9" s="5" t="n">
        <v>1693</v>
      </c>
      <c r="I9" s="5" t="n">
        <v>1693</v>
      </c>
      <c r="J9" s="5" t="n">
        <v>12</v>
      </c>
    </row>
    <row r="10" spans="1:23">
      <c r="A10" s="4" t="s">
        <v>163</v>
      </c>
      <c r="B10" s="5" t="n">
        <v>2963</v>
      </c>
      <c r="H10" s="5" t="n">
        <v>2959</v>
      </c>
      <c r="I10" s="5" t="n">
        <v>2959</v>
      </c>
      <c r="J10" s="5" t="n">
        <v>4</v>
      </c>
      <c r="Q10" s="5" t="n">
        <v>2978</v>
      </c>
      <c r="V10" s="5" t="n">
        <v>-19</v>
      </c>
    </row>
    <row r="11" spans="1:23">
      <c r="A11" s="4" t="s">
        <v>164</v>
      </c>
      <c r="B11" s="5" t="n">
        <v>57211</v>
      </c>
      <c r="C11" s="5" t="n">
        <v>0</v>
      </c>
      <c r="D11" s="5" t="n">
        <v>12</v>
      </c>
      <c r="E11" s="5" t="n">
        <v>31066</v>
      </c>
      <c r="F11" s="5" t="n">
        <v>24677</v>
      </c>
      <c r="G11" s="5" t="n">
        <v>-5779</v>
      </c>
      <c r="H11" s="5" t="n">
        <v>7005</v>
      </c>
      <c r="I11" s="5" t="n">
        <v>56981</v>
      </c>
      <c r="J11" s="5" t="n">
        <v>230</v>
      </c>
      <c r="K11" s="5" t="n">
        <v>56944</v>
      </c>
      <c r="T11" s="5" t="n">
        <v>267</v>
      </c>
    </row>
    <row r="12" spans="1:23">
      <c r="A12" s="4" t="s">
        <v>156</v>
      </c>
      <c r="B12" s="5" t="n">
        <v>67702</v>
      </c>
      <c r="C12" s="5" t="n">
        <v>0</v>
      </c>
      <c r="D12" s="5" t="n">
        <v>12</v>
      </c>
      <c r="E12" s="5" t="n">
        <v>30944</v>
      </c>
      <c r="F12" s="5" t="n">
        <v>34683</v>
      </c>
      <c r="G12" s="5" t="n">
        <v>-3474</v>
      </c>
      <c r="H12" s="5" t="n">
        <v>5366</v>
      </c>
      <c r="I12" s="5" t="n">
        <v>67531</v>
      </c>
      <c r="J12" s="5" t="n">
        <v>171</v>
      </c>
      <c r="K12" s="5" t="n">
        <v>67480</v>
      </c>
      <c r="L12" s="5" t="n">
        <v>0</v>
      </c>
      <c r="M12" s="5" t="n">
        <v>12</v>
      </c>
      <c r="N12" s="5" t="n">
        <v>30944</v>
      </c>
      <c r="O12" s="5" t="n">
        <v>34480</v>
      </c>
      <c r="P12" s="5" t="n">
        <v>-3474</v>
      </c>
      <c r="Q12" s="5" t="n">
        <v>5347</v>
      </c>
      <c r="R12" s="5" t="n">
        <v>67309</v>
      </c>
      <c r="S12" s="5" t="n">
        <v>171</v>
      </c>
      <c r="T12" s="8" t="n">
        <v>222</v>
      </c>
      <c r="U12" s="8" t="n">
        <v>203</v>
      </c>
      <c r="V12" s="8" t="n">
        <v>19</v>
      </c>
      <c r="W12" s="8" t="n">
        <v>222</v>
      </c>
    </row>
    <row r="13" spans="1:23">
      <c r="A13" s="4" t="s">
        <v>165</v>
      </c>
      <c r="B13" s="5" t="n">
        <v>58870</v>
      </c>
      <c r="K13" s="8" t="n">
        <v>58870</v>
      </c>
      <c r="L13" s="8" t="n">
        <v>0</v>
      </c>
      <c r="M13" s="8" t="n">
        <v>12</v>
      </c>
      <c r="N13" s="8" t="n">
        <v>31111</v>
      </c>
      <c r="O13" s="8" t="n">
        <v>26527</v>
      </c>
      <c r="P13" s="8" t="n">
        <v>-6401</v>
      </c>
      <c r="Q13" s="8" t="n">
        <v>7427</v>
      </c>
      <c r="R13" s="8" t="n">
        <v>58676</v>
      </c>
      <c r="S13" s="8" t="n">
        <v>194</v>
      </c>
    </row>
    <row r="14" spans="1:23">
      <c r="A14" s="4" t="s">
        <v>166</v>
      </c>
      <c r="B14" s="5" t="n">
        <v>7</v>
      </c>
      <c r="F14" s="5" t="n">
        <v>-905</v>
      </c>
      <c r="H14" s="5" t="n">
        <v>912</v>
      </c>
      <c r="I14" s="5" t="n">
        <v>7</v>
      </c>
    </row>
    <row r="15" spans="1:23">
      <c r="A15" s="4" t="s">
        <v>167</v>
      </c>
      <c r="B15" s="5" t="n">
        <v>58877</v>
      </c>
      <c r="C15" s="5" t="n">
        <v>0</v>
      </c>
      <c r="D15" s="5" t="n">
        <v>12</v>
      </c>
      <c r="E15" s="5" t="n">
        <v>31111</v>
      </c>
      <c r="F15" s="5" t="n">
        <v>25622</v>
      </c>
      <c r="G15" s="5" t="n">
        <v>-6401</v>
      </c>
      <c r="H15" s="5" t="n">
        <v>8339</v>
      </c>
      <c r="I15" s="5" t="n">
        <v>58683</v>
      </c>
      <c r="J15" s="5" t="n">
        <v>194</v>
      </c>
    </row>
    <row r="16" spans="1:23">
      <c r="A16" s="4" t="s">
        <v>168</v>
      </c>
      <c r="B16" s="5" t="n">
        <v>1274</v>
      </c>
      <c r="E16" s="5" t="n">
        <v>1274</v>
      </c>
      <c r="I16" s="5" t="n">
        <v>1274</v>
      </c>
    </row>
    <row r="17" spans="1:23">
      <c r="A17" s="4" t="s">
        <v>157</v>
      </c>
      <c r="B17" s="5" t="n">
        <v>-2792</v>
      </c>
      <c r="G17" s="5" t="n">
        <v>-2792</v>
      </c>
      <c r="I17" s="5" t="n">
        <v>-2792</v>
      </c>
    </row>
    <row r="18" spans="1:23">
      <c r="A18" s="4" t="s">
        <v>158</v>
      </c>
      <c r="B18" s="5" t="n">
        <v>90</v>
      </c>
      <c r="E18" s="5" t="n">
        <v>90</v>
      </c>
      <c r="I18" s="5" t="n">
        <v>90</v>
      </c>
    </row>
    <row r="19" spans="1:23">
      <c r="A19" s="4" t="s">
        <v>159</v>
      </c>
      <c r="B19" s="5" t="n">
        <v>-84</v>
      </c>
      <c r="F19" s="5" t="n">
        <v>-84</v>
      </c>
      <c r="I19" s="5" t="n">
        <v>-84</v>
      </c>
    </row>
    <row r="20" spans="1:23">
      <c r="A20" s="4" t="s">
        <v>160</v>
      </c>
      <c r="B20" s="5" t="n">
        <v>-1263</v>
      </c>
      <c r="F20" s="5" t="n">
        <v>-1263</v>
      </c>
      <c r="I20" s="5" t="n">
        <v>-1263</v>
      </c>
    </row>
    <row r="21" spans="1:23">
      <c r="A21" s="4" t="s">
        <v>162</v>
      </c>
      <c r="B21" s="5" t="n">
        <v>-20</v>
      </c>
      <c r="I21" s="5" t="n">
        <v>0</v>
      </c>
      <c r="J21" s="5" t="n">
        <v>-20</v>
      </c>
    </row>
    <row r="22" spans="1:23">
      <c r="A22" s="4" t="s">
        <v>121</v>
      </c>
      <c r="B22" s="5" t="n">
        <v>3066</v>
      </c>
      <c r="F22" s="5" t="n">
        <v>3056</v>
      </c>
      <c r="I22" s="5" t="n">
        <v>3056</v>
      </c>
      <c r="J22" s="5" t="n">
        <v>10</v>
      </c>
    </row>
    <row r="23" spans="1:23">
      <c r="A23" s="4" t="s">
        <v>163</v>
      </c>
      <c r="B23" s="5" t="n">
        <v>-7339</v>
      </c>
      <c r="H23" s="5" t="n">
        <v>-7339</v>
      </c>
      <c r="I23" s="5" t="n">
        <v>-7339</v>
      </c>
      <c r="J23" s="5" t="n">
        <v>0</v>
      </c>
    </row>
    <row r="24" spans="1:23">
      <c r="A24" s="4" t="s">
        <v>169</v>
      </c>
      <c r="B24" s="8" t="n">
        <v>51809</v>
      </c>
      <c r="C24" s="8" t="n">
        <v>0</v>
      </c>
      <c r="D24" s="8" t="n">
        <v>12</v>
      </c>
      <c r="E24" s="8" t="n">
        <v>32475</v>
      </c>
      <c r="F24" s="8" t="n">
        <v>27331</v>
      </c>
      <c r="G24" s="8" t="n">
        <v>-9193</v>
      </c>
      <c r="H24" s="8" t="n">
        <v>1000</v>
      </c>
      <c r="I24" s="8" t="n">
        <v>51625</v>
      </c>
      <c r="J24" s="8" t="n">
        <v>1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8</v>
      </c>
      <c r="B1" s="2" t="s">
        <v>1</v>
      </c>
      <c r="C1" s="2" t="s">
        <v>426</v>
      </c>
    </row>
    <row r="2" spans="1:3">
      <c r="B2" s="2" t="s">
        <v>2</v>
      </c>
      <c r="C2" s="2" t="s">
        <v>29</v>
      </c>
    </row>
    <row r="3" spans="1:3">
      <c r="A3" s="4" t="s">
        <v>579</v>
      </c>
    </row>
    <row r="4" spans="1:3">
      <c r="A4" s="3" t="s">
        <v>580</v>
      </c>
    </row>
    <row r="5" spans="1:3">
      <c r="A5" s="4" t="s">
        <v>581</v>
      </c>
      <c r="B5" s="8" t="n">
        <v>62618</v>
      </c>
      <c r="C5" s="8" t="n">
        <v>66724</v>
      </c>
    </row>
    <row r="6" spans="1:3">
      <c r="A6" s="4" t="s">
        <v>582</v>
      </c>
      <c r="B6" s="5" t="n">
        <v>42881</v>
      </c>
      <c r="C6" s="5" t="n">
        <v>45431</v>
      </c>
    </row>
    <row r="7" spans="1:3">
      <c r="A7" s="4" t="s">
        <v>583</v>
      </c>
      <c r="B7" s="8" t="n">
        <v>1516</v>
      </c>
      <c r="C7" s="8" t="n">
        <v>1238</v>
      </c>
    </row>
    <row r="8" spans="1:3">
      <c r="A8" s="4" t="s">
        <v>584</v>
      </c>
      <c r="B8" s="4" t="s">
        <v>585</v>
      </c>
      <c r="C8" s="4" t="s">
        <v>586</v>
      </c>
    </row>
    <row r="9" spans="1:3">
      <c r="A9" s="4" t="s">
        <v>587</v>
      </c>
    </row>
    <row r="10" spans="1:3">
      <c r="A10" s="3" t="s">
        <v>580</v>
      </c>
    </row>
    <row r="11" spans="1:3">
      <c r="A11" s="4" t="s">
        <v>581</v>
      </c>
      <c r="B11" s="8" t="n">
        <v>24387</v>
      </c>
      <c r="C11" s="8" t="n">
        <v>26223</v>
      </c>
    </row>
    <row r="12" spans="1:3">
      <c r="A12" s="4" t="s">
        <v>582</v>
      </c>
      <c r="B12" s="5" t="n">
        <v>22550</v>
      </c>
      <c r="C12" s="5" t="n">
        <v>24336</v>
      </c>
    </row>
    <row r="13" spans="1:3">
      <c r="A13" s="4" t="s">
        <v>583</v>
      </c>
      <c r="B13" s="8" t="n">
        <v>465</v>
      </c>
      <c r="C13" s="8" t="n">
        <v>525</v>
      </c>
    </row>
    <row r="14" spans="1:3">
      <c r="A14" s="4" t="s">
        <v>584</v>
      </c>
      <c r="B14" s="4" t="s">
        <v>585</v>
      </c>
      <c r="C14" s="4" t="s">
        <v>586</v>
      </c>
    </row>
    <row r="15" spans="1:3">
      <c r="A15" s="4" t="s">
        <v>588</v>
      </c>
    </row>
    <row r="16" spans="1:3">
      <c r="A16" s="3" t="s">
        <v>580</v>
      </c>
    </row>
    <row r="17" spans="1:3">
      <c r="A17" s="4" t="s">
        <v>581</v>
      </c>
      <c r="B17" s="8" t="n">
        <v>1305</v>
      </c>
      <c r="C17" s="8" t="n">
        <v>1424</v>
      </c>
    </row>
    <row r="18" spans="1:3">
      <c r="A18" s="4" t="s">
        <v>583</v>
      </c>
      <c r="B18" s="8" t="n">
        <v>550</v>
      </c>
      <c r="C18" s="8" t="n">
        <v>569</v>
      </c>
    </row>
    <row r="19" spans="1:3">
      <c r="A19" s="4" t="s">
        <v>584</v>
      </c>
      <c r="B19" s="4" t="s">
        <v>589</v>
      </c>
      <c r="C19" s="4" t="s">
        <v>5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0</v>
      </c>
      <c r="B1" s="2" t="s">
        <v>1</v>
      </c>
      <c r="C1" s="2" t="s">
        <v>426</v>
      </c>
    </row>
    <row r="2" spans="1:3">
      <c r="B2" s="2" t="s">
        <v>2</v>
      </c>
      <c r="C2" s="2" t="s">
        <v>29</v>
      </c>
    </row>
    <row r="3" spans="1:3">
      <c r="A3" s="4" t="s">
        <v>591</v>
      </c>
    </row>
    <row r="4" spans="1:3">
      <c r="A4" s="3" t="s">
        <v>580</v>
      </c>
    </row>
    <row r="5" spans="1:3">
      <c r="A5" s="4" t="s">
        <v>592</v>
      </c>
      <c r="B5" s="8" t="n">
        <v>9254</v>
      </c>
      <c r="C5" s="8" t="n">
        <v>9036</v>
      </c>
    </row>
    <row r="6" spans="1:3">
      <c r="A6" s="4" t="s">
        <v>593</v>
      </c>
      <c r="B6" s="8" t="n">
        <v>64312</v>
      </c>
      <c r="C6" s="8" t="n">
        <v>66956</v>
      </c>
    </row>
    <row r="7" spans="1:3">
      <c r="A7" s="4" t="s">
        <v>594</v>
      </c>
      <c r="B7" s="4" t="s">
        <v>595</v>
      </c>
      <c r="C7" s="4" t="s">
        <v>596</v>
      </c>
    </row>
    <row r="8" spans="1:3">
      <c r="A8" s="4" t="s">
        <v>597</v>
      </c>
    </row>
    <row r="9" spans="1:3">
      <c r="A9" s="3" t="s">
        <v>580</v>
      </c>
    </row>
    <row r="10" spans="1:3">
      <c r="A10" s="4" t="s">
        <v>592</v>
      </c>
      <c r="B10" s="8" t="n">
        <v>3102</v>
      </c>
      <c r="C10" s="8" t="n">
        <v>3207</v>
      </c>
    </row>
    <row r="11" spans="1:3">
      <c r="A11" s="4" t="s">
        <v>593</v>
      </c>
      <c r="B11" s="8" t="n">
        <v>15804</v>
      </c>
      <c r="C11" s="8" t="n">
        <v>16615</v>
      </c>
    </row>
    <row r="12" spans="1:3">
      <c r="A12" s="4" t="s">
        <v>594</v>
      </c>
      <c r="B12" s="4" t="s">
        <v>598</v>
      </c>
      <c r="C12" s="4" t="s">
        <v>5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102</v>
      </c>
    </row>
    <row r="3" spans="1:3">
      <c r="A3" s="3" t="s">
        <v>601</v>
      </c>
    </row>
    <row r="4" spans="1:3">
      <c r="A4" s="4" t="s">
        <v>602</v>
      </c>
      <c r="B4" s="8" t="n">
        <v>17094</v>
      </c>
      <c r="C4" s="8" t="n">
        <v>16157</v>
      </c>
    </row>
    <row r="5" spans="1:3">
      <c r="A5" s="4" t="s">
        <v>603</v>
      </c>
      <c r="B5" s="5" t="n">
        <v>2198</v>
      </c>
      <c r="C5" s="5" t="n">
        <v>1968</v>
      </c>
    </row>
    <row r="6" spans="1:3">
      <c r="A6" s="4" t="s">
        <v>604</v>
      </c>
      <c r="B6" s="5" t="n">
        <v>14896</v>
      </c>
      <c r="C6" s="5" t="n">
        <v>14189</v>
      </c>
    </row>
    <row r="7" spans="1:3">
      <c r="A7" s="3" t="s">
        <v>605</v>
      </c>
    </row>
    <row r="8" spans="1:3">
      <c r="A8" s="4" t="s">
        <v>606</v>
      </c>
      <c r="B8" s="5" t="n">
        <v>18386</v>
      </c>
      <c r="C8" s="5" t="n">
        <v>18702</v>
      </c>
    </row>
    <row r="9" spans="1:3">
      <c r="A9" s="4" t="s">
        <v>607</v>
      </c>
      <c r="B9" s="5" t="n">
        <v>256</v>
      </c>
      <c r="C9" s="5" t="n">
        <v>156</v>
      </c>
    </row>
    <row r="10" spans="1:3">
      <c r="A10" s="4" t="s">
        <v>608</v>
      </c>
      <c r="B10" s="5" t="n">
        <v>18642</v>
      </c>
      <c r="C10" s="5" t="n">
        <v>18858</v>
      </c>
    </row>
    <row r="11" spans="1:3">
      <c r="A11" s="3" t="s">
        <v>609</v>
      </c>
    </row>
    <row r="12" spans="1:3">
      <c r="A12" s="4" t="s">
        <v>606</v>
      </c>
      <c r="B12" s="5" t="n">
        <v>-13033</v>
      </c>
      <c r="C12" s="5" t="n">
        <v>-14106</v>
      </c>
    </row>
    <row r="13" spans="1:3">
      <c r="A13" s="4" t="s">
        <v>610</v>
      </c>
      <c r="B13" s="5" t="n">
        <v>-4896</v>
      </c>
      <c r="C13" s="5" t="n">
        <v>-4014</v>
      </c>
    </row>
    <row r="14" spans="1:3">
      <c r="A14" s="4" t="s">
        <v>611</v>
      </c>
      <c r="B14" s="5" t="n">
        <v>-17929</v>
      </c>
      <c r="C14" s="5" t="n">
        <v>-18120</v>
      </c>
    </row>
    <row r="15" spans="1:3">
      <c r="A15" s="4" t="s">
        <v>612</v>
      </c>
      <c r="B15" s="5" t="n">
        <v>15609</v>
      </c>
      <c r="C15" s="5" t="n">
        <v>14927</v>
      </c>
    </row>
    <row r="16" spans="1:3">
      <c r="A16" s="4" t="s">
        <v>613</v>
      </c>
      <c r="B16" s="5" t="n">
        <v>2189</v>
      </c>
      <c r="C16" s="5" t="n">
        <v>2212</v>
      </c>
    </row>
    <row r="17" spans="1:3">
      <c r="A17" s="4" t="s">
        <v>614</v>
      </c>
      <c r="B17" s="8" t="n">
        <v>17798</v>
      </c>
      <c r="C17" s="5" t="n">
        <v>17139</v>
      </c>
    </row>
    <row r="18" spans="1:3">
      <c r="A18" s="4" t="s">
        <v>152</v>
      </c>
    </row>
    <row r="19" spans="1:3">
      <c r="A19" s="3" t="s">
        <v>605</v>
      </c>
    </row>
    <row r="20" spans="1:3">
      <c r="A20" s="4" t="s">
        <v>608</v>
      </c>
      <c r="C20" s="5" t="n">
        <v>734</v>
      </c>
    </row>
    <row r="21" spans="1:3">
      <c r="A21" s="3" t="s">
        <v>609</v>
      </c>
    </row>
    <row r="22" spans="1:3">
      <c r="A22" s="4" t="s">
        <v>612</v>
      </c>
      <c r="C22" s="5" t="n">
        <v>-87</v>
      </c>
    </row>
    <row r="23" spans="1:3">
      <c r="A23" s="4" t="s">
        <v>613</v>
      </c>
      <c r="C23" s="8"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29</v>
      </c>
      <c r="D1" s="2" t="s">
        <v>428</v>
      </c>
    </row>
    <row r="2" spans="1:4">
      <c r="A2" s="3" t="s">
        <v>616</v>
      </c>
    </row>
    <row r="3" spans="1:4">
      <c r="A3" s="4" t="s">
        <v>50</v>
      </c>
      <c r="B3" s="8" t="n">
        <v>40106</v>
      </c>
      <c r="C3" s="8" t="n">
        <v>40463</v>
      </c>
    </row>
    <row r="4" spans="1:4">
      <c r="A4" s="4" t="s">
        <v>52</v>
      </c>
      <c r="B4" s="5" t="n">
        <v>287</v>
      </c>
      <c r="C4" s="5" t="n">
        <v>222</v>
      </c>
    </row>
    <row r="5" spans="1:4">
      <c r="A5" s="4" t="s">
        <v>53</v>
      </c>
      <c r="B5" s="5" t="n">
        <v>476</v>
      </c>
      <c r="C5" s="5" t="n">
        <v>437</v>
      </c>
    </row>
    <row r="6" spans="1:4">
      <c r="A6" s="4" t="s">
        <v>54</v>
      </c>
      <c r="B6" s="5" t="n">
        <v>456</v>
      </c>
      <c r="C6" s="5" t="n">
        <v>2121</v>
      </c>
      <c r="D6" s="8" t="n">
        <v>1931</v>
      </c>
    </row>
    <row r="7" spans="1:4">
      <c r="A7" s="4" t="s">
        <v>617</v>
      </c>
      <c r="B7" s="5" t="n">
        <v>2</v>
      </c>
      <c r="C7" s="5" t="n">
        <v>0</v>
      </c>
    </row>
    <row r="8" spans="1:4">
      <c r="A8" s="4" t="s">
        <v>618</v>
      </c>
      <c r="B8" s="5" t="n">
        <v>472</v>
      </c>
      <c r="C8" s="5" t="n">
        <v>212</v>
      </c>
    </row>
    <row r="9" spans="1:4">
      <c r="A9" s="4" t="s">
        <v>619</v>
      </c>
      <c r="B9" s="5" t="n">
        <v>41799</v>
      </c>
      <c r="C9" s="5" t="n">
        <v>43455</v>
      </c>
    </row>
    <row r="10" spans="1:4">
      <c r="A10" s="3" t="s">
        <v>620</v>
      </c>
    </row>
    <row r="11" spans="1:4">
      <c r="A11" s="4" t="s">
        <v>621</v>
      </c>
      <c r="B11" s="5" t="n">
        <v>25803</v>
      </c>
      <c r="C11" s="5" t="n">
        <v>27904</v>
      </c>
    </row>
    <row r="12" spans="1:4">
      <c r="A12" s="4" t="s">
        <v>32</v>
      </c>
      <c r="B12" s="5" t="n">
        <v>66</v>
      </c>
      <c r="C12" s="5" t="n">
        <v>70</v>
      </c>
    </row>
    <row r="13" spans="1:4">
      <c r="A13" s="4" t="s">
        <v>622</v>
      </c>
      <c r="B13" s="5" t="n">
        <v>6474</v>
      </c>
      <c r="C13" s="5" t="n">
        <v>5878</v>
      </c>
    </row>
    <row r="14" spans="1:4">
      <c r="A14" s="4" t="s">
        <v>35</v>
      </c>
      <c r="B14" s="5" t="n">
        <v>4524</v>
      </c>
      <c r="C14" s="5" t="n">
        <v>4548</v>
      </c>
    </row>
    <row r="15" spans="1:4">
      <c r="A15" s="4" t="s">
        <v>623</v>
      </c>
      <c r="B15" s="5" t="n">
        <v>580</v>
      </c>
      <c r="C15" s="5" t="n">
        <v>613</v>
      </c>
    </row>
    <row r="16" spans="1:4">
      <c r="A16" s="4" t="s">
        <v>624</v>
      </c>
      <c r="B16" s="5" t="n">
        <v>686</v>
      </c>
      <c r="C16" s="5" t="n">
        <v>731</v>
      </c>
    </row>
    <row r="17" spans="1:4">
      <c r="A17" s="4" t="s">
        <v>40</v>
      </c>
      <c r="B17" s="5" t="n">
        <v>38133</v>
      </c>
      <c r="C17" s="5" t="n">
        <v>39744</v>
      </c>
    </row>
    <row r="18" spans="1:4">
      <c r="A18" s="4" t="s">
        <v>42</v>
      </c>
      <c r="B18" s="5" t="n">
        <v>469</v>
      </c>
      <c r="C18" s="5" t="n">
        <v>477</v>
      </c>
    </row>
    <row r="19" spans="1:4">
      <c r="A19" s="4" t="s">
        <v>625</v>
      </c>
      <c r="B19" s="5" t="n">
        <v>92</v>
      </c>
      <c r="C19" s="5" t="n">
        <v>14</v>
      </c>
    </row>
    <row r="20" spans="1:4">
      <c r="A20" s="4" t="s">
        <v>626</v>
      </c>
      <c r="B20" s="5" t="n">
        <v>52</v>
      </c>
      <c r="C20" s="5" t="n">
        <v>35</v>
      </c>
    </row>
    <row r="21" spans="1:4">
      <c r="A21" s="4" t="s">
        <v>627</v>
      </c>
      <c r="B21" s="5" t="n">
        <v>0</v>
      </c>
      <c r="C21" s="5" t="n">
        <v>36</v>
      </c>
    </row>
    <row r="22" spans="1:4">
      <c r="A22" s="4" t="s">
        <v>628</v>
      </c>
      <c r="B22" s="5" t="n">
        <v>38746</v>
      </c>
      <c r="C22" s="5" t="n">
        <v>40306</v>
      </c>
    </row>
    <row r="23" spans="1:4">
      <c r="A23" s="4" t="s">
        <v>629</v>
      </c>
      <c r="B23" s="5" t="n">
        <v>3053</v>
      </c>
      <c r="C23" s="5" t="n">
        <v>3149</v>
      </c>
    </row>
    <row r="24" spans="1:4">
      <c r="A24" s="3" t="s">
        <v>630</v>
      </c>
    </row>
    <row r="25" spans="1:4">
      <c r="A25" s="4" t="s">
        <v>631</v>
      </c>
      <c r="B25" s="5" t="n">
        <v>1110</v>
      </c>
      <c r="C25" s="5" t="n">
        <v>1863</v>
      </c>
    </row>
    <row r="26" spans="1:4">
      <c r="A26" s="4" t="s">
        <v>632</v>
      </c>
      <c r="B26" s="5" t="n">
        <v>17</v>
      </c>
      <c r="C26" s="5" t="n">
        <v>-7</v>
      </c>
    </row>
    <row r="27" spans="1:4">
      <c r="A27" s="4" t="s">
        <v>633</v>
      </c>
      <c r="B27" s="5" t="n">
        <v>-360</v>
      </c>
      <c r="C27" s="5" t="n">
        <v>-1379</v>
      </c>
    </row>
    <row r="28" spans="1:4">
      <c r="A28" s="4" t="s">
        <v>634</v>
      </c>
      <c r="B28" s="5" t="n">
        <v>767</v>
      </c>
      <c r="C28" s="5" t="n">
        <v>477</v>
      </c>
    </row>
    <row r="29" spans="1:4">
      <c r="A29" s="4" t="s">
        <v>635</v>
      </c>
      <c r="B29" s="8" t="n">
        <v>3820</v>
      </c>
      <c r="C29" s="8" t="n">
        <v>36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6</v>
      </c>
      <c r="B1" s="2" t="s">
        <v>1</v>
      </c>
      <c r="C1" s="2" t="s">
        <v>426</v>
      </c>
    </row>
    <row r="2" spans="1:3">
      <c r="B2" s="2" t="s">
        <v>2</v>
      </c>
      <c r="C2" s="2" t="s">
        <v>29</v>
      </c>
    </row>
    <row r="3" spans="1:3">
      <c r="A3" s="3" t="s">
        <v>311</v>
      </c>
    </row>
    <row r="4" spans="1:3">
      <c r="A4" s="4" t="s">
        <v>602</v>
      </c>
      <c r="B4" s="8" t="n">
        <v>2121</v>
      </c>
      <c r="C4" s="8" t="n">
        <v>1931</v>
      </c>
    </row>
    <row r="5" spans="1:3">
      <c r="A5" s="4" t="s">
        <v>637</v>
      </c>
      <c r="B5" s="5" t="n">
        <v>-1665</v>
      </c>
      <c r="C5" s="5" t="n">
        <v>190</v>
      </c>
    </row>
    <row r="6" spans="1:3">
      <c r="A6" s="4" t="s">
        <v>638</v>
      </c>
      <c r="B6" s="8" t="n">
        <v>456</v>
      </c>
      <c r="C6" s="8" t="n">
        <v>21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39</v>
      </c>
      <c r="B1" s="2" t="s">
        <v>101</v>
      </c>
      <c r="D1" s="2" t="s">
        <v>1</v>
      </c>
    </row>
    <row r="2" spans="1:5">
      <c r="B2" s="2" t="s">
        <v>2</v>
      </c>
      <c r="C2" s="2" t="s">
        <v>102</v>
      </c>
      <c r="D2" s="2" t="s">
        <v>2</v>
      </c>
      <c r="E2" s="2" t="s">
        <v>102</v>
      </c>
    </row>
    <row r="3" spans="1:5">
      <c r="A3" s="3" t="s">
        <v>103</v>
      </c>
    </row>
    <row r="4" spans="1:5">
      <c r="A4" s="4" t="s">
        <v>104</v>
      </c>
      <c r="B4" s="8" t="n">
        <v>405</v>
      </c>
      <c r="C4" s="8" t="n">
        <v>413</v>
      </c>
      <c r="D4" s="8" t="n">
        <v>1202</v>
      </c>
      <c r="E4" s="8" t="n">
        <v>1247</v>
      </c>
    </row>
    <row r="5" spans="1:5">
      <c r="A5" s="4" t="s">
        <v>106</v>
      </c>
      <c r="B5" s="5" t="n">
        <v>443</v>
      </c>
      <c r="C5" s="5" t="n">
        <v>450</v>
      </c>
      <c r="D5" s="5" t="n">
        <v>1318</v>
      </c>
      <c r="E5" s="5" t="n">
        <v>1368</v>
      </c>
    </row>
    <row r="6" spans="1:5">
      <c r="A6" s="4" t="s">
        <v>108</v>
      </c>
      <c r="B6" s="5" t="n">
        <v>7</v>
      </c>
      <c r="C6" s="5" t="n">
        <v>0</v>
      </c>
      <c r="D6" s="5" t="n">
        <v>-46</v>
      </c>
      <c r="E6" s="5" t="n">
        <v>-10</v>
      </c>
    </row>
    <row r="7" spans="1:5">
      <c r="A7" s="4" t="s">
        <v>109</v>
      </c>
      <c r="B7" s="5" t="n">
        <v>2</v>
      </c>
      <c r="C7" s="5" t="n">
        <v>-6</v>
      </c>
      <c r="D7" s="5" t="n">
        <v>12</v>
      </c>
      <c r="E7" s="5" t="n">
        <v>-24</v>
      </c>
    </row>
    <row r="8" spans="1:5">
      <c r="A8" s="4" t="s">
        <v>110</v>
      </c>
      <c r="B8" s="5" t="n">
        <v>857</v>
      </c>
      <c r="C8" s="5" t="n">
        <v>857</v>
      </c>
      <c r="D8" s="5" t="n">
        <v>2486</v>
      </c>
      <c r="E8" s="5" t="n">
        <v>2581</v>
      </c>
    </row>
    <row r="9" spans="1:5">
      <c r="A9" s="3" t="s">
        <v>111</v>
      </c>
    </row>
    <row r="10" spans="1:5">
      <c r="A10" s="4" t="s">
        <v>112</v>
      </c>
      <c r="B10" s="5" t="n">
        <v>641</v>
      </c>
      <c r="C10" s="5" t="n">
        <v>591</v>
      </c>
      <c r="D10" s="5" t="n">
        <v>1808</v>
      </c>
      <c r="E10" s="5" t="n">
        <v>1773</v>
      </c>
    </row>
    <row r="11" spans="1:5">
      <c r="A11" s="4" t="s">
        <v>114</v>
      </c>
      <c r="B11" s="5" t="n">
        <v>241</v>
      </c>
      <c r="C11" s="5" t="n">
        <v>235</v>
      </c>
      <c r="D11" s="5" t="n">
        <v>723</v>
      </c>
      <c r="E11" s="5" t="n">
        <v>732</v>
      </c>
    </row>
    <row r="12" spans="1:5">
      <c r="A12" s="4" t="s">
        <v>115</v>
      </c>
      <c r="B12" s="5" t="n">
        <v>29</v>
      </c>
      <c r="C12" s="5" t="n">
        <v>30</v>
      </c>
      <c r="D12" s="5" t="n">
        <v>88</v>
      </c>
      <c r="E12" s="5" t="n">
        <v>94</v>
      </c>
    </row>
    <row r="13" spans="1:5">
      <c r="A13" s="4" t="s">
        <v>116</v>
      </c>
      <c r="B13" s="5" t="n">
        <v>911</v>
      </c>
      <c r="C13" s="5" t="n">
        <v>856</v>
      </c>
      <c r="D13" s="5" t="n">
        <v>2619</v>
      </c>
      <c r="E13" s="5" t="n">
        <v>2599</v>
      </c>
    </row>
    <row r="14" spans="1:5">
      <c r="A14" s="4" t="s">
        <v>640</v>
      </c>
      <c r="B14" s="5" t="n">
        <v>-54</v>
      </c>
      <c r="C14" s="5" t="n">
        <v>1</v>
      </c>
      <c r="D14" s="5" t="n">
        <v>-133</v>
      </c>
      <c r="E14" s="5" t="n">
        <v>-18</v>
      </c>
    </row>
    <row r="15" spans="1:5">
      <c r="A15" s="4" t="s">
        <v>118</v>
      </c>
      <c r="B15" s="5" t="n">
        <v>-12</v>
      </c>
      <c r="C15" s="5" t="n">
        <v>0</v>
      </c>
      <c r="D15" s="5" t="n">
        <v>-29</v>
      </c>
      <c r="E15" s="5" t="n">
        <v>-8</v>
      </c>
    </row>
    <row r="16" spans="1:5">
      <c r="A16" s="4" t="s">
        <v>641</v>
      </c>
      <c r="B16" s="8" t="n">
        <v>-42</v>
      </c>
      <c r="C16" s="8" t="n">
        <v>1</v>
      </c>
      <c r="D16" s="8" t="n">
        <v>-104</v>
      </c>
      <c r="E16" s="8" t="n">
        <v>-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9</v>
      </c>
    </row>
    <row r="2" spans="1:3">
      <c r="A2" s="3" t="s">
        <v>643</v>
      </c>
    </row>
    <row r="3" spans="1:3">
      <c r="A3" s="4" t="s">
        <v>644</v>
      </c>
      <c r="B3" s="8" t="n">
        <v>293268</v>
      </c>
      <c r="C3" s="8" t="n">
        <v>286069</v>
      </c>
    </row>
    <row r="4" spans="1:3">
      <c r="A4" s="4" t="s">
        <v>645</v>
      </c>
      <c r="B4" s="5" t="n">
        <v>36</v>
      </c>
      <c r="C4" s="5" t="n">
        <v>41</v>
      </c>
    </row>
    <row r="5" spans="1:3">
      <c r="A5" s="4" t="s">
        <v>646</v>
      </c>
      <c r="B5" s="5" t="n">
        <v>304840</v>
      </c>
      <c r="C5" s="5" t="n">
        <v>308931</v>
      </c>
    </row>
    <row r="6" spans="1:3">
      <c r="A6" s="4" t="s">
        <v>455</v>
      </c>
      <c r="B6" s="8" t="n">
        <v>1479</v>
      </c>
      <c r="C6" s="8" t="n">
        <v>2513</v>
      </c>
    </row>
    <row r="7" spans="1:3">
      <c r="A7" s="4" t="s">
        <v>647</v>
      </c>
      <c r="B7" s="4" t="s">
        <v>648</v>
      </c>
      <c r="C7" s="4" t="s">
        <v>648</v>
      </c>
    </row>
    <row r="8" spans="1:3">
      <c r="A8" s="4" t="s">
        <v>649</v>
      </c>
    </row>
    <row r="9" spans="1:3">
      <c r="A9" s="3" t="s">
        <v>643</v>
      </c>
    </row>
    <row r="10" spans="1:3">
      <c r="A10" s="4" t="s">
        <v>650</v>
      </c>
      <c r="B10" s="8" t="n">
        <v>16787</v>
      </c>
      <c r="C10" s="8" t="n">
        <v>24765</v>
      </c>
    </row>
    <row r="11" spans="1:3">
      <c r="A11" s="4" t="s">
        <v>651</v>
      </c>
      <c r="B11" s="5" t="n">
        <v>5251</v>
      </c>
      <c r="C11" s="5" t="n">
        <v>1945</v>
      </c>
    </row>
    <row r="12" spans="1:3">
      <c r="A12" s="4" t="s">
        <v>645</v>
      </c>
      <c r="B12" s="5" t="n">
        <v>-36</v>
      </c>
      <c r="C12" s="5" t="n">
        <v>-42</v>
      </c>
    </row>
    <row r="13" spans="1:3">
      <c r="A13" s="4" t="s">
        <v>652</v>
      </c>
    </row>
    <row r="14" spans="1:3">
      <c r="A14" s="3" t="s">
        <v>643</v>
      </c>
    </row>
    <row r="15" spans="1:3">
      <c r="A15" s="4" t="s">
        <v>644</v>
      </c>
      <c r="B15" s="5" t="n">
        <v>8763</v>
      </c>
      <c r="C15" s="5" t="n">
        <v>8047</v>
      </c>
    </row>
    <row r="16" spans="1:3">
      <c r="A16" s="4" t="s">
        <v>650</v>
      </c>
      <c r="B16" s="5" t="n">
        <v>86</v>
      </c>
      <c r="C16" s="5" t="n">
        <v>222</v>
      </c>
    </row>
    <row r="17" spans="1:3">
      <c r="A17" s="4" t="s">
        <v>651</v>
      </c>
      <c r="B17" s="5" t="n">
        <v>141</v>
      </c>
      <c r="C17" s="5" t="n">
        <v>42</v>
      </c>
    </row>
    <row r="18" spans="1:3">
      <c r="A18" s="4" t="s">
        <v>645</v>
      </c>
      <c r="B18" s="5" t="n">
        <v>0</v>
      </c>
      <c r="C18" s="5" t="n">
        <v>0</v>
      </c>
    </row>
    <row r="19" spans="1:3">
      <c r="A19" s="4" t="s">
        <v>646</v>
      </c>
      <c r="B19" s="5" t="n">
        <v>8708</v>
      </c>
      <c r="C19" s="5" t="n">
        <v>8227</v>
      </c>
    </row>
    <row r="20" spans="1:3">
      <c r="A20" s="4" t="s">
        <v>653</v>
      </c>
    </row>
    <row r="21" spans="1:3">
      <c r="A21" s="3" t="s">
        <v>643</v>
      </c>
    </row>
    <row r="22" spans="1:3">
      <c r="A22" s="4" t="s">
        <v>644</v>
      </c>
      <c r="B22" s="5" t="n">
        <v>12775</v>
      </c>
      <c r="C22" s="5" t="n">
        <v>12213</v>
      </c>
    </row>
    <row r="23" spans="1:3">
      <c r="A23" s="4" t="s">
        <v>650</v>
      </c>
      <c r="B23" s="5" t="n">
        <v>79</v>
      </c>
      <c r="C23" s="5" t="n">
        <v>116</v>
      </c>
    </row>
    <row r="24" spans="1:3">
      <c r="A24" s="4" t="s">
        <v>651</v>
      </c>
      <c r="B24" s="5" t="n">
        <v>38</v>
      </c>
      <c r="C24" s="5" t="n">
        <v>39</v>
      </c>
    </row>
    <row r="25" spans="1:3">
      <c r="A25" s="4" t="s">
        <v>645</v>
      </c>
      <c r="B25" s="5" t="n">
        <v>1</v>
      </c>
      <c r="C25" s="5" t="n">
        <v>-1</v>
      </c>
    </row>
    <row r="26" spans="1:3">
      <c r="A26" s="4" t="s">
        <v>646</v>
      </c>
      <c r="B26" s="5" t="n">
        <v>12815</v>
      </c>
      <c r="C26" s="5" t="n">
        <v>12291</v>
      </c>
    </row>
    <row r="27" spans="1:3">
      <c r="A27" s="4" t="s">
        <v>654</v>
      </c>
    </row>
    <row r="28" spans="1:3">
      <c r="A28" s="3" t="s">
        <v>643</v>
      </c>
    </row>
    <row r="29" spans="1:3">
      <c r="A29" s="4" t="s">
        <v>644</v>
      </c>
      <c r="B29" s="5" t="n">
        <v>10548</v>
      </c>
      <c r="C29" s="5" t="n">
        <v>10752</v>
      </c>
    </row>
    <row r="30" spans="1:3">
      <c r="A30" s="4" t="s">
        <v>650</v>
      </c>
      <c r="B30" s="5" t="n">
        <v>1147</v>
      </c>
      <c r="C30" s="5" t="n">
        <v>1717</v>
      </c>
    </row>
    <row r="31" spans="1:3">
      <c r="A31" s="4" t="s">
        <v>651</v>
      </c>
      <c r="B31" s="5" t="n">
        <v>95</v>
      </c>
      <c r="C31" s="5" t="n">
        <v>13</v>
      </c>
    </row>
    <row r="32" spans="1:3">
      <c r="A32" s="4" t="s">
        <v>645</v>
      </c>
      <c r="B32" s="5" t="n">
        <v>0</v>
      </c>
      <c r="C32" s="5" t="n">
        <v>1</v>
      </c>
    </row>
    <row r="33" spans="1:3">
      <c r="A33" s="4" t="s">
        <v>646</v>
      </c>
      <c r="B33" s="5" t="n">
        <v>11600</v>
      </c>
      <c r="C33" s="5" t="n">
        <v>12455</v>
      </c>
    </row>
    <row r="34" spans="1:3">
      <c r="A34" s="4" t="s">
        <v>655</v>
      </c>
    </row>
    <row r="35" spans="1:3">
      <c r="A35" s="3" t="s">
        <v>643</v>
      </c>
    </row>
    <row r="36" spans="1:3">
      <c r="A36" s="4" t="s">
        <v>644</v>
      </c>
      <c r="B36" s="5" t="n">
        <v>27427</v>
      </c>
      <c r="C36" s="5" t="n">
        <v>27846</v>
      </c>
    </row>
    <row r="37" spans="1:3">
      <c r="A37" s="4" t="s">
        <v>650</v>
      </c>
      <c r="B37" s="5" t="n">
        <v>881</v>
      </c>
      <c r="C37" s="5" t="n">
        <v>1145</v>
      </c>
    </row>
    <row r="38" spans="1:3">
      <c r="A38" s="4" t="s">
        <v>651</v>
      </c>
      <c r="B38" s="5" t="n">
        <v>687</v>
      </c>
      <c r="C38" s="5" t="n">
        <v>233</v>
      </c>
    </row>
    <row r="39" spans="1:3">
      <c r="A39" s="4" t="s">
        <v>645</v>
      </c>
      <c r="B39" s="5" t="n">
        <v>-37</v>
      </c>
      <c r="C39" s="5" t="n">
        <v>-42</v>
      </c>
    </row>
    <row r="40" spans="1:3">
      <c r="A40" s="4" t="s">
        <v>646</v>
      </c>
      <c r="B40" s="5" t="n">
        <v>27658</v>
      </c>
      <c r="C40" s="5" t="n">
        <v>28800</v>
      </c>
    </row>
    <row r="41" spans="1:3">
      <c r="A41" s="4" t="s">
        <v>656</v>
      </c>
    </row>
    <row r="42" spans="1:3">
      <c r="A42" s="3" t="s">
        <v>643</v>
      </c>
    </row>
    <row r="43" spans="1:3">
      <c r="A43" s="4" t="s">
        <v>644</v>
      </c>
      <c r="B43" s="5" t="n">
        <v>53097</v>
      </c>
      <c r="C43" s="5" t="n">
        <v>52409</v>
      </c>
    </row>
    <row r="44" spans="1:3">
      <c r="A44" s="4" t="s">
        <v>650</v>
      </c>
      <c r="B44" s="5" t="n">
        <v>2509</v>
      </c>
      <c r="C44" s="5" t="n">
        <v>3836</v>
      </c>
    </row>
    <row r="45" spans="1:3">
      <c r="A45" s="4" t="s">
        <v>651</v>
      </c>
      <c r="B45" s="5" t="n">
        <v>1386</v>
      </c>
      <c r="C45" s="5" t="n">
        <v>676</v>
      </c>
    </row>
    <row r="46" spans="1:3">
      <c r="A46" s="4" t="s">
        <v>645</v>
      </c>
      <c r="B46" s="5" t="n">
        <v>0</v>
      </c>
      <c r="C46" s="5" t="n">
        <v>0</v>
      </c>
    </row>
    <row r="47" spans="1:3">
      <c r="A47" s="4" t="s">
        <v>646</v>
      </c>
      <c r="B47" s="5" t="n">
        <v>54220</v>
      </c>
      <c r="C47" s="5" t="n">
        <v>55569</v>
      </c>
    </row>
    <row r="48" spans="1:3">
      <c r="A48" s="4" t="s">
        <v>657</v>
      </c>
    </row>
    <row r="49" spans="1:3">
      <c r="A49" s="3" t="s">
        <v>643</v>
      </c>
    </row>
    <row r="50" spans="1:3">
      <c r="A50" s="4" t="s">
        <v>644</v>
      </c>
      <c r="B50" s="5" t="n">
        <v>55502</v>
      </c>
      <c r="C50" s="5" t="n">
        <v>55351</v>
      </c>
    </row>
    <row r="51" spans="1:3">
      <c r="A51" s="4" t="s">
        <v>650</v>
      </c>
      <c r="B51" s="5" t="n">
        <v>5534</v>
      </c>
      <c r="C51" s="5" t="n">
        <v>6495</v>
      </c>
    </row>
    <row r="52" spans="1:3">
      <c r="A52" s="4" t="s">
        <v>651</v>
      </c>
      <c r="B52" s="5" t="n">
        <v>564</v>
      </c>
      <c r="C52" s="5" t="n">
        <v>312</v>
      </c>
    </row>
    <row r="53" spans="1:3">
      <c r="A53" s="4" t="s">
        <v>645</v>
      </c>
      <c r="B53" s="5" t="n">
        <v>0</v>
      </c>
      <c r="C53" s="5" t="n">
        <v>0</v>
      </c>
    </row>
    <row r="54" spans="1:3">
      <c r="A54" s="4" t="s">
        <v>646</v>
      </c>
      <c r="B54" s="5" t="n">
        <v>60472</v>
      </c>
      <c r="C54" s="5" t="n">
        <v>61534</v>
      </c>
    </row>
    <row r="55" spans="1:3">
      <c r="A55" s="4" t="s">
        <v>658</v>
      </c>
    </row>
    <row r="56" spans="1:3">
      <c r="A56" s="3" t="s">
        <v>643</v>
      </c>
    </row>
    <row r="57" spans="1:3">
      <c r="A57" s="4" t="s">
        <v>644</v>
      </c>
      <c r="B57" s="5" t="n">
        <v>43830</v>
      </c>
      <c r="C57" s="5" t="n">
        <v>43446</v>
      </c>
    </row>
    <row r="58" spans="1:3">
      <c r="A58" s="4" t="s">
        <v>650</v>
      </c>
      <c r="B58" s="5" t="n">
        <v>2506</v>
      </c>
      <c r="C58" s="5" t="n">
        <v>4227</v>
      </c>
    </row>
    <row r="59" spans="1:3">
      <c r="A59" s="4" t="s">
        <v>651</v>
      </c>
      <c r="B59" s="5" t="n">
        <v>764</v>
      </c>
      <c r="C59" s="5" t="n">
        <v>279</v>
      </c>
    </row>
    <row r="60" spans="1:3">
      <c r="A60" s="4" t="s">
        <v>645</v>
      </c>
      <c r="B60" s="5" t="n">
        <v>0</v>
      </c>
      <c r="C60" s="5" t="n">
        <v>0</v>
      </c>
    </row>
    <row r="61" spans="1:3">
      <c r="A61" s="4" t="s">
        <v>646</v>
      </c>
      <c r="B61" s="5" t="n">
        <v>45572</v>
      </c>
      <c r="C61" s="5" t="n">
        <v>47394</v>
      </c>
    </row>
    <row r="62" spans="1:3">
      <c r="A62" s="4" t="s">
        <v>659</v>
      </c>
    </row>
    <row r="63" spans="1:3">
      <c r="A63" s="3" t="s">
        <v>643</v>
      </c>
    </row>
    <row r="64" spans="1:3">
      <c r="A64" s="4" t="s">
        <v>644</v>
      </c>
      <c r="B64" s="5" t="n">
        <v>81326</v>
      </c>
      <c r="C64" s="5" t="n">
        <v>76005</v>
      </c>
    </row>
    <row r="65" spans="1:3">
      <c r="A65" s="4" t="s">
        <v>650</v>
      </c>
      <c r="B65" s="5" t="n">
        <v>4045</v>
      </c>
      <c r="C65" s="5" t="n">
        <v>7007</v>
      </c>
    </row>
    <row r="66" spans="1:3">
      <c r="A66" s="4" t="s">
        <v>651</v>
      </c>
      <c r="B66" s="5" t="n">
        <v>1576</v>
      </c>
      <c r="C66" s="5" t="n">
        <v>351</v>
      </c>
    </row>
    <row r="67" spans="1:3">
      <c r="A67" s="4" t="s">
        <v>645</v>
      </c>
      <c r="B67" s="5" t="n">
        <v>0</v>
      </c>
      <c r="C67" s="5" t="n">
        <v>0</v>
      </c>
    </row>
    <row r="68" spans="1:3">
      <c r="A68" s="4" t="s">
        <v>646</v>
      </c>
      <c r="B68" s="5" t="n">
        <v>83795</v>
      </c>
      <c r="C68" s="5" t="n">
        <v>82661</v>
      </c>
    </row>
    <row r="69" spans="1:3">
      <c r="A69" s="4" t="s">
        <v>660</v>
      </c>
    </row>
    <row r="70" spans="1:3">
      <c r="A70" s="3" t="s">
        <v>643</v>
      </c>
    </row>
    <row r="71" spans="1:3">
      <c r="A71" s="4" t="s">
        <v>455</v>
      </c>
      <c r="B71" s="5" t="n">
        <v>1479</v>
      </c>
      <c r="C71" s="5" t="n">
        <v>2513</v>
      </c>
    </row>
    <row r="72" spans="1:3">
      <c r="A72" s="4" t="s">
        <v>661</v>
      </c>
    </row>
    <row r="73" spans="1:3">
      <c r="A73" s="3" t="s">
        <v>643</v>
      </c>
    </row>
    <row r="74" spans="1:3">
      <c r="A74" s="4" t="s">
        <v>455</v>
      </c>
      <c r="B74" s="8" t="n">
        <v>416</v>
      </c>
      <c r="C74" s="8" t="n">
        <v>478</v>
      </c>
    </row>
    <row r="75" spans="1:3">
      <c r="A75" s="4" t="s">
        <v>647</v>
      </c>
      <c r="B75" s="4" t="s">
        <v>662</v>
      </c>
      <c r="C75" s="4" t="s">
        <v>663</v>
      </c>
    </row>
    <row r="76" spans="1:3">
      <c r="A76" s="4" t="s">
        <v>136</v>
      </c>
    </row>
    <row r="77" spans="1:3">
      <c r="A77" s="3" t="s">
        <v>643</v>
      </c>
    </row>
    <row r="78" spans="1:3">
      <c r="A78" s="4" t="s">
        <v>455</v>
      </c>
      <c r="B78" s="8" t="n">
        <v>1063</v>
      </c>
      <c r="C78" s="8" t="n">
        <v>2035</v>
      </c>
    </row>
    <row r="79" spans="1:3">
      <c r="A79" s="4" t="s">
        <v>647</v>
      </c>
      <c r="B79" s="4" t="s">
        <v>664</v>
      </c>
      <c r="C79" s="4" t="s">
        <v>6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9</v>
      </c>
    </row>
    <row r="2" spans="1:3">
      <c r="A2" s="3" t="s">
        <v>667</v>
      </c>
    </row>
    <row r="3" spans="1:3">
      <c r="A3" s="4" t="s">
        <v>668</v>
      </c>
      <c r="B3" s="8" t="n">
        <v>14290</v>
      </c>
    </row>
    <row r="4" spans="1:3">
      <c r="A4" s="4" t="s">
        <v>669</v>
      </c>
      <c r="B4" s="5" t="n">
        <v>59495</v>
      </c>
    </row>
    <row r="5" spans="1:3">
      <c r="A5" s="4" t="s">
        <v>670</v>
      </c>
      <c r="B5" s="5" t="n">
        <v>61007</v>
      </c>
    </row>
    <row r="6" spans="1:3">
      <c r="A6" s="4" t="s">
        <v>671</v>
      </c>
      <c r="B6" s="5" t="n">
        <v>109511</v>
      </c>
    </row>
    <row r="7" spans="1:3">
      <c r="A7" s="4" t="s">
        <v>672</v>
      </c>
      <c r="B7" s="5" t="n">
        <v>48965</v>
      </c>
    </row>
    <row r="8" spans="1:3">
      <c r="A8" s="4" t="s">
        <v>673</v>
      </c>
      <c r="B8" s="5" t="n">
        <v>293268</v>
      </c>
      <c r="C8" s="8" t="n">
        <v>286069</v>
      </c>
    </row>
    <row r="9" spans="1:3">
      <c r="A9" s="4" t="s">
        <v>674</v>
      </c>
      <c r="B9" s="5" t="n">
        <v>14336</v>
      </c>
    </row>
    <row r="10" spans="1:3">
      <c r="A10" s="4" t="s">
        <v>675</v>
      </c>
      <c r="B10" s="5" t="n">
        <v>60995</v>
      </c>
    </row>
    <row r="11" spans="1:3">
      <c r="A11" s="4" t="s">
        <v>676</v>
      </c>
      <c r="B11" s="5" t="n">
        <v>62655</v>
      </c>
    </row>
    <row r="12" spans="1:3">
      <c r="A12" s="4" t="s">
        <v>677</v>
      </c>
      <c r="B12" s="5" t="n">
        <v>117673</v>
      </c>
    </row>
    <row r="13" spans="1:3">
      <c r="A13" s="4" t="s">
        <v>678</v>
      </c>
      <c r="B13" s="5" t="n">
        <v>49181</v>
      </c>
    </row>
    <row r="14" spans="1:3">
      <c r="A14" s="4" t="s">
        <v>646</v>
      </c>
      <c r="B14" s="8" t="n">
        <v>304840</v>
      </c>
      <c r="C14" s="8" t="n">
        <v>3089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9</v>
      </c>
      <c r="B1" s="2" t="s">
        <v>499</v>
      </c>
      <c r="C1" s="2" t="s">
        <v>680</v>
      </c>
    </row>
    <row r="2" spans="1:3">
      <c r="A2" s="3" t="s">
        <v>681</v>
      </c>
    </row>
    <row r="3" spans="1:3">
      <c r="A3" s="4" t="s">
        <v>682</v>
      </c>
      <c r="B3" s="5" t="n">
        <v>6790</v>
      </c>
      <c r="C3" s="5" t="n">
        <v>2598</v>
      </c>
    </row>
    <row r="4" spans="1:3">
      <c r="A4" s="4" t="s">
        <v>683</v>
      </c>
      <c r="B4" s="5" t="n">
        <v>2159</v>
      </c>
      <c r="C4" s="5" t="n">
        <v>1955</v>
      </c>
    </row>
    <row r="5" spans="1:3">
      <c r="A5" s="4" t="s">
        <v>649</v>
      </c>
    </row>
    <row r="6" spans="1:3">
      <c r="A6" s="3" t="s">
        <v>681</v>
      </c>
    </row>
    <row r="7" spans="1:3">
      <c r="A7" s="4" t="s">
        <v>684</v>
      </c>
      <c r="B7" s="8" t="n">
        <v>98579</v>
      </c>
      <c r="C7" s="8" t="n">
        <v>41943</v>
      </c>
    </row>
    <row r="8" spans="1:3">
      <c r="A8" s="4" t="s">
        <v>685</v>
      </c>
      <c r="B8" s="5" t="n">
        <v>2943</v>
      </c>
      <c r="C8" s="5" t="n">
        <v>435</v>
      </c>
    </row>
    <row r="9" spans="1:3">
      <c r="A9" s="4" t="s">
        <v>686</v>
      </c>
      <c r="B9" s="5" t="n">
        <v>25309</v>
      </c>
      <c r="C9" s="5" t="n">
        <v>23375</v>
      </c>
    </row>
    <row r="10" spans="1:3">
      <c r="A10" s="4" t="s">
        <v>687</v>
      </c>
      <c r="B10" s="5" t="n">
        <v>2272</v>
      </c>
      <c r="C10" s="5" t="n">
        <v>1468</v>
      </c>
    </row>
    <row r="11" spans="1:3">
      <c r="A11" s="4" t="s">
        <v>658</v>
      </c>
    </row>
    <row r="12" spans="1:3">
      <c r="A12" s="3" t="s">
        <v>681</v>
      </c>
    </row>
    <row r="13" spans="1:3">
      <c r="A13" s="4" t="s">
        <v>684</v>
      </c>
      <c r="B13" s="5" t="n">
        <v>20235</v>
      </c>
      <c r="C13" s="5" t="n">
        <v>18273</v>
      </c>
    </row>
    <row r="14" spans="1:3">
      <c r="A14" s="4" t="s">
        <v>685</v>
      </c>
      <c r="B14" s="5" t="n">
        <v>252</v>
      </c>
      <c r="C14" s="5" t="n">
        <v>93</v>
      </c>
    </row>
    <row r="15" spans="1:3">
      <c r="A15" s="4" t="s">
        <v>686</v>
      </c>
      <c r="B15" s="5" t="n">
        <v>5982</v>
      </c>
      <c r="C15" s="5" t="n">
        <v>3560</v>
      </c>
    </row>
    <row r="16" spans="1:3">
      <c r="A16" s="4" t="s">
        <v>687</v>
      </c>
      <c r="B16" s="5" t="n">
        <v>512</v>
      </c>
      <c r="C16" s="5" t="n">
        <v>186</v>
      </c>
    </row>
    <row r="17" spans="1:3">
      <c r="A17" s="4" t="s">
        <v>657</v>
      </c>
    </row>
    <row r="18" spans="1:3">
      <c r="A18" s="3" t="s">
        <v>681</v>
      </c>
    </row>
    <row r="19" spans="1:3">
      <c r="A19" s="4" t="s">
        <v>684</v>
      </c>
      <c r="B19" s="5" t="n">
        <v>9325</v>
      </c>
      <c r="C19" s="5" t="n">
        <v>4234</v>
      </c>
    </row>
    <row r="20" spans="1:3">
      <c r="A20" s="4" t="s">
        <v>685</v>
      </c>
      <c r="B20" s="5" t="n">
        <v>305</v>
      </c>
      <c r="C20" s="5" t="n">
        <v>83</v>
      </c>
    </row>
    <row r="21" spans="1:3">
      <c r="A21" s="4" t="s">
        <v>686</v>
      </c>
      <c r="B21" s="5" t="n">
        <v>3054</v>
      </c>
      <c r="C21" s="5" t="n">
        <v>3251</v>
      </c>
    </row>
    <row r="22" spans="1:3">
      <c r="A22" s="4" t="s">
        <v>687</v>
      </c>
      <c r="B22" s="5" t="n">
        <v>259</v>
      </c>
      <c r="C22" s="5" t="n">
        <v>229</v>
      </c>
    </row>
    <row r="23" spans="1:3">
      <c r="A23" s="4" t="s">
        <v>656</v>
      </c>
    </row>
    <row r="24" spans="1:3">
      <c r="A24" s="3" t="s">
        <v>681</v>
      </c>
    </row>
    <row r="25" spans="1:3">
      <c r="A25" s="4" t="s">
        <v>684</v>
      </c>
      <c r="B25" s="5" t="n">
        <v>16098</v>
      </c>
      <c r="C25" s="5" t="n">
        <v>4422</v>
      </c>
    </row>
    <row r="26" spans="1:3">
      <c r="A26" s="4" t="s">
        <v>685</v>
      </c>
      <c r="B26" s="5" t="n">
        <v>784</v>
      </c>
      <c r="C26" s="5" t="n">
        <v>99</v>
      </c>
    </row>
    <row r="27" spans="1:3">
      <c r="A27" s="4" t="s">
        <v>686</v>
      </c>
      <c r="B27" s="5" t="n">
        <v>4998</v>
      </c>
      <c r="C27" s="5" t="n">
        <v>6802</v>
      </c>
    </row>
    <row r="28" spans="1:3">
      <c r="A28" s="4" t="s">
        <v>687</v>
      </c>
      <c r="B28" s="5" t="n">
        <v>602</v>
      </c>
      <c r="C28" s="5" t="n">
        <v>577</v>
      </c>
    </row>
    <row r="29" spans="1:3">
      <c r="A29" s="4" t="s">
        <v>655</v>
      </c>
    </row>
    <row r="30" spans="1:3">
      <c r="A30" s="3" t="s">
        <v>681</v>
      </c>
    </row>
    <row r="31" spans="1:3">
      <c r="A31" s="4" t="s">
        <v>684</v>
      </c>
      <c r="B31" s="5" t="n">
        <v>12322</v>
      </c>
      <c r="C31" s="5" t="n">
        <v>6359</v>
      </c>
    </row>
    <row r="32" spans="1:3">
      <c r="A32" s="4" t="s">
        <v>685</v>
      </c>
      <c r="B32" s="5" t="n">
        <v>356</v>
      </c>
      <c r="C32" s="5" t="n">
        <v>50</v>
      </c>
    </row>
    <row r="33" spans="1:3">
      <c r="A33" s="4" t="s">
        <v>686</v>
      </c>
      <c r="B33" s="5" t="n">
        <v>4633</v>
      </c>
      <c r="C33" s="5" t="n">
        <v>4159</v>
      </c>
    </row>
    <row r="34" spans="1:3">
      <c r="A34" s="4" t="s">
        <v>687</v>
      </c>
      <c r="B34" s="5" t="n">
        <v>294</v>
      </c>
      <c r="C34" s="5" t="n">
        <v>141</v>
      </c>
    </row>
    <row r="35" spans="1:3">
      <c r="A35" s="4" t="s">
        <v>654</v>
      </c>
    </row>
    <row r="36" spans="1:3">
      <c r="A36" s="3" t="s">
        <v>681</v>
      </c>
    </row>
    <row r="37" spans="1:3">
      <c r="A37" s="4" t="s">
        <v>684</v>
      </c>
      <c r="B37" s="5" t="n">
        <v>1900</v>
      </c>
      <c r="C37" s="5" t="n">
        <v>182</v>
      </c>
    </row>
    <row r="38" spans="1:3">
      <c r="A38" s="4" t="s">
        <v>685</v>
      </c>
      <c r="B38" s="5" t="n">
        <v>68</v>
      </c>
      <c r="C38" s="5" t="n">
        <v>2</v>
      </c>
    </row>
    <row r="39" spans="1:3">
      <c r="A39" s="4" t="s">
        <v>686</v>
      </c>
      <c r="B39" s="5" t="n">
        <v>334</v>
      </c>
      <c r="C39" s="5" t="n">
        <v>346</v>
      </c>
    </row>
    <row r="40" spans="1:3">
      <c r="A40" s="4" t="s">
        <v>687</v>
      </c>
      <c r="B40" s="5" t="n">
        <v>27</v>
      </c>
      <c r="C40" s="5" t="n">
        <v>12</v>
      </c>
    </row>
    <row r="41" spans="1:3">
      <c r="A41" s="4" t="s">
        <v>653</v>
      </c>
    </row>
    <row r="42" spans="1:3">
      <c r="A42" s="3" t="s">
        <v>681</v>
      </c>
    </row>
    <row r="43" spans="1:3">
      <c r="A43" s="4" t="s">
        <v>684</v>
      </c>
      <c r="B43" s="5" t="n">
        <v>5851</v>
      </c>
      <c r="C43" s="5" t="n">
        <v>1695</v>
      </c>
    </row>
    <row r="44" spans="1:3">
      <c r="A44" s="4" t="s">
        <v>685</v>
      </c>
      <c r="B44" s="5" t="n">
        <v>23</v>
      </c>
      <c r="C44" s="5" t="n">
        <v>7</v>
      </c>
    </row>
    <row r="45" spans="1:3">
      <c r="A45" s="4" t="s">
        <v>686</v>
      </c>
      <c r="B45" s="5" t="n">
        <v>409</v>
      </c>
      <c r="C45" s="5" t="n">
        <v>729</v>
      </c>
    </row>
    <row r="46" spans="1:3">
      <c r="A46" s="4" t="s">
        <v>687</v>
      </c>
      <c r="B46" s="5" t="n">
        <v>16</v>
      </c>
      <c r="C46" s="5" t="n">
        <v>31</v>
      </c>
    </row>
    <row r="47" spans="1:3">
      <c r="A47" s="4" t="s">
        <v>652</v>
      </c>
    </row>
    <row r="48" spans="1:3">
      <c r="A48" s="3" t="s">
        <v>681</v>
      </c>
    </row>
    <row r="49" spans="1:3">
      <c r="A49" s="4" t="s">
        <v>684</v>
      </c>
      <c r="B49" s="5" t="n">
        <v>4532</v>
      </c>
      <c r="C49" s="5" t="n">
        <v>1174</v>
      </c>
    </row>
    <row r="50" spans="1:3">
      <c r="A50" s="4" t="s">
        <v>685</v>
      </c>
      <c r="B50" s="5" t="n">
        <v>86</v>
      </c>
      <c r="C50" s="5" t="n">
        <v>9</v>
      </c>
    </row>
    <row r="51" spans="1:3">
      <c r="A51" s="4" t="s">
        <v>686</v>
      </c>
      <c r="B51" s="5" t="n">
        <v>682</v>
      </c>
      <c r="C51" s="5" t="n">
        <v>413</v>
      </c>
    </row>
    <row r="52" spans="1:3">
      <c r="A52" s="4" t="s">
        <v>687</v>
      </c>
      <c r="B52" s="5" t="n">
        <v>55</v>
      </c>
      <c r="C52" s="5" t="n">
        <v>33</v>
      </c>
    </row>
    <row r="53" spans="1:3">
      <c r="A53" s="4" t="s">
        <v>659</v>
      </c>
    </row>
    <row r="54" spans="1:3">
      <c r="A54" s="3" t="s">
        <v>681</v>
      </c>
    </row>
    <row r="55" spans="1:3">
      <c r="A55" s="4" t="s">
        <v>684</v>
      </c>
      <c r="B55" s="5" t="n">
        <v>28316</v>
      </c>
      <c r="C55" s="5" t="n">
        <v>5604</v>
      </c>
    </row>
    <row r="56" spans="1:3">
      <c r="A56" s="4" t="s">
        <v>685</v>
      </c>
      <c r="B56" s="5" t="n">
        <v>1069</v>
      </c>
      <c r="C56" s="5" t="n">
        <v>92</v>
      </c>
    </row>
    <row r="57" spans="1:3">
      <c r="A57" s="4" t="s">
        <v>686</v>
      </c>
      <c r="B57" s="5" t="n">
        <v>5217</v>
      </c>
      <c r="C57" s="5" t="n">
        <v>4115</v>
      </c>
    </row>
    <row r="58" spans="1:3">
      <c r="A58" s="4" t="s">
        <v>687</v>
      </c>
      <c r="B58" s="8" t="n">
        <v>507</v>
      </c>
      <c r="C58" s="8" t="n">
        <v>2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29</v>
      </c>
      <c r="D1" s="2" t="s">
        <v>102</v>
      </c>
      <c r="E1" s="2" t="s">
        <v>428</v>
      </c>
    </row>
    <row r="2" spans="1:5">
      <c r="A2" s="3" t="s">
        <v>689</v>
      </c>
    </row>
    <row r="3" spans="1:5">
      <c r="A3" s="4" t="s">
        <v>83</v>
      </c>
      <c r="B3" s="8" t="n">
        <v>72461</v>
      </c>
      <c r="C3" s="8" t="n">
        <v>68731</v>
      </c>
    </row>
    <row r="4" spans="1:5">
      <c r="A4" s="4" t="s">
        <v>690</v>
      </c>
      <c r="B4" s="4" t="s">
        <v>648</v>
      </c>
      <c r="C4" s="4" t="s">
        <v>648</v>
      </c>
    </row>
    <row r="5" spans="1:5">
      <c r="A5" s="4" t="s">
        <v>691</v>
      </c>
      <c r="B5" s="4" t="s">
        <v>692</v>
      </c>
      <c r="C5" s="4" t="s">
        <v>693</v>
      </c>
    </row>
    <row r="6" spans="1:5">
      <c r="A6" s="4" t="s">
        <v>694</v>
      </c>
      <c r="B6" s="8" t="n">
        <v>13677</v>
      </c>
      <c r="C6" s="8" t="n">
        <v>13014</v>
      </c>
    </row>
    <row r="7" spans="1:5">
      <c r="A7" s="4" t="s">
        <v>695</v>
      </c>
      <c r="B7" s="4" t="s">
        <v>696</v>
      </c>
      <c r="C7" s="4" t="s">
        <v>696</v>
      </c>
    </row>
    <row r="8" spans="1:5">
      <c r="A8" s="4" t="s">
        <v>697</v>
      </c>
      <c r="B8" s="8" t="n">
        <v>47460</v>
      </c>
      <c r="C8" s="8" t="n">
        <v>44375</v>
      </c>
    </row>
    <row r="9" spans="1:5">
      <c r="A9" s="4" t="s">
        <v>698</v>
      </c>
      <c r="B9" s="4" t="s">
        <v>699</v>
      </c>
      <c r="C9" s="4" t="s">
        <v>700</v>
      </c>
    </row>
    <row r="10" spans="1:5">
      <c r="A10" s="4" t="s">
        <v>701</v>
      </c>
      <c r="B10" s="8" t="n">
        <v>11337</v>
      </c>
      <c r="C10" s="8" t="n">
        <v>11136</v>
      </c>
    </row>
    <row r="11" spans="1:5">
      <c r="A11" s="4" t="s">
        <v>702</v>
      </c>
      <c r="B11" s="4" t="s">
        <v>703</v>
      </c>
      <c r="C11" s="4" t="s">
        <v>704</v>
      </c>
    </row>
    <row r="12" spans="1:5">
      <c r="A12" s="4" t="s">
        <v>705</v>
      </c>
      <c r="B12" s="8" t="n">
        <v>72474</v>
      </c>
      <c r="C12" s="8" t="n">
        <v>68525</v>
      </c>
    </row>
    <row r="13" spans="1:5">
      <c r="A13" s="4" t="s">
        <v>706</v>
      </c>
      <c r="B13" s="4" t="s">
        <v>648</v>
      </c>
      <c r="C13" s="4" t="s">
        <v>707</v>
      </c>
    </row>
    <row r="14" spans="1:5">
      <c r="A14" s="4" t="s">
        <v>708</v>
      </c>
      <c r="B14" s="8" t="n">
        <v>336</v>
      </c>
      <c r="C14" s="8" t="n">
        <v>314</v>
      </c>
      <c r="D14" s="8" t="n">
        <v>316</v>
      </c>
      <c r="E14" s="8" t="n">
        <v>304</v>
      </c>
    </row>
    <row r="15" spans="1:5">
      <c r="A15" s="4" t="s">
        <v>709</v>
      </c>
      <c r="B15" s="4" t="s">
        <v>710</v>
      </c>
      <c r="C15" s="4" t="s">
        <v>710</v>
      </c>
    </row>
    <row r="16" spans="1:5">
      <c r="A16" s="4" t="s">
        <v>711</v>
      </c>
      <c r="B16" s="8" t="n">
        <v>72138</v>
      </c>
      <c r="C16" s="8" t="n">
        <v>68211</v>
      </c>
    </row>
    <row r="17" spans="1:5">
      <c r="A17" s="4" t="s">
        <v>712</v>
      </c>
      <c r="B17" s="4" t="s">
        <v>713</v>
      </c>
      <c r="C17" s="4" t="s">
        <v>714</v>
      </c>
    </row>
    <row r="18" spans="1:5">
      <c r="A18" s="4" t="s">
        <v>715</v>
      </c>
    </row>
    <row r="19" spans="1:5">
      <c r="A19" s="3" t="s">
        <v>689</v>
      </c>
    </row>
    <row r="20" spans="1:5">
      <c r="A20" s="4" t="s">
        <v>83</v>
      </c>
      <c r="B20" s="8" t="n">
        <v>323</v>
      </c>
      <c r="C20" s="8" t="n">
        <v>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02</v>
      </c>
    </row>
    <row r="3" spans="1:3">
      <c r="A3" s="3" t="s">
        <v>171</v>
      </c>
    </row>
    <row r="4" spans="1:3">
      <c r="A4" s="4" t="s">
        <v>172</v>
      </c>
      <c r="B4" s="8" t="n">
        <v>10437</v>
      </c>
      <c r="C4" s="8" t="n">
        <v>10233</v>
      </c>
    </row>
    <row r="5" spans="1:3">
      <c r="A5" s="3" t="s">
        <v>173</v>
      </c>
    </row>
    <row r="6" spans="1:3">
      <c r="A6" s="4" t="s">
        <v>174</v>
      </c>
      <c r="B6" s="5" t="n">
        <v>78227</v>
      </c>
      <c r="C6" s="5" t="n">
        <v>66544</v>
      </c>
    </row>
    <row r="7" spans="1:3">
      <c r="A7" s="4" t="s">
        <v>175</v>
      </c>
      <c r="B7" s="5" t="n">
        <v>323</v>
      </c>
      <c r="C7" s="5" t="n">
        <v>904</v>
      </c>
    </row>
    <row r="8" spans="1:3">
      <c r="A8" s="4" t="s">
        <v>176</v>
      </c>
      <c r="B8" s="5" t="n">
        <v>6878</v>
      </c>
      <c r="C8" s="5" t="n">
        <v>6721</v>
      </c>
    </row>
    <row r="9" spans="1:3">
      <c r="A9" s="4" t="s">
        <v>177</v>
      </c>
      <c r="B9" s="5" t="n">
        <v>561</v>
      </c>
      <c r="C9" s="5" t="n">
        <v>689</v>
      </c>
    </row>
    <row r="10" spans="1:3">
      <c r="A10" s="4" t="s">
        <v>178</v>
      </c>
      <c r="B10" s="5" t="n">
        <v>514</v>
      </c>
      <c r="C10" s="5" t="n">
        <v>882</v>
      </c>
    </row>
    <row r="11" spans="1:3">
      <c r="A11" s="4" t="s">
        <v>179</v>
      </c>
      <c r="B11" s="5" t="n">
        <v>-84014</v>
      </c>
      <c r="C11" s="5" t="n">
        <v>-76010</v>
      </c>
    </row>
    <row r="12" spans="1:3">
      <c r="A12" s="4" t="s">
        <v>180</v>
      </c>
      <c r="B12" s="5" t="n">
        <v>-118</v>
      </c>
      <c r="C12" s="5" t="n">
        <v>-705</v>
      </c>
    </row>
    <row r="13" spans="1:3">
      <c r="A13" s="4" t="s">
        <v>181</v>
      </c>
      <c r="B13" s="5" t="n">
        <v>-10624</v>
      </c>
      <c r="C13" s="5" t="n">
        <v>-9988</v>
      </c>
    </row>
    <row r="14" spans="1:3">
      <c r="A14" s="4" t="s">
        <v>182</v>
      </c>
      <c r="B14" s="5" t="n">
        <v>-912</v>
      </c>
      <c r="C14" s="5" t="n">
        <v>-1078</v>
      </c>
    </row>
    <row r="15" spans="1:3">
      <c r="A15" s="4" t="s">
        <v>183</v>
      </c>
      <c r="B15" s="5" t="n">
        <v>-1047</v>
      </c>
      <c r="C15" s="5" t="n">
        <v>-1064</v>
      </c>
    </row>
    <row r="16" spans="1:3">
      <c r="A16" s="4" t="s">
        <v>184</v>
      </c>
      <c r="B16" s="5" t="n">
        <v>3130</v>
      </c>
      <c r="C16" s="5" t="n">
        <v>4890</v>
      </c>
    </row>
    <row r="17" spans="1:3">
      <c r="A17" s="4" t="s">
        <v>185</v>
      </c>
      <c r="B17" s="5" t="n">
        <v>-3745</v>
      </c>
      <c r="C17" s="5" t="n">
        <v>-7404</v>
      </c>
    </row>
    <row r="18" spans="1:3">
      <c r="A18" s="4" t="s">
        <v>186</v>
      </c>
      <c r="B18" s="5" t="n">
        <v>0</v>
      </c>
      <c r="C18" s="5" t="n">
        <v>663</v>
      </c>
    </row>
    <row r="19" spans="1:3">
      <c r="A19" s="4" t="s">
        <v>187</v>
      </c>
      <c r="B19" s="5" t="n">
        <v>0</v>
      </c>
      <c r="C19" s="5" t="n">
        <v>211</v>
      </c>
    </row>
    <row r="20" spans="1:3">
      <c r="A20" s="4" t="s">
        <v>188</v>
      </c>
      <c r="B20" s="5" t="n">
        <v>-62</v>
      </c>
      <c r="C20" s="5" t="n">
        <v>-16</v>
      </c>
    </row>
    <row r="21" spans="1:3">
      <c r="A21" s="4" t="s">
        <v>189</v>
      </c>
      <c r="B21" s="5" t="n">
        <v>-301</v>
      </c>
      <c r="C21" s="5" t="n">
        <v>-209</v>
      </c>
    </row>
    <row r="22" spans="1:3">
      <c r="A22" s="4" t="s">
        <v>190</v>
      </c>
      <c r="B22" s="5" t="n">
        <v>174</v>
      </c>
      <c r="C22" s="5" t="n">
        <v>-184</v>
      </c>
    </row>
    <row r="23" spans="1:3">
      <c r="A23" s="4" t="s">
        <v>191</v>
      </c>
      <c r="B23" s="5" t="n">
        <v>24</v>
      </c>
      <c r="C23" s="5" t="n">
        <v>-256</v>
      </c>
    </row>
    <row r="24" spans="1:3">
      <c r="A24" s="4" t="s">
        <v>192</v>
      </c>
      <c r="B24" s="5" t="n">
        <v>-10992</v>
      </c>
      <c r="C24" s="5" t="n">
        <v>-17158</v>
      </c>
    </row>
    <row r="25" spans="1:3">
      <c r="A25" s="3" t="s">
        <v>193</v>
      </c>
    </row>
    <row r="26" spans="1:3">
      <c r="A26" s="4" t="s">
        <v>194</v>
      </c>
      <c r="B26" s="5" t="n">
        <v>72037</v>
      </c>
      <c r="C26" s="5" t="n">
        <v>67565</v>
      </c>
    </row>
    <row r="27" spans="1:3">
      <c r="A27" s="4" t="s">
        <v>195</v>
      </c>
      <c r="B27" s="5" t="n">
        <v>-67869</v>
      </c>
      <c r="C27" s="5" t="n">
        <v>-62233</v>
      </c>
    </row>
    <row r="28" spans="1:3">
      <c r="A28" s="4" t="s">
        <v>196</v>
      </c>
      <c r="B28" s="5" t="n">
        <v>719</v>
      </c>
      <c r="C28" s="5" t="n">
        <v>2316</v>
      </c>
    </row>
    <row r="29" spans="1:3">
      <c r="A29" s="4" t="s">
        <v>197</v>
      </c>
      <c r="B29" s="5" t="n">
        <v>24</v>
      </c>
      <c r="C29" s="5" t="n">
        <v>3657</v>
      </c>
    </row>
    <row r="30" spans="1:3">
      <c r="A30" s="4" t="s">
        <v>198</v>
      </c>
      <c r="B30" s="5" t="n">
        <v>-1311</v>
      </c>
      <c r="C30" s="5" t="n">
        <v>-60</v>
      </c>
    </row>
    <row r="31" spans="1:3">
      <c r="A31" s="4" t="s">
        <v>199</v>
      </c>
      <c r="B31" s="5" t="n">
        <v>-48</v>
      </c>
      <c r="C31" s="5" t="n">
        <v>-2852</v>
      </c>
    </row>
    <row r="32" spans="1:3">
      <c r="A32" s="4" t="s">
        <v>200</v>
      </c>
      <c r="B32" s="5" t="n">
        <v>0</v>
      </c>
      <c r="C32" s="5" t="n">
        <v>-2793</v>
      </c>
    </row>
    <row r="33" spans="1:3">
      <c r="A33" s="4" t="s">
        <v>201</v>
      </c>
      <c r="B33" s="5" t="n">
        <v>-15</v>
      </c>
      <c r="C33" s="5" t="n">
        <v>-109</v>
      </c>
    </row>
    <row r="34" spans="1:3">
      <c r="A34" s="4" t="s">
        <v>157</v>
      </c>
      <c r="B34" s="5" t="n">
        <v>-2792</v>
      </c>
      <c r="C34" s="5" t="n">
        <v>-2305</v>
      </c>
    </row>
    <row r="35" spans="1:3">
      <c r="A35" s="4" t="s">
        <v>202</v>
      </c>
      <c r="B35" s="5" t="n">
        <v>1274</v>
      </c>
      <c r="C35" s="5" t="n">
        <v>0</v>
      </c>
    </row>
    <row r="36" spans="1:3">
      <c r="A36" s="4" t="s">
        <v>159</v>
      </c>
      <c r="B36" s="5" t="n">
        <v>-84</v>
      </c>
      <c r="C36" s="5" t="n">
        <v>-58</v>
      </c>
    </row>
    <row r="37" spans="1:3">
      <c r="A37" s="4" t="s">
        <v>160</v>
      </c>
      <c r="B37" s="5" t="n">
        <v>-1263</v>
      </c>
      <c r="C37" s="5" t="n">
        <v>-1295</v>
      </c>
    </row>
    <row r="38" spans="1:3">
      <c r="A38" s="4" t="s">
        <v>191</v>
      </c>
      <c r="B38" s="5" t="n">
        <v>-141</v>
      </c>
      <c r="C38" s="5" t="n">
        <v>-144</v>
      </c>
    </row>
    <row r="39" spans="1:3">
      <c r="A39" s="4" t="s">
        <v>203</v>
      </c>
      <c r="B39" s="5" t="n">
        <v>531</v>
      </c>
      <c r="C39" s="5" t="n">
        <v>1689</v>
      </c>
    </row>
    <row r="40" spans="1:3">
      <c r="A40" s="4" t="s">
        <v>204</v>
      </c>
      <c r="B40" s="5" t="n">
        <v>-187</v>
      </c>
      <c r="C40" s="5" t="n">
        <v>382</v>
      </c>
    </row>
    <row r="41" spans="1:3">
      <c r="A41" s="4" t="s">
        <v>205</v>
      </c>
      <c r="B41" s="5" t="n">
        <v>-211</v>
      </c>
      <c r="C41" s="5" t="n">
        <v>-4854</v>
      </c>
    </row>
    <row r="42" spans="1:3">
      <c r="A42" s="4" t="s">
        <v>206</v>
      </c>
      <c r="B42" s="5" t="n">
        <v>12701</v>
      </c>
      <c r="C42" s="5" t="n">
        <v>17877</v>
      </c>
    </row>
    <row r="43" spans="1:3">
      <c r="A43" s="4" t="s">
        <v>207</v>
      </c>
      <c r="B43" s="5" t="n">
        <v>12490</v>
      </c>
      <c r="C43" s="5" t="n">
        <v>13023</v>
      </c>
    </row>
    <row r="44" spans="1:3">
      <c r="A44" s="4" t="s">
        <v>208</v>
      </c>
      <c r="B44" s="5" t="n">
        <v>0</v>
      </c>
      <c r="C44" s="5" t="n">
        <v>5226</v>
      </c>
    </row>
    <row r="45" spans="1:3">
      <c r="A45" s="4" t="s">
        <v>209</v>
      </c>
      <c r="B45" s="5" t="n">
        <v>0</v>
      </c>
      <c r="C45" s="5" t="n">
        <v>0</v>
      </c>
    </row>
    <row r="46" spans="1:3">
      <c r="A46" s="4" t="s">
        <v>210</v>
      </c>
      <c r="B46" s="5" t="n">
        <v>12701</v>
      </c>
      <c r="C46" s="5" t="n">
        <v>12651</v>
      </c>
    </row>
    <row r="47" spans="1:3">
      <c r="A47" s="4" t="s">
        <v>211</v>
      </c>
      <c r="B47" s="5" t="n">
        <v>12490</v>
      </c>
      <c r="C47" s="5" t="n">
        <v>13023</v>
      </c>
    </row>
    <row r="48" spans="1:3">
      <c r="A48" s="3" t="s">
        <v>212</v>
      </c>
    </row>
    <row r="49" spans="1:3">
      <c r="A49" s="4" t="s">
        <v>213</v>
      </c>
      <c r="B49" s="5" t="n">
        <v>809</v>
      </c>
      <c r="C49" s="5" t="n">
        <v>806</v>
      </c>
    </row>
    <row r="50" spans="1:3">
      <c r="A50" s="4" t="s">
        <v>214</v>
      </c>
      <c r="B50" s="5" t="n">
        <v>695</v>
      </c>
      <c r="C50" s="5" t="n">
        <v>633</v>
      </c>
    </row>
    <row r="51" spans="1:3">
      <c r="A51" s="3" t="s">
        <v>215</v>
      </c>
    </row>
    <row r="52" spans="1:3">
      <c r="A52" s="4" t="s">
        <v>216</v>
      </c>
      <c r="B52" s="5" t="n">
        <v>3016</v>
      </c>
      <c r="C52" s="5" t="n">
        <v>0</v>
      </c>
    </row>
    <row r="53" spans="1:3">
      <c r="A53" s="4" t="s">
        <v>217</v>
      </c>
      <c r="B53" s="5" t="n">
        <v>944</v>
      </c>
      <c r="C53" s="5" t="n">
        <v>0</v>
      </c>
    </row>
    <row r="54" spans="1:3">
      <c r="A54" s="4" t="s">
        <v>218</v>
      </c>
      <c r="B54" s="5" t="n">
        <v>1030</v>
      </c>
      <c r="C54" s="5" t="n">
        <v>0</v>
      </c>
    </row>
    <row r="55" spans="1:3">
      <c r="A55" s="4" t="s">
        <v>219</v>
      </c>
      <c r="B55" s="5" t="n">
        <v>0</v>
      </c>
      <c r="C55" s="5" t="n">
        <v>225502</v>
      </c>
    </row>
    <row r="56" spans="1:3">
      <c r="A56" s="4" t="s">
        <v>220</v>
      </c>
      <c r="B56" s="5" t="n">
        <v>0</v>
      </c>
      <c r="C56" s="5" t="n">
        <v>-210999</v>
      </c>
    </row>
    <row r="57" spans="1:3">
      <c r="A57" s="4" t="s">
        <v>221</v>
      </c>
      <c r="B57" s="5" t="n">
        <v>0</v>
      </c>
      <c r="C57" s="5" t="n">
        <v>14503</v>
      </c>
    </row>
    <row r="58" spans="1:3">
      <c r="A58" s="4" t="s">
        <v>222</v>
      </c>
      <c r="B58" s="5" t="n">
        <v>0</v>
      </c>
      <c r="C58" s="5" t="n">
        <v>-3456</v>
      </c>
    </row>
    <row r="59" spans="1:3">
      <c r="A59" s="4" t="s">
        <v>223</v>
      </c>
      <c r="B59" s="8" t="n">
        <v>0</v>
      </c>
      <c r="C59" s="8" t="n">
        <v>110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29</v>
      </c>
    </row>
    <row r="2" spans="1:3">
      <c r="A2" s="3" t="s">
        <v>689</v>
      </c>
    </row>
    <row r="3" spans="1:3">
      <c r="A3" s="4" t="s">
        <v>717</v>
      </c>
      <c r="B3" s="8" t="n">
        <v>13</v>
      </c>
      <c r="C3" s="8" t="n">
        <v>22</v>
      </c>
    </row>
    <row r="4" spans="1:3">
      <c r="A4" s="4" t="s">
        <v>718</v>
      </c>
      <c r="B4" s="5" t="n">
        <v>13</v>
      </c>
      <c r="C4" s="5" t="n">
        <v>21</v>
      </c>
    </row>
    <row r="5" spans="1:3">
      <c r="A5" s="4" t="s">
        <v>719</v>
      </c>
      <c r="B5" s="5" t="n">
        <v>2</v>
      </c>
      <c r="C5" s="5" t="n">
        <v>2</v>
      </c>
    </row>
    <row r="6" spans="1:3">
      <c r="A6" s="4" t="s">
        <v>720</v>
      </c>
      <c r="B6" s="5" t="n">
        <v>531</v>
      </c>
      <c r="C6" s="5" t="n">
        <v>385</v>
      </c>
    </row>
    <row r="7" spans="1:3">
      <c r="A7" s="4" t="s">
        <v>721</v>
      </c>
      <c r="B7" s="5" t="n">
        <v>487</v>
      </c>
      <c r="C7" s="5" t="n">
        <v>351</v>
      </c>
    </row>
    <row r="8" spans="1:3">
      <c r="A8" s="4" t="s">
        <v>722</v>
      </c>
      <c r="B8" s="5" t="n">
        <v>71974</v>
      </c>
      <c r="C8" s="5" t="n">
        <v>68153</v>
      </c>
    </row>
    <row r="9" spans="1:3">
      <c r="A9" s="4" t="s">
        <v>723</v>
      </c>
      <c r="B9" s="5" t="n">
        <v>334</v>
      </c>
      <c r="C9" s="5" t="n">
        <v>312</v>
      </c>
    </row>
    <row r="10" spans="1:3">
      <c r="A10" s="4" t="s">
        <v>724</v>
      </c>
      <c r="B10" s="5" t="n">
        <v>498</v>
      </c>
      <c r="C10" s="5" t="n">
        <v>370</v>
      </c>
    </row>
    <row r="11" spans="1:3">
      <c r="A11" s="4" t="s">
        <v>354</v>
      </c>
    </row>
    <row r="12" spans="1:3">
      <c r="A12" s="3" t="s">
        <v>689</v>
      </c>
    </row>
    <row r="13" spans="1:3">
      <c r="A13" s="4" t="s">
        <v>717</v>
      </c>
      <c r="B13" s="5" t="n">
        <v>0</v>
      </c>
      <c r="C13" s="5" t="n">
        <v>0</v>
      </c>
    </row>
    <row r="14" spans="1:3">
      <c r="A14" s="4" t="s">
        <v>718</v>
      </c>
      <c r="B14" s="5" t="n">
        <v>0</v>
      </c>
      <c r="C14" s="5" t="n">
        <v>0</v>
      </c>
    </row>
    <row r="15" spans="1:3">
      <c r="A15" s="4" t="s">
        <v>719</v>
      </c>
      <c r="B15" s="5" t="n">
        <v>0</v>
      </c>
      <c r="C15" s="5" t="n">
        <v>0</v>
      </c>
    </row>
    <row r="16" spans="1:3">
      <c r="A16" s="4" t="s">
        <v>720</v>
      </c>
      <c r="B16" s="5" t="n">
        <v>0</v>
      </c>
      <c r="C16" s="5" t="n">
        <v>0</v>
      </c>
    </row>
    <row r="17" spans="1:3">
      <c r="A17" s="4" t="s">
        <v>721</v>
      </c>
      <c r="B17" s="5" t="n">
        <v>0</v>
      </c>
      <c r="C17" s="5" t="n">
        <v>0</v>
      </c>
    </row>
    <row r="18" spans="1:3">
      <c r="A18" s="4" t="s">
        <v>722</v>
      </c>
      <c r="B18" s="5" t="n">
        <v>47460</v>
      </c>
      <c r="C18" s="5" t="n">
        <v>44375</v>
      </c>
    </row>
    <row r="19" spans="1:3">
      <c r="A19" s="4" t="s">
        <v>723</v>
      </c>
      <c r="B19" s="5" t="n">
        <v>232</v>
      </c>
      <c r="C19" s="5" t="n">
        <v>214</v>
      </c>
    </row>
    <row r="20" spans="1:3">
      <c r="A20" s="4" t="s">
        <v>724</v>
      </c>
      <c r="B20" s="5" t="n">
        <v>0</v>
      </c>
      <c r="C20" s="5" t="n">
        <v>0</v>
      </c>
    </row>
    <row r="21" spans="1:3">
      <c r="A21" s="4" t="s">
        <v>357</v>
      </c>
    </row>
    <row r="22" spans="1:3">
      <c r="A22" s="3" t="s">
        <v>689</v>
      </c>
    </row>
    <row r="23" spans="1:3">
      <c r="A23" s="4" t="s">
        <v>717</v>
      </c>
      <c r="B23" s="5" t="n">
        <v>13</v>
      </c>
      <c r="C23" s="5" t="n">
        <v>22</v>
      </c>
    </row>
    <row r="24" spans="1:3">
      <c r="A24" s="4" t="s">
        <v>718</v>
      </c>
      <c r="B24" s="5" t="n">
        <v>13</v>
      </c>
      <c r="C24" s="5" t="n">
        <v>21</v>
      </c>
    </row>
    <row r="25" spans="1:3">
      <c r="A25" s="4" t="s">
        <v>719</v>
      </c>
      <c r="B25" s="5" t="n">
        <v>2</v>
      </c>
      <c r="C25" s="5" t="n">
        <v>2</v>
      </c>
    </row>
    <row r="26" spans="1:3">
      <c r="A26" s="4" t="s">
        <v>720</v>
      </c>
      <c r="B26" s="5" t="n">
        <v>111</v>
      </c>
      <c r="C26" s="5" t="n">
        <v>27</v>
      </c>
    </row>
    <row r="27" spans="1:3">
      <c r="A27" s="4" t="s">
        <v>721</v>
      </c>
      <c r="B27" s="5" t="n">
        <v>110</v>
      </c>
      <c r="C27" s="5" t="n">
        <v>27</v>
      </c>
    </row>
    <row r="28" spans="1:3">
      <c r="A28" s="4" t="s">
        <v>722</v>
      </c>
      <c r="B28" s="5" t="n">
        <v>13554</v>
      </c>
      <c r="C28" s="5" t="n">
        <v>12966</v>
      </c>
    </row>
    <row r="29" spans="1:3">
      <c r="A29" s="4" t="s">
        <v>723</v>
      </c>
      <c r="B29" s="5" t="n">
        <v>40</v>
      </c>
      <c r="C29" s="5" t="n">
        <v>39</v>
      </c>
    </row>
    <row r="30" spans="1:3">
      <c r="A30" s="4" t="s">
        <v>724</v>
      </c>
      <c r="B30" s="5" t="n">
        <v>121</v>
      </c>
      <c r="C30" s="5" t="n">
        <v>46</v>
      </c>
    </row>
    <row r="31" spans="1:3">
      <c r="A31" s="4" t="s">
        <v>359</v>
      </c>
    </row>
    <row r="32" spans="1:3">
      <c r="A32" s="3" t="s">
        <v>689</v>
      </c>
    </row>
    <row r="33" spans="1:3">
      <c r="A33" s="4" t="s">
        <v>717</v>
      </c>
      <c r="B33" s="5" t="n">
        <v>0</v>
      </c>
      <c r="C33" s="5" t="n">
        <v>0</v>
      </c>
    </row>
    <row r="34" spans="1:3">
      <c r="A34" s="4" t="s">
        <v>718</v>
      </c>
      <c r="B34" s="5" t="n">
        <v>0</v>
      </c>
      <c r="C34" s="5" t="n">
        <v>0</v>
      </c>
    </row>
    <row r="35" spans="1:3">
      <c r="A35" s="4" t="s">
        <v>719</v>
      </c>
      <c r="B35" s="5" t="n">
        <v>0</v>
      </c>
      <c r="C35" s="5" t="n">
        <v>0</v>
      </c>
    </row>
    <row r="36" spans="1:3">
      <c r="A36" s="4" t="s">
        <v>720</v>
      </c>
      <c r="B36" s="5" t="n">
        <v>420</v>
      </c>
      <c r="C36" s="5" t="n">
        <v>358</v>
      </c>
    </row>
    <row r="37" spans="1:3">
      <c r="A37" s="4" t="s">
        <v>721</v>
      </c>
      <c r="B37" s="5" t="n">
        <v>377</v>
      </c>
      <c r="C37" s="5" t="n">
        <v>324</v>
      </c>
    </row>
    <row r="38" spans="1:3">
      <c r="A38" s="4" t="s">
        <v>722</v>
      </c>
      <c r="B38" s="5" t="n">
        <v>10960</v>
      </c>
      <c r="C38" s="5" t="n">
        <v>10812</v>
      </c>
    </row>
    <row r="39" spans="1:3">
      <c r="A39" s="4" t="s">
        <v>723</v>
      </c>
      <c r="B39" s="5" t="n">
        <v>62</v>
      </c>
      <c r="C39" s="5" t="n">
        <v>59</v>
      </c>
    </row>
    <row r="40" spans="1:3">
      <c r="A40" s="4" t="s">
        <v>724</v>
      </c>
      <c r="B40" s="8" t="n">
        <v>377</v>
      </c>
      <c r="C40" s="8" t="n">
        <v>3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5</v>
      </c>
      <c r="B1" s="2" t="s">
        <v>1</v>
      </c>
    </row>
    <row r="2" spans="1:5">
      <c r="B2" s="2" t="s">
        <v>2</v>
      </c>
      <c r="C2" s="2" t="s">
        <v>102</v>
      </c>
      <c r="D2" s="2" t="s">
        <v>29</v>
      </c>
      <c r="E2" s="2" t="s">
        <v>428</v>
      </c>
    </row>
    <row r="3" spans="1:5">
      <c r="A3" s="3" t="s">
        <v>689</v>
      </c>
    </row>
    <row r="4" spans="1:5">
      <c r="A4" s="4" t="s">
        <v>708</v>
      </c>
      <c r="B4" s="8" t="n">
        <v>336</v>
      </c>
      <c r="C4" s="8" t="n">
        <v>316</v>
      </c>
      <c r="D4" s="8" t="n">
        <v>314</v>
      </c>
      <c r="E4" s="8" t="n">
        <v>304</v>
      </c>
    </row>
    <row r="5" spans="1:5">
      <c r="A5" s="4" t="s">
        <v>726</v>
      </c>
      <c r="B5" s="5" t="n">
        <v>-28</v>
      </c>
      <c r="C5" s="5" t="n">
        <v>-25</v>
      </c>
    </row>
    <row r="6" spans="1:5">
      <c r="A6" s="4" t="s">
        <v>727</v>
      </c>
      <c r="B6" s="5" t="n">
        <v>6</v>
      </c>
      <c r="C6" s="5" t="n">
        <v>13</v>
      </c>
    </row>
    <row r="7" spans="1:5">
      <c r="A7" s="4" t="s">
        <v>357</v>
      </c>
    </row>
    <row r="8" spans="1:5">
      <c r="A8" s="3" t="s">
        <v>689</v>
      </c>
    </row>
    <row r="9" spans="1:5">
      <c r="A9" s="4" t="s">
        <v>708</v>
      </c>
      <c r="B9" s="5" t="n">
        <v>42</v>
      </c>
      <c r="C9" s="5" t="n">
        <v>41</v>
      </c>
      <c r="D9" s="5" t="n">
        <v>41</v>
      </c>
      <c r="E9" s="5" t="n">
        <v>39</v>
      </c>
    </row>
    <row r="10" spans="1:5">
      <c r="A10" s="4" t="s">
        <v>726</v>
      </c>
      <c r="B10" s="5" t="n">
        <v>-1</v>
      </c>
      <c r="C10" s="5" t="n">
        <v>-4</v>
      </c>
    </row>
    <row r="11" spans="1:5">
      <c r="A11" s="4" t="s">
        <v>727</v>
      </c>
      <c r="B11" s="5" t="n">
        <v>0</v>
      </c>
      <c r="C11" s="5" t="n">
        <v>2</v>
      </c>
    </row>
    <row r="12" spans="1:5">
      <c r="A12" s="4" t="s">
        <v>359</v>
      </c>
    </row>
    <row r="13" spans="1:5">
      <c r="A13" s="3" t="s">
        <v>689</v>
      </c>
    </row>
    <row r="14" spans="1:5">
      <c r="A14" s="4" t="s">
        <v>708</v>
      </c>
      <c r="B14" s="5" t="n">
        <v>62</v>
      </c>
      <c r="C14" s="5" t="n">
        <v>62</v>
      </c>
      <c r="D14" s="5" t="n">
        <v>59</v>
      </c>
      <c r="E14" s="5" t="n">
        <v>63</v>
      </c>
    </row>
    <row r="15" spans="1:5">
      <c r="A15" s="4" t="s">
        <v>726</v>
      </c>
      <c r="B15" s="5" t="n">
        <v>-9</v>
      </c>
      <c r="C15" s="5" t="n">
        <v>-10</v>
      </c>
    </row>
    <row r="16" spans="1:5">
      <c r="A16" s="4" t="s">
        <v>727</v>
      </c>
      <c r="B16" s="5" t="n">
        <v>6</v>
      </c>
      <c r="C16" s="5" t="n">
        <v>11</v>
      </c>
    </row>
    <row r="17" spans="1:5">
      <c r="A17" s="4" t="s">
        <v>354</v>
      </c>
    </row>
    <row r="18" spans="1:5">
      <c r="A18" s="3" t="s">
        <v>689</v>
      </c>
    </row>
    <row r="19" spans="1:5">
      <c r="A19" s="4" t="s">
        <v>708</v>
      </c>
      <c r="B19" s="5" t="n">
        <v>232</v>
      </c>
      <c r="C19" s="5" t="n">
        <v>213</v>
      </c>
      <c r="D19" s="8" t="n">
        <v>214</v>
      </c>
      <c r="E19" s="8" t="n">
        <v>202</v>
      </c>
    </row>
    <row r="20" spans="1:5">
      <c r="A20" s="4" t="s">
        <v>726</v>
      </c>
      <c r="B20" s="5" t="n">
        <v>-18</v>
      </c>
      <c r="C20" s="5" t="n">
        <v>-11</v>
      </c>
    </row>
    <row r="21" spans="1:5">
      <c r="A21" s="4" t="s">
        <v>727</v>
      </c>
      <c r="B21" s="8" t="n">
        <v>0</v>
      </c>
      <c r="C21" s="8"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9</v>
      </c>
    </row>
    <row r="2" spans="1:3">
      <c r="A2" s="3" t="s">
        <v>689</v>
      </c>
    </row>
    <row r="3" spans="1:3">
      <c r="A3" s="4" t="s">
        <v>697</v>
      </c>
      <c r="B3" s="8" t="n">
        <v>47460</v>
      </c>
      <c r="C3" s="8" t="n">
        <v>44375</v>
      </c>
    </row>
    <row r="4" spans="1:3">
      <c r="A4" s="4" t="s">
        <v>729</v>
      </c>
      <c r="B4" s="4" t="s">
        <v>648</v>
      </c>
      <c r="C4" s="4" t="s">
        <v>648</v>
      </c>
    </row>
    <row r="5" spans="1:3">
      <c r="A5" s="4" t="s">
        <v>730</v>
      </c>
      <c r="B5" s="8" t="n">
        <v>47406</v>
      </c>
      <c r="C5" s="8" t="n">
        <v>45084</v>
      </c>
    </row>
    <row r="6" spans="1:3">
      <c r="A6" s="4" t="s">
        <v>731</v>
      </c>
      <c r="B6" s="4" t="s">
        <v>648</v>
      </c>
      <c r="C6" s="4" t="s">
        <v>648</v>
      </c>
    </row>
    <row r="7" spans="1:3">
      <c r="A7" s="4" t="s">
        <v>732</v>
      </c>
    </row>
    <row r="8" spans="1:3">
      <c r="A8" s="3" t="s">
        <v>689</v>
      </c>
    </row>
    <row r="9" spans="1:3">
      <c r="A9" s="4" t="s">
        <v>697</v>
      </c>
      <c r="B9" s="8" t="n">
        <v>1525</v>
      </c>
      <c r="C9" s="8" t="n">
        <v>1959</v>
      </c>
    </row>
    <row r="10" spans="1:3">
      <c r="A10" s="4" t="s">
        <v>733</v>
      </c>
    </row>
    <row r="11" spans="1:3">
      <c r="A11" s="3" t="s">
        <v>689</v>
      </c>
    </row>
    <row r="12" spans="1:3">
      <c r="A12" s="4" t="s">
        <v>697</v>
      </c>
      <c r="B12" s="5" t="n">
        <v>142</v>
      </c>
      <c r="C12" s="5" t="n">
        <v>524</v>
      </c>
    </row>
    <row r="13" spans="1:3">
      <c r="A13" s="4" t="s">
        <v>734</v>
      </c>
    </row>
    <row r="14" spans="1:3">
      <c r="A14" s="3" t="s">
        <v>689</v>
      </c>
    </row>
    <row r="15" spans="1:3">
      <c r="A15" s="4" t="s">
        <v>697</v>
      </c>
      <c r="B15" s="5" t="n">
        <v>45793</v>
      </c>
      <c r="C15" s="5" t="n">
        <v>41892</v>
      </c>
    </row>
    <row r="16" spans="1:3">
      <c r="A16" s="4" t="s">
        <v>735</v>
      </c>
    </row>
    <row r="17" spans="1:3">
      <c r="A17" s="3" t="s">
        <v>689</v>
      </c>
    </row>
    <row r="18" spans="1:3">
      <c r="A18" s="4" t="s">
        <v>697</v>
      </c>
      <c r="B18" s="8" t="n">
        <v>5182</v>
      </c>
      <c r="C18" s="8" t="n">
        <v>4400</v>
      </c>
    </row>
    <row r="19" spans="1:3">
      <c r="A19" s="4" t="s">
        <v>729</v>
      </c>
      <c r="B19" s="4" t="s">
        <v>736</v>
      </c>
      <c r="C19" s="4" t="s">
        <v>737</v>
      </c>
    </row>
    <row r="20" spans="1:3">
      <c r="A20" s="4" t="s">
        <v>730</v>
      </c>
      <c r="B20" s="8" t="n">
        <v>5152</v>
      </c>
      <c r="C20" s="8" t="n">
        <v>4408</v>
      </c>
    </row>
    <row r="21" spans="1:3">
      <c r="A21" s="4" t="s">
        <v>731</v>
      </c>
      <c r="B21" s="4" t="s">
        <v>736</v>
      </c>
      <c r="C21" s="4" t="s">
        <v>738</v>
      </c>
    </row>
    <row r="22" spans="1:3">
      <c r="A22" s="4" t="s">
        <v>739</v>
      </c>
    </row>
    <row r="23" spans="1:3">
      <c r="A23" s="3" t="s">
        <v>689</v>
      </c>
    </row>
    <row r="24" spans="1:3">
      <c r="A24" s="4" t="s">
        <v>697</v>
      </c>
      <c r="B24" s="8" t="n">
        <v>381</v>
      </c>
      <c r="C24" s="8" t="n">
        <v>98</v>
      </c>
    </row>
    <row r="25" spans="1:3">
      <c r="A25" s="4" t="s">
        <v>740</v>
      </c>
    </row>
    <row r="26" spans="1:3">
      <c r="A26" s="3" t="s">
        <v>689</v>
      </c>
    </row>
    <row r="27" spans="1:3">
      <c r="A27" s="4" t="s">
        <v>697</v>
      </c>
      <c r="B27" s="5" t="n">
        <v>69</v>
      </c>
      <c r="C27" s="5" t="n">
        <v>119</v>
      </c>
    </row>
    <row r="28" spans="1:3">
      <c r="A28" s="4" t="s">
        <v>741</v>
      </c>
    </row>
    <row r="29" spans="1:3">
      <c r="A29" s="3" t="s">
        <v>689</v>
      </c>
    </row>
    <row r="30" spans="1:3">
      <c r="A30" s="4" t="s">
        <v>697</v>
      </c>
      <c r="B30" s="5" t="n">
        <v>4732</v>
      </c>
      <c r="C30" s="5" t="n">
        <v>4183</v>
      </c>
    </row>
    <row r="31" spans="1:3">
      <c r="A31" s="4" t="s">
        <v>742</v>
      </c>
    </row>
    <row r="32" spans="1:3">
      <c r="A32" s="3" t="s">
        <v>689</v>
      </c>
    </row>
    <row r="33" spans="1:3">
      <c r="A33" s="4" t="s">
        <v>697</v>
      </c>
      <c r="B33" s="8" t="n">
        <v>653</v>
      </c>
      <c r="C33" s="8" t="n">
        <v>502</v>
      </c>
    </row>
    <row r="34" spans="1:3">
      <c r="A34" s="4" t="s">
        <v>729</v>
      </c>
      <c r="B34" s="4" t="s">
        <v>743</v>
      </c>
      <c r="C34" s="4" t="s">
        <v>744</v>
      </c>
    </row>
    <row r="35" spans="1:3">
      <c r="A35" s="4" t="s">
        <v>730</v>
      </c>
      <c r="B35" s="8" t="n">
        <v>621</v>
      </c>
      <c r="C35" s="8" t="n">
        <v>476</v>
      </c>
    </row>
    <row r="36" spans="1:3">
      <c r="A36" s="4" t="s">
        <v>731</v>
      </c>
      <c r="B36" s="4" t="s">
        <v>745</v>
      </c>
      <c r="C36" s="4" t="s">
        <v>746</v>
      </c>
    </row>
    <row r="37" spans="1:3">
      <c r="A37" s="4" t="s">
        <v>747</v>
      </c>
    </row>
    <row r="38" spans="1:3">
      <c r="A38" s="3" t="s">
        <v>689</v>
      </c>
    </row>
    <row r="39" spans="1:3">
      <c r="A39" s="4" t="s">
        <v>697</v>
      </c>
      <c r="B39" s="8" t="n">
        <v>210</v>
      </c>
      <c r="C39" s="8" t="n">
        <v>210</v>
      </c>
    </row>
    <row r="40" spans="1:3">
      <c r="A40" s="4" t="s">
        <v>748</v>
      </c>
    </row>
    <row r="41" spans="1:3">
      <c r="A41" s="3" t="s">
        <v>689</v>
      </c>
    </row>
    <row r="42" spans="1:3">
      <c r="A42" s="4" t="s">
        <v>697</v>
      </c>
      <c r="B42" s="5" t="n">
        <v>56</v>
      </c>
      <c r="C42" s="5" t="n">
        <v>57</v>
      </c>
    </row>
    <row r="43" spans="1:3">
      <c r="A43" s="4" t="s">
        <v>749</v>
      </c>
    </row>
    <row r="44" spans="1:3">
      <c r="A44" s="3" t="s">
        <v>689</v>
      </c>
    </row>
    <row r="45" spans="1:3">
      <c r="A45" s="4" t="s">
        <v>697</v>
      </c>
      <c r="B45" s="5" t="n">
        <v>387</v>
      </c>
      <c r="C45" s="5" t="n">
        <v>235</v>
      </c>
    </row>
    <row r="46" spans="1:3">
      <c r="A46" s="4" t="s">
        <v>750</v>
      </c>
    </row>
    <row r="47" spans="1:3">
      <c r="A47" s="3" t="s">
        <v>689</v>
      </c>
    </row>
    <row r="48" spans="1:3">
      <c r="A48" s="4" t="s">
        <v>697</v>
      </c>
      <c r="B48" s="8" t="n">
        <v>655</v>
      </c>
      <c r="C48" s="8" t="n">
        <v>716</v>
      </c>
    </row>
    <row r="49" spans="1:3">
      <c r="A49" s="4" t="s">
        <v>729</v>
      </c>
      <c r="B49" s="4" t="s">
        <v>743</v>
      </c>
      <c r="C49" s="4" t="s">
        <v>751</v>
      </c>
    </row>
    <row r="50" spans="1:3">
      <c r="A50" s="4" t="s">
        <v>730</v>
      </c>
      <c r="B50" s="8" t="n">
        <v>619</v>
      </c>
      <c r="C50" s="8" t="n">
        <v>672</v>
      </c>
    </row>
    <row r="51" spans="1:3">
      <c r="A51" s="4" t="s">
        <v>731</v>
      </c>
      <c r="B51" s="4" t="s">
        <v>745</v>
      </c>
      <c r="C51" s="4" t="s">
        <v>752</v>
      </c>
    </row>
    <row r="52" spans="1:3">
      <c r="A52" s="4" t="s">
        <v>753</v>
      </c>
    </row>
    <row r="53" spans="1:3">
      <c r="A53" s="3" t="s">
        <v>689</v>
      </c>
    </row>
    <row r="54" spans="1:3">
      <c r="A54" s="4" t="s">
        <v>697</v>
      </c>
      <c r="B54" s="8" t="n">
        <v>176</v>
      </c>
      <c r="C54" s="8" t="n">
        <v>168</v>
      </c>
    </row>
    <row r="55" spans="1:3">
      <c r="A55" s="4" t="s">
        <v>754</v>
      </c>
    </row>
    <row r="56" spans="1:3">
      <c r="A56" s="3" t="s">
        <v>689</v>
      </c>
    </row>
    <row r="57" spans="1:3">
      <c r="A57" s="4" t="s">
        <v>697</v>
      </c>
      <c r="B57" s="5" t="n">
        <v>0</v>
      </c>
      <c r="C57" s="5" t="n">
        <v>147</v>
      </c>
    </row>
    <row r="58" spans="1:3">
      <c r="A58" s="4" t="s">
        <v>755</v>
      </c>
    </row>
    <row r="59" spans="1:3">
      <c r="A59" s="3" t="s">
        <v>689</v>
      </c>
    </row>
    <row r="60" spans="1:3">
      <c r="A60" s="4" t="s">
        <v>697</v>
      </c>
      <c r="B60" s="5" t="n">
        <v>479</v>
      </c>
      <c r="C60" s="5" t="n">
        <v>401</v>
      </c>
    </row>
    <row r="61" spans="1:3">
      <c r="A61" s="4" t="s">
        <v>756</v>
      </c>
    </row>
    <row r="62" spans="1:3">
      <c r="A62" s="3" t="s">
        <v>689</v>
      </c>
    </row>
    <row r="63" spans="1:3">
      <c r="A63" s="4" t="s">
        <v>697</v>
      </c>
      <c r="B63" s="8" t="n">
        <v>40970</v>
      </c>
      <c r="C63" s="8" t="n">
        <v>38757</v>
      </c>
    </row>
    <row r="64" spans="1:3">
      <c r="A64" s="4" t="s">
        <v>729</v>
      </c>
      <c r="B64" s="4" t="s">
        <v>757</v>
      </c>
      <c r="C64" s="4" t="s">
        <v>758</v>
      </c>
    </row>
    <row r="65" spans="1:3">
      <c r="A65" s="4" t="s">
        <v>730</v>
      </c>
      <c r="B65" s="8" t="n">
        <v>41014</v>
      </c>
      <c r="C65" s="8" t="n">
        <v>39528</v>
      </c>
    </row>
    <row r="66" spans="1:3">
      <c r="A66" s="4" t="s">
        <v>731</v>
      </c>
      <c r="B66" s="4" t="s">
        <v>759</v>
      </c>
      <c r="C66" s="4" t="s">
        <v>760</v>
      </c>
    </row>
    <row r="67" spans="1:3">
      <c r="A67" s="4" t="s">
        <v>761</v>
      </c>
    </row>
    <row r="68" spans="1:3">
      <c r="A68" s="3" t="s">
        <v>689</v>
      </c>
    </row>
    <row r="69" spans="1:3">
      <c r="A69" s="4" t="s">
        <v>697</v>
      </c>
      <c r="B69" s="8" t="n">
        <v>758</v>
      </c>
      <c r="C69" s="8" t="n">
        <v>1483</v>
      </c>
    </row>
    <row r="70" spans="1:3">
      <c r="A70" s="4" t="s">
        <v>762</v>
      </c>
    </row>
    <row r="71" spans="1:3">
      <c r="A71" s="3" t="s">
        <v>689</v>
      </c>
    </row>
    <row r="72" spans="1:3">
      <c r="A72" s="4" t="s">
        <v>697</v>
      </c>
      <c r="B72" s="5" t="n">
        <v>17</v>
      </c>
      <c r="C72" s="5" t="n">
        <v>201</v>
      </c>
    </row>
    <row r="73" spans="1:3">
      <c r="A73" s="4" t="s">
        <v>763</v>
      </c>
    </row>
    <row r="74" spans="1:3">
      <c r="A74" s="3" t="s">
        <v>689</v>
      </c>
    </row>
    <row r="75" spans="1:3">
      <c r="A75" s="4" t="s">
        <v>697</v>
      </c>
      <c r="B75" s="8" t="n">
        <v>40195</v>
      </c>
      <c r="C75" s="8" t="n">
        <v>370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9</v>
      </c>
    </row>
    <row r="2" spans="1:3">
      <c r="A2" s="3" t="s">
        <v>689</v>
      </c>
    </row>
    <row r="3" spans="1:3">
      <c r="A3" s="4" t="s">
        <v>701</v>
      </c>
      <c r="B3" s="8" t="n">
        <v>11337</v>
      </c>
      <c r="C3" s="8" t="n">
        <v>11136</v>
      </c>
    </row>
    <row r="4" spans="1:3">
      <c r="A4" s="4" t="s">
        <v>765</v>
      </c>
      <c r="B4" s="4" t="s">
        <v>648</v>
      </c>
      <c r="C4" s="4" t="s">
        <v>648</v>
      </c>
    </row>
    <row r="5" spans="1:3">
      <c r="A5" s="4" t="s">
        <v>694</v>
      </c>
      <c r="B5" s="8" t="n">
        <v>13677</v>
      </c>
      <c r="C5" s="8" t="n">
        <v>13014</v>
      </c>
    </row>
    <row r="6" spans="1:3">
      <c r="A6" s="4" t="s">
        <v>766</v>
      </c>
      <c r="B6" s="4" t="s">
        <v>648</v>
      </c>
      <c r="C6" s="4" t="s">
        <v>648</v>
      </c>
    </row>
    <row r="7" spans="1:3">
      <c r="A7" s="4" t="s">
        <v>767</v>
      </c>
    </row>
    <row r="8" spans="1:3">
      <c r="A8" s="3" t="s">
        <v>689</v>
      </c>
    </row>
    <row r="9" spans="1:3">
      <c r="A9" s="4" t="s">
        <v>701</v>
      </c>
      <c r="B9" s="8" t="n">
        <v>10873</v>
      </c>
      <c r="C9" s="8" t="n">
        <v>10622</v>
      </c>
    </row>
    <row r="10" spans="1:3">
      <c r="A10" s="4" t="s">
        <v>765</v>
      </c>
      <c r="B10" s="4" t="s">
        <v>768</v>
      </c>
      <c r="C10" s="4" t="s">
        <v>769</v>
      </c>
    </row>
    <row r="11" spans="1:3">
      <c r="A11" s="4" t="s">
        <v>735</v>
      </c>
    </row>
    <row r="12" spans="1:3">
      <c r="A12" s="3" t="s">
        <v>689</v>
      </c>
    </row>
    <row r="13" spans="1:3">
      <c r="A13" s="4" t="s">
        <v>694</v>
      </c>
      <c r="B13" s="8" t="n">
        <v>851</v>
      </c>
      <c r="C13" s="8" t="n">
        <v>618</v>
      </c>
    </row>
    <row r="14" spans="1:3">
      <c r="A14" s="4" t="s">
        <v>766</v>
      </c>
      <c r="B14" s="4" t="s">
        <v>770</v>
      </c>
      <c r="C14" s="4" t="s">
        <v>771</v>
      </c>
    </row>
    <row r="15" spans="1:3">
      <c r="A15" s="4" t="s">
        <v>742</v>
      </c>
    </row>
    <row r="16" spans="1:3">
      <c r="A16" s="3" t="s">
        <v>689</v>
      </c>
    </row>
    <row r="17" spans="1:3">
      <c r="A17" s="4" t="s">
        <v>694</v>
      </c>
      <c r="B17" s="8" t="n">
        <v>32</v>
      </c>
      <c r="C17" s="8" t="n">
        <v>40</v>
      </c>
    </row>
    <row r="18" spans="1:3">
      <c r="A18" s="4" t="s">
        <v>766</v>
      </c>
      <c r="B18" s="4" t="s">
        <v>772</v>
      </c>
      <c r="C18" s="4" t="s">
        <v>773</v>
      </c>
    </row>
    <row r="19" spans="1:3">
      <c r="A19" s="4" t="s">
        <v>750</v>
      </c>
    </row>
    <row r="20" spans="1:3">
      <c r="A20" s="3" t="s">
        <v>689</v>
      </c>
    </row>
    <row r="21" spans="1:3">
      <c r="A21" s="4" t="s">
        <v>694</v>
      </c>
      <c r="B21" s="8" t="n">
        <v>5</v>
      </c>
      <c r="C21" s="8" t="n">
        <v>9</v>
      </c>
    </row>
    <row r="22" spans="1:3">
      <c r="A22" s="4" t="s">
        <v>766</v>
      </c>
      <c r="B22" s="4" t="s">
        <v>774</v>
      </c>
      <c r="C22" s="4" t="s">
        <v>774</v>
      </c>
    </row>
    <row r="23" spans="1:3">
      <c r="A23" s="4" t="s">
        <v>775</v>
      </c>
    </row>
    <row r="24" spans="1:3">
      <c r="A24" s="3" t="s">
        <v>689</v>
      </c>
    </row>
    <row r="25" spans="1:3">
      <c r="A25" s="4" t="s">
        <v>701</v>
      </c>
      <c r="B25" s="8" t="n">
        <v>464</v>
      </c>
      <c r="C25" s="8" t="n">
        <v>514</v>
      </c>
    </row>
    <row r="26" spans="1:3">
      <c r="A26" s="4" t="s">
        <v>765</v>
      </c>
      <c r="B26" s="4" t="s">
        <v>776</v>
      </c>
      <c r="C26" s="4" t="s">
        <v>777</v>
      </c>
    </row>
    <row r="27" spans="1:3">
      <c r="A27" s="4" t="s">
        <v>756</v>
      </c>
    </row>
    <row r="28" spans="1:3">
      <c r="A28" s="3" t="s">
        <v>689</v>
      </c>
    </row>
    <row r="29" spans="1:3">
      <c r="A29" s="4" t="s">
        <v>694</v>
      </c>
      <c r="B29" s="8" t="n">
        <v>12789</v>
      </c>
      <c r="C29" s="8" t="n">
        <v>12347</v>
      </c>
    </row>
    <row r="30" spans="1:3">
      <c r="A30" s="4" t="s">
        <v>766</v>
      </c>
      <c r="B30" s="4" t="s">
        <v>778</v>
      </c>
      <c r="C30" s="4" t="s">
        <v>7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9</v>
      </c>
    </row>
    <row r="2" spans="1:3">
      <c r="A2" s="3" t="s">
        <v>689</v>
      </c>
    </row>
    <row r="3" spans="1:3">
      <c r="A3" s="4" t="s">
        <v>781</v>
      </c>
      <c r="B3" s="8" t="n">
        <v>665</v>
      </c>
      <c r="C3" s="8" t="n">
        <v>648</v>
      </c>
    </row>
    <row r="4" spans="1:3">
      <c r="A4" s="4" t="s">
        <v>782</v>
      </c>
      <c r="B4" s="5" t="n">
        <v>144</v>
      </c>
      <c r="C4" s="5" t="n">
        <v>158</v>
      </c>
    </row>
    <row r="5" spans="1:3">
      <c r="A5" s="4" t="s">
        <v>783</v>
      </c>
      <c r="B5" s="5" t="n">
        <v>707</v>
      </c>
      <c r="C5" s="5" t="n">
        <v>517</v>
      </c>
    </row>
    <row r="6" spans="1:3">
      <c r="A6" s="4" t="s">
        <v>357</v>
      </c>
    </row>
    <row r="7" spans="1:3">
      <c r="A7" s="3" t="s">
        <v>689</v>
      </c>
    </row>
    <row r="8" spans="1:3">
      <c r="A8" s="4" t="s">
        <v>781</v>
      </c>
      <c r="B8" s="5" t="n">
        <v>200</v>
      </c>
      <c r="C8" s="5" t="n">
        <v>134</v>
      </c>
    </row>
    <row r="9" spans="1:3">
      <c r="A9" s="4" t="s">
        <v>782</v>
      </c>
      <c r="B9" s="5" t="n">
        <v>105</v>
      </c>
      <c r="C9" s="5" t="n">
        <v>125</v>
      </c>
    </row>
    <row r="10" spans="1:3">
      <c r="A10" s="4" t="s">
        <v>783</v>
      </c>
      <c r="B10" s="5" t="n">
        <v>106</v>
      </c>
      <c r="C10" s="5" t="n">
        <v>36</v>
      </c>
    </row>
    <row r="11" spans="1:3">
      <c r="A11" s="4" t="s">
        <v>359</v>
      </c>
    </row>
    <row r="12" spans="1:3">
      <c r="A12" s="3" t="s">
        <v>689</v>
      </c>
    </row>
    <row r="13" spans="1:3">
      <c r="A13" s="4" t="s">
        <v>781</v>
      </c>
      <c r="B13" s="5" t="n">
        <v>464</v>
      </c>
      <c r="C13" s="5" t="n">
        <v>514</v>
      </c>
    </row>
    <row r="14" spans="1:3">
      <c r="A14" s="4" t="s">
        <v>782</v>
      </c>
      <c r="B14" s="5" t="n">
        <v>39</v>
      </c>
      <c r="C14" s="5" t="n">
        <v>33</v>
      </c>
    </row>
    <row r="15" spans="1:3">
      <c r="A15" s="4" t="s">
        <v>783</v>
      </c>
      <c r="B15" s="5" t="n">
        <v>425</v>
      </c>
      <c r="C15" s="5" t="n">
        <v>481</v>
      </c>
    </row>
    <row r="16" spans="1:3">
      <c r="A16" s="4" t="s">
        <v>354</v>
      </c>
    </row>
    <row r="17" spans="1:3">
      <c r="A17" s="3" t="s">
        <v>689</v>
      </c>
    </row>
    <row r="18" spans="1:3">
      <c r="A18" s="4" t="s">
        <v>781</v>
      </c>
      <c r="B18" s="5" t="n">
        <v>1</v>
      </c>
      <c r="C18" s="5" t="n">
        <v>0</v>
      </c>
    </row>
    <row r="19" spans="1:3">
      <c r="A19" s="4" t="s">
        <v>782</v>
      </c>
      <c r="B19" s="5" t="n">
        <v>0</v>
      </c>
      <c r="C19" s="5" t="n">
        <v>0</v>
      </c>
    </row>
    <row r="20" spans="1:3">
      <c r="A20" s="4" t="s">
        <v>783</v>
      </c>
      <c r="B20" s="8" t="n">
        <v>176</v>
      </c>
      <c r="C20" s="8"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29</v>
      </c>
    </row>
    <row r="2" spans="1:3">
      <c r="A2" s="3" t="s">
        <v>785</v>
      </c>
    </row>
    <row r="3" spans="1:3">
      <c r="A3" s="4" t="s">
        <v>786</v>
      </c>
      <c r="B3" s="8" t="n">
        <v>11381</v>
      </c>
      <c r="C3" s="8" t="n">
        <v>22645</v>
      </c>
    </row>
    <row r="4" spans="1:3">
      <c r="A4" s="4" t="s">
        <v>787</v>
      </c>
      <c r="B4" s="5" t="n">
        <v>36</v>
      </c>
      <c r="C4" s="5" t="n">
        <v>41</v>
      </c>
    </row>
    <row r="5" spans="1:3">
      <c r="A5" s="4" t="s">
        <v>788</v>
      </c>
      <c r="B5" s="5" t="n">
        <v>11417</v>
      </c>
      <c r="C5" s="5" t="n">
        <v>22686</v>
      </c>
    </row>
    <row r="6" spans="1:3">
      <c r="A6" s="4" t="s">
        <v>455</v>
      </c>
      <c r="B6" s="5" t="n">
        <v>0</v>
      </c>
      <c r="C6" s="5" t="n">
        <v>421</v>
      </c>
    </row>
    <row r="7" spans="1:3">
      <c r="A7" s="4" t="s">
        <v>243</v>
      </c>
      <c r="B7" s="5" t="n">
        <v>1256</v>
      </c>
      <c r="C7" s="5" t="n">
        <v>1453</v>
      </c>
    </row>
    <row r="8" spans="1:3">
      <c r="A8" s="4" t="s">
        <v>789</v>
      </c>
      <c r="B8" s="5" t="n">
        <v>85</v>
      </c>
      <c r="C8" s="5" t="n">
        <v>46</v>
      </c>
    </row>
    <row r="9" spans="1:3">
      <c r="A9" s="4" t="s">
        <v>790</v>
      </c>
      <c r="B9" s="5" t="n">
        <v>12758</v>
      </c>
      <c r="C9" s="5" t="n">
        <v>24606</v>
      </c>
    </row>
    <row r="10" spans="1:3">
      <c r="A10" s="4" t="s">
        <v>50</v>
      </c>
      <c r="B10" s="5" t="n">
        <v>-102</v>
      </c>
      <c r="C10" s="5" t="n">
        <v>-77</v>
      </c>
    </row>
    <row r="11" spans="1:3">
      <c r="A11" s="4" t="s">
        <v>791</v>
      </c>
      <c r="B11" s="5" t="n">
        <v>-1</v>
      </c>
      <c r="C11" s="5" t="n">
        <v>0</v>
      </c>
    </row>
    <row r="12" spans="1:3">
      <c r="A12" s="4" t="s">
        <v>792</v>
      </c>
      <c r="B12" s="5" t="n">
        <v>-942</v>
      </c>
      <c r="C12" s="5" t="n">
        <v>-1768</v>
      </c>
    </row>
    <row r="13" spans="1:3">
      <c r="A13" s="4" t="s">
        <v>54</v>
      </c>
      <c r="B13" s="5" t="n">
        <v>-456</v>
      </c>
      <c r="C13" s="5" t="n">
        <v>-2121</v>
      </c>
    </row>
    <row r="14" spans="1:3">
      <c r="A14" s="4" t="s">
        <v>790</v>
      </c>
      <c r="B14" s="5" t="n">
        <v>-1501</v>
      </c>
      <c r="C14" s="5" t="n">
        <v>-3966</v>
      </c>
    </row>
    <row r="15" spans="1:3">
      <c r="A15" s="4" t="s">
        <v>793</v>
      </c>
      <c r="B15" s="5" t="n">
        <v>-5</v>
      </c>
      <c r="C15" s="5" t="n">
        <v>-12</v>
      </c>
    </row>
    <row r="16" spans="1:3">
      <c r="A16" s="4" t="s">
        <v>794</v>
      </c>
      <c r="B16" s="5" t="n">
        <v>-3297</v>
      </c>
      <c r="C16" s="5" t="n">
        <v>-6958</v>
      </c>
    </row>
    <row r="17" spans="1:3">
      <c r="A17" s="4" t="s">
        <v>795</v>
      </c>
      <c r="B17" s="5" t="n">
        <v>7955</v>
      </c>
      <c r="C17" s="5" t="n">
        <v>13670</v>
      </c>
    </row>
    <row r="18" spans="1:3">
      <c r="A18" s="4" t="s">
        <v>796</v>
      </c>
      <c r="B18" s="5" t="n">
        <v>-9</v>
      </c>
      <c r="C18" s="5" t="n">
        <v>-8</v>
      </c>
    </row>
    <row r="19" spans="1:3">
      <c r="A19" s="4" t="s">
        <v>797</v>
      </c>
      <c r="B19" s="8" t="n">
        <v>7946</v>
      </c>
      <c r="C19" s="8" t="n">
        <v>136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1</v>
      </c>
    </row>
    <row r="2" spans="1:2">
      <c r="B2" s="2" t="s">
        <v>499</v>
      </c>
    </row>
    <row r="3" spans="1:2">
      <c r="A3" s="3" t="s">
        <v>799</v>
      </c>
    </row>
    <row r="4" spans="1:2">
      <c r="A4" s="4" t="s">
        <v>602</v>
      </c>
      <c r="B4" s="8" t="n">
        <v>13662</v>
      </c>
    </row>
    <row r="5" spans="1:2">
      <c r="A5" s="4" t="s">
        <v>800</v>
      </c>
      <c r="B5" s="5" t="n">
        <v>1258</v>
      </c>
    </row>
    <row r="6" spans="1:2">
      <c r="A6" s="4" t="s">
        <v>801</v>
      </c>
      <c r="B6" s="5" t="n">
        <v>-5</v>
      </c>
    </row>
    <row r="7" spans="1:2">
      <c r="A7" s="4" t="s">
        <v>802</v>
      </c>
      <c r="B7" s="5" t="n">
        <v>-11418</v>
      </c>
    </row>
    <row r="8" spans="1:2">
      <c r="A8" s="3" t="s">
        <v>803</v>
      </c>
    </row>
    <row r="9" spans="1:2">
      <c r="A9" s="4" t="s">
        <v>50</v>
      </c>
      <c r="B9" s="5" t="n">
        <v>-25</v>
      </c>
    </row>
    <row r="10" spans="1:2">
      <c r="A10" s="4" t="s">
        <v>791</v>
      </c>
      <c r="B10" s="5" t="n">
        <v>-1</v>
      </c>
    </row>
    <row r="11" spans="1:2">
      <c r="A11" s="4" t="s">
        <v>792</v>
      </c>
      <c r="B11" s="5" t="n">
        <v>826</v>
      </c>
    </row>
    <row r="12" spans="1:2">
      <c r="A12" s="4" t="s">
        <v>54</v>
      </c>
      <c r="B12" s="5" t="n">
        <v>1665</v>
      </c>
    </row>
    <row r="13" spans="1:2">
      <c r="A13" s="4" t="s">
        <v>793</v>
      </c>
      <c r="B13" s="5" t="n">
        <v>7</v>
      </c>
    </row>
    <row r="14" spans="1:2">
      <c r="A14" s="4" t="s">
        <v>794</v>
      </c>
      <c r="B14" s="5" t="n">
        <v>1978</v>
      </c>
    </row>
    <row r="15" spans="1:2">
      <c r="A15" s="4" t="s">
        <v>795</v>
      </c>
      <c r="B15" s="5" t="n">
        <v>7947</v>
      </c>
    </row>
    <row r="16" spans="1:2">
      <c r="A16" s="4" t="s">
        <v>796</v>
      </c>
      <c r="B16" s="5" t="n">
        <v>-1</v>
      </c>
    </row>
    <row r="17" spans="1:2">
      <c r="A17" s="4" t="s">
        <v>638</v>
      </c>
      <c r="B17" s="5" t="n">
        <v>7946</v>
      </c>
    </row>
    <row r="18" spans="1:2">
      <c r="A18" s="4" t="s">
        <v>804</v>
      </c>
      <c r="B18" s="5" t="n">
        <v>-5715</v>
      </c>
    </row>
    <row r="19" spans="1:2">
      <c r="A19" s="4" t="s">
        <v>805</v>
      </c>
      <c r="B19" s="5" t="n">
        <v>-1</v>
      </c>
    </row>
    <row r="20" spans="1:2">
      <c r="A20" s="4" t="s">
        <v>806</v>
      </c>
      <c r="B20" s="8" t="n">
        <v>-57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7</v>
      </c>
      <c r="B1" s="2" t="s">
        <v>2</v>
      </c>
      <c r="C1" s="2" t="s">
        <v>29</v>
      </c>
    </row>
    <row r="2" spans="1:3">
      <c r="A2" s="3" t="s">
        <v>808</v>
      </c>
    </row>
    <row r="3" spans="1:3">
      <c r="A3" s="4" t="s">
        <v>809</v>
      </c>
      <c r="B3" s="8" t="n">
        <v>19290</v>
      </c>
      <c r="C3" s="8" t="n">
        <v>19417</v>
      </c>
    </row>
    <row r="4" spans="1:3">
      <c r="A4" s="4" t="s">
        <v>810</v>
      </c>
      <c r="B4" s="5" t="n">
        <v>0</v>
      </c>
      <c r="C4" s="5" t="n">
        <v>19</v>
      </c>
    </row>
    <row r="5" spans="1:3">
      <c r="A5" s="4" t="s">
        <v>811</v>
      </c>
      <c r="B5" s="5" t="n">
        <v>19394</v>
      </c>
      <c r="C5" s="5" t="n">
        <v>19508</v>
      </c>
    </row>
    <row r="6" spans="1:3">
      <c r="A6" s="4" t="s">
        <v>812</v>
      </c>
    </row>
    <row r="7" spans="1:3">
      <c r="A7" s="3" t="s">
        <v>808</v>
      </c>
    </row>
    <row r="8" spans="1:3">
      <c r="A8" s="4" t="s">
        <v>813</v>
      </c>
      <c r="B8" s="5" t="n">
        <v>18438</v>
      </c>
      <c r="C8" s="5" t="n">
        <v>17801</v>
      </c>
    </row>
    <row r="9" spans="1:3">
      <c r="A9" s="4" t="s">
        <v>814</v>
      </c>
    </row>
    <row r="10" spans="1:3">
      <c r="A10" s="3" t="s">
        <v>808</v>
      </c>
    </row>
    <row r="11" spans="1:3">
      <c r="A11" s="4" t="s">
        <v>813</v>
      </c>
      <c r="B11" s="8" t="n">
        <v>18826</v>
      </c>
      <c r="C11" s="8" t="n">
        <v>190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29</v>
      </c>
    </row>
    <row r="2" spans="1:3">
      <c r="A2" s="3" t="s">
        <v>808</v>
      </c>
    </row>
    <row r="3" spans="1:3">
      <c r="A3" s="4" t="s">
        <v>134</v>
      </c>
      <c r="B3" s="8" t="n">
        <v>19290</v>
      </c>
      <c r="C3" s="8" t="n">
        <v>19417</v>
      </c>
    </row>
    <row r="4" spans="1:3">
      <c r="A4" s="4" t="s">
        <v>658</v>
      </c>
    </row>
    <row r="5" spans="1:3">
      <c r="A5" s="3" t="s">
        <v>808</v>
      </c>
    </row>
    <row r="6" spans="1:3">
      <c r="A6" s="4" t="s">
        <v>134</v>
      </c>
      <c r="B6" s="5" t="n">
        <v>18244</v>
      </c>
      <c r="C6" s="5" t="n">
        <v>18391</v>
      </c>
    </row>
    <row r="7" spans="1:3">
      <c r="A7" s="4" t="s">
        <v>657</v>
      </c>
    </row>
    <row r="8" spans="1:3">
      <c r="A8" s="3" t="s">
        <v>808</v>
      </c>
    </row>
    <row r="9" spans="1:3">
      <c r="A9" s="4" t="s">
        <v>134</v>
      </c>
      <c r="B9" s="5" t="n">
        <v>903</v>
      </c>
      <c r="C9" s="5" t="n">
        <v>1026</v>
      </c>
    </row>
    <row r="10" spans="1:3">
      <c r="A10" s="4" t="s">
        <v>816</v>
      </c>
    </row>
    <row r="11" spans="1:3">
      <c r="A11" s="3" t="s">
        <v>808</v>
      </c>
    </row>
    <row r="12" spans="1:3">
      <c r="A12" s="4" t="s">
        <v>134</v>
      </c>
      <c r="B12" s="5" t="n">
        <v>143</v>
      </c>
      <c r="C12" s="5" t="n">
        <v>0</v>
      </c>
    </row>
    <row r="13" spans="1:3">
      <c r="A13" s="4" t="s">
        <v>817</v>
      </c>
    </row>
    <row r="14" spans="1:3">
      <c r="A14" s="3" t="s">
        <v>808</v>
      </c>
    </row>
    <row r="15" spans="1:3">
      <c r="A15" s="4" t="s">
        <v>134</v>
      </c>
      <c r="B15" s="5" t="n">
        <v>3056</v>
      </c>
      <c r="C15" s="5" t="n">
        <v>3753</v>
      </c>
    </row>
    <row r="16" spans="1:3">
      <c r="A16" s="4" t="s">
        <v>818</v>
      </c>
    </row>
    <row r="17" spans="1:3">
      <c r="A17" s="3" t="s">
        <v>808</v>
      </c>
    </row>
    <row r="18" spans="1:3">
      <c r="A18" s="4" t="s">
        <v>134</v>
      </c>
      <c r="B18" s="5" t="n">
        <v>3056</v>
      </c>
      <c r="C18" s="5" t="n">
        <v>3753</v>
      </c>
    </row>
    <row r="19" spans="1:3">
      <c r="A19" s="4" t="s">
        <v>819</v>
      </c>
    </row>
    <row r="20" spans="1:3">
      <c r="A20" s="3" t="s">
        <v>808</v>
      </c>
    </row>
    <row r="21" spans="1:3">
      <c r="A21" s="4" t="s">
        <v>134</v>
      </c>
      <c r="B21" s="5" t="n">
        <v>0</v>
      </c>
      <c r="C21" s="5" t="n">
        <v>0</v>
      </c>
    </row>
    <row r="22" spans="1:3">
      <c r="A22" s="4" t="s">
        <v>820</v>
      </c>
    </row>
    <row r="23" spans="1:3">
      <c r="A23" s="3" t="s">
        <v>808</v>
      </c>
    </row>
    <row r="24" spans="1:3">
      <c r="A24" s="4" t="s">
        <v>134</v>
      </c>
      <c r="B24" s="5" t="n">
        <v>0</v>
      </c>
      <c r="C24" s="5" t="n">
        <v>0</v>
      </c>
    </row>
    <row r="25" spans="1:3">
      <c r="A25" s="4" t="s">
        <v>821</v>
      </c>
    </row>
    <row r="26" spans="1:3">
      <c r="A26" s="3" t="s">
        <v>808</v>
      </c>
    </row>
    <row r="27" spans="1:3">
      <c r="A27" s="4" t="s">
        <v>134</v>
      </c>
      <c r="B27" s="5" t="n">
        <v>7377</v>
      </c>
      <c r="C27" s="5" t="n">
        <v>6223</v>
      </c>
    </row>
    <row r="28" spans="1:3">
      <c r="A28" s="4" t="s">
        <v>822</v>
      </c>
    </row>
    <row r="29" spans="1:3">
      <c r="A29" s="3" t="s">
        <v>808</v>
      </c>
    </row>
    <row r="30" spans="1:3">
      <c r="A30" s="4" t="s">
        <v>134</v>
      </c>
      <c r="B30" s="5" t="n">
        <v>7305</v>
      </c>
      <c r="C30" s="5" t="n">
        <v>6031</v>
      </c>
    </row>
    <row r="31" spans="1:3">
      <c r="A31" s="4" t="s">
        <v>823</v>
      </c>
    </row>
    <row r="32" spans="1:3">
      <c r="A32" s="3" t="s">
        <v>808</v>
      </c>
    </row>
    <row r="33" spans="1:3">
      <c r="A33" s="4" t="s">
        <v>134</v>
      </c>
      <c r="B33" s="5" t="n">
        <v>72</v>
      </c>
      <c r="C33" s="5" t="n">
        <v>192</v>
      </c>
    </row>
    <row r="34" spans="1:3">
      <c r="A34" s="4" t="s">
        <v>824</v>
      </c>
    </row>
    <row r="35" spans="1:3">
      <c r="A35" s="3" t="s">
        <v>808</v>
      </c>
    </row>
    <row r="36" spans="1:3">
      <c r="A36" s="4" t="s">
        <v>134</v>
      </c>
      <c r="B36" s="5" t="n">
        <v>0</v>
      </c>
      <c r="C36" s="5" t="n">
        <v>0</v>
      </c>
    </row>
    <row r="37" spans="1:3">
      <c r="A37" s="4" t="s">
        <v>825</v>
      </c>
    </row>
    <row r="38" spans="1:3">
      <c r="A38" s="3" t="s">
        <v>808</v>
      </c>
    </row>
    <row r="39" spans="1:3">
      <c r="A39" s="4" t="s">
        <v>134</v>
      </c>
      <c r="B39" s="5" t="n">
        <v>8857</v>
      </c>
      <c r="C39" s="5" t="n">
        <v>9441</v>
      </c>
    </row>
    <row r="40" spans="1:3">
      <c r="A40" s="4" t="s">
        <v>826</v>
      </c>
    </row>
    <row r="41" spans="1:3">
      <c r="A41" s="3" t="s">
        <v>808</v>
      </c>
    </row>
    <row r="42" spans="1:3">
      <c r="A42" s="4" t="s">
        <v>134</v>
      </c>
      <c r="B42" s="5" t="n">
        <v>7883</v>
      </c>
      <c r="C42" s="5" t="n">
        <v>8607</v>
      </c>
    </row>
    <row r="43" spans="1:3">
      <c r="A43" s="4" t="s">
        <v>827</v>
      </c>
    </row>
    <row r="44" spans="1:3">
      <c r="A44" s="3" t="s">
        <v>808</v>
      </c>
    </row>
    <row r="45" spans="1:3">
      <c r="A45" s="4" t="s">
        <v>134</v>
      </c>
      <c r="B45" s="5" t="n">
        <v>831</v>
      </c>
      <c r="C45" s="5" t="n">
        <v>834</v>
      </c>
    </row>
    <row r="46" spans="1:3">
      <c r="A46" s="4" t="s">
        <v>828</v>
      </c>
    </row>
    <row r="47" spans="1:3">
      <c r="A47" s="3" t="s">
        <v>808</v>
      </c>
    </row>
    <row r="48" spans="1:3">
      <c r="A48" s="4" t="s">
        <v>134</v>
      </c>
      <c r="B48" s="8" t="n">
        <v>143</v>
      </c>
      <c r="C48" s="8"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9</v>
      </c>
    </row>
    <row r="2" spans="1:3">
      <c r="A2" s="3" t="s">
        <v>808</v>
      </c>
    </row>
    <row r="3" spans="1:3">
      <c r="A3" s="4" t="s">
        <v>809</v>
      </c>
      <c r="B3" s="8" t="n">
        <v>19290</v>
      </c>
      <c r="C3" s="8" t="n">
        <v>19417</v>
      </c>
    </row>
    <row r="4" spans="1:3">
      <c r="A4" s="4" t="s">
        <v>830</v>
      </c>
      <c r="B4" s="5" t="n">
        <v>0</v>
      </c>
      <c r="C4" s="5" t="n">
        <v>19</v>
      </c>
    </row>
    <row r="5" spans="1:3">
      <c r="A5" s="4" t="s">
        <v>811</v>
      </c>
      <c r="B5" s="5" t="n">
        <v>19394</v>
      </c>
      <c r="C5" s="5" t="n">
        <v>19508</v>
      </c>
    </row>
    <row r="6" spans="1:3">
      <c r="A6" s="4" t="s">
        <v>831</v>
      </c>
    </row>
    <row r="7" spans="1:3">
      <c r="A7" s="3" t="s">
        <v>808</v>
      </c>
    </row>
    <row r="8" spans="1:3">
      <c r="A8" s="4" t="s">
        <v>809</v>
      </c>
      <c r="B8" s="5" t="n">
        <v>2543</v>
      </c>
      <c r="C8" s="5" t="n">
        <v>1102</v>
      </c>
    </row>
    <row r="9" spans="1:3">
      <c r="A9" s="4" t="s">
        <v>830</v>
      </c>
      <c r="B9" s="5" t="n">
        <v>8</v>
      </c>
      <c r="C9" s="5" t="n">
        <v>0</v>
      </c>
    </row>
    <row r="10" spans="1:3">
      <c r="A10" s="4" t="s">
        <v>811</v>
      </c>
      <c r="B10" s="5" t="n">
        <v>2554</v>
      </c>
      <c r="C10" s="5" t="n">
        <v>1102</v>
      </c>
    </row>
    <row r="11" spans="1:3">
      <c r="A11" s="4" t="s">
        <v>832</v>
      </c>
    </row>
    <row r="12" spans="1:3">
      <c r="A12" s="3" t="s">
        <v>808</v>
      </c>
    </row>
    <row r="13" spans="1:3">
      <c r="A13" s="4" t="s">
        <v>833</v>
      </c>
      <c r="B13" s="5" t="n">
        <v>2547</v>
      </c>
      <c r="C13" s="5" t="n">
        <v>994</v>
      </c>
    </row>
    <row r="14" spans="1:3">
      <c r="A14" s="4" t="s">
        <v>834</v>
      </c>
    </row>
    <row r="15" spans="1:3">
      <c r="A15" s="3" t="s">
        <v>808</v>
      </c>
    </row>
    <row r="16" spans="1:3">
      <c r="A16" s="4" t="s">
        <v>833</v>
      </c>
      <c r="B16" s="8" t="n">
        <v>2597</v>
      </c>
      <c r="C16" s="8" t="n">
        <v>11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29</v>
      </c>
    </row>
    <row r="2" spans="1:3">
      <c r="A2" s="3" t="s">
        <v>808</v>
      </c>
    </row>
    <row r="3" spans="1:3">
      <c r="A3" s="4" t="s">
        <v>134</v>
      </c>
      <c r="B3" s="8" t="n">
        <v>19290</v>
      </c>
      <c r="C3" s="8" t="n">
        <v>19417</v>
      </c>
    </row>
    <row r="4" spans="1:3">
      <c r="A4" s="4" t="s">
        <v>831</v>
      </c>
    </row>
    <row r="5" spans="1:3">
      <c r="A5" s="3" t="s">
        <v>808</v>
      </c>
    </row>
    <row r="6" spans="1:3">
      <c r="A6" s="4" t="s">
        <v>134</v>
      </c>
      <c r="B6" s="5" t="n">
        <v>2543</v>
      </c>
      <c r="C6" s="5" t="n">
        <v>1102</v>
      </c>
    </row>
    <row r="7" spans="1:3">
      <c r="A7" s="4" t="s">
        <v>658</v>
      </c>
    </row>
    <row r="8" spans="1:3">
      <c r="A8" s="3" t="s">
        <v>808</v>
      </c>
    </row>
    <row r="9" spans="1:3">
      <c r="A9" s="4" t="s">
        <v>134</v>
      </c>
      <c r="B9" s="5" t="n">
        <v>18244</v>
      </c>
      <c r="C9" s="5" t="n">
        <v>18391</v>
      </c>
    </row>
    <row r="10" spans="1:3">
      <c r="A10" s="4" t="s">
        <v>836</v>
      </c>
    </row>
    <row r="11" spans="1:3">
      <c r="A11" s="3" t="s">
        <v>808</v>
      </c>
    </row>
    <row r="12" spans="1:3">
      <c r="A12" s="4" t="s">
        <v>134</v>
      </c>
      <c r="B12" s="5" t="n">
        <v>2465</v>
      </c>
      <c r="C12" s="5" t="n">
        <v>1005</v>
      </c>
    </row>
    <row r="13" spans="1:3">
      <c r="A13" s="4" t="s">
        <v>837</v>
      </c>
    </row>
    <row r="14" spans="1:3">
      <c r="A14" s="3" t="s">
        <v>808</v>
      </c>
    </row>
    <row r="15" spans="1:3">
      <c r="A15" s="4" t="s">
        <v>134</v>
      </c>
      <c r="B15" s="5" t="n">
        <v>78</v>
      </c>
      <c r="C15" s="5" t="n">
        <v>97</v>
      </c>
    </row>
    <row r="16" spans="1:3">
      <c r="A16" s="4" t="s">
        <v>821</v>
      </c>
    </row>
    <row r="17" spans="1:3">
      <c r="A17" s="3" t="s">
        <v>808</v>
      </c>
    </row>
    <row r="18" spans="1:3">
      <c r="A18" s="4" t="s">
        <v>134</v>
      </c>
      <c r="B18" s="5" t="n">
        <v>7377</v>
      </c>
      <c r="C18" s="5" t="n">
        <v>6223</v>
      </c>
    </row>
    <row r="19" spans="1:3">
      <c r="A19" s="4" t="s">
        <v>838</v>
      </c>
    </row>
    <row r="20" spans="1:3">
      <c r="A20" s="3" t="s">
        <v>808</v>
      </c>
    </row>
    <row r="21" spans="1:3">
      <c r="A21" s="4" t="s">
        <v>134</v>
      </c>
      <c r="B21" s="5" t="n">
        <v>2507</v>
      </c>
      <c r="C21" s="5" t="n">
        <v>1049</v>
      </c>
    </row>
    <row r="22" spans="1:3">
      <c r="A22" s="4" t="s">
        <v>822</v>
      </c>
    </row>
    <row r="23" spans="1:3">
      <c r="A23" s="3" t="s">
        <v>808</v>
      </c>
    </row>
    <row r="24" spans="1:3">
      <c r="A24" s="4" t="s">
        <v>134</v>
      </c>
      <c r="B24" s="5" t="n">
        <v>7305</v>
      </c>
      <c r="C24" s="5" t="n">
        <v>6031</v>
      </c>
    </row>
    <row r="25" spans="1:3">
      <c r="A25" s="4" t="s">
        <v>839</v>
      </c>
    </row>
    <row r="26" spans="1:3">
      <c r="A26" s="3" t="s">
        <v>808</v>
      </c>
    </row>
    <row r="27" spans="1:3">
      <c r="A27" s="4" t="s">
        <v>134</v>
      </c>
      <c r="B27" s="5" t="n">
        <v>2465</v>
      </c>
      <c r="C27" s="5" t="n">
        <v>1005</v>
      </c>
    </row>
    <row r="28" spans="1:3">
      <c r="A28" s="4" t="s">
        <v>840</v>
      </c>
    </row>
    <row r="29" spans="1:3">
      <c r="A29" s="3" t="s">
        <v>808</v>
      </c>
    </row>
    <row r="30" spans="1:3">
      <c r="A30" s="4" t="s">
        <v>134</v>
      </c>
      <c r="B30" s="5" t="n">
        <v>42</v>
      </c>
      <c r="C30" s="5" t="n">
        <v>44</v>
      </c>
    </row>
    <row r="31" spans="1:3">
      <c r="A31" s="4" t="s">
        <v>825</v>
      </c>
    </row>
    <row r="32" spans="1:3">
      <c r="A32" s="3" t="s">
        <v>808</v>
      </c>
    </row>
    <row r="33" spans="1:3">
      <c r="A33" s="4" t="s">
        <v>134</v>
      </c>
      <c r="B33" s="5" t="n">
        <v>8857</v>
      </c>
      <c r="C33" s="5" t="n">
        <v>9441</v>
      </c>
    </row>
    <row r="34" spans="1:3">
      <c r="A34" s="4" t="s">
        <v>841</v>
      </c>
    </row>
    <row r="35" spans="1:3">
      <c r="A35" s="3" t="s">
        <v>808</v>
      </c>
    </row>
    <row r="36" spans="1:3">
      <c r="A36" s="4" t="s">
        <v>134</v>
      </c>
      <c r="B36" s="5" t="n">
        <v>36</v>
      </c>
      <c r="C36" s="5" t="n">
        <v>53</v>
      </c>
    </row>
    <row r="37" spans="1:3">
      <c r="A37" s="4" t="s">
        <v>826</v>
      </c>
    </row>
    <row r="38" spans="1:3">
      <c r="A38" s="3" t="s">
        <v>808</v>
      </c>
    </row>
    <row r="39" spans="1:3">
      <c r="A39" s="4" t="s">
        <v>134</v>
      </c>
      <c r="B39" s="5" t="n">
        <v>7883</v>
      </c>
      <c r="C39" s="5" t="n">
        <v>8607</v>
      </c>
    </row>
    <row r="40" spans="1:3">
      <c r="A40" s="4" t="s">
        <v>842</v>
      </c>
    </row>
    <row r="41" spans="1:3">
      <c r="A41" s="3" t="s">
        <v>808</v>
      </c>
    </row>
    <row r="42" spans="1:3">
      <c r="A42" s="4" t="s">
        <v>134</v>
      </c>
      <c r="B42" s="5" t="n">
        <v>0</v>
      </c>
      <c r="C42" s="5" t="n">
        <v>0</v>
      </c>
    </row>
    <row r="43" spans="1:3">
      <c r="A43" s="4" t="s">
        <v>843</v>
      </c>
    </row>
    <row r="44" spans="1:3">
      <c r="A44" s="3" t="s">
        <v>808</v>
      </c>
    </row>
    <row r="45" spans="1:3">
      <c r="A45" s="4" t="s">
        <v>134</v>
      </c>
      <c r="B45" s="8" t="n">
        <v>36</v>
      </c>
      <c r="C45" s="8" t="n">
        <v>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29</v>
      </c>
    </row>
    <row r="2" spans="1:3">
      <c r="A2" s="3" t="s">
        <v>845</v>
      </c>
    </row>
    <row r="3" spans="1:3">
      <c r="A3" s="4" t="s">
        <v>846</v>
      </c>
      <c r="B3" s="8" t="n">
        <v>800</v>
      </c>
      <c r="C3" s="8" t="n">
        <v>300</v>
      </c>
    </row>
    <row r="4" spans="1:3">
      <c r="A4" s="4" t="s">
        <v>847</v>
      </c>
    </row>
    <row r="5" spans="1:3">
      <c r="A5" s="3" t="s">
        <v>845</v>
      </c>
    </row>
    <row r="6" spans="1:3">
      <c r="A6" s="4" t="s">
        <v>846</v>
      </c>
      <c r="B6" s="5" t="n">
        <v>625</v>
      </c>
      <c r="C6" s="5" t="n">
        <v>300</v>
      </c>
    </row>
    <row r="7" spans="1:3">
      <c r="A7" s="4" t="s">
        <v>848</v>
      </c>
    </row>
    <row r="8" spans="1:3">
      <c r="A8" s="3" t="s">
        <v>845</v>
      </c>
    </row>
    <row r="9" spans="1:3">
      <c r="A9" s="4" t="s">
        <v>846</v>
      </c>
      <c r="B9" s="5" t="n">
        <v>75</v>
      </c>
      <c r="C9" s="5" t="n">
        <v>0</v>
      </c>
    </row>
    <row r="10" spans="1:3">
      <c r="A10" s="4" t="s">
        <v>849</v>
      </c>
    </row>
    <row r="11" spans="1:3">
      <c r="A11" s="3" t="s">
        <v>845</v>
      </c>
    </row>
    <row r="12" spans="1:3">
      <c r="A12" s="4" t="s">
        <v>846</v>
      </c>
      <c r="B12" s="8" t="n">
        <v>100</v>
      </c>
      <c r="C12" s="8"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29</v>
      </c>
    </row>
    <row r="2" spans="1:3">
      <c r="A2" s="3" t="s">
        <v>241</v>
      </c>
    </row>
    <row r="3" spans="1:3">
      <c r="A3" s="4" t="s">
        <v>851</v>
      </c>
      <c r="B3" s="8" t="n">
        <v>1811</v>
      </c>
      <c r="C3" s="8" t="n">
        <v>1879</v>
      </c>
    </row>
    <row r="4" spans="1:3">
      <c r="A4" s="4" t="s">
        <v>852</v>
      </c>
      <c r="B4" s="5" t="n">
        <v>3058</v>
      </c>
      <c r="C4" s="5" t="n">
        <v>2490</v>
      </c>
    </row>
    <row r="5" spans="1:3">
      <c r="A5" s="4" t="s">
        <v>853</v>
      </c>
      <c r="B5" s="5" t="n">
        <v>24726</v>
      </c>
      <c r="C5" s="5" t="n">
        <v>24174</v>
      </c>
    </row>
    <row r="6" spans="1:3">
      <c r="A6" s="4" t="s">
        <v>854</v>
      </c>
      <c r="B6" s="8" t="n">
        <v>29595</v>
      </c>
      <c r="C6" s="8" t="n">
        <v>285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9</v>
      </c>
    </row>
    <row r="2" spans="1:3">
      <c r="A2" s="3" t="s">
        <v>349</v>
      </c>
    </row>
    <row r="3" spans="1:3">
      <c r="A3" s="4" t="s">
        <v>856</v>
      </c>
      <c r="B3" s="8" t="n">
        <v>148</v>
      </c>
      <c r="C3" s="8" t="n">
        <v>148</v>
      </c>
    </row>
    <row r="4" spans="1:3">
      <c r="A4" s="4" t="s">
        <v>857</v>
      </c>
      <c r="B4" s="5" t="n">
        <v>6</v>
      </c>
      <c r="C4" s="5" t="n">
        <v>9</v>
      </c>
    </row>
    <row r="5" spans="1:3">
      <c r="A5" s="4" t="s">
        <v>858</v>
      </c>
    </row>
    <row r="6" spans="1:3">
      <c r="A6" s="3" t="s">
        <v>349</v>
      </c>
    </row>
    <row r="7" spans="1:3">
      <c r="A7" s="4" t="s">
        <v>856</v>
      </c>
      <c r="B7" s="5" t="n">
        <v>107</v>
      </c>
      <c r="C7" s="5" t="n">
        <v>116</v>
      </c>
    </row>
    <row r="8" spans="1:3">
      <c r="A8" s="4" t="s">
        <v>857</v>
      </c>
      <c r="B8" s="5" t="n">
        <v>0</v>
      </c>
      <c r="C8" s="5" t="n">
        <v>3</v>
      </c>
    </row>
    <row r="9" spans="1:3">
      <c r="A9" s="4" t="s">
        <v>859</v>
      </c>
    </row>
    <row r="10" spans="1:3">
      <c r="A10" s="3" t="s">
        <v>349</v>
      </c>
    </row>
    <row r="11" spans="1:3">
      <c r="A11" s="4" t="s">
        <v>856</v>
      </c>
      <c r="B11" s="5" t="n">
        <v>10</v>
      </c>
      <c r="C11" s="5" t="n">
        <v>0</v>
      </c>
    </row>
    <row r="12" spans="1:3">
      <c r="A12" s="4" t="s">
        <v>857</v>
      </c>
      <c r="B12" s="5" t="n">
        <v>0</v>
      </c>
      <c r="C12" s="5" t="n">
        <v>0</v>
      </c>
    </row>
    <row r="13" spans="1:3">
      <c r="A13" s="4" t="s">
        <v>789</v>
      </c>
    </row>
    <row r="14" spans="1:3">
      <c r="A14" s="3" t="s">
        <v>349</v>
      </c>
    </row>
    <row r="15" spans="1:3">
      <c r="A15" s="4" t="s">
        <v>856</v>
      </c>
      <c r="B15" s="5" t="n">
        <v>31</v>
      </c>
      <c r="C15" s="5" t="n">
        <v>32</v>
      </c>
    </row>
    <row r="16" spans="1:3">
      <c r="A16" s="4" t="s">
        <v>857</v>
      </c>
      <c r="B16" s="8" t="n">
        <v>6</v>
      </c>
      <c r="C16" s="8" t="n">
        <v>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101</v>
      </c>
    </row>
    <row r="2" spans="1:3">
      <c r="B2" s="2" t="s">
        <v>2</v>
      </c>
      <c r="C2" s="2" t="s">
        <v>29</v>
      </c>
    </row>
    <row r="3" spans="1:3">
      <c r="A3" s="3" t="s">
        <v>349</v>
      </c>
    </row>
    <row r="4" spans="1:3">
      <c r="A4" s="4" t="s">
        <v>861</v>
      </c>
      <c r="B4" s="8" t="n">
        <v>451</v>
      </c>
    </row>
    <row r="5" spans="1:3">
      <c r="A5" s="4" t="s">
        <v>862</v>
      </c>
      <c r="B5" s="5" t="n">
        <v>55798</v>
      </c>
      <c r="C5" s="8" t="n">
        <v>56381</v>
      </c>
    </row>
    <row r="6" spans="1:3">
      <c r="A6" s="4" t="s">
        <v>863</v>
      </c>
      <c r="B6" s="5" t="n">
        <v>60356</v>
      </c>
      <c r="C6" s="5" t="n">
        <v>60429</v>
      </c>
    </row>
    <row r="7" spans="1:3">
      <c r="A7" s="4" t="s">
        <v>864</v>
      </c>
      <c r="B7" s="5" t="n">
        <v>478</v>
      </c>
    </row>
    <row r="8" spans="1:3">
      <c r="A8" s="4" t="s">
        <v>865</v>
      </c>
      <c r="B8" s="5" t="n">
        <v>27</v>
      </c>
    </row>
    <row r="9" spans="1:3">
      <c r="A9" s="4" t="s">
        <v>866</v>
      </c>
      <c r="B9" s="5" t="n">
        <v>102</v>
      </c>
    </row>
    <row r="10" spans="1:3">
      <c r="A10" s="4" t="s">
        <v>37</v>
      </c>
    </row>
    <row r="11" spans="1:3">
      <c r="A11" s="3" t="s">
        <v>349</v>
      </c>
    </row>
    <row r="12" spans="1:3">
      <c r="A12" s="4" t="s">
        <v>862</v>
      </c>
      <c r="B12" s="5" t="n">
        <v>5343</v>
      </c>
      <c r="C12" s="5" t="n">
        <v>4834</v>
      </c>
    </row>
    <row r="13" spans="1:3">
      <c r="A13" s="4" t="s">
        <v>863</v>
      </c>
      <c r="B13" s="5" t="n">
        <v>9719</v>
      </c>
      <c r="C13" s="5" t="n">
        <v>8543</v>
      </c>
    </row>
    <row r="14" spans="1:3">
      <c r="A14" s="4" t="s">
        <v>624</v>
      </c>
    </row>
    <row r="15" spans="1:3">
      <c r="A15" s="3" t="s">
        <v>349</v>
      </c>
    </row>
    <row r="16" spans="1:3">
      <c r="A16" s="4" t="s">
        <v>862</v>
      </c>
      <c r="B16" s="5" t="n">
        <v>1924</v>
      </c>
      <c r="C16" s="5" t="n">
        <v>2291</v>
      </c>
    </row>
    <row r="17" spans="1:3">
      <c r="A17" s="4" t="s">
        <v>863</v>
      </c>
      <c r="B17" s="5" t="n">
        <v>2102</v>
      </c>
      <c r="C17" s="5" t="n">
        <v>2625</v>
      </c>
    </row>
    <row r="18" spans="1:3">
      <c r="A18" s="4" t="s">
        <v>789</v>
      </c>
    </row>
    <row r="19" spans="1:3">
      <c r="A19" s="3" t="s">
        <v>349</v>
      </c>
    </row>
    <row r="20" spans="1:3">
      <c r="A20" s="4" t="s">
        <v>862</v>
      </c>
      <c r="B20" s="5" t="n">
        <v>86</v>
      </c>
      <c r="C20" s="5" t="n">
        <v>82</v>
      </c>
    </row>
    <row r="21" spans="1:3">
      <c r="A21" s="4" t="s">
        <v>863</v>
      </c>
      <c r="B21" s="5" t="n">
        <v>90</v>
      </c>
      <c r="C21" s="5" t="n">
        <v>87</v>
      </c>
    </row>
    <row r="22" spans="1:3">
      <c r="A22" s="4" t="s">
        <v>867</v>
      </c>
    </row>
    <row r="23" spans="1:3">
      <c r="A23" s="3" t="s">
        <v>349</v>
      </c>
    </row>
    <row r="24" spans="1:3">
      <c r="A24" s="4" t="s">
        <v>862</v>
      </c>
      <c r="B24" s="5" t="n">
        <v>47209</v>
      </c>
      <c r="C24" s="5" t="n">
        <v>47614</v>
      </c>
    </row>
    <row r="25" spans="1:3">
      <c r="A25" s="4" t="s">
        <v>863</v>
      </c>
      <c r="B25" s="5" t="n">
        <v>47209</v>
      </c>
      <c r="C25" s="5" t="n">
        <v>47614</v>
      </c>
    </row>
    <row r="26" spans="1:3">
      <c r="A26" s="4" t="s">
        <v>868</v>
      </c>
    </row>
    <row r="27" spans="1:3">
      <c r="A27" s="3" t="s">
        <v>349</v>
      </c>
    </row>
    <row r="28" spans="1:3">
      <c r="A28" s="4" t="s">
        <v>862</v>
      </c>
      <c r="B28" s="5" t="n">
        <v>1236</v>
      </c>
      <c r="C28" s="5" t="n">
        <v>1560</v>
      </c>
    </row>
    <row r="29" spans="1:3">
      <c r="A29" s="4" t="s">
        <v>863</v>
      </c>
      <c r="B29" s="8" t="n">
        <v>1236</v>
      </c>
      <c r="C29" s="8" t="n">
        <v>15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69</v>
      </c>
      <c r="B1" s="2" t="s">
        <v>101</v>
      </c>
      <c r="D1" s="2" t="s">
        <v>1</v>
      </c>
    </row>
    <row r="2" spans="1:5">
      <c r="B2" s="2" t="s">
        <v>2</v>
      </c>
      <c r="C2" s="2" t="s">
        <v>102</v>
      </c>
      <c r="D2" s="2" t="s">
        <v>2</v>
      </c>
      <c r="E2" s="2" t="s">
        <v>102</v>
      </c>
    </row>
    <row r="3" spans="1:5">
      <c r="A3" s="3" t="s">
        <v>870</v>
      </c>
    </row>
    <row r="4" spans="1:5">
      <c r="A4" s="4" t="s">
        <v>871</v>
      </c>
      <c r="B4" s="8" t="n">
        <v>333</v>
      </c>
      <c r="C4" s="8" t="n">
        <v>293</v>
      </c>
      <c r="D4" s="8" t="n">
        <v>950</v>
      </c>
      <c r="E4" s="8" t="n">
        <v>820</v>
      </c>
    </row>
    <row r="5" spans="1:5">
      <c r="A5" s="4" t="s">
        <v>790</v>
      </c>
      <c r="B5" s="5" t="n">
        <v>4486</v>
      </c>
      <c r="C5" s="5" t="n">
        <v>4295</v>
      </c>
      <c r="D5" s="5" t="n">
        <v>12704</v>
      </c>
      <c r="E5" s="5" t="n">
        <v>12909</v>
      </c>
    </row>
    <row r="6" spans="1:5">
      <c r="A6" s="4" t="s">
        <v>872</v>
      </c>
    </row>
    <row r="7" spans="1:5">
      <c r="A7" s="3" t="s">
        <v>870</v>
      </c>
    </row>
    <row r="8" spans="1:5">
      <c r="A8" s="4" t="s">
        <v>790</v>
      </c>
      <c r="B8" s="5" t="n">
        <v>4670</v>
      </c>
      <c r="C8" s="5" t="n">
        <v>4354</v>
      </c>
      <c r="D8" s="5" t="n">
        <v>13572</v>
      </c>
      <c r="E8" s="5" t="n">
        <v>12865</v>
      </c>
    </row>
    <row r="9" spans="1:5">
      <c r="A9" s="4" t="s">
        <v>790</v>
      </c>
      <c r="B9" s="5" t="n">
        <v>4337</v>
      </c>
      <c r="C9" s="5" t="n">
        <v>4061</v>
      </c>
      <c r="D9" s="5" t="n">
        <v>12622</v>
      </c>
      <c r="E9" s="5" t="n">
        <v>12045</v>
      </c>
    </row>
    <row r="10" spans="1:5">
      <c r="A10" s="4" t="s">
        <v>873</v>
      </c>
    </row>
    <row r="11" spans="1:5">
      <c r="A11" s="3" t="s">
        <v>870</v>
      </c>
    </row>
    <row r="12" spans="1:5">
      <c r="A12" s="4" t="s">
        <v>790</v>
      </c>
      <c r="B12" s="5" t="n">
        <v>3056</v>
      </c>
      <c r="C12" s="5" t="n">
        <v>2869</v>
      </c>
      <c r="D12" s="5" t="n">
        <v>8966</v>
      </c>
      <c r="E12" s="5" t="n">
        <v>8528</v>
      </c>
    </row>
    <row r="13" spans="1:5">
      <c r="A13" s="4" t="s">
        <v>660</v>
      </c>
    </row>
    <row r="14" spans="1:5">
      <c r="A14" s="3" t="s">
        <v>870</v>
      </c>
    </row>
    <row r="15" spans="1:5">
      <c r="A15" s="4" t="s">
        <v>790</v>
      </c>
      <c r="B15" s="5" t="n">
        <v>15</v>
      </c>
      <c r="C15" s="5" t="n">
        <v>31</v>
      </c>
      <c r="D15" s="5" t="n">
        <v>46</v>
      </c>
      <c r="E15" s="5" t="n">
        <v>93</v>
      </c>
    </row>
    <row r="16" spans="1:5">
      <c r="A16" s="4" t="s">
        <v>874</v>
      </c>
    </row>
    <row r="17" spans="1:5">
      <c r="A17" s="3" t="s">
        <v>870</v>
      </c>
    </row>
    <row r="18" spans="1:5">
      <c r="A18" s="4" t="s">
        <v>790</v>
      </c>
      <c r="B18" s="5" t="n">
        <v>11</v>
      </c>
      <c r="C18" s="5" t="n">
        <v>16</v>
      </c>
      <c r="D18" s="5" t="n">
        <v>25</v>
      </c>
      <c r="E18" s="5" t="n">
        <v>61</v>
      </c>
    </row>
    <row r="19" spans="1:5">
      <c r="A19" s="4" t="s">
        <v>622</v>
      </c>
    </row>
    <row r="20" spans="1:5">
      <c r="A20" s="3" t="s">
        <v>870</v>
      </c>
    </row>
    <row r="21" spans="1:5">
      <c r="A21" s="4" t="s">
        <v>790</v>
      </c>
      <c r="B21" s="5" t="n">
        <v>859</v>
      </c>
      <c r="C21" s="5" t="n">
        <v>809</v>
      </c>
      <c r="D21" s="5" t="n">
        <v>2466</v>
      </c>
      <c r="E21" s="5" t="n">
        <v>2303</v>
      </c>
    </row>
    <row r="22" spans="1:5">
      <c r="A22" s="4" t="s">
        <v>35</v>
      </c>
    </row>
    <row r="23" spans="1:5">
      <c r="A23" s="3" t="s">
        <v>870</v>
      </c>
    </row>
    <row r="24" spans="1:5">
      <c r="A24" s="4" t="s">
        <v>790</v>
      </c>
      <c r="B24" s="5" t="n">
        <v>130</v>
      </c>
      <c r="C24" s="5" t="n">
        <v>130</v>
      </c>
      <c r="D24" s="5" t="n">
        <v>381</v>
      </c>
      <c r="E24" s="5" t="n">
        <v>386</v>
      </c>
    </row>
    <row r="25" spans="1:5">
      <c r="A25" s="4" t="s">
        <v>875</v>
      </c>
    </row>
    <row r="26" spans="1:5">
      <c r="A26" s="3" t="s">
        <v>870</v>
      </c>
    </row>
    <row r="27" spans="1:5">
      <c r="A27" s="4" t="s">
        <v>790</v>
      </c>
      <c r="B27" s="5" t="n">
        <v>175</v>
      </c>
      <c r="C27" s="5" t="n">
        <v>156</v>
      </c>
      <c r="D27" s="5" t="n">
        <v>538</v>
      </c>
      <c r="E27" s="5" t="n">
        <v>478</v>
      </c>
    </row>
    <row r="28" spans="1:5">
      <c r="A28" s="4" t="s">
        <v>623</v>
      </c>
    </row>
    <row r="29" spans="1:5">
      <c r="A29" s="3" t="s">
        <v>870</v>
      </c>
    </row>
    <row r="30" spans="1:5">
      <c r="A30" s="4" t="s">
        <v>790</v>
      </c>
      <c r="B30" s="5" t="n">
        <v>180</v>
      </c>
      <c r="C30" s="5" t="n">
        <v>164</v>
      </c>
      <c r="D30" s="5" t="n">
        <v>482</v>
      </c>
      <c r="E30" s="5" t="n">
        <v>448</v>
      </c>
    </row>
    <row r="31" spans="1:5">
      <c r="A31" s="4" t="s">
        <v>37</v>
      </c>
    </row>
    <row r="32" spans="1:5">
      <c r="A32" s="3" t="s">
        <v>870</v>
      </c>
    </row>
    <row r="33" spans="1:5">
      <c r="A33" s="4" t="s">
        <v>790</v>
      </c>
      <c r="B33" s="5" t="n">
        <v>227</v>
      </c>
      <c r="C33" s="5" t="n">
        <v>214</v>
      </c>
      <c r="D33" s="5" t="n">
        <v>554</v>
      </c>
      <c r="E33" s="5" t="n">
        <v>648</v>
      </c>
    </row>
    <row r="34" spans="1:5">
      <c r="A34" s="4" t="s">
        <v>876</v>
      </c>
    </row>
    <row r="35" spans="1:5">
      <c r="A35" s="3" t="s">
        <v>870</v>
      </c>
    </row>
    <row r="36" spans="1:5">
      <c r="A36" s="4" t="s">
        <v>790</v>
      </c>
      <c r="B36" s="5" t="n">
        <v>112</v>
      </c>
      <c r="C36" s="5" t="n">
        <v>52</v>
      </c>
      <c r="D36" s="5" t="n">
        <v>279</v>
      </c>
      <c r="E36" s="5" t="n">
        <v>159</v>
      </c>
    </row>
    <row r="37" spans="1:5">
      <c r="A37" s="4" t="s">
        <v>877</v>
      </c>
    </row>
    <row r="38" spans="1:5">
      <c r="A38" s="3" t="s">
        <v>870</v>
      </c>
    </row>
    <row r="39" spans="1:5">
      <c r="A39" s="4" t="s">
        <v>790</v>
      </c>
      <c r="B39" s="5" t="n">
        <v>2</v>
      </c>
      <c r="C39" s="5" t="n">
        <v>6</v>
      </c>
      <c r="D39" s="5" t="n">
        <v>34</v>
      </c>
      <c r="E39" s="5" t="n">
        <v>13</v>
      </c>
    </row>
    <row r="40" spans="1:5">
      <c r="A40" s="4" t="s">
        <v>789</v>
      </c>
    </row>
    <row r="41" spans="1:5">
      <c r="A41" s="3" t="s">
        <v>870</v>
      </c>
    </row>
    <row r="42" spans="1:5">
      <c r="A42" s="4" t="s">
        <v>790</v>
      </c>
      <c r="B42" s="5" t="n">
        <v>83</v>
      </c>
      <c r="C42" s="5" t="n">
        <v>71</v>
      </c>
      <c r="D42" s="5" t="n">
        <v>283</v>
      </c>
      <c r="E42" s="5" t="n">
        <v>196</v>
      </c>
    </row>
    <row r="43" spans="1:5">
      <c r="A43" s="4" t="s">
        <v>878</v>
      </c>
    </row>
    <row r="44" spans="1:5">
      <c r="A44" s="3" t="s">
        <v>870</v>
      </c>
    </row>
    <row r="45" spans="1:5">
      <c r="A45" s="4" t="s">
        <v>790</v>
      </c>
      <c r="B45" s="8" t="n">
        <v>149</v>
      </c>
      <c r="C45" s="8" t="n">
        <v>234</v>
      </c>
      <c r="D45" s="8" t="n">
        <v>82</v>
      </c>
      <c r="E45" s="8" t="n">
        <v>86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9</v>
      </c>
      <c r="B1" s="2" t="s">
        <v>101</v>
      </c>
      <c r="D1" s="2" t="s">
        <v>1</v>
      </c>
    </row>
    <row r="2" spans="1:5">
      <c r="B2" s="2" t="s">
        <v>2</v>
      </c>
      <c r="C2" s="2" t="s">
        <v>102</v>
      </c>
      <c r="D2" s="2" t="s">
        <v>2</v>
      </c>
      <c r="E2" s="2" t="s">
        <v>102</v>
      </c>
    </row>
    <row r="3" spans="1:5">
      <c r="A3" s="3" t="s">
        <v>681</v>
      </c>
    </row>
    <row r="4" spans="1:5">
      <c r="A4" s="4" t="s">
        <v>880</v>
      </c>
      <c r="B4" s="8" t="n">
        <v>15</v>
      </c>
      <c r="D4" s="8" t="n">
        <v>12</v>
      </c>
    </row>
    <row r="5" spans="1:5">
      <c r="A5" s="3" t="s">
        <v>881</v>
      </c>
    </row>
    <row r="6" spans="1:5">
      <c r="A6" s="4" t="s">
        <v>882</v>
      </c>
      <c r="B6" s="5" t="n">
        <v>123</v>
      </c>
      <c r="C6" s="8" t="n">
        <v>284</v>
      </c>
      <c r="D6" s="5" t="n">
        <v>-18</v>
      </c>
      <c r="E6" s="8" t="n">
        <v>325</v>
      </c>
    </row>
    <row r="7" spans="1:5">
      <c r="A7" s="4" t="s">
        <v>883</v>
      </c>
      <c r="B7" s="5" t="n">
        <v>-58</v>
      </c>
      <c r="C7" s="5" t="n">
        <v>6</v>
      </c>
      <c r="D7" s="5" t="n">
        <v>58</v>
      </c>
      <c r="E7" s="5" t="n">
        <v>55</v>
      </c>
    </row>
    <row r="8" spans="1:5">
      <c r="A8" s="4" t="s">
        <v>884</v>
      </c>
      <c r="B8" s="5" t="n">
        <v>76</v>
      </c>
      <c r="C8" s="5" t="n">
        <v>0</v>
      </c>
      <c r="D8" s="5" t="n">
        <v>-37</v>
      </c>
      <c r="E8" s="5" t="n">
        <v>0</v>
      </c>
    </row>
    <row r="9" spans="1:5">
      <c r="A9" s="3" t="s">
        <v>885</v>
      </c>
    </row>
    <row r="10" spans="1:5">
      <c r="A10" s="4" t="s">
        <v>886</v>
      </c>
      <c r="B10" s="5" t="n">
        <v>4</v>
      </c>
      <c r="C10" s="5" t="n">
        <v>29</v>
      </c>
      <c r="D10" s="5" t="n">
        <v>-32</v>
      </c>
      <c r="E10" s="5" t="n">
        <v>3</v>
      </c>
    </row>
    <row r="11" spans="1:5">
      <c r="A11" s="4" t="s">
        <v>623</v>
      </c>
      <c r="B11" s="5" t="n">
        <v>40</v>
      </c>
      <c r="C11" s="5" t="n">
        <v>169</v>
      </c>
      <c r="D11" s="5" t="n">
        <v>154</v>
      </c>
      <c r="E11" s="5" t="n">
        <v>436</v>
      </c>
    </row>
    <row r="12" spans="1:5">
      <c r="A12" s="4" t="s">
        <v>37</v>
      </c>
      <c r="B12" s="5" t="n">
        <v>1</v>
      </c>
      <c r="C12" s="5" t="n">
        <v>-33</v>
      </c>
      <c r="D12" s="5" t="n">
        <v>9</v>
      </c>
      <c r="E12" s="5" t="n">
        <v>-51</v>
      </c>
    </row>
    <row r="13" spans="1:5">
      <c r="A13" s="4" t="s">
        <v>789</v>
      </c>
      <c r="B13" s="5" t="n">
        <v>12</v>
      </c>
      <c r="C13" s="5" t="n">
        <v>29</v>
      </c>
      <c r="D13" s="5" t="n">
        <v>-176</v>
      </c>
      <c r="E13" s="5" t="n">
        <v>-67</v>
      </c>
    </row>
    <row r="14" spans="1:5">
      <c r="A14" s="4" t="s">
        <v>790</v>
      </c>
      <c r="B14" s="5" t="n">
        <v>181</v>
      </c>
      <c r="C14" s="5" t="n">
        <v>475</v>
      </c>
      <c r="D14" s="5" t="n">
        <v>-59</v>
      </c>
      <c r="E14" s="5" t="n">
        <v>677</v>
      </c>
    </row>
    <row r="15" spans="1:5">
      <c r="A15" s="4" t="s">
        <v>887</v>
      </c>
      <c r="B15" s="5" t="n">
        <v>12</v>
      </c>
      <c r="C15" s="5" t="n">
        <v>0</v>
      </c>
      <c r="D15" s="5" t="n">
        <v>6</v>
      </c>
      <c r="E15" s="5" t="n">
        <v>0</v>
      </c>
    </row>
    <row r="16" spans="1:5">
      <c r="A16" s="4" t="s">
        <v>888</v>
      </c>
      <c r="B16" s="5" t="n">
        <v>-76</v>
      </c>
      <c r="C16" s="5" t="n">
        <v>-1081</v>
      </c>
      <c r="D16" s="5" t="n">
        <v>-390</v>
      </c>
      <c r="E16" s="5" t="n">
        <v>-1091</v>
      </c>
    </row>
    <row r="17" spans="1:5">
      <c r="A17" s="4" t="s">
        <v>889</v>
      </c>
      <c r="B17" s="5" t="n">
        <v>117</v>
      </c>
      <c r="C17" s="5" t="n">
        <v>-606</v>
      </c>
      <c r="D17" s="5" t="n">
        <v>-443</v>
      </c>
      <c r="E17" s="5" t="n">
        <v>-414</v>
      </c>
    </row>
    <row r="18" spans="1:5">
      <c r="A18" s="4" t="s">
        <v>890</v>
      </c>
    </row>
    <row r="19" spans="1:5">
      <c r="A19" s="3" t="s">
        <v>881</v>
      </c>
    </row>
    <row r="20" spans="1:5">
      <c r="A20" s="4" t="s">
        <v>891</v>
      </c>
      <c r="B20" s="5" t="n">
        <v>-1</v>
      </c>
      <c r="C20" s="5" t="n">
        <v>-4</v>
      </c>
      <c r="D20" s="5" t="n">
        <v>-1</v>
      </c>
      <c r="E20" s="5" t="n">
        <v>-4</v>
      </c>
    </row>
    <row r="21" spans="1:5">
      <c r="A21" s="4" t="s">
        <v>892</v>
      </c>
    </row>
    <row r="22" spans="1:5">
      <c r="A22" s="3" t="s">
        <v>881</v>
      </c>
    </row>
    <row r="23" spans="1:5">
      <c r="A23" s="4" t="s">
        <v>891</v>
      </c>
      <c r="B23" s="5" t="n">
        <v>-7</v>
      </c>
      <c r="C23" s="5" t="n">
        <v>0</v>
      </c>
      <c r="D23" s="5" t="n">
        <v>-7</v>
      </c>
      <c r="E23" s="5" t="n">
        <v>0</v>
      </c>
    </row>
    <row r="24" spans="1:5">
      <c r="A24" s="4" t="s">
        <v>893</v>
      </c>
    </row>
    <row r="25" spans="1:5">
      <c r="A25" s="3" t="s">
        <v>881</v>
      </c>
    </row>
    <row r="26" spans="1:5">
      <c r="A26" s="4" t="s">
        <v>891</v>
      </c>
      <c r="B26" s="5" t="n">
        <v>-8</v>
      </c>
      <c r="C26" s="5" t="n">
        <v>-4</v>
      </c>
      <c r="D26" s="5" t="n">
        <v>-8</v>
      </c>
      <c r="E26" s="5" t="n">
        <v>-4</v>
      </c>
    </row>
    <row r="27" spans="1:5">
      <c r="A27" s="4" t="s">
        <v>657</v>
      </c>
    </row>
    <row r="28" spans="1:5">
      <c r="A28" s="3" t="s">
        <v>881</v>
      </c>
    </row>
    <row r="29" spans="1:5">
      <c r="A29" s="4" t="s">
        <v>891</v>
      </c>
      <c r="B29" s="5" t="n">
        <v>-9</v>
      </c>
      <c r="C29" s="5" t="n">
        <v>0</v>
      </c>
      <c r="D29" s="5" t="n">
        <v>-9</v>
      </c>
      <c r="E29" s="5" t="n">
        <v>0</v>
      </c>
    </row>
    <row r="30" spans="1:5">
      <c r="A30" s="4" t="s">
        <v>655</v>
      </c>
    </row>
    <row r="31" spans="1:5">
      <c r="A31" s="3" t="s">
        <v>881</v>
      </c>
    </row>
    <row r="32" spans="1:5">
      <c r="A32" s="4" t="s">
        <v>891</v>
      </c>
      <c r="B32" s="5" t="n">
        <v>0</v>
      </c>
      <c r="C32" s="5" t="n">
        <v>-1</v>
      </c>
      <c r="D32" s="5" t="n">
        <v>0</v>
      </c>
      <c r="E32" s="5" t="n">
        <v>-1</v>
      </c>
    </row>
    <row r="33" spans="1:5">
      <c r="A33" s="4" t="s">
        <v>654</v>
      </c>
    </row>
    <row r="34" spans="1:5">
      <c r="A34" s="3" t="s">
        <v>881</v>
      </c>
    </row>
    <row r="35" spans="1:5">
      <c r="A35" s="4" t="s">
        <v>891</v>
      </c>
      <c r="B35" s="5" t="n">
        <v>0</v>
      </c>
      <c r="C35" s="5" t="n">
        <v>0</v>
      </c>
      <c r="D35" s="5" t="n">
        <v>0</v>
      </c>
      <c r="E35" s="5" t="n">
        <v>-2</v>
      </c>
    </row>
    <row r="36" spans="1:5">
      <c r="A36" s="4" t="s">
        <v>649</v>
      </c>
    </row>
    <row r="37" spans="1:5">
      <c r="A37" s="3" t="s">
        <v>881</v>
      </c>
    </row>
    <row r="38" spans="1:5">
      <c r="A38" s="4" t="s">
        <v>891</v>
      </c>
      <c r="B38" s="5" t="n">
        <v>-17</v>
      </c>
      <c r="C38" s="5" t="n">
        <v>-5</v>
      </c>
      <c r="D38" s="5" t="n">
        <v>-17</v>
      </c>
      <c r="E38" s="5" t="n">
        <v>-7</v>
      </c>
    </row>
    <row r="39" spans="1:5">
      <c r="A39" s="4" t="s">
        <v>108</v>
      </c>
      <c r="B39" s="5" t="n">
        <v>106</v>
      </c>
      <c r="C39" s="5" t="n">
        <v>279</v>
      </c>
      <c r="D39" s="5" t="n">
        <v>-35</v>
      </c>
      <c r="E39" s="5" t="n">
        <v>318</v>
      </c>
    </row>
    <row r="40" spans="1:5">
      <c r="A40" s="4" t="s">
        <v>660</v>
      </c>
    </row>
    <row r="41" spans="1:5">
      <c r="A41" s="3" t="s">
        <v>881</v>
      </c>
    </row>
    <row r="42" spans="1:5">
      <c r="A42" s="4" t="s">
        <v>891</v>
      </c>
      <c r="B42" s="5" t="n">
        <v>0</v>
      </c>
      <c r="C42" s="5" t="n">
        <v>-4</v>
      </c>
      <c r="D42" s="5" t="n">
        <v>0</v>
      </c>
      <c r="E42" s="5" t="n">
        <v>-17</v>
      </c>
    </row>
    <row r="43" spans="1:5">
      <c r="A43" s="4" t="s">
        <v>108</v>
      </c>
      <c r="B43" s="5" t="n">
        <v>18</v>
      </c>
      <c r="C43" s="5" t="n">
        <v>2</v>
      </c>
      <c r="D43" s="5" t="n">
        <v>21</v>
      </c>
      <c r="E43" s="5" t="n">
        <v>38</v>
      </c>
    </row>
    <row r="44" spans="1:5">
      <c r="A44" s="4" t="s">
        <v>894</v>
      </c>
    </row>
    <row r="45" spans="1:5">
      <c r="A45" s="3" t="s">
        <v>881</v>
      </c>
    </row>
    <row r="46" spans="1:5">
      <c r="A46" s="4" t="s">
        <v>891</v>
      </c>
      <c r="B46" s="5" t="n">
        <v>0</v>
      </c>
      <c r="C46" s="5" t="n">
        <v>0</v>
      </c>
      <c r="D46" s="5" t="n">
        <v>0</v>
      </c>
      <c r="E46" s="5" t="n">
        <v>-1</v>
      </c>
    </row>
    <row r="47" spans="1:5">
      <c r="A47" s="4" t="s">
        <v>136</v>
      </c>
    </row>
    <row r="48" spans="1:5">
      <c r="A48" s="3" t="s">
        <v>881</v>
      </c>
    </row>
    <row r="49" spans="1:5">
      <c r="A49" s="4" t="s">
        <v>891</v>
      </c>
      <c r="B49" s="8" t="n">
        <v>0</v>
      </c>
      <c r="C49" s="5" t="n">
        <v>-4</v>
      </c>
      <c r="D49" s="5" t="n">
        <v>0</v>
      </c>
      <c r="E49" s="5" t="n">
        <v>-16</v>
      </c>
    </row>
    <row r="50" spans="1:5">
      <c r="A50" s="4" t="s">
        <v>510</v>
      </c>
    </row>
    <row r="51" spans="1:5">
      <c r="A51" s="3" t="s">
        <v>881</v>
      </c>
    </row>
    <row r="52" spans="1:5">
      <c r="A52" s="4" t="s">
        <v>882</v>
      </c>
      <c r="C52" s="5" t="n">
        <v>276</v>
      </c>
      <c r="E52" s="5" t="n">
        <v>276</v>
      </c>
    </row>
    <row r="53" spans="1:5">
      <c r="A53" s="3" t="s">
        <v>885</v>
      </c>
    </row>
    <row r="54" spans="1:5">
      <c r="A54" s="4" t="s">
        <v>886</v>
      </c>
      <c r="C54" s="5" t="n">
        <v>47</v>
      </c>
      <c r="E54" s="5" t="n">
        <v>47</v>
      </c>
    </row>
    <row r="55" spans="1:5">
      <c r="A55" s="4" t="s">
        <v>888</v>
      </c>
      <c r="C55" s="5" t="n">
        <v>1016</v>
      </c>
      <c r="E55" s="5" t="n">
        <v>1016</v>
      </c>
    </row>
    <row r="56" spans="1:5">
      <c r="A56" s="4" t="s">
        <v>895</v>
      </c>
    </row>
    <row r="57" spans="1:5">
      <c r="A57" s="3" t="s">
        <v>885</v>
      </c>
    </row>
    <row r="58" spans="1:5">
      <c r="A58" s="4" t="s">
        <v>888</v>
      </c>
      <c r="C58" s="8" t="n">
        <v>45</v>
      </c>
      <c r="D58" s="8" t="n">
        <v>-327</v>
      </c>
      <c r="E58" s="8" t="n">
        <v>4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6</v>
      </c>
      <c r="B1" s="2" t="s">
        <v>101</v>
      </c>
      <c r="D1" s="2" t="s">
        <v>1</v>
      </c>
    </row>
    <row r="2" spans="1:5">
      <c r="B2" s="2" t="s">
        <v>2</v>
      </c>
      <c r="C2" s="2" t="s">
        <v>102</v>
      </c>
      <c r="D2" s="2" t="s">
        <v>2</v>
      </c>
      <c r="E2" s="2" t="s">
        <v>102</v>
      </c>
    </row>
    <row r="3" spans="1:5">
      <c r="A3" s="4" t="s">
        <v>649</v>
      </c>
    </row>
    <row r="4" spans="1:5">
      <c r="A4" s="3" t="s">
        <v>681</v>
      </c>
    </row>
    <row r="5" spans="1:5">
      <c r="A5" s="4" t="s">
        <v>897</v>
      </c>
      <c r="B5" s="8" t="n">
        <v>19003</v>
      </c>
      <c r="C5" s="8" t="n">
        <v>8586</v>
      </c>
      <c r="D5" s="8" t="n">
        <v>58256</v>
      </c>
      <c r="E5" s="8" t="n">
        <v>35742</v>
      </c>
    </row>
    <row r="6" spans="1:5">
      <c r="A6" s="4" t="s">
        <v>898</v>
      </c>
      <c r="B6" s="5" t="n">
        <v>234</v>
      </c>
      <c r="C6" s="5" t="n">
        <v>364</v>
      </c>
      <c r="D6" s="5" t="n">
        <v>489</v>
      </c>
      <c r="E6" s="5" t="n">
        <v>623</v>
      </c>
    </row>
    <row r="7" spans="1:5">
      <c r="A7" s="4" t="s">
        <v>899</v>
      </c>
      <c r="B7" s="5" t="n">
        <v>-111</v>
      </c>
      <c r="C7" s="5" t="n">
        <v>-80</v>
      </c>
      <c r="D7" s="5" t="n">
        <v>-507</v>
      </c>
      <c r="E7" s="5" t="n">
        <v>-298</v>
      </c>
    </row>
    <row r="8" spans="1:5">
      <c r="A8" s="3" t="s">
        <v>900</v>
      </c>
    </row>
    <row r="9" spans="1:5">
      <c r="A9" s="4" t="s">
        <v>891</v>
      </c>
      <c r="B9" s="5" t="n">
        <v>-17</v>
      </c>
      <c r="C9" s="5" t="n">
        <v>-5</v>
      </c>
      <c r="D9" s="5" t="n">
        <v>-17</v>
      </c>
      <c r="E9" s="5" t="n">
        <v>-7</v>
      </c>
    </row>
    <row r="10" spans="1:5">
      <c r="A10" s="4" t="s">
        <v>108</v>
      </c>
      <c r="B10" s="5" t="n">
        <v>106</v>
      </c>
      <c r="C10" s="5" t="n">
        <v>279</v>
      </c>
      <c r="D10" s="5" t="n">
        <v>-35</v>
      </c>
      <c r="E10" s="5" t="n">
        <v>318</v>
      </c>
    </row>
    <row r="11" spans="1:5">
      <c r="A11" s="4" t="s">
        <v>660</v>
      </c>
    </row>
    <row r="12" spans="1:5">
      <c r="A12" s="3" t="s">
        <v>900</v>
      </c>
    </row>
    <row r="13" spans="1:5">
      <c r="A13" s="4" t="s">
        <v>891</v>
      </c>
      <c r="B13" s="5" t="n">
        <v>0</v>
      </c>
      <c r="C13" s="5" t="n">
        <v>-4</v>
      </c>
      <c r="D13" s="5" t="n">
        <v>0</v>
      </c>
      <c r="E13" s="5" t="n">
        <v>-17</v>
      </c>
    </row>
    <row r="14" spans="1:5">
      <c r="A14" s="4" t="s">
        <v>108</v>
      </c>
      <c r="B14" s="8" t="n">
        <v>18</v>
      </c>
      <c r="C14" s="8" t="n">
        <v>2</v>
      </c>
      <c r="D14" s="8" t="n">
        <v>21</v>
      </c>
      <c r="E14" s="8" t="n">
        <v>3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1</v>
      </c>
      <c r="B1" s="2" t="s">
        <v>101</v>
      </c>
      <c r="D1" s="2" t="s">
        <v>1</v>
      </c>
    </row>
    <row r="2" spans="1:5">
      <c r="B2" s="2" t="s">
        <v>2</v>
      </c>
      <c r="C2" s="2" t="s">
        <v>102</v>
      </c>
      <c r="D2" s="2" t="s">
        <v>2</v>
      </c>
      <c r="E2" s="2" t="s">
        <v>102</v>
      </c>
    </row>
    <row r="3" spans="1:5">
      <c r="A3" s="3" t="s">
        <v>241</v>
      </c>
    </row>
    <row r="4" spans="1:5">
      <c r="A4" s="4" t="s">
        <v>902</v>
      </c>
      <c r="B4" s="8" t="n">
        <v>0</v>
      </c>
      <c r="C4" s="8" t="n">
        <v>0</v>
      </c>
      <c r="D4" s="8" t="n">
        <v>-1</v>
      </c>
      <c r="E4" s="8" t="n">
        <v>0</v>
      </c>
    </row>
    <row r="5" spans="1:5">
      <c r="A5" s="3" t="s">
        <v>903</v>
      </c>
    </row>
    <row r="6" spans="1:5">
      <c r="A6" s="4" t="s">
        <v>602</v>
      </c>
      <c r="B6" s="5" t="n">
        <v>111</v>
      </c>
      <c r="C6" s="5" t="n">
        <v>165</v>
      </c>
      <c r="D6" s="5" t="n">
        <v>138</v>
      </c>
      <c r="E6" s="5" t="n">
        <v>187</v>
      </c>
    </row>
    <row r="7" spans="1:5">
      <c r="A7" s="3" t="s">
        <v>904</v>
      </c>
    </row>
    <row r="8" spans="1:5">
      <c r="A8" s="4" t="s">
        <v>905</v>
      </c>
      <c r="B8" s="5" t="n">
        <v>-4</v>
      </c>
      <c r="C8" s="5" t="n">
        <v>-4</v>
      </c>
      <c r="D8" s="5" t="n">
        <v>-30</v>
      </c>
      <c r="E8" s="5" t="n">
        <v>-26</v>
      </c>
    </row>
    <row r="9" spans="1:5">
      <c r="A9" s="4" t="s">
        <v>638</v>
      </c>
      <c r="B9" s="8" t="n">
        <v>107</v>
      </c>
      <c r="C9" s="8" t="n">
        <v>161</v>
      </c>
      <c r="D9" s="8" t="n">
        <v>107</v>
      </c>
      <c r="E9" s="8" t="n">
        <v>16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29</v>
      </c>
    </row>
    <row r="2" spans="1:3">
      <c r="A2" s="3" t="s">
        <v>681</v>
      </c>
    </row>
    <row r="3" spans="1:3">
      <c r="A3" s="4" t="s">
        <v>907</v>
      </c>
      <c r="C3" s="8" t="n">
        <v>791</v>
      </c>
    </row>
    <row r="4" spans="1:3">
      <c r="A4" s="4" t="s">
        <v>645</v>
      </c>
      <c r="B4" s="8" t="n">
        <v>-36</v>
      </c>
      <c r="C4" s="5" t="n">
        <v>-41</v>
      </c>
    </row>
    <row r="5" spans="1:3">
      <c r="A5" s="4" t="s">
        <v>646</v>
      </c>
      <c r="B5" s="5" t="n">
        <v>304840</v>
      </c>
      <c r="C5" s="5" t="n">
        <v>308931</v>
      </c>
    </row>
    <row r="6" spans="1:3">
      <c r="A6" s="4" t="s">
        <v>652</v>
      </c>
    </row>
    <row r="7" spans="1:3">
      <c r="A7" s="3" t="s">
        <v>681</v>
      </c>
    </row>
    <row r="8" spans="1:3">
      <c r="A8" s="4" t="s">
        <v>645</v>
      </c>
      <c r="B8" s="5" t="n">
        <v>0</v>
      </c>
      <c r="C8" s="5" t="n">
        <v>0</v>
      </c>
    </row>
    <row r="9" spans="1:3">
      <c r="A9" s="4" t="s">
        <v>646</v>
      </c>
      <c r="B9" s="5" t="n">
        <v>8708</v>
      </c>
      <c r="C9" s="5" t="n">
        <v>8227</v>
      </c>
    </row>
    <row r="10" spans="1:3">
      <c r="A10" s="4" t="s">
        <v>908</v>
      </c>
    </row>
    <row r="11" spans="1:3">
      <c r="A11" s="3" t="s">
        <v>681</v>
      </c>
    </row>
    <row r="12" spans="1:3">
      <c r="A12" s="4" t="s">
        <v>646</v>
      </c>
      <c r="B12" s="5" t="n">
        <v>24</v>
      </c>
      <c r="C12" s="5" t="n">
        <v>6</v>
      </c>
    </row>
    <row r="13" spans="1:3">
      <c r="A13" s="4" t="s">
        <v>650</v>
      </c>
      <c r="B13" s="8" t="n">
        <v>-1</v>
      </c>
      <c r="C13" s="8"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909</v>
      </c>
      <c r="B1" s="2" t="s">
        <v>1</v>
      </c>
    </row>
    <row r="2" spans="1:3">
      <c r="B2" s="2" t="s">
        <v>910</v>
      </c>
      <c r="C2" s="2" t="s">
        <v>680</v>
      </c>
    </row>
    <row r="3" spans="1:3">
      <c r="A3" s="3" t="s">
        <v>681</v>
      </c>
    </row>
    <row r="4" spans="1:3">
      <c r="A4" s="4" t="s">
        <v>911</v>
      </c>
      <c r="B4" s="4" t="s">
        <v>912</v>
      </c>
    </row>
    <row r="5" spans="1:3">
      <c r="A5" s="4" t="s">
        <v>649</v>
      </c>
    </row>
    <row r="6" spans="1:3">
      <c r="A6" s="3" t="s">
        <v>681</v>
      </c>
    </row>
    <row r="7" spans="1:3">
      <c r="A7" s="4" t="s">
        <v>913</v>
      </c>
      <c r="B7" s="8" t="n">
        <v>-3300</v>
      </c>
    </row>
    <row r="8" spans="1:3">
      <c r="A8" s="4" t="s">
        <v>685</v>
      </c>
      <c r="B8" s="5" t="n">
        <v>5200</v>
      </c>
    </row>
    <row r="9" spans="1:3">
      <c r="A9" s="4" t="s">
        <v>651</v>
      </c>
      <c r="B9" s="5" t="n">
        <v>2272</v>
      </c>
      <c r="C9" s="8" t="n">
        <v>1468</v>
      </c>
    </row>
    <row r="10" spans="1:3">
      <c r="A10" s="4" t="s">
        <v>914</v>
      </c>
    </row>
    <row r="11" spans="1:3">
      <c r="A11" s="3" t="s">
        <v>681</v>
      </c>
    </row>
    <row r="12" spans="1:3">
      <c r="A12" s="4" t="s">
        <v>685</v>
      </c>
      <c r="B12" s="8" t="n">
        <v>77</v>
      </c>
    </row>
    <row r="13" spans="1:3">
      <c r="A13" s="4" t="s">
        <v>915</v>
      </c>
      <c r="B13" s="5" t="n">
        <v>35</v>
      </c>
    </row>
    <row r="14" spans="1:3">
      <c r="A14" s="4" t="s">
        <v>916</v>
      </c>
    </row>
    <row r="15" spans="1:3">
      <c r="A15" s="3" t="s">
        <v>681</v>
      </c>
    </row>
    <row r="16" spans="1:3">
      <c r="A16" s="4" t="s">
        <v>685</v>
      </c>
      <c r="B16" s="8" t="n">
        <v>62</v>
      </c>
    </row>
    <row r="17" spans="1:3">
      <c r="A17" s="4" t="s">
        <v>915</v>
      </c>
      <c r="B17" s="5" t="n">
        <v>22</v>
      </c>
    </row>
    <row r="18" spans="1:3">
      <c r="A18" s="4" t="s">
        <v>917</v>
      </c>
      <c r="B18" s="4" t="s">
        <v>665</v>
      </c>
    </row>
    <row r="19" spans="1:3">
      <c r="A19" s="4" t="s">
        <v>918</v>
      </c>
    </row>
    <row r="20" spans="1:3">
      <c r="A20" s="3" t="s">
        <v>681</v>
      </c>
    </row>
    <row r="21" spans="1:3">
      <c r="A21" s="4" t="s">
        <v>685</v>
      </c>
      <c r="B21" s="8" t="n">
        <v>15</v>
      </c>
    </row>
    <row r="22" spans="1:3">
      <c r="A22" s="4" t="s">
        <v>915</v>
      </c>
      <c r="B22" s="5" t="n">
        <v>13</v>
      </c>
    </row>
    <row r="23" spans="1:3">
      <c r="A23" s="4" t="s">
        <v>917</v>
      </c>
      <c r="B23" s="4" t="s">
        <v>66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919</v>
      </c>
      <c r="B1" s="2" t="s">
        <v>101</v>
      </c>
      <c r="D1" s="2" t="s">
        <v>1</v>
      </c>
    </row>
    <row r="2" spans="1:6">
      <c r="B2" s="2" t="s">
        <v>2</v>
      </c>
      <c r="C2" s="2" t="s">
        <v>102</v>
      </c>
      <c r="D2" s="2" t="s">
        <v>2</v>
      </c>
      <c r="E2" s="2" t="s">
        <v>102</v>
      </c>
      <c r="F2" s="2" t="s">
        <v>29</v>
      </c>
    </row>
    <row r="3" spans="1:6">
      <c r="A3" s="3" t="s">
        <v>689</v>
      </c>
    </row>
    <row r="4" spans="1:6">
      <c r="A4" s="4" t="s">
        <v>920</v>
      </c>
      <c r="B4" s="4" t="s">
        <v>921</v>
      </c>
      <c r="D4" s="4" t="s">
        <v>921</v>
      </c>
      <c r="F4" s="4" t="s">
        <v>921</v>
      </c>
    </row>
    <row r="5" spans="1:6">
      <c r="A5" s="4" t="s">
        <v>922</v>
      </c>
      <c r="B5" s="8" t="n">
        <v>724</v>
      </c>
      <c r="C5" s="8" t="n">
        <v>411</v>
      </c>
      <c r="D5" s="8" t="n">
        <v>1700</v>
      </c>
      <c r="E5" s="8" t="n">
        <v>1900</v>
      </c>
    </row>
    <row r="6" spans="1:6">
      <c r="A6" s="4" t="s">
        <v>923</v>
      </c>
      <c r="B6" s="5" t="n">
        <v>43</v>
      </c>
      <c r="D6" s="5" t="n">
        <v>43</v>
      </c>
      <c r="F6" s="8" t="n">
        <v>48</v>
      </c>
    </row>
    <row r="7" spans="1:6">
      <c r="A7" s="4" t="s">
        <v>357</v>
      </c>
    </row>
    <row r="8" spans="1:6">
      <c r="A8" s="3" t="s">
        <v>689</v>
      </c>
    </row>
    <row r="9" spans="1:6">
      <c r="A9" s="4" t="s">
        <v>924</v>
      </c>
      <c r="B9" s="5" t="n">
        <v>13500</v>
      </c>
      <c r="D9" s="5" t="n">
        <v>13500</v>
      </c>
      <c r="F9" s="5" t="n">
        <v>13100</v>
      </c>
    </row>
    <row r="10" spans="1:6">
      <c r="A10" s="4" t="s">
        <v>925</v>
      </c>
      <c r="B10" s="5" t="n">
        <v>124</v>
      </c>
      <c r="C10" s="5" t="n">
        <v>31</v>
      </c>
      <c r="D10" s="5" t="n">
        <v>104</v>
      </c>
      <c r="E10" s="5" t="n">
        <v>28</v>
      </c>
    </row>
    <row r="11" spans="1:6">
      <c r="A11" s="4" t="s">
        <v>359</v>
      </c>
    </row>
    <row r="12" spans="1:6">
      <c r="A12" s="3" t="s">
        <v>689</v>
      </c>
    </row>
    <row r="13" spans="1:6">
      <c r="A13" s="4" t="s">
        <v>924</v>
      </c>
      <c r="B13" s="5" t="n">
        <v>11600</v>
      </c>
      <c r="D13" s="5" t="n">
        <v>11600</v>
      </c>
      <c r="F13" s="8" t="n">
        <v>11600</v>
      </c>
    </row>
    <row r="14" spans="1:6">
      <c r="A14" s="4" t="s">
        <v>925</v>
      </c>
      <c r="B14" s="5" t="n">
        <v>370</v>
      </c>
      <c r="C14" s="5" t="n">
        <v>297</v>
      </c>
      <c r="D14" s="5" t="n">
        <v>350</v>
      </c>
      <c r="E14" s="5" t="n">
        <v>275</v>
      </c>
    </row>
    <row r="15" spans="1:6">
      <c r="A15" s="4" t="s">
        <v>354</v>
      </c>
    </row>
    <row r="16" spans="1:6">
      <c r="A16" s="3" t="s">
        <v>689</v>
      </c>
    </row>
    <row r="17" spans="1:6">
      <c r="A17" s="4" t="s">
        <v>925</v>
      </c>
      <c r="B17" s="8" t="n">
        <v>0</v>
      </c>
      <c r="C17" s="8" t="n">
        <v>0</v>
      </c>
      <c r="D17" s="8" t="n">
        <v>0</v>
      </c>
      <c r="E17" s="8" t="n">
        <v>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6</v>
      </c>
      <c r="B1" s="2" t="s">
        <v>2</v>
      </c>
      <c r="C1" s="2" t="s">
        <v>29</v>
      </c>
    </row>
    <row r="2" spans="1:3">
      <c r="A2" s="3" t="s">
        <v>241</v>
      </c>
    </row>
    <row r="3" spans="1:3">
      <c r="A3" s="4" t="s">
        <v>927</v>
      </c>
      <c r="B3" s="7" t="n">
        <v>6.5</v>
      </c>
      <c r="C3" s="7" t="n">
        <v>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8</v>
      </c>
      <c r="B1" s="2" t="s">
        <v>1</v>
      </c>
      <c r="C1" s="2" t="s">
        <v>426</v>
      </c>
    </row>
    <row r="2" spans="1:3">
      <c r="B2" s="2" t="s">
        <v>2</v>
      </c>
      <c r="C2" s="2" t="s">
        <v>29</v>
      </c>
    </row>
    <row r="3" spans="1:3">
      <c r="A3" s="3" t="s">
        <v>929</v>
      </c>
    </row>
    <row r="4" spans="1:3">
      <c r="A4" s="4" t="s">
        <v>930</v>
      </c>
      <c r="B4" s="4" t="s">
        <v>503</v>
      </c>
      <c r="C4" s="4" t="s">
        <v>503</v>
      </c>
    </row>
    <row r="5" spans="1:3">
      <c r="A5" s="4" t="s">
        <v>931</v>
      </c>
    </row>
    <row r="6" spans="1:3">
      <c r="A6" s="3" t="s">
        <v>929</v>
      </c>
    </row>
    <row r="7" spans="1:3">
      <c r="A7" s="4" t="s">
        <v>932</v>
      </c>
      <c r="B7" s="7" t="n">
        <v>28.6</v>
      </c>
      <c r="C7" s="7" t="n">
        <v>27.5</v>
      </c>
    </row>
    <row r="8" spans="1:3">
      <c r="A8" s="4" t="s">
        <v>933</v>
      </c>
    </row>
    <row r="9" spans="1:3">
      <c r="A9" s="3" t="s">
        <v>929</v>
      </c>
    </row>
    <row r="10" spans="1:3">
      <c r="A10" s="4" t="s">
        <v>932</v>
      </c>
      <c r="B10" s="7" t="n">
        <v>6.7</v>
      </c>
      <c r="C10" s="7" t="n">
        <v>6.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499</v>
      </c>
    </row>
    <row r="2" spans="1:2">
      <c r="A2" s="3" t="s">
        <v>808</v>
      </c>
    </row>
    <row r="3" spans="1:2">
      <c r="A3" s="4" t="s">
        <v>809</v>
      </c>
      <c r="B3" s="8" t="n">
        <v>3</v>
      </c>
    </row>
    <row r="4" spans="1:2">
      <c r="A4" s="4" t="s">
        <v>872</v>
      </c>
    </row>
    <row r="5" spans="1:2">
      <c r="A5" s="3" t="s">
        <v>808</v>
      </c>
    </row>
    <row r="6" spans="1:2">
      <c r="A6" s="4" t="s">
        <v>935</v>
      </c>
      <c r="B6" s="4" t="s">
        <v>9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29</v>
      </c>
    </row>
    <row r="2" spans="1:3">
      <c r="A2" s="3" t="s">
        <v>808</v>
      </c>
    </row>
    <row r="3" spans="1:3">
      <c r="A3" s="4" t="s">
        <v>938</v>
      </c>
      <c r="B3" s="4" t="s">
        <v>921</v>
      </c>
    </row>
    <row r="4" spans="1:3">
      <c r="A4" s="4" t="s">
        <v>939</v>
      </c>
      <c r="B4" s="8" t="n">
        <v>1300</v>
      </c>
      <c r="C4" s="8" t="n">
        <v>564</v>
      </c>
    </row>
    <row r="5" spans="1:3">
      <c r="A5" s="4" t="s">
        <v>846</v>
      </c>
      <c r="B5" s="8" t="n">
        <v>800</v>
      </c>
      <c r="C5" s="5" t="n">
        <v>300</v>
      </c>
    </row>
    <row r="6" spans="1:3">
      <c r="A6" s="4" t="s">
        <v>831</v>
      </c>
    </row>
    <row r="7" spans="1:3">
      <c r="A7" s="3" t="s">
        <v>808</v>
      </c>
    </row>
    <row r="8" spans="1:3">
      <c r="A8" s="4" t="s">
        <v>935</v>
      </c>
      <c r="B8" s="4" t="s">
        <v>940</v>
      </c>
    </row>
    <row r="9" spans="1:3">
      <c r="A9" s="4" t="s">
        <v>658</v>
      </c>
    </row>
    <row r="10" spans="1:3">
      <c r="A10" s="3" t="s">
        <v>808</v>
      </c>
    </row>
    <row r="11" spans="1:3">
      <c r="A11" s="4" t="s">
        <v>846</v>
      </c>
      <c r="B11" s="8" t="n">
        <v>810</v>
      </c>
      <c r="C11" s="8" t="n">
        <v>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29</v>
      </c>
    </row>
    <row r="2" spans="1:3">
      <c r="A2" s="3" t="s">
        <v>241</v>
      </c>
    </row>
    <row r="3" spans="1:3">
      <c r="A3" s="4" t="s">
        <v>942</v>
      </c>
      <c r="B3" s="8" t="n">
        <v>101</v>
      </c>
      <c r="C3" s="8" t="n">
        <v>1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3</v>
      </c>
      <c r="B1" s="2" t="s">
        <v>101</v>
      </c>
      <c r="D1" s="2" t="s">
        <v>1</v>
      </c>
    </row>
    <row r="2" spans="1:5">
      <c r="B2" s="2" t="s">
        <v>2</v>
      </c>
      <c r="C2" s="2" t="s">
        <v>102</v>
      </c>
      <c r="D2" s="2" t="s">
        <v>2</v>
      </c>
      <c r="E2" s="2" t="s">
        <v>102</v>
      </c>
    </row>
    <row r="3" spans="1:5">
      <c r="A3" s="4" t="s">
        <v>878</v>
      </c>
    </row>
    <row r="4" spans="1:5">
      <c r="A4" s="3" t="s">
        <v>870</v>
      </c>
    </row>
    <row r="5" spans="1:5">
      <c r="A5" s="4" t="s">
        <v>944</v>
      </c>
      <c r="B5" s="8" t="n">
        <v>109</v>
      </c>
      <c r="C5" s="8" t="n">
        <v>154</v>
      </c>
      <c r="D5" s="8" t="n">
        <v>-59</v>
      </c>
      <c r="E5" s="8" t="n">
        <v>54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5</v>
      </c>
      <c r="B1" s="2" t="s">
        <v>101</v>
      </c>
      <c r="D1" s="2" t="s">
        <v>1</v>
      </c>
    </row>
    <row r="2" spans="1:5">
      <c r="B2" s="2" t="s">
        <v>2</v>
      </c>
      <c r="C2" s="2" t="s">
        <v>102</v>
      </c>
      <c r="D2" s="2" t="s">
        <v>2</v>
      </c>
      <c r="E2" s="2" t="s">
        <v>102</v>
      </c>
    </row>
    <row r="3" spans="1:5">
      <c r="A3" s="3" t="s">
        <v>681</v>
      </c>
    </row>
    <row r="4" spans="1:5">
      <c r="A4" s="4" t="s">
        <v>946</v>
      </c>
      <c r="B4" s="8" t="n">
        <v>-100</v>
      </c>
      <c r="C4" s="8" t="n">
        <v>-14</v>
      </c>
      <c r="D4" s="8" t="n">
        <v>-82</v>
      </c>
      <c r="E4" s="8" t="n">
        <v>-52</v>
      </c>
    </row>
    <row r="5" spans="1:5">
      <c r="A5" s="4" t="s">
        <v>947</v>
      </c>
      <c r="B5" s="5" t="n">
        <v>4</v>
      </c>
      <c r="C5" s="5" t="n">
        <v>29</v>
      </c>
      <c r="D5" s="5" t="n">
        <v>-32</v>
      </c>
      <c r="E5" s="5" t="n">
        <v>3</v>
      </c>
    </row>
    <row r="6" spans="1:5">
      <c r="A6" s="4" t="s">
        <v>948</v>
      </c>
      <c r="B6" s="5" t="n">
        <v>76</v>
      </c>
      <c r="C6" s="5" t="n">
        <v>1081</v>
      </c>
      <c r="D6" s="5" t="n">
        <v>390</v>
      </c>
      <c r="E6" s="5" t="n">
        <v>1091</v>
      </c>
    </row>
    <row r="7" spans="1:5">
      <c r="A7" s="4" t="s">
        <v>949</v>
      </c>
      <c r="B7" s="8" t="n">
        <v>123</v>
      </c>
      <c r="C7" s="5" t="n">
        <v>284</v>
      </c>
      <c r="D7" s="5" t="n">
        <v>-18</v>
      </c>
      <c r="E7" s="5" t="n">
        <v>325</v>
      </c>
    </row>
    <row r="8" spans="1:5">
      <c r="A8" s="4" t="s">
        <v>510</v>
      </c>
    </row>
    <row r="9" spans="1:5">
      <c r="A9" s="3" t="s">
        <v>681</v>
      </c>
    </row>
    <row r="10" spans="1:5">
      <c r="A10" s="4" t="s">
        <v>947</v>
      </c>
      <c r="C10" s="5" t="n">
        <v>47</v>
      </c>
      <c r="E10" s="5" t="n">
        <v>47</v>
      </c>
    </row>
    <row r="11" spans="1:5">
      <c r="A11" s="4" t="s">
        <v>948</v>
      </c>
      <c r="C11" s="5" t="n">
        <v>-1016</v>
      </c>
      <c r="E11" s="5" t="n">
        <v>-1016</v>
      </c>
    </row>
    <row r="12" spans="1:5">
      <c r="A12" s="4" t="s">
        <v>949</v>
      </c>
      <c r="C12" s="5" t="n">
        <v>276</v>
      </c>
      <c r="E12" s="5" t="n">
        <v>276</v>
      </c>
    </row>
    <row r="13" spans="1:5">
      <c r="A13" s="4" t="s">
        <v>515</v>
      </c>
    </row>
    <row r="14" spans="1:5">
      <c r="A14" s="3" t="s">
        <v>681</v>
      </c>
    </row>
    <row r="15" spans="1:5">
      <c r="A15" s="4" t="s">
        <v>948</v>
      </c>
      <c r="C15" s="8" t="n">
        <v>-45</v>
      </c>
      <c r="D15" s="8" t="n">
        <v>327</v>
      </c>
      <c r="E15" s="8" t="n">
        <v>-4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29</v>
      </c>
    </row>
    <row r="2" spans="1:3">
      <c r="A2" s="3" t="s">
        <v>951</v>
      </c>
    </row>
    <row r="3" spans="1:3">
      <c r="A3" s="4" t="s">
        <v>952</v>
      </c>
      <c r="B3" s="8" t="n">
        <v>311484</v>
      </c>
      <c r="C3" s="8" t="n">
        <v>275916</v>
      </c>
    </row>
    <row r="4" spans="1:3">
      <c r="A4" s="4" t="s">
        <v>953</v>
      </c>
      <c r="B4" s="5" t="n">
        <v>7288</v>
      </c>
      <c r="C4" s="5" t="n">
        <v>8551</v>
      </c>
    </row>
    <row r="5" spans="1:3">
      <c r="A5" s="4" t="s">
        <v>954</v>
      </c>
      <c r="B5" s="5" t="n">
        <v>4517</v>
      </c>
      <c r="C5" s="5" t="n">
        <v>4339</v>
      </c>
    </row>
    <row r="6" spans="1:3">
      <c r="A6" s="4" t="s">
        <v>955</v>
      </c>
    </row>
    <row r="7" spans="1:3">
      <c r="A7" s="3" t="s">
        <v>951</v>
      </c>
    </row>
    <row r="8" spans="1:3">
      <c r="A8" s="4" t="s">
        <v>952</v>
      </c>
      <c r="B8" s="5" t="n">
        <v>56120</v>
      </c>
      <c r="C8" s="5" t="n">
        <v>57020</v>
      </c>
    </row>
    <row r="9" spans="1:3">
      <c r="A9" s="4" t="s">
        <v>953</v>
      </c>
      <c r="B9" s="5" t="n">
        <v>3440</v>
      </c>
      <c r="C9" s="5" t="n">
        <v>3764</v>
      </c>
    </row>
    <row r="10" spans="1:3">
      <c r="A10" s="4" t="s">
        <v>954</v>
      </c>
      <c r="B10" s="5" t="n">
        <v>2432</v>
      </c>
      <c r="C10" s="5" t="n">
        <v>2023</v>
      </c>
    </row>
    <row r="11" spans="1:3">
      <c r="A11" s="4" t="s">
        <v>956</v>
      </c>
    </row>
    <row r="12" spans="1:3">
      <c r="A12" s="3" t="s">
        <v>951</v>
      </c>
    </row>
    <row r="13" spans="1:3">
      <c r="A13" s="4" t="s">
        <v>952</v>
      </c>
      <c r="B13" s="5" t="n">
        <v>5956</v>
      </c>
      <c r="C13" s="5" t="n">
        <v>8212</v>
      </c>
    </row>
    <row r="14" spans="1:3">
      <c r="A14" s="4" t="s">
        <v>953</v>
      </c>
      <c r="B14" s="5" t="n">
        <v>2031</v>
      </c>
      <c r="C14" s="5" t="n">
        <v>2341</v>
      </c>
    </row>
    <row r="15" spans="1:3">
      <c r="A15" s="4" t="s">
        <v>954</v>
      </c>
      <c r="B15" s="5" t="n">
        <v>76</v>
      </c>
      <c r="C15" s="5" t="n">
        <v>58</v>
      </c>
    </row>
    <row r="16" spans="1:3">
      <c r="A16" s="4" t="s">
        <v>957</v>
      </c>
    </row>
    <row r="17" spans="1:3">
      <c r="A17" s="3" t="s">
        <v>951</v>
      </c>
    </row>
    <row r="18" spans="1:3">
      <c r="A18" s="4" t="s">
        <v>952</v>
      </c>
      <c r="B18" s="5" t="n">
        <v>2450</v>
      </c>
      <c r="C18" s="5" t="n">
        <v>3843</v>
      </c>
    </row>
    <row r="19" spans="1:3">
      <c r="A19" s="4" t="s">
        <v>953</v>
      </c>
      <c r="B19" s="5" t="n">
        <v>1997</v>
      </c>
      <c r="C19" s="5" t="n">
        <v>2289</v>
      </c>
    </row>
    <row r="20" spans="1:3">
      <c r="A20" s="4" t="s">
        <v>954</v>
      </c>
      <c r="B20" s="5" t="n">
        <v>1</v>
      </c>
      <c r="C20" s="5" t="n">
        <v>3</v>
      </c>
    </row>
    <row r="21" spans="1:3">
      <c r="A21" s="4" t="s">
        <v>958</v>
      </c>
    </row>
    <row r="22" spans="1:3">
      <c r="A22" s="3" t="s">
        <v>951</v>
      </c>
    </row>
    <row r="23" spans="1:3">
      <c r="A23" s="4" t="s">
        <v>952</v>
      </c>
      <c r="B23" s="5" t="n">
        <v>1010</v>
      </c>
      <c r="C23" s="5" t="n">
        <v>1116</v>
      </c>
    </row>
    <row r="24" spans="1:3">
      <c r="A24" s="4" t="s">
        <v>953</v>
      </c>
      <c r="B24" s="5" t="n">
        <v>34</v>
      </c>
      <c r="C24" s="5" t="n">
        <v>50</v>
      </c>
    </row>
    <row r="25" spans="1:3">
      <c r="A25" s="4" t="s">
        <v>954</v>
      </c>
      <c r="B25" s="5" t="n">
        <v>5</v>
      </c>
      <c r="C25" s="5" t="n">
        <v>18</v>
      </c>
    </row>
    <row r="26" spans="1:3">
      <c r="A26" s="4" t="s">
        <v>959</v>
      </c>
    </row>
    <row r="27" spans="1:3">
      <c r="A27" s="3" t="s">
        <v>951</v>
      </c>
    </row>
    <row r="28" spans="1:3">
      <c r="A28" s="4" t="s">
        <v>952</v>
      </c>
      <c r="B28" s="5" t="n">
        <v>2496</v>
      </c>
      <c r="C28" s="5" t="n">
        <v>3253</v>
      </c>
    </row>
    <row r="29" spans="1:3">
      <c r="A29" s="4" t="s">
        <v>953</v>
      </c>
      <c r="B29" s="5" t="n">
        <v>0</v>
      </c>
      <c r="C29" s="5" t="n">
        <v>2</v>
      </c>
    </row>
    <row r="30" spans="1:3">
      <c r="A30" s="4" t="s">
        <v>954</v>
      </c>
      <c r="B30" s="5" t="n">
        <v>70</v>
      </c>
      <c r="C30" s="5" t="n">
        <v>37</v>
      </c>
    </row>
    <row r="31" spans="1:3">
      <c r="A31" s="4" t="s">
        <v>960</v>
      </c>
    </row>
    <row r="32" spans="1:3">
      <c r="A32" s="3" t="s">
        <v>951</v>
      </c>
    </row>
    <row r="33" spans="1:3">
      <c r="A33" s="4" t="s">
        <v>952</v>
      </c>
      <c r="B33" s="5" t="n">
        <v>41344</v>
      </c>
      <c r="C33" s="5" t="n">
        <v>39068</v>
      </c>
    </row>
    <row r="34" spans="1:3">
      <c r="A34" s="4" t="s">
        <v>953</v>
      </c>
      <c r="B34" s="5" t="n">
        <v>1362</v>
      </c>
      <c r="C34" s="5" t="n">
        <v>1377</v>
      </c>
    </row>
    <row r="35" spans="1:3">
      <c r="A35" s="4" t="s">
        <v>954</v>
      </c>
      <c r="B35" s="5" t="n">
        <v>2110</v>
      </c>
      <c r="C35" s="5" t="n">
        <v>1797</v>
      </c>
    </row>
    <row r="36" spans="1:3">
      <c r="A36" s="4" t="s">
        <v>961</v>
      </c>
    </row>
    <row r="37" spans="1:3">
      <c r="A37" s="3" t="s">
        <v>951</v>
      </c>
    </row>
    <row r="38" spans="1:3">
      <c r="A38" s="4" t="s">
        <v>952</v>
      </c>
      <c r="B38" s="5" t="n">
        <v>3456</v>
      </c>
      <c r="C38" s="5" t="n">
        <v>3584</v>
      </c>
    </row>
    <row r="39" spans="1:3">
      <c r="A39" s="4" t="s">
        <v>953</v>
      </c>
      <c r="B39" s="5" t="n">
        <v>113</v>
      </c>
      <c r="C39" s="5" t="n">
        <v>235</v>
      </c>
    </row>
    <row r="40" spans="1:3">
      <c r="A40" s="4" t="s">
        <v>954</v>
      </c>
      <c r="B40" s="5" t="n">
        <v>12</v>
      </c>
      <c r="C40" s="5" t="n">
        <v>4</v>
      </c>
    </row>
    <row r="41" spans="1:3">
      <c r="A41" s="4" t="s">
        <v>962</v>
      </c>
    </row>
    <row r="42" spans="1:3">
      <c r="A42" s="3" t="s">
        <v>951</v>
      </c>
    </row>
    <row r="43" spans="1:3">
      <c r="A43" s="4" t="s">
        <v>952</v>
      </c>
      <c r="B43" s="5" t="n">
        <v>3022</v>
      </c>
      <c r="C43" s="5" t="n">
        <v>3332</v>
      </c>
    </row>
    <row r="44" spans="1:3">
      <c r="A44" s="4" t="s">
        <v>953</v>
      </c>
      <c r="B44" s="5" t="n">
        <v>0</v>
      </c>
      <c r="C44" s="5" t="n">
        <v>0</v>
      </c>
    </row>
    <row r="45" spans="1:3">
      <c r="A45" s="4" t="s">
        <v>954</v>
      </c>
      <c r="B45" s="5" t="n">
        <v>302</v>
      </c>
      <c r="C45" s="5" t="n">
        <v>128</v>
      </c>
    </row>
    <row r="46" spans="1:3">
      <c r="A46" s="4" t="s">
        <v>963</v>
      </c>
    </row>
    <row r="47" spans="1:3">
      <c r="A47" s="3" t="s">
        <v>951</v>
      </c>
    </row>
    <row r="48" spans="1:3">
      <c r="A48" s="4" t="s">
        <v>952</v>
      </c>
      <c r="B48" s="5" t="n">
        <v>34866</v>
      </c>
      <c r="C48" s="5" t="n">
        <v>32152</v>
      </c>
    </row>
    <row r="49" spans="1:3">
      <c r="A49" s="4" t="s">
        <v>953</v>
      </c>
      <c r="B49" s="5" t="n">
        <v>1249</v>
      </c>
      <c r="C49" s="5" t="n">
        <v>1142</v>
      </c>
    </row>
    <row r="50" spans="1:3">
      <c r="A50" s="4" t="s">
        <v>954</v>
      </c>
      <c r="B50" s="5" t="n">
        <v>1796</v>
      </c>
      <c r="C50" s="5" t="n">
        <v>1665</v>
      </c>
    </row>
    <row r="51" spans="1:3">
      <c r="A51" s="4" t="s">
        <v>964</v>
      </c>
    </row>
    <row r="52" spans="1:3">
      <c r="A52" s="3" t="s">
        <v>951</v>
      </c>
    </row>
    <row r="53" spans="1:3">
      <c r="A53" s="4" t="s">
        <v>952</v>
      </c>
      <c r="B53" s="5" t="n">
        <v>8820</v>
      </c>
      <c r="C53" s="5" t="n">
        <v>9740</v>
      </c>
    </row>
    <row r="54" spans="1:3">
      <c r="A54" s="4" t="s">
        <v>953</v>
      </c>
      <c r="B54" s="5" t="n">
        <v>47</v>
      </c>
      <c r="C54" s="5" t="n">
        <v>46</v>
      </c>
    </row>
    <row r="55" spans="1:3">
      <c r="A55" s="4" t="s">
        <v>954</v>
      </c>
      <c r="B55" s="5" t="n">
        <v>246</v>
      </c>
      <c r="C55" s="5" t="n">
        <v>168</v>
      </c>
    </row>
    <row r="56" spans="1:3">
      <c r="A56" s="4" t="s">
        <v>965</v>
      </c>
    </row>
    <row r="57" spans="1:3">
      <c r="A57" s="3" t="s">
        <v>951</v>
      </c>
    </row>
    <row r="58" spans="1:3">
      <c r="A58" s="4" t="s">
        <v>952</v>
      </c>
      <c r="B58" s="5" t="n">
        <v>1242</v>
      </c>
      <c r="C58" s="5" t="n">
        <v>332</v>
      </c>
    </row>
    <row r="59" spans="1:3">
      <c r="A59" s="4" t="s">
        <v>953</v>
      </c>
      <c r="B59" s="5" t="n">
        <v>20</v>
      </c>
      <c r="C59" s="5" t="n">
        <v>2</v>
      </c>
    </row>
    <row r="60" spans="1:3">
      <c r="A60" s="4" t="s">
        <v>954</v>
      </c>
      <c r="B60" s="5" t="n">
        <v>46</v>
      </c>
      <c r="C60" s="5" t="n">
        <v>5</v>
      </c>
    </row>
    <row r="61" spans="1:3">
      <c r="A61" s="4" t="s">
        <v>966</v>
      </c>
    </row>
    <row r="62" spans="1:3">
      <c r="A62" s="3" t="s">
        <v>951</v>
      </c>
    </row>
    <row r="63" spans="1:3">
      <c r="A63" s="4" t="s">
        <v>952</v>
      </c>
      <c r="B63" s="5" t="n">
        <v>7578</v>
      </c>
      <c r="C63" s="5" t="n">
        <v>9408</v>
      </c>
    </row>
    <row r="64" spans="1:3">
      <c r="A64" s="4" t="s">
        <v>953</v>
      </c>
      <c r="B64" s="5" t="n">
        <v>27</v>
      </c>
      <c r="C64" s="5" t="n">
        <v>44</v>
      </c>
    </row>
    <row r="65" spans="1:3">
      <c r="A65" s="4" t="s">
        <v>954</v>
      </c>
      <c r="B65" s="5" t="n">
        <v>200</v>
      </c>
      <c r="C65" s="5" t="n">
        <v>163</v>
      </c>
    </row>
    <row r="66" spans="1:3">
      <c r="A66" s="4" t="s">
        <v>967</v>
      </c>
    </row>
    <row r="67" spans="1:3">
      <c r="A67" s="3" t="s">
        <v>951</v>
      </c>
    </row>
    <row r="68" spans="1:3">
      <c r="A68" s="4" t="s">
        <v>952</v>
      </c>
      <c r="B68" s="5" t="n">
        <v>255364</v>
      </c>
      <c r="C68" s="5" t="n">
        <v>218896</v>
      </c>
    </row>
    <row r="69" spans="1:3">
      <c r="A69" s="4" t="s">
        <v>953</v>
      </c>
      <c r="B69" s="5" t="n">
        <v>3848</v>
      </c>
      <c r="C69" s="5" t="n">
        <v>4787</v>
      </c>
    </row>
    <row r="70" spans="1:3">
      <c r="A70" s="4" t="s">
        <v>954</v>
      </c>
      <c r="B70" s="5" t="n">
        <v>2085</v>
      </c>
      <c r="C70" s="5" t="n">
        <v>2316</v>
      </c>
    </row>
    <row r="71" spans="1:3">
      <c r="A71" s="4" t="s">
        <v>968</v>
      </c>
    </row>
    <row r="72" spans="1:3">
      <c r="A72" s="3" t="s">
        <v>951</v>
      </c>
    </row>
    <row r="73" spans="1:3">
      <c r="A73" s="4" t="s">
        <v>952</v>
      </c>
      <c r="B73" s="5" t="n">
        <v>54458</v>
      </c>
      <c r="C73" s="5" t="n">
        <v>60485</v>
      </c>
    </row>
    <row r="74" spans="1:3">
      <c r="A74" s="4" t="s">
        <v>953</v>
      </c>
      <c r="B74" s="5" t="n">
        <v>1368</v>
      </c>
      <c r="C74" s="5" t="n">
        <v>2203</v>
      </c>
    </row>
    <row r="75" spans="1:3">
      <c r="A75" s="4" t="s">
        <v>954</v>
      </c>
      <c r="B75" s="5" t="n">
        <v>271</v>
      </c>
      <c r="C75" s="5" t="n">
        <v>576</v>
      </c>
    </row>
    <row r="76" spans="1:3">
      <c r="A76" s="4" t="s">
        <v>969</v>
      </c>
    </row>
    <row r="77" spans="1:3">
      <c r="A77" s="3" t="s">
        <v>951</v>
      </c>
    </row>
    <row r="78" spans="1:3">
      <c r="A78" s="4" t="s">
        <v>952</v>
      </c>
      <c r="B78" s="5" t="n">
        <v>175</v>
      </c>
      <c r="C78" s="5" t="n">
        <v>217</v>
      </c>
    </row>
    <row r="79" spans="1:3">
      <c r="A79" s="4" t="s">
        <v>953</v>
      </c>
      <c r="B79" s="5" t="n">
        <v>0</v>
      </c>
      <c r="C79" s="5" t="n">
        <v>0</v>
      </c>
    </row>
    <row r="80" spans="1:3">
      <c r="A80" s="4" t="s">
        <v>954</v>
      </c>
      <c r="B80" s="5" t="n">
        <v>30</v>
      </c>
      <c r="C80" s="5" t="n">
        <v>42</v>
      </c>
    </row>
    <row r="81" spans="1:3">
      <c r="A81" s="4" t="s">
        <v>970</v>
      </c>
    </row>
    <row r="82" spans="1:3">
      <c r="A82" s="3" t="s">
        <v>951</v>
      </c>
    </row>
    <row r="83" spans="1:3">
      <c r="A83" s="4" t="s">
        <v>952</v>
      </c>
      <c r="B83" s="5" t="n">
        <v>12701</v>
      </c>
      <c r="C83" s="5" t="n">
        <v>7201</v>
      </c>
    </row>
    <row r="84" spans="1:3">
      <c r="A84" s="4" t="s">
        <v>953</v>
      </c>
      <c r="B84" s="5" t="n">
        <v>53</v>
      </c>
      <c r="C84" s="5" t="n">
        <v>92</v>
      </c>
    </row>
    <row r="85" spans="1:3">
      <c r="A85" s="4" t="s">
        <v>954</v>
      </c>
      <c r="B85" s="5" t="n">
        <v>0</v>
      </c>
      <c r="C85" s="5" t="n">
        <v>0</v>
      </c>
    </row>
    <row r="86" spans="1:3">
      <c r="A86" s="4" t="s">
        <v>971</v>
      </c>
    </row>
    <row r="87" spans="1:3">
      <c r="A87" s="3" t="s">
        <v>951</v>
      </c>
    </row>
    <row r="88" spans="1:3">
      <c r="A88" s="4" t="s">
        <v>952</v>
      </c>
      <c r="B88" s="5" t="n">
        <v>63044</v>
      </c>
      <c r="C88" s="5" t="n">
        <v>53079</v>
      </c>
    </row>
    <row r="89" spans="1:3">
      <c r="A89" s="4" t="s">
        <v>953</v>
      </c>
      <c r="B89" s="5" t="n">
        <v>258</v>
      </c>
      <c r="C89" s="5" t="n">
        <v>78</v>
      </c>
    </row>
    <row r="90" spans="1:3">
      <c r="A90" s="4" t="s">
        <v>954</v>
      </c>
      <c r="B90" s="5" t="n">
        <v>1</v>
      </c>
      <c r="C90" s="5" t="n">
        <v>2</v>
      </c>
    </row>
    <row r="91" spans="1:3">
      <c r="A91" s="4" t="s">
        <v>972</v>
      </c>
    </row>
    <row r="92" spans="1:3">
      <c r="A92" s="3" t="s">
        <v>951</v>
      </c>
    </row>
    <row r="93" spans="1:3">
      <c r="A93" s="4" t="s">
        <v>952</v>
      </c>
      <c r="B93" s="5" t="n">
        <v>2274</v>
      </c>
      <c r="C93" s="5" t="n">
        <v>4366</v>
      </c>
    </row>
    <row r="94" spans="1:3">
      <c r="A94" s="4" t="s">
        <v>953</v>
      </c>
      <c r="B94" s="5" t="n">
        <v>1</v>
      </c>
      <c r="C94" s="5" t="n">
        <v>2</v>
      </c>
    </row>
    <row r="95" spans="1:3">
      <c r="A95" s="4" t="s">
        <v>954</v>
      </c>
      <c r="B95" s="5" t="n">
        <v>4</v>
      </c>
      <c r="C95" s="5" t="n">
        <v>4</v>
      </c>
    </row>
    <row r="96" spans="1:3">
      <c r="A96" s="4" t="s">
        <v>973</v>
      </c>
    </row>
    <row r="97" spans="1:3">
      <c r="A97" s="3" t="s">
        <v>951</v>
      </c>
    </row>
    <row r="98" spans="1:3">
      <c r="A98" s="4" t="s">
        <v>952</v>
      </c>
      <c r="B98" s="5" t="n">
        <v>23125</v>
      </c>
      <c r="C98" s="5" t="n">
        <v>12009</v>
      </c>
    </row>
    <row r="99" spans="1:3">
      <c r="A99" s="4" t="s">
        <v>953</v>
      </c>
      <c r="B99" s="5" t="n">
        <v>257</v>
      </c>
      <c r="C99" s="5" t="n">
        <v>656</v>
      </c>
    </row>
    <row r="100" spans="1:3">
      <c r="A100" s="4" t="s">
        <v>954</v>
      </c>
      <c r="B100" s="5" t="n">
        <v>1</v>
      </c>
      <c r="C100" s="5" t="n">
        <v>11</v>
      </c>
    </row>
    <row r="101" spans="1:3">
      <c r="A101" s="4" t="s">
        <v>974</v>
      </c>
    </row>
    <row r="102" spans="1:3">
      <c r="A102" s="3" t="s">
        <v>951</v>
      </c>
    </row>
    <row r="103" spans="1:3">
      <c r="A103" s="4" t="s">
        <v>952</v>
      </c>
      <c r="B103" s="5" t="n">
        <v>1048</v>
      </c>
      <c r="C103" s="5" t="n">
        <v>1048</v>
      </c>
    </row>
    <row r="104" spans="1:3">
      <c r="A104" s="4" t="s">
        <v>953</v>
      </c>
      <c r="B104" s="5" t="n">
        <v>0</v>
      </c>
      <c r="C104" s="5" t="n">
        <v>8</v>
      </c>
    </row>
    <row r="105" spans="1:3">
      <c r="A105" s="4" t="s">
        <v>954</v>
      </c>
      <c r="B105" s="5" t="n">
        <v>25</v>
      </c>
      <c r="C105" s="5" t="n">
        <v>2</v>
      </c>
    </row>
    <row r="106" spans="1:3">
      <c r="A106" s="4" t="s">
        <v>975</v>
      </c>
    </row>
    <row r="107" spans="1:3">
      <c r="A107" s="3" t="s">
        <v>951</v>
      </c>
    </row>
    <row r="108" spans="1:3">
      <c r="A108" s="4" t="s">
        <v>952</v>
      </c>
      <c r="B108" s="5" t="n">
        <v>24244</v>
      </c>
      <c r="C108" s="5" t="n">
        <v>11318</v>
      </c>
    </row>
    <row r="109" spans="1:3">
      <c r="A109" s="4" t="s">
        <v>953</v>
      </c>
      <c r="B109" s="5" t="n">
        <v>0</v>
      </c>
      <c r="C109" s="5" t="n">
        <v>0</v>
      </c>
    </row>
    <row r="110" spans="1:3">
      <c r="A110" s="4" t="s">
        <v>954</v>
      </c>
      <c r="B110" s="5" t="n">
        <v>0</v>
      </c>
      <c r="C110" s="5" t="n">
        <v>0</v>
      </c>
    </row>
    <row r="111" spans="1:3">
      <c r="A111" s="4" t="s">
        <v>976</v>
      </c>
    </row>
    <row r="112" spans="1:3">
      <c r="A112" s="3" t="s">
        <v>951</v>
      </c>
    </row>
    <row r="113" spans="1:3">
      <c r="A113" s="4" t="s">
        <v>952</v>
      </c>
      <c r="B113" s="5" t="n">
        <v>12196</v>
      </c>
      <c r="C113" s="5" t="n">
        <v>9902</v>
      </c>
    </row>
    <row r="114" spans="1:3">
      <c r="A114" s="4" t="s">
        <v>953</v>
      </c>
      <c r="B114" s="5" t="n">
        <v>914</v>
      </c>
      <c r="C114" s="5" t="n">
        <v>693</v>
      </c>
    </row>
    <row r="115" spans="1:3">
      <c r="A115" s="4" t="s">
        <v>954</v>
      </c>
      <c r="B115" s="5" t="n">
        <v>403</v>
      </c>
      <c r="C115" s="5" t="n">
        <v>506</v>
      </c>
    </row>
    <row r="116" spans="1:3">
      <c r="A116" s="4" t="s">
        <v>977</v>
      </c>
    </row>
    <row r="117" spans="1:3">
      <c r="A117" s="3" t="s">
        <v>951</v>
      </c>
    </row>
    <row r="118" spans="1:3">
      <c r="A118" s="4" t="s">
        <v>952</v>
      </c>
      <c r="B118" s="5" t="n">
        <v>13637</v>
      </c>
      <c r="C118" s="5" t="n">
        <v>12238</v>
      </c>
    </row>
    <row r="119" spans="1:3">
      <c r="A119" s="4" t="s">
        <v>953</v>
      </c>
      <c r="B119" s="5" t="n">
        <v>52</v>
      </c>
      <c r="C119" s="5" t="n">
        <v>79</v>
      </c>
    </row>
    <row r="120" spans="1:3">
      <c r="A120" s="4" t="s">
        <v>954</v>
      </c>
      <c r="B120" s="5" t="n">
        <v>322</v>
      </c>
      <c r="C120" s="5" t="n">
        <v>190</v>
      </c>
    </row>
    <row r="121" spans="1:3">
      <c r="A121" s="4" t="s">
        <v>978</v>
      </c>
    </row>
    <row r="122" spans="1:3">
      <c r="A122" s="3" t="s">
        <v>951</v>
      </c>
    </row>
    <row r="123" spans="1:3">
      <c r="A123" s="4" t="s">
        <v>952</v>
      </c>
      <c r="B123" s="5" t="n">
        <v>860</v>
      </c>
      <c r="C123" s="5" t="n">
        <v>846</v>
      </c>
    </row>
    <row r="124" spans="1:3">
      <c r="A124" s="4" t="s">
        <v>953</v>
      </c>
      <c r="B124" s="5" t="n">
        <v>0</v>
      </c>
      <c r="C124" s="5" t="n">
        <v>2</v>
      </c>
    </row>
    <row r="125" spans="1:3">
      <c r="A125" s="4" t="s">
        <v>954</v>
      </c>
      <c r="B125" s="5" t="n">
        <v>5</v>
      </c>
      <c r="C125" s="5" t="n">
        <v>0</v>
      </c>
    </row>
    <row r="126" spans="1:3">
      <c r="A126" s="4" t="s">
        <v>979</v>
      </c>
    </row>
    <row r="127" spans="1:3">
      <c r="A127" s="3" t="s">
        <v>951</v>
      </c>
    </row>
    <row r="128" spans="1:3">
      <c r="A128" s="4" t="s">
        <v>952</v>
      </c>
      <c r="B128" s="5" t="n">
        <v>2268</v>
      </c>
      <c r="C128" s="5" t="n">
        <v>3123</v>
      </c>
    </row>
    <row r="129" spans="1:3">
      <c r="A129" s="4" t="s">
        <v>953</v>
      </c>
      <c r="B129" s="5" t="n">
        <v>16</v>
      </c>
      <c r="C129" s="5" t="n">
        <v>55</v>
      </c>
    </row>
    <row r="130" spans="1:3">
      <c r="A130" s="4" t="s">
        <v>954</v>
      </c>
      <c r="B130" s="5" t="n">
        <v>13</v>
      </c>
      <c r="C130" s="5" t="n">
        <v>6</v>
      </c>
    </row>
    <row r="131" spans="1:3">
      <c r="A131" s="4" t="s">
        <v>980</v>
      </c>
    </row>
    <row r="132" spans="1:3">
      <c r="A132" s="3" t="s">
        <v>951</v>
      </c>
    </row>
    <row r="133" spans="1:3">
      <c r="A133" s="4" t="s">
        <v>952</v>
      </c>
      <c r="B133" s="5" t="n">
        <v>1986</v>
      </c>
      <c r="C133" s="5" t="n">
        <v>2020</v>
      </c>
    </row>
    <row r="134" spans="1:3">
      <c r="A134" s="4" t="s">
        <v>953</v>
      </c>
      <c r="B134" s="5" t="n">
        <v>27</v>
      </c>
      <c r="C134" s="5" t="n">
        <v>7</v>
      </c>
    </row>
    <row r="135" spans="1:3">
      <c r="A135" s="4" t="s">
        <v>954</v>
      </c>
      <c r="B135" s="5" t="n">
        <v>42</v>
      </c>
      <c r="C135" s="5" t="n">
        <v>43</v>
      </c>
    </row>
    <row r="136" spans="1:3">
      <c r="A136" s="4" t="s">
        <v>981</v>
      </c>
    </row>
    <row r="137" spans="1:3">
      <c r="A137" s="3" t="s">
        <v>951</v>
      </c>
    </row>
    <row r="138" spans="1:3">
      <c r="A138" s="4" t="s">
        <v>952</v>
      </c>
      <c r="B138" s="5" t="n">
        <v>11507</v>
      </c>
      <c r="C138" s="5" t="n">
        <v>11375</v>
      </c>
    </row>
    <row r="139" spans="1:3">
      <c r="A139" s="4" t="s">
        <v>953</v>
      </c>
      <c r="B139" s="5" t="n">
        <v>222</v>
      </c>
      <c r="C139" s="5" t="n">
        <v>271</v>
      </c>
    </row>
    <row r="140" spans="1:3">
      <c r="A140" s="4" t="s">
        <v>954</v>
      </c>
      <c r="B140" s="5" t="n">
        <v>1</v>
      </c>
      <c r="C140" s="5" t="n">
        <v>0</v>
      </c>
    </row>
    <row r="141" spans="1:3">
      <c r="A141" s="4" t="s">
        <v>982</v>
      </c>
    </row>
    <row r="142" spans="1:3">
      <c r="A142" s="3" t="s">
        <v>951</v>
      </c>
    </row>
    <row r="143" spans="1:3">
      <c r="A143" s="4" t="s">
        <v>952</v>
      </c>
      <c r="B143" s="5" t="n">
        <v>3142</v>
      </c>
      <c r="C143" s="5" t="n">
        <v>4005</v>
      </c>
    </row>
    <row r="144" spans="1:3">
      <c r="A144" s="4" t="s">
        <v>953</v>
      </c>
      <c r="B144" s="5" t="n">
        <v>8</v>
      </c>
      <c r="C144" s="5" t="n">
        <v>18</v>
      </c>
    </row>
    <row r="145" spans="1:3">
      <c r="A145" s="4" t="s">
        <v>954</v>
      </c>
      <c r="B145" s="5" t="n">
        <v>5</v>
      </c>
      <c r="C145" s="5" t="n">
        <v>4</v>
      </c>
    </row>
    <row r="146" spans="1:3">
      <c r="A146" s="4" t="s">
        <v>983</v>
      </c>
    </row>
    <row r="147" spans="1:3">
      <c r="A147" s="3" t="s">
        <v>951</v>
      </c>
    </row>
    <row r="148" spans="1:3">
      <c r="A148" s="4" t="s">
        <v>952</v>
      </c>
      <c r="B148" s="5" t="n">
        <v>22963</v>
      </c>
      <c r="C148" s="5" t="n">
        <v>19886</v>
      </c>
    </row>
    <row r="149" spans="1:3">
      <c r="A149" s="4" t="s">
        <v>953</v>
      </c>
      <c r="B149" s="5" t="n">
        <v>613</v>
      </c>
      <c r="C149" s="5" t="n">
        <v>569</v>
      </c>
    </row>
    <row r="150" spans="1:3">
      <c r="A150" s="4" t="s">
        <v>954</v>
      </c>
      <c r="B150" s="5" t="n">
        <v>729</v>
      </c>
      <c r="C150" s="5" t="n">
        <v>690</v>
      </c>
    </row>
    <row r="151" spans="1:3">
      <c r="A151" s="4" t="s">
        <v>984</v>
      </c>
    </row>
    <row r="152" spans="1:3">
      <c r="A152" s="3" t="s">
        <v>951</v>
      </c>
    </row>
    <row r="153" spans="1:3">
      <c r="A153" s="4" t="s">
        <v>952</v>
      </c>
      <c r="B153" s="5" t="n">
        <v>4661</v>
      </c>
      <c r="C153" s="5" t="n">
        <v>4661</v>
      </c>
    </row>
    <row r="154" spans="1:3">
      <c r="A154" s="4" t="s">
        <v>953</v>
      </c>
      <c r="B154" s="5" t="n">
        <v>58</v>
      </c>
      <c r="C154" s="5" t="n">
        <v>54</v>
      </c>
    </row>
    <row r="155" spans="1:3">
      <c r="A155" s="4" t="s">
        <v>954</v>
      </c>
      <c r="B155" s="5" t="n">
        <v>206</v>
      </c>
      <c r="C155" s="5" t="n">
        <v>199</v>
      </c>
    </row>
    <row r="156" spans="1:3">
      <c r="A156" s="4" t="s">
        <v>974</v>
      </c>
    </row>
    <row r="157" spans="1:3">
      <c r="A157" s="3" t="s">
        <v>951</v>
      </c>
    </row>
    <row r="158" spans="1:3">
      <c r="A158" s="4" t="s">
        <v>952</v>
      </c>
      <c r="B158" s="5" t="n">
        <v>1075</v>
      </c>
      <c r="C158" s="5" t="n">
        <v>1117</v>
      </c>
    </row>
    <row r="159" spans="1:3">
      <c r="A159" s="4" t="s">
        <v>953</v>
      </c>
      <c r="B159" s="5" t="n">
        <v>1</v>
      </c>
      <c r="C159" s="5" t="n">
        <v>0</v>
      </c>
    </row>
    <row r="160" spans="1:3">
      <c r="A160" s="4" t="s">
        <v>954</v>
      </c>
      <c r="B160" s="8" t="n">
        <v>27</v>
      </c>
      <c r="C160" s="8" t="n">
        <v>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85</v>
      </c>
      <c r="B1" s="2" t="s">
        <v>101</v>
      </c>
      <c r="D1" s="2" t="s">
        <v>1</v>
      </c>
    </row>
    <row r="2" spans="1:5">
      <c r="B2" s="2" t="s">
        <v>2</v>
      </c>
      <c r="C2" s="2" t="s">
        <v>102</v>
      </c>
      <c r="D2" s="2" t="s">
        <v>2</v>
      </c>
      <c r="E2" s="2" t="s">
        <v>102</v>
      </c>
    </row>
    <row r="3" spans="1:5">
      <c r="A3" s="3" t="s">
        <v>364</v>
      </c>
    </row>
    <row r="4" spans="1:5">
      <c r="A4" s="4" t="s">
        <v>986</v>
      </c>
      <c r="B4" s="8" t="n">
        <v>-545</v>
      </c>
      <c r="C4" s="8" t="n">
        <v>-424</v>
      </c>
      <c r="D4" s="8" t="n">
        <v>-443</v>
      </c>
      <c r="E4" s="8" t="n">
        <v>-1084</v>
      </c>
    </row>
    <row r="5" spans="1:5">
      <c r="A5" s="4" t="s">
        <v>987</v>
      </c>
      <c r="B5" s="5" t="n">
        <v>167</v>
      </c>
      <c r="C5" s="5" t="n">
        <v>301</v>
      </c>
      <c r="D5" s="5" t="n">
        <v>355</v>
      </c>
      <c r="E5" s="5" t="n">
        <v>549</v>
      </c>
    </row>
    <row r="6" spans="1:5">
      <c r="A6" s="4" t="s">
        <v>988</v>
      </c>
      <c r="B6" s="8" t="n">
        <v>-378</v>
      </c>
      <c r="C6" s="8" t="n">
        <v>-123</v>
      </c>
      <c r="D6" s="8" t="n">
        <v>-88</v>
      </c>
      <c r="E6" s="8" t="n">
        <v>-53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9</v>
      </c>
      <c r="B1" s="2" t="s">
        <v>101</v>
      </c>
      <c r="D1" s="2" t="s">
        <v>1</v>
      </c>
    </row>
    <row r="2" spans="1:5">
      <c r="B2" s="2" t="s">
        <v>2</v>
      </c>
      <c r="C2" s="2" t="s">
        <v>102</v>
      </c>
      <c r="D2" s="2" t="s">
        <v>2</v>
      </c>
      <c r="E2" s="2" t="s">
        <v>102</v>
      </c>
    </row>
    <row r="3" spans="1:5">
      <c r="A3" s="3" t="s">
        <v>377</v>
      </c>
    </row>
    <row r="4" spans="1:5">
      <c r="A4" s="4" t="s">
        <v>990</v>
      </c>
      <c r="B4" s="8" t="n">
        <v>199</v>
      </c>
      <c r="C4" s="8" t="n">
        <v>179</v>
      </c>
      <c r="D4" s="8" t="n">
        <v>587</v>
      </c>
      <c r="E4" s="8" t="n">
        <v>616</v>
      </c>
    </row>
    <row r="5" spans="1:5">
      <c r="A5" s="4" t="s">
        <v>991</v>
      </c>
    </row>
    <row r="6" spans="1:5">
      <c r="A6" s="3" t="s">
        <v>377</v>
      </c>
    </row>
    <row r="7" spans="1:5">
      <c r="A7" s="4" t="s">
        <v>990</v>
      </c>
      <c r="B7" s="5" t="n">
        <v>85</v>
      </c>
      <c r="C7" s="5" t="n">
        <v>72</v>
      </c>
      <c r="D7" s="5" t="n">
        <v>259</v>
      </c>
      <c r="E7" s="5" t="n">
        <v>217</v>
      </c>
    </row>
    <row r="8" spans="1:5">
      <c r="A8" s="4" t="s">
        <v>992</v>
      </c>
    </row>
    <row r="9" spans="1:5">
      <c r="A9" s="3" t="s">
        <v>377</v>
      </c>
    </row>
    <row r="10" spans="1:5">
      <c r="A10" s="4" t="s">
        <v>990</v>
      </c>
      <c r="B10" s="5" t="n">
        <v>-28</v>
      </c>
      <c r="C10" s="5" t="n">
        <v>-19</v>
      </c>
      <c r="D10" s="5" t="n">
        <v>-79</v>
      </c>
      <c r="E10" s="5" t="n">
        <v>-40</v>
      </c>
    </row>
    <row r="11" spans="1:5">
      <c r="A11" s="4" t="s">
        <v>993</v>
      </c>
    </row>
    <row r="12" spans="1:5">
      <c r="A12" s="3" t="s">
        <v>377</v>
      </c>
    </row>
    <row r="13" spans="1:5">
      <c r="A13" s="4" t="s">
        <v>990</v>
      </c>
      <c r="B13" s="5" t="n">
        <v>-2</v>
      </c>
      <c r="C13" s="5" t="n">
        <v>-2</v>
      </c>
      <c r="D13" s="5" t="n">
        <v>-8</v>
      </c>
      <c r="E13" s="5" t="n">
        <v>-7</v>
      </c>
    </row>
    <row r="14" spans="1:5">
      <c r="A14" s="4" t="s">
        <v>994</v>
      </c>
    </row>
    <row r="15" spans="1:5">
      <c r="A15" s="3" t="s">
        <v>377</v>
      </c>
    </row>
    <row r="16" spans="1:5">
      <c r="A16" s="4" t="s">
        <v>990</v>
      </c>
      <c r="B16" s="5" t="n">
        <v>141</v>
      </c>
      <c r="C16" s="5" t="n">
        <v>126</v>
      </c>
      <c r="D16" s="5" t="n">
        <v>407</v>
      </c>
      <c r="E16" s="5" t="n">
        <v>440</v>
      </c>
    </row>
    <row r="17" spans="1:5">
      <c r="A17" s="4" t="s">
        <v>995</v>
      </c>
    </row>
    <row r="18" spans="1:5">
      <c r="A18" s="3" t="s">
        <v>377</v>
      </c>
    </row>
    <row r="19" spans="1:5">
      <c r="A19" s="4" t="s">
        <v>990</v>
      </c>
      <c r="B19" s="8" t="n">
        <v>3</v>
      </c>
      <c r="C19" s="8" t="n">
        <v>2</v>
      </c>
      <c r="D19" s="8" t="n">
        <v>8</v>
      </c>
      <c r="E19" s="8" t="n">
        <v>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6</v>
      </c>
      <c r="B1" s="2" t="s">
        <v>101</v>
      </c>
      <c r="D1" s="2" t="s">
        <v>1</v>
      </c>
    </row>
    <row r="2" spans="1:5">
      <c r="B2" s="2" t="s">
        <v>2</v>
      </c>
      <c r="C2" s="2" t="s">
        <v>102</v>
      </c>
      <c r="D2" s="2" t="s">
        <v>2</v>
      </c>
      <c r="E2" s="2" t="s">
        <v>102</v>
      </c>
    </row>
    <row r="3" spans="1:5">
      <c r="A3" s="3" t="s">
        <v>377</v>
      </c>
    </row>
    <row r="4" spans="1:5">
      <c r="A4" s="4" t="s">
        <v>997</v>
      </c>
      <c r="B4" s="8" t="n">
        <v>-163</v>
      </c>
      <c r="C4" s="8" t="n">
        <v>-12</v>
      </c>
      <c r="D4" s="8" t="n">
        <v>-328</v>
      </c>
      <c r="E4" s="8" t="n">
        <v>52</v>
      </c>
    </row>
    <row r="5" spans="1:5">
      <c r="A5" s="4" t="s">
        <v>994</v>
      </c>
    </row>
    <row r="6" spans="1:5">
      <c r="A6" s="3" t="s">
        <v>377</v>
      </c>
    </row>
    <row r="7" spans="1:5">
      <c r="A7" s="4" t="s">
        <v>997</v>
      </c>
      <c r="B7" s="5" t="n">
        <v>-672</v>
      </c>
      <c r="C7" s="5" t="n">
        <v>-699</v>
      </c>
      <c r="D7" s="5" t="n">
        <v>-740</v>
      </c>
      <c r="E7" s="5" t="n">
        <v>-1723</v>
      </c>
    </row>
    <row r="8" spans="1:5">
      <c r="A8" s="4" t="s">
        <v>998</v>
      </c>
    </row>
    <row r="9" spans="1:5">
      <c r="A9" s="3" t="s">
        <v>377</v>
      </c>
    </row>
    <row r="10" spans="1:5">
      <c r="A10" s="4" t="s">
        <v>997</v>
      </c>
      <c r="B10" s="5" t="n">
        <v>-364</v>
      </c>
      <c r="C10" s="5" t="n">
        <v>-148</v>
      </c>
      <c r="D10" s="5" t="n">
        <v>-674</v>
      </c>
      <c r="E10" s="5" t="n">
        <v>-466</v>
      </c>
    </row>
    <row r="11" spans="1:5">
      <c r="A11" s="4" t="s">
        <v>999</v>
      </c>
    </row>
    <row r="12" spans="1:5">
      <c r="A12" s="3" t="s">
        <v>377</v>
      </c>
    </row>
    <row r="13" spans="1:5">
      <c r="A13" s="4" t="s">
        <v>997</v>
      </c>
      <c r="B13" s="5" t="n">
        <v>-115</v>
      </c>
      <c r="C13" s="5" t="n">
        <v>-346</v>
      </c>
      <c r="D13" s="5" t="n">
        <v>271</v>
      </c>
      <c r="E13" s="5" t="n">
        <v>-527</v>
      </c>
    </row>
    <row r="14" spans="1:5">
      <c r="A14" s="4" t="s">
        <v>1000</v>
      </c>
    </row>
    <row r="15" spans="1:5">
      <c r="A15" s="3" t="s">
        <v>377</v>
      </c>
    </row>
    <row r="16" spans="1:5">
      <c r="A16" s="4" t="s">
        <v>997</v>
      </c>
      <c r="B16" s="5" t="n">
        <v>-9</v>
      </c>
      <c r="C16" s="5" t="n">
        <v>-2</v>
      </c>
      <c r="D16" s="5" t="n">
        <v>2</v>
      </c>
      <c r="E16" s="5" t="n">
        <v>-17</v>
      </c>
    </row>
    <row r="17" spans="1:5">
      <c r="A17" s="4" t="s">
        <v>1001</v>
      </c>
    </row>
    <row r="18" spans="1:5">
      <c r="A18" s="3" t="s">
        <v>377</v>
      </c>
    </row>
    <row r="19" spans="1:5">
      <c r="A19" s="4" t="s">
        <v>997</v>
      </c>
      <c r="B19" s="5" t="n">
        <v>70</v>
      </c>
      <c r="C19" s="5" t="n">
        <v>35</v>
      </c>
      <c r="D19" s="5" t="n">
        <v>-9</v>
      </c>
      <c r="E19" s="5" t="n">
        <v>111</v>
      </c>
    </row>
    <row r="20" spans="1:5">
      <c r="A20" s="4" t="s">
        <v>1002</v>
      </c>
    </row>
    <row r="21" spans="1:5">
      <c r="A21" s="3" t="s">
        <v>377</v>
      </c>
    </row>
    <row r="22" spans="1:5">
      <c r="A22" s="4" t="s">
        <v>997</v>
      </c>
      <c r="B22" s="5" t="n">
        <v>-254</v>
      </c>
      <c r="C22" s="5" t="n">
        <v>-238</v>
      </c>
      <c r="D22" s="5" t="n">
        <v>-330</v>
      </c>
      <c r="E22" s="5" t="n">
        <v>-824</v>
      </c>
    </row>
    <row r="23" spans="1:5">
      <c r="A23" s="4" t="s">
        <v>1003</v>
      </c>
    </row>
    <row r="24" spans="1:5">
      <c r="A24" s="3" t="s">
        <v>377</v>
      </c>
    </row>
    <row r="25" spans="1:5">
      <c r="A25" s="4" t="s">
        <v>997</v>
      </c>
      <c r="B25" s="5" t="n">
        <v>0</v>
      </c>
      <c r="C25" s="5" t="n">
        <v>-5</v>
      </c>
      <c r="D25" s="5" t="n">
        <v>5</v>
      </c>
      <c r="E25" s="5" t="n">
        <v>-9</v>
      </c>
    </row>
    <row r="26" spans="1:5">
      <c r="A26" s="4" t="s">
        <v>1004</v>
      </c>
    </row>
    <row r="27" spans="1:5">
      <c r="A27" s="3" t="s">
        <v>377</v>
      </c>
    </row>
    <row r="28" spans="1:5">
      <c r="A28" s="4" t="s">
        <v>997</v>
      </c>
      <c r="B28" s="5" t="n">
        <v>0</v>
      </c>
      <c r="C28" s="5" t="n">
        <v>-2</v>
      </c>
      <c r="D28" s="5" t="n">
        <v>4</v>
      </c>
      <c r="E28" s="5" t="n">
        <v>-2</v>
      </c>
    </row>
    <row r="29" spans="1:5">
      <c r="A29" s="4" t="s">
        <v>1005</v>
      </c>
    </row>
    <row r="30" spans="1:5">
      <c r="A30" s="3" t="s">
        <v>377</v>
      </c>
    </row>
    <row r="31" spans="1:5">
      <c r="A31" s="4" t="s">
        <v>997</v>
      </c>
      <c r="B31" s="5" t="n">
        <v>0</v>
      </c>
      <c r="C31" s="5" t="n">
        <v>0</v>
      </c>
      <c r="D31" s="5" t="n">
        <v>0</v>
      </c>
      <c r="E31" s="5" t="n">
        <v>0</v>
      </c>
    </row>
    <row r="32" spans="1:5">
      <c r="A32" s="4" t="s">
        <v>1006</v>
      </c>
    </row>
    <row r="33" spans="1:5">
      <c r="A33" s="3" t="s">
        <v>377</v>
      </c>
    </row>
    <row r="34" spans="1:5">
      <c r="A34" s="4" t="s">
        <v>997</v>
      </c>
      <c r="B34" s="5" t="n">
        <v>0</v>
      </c>
      <c r="C34" s="5" t="n">
        <v>0</v>
      </c>
      <c r="D34" s="5" t="n">
        <v>0</v>
      </c>
      <c r="E34" s="5" t="n">
        <v>0</v>
      </c>
    </row>
    <row r="35" spans="1:5">
      <c r="A35" s="4" t="s">
        <v>1007</v>
      </c>
    </row>
    <row r="36" spans="1:5">
      <c r="A36" s="3" t="s">
        <v>377</v>
      </c>
    </row>
    <row r="37" spans="1:5">
      <c r="A37" s="4" t="s">
        <v>997</v>
      </c>
      <c r="B37" s="5" t="n">
        <v>0</v>
      </c>
      <c r="C37" s="5" t="n">
        <v>0</v>
      </c>
      <c r="D37" s="5" t="n">
        <v>0</v>
      </c>
      <c r="E37" s="5" t="n">
        <v>0</v>
      </c>
    </row>
    <row r="38" spans="1:5">
      <c r="A38" s="4" t="s">
        <v>1008</v>
      </c>
    </row>
    <row r="39" spans="1:5">
      <c r="A39" s="3" t="s">
        <v>377</v>
      </c>
    </row>
    <row r="40" spans="1:5">
      <c r="A40" s="4" t="s">
        <v>997</v>
      </c>
      <c r="B40" s="5" t="n">
        <v>0</v>
      </c>
      <c r="C40" s="5" t="n">
        <v>-3</v>
      </c>
      <c r="D40" s="5" t="n">
        <v>1</v>
      </c>
      <c r="E40" s="5" t="n">
        <v>-7</v>
      </c>
    </row>
    <row r="41" spans="1:5">
      <c r="A41" s="4" t="s">
        <v>995</v>
      </c>
    </row>
    <row r="42" spans="1:5">
      <c r="A42" s="3" t="s">
        <v>377</v>
      </c>
    </row>
    <row r="43" spans="1:5">
      <c r="A43" s="4" t="s">
        <v>997</v>
      </c>
      <c r="B43" s="5" t="n">
        <v>-41</v>
      </c>
      <c r="C43" s="5" t="n">
        <v>-62</v>
      </c>
      <c r="D43" s="5" t="n">
        <v>-77</v>
      </c>
      <c r="E43" s="5" t="n">
        <v>-188</v>
      </c>
    </row>
    <row r="44" spans="1:5">
      <c r="A44" s="4" t="s">
        <v>1009</v>
      </c>
    </row>
    <row r="45" spans="1:5">
      <c r="A45" s="3" t="s">
        <v>377</v>
      </c>
    </row>
    <row r="46" spans="1:5">
      <c r="A46" s="4" t="s">
        <v>997</v>
      </c>
      <c r="B46" s="5" t="n">
        <v>-9</v>
      </c>
      <c r="C46" s="5" t="n">
        <v>-3</v>
      </c>
      <c r="D46" s="5" t="n">
        <v>-21</v>
      </c>
      <c r="E46" s="5" t="n">
        <v>-16</v>
      </c>
    </row>
    <row r="47" spans="1:5">
      <c r="A47" s="4" t="s">
        <v>1010</v>
      </c>
    </row>
    <row r="48" spans="1:5">
      <c r="A48" s="3" t="s">
        <v>377</v>
      </c>
    </row>
    <row r="49" spans="1:5">
      <c r="A49" s="4" t="s">
        <v>997</v>
      </c>
      <c r="B49" s="5" t="n">
        <v>-1</v>
      </c>
      <c r="C49" s="5" t="n">
        <v>2</v>
      </c>
      <c r="D49" s="5" t="n">
        <v>-4</v>
      </c>
      <c r="E49" s="5" t="n">
        <v>4</v>
      </c>
    </row>
    <row r="50" spans="1:5">
      <c r="A50" s="4" t="s">
        <v>1011</v>
      </c>
    </row>
    <row r="51" spans="1:5">
      <c r="A51" s="3" t="s">
        <v>377</v>
      </c>
    </row>
    <row r="52" spans="1:5">
      <c r="A52" s="4" t="s">
        <v>997</v>
      </c>
      <c r="B52" s="5" t="n">
        <v>0</v>
      </c>
      <c r="C52" s="5" t="n">
        <v>0</v>
      </c>
      <c r="D52" s="5" t="n">
        <v>0</v>
      </c>
      <c r="E52" s="5" t="n">
        <v>0</v>
      </c>
    </row>
    <row r="53" spans="1:5">
      <c r="A53" s="4" t="s">
        <v>1012</v>
      </c>
    </row>
    <row r="54" spans="1:5">
      <c r="A54" s="3" t="s">
        <v>377</v>
      </c>
    </row>
    <row r="55" spans="1:5">
      <c r="A55" s="4" t="s">
        <v>997</v>
      </c>
      <c r="B55" s="5" t="n">
        <v>0</v>
      </c>
      <c r="C55" s="5" t="n">
        <v>0</v>
      </c>
      <c r="D55" s="5" t="n">
        <v>0</v>
      </c>
      <c r="E55" s="5" t="n">
        <v>0</v>
      </c>
    </row>
    <row r="56" spans="1:5">
      <c r="A56" s="4" t="s">
        <v>1013</v>
      </c>
    </row>
    <row r="57" spans="1:5">
      <c r="A57" s="3" t="s">
        <v>377</v>
      </c>
    </row>
    <row r="58" spans="1:5">
      <c r="A58" s="4" t="s">
        <v>997</v>
      </c>
      <c r="B58" s="8" t="n">
        <v>-31</v>
      </c>
      <c r="C58" s="8" t="n">
        <v>-61</v>
      </c>
      <c r="D58" s="8" t="n">
        <v>-52</v>
      </c>
      <c r="E58" s="8" t="n">
        <v>-17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4</v>
      </c>
      <c r="B1" s="2" t="s">
        <v>101</v>
      </c>
      <c r="D1" s="2" t="s">
        <v>1</v>
      </c>
    </row>
    <row r="2" spans="1:5">
      <c r="B2" s="2" t="s">
        <v>2</v>
      </c>
      <c r="C2" s="2" t="s">
        <v>102</v>
      </c>
      <c r="D2" s="2" t="s">
        <v>2</v>
      </c>
      <c r="E2" s="2" t="s">
        <v>102</v>
      </c>
    </row>
    <row r="3" spans="1:5">
      <c r="A3" s="3" t="s">
        <v>377</v>
      </c>
    </row>
    <row r="4" spans="1:5">
      <c r="A4" s="4" t="s">
        <v>1015</v>
      </c>
      <c r="B4" s="8" t="n">
        <v>-7</v>
      </c>
      <c r="C4" s="8" t="n">
        <v>-6</v>
      </c>
      <c r="D4" s="8" t="n">
        <v>-27</v>
      </c>
      <c r="E4" s="8" t="n">
        <v>-30</v>
      </c>
    </row>
    <row r="5" spans="1:5">
      <c r="A5" s="4" t="s">
        <v>1016</v>
      </c>
      <c r="B5" s="5" t="n">
        <v>-163</v>
      </c>
      <c r="C5" s="5" t="n">
        <v>-12</v>
      </c>
      <c r="D5" s="5" t="n">
        <v>-328</v>
      </c>
      <c r="E5" s="5" t="n">
        <v>52</v>
      </c>
    </row>
    <row r="6" spans="1:5">
      <c r="A6" s="4" t="s">
        <v>1017</v>
      </c>
      <c r="B6" s="5" t="n">
        <v>156</v>
      </c>
      <c r="C6" s="5" t="n">
        <v>11</v>
      </c>
      <c r="D6" s="5" t="n">
        <v>328</v>
      </c>
      <c r="E6" s="5" t="n">
        <v>40</v>
      </c>
    </row>
    <row r="7" spans="1:5">
      <c r="A7" s="4" t="s">
        <v>1018</v>
      </c>
      <c r="B7" s="5" t="n">
        <v>-7</v>
      </c>
      <c r="C7" s="5" t="n">
        <v>-1</v>
      </c>
      <c r="D7" s="5" t="n">
        <v>0</v>
      </c>
      <c r="E7" s="5" t="n">
        <v>92</v>
      </c>
    </row>
    <row r="8" spans="1:5">
      <c r="A8" s="4" t="s">
        <v>1019</v>
      </c>
    </row>
    <row r="9" spans="1:5">
      <c r="A9" s="3" t="s">
        <v>377</v>
      </c>
    </row>
    <row r="10" spans="1:5">
      <c r="A10" s="4" t="s">
        <v>1016</v>
      </c>
      <c r="B10" s="5" t="n">
        <v>1</v>
      </c>
      <c r="C10" s="5" t="n">
        <v>1</v>
      </c>
      <c r="D10" s="5" t="n">
        <v>4</v>
      </c>
      <c r="E10" s="5" t="n">
        <v>2</v>
      </c>
    </row>
    <row r="11" spans="1:5">
      <c r="A11" s="4" t="s">
        <v>1017</v>
      </c>
      <c r="B11" s="5" t="n">
        <v>-2</v>
      </c>
      <c r="C11" s="5" t="n">
        <v>0</v>
      </c>
      <c r="D11" s="5" t="n">
        <v>-4</v>
      </c>
      <c r="E11" s="5" t="n">
        <v>-2</v>
      </c>
    </row>
    <row r="12" spans="1:5">
      <c r="A12" s="4" t="s">
        <v>1018</v>
      </c>
      <c r="B12" s="5" t="n">
        <v>-1</v>
      </c>
      <c r="C12" s="5" t="n">
        <v>1</v>
      </c>
      <c r="D12" s="5" t="n">
        <v>0</v>
      </c>
      <c r="E12" s="5" t="n">
        <v>0</v>
      </c>
    </row>
    <row r="13" spans="1:5">
      <c r="A13" s="4" t="s">
        <v>1020</v>
      </c>
    </row>
    <row r="14" spans="1:5">
      <c r="A14" s="3" t="s">
        <v>377</v>
      </c>
    </row>
    <row r="15" spans="1:5">
      <c r="A15" s="4" t="s">
        <v>1016</v>
      </c>
      <c r="B15" s="5" t="n">
        <v>-108</v>
      </c>
      <c r="C15" s="5" t="n">
        <v>-14</v>
      </c>
      <c r="D15" s="5" t="n">
        <v>-389</v>
      </c>
      <c r="E15" s="5" t="n">
        <v>-16</v>
      </c>
    </row>
    <row r="16" spans="1:5">
      <c r="A16" s="4" t="s">
        <v>1017</v>
      </c>
      <c r="B16" s="5" t="n">
        <v>110</v>
      </c>
      <c r="C16" s="5" t="n">
        <v>13</v>
      </c>
      <c r="D16" s="5" t="n">
        <v>392</v>
      </c>
      <c r="E16" s="5" t="n">
        <v>84</v>
      </c>
    </row>
    <row r="17" spans="1:5">
      <c r="A17" s="4" t="s">
        <v>1018</v>
      </c>
      <c r="B17" s="5" t="n">
        <v>2</v>
      </c>
      <c r="C17" s="5" t="n">
        <v>-1</v>
      </c>
      <c r="D17" s="5" t="n">
        <v>3</v>
      </c>
      <c r="E17" s="5" t="n">
        <v>68</v>
      </c>
    </row>
    <row r="18" spans="1:5">
      <c r="A18" s="4" t="s">
        <v>1021</v>
      </c>
    </row>
    <row r="19" spans="1:5">
      <c r="A19" s="3" t="s">
        <v>377</v>
      </c>
    </row>
    <row r="20" spans="1:5">
      <c r="A20" s="4" t="s">
        <v>1016</v>
      </c>
      <c r="B20" s="5" t="n">
        <v>4</v>
      </c>
      <c r="C20" s="5" t="n">
        <v>-10</v>
      </c>
      <c r="D20" s="5" t="n">
        <v>29</v>
      </c>
      <c r="E20" s="5" t="n">
        <v>-15</v>
      </c>
    </row>
    <row r="21" spans="1:5">
      <c r="A21" s="4" t="s">
        <v>1017</v>
      </c>
      <c r="B21" s="5" t="n">
        <v>-7</v>
      </c>
      <c r="C21" s="5" t="n">
        <v>10</v>
      </c>
      <c r="D21" s="5" t="n">
        <v>-33</v>
      </c>
      <c r="E21" s="5" t="n">
        <v>16</v>
      </c>
    </row>
    <row r="22" spans="1:5">
      <c r="A22" s="4" t="s">
        <v>1018</v>
      </c>
      <c r="B22" s="5" t="n">
        <v>-3</v>
      </c>
      <c r="C22" s="5" t="n">
        <v>0</v>
      </c>
      <c r="D22" s="5" t="n">
        <v>-4</v>
      </c>
      <c r="E22" s="5" t="n">
        <v>1</v>
      </c>
    </row>
    <row r="23" spans="1:5">
      <c r="A23" s="4" t="s">
        <v>1022</v>
      </c>
    </row>
    <row r="24" spans="1:5">
      <c r="A24" s="3" t="s">
        <v>377</v>
      </c>
    </row>
    <row r="25" spans="1:5">
      <c r="A25" s="4" t="s">
        <v>1016</v>
      </c>
      <c r="B25" s="5" t="n">
        <v>0</v>
      </c>
      <c r="C25" s="5" t="n">
        <v>15</v>
      </c>
      <c r="D25" s="5" t="n">
        <v>23</v>
      </c>
      <c r="E25" s="5" t="n">
        <v>61</v>
      </c>
    </row>
    <row r="26" spans="1:5">
      <c r="A26" s="4" t="s">
        <v>1017</v>
      </c>
      <c r="B26" s="5" t="n">
        <v>0</v>
      </c>
      <c r="C26" s="5" t="n">
        <v>-16</v>
      </c>
      <c r="D26" s="5" t="n">
        <v>-23</v>
      </c>
      <c r="E26" s="5" t="n">
        <v>-40</v>
      </c>
    </row>
    <row r="27" spans="1:5">
      <c r="A27" s="4" t="s">
        <v>1018</v>
      </c>
      <c r="B27" s="5" t="n">
        <v>0</v>
      </c>
      <c r="C27" s="5" t="n">
        <v>-1</v>
      </c>
      <c r="D27" s="5" t="n">
        <v>0</v>
      </c>
      <c r="E27" s="5" t="n">
        <v>21</v>
      </c>
    </row>
    <row r="28" spans="1:5">
      <c r="A28" s="4" t="s">
        <v>1023</v>
      </c>
    </row>
    <row r="29" spans="1:5">
      <c r="A29" s="3" t="s">
        <v>377</v>
      </c>
    </row>
    <row r="30" spans="1:5">
      <c r="A30" s="4" t="s">
        <v>1016</v>
      </c>
      <c r="B30" s="5" t="n">
        <v>-60</v>
      </c>
      <c r="C30" s="5" t="n">
        <v>-4</v>
      </c>
      <c r="D30" s="5" t="n">
        <v>5</v>
      </c>
      <c r="E30" s="5" t="n">
        <v>20</v>
      </c>
    </row>
    <row r="31" spans="1:5">
      <c r="A31" s="4" t="s">
        <v>1017</v>
      </c>
      <c r="B31" s="5" t="n">
        <v>55</v>
      </c>
      <c r="C31" s="5" t="n">
        <v>4</v>
      </c>
      <c r="D31" s="5" t="n">
        <v>-4</v>
      </c>
      <c r="E31" s="5" t="n">
        <v>-18</v>
      </c>
    </row>
    <row r="32" spans="1:5">
      <c r="A32" s="4" t="s">
        <v>1018</v>
      </c>
      <c r="B32" s="8" t="n">
        <v>-5</v>
      </c>
      <c r="C32" s="8" t="n">
        <v>0</v>
      </c>
      <c r="D32" s="8" t="n">
        <v>1</v>
      </c>
      <c r="E32" s="8" t="n">
        <v>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6"/>
  </cols>
  <sheetData>
    <row r="1" spans="1:7">
      <c r="A1" s="1" t="s">
        <v>1024</v>
      </c>
      <c r="B1" s="2" t="s">
        <v>508</v>
      </c>
      <c r="C1" s="2" t="s">
        <v>2</v>
      </c>
      <c r="D1" s="2" t="s">
        <v>102</v>
      </c>
      <c r="E1" s="2" t="s">
        <v>2</v>
      </c>
      <c r="F1" s="2" t="s">
        <v>102</v>
      </c>
      <c r="G1" s="2" t="s">
        <v>29</v>
      </c>
    </row>
    <row r="2" spans="1:7">
      <c r="A2" s="3" t="s">
        <v>377</v>
      </c>
    </row>
    <row r="3" spans="1:7">
      <c r="A3" s="4" t="s">
        <v>1025</v>
      </c>
      <c r="C3" s="8" t="n">
        <v>11507000000</v>
      </c>
      <c r="E3" s="8" t="n">
        <v>11507000000</v>
      </c>
      <c r="G3" s="8" t="n">
        <v>11375000000</v>
      </c>
    </row>
    <row r="4" spans="1:7">
      <c r="A4" s="4" t="s">
        <v>1026</v>
      </c>
      <c r="C4" s="5" t="n">
        <v>1000000</v>
      </c>
      <c r="D4" s="8" t="n">
        <v>-4000000</v>
      </c>
      <c r="E4" s="8" t="n">
        <v>6000000</v>
      </c>
      <c r="F4" s="8" t="n">
        <v>16000000</v>
      </c>
    </row>
    <row r="5" spans="1:7">
      <c r="A5" s="4" t="s">
        <v>1027</v>
      </c>
      <c r="E5" s="4" t="s">
        <v>1028</v>
      </c>
      <c r="G5" s="4" t="s">
        <v>1029</v>
      </c>
    </row>
    <row r="6" spans="1:7">
      <c r="A6" s="4" t="s">
        <v>1030</v>
      </c>
      <c r="C6" s="5" t="n">
        <v>1300000000</v>
      </c>
      <c r="E6" s="8" t="n">
        <v>1300000000</v>
      </c>
      <c r="G6" s="8" t="n">
        <v>1500000000</v>
      </c>
    </row>
    <row r="7" spans="1:7">
      <c r="A7" s="4" t="s">
        <v>1031</v>
      </c>
    </row>
    <row r="8" spans="1:7">
      <c r="A8" s="3" t="s">
        <v>1032</v>
      </c>
    </row>
    <row r="9" spans="1:7">
      <c r="A9" s="4" t="s">
        <v>1033</v>
      </c>
      <c r="C9" s="5" t="n">
        <v>-295000000</v>
      </c>
      <c r="D9" s="5" t="n">
        <v>-125000000</v>
      </c>
      <c r="E9" s="5" t="n">
        <v>-506000000</v>
      </c>
      <c r="F9" s="5" t="n">
        <v>130000000</v>
      </c>
    </row>
    <row r="10" spans="1:7">
      <c r="A10" s="4" t="s">
        <v>1034</v>
      </c>
    </row>
    <row r="11" spans="1:7">
      <c r="A11" s="3" t="s">
        <v>1032</v>
      </c>
    </row>
    <row r="12" spans="1:7">
      <c r="A12" s="4" t="s">
        <v>1033</v>
      </c>
      <c r="C12" s="5" t="n">
        <v>-90000000</v>
      </c>
      <c r="D12" s="5" t="n">
        <v>14000000</v>
      </c>
      <c r="E12" s="5" t="n">
        <v>-311000000</v>
      </c>
      <c r="F12" s="5" t="n">
        <v>91000000</v>
      </c>
    </row>
    <row r="13" spans="1:7">
      <c r="A13" s="4" t="s">
        <v>1035</v>
      </c>
    </row>
    <row r="14" spans="1:7">
      <c r="A14" s="3" t="s">
        <v>1032</v>
      </c>
    </row>
    <row r="15" spans="1:7">
      <c r="A15" s="4" t="s">
        <v>1033</v>
      </c>
      <c r="C15" s="5" t="n">
        <v>-118000000</v>
      </c>
      <c r="D15" s="5" t="n">
        <v>-140000000</v>
      </c>
      <c r="E15" s="5" t="n">
        <v>5000000</v>
      </c>
      <c r="F15" s="5" t="n">
        <v>-99000000</v>
      </c>
    </row>
    <row r="16" spans="1:7">
      <c r="A16" s="4" t="s">
        <v>1036</v>
      </c>
    </row>
    <row r="17" spans="1:7">
      <c r="A17" s="3" t="s">
        <v>1032</v>
      </c>
    </row>
    <row r="18" spans="1:7">
      <c r="A18" s="4" t="s">
        <v>1033</v>
      </c>
      <c r="C18" s="5" t="n">
        <v>0</v>
      </c>
      <c r="D18" s="5" t="n">
        <v>0</v>
      </c>
      <c r="E18" s="5" t="n">
        <v>0</v>
      </c>
      <c r="F18" s="5" t="n">
        <v>0</v>
      </c>
    </row>
    <row r="19" spans="1:7">
      <c r="A19" s="4" t="s">
        <v>1037</v>
      </c>
    </row>
    <row r="20" spans="1:7">
      <c r="A20" s="3" t="s">
        <v>1032</v>
      </c>
    </row>
    <row r="21" spans="1:7">
      <c r="A21" s="4" t="s">
        <v>1033</v>
      </c>
      <c r="C21" s="5" t="n">
        <v>-87000000</v>
      </c>
      <c r="D21" s="5" t="n">
        <v>1000000</v>
      </c>
      <c r="E21" s="5" t="n">
        <v>-200000000</v>
      </c>
      <c r="F21" s="5" t="n">
        <v>138000000</v>
      </c>
    </row>
    <row r="22" spans="1:7">
      <c r="A22" s="4" t="s">
        <v>1038</v>
      </c>
    </row>
    <row r="23" spans="1:7">
      <c r="A23" s="3" t="s">
        <v>1032</v>
      </c>
    </row>
    <row r="24" spans="1:7">
      <c r="A24" s="4" t="s">
        <v>1039</v>
      </c>
      <c r="C24" s="5" t="n">
        <v>-8000000</v>
      </c>
      <c r="D24" s="5" t="n">
        <v>302000000</v>
      </c>
      <c r="E24" s="5" t="n">
        <v>-324000000</v>
      </c>
      <c r="F24" s="5" t="n">
        <v>934000000</v>
      </c>
    </row>
    <row r="25" spans="1:7">
      <c r="A25" s="4" t="s">
        <v>1040</v>
      </c>
      <c r="C25" s="5" t="n">
        <v>2000000</v>
      </c>
      <c r="D25" s="5" t="n">
        <v>-5000000</v>
      </c>
      <c r="E25" s="5" t="n">
        <v>10000000</v>
      </c>
      <c r="F25" s="5" t="n">
        <v>2000000</v>
      </c>
    </row>
    <row r="26" spans="1:7">
      <c r="A26" s="4" t="s">
        <v>1041</v>
      </c>
    </row>
    <row r="27" spans="1:7">
      <c r="A27" s="3" t="s">
        <v>1032</v>
      </c>
    </row>
    <row r="28" spans="1:7">
      <c r="A28" s="4" t="s">
        <v>1039</v>
      </c>
      <c r="C28" s="5" t="n">
        <v>1000000</v>
      </c>
      <c r="D28" s="5" t="n">
        <v>9000000</v>
      </c>
      <c r="E28" s="5" t="n">
        <v>18000000</v>
      </c>
      <c r="F28" s="5" t="n">
        <v>23000000</v>
      </c>
    </row>
    <row r="29" spans="1:7">
      <c r="A29" s="4" t="s">
        <v>1040</v>
      </c>
      <c r="C29" s="5" t="n">
        <v>3000000</v>
      </c>
      <c r="D29" s="5" t="n">
        <v>-2000000</v>
      </c>
      <c r="E29" s="5" t="n">
        <v>5000000</v>
      </c>
      <c r="F29" s="5" t="n">
        <v>5000000</v>
      </c>
    </row>
    <row r="30" spans="1:7">
      <c r="A30" s="4" t="s">
        <v>1042</v>
      </c>
    </row>
    <row r="31" spans="1:7">
      <c r="A31" s="3" t="s">
        <v>1032</v>
      </c>
    </row>
    <row r="32" spans="1:7">
      <c r="A32" s="4" t="s">
        <v>1039</v>
      </c>
      <c r="C32" s="5" t="n">
        <v>-6000000</v>
      </c>
      <c r="D32" s="5" t="n">
        <v>294000000</v>
      </c>
      <c r="E32" s="5" t="n">
        <v>-342000000</v>
      </c>
      <c r="F32" s="5" t="n">
        <v>915000000</v>
      </c>
    </row>
    <row r="33" spans="1:7">
      <c r="A33" s="4" t="s">
        <v>1040</v>
      </c>
      <c r="C33" s="5" t="n">
        <v>-2000000</v>
      </c>
      <c r="D33" s="5" t="n">
        <v>-3000000</v>
      </c>
      <c r="E33" s="5" t="n">
        <v>5000000</v>
      </c>
      <c r="F33" s="5" t="n">
        <v>-2000000</v>
      </c>
    </row>
    <row r="34" spans="1:7">
      <c r="A34" s="4" t="s">
        <v>1043</v>
      </c>
    </row>
    <row r="35" spans="1:7">
      <c r="A35" s="3" t="s">
        <v>1032</v>
      </c>
    </row>
    <row r="36" spans="1:7">
      <c r="A36" s="4" t="s">
        <v>1039</v>
      </c>
      <c r="C36" s="5" t="n">
        <v>0</v>
      </c>
      <c r="D36" s="5" t="n">
        <v>0</v>
      </c>
      <c r="E36" s="5" t="n">
        <v>0</v>
      </c>
      <c r="F36" s="5" t="n">
        <v>1000000</v>
      </c>
    </row>
    <row r="37" spans="1:7">
      <c r="A37" s="4" t="s">
        <v>1040</v>
      </c>
      <c r="C37" s="5" t="n">
        <v>0</v>
      </c>
      <c r="D37" s="5" t="n">
        <v>0</v>
      </c>
      <c r="E37" s="5" t="n">
        <v>0</v>
      </c>
      <c r="F37" s="5" t="n">
        <v>0</v>
      </c>
    </row>
    <row r="38" spans="1:7">
      <c r="A38" s="4" t="s">
        <v>1044</v>
      </c>
    </row>
    <row r="39" spans="1:7">
      <c r="A39" s="3" t="s">
        <v>1032</v>
      </c>
    </row>
    <row r="40" spans="1:7">
      <c r="A40" s="4" t="s">
        <v>1039</v>
      </c>
      <c r="C40" s="5" t="n">
        <v>-3000000</v>
      </c>
      <c r="D40" s="5" t="n">
        <v>-1000000</v>
      </c>
      <c r="E40" s="5" t="n">
        <v>0</v>
      </c>
      <c r="F40" s="5" t="n">
        <v>-5000000</v>
      </c>
    </row>
    <row r="41" spans="1:7">
      <c r="A41" s="4" t="s">
        <v>1040</v>
      </c>
      <c r="C41" s="5" t="n">
        <v>1000000</v>
      </c>
      <c r="D41" s="5" t="n">
        <v>0</v>
      </c>
      <c r="E41" s="5" t="n">
        <v>0</v>
      </c>
      <c r="F41" s="5" t="n">
        <v>-1000000</v>
      </c>
    </row>
    <row r="42" spans="1:7">
      <c r="A42" s="4" t="s">
        <v>1045</v>
      </c>
    </row>
    <row r="43" spans="1:7">
      <c r="A43" s="3" t="s">
        <v>1032</v>
      </c>
    </row>
    <row r="44" spans="1:7">
      <c r="A44" s="4" t="s">
        <v>1039</v>
      </c>
      <c r="C44" s="5" t="n">
        <v>4000000</v>
      </c>
      <c r="D44" s="5" t="n">
        <v>5000000</v>
      </c>
      <c r="E44" s="5" t="n">
        <v>13000000</v>
      </c>
      <c r="F44" s="5" t="n">
        <v>13000000</v>
      </c>
    </row>
    <row r="45" spans="1:7">
      <c r="A45" s="4" t="s">
        <v>1046</v>
      </c>
    </row>
    <row r="46" spans="1:7">
      <c r="A46" s="3" t="s">
        <v>1032</v>
      </c>
    </row>
    <row r="47" spans="1:7">
      <c r="A47" s="4" t="s">
        <v>1039</v>
      </c>
      <c r="C47" s="5" t="n">
        <v>4000000</v>
      </c>
      <c r="D47" s="5" t="n">
        <v>5000000</v>
      </c>
      <c r="E47" s="5" t="n">
        <v>13000000</v>
      </c>
      <c r="F47" s="5" t="n">
        <v>12000000</v>
      </c>
    </row>
    <row r="48" spans="1:7">
      <c r="A48" s="4" t="s">
        <v>1047</v>
      </c>
    </row>
    <row r="49" spans="1:7">
      <c r="A49" s="3" t="s">
        <v>1032</v>
      </c>
    </row>
    <row r="50" spans="1:7">
      <c r="A50" s="4" t="s">
        <v>1039</v>
      </c>
      <c r="C50" s="5" t="n">
        <v>-1000000</v>
      </c>
      <c r="D50" s="5" t="n">
        <v>0</v>
      </c>
      <c r="E50" s="5" t="n">
        <v>-2000000</v>
      </c>
      <c r="F50" s="5" t="n">
        <v>-1000000</v>
      </c>
    </row>
    <row r="51" spans="1:7">
      <c r="A51" s="4" t="s">
        <v>1048</v>
      </c>
    </row>
    <row r="52" spans="1:7">
      <c r="A52" s="3" t="s">
        <v>1032</v>
      </c>
    </row>
    <row r="53" spans="1:7">
      <c r="A53" s="4" t="s">
        <v>1039</v>
      </c>
      <c r="C53" s="5" t="n">
        <v>0</v>
      </c>
      <c r="D53" s="5" t="n">
        <v>0</v>
      </c>
      <c r="E53" s="5" t="n">
        <v>0</v>
      </c>
      <c r="F53" s="5" t="n">
        <v>0</v>
      </c>
    </row>
    <row r="54" spans="1:7">
      <c r="A54" s="4" t="s">
        <v>1049</v>
      </c>
    </row>
    <row r="55" spans="1:7">
      <c r="A55" s="3" t="s">
        <v>1032</v>
      </c>
    </row>
    <row r="56" spans="1:7">
      <c r="A56" s="4" t="s">
        <v>1039</v>
      </c>
      <c r="C56" s="5" t="n">
        <v>1000000</v>
      </c>
      <c r="D56" s="5" t="n">
        <v>0</v>
      </c>
      <c r="E56" s="5" t="n">
        <v>2000000</v>
      </c>
      <c r="F56" s="5" t="n">
        <v>2000000</v>
      </c>
    </row>
    <row r="57" spans="1:7">
      <c r="A57" s="4" t="s">
        <v>1050</v>
      </c>
    </row>
    <row r="58" spans="1:7">
      <c r="A58" s="3" t="s">
        <v>1032</v>
      </c>
    </row>
    <row r="59" spans="1:7">
      <c r="A59" s="4" t="s">
        <v>1039</v>
      </c>
      <c r="C59" s="5" t="n">
        <v>0</v>
      </c>
      <c r="D59" s="5" t="n">
        <v>0</v>
      </c>
      <c r="E59" s="5" t="n">
        <v>2000000</v>
      </c>
      <c r="F59" s="5" t="n">
        <v>2000000</v>
      </c>
    </row>
    <row r="60" spans="1:7">
      <c r="A60" s="4" t="s">
        <v>1051</v>
      </c>
    </row>
    <row r="61" spans="1:7">
      <c r="A61" s="3" t="s">
        <v>1032</v>
      </c>
    </row>
    <row r="62" spans="1:7">
      <c r="A62" s="4" t="s">
        <v>1039</v>
      </c>
      <c r="C62" s="5" t="n">
        <v>0</v>
      </c>
      <c r="D62" s="5" t="n">
        <v>0</v>
      </c>
      <c r="E62" s="5" t="n">
        <v>0</v>
      </c>
      <c r="F62" s="5" t="n">
        <v>0</v>
      </c>
    </row>
    <row r="63" spans="1:7">
      <c r="A63" s="4" t="s">
        <v>1052</v>
      </c>
    </row>
    <row r="64" spans="1:7">
      <c r="A64" s="3" t="s">
        <v>1032</v>
      </c>
    </row>
    <row r="65" spans="1:7">
      <c r="A65" s="4" t="s">
        <v>1039</v>
      </c>
      <c r="C65" s="5" t="n">
        <v>0</v>
      </c>
      <c r="D65" s="5" t="n">
        <v>0</v>
      </c>
      <c r="E65" s="5" t="n">
        <v>1000000</v>
      </c>
      <c r="F65" s="5" t="n">
        <v>1000000</v>
      </c>
    </row>
    <row r="66" spans="1:7">
      <c r="A66" s="4" t="s">
        <v>1053</v>
      </c>
    </row>
    <row r="67" spans="1:7">
      <c r="A67" s="3" t="s">
        <v>1032</v>
      </c>
    </row>
    <row r="68" spans="1:7">
      <c r="A68" s="4" t="s">
        <v>1039</v>
      </c>
      <c r="C68" s="5" t="n">
        <v>0</v>
      </c>
      <c r="D68" s="5" t="n">
        <v>0</v>
      </c>
      <c r="E68" s="5" t="n">
        <v>0</v>
      </c>
      <c r="F68" s="5" t="n">
        <v>0</v>
      </c>
    </row>
    <row r="69" spans="1:7">
      <c r="A69" s="4" t="s">
        <v>1054</v>
      </c>
    </row>
    <row r="70" spans="1:7">
      <c r="A70" s="3" t="s">
        <v>1032</v>
      </c>
    </row>
    <row r="71" spans="1:7">
      <c r="A71" s="4" t="s">
        <v>1039</v>
      </c>
      <c r="C71" s="8" t="n">
        <v>0</v>
      </c>
      <c r="D71" s="5" t="n">
        <v>0</v>
      </c>
      <c r="E71" s="8" t="n">
        <v>1000000</v>
      </c>
      <c r="F71" s="5" t="n">
        <v>1000000</v>
      </c>
    </row>
    <row r="72" spans="1:7">
      <c r="A72" s="4" t="s">
        <v>1055</v>
      </c>
    </row>
    <row r="73" spans="1:7">
      <c r="A73" s="3" t="s">
        <v>377</v>
      </c>
    </row>
    <row r="74" spans="1:7">
      <c r="A74" s="4" t="s">
        <v>1056</v>
      </c>
      <c r="B74" s="8" t="n">
        <v>414000000</v>
      </c>
      <c r="D74" s="5" t="n">
        <v>-40000000</v>
      </c>
      <c r="F74" s="5" t="n">
        <v>-92000000</v>
      </c>
    </row>
    <row r="75" spans="1:7">
      <c r="A75" s="3" t="s">
        <v>1032</v>
      </c>
    </row>
    <row r="76" spans="1:7">
      <c r="A76" s="4" t="s">
        <v>1039</v>
      </c>
      <c r="D76" s="8" t="n">
        <v>1000000</v>
      </c>
      <c r="F76" s="8" t="n">
        <v>16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7</v>
      </c>
      <c r="B1" s="2" t="s">
        <v>101</v>
      </c>
      <c r="D1" s="2" t="s">
        <v>1</v>
      </c>
    </row>
    <row r="2" spans="1:5">
      <c r="B2" s="2" t="s">
        <v>2</v>
      </c>
      <c r="C2" s="2" t="s">
        <v>102</v>
      </c>
      <c r="D2" s="2" t="s">
        <v>2</v>
      </c>
      <c r="E2" s="2" t="s">
        <v>102</v>
      </c>
    </row>
    <row r="3" spans="1:5">
      <c r="A3" s="3" t="s">
        <v>377</v>
      </c>
    </row>
    <row r="4" spans="1:5">
      <c r="A4" s="4" t="s">
        <v>1033</v>
      </c>
      <c r="B4" s="8" t="n">
        <v>4</v>
      </c>
      <c r="C4" s="8" t="n">
        <v>-36</v>
      </c>
      <c r="D4" s="8" t="n">
        <v>-72</v>
      </c>
      <c r="E4" s="8" t="n">
        <v>-395</v>
      </c>
    </row>
    <row r="5" spans="1:5">
      <c r="A5" s="4" t="s">
        <v>1058</v>
      </c>
    </row>
    <row r="6" spans="1:5">
      <c r="A6" s="3" t="s">
        <v>377</v>
      </c>
    </row>
    <row r="7" spans="1:5">
      <c r="A7" s="4" t="s">
        <v>1033</v>
      </c>
      <c r="B7" s="5" t="n">
        <v>-32</v>
      </c>
      <c r="C7" s="5" t="n">
        <v>-35</v>
      </c>
      <c r="D7" s="5" t="n">
        <v>3</v>
      </c>
      <c r="E7" s="5" t="n">
        <v>-161</v>
      </c>
    </row>
    <row r="8" spans="1:5">
      <c r="A8" s="4" t="s">
        <v>1059</v>
      </c>
    </row>
    <row r="9" spans="1:5">
      <c r="A9" s="3" t="s">
        <v>377</v>
      </c>
    </row>
    <row r="10" spans="1:5">
      <c r="A10" s="4" t="s">
        <v>1033</v>
      </c>
      <c r="B10" s="8" t="n">
        <v>36</v>
      </c>
      <c r="C10" s="8" t="n">
        <v>-1</v>
      </c>
      <c r="D10" s="8" t="n">
        <v>-75</v>
      </c>
      <c r="E10" s="8" t="n">
        <v>-23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17"/>
    <col customWidth="1" max="3" min="3" width="18"/>
  </cols>
  <sheetData>
    <row r="1" spans="1:3">
      <c r="A1" s="1" t="s">
        <v>1060</v>
      </c>
      <c r="B1" s="2" t="s">
        <v>1</v>
      </c>
      <c r="C1" s="2" t="s">
        <v>426</v>
      </c>
    </row>
    <row r="2" spans="1:3">
      <c r="B2" s="2" t="s">
        <v>2</v>
      </c>
      <c r="C2" s="2" t="s">
        <v>29</v>
      </c>
    </row>
    <row r="3" spans="1:3">
      <c r="A3" s="3" t="s">
        <v>1061</v>
      </c>
    </row>
    <row r="4" spans="1:3">
      <c r="A4" s="4" t="s">
        <v>1062</v>
      </c>
      <c r="B4" s="8" t="n">
        <v>221</v>
      </c>
      <c r="C4" s="8" t="n">
        <v>271</v>
      </c>
    </row>
    <row r="5" spans="1:3">
      <c r="A5" s="4" t="s">
        <v>1063</v>
      </c>
      <c r="B5" s="8" t="n">
        <v>11507</v>
      </c>
      <c r="C5" s="8" t="n">
        <v>11375</v>
      </c>
    </row>
    <row r="6" spans="1:3">
      <c r="A6" s="4" t="s">
        <v>1064</v>
      </c>
      <c r="B6" s="4" t="s">
        <v>1065</v>
      </c>
      <c r="C6" s="4" t="s">
        <v>1066</v>
      </c>
    </row>
    <row r="7" spans="1:3">
      <c r="A7" s="4" t="s">
        <v>1067</v>
      </c>
    </row>
    <row r="8" spans="1:3">
      <c r="A8" s="3" t="s">
        <v>1061</v>
      </c>
    </row>
    <row r="9" spans="1:3">
      <c r="A9" s="4" t="s">
        <v>1062</v>
      </c>
      <c r="B9" s="8" t="n">
        <v>45</v>
      </c>
      <c r="C9" s="8" t="n">
        <v>51</v>
      </c>
    </row>
    <row r="10" spans="1:3">
      <c r="A10" s="4" t="s">
        <v>1063</v>
      </c>
      <c r="B10" s="8" t="n">
        <v>2842</v>
      </c>
      <c r="C10" s="8" t="n">
        <v>2643</v>
      </c>
    </row>
    <row r="11" spans="1:3">
      <c r="A11" s="4" t="s">
        <v>1064</v>
      </c>
      <c r="B11" s="4" t="s">
        <v>1068</v>
      </c>
      <c r="C11" s="4" t="s">
        <v>1069</v>
      </c>
    </row>
    <row r="12" spans="1:3">
      <c r="A12" s="4" t="s">
        <v>1070</v>
      </c>
    </row>
    <row r="13" spans="1:3">
      <c r="A13" s="3" t="s">
        <v>1061</v>
      </c>
    </row>
    <row r="14" spans="1:3">
      <c r="A14" s="4" t="s">
        <v>1062</v>
      </c>
      <c r="B14" s="8" t="n">
        <v>6</v>
      </c>
      <c r="C14" s="8" t="n">
        <v>7</v>
      </c>
    </row>
    <row r="15" spans="1:3">
      <c r="A15" s="4" t="s">
        <v>1063</v>
      </c>
      <c r="B15" s="8" t="n">
        <v>383</v>
      </c>
      <c r="C15" s="8" t="n">
        <v>375</v>
      </c>
    </row>
    <row r="16" spans="1:3">
      <c r="A16" s="4" t="s">
        <v>1064</v>
      </c>
      <c r="B16" s="4" t="s">
        <v>1071</v>
      </c>
      <c r="C16" s="4" t="s">
        <v>1072</v>
      </c>
    </row>
    <row r="17" spans="1:3">
      <c r="A17" s="4" t="s">
        <v>1073</v>
      </c>
    </row>
    <row r="18" spans="1:3">
      <c r="A18" s="3" t="s">
        <v>1061</v>
      </c>
    </row>
    <row r="19" spans="1:3">
      <c r="A19" s="4" t="s">
        <v>1062</v>
      </c>
      <c r="B19" s="8" t="n">
        <v>39</v>
      </c>
      <c r="C19" s="8" t="n">
        <v>44</v>
      </c>
    </row>
    <row r="20" spans="1:3">
      <c r="A20" s="4" t="s">
        <v>1063</v>
      </c>
      <c r="B20" s="8" t="n">
        <v>2459</v>
      </c>
      <c r="C20" s="8" t="n">
        <v>2268</v>
      </c>
    </row>
    <row r="21" spans="1:3">
      <c r="A21" s="4" t="s">
        <v>1064</v>
      </c>
      <c r="B21" s="4" t="s">
        <v>1068</v>
      </c>
      <c r="C21" s="4" t="s">
        <v>1069</v>
      </c>
    </row>
    <row r="22" spans="1:3">
      <c r="A22" s="4" t="s">
        <v>1074</v>
      </c>
    </row>
    <row r="23" spans="1:3">
      <c r="A23" s="3" t="s">
        <v>1061</v>
      </c>
    </row>
    <row r="24" spans="1:3">
      <c r="A24" s="4" t="s">
        <v>1062</v>
      </c>
      <c r="B24" s="8" t="n">
        <v>141</v>
      </c>
      <c r="C24" s="8" t="n">
        <v>190</v>
      </c>
    </row>
    <row r="25" spans="1:3">
      <c r="A25" s="4" t="s">
        <v>1063</v>
      </c>
      <c r="B25" s="8" t="n">
        <v>8196</v>
      </c>
      <c r="C25" s="8" t="n">
        <v>8267</v>
      </c>
    </row>
    <row r="26" spans="1:3">
      <c r="A26" s="4" t="s">
        <v>1064</v>
      </c>
      <c r="B26" s="4" t="s">
        <v>1029</v>
      </c>
      <c r="C26" s="4" t="s">
        <v>1075</v>
      </c>
    </row>
    <row r="27" spans="1:3">
      <c r="A27" s="4" t="s">
        <v>1076</v>
      </c>
    </row>
    <row r="28" spans="1:3">
      <c r="A28" s="3" t="s">
        <v>1061</v>
      </c>
    </row>
    <row r="29" spans="1:3">
      <c r="A29" s="4" t="s">
        <v>1062</v>
      </c>
      <c r="B29" s="8" t="n">
        <v>4</v>
      </c>
      <c r="C29" s="8" t="n">
        <v>7</v>
      </c>
    </row>
    <row r="30" spans="1:3">
      <c r="A30" s="4" t="s">
        <v>1063</v>
      </c>
      <c r="B30" s="8" t="n">
        <v>463</v>
      </c>
      <c r="C30" s="8" t="n">
        <v>605</v>
      </c>
    </row>
    <row r="31" spans="1:3">
      <c r="A31" s="4" t="s">
        <v>1064</v>
      </c>
      <c r="B31" s="4" t="s">
        <v>1077</v>
      </c>
      <c r="C31" s="4" t="s">
        <v>1078</v>
      </c>
    </row>
    <row r="32" spans="1:3">
      <c r="A32" s="4" t="s">
        <v>1079</v>
      </c>
    </row>
    <row r="33" spans="1:3">
      <c r="A33" s="3" t="s">
        <v>1061</v>
      </c>
    </row>
    <row r="34" spans="1:3">
      <c r="A34" s="4" t="s">
        <v>1062</v>
      </c>
      <c r="B34" s="8" t="n">
        <v>137</v>
      </c>
      <c r="C34" s="8" t="n">
        <v>183</v>
      </c>
    </row>
    <row r="35" spans="1:3">
      <c r="A35" s="4" t="s">
        <v>1063</v>
      </c>
      <c r="B35" s="8" t="n">
        <v>7733</v>
      </c>
      <c r="C35" s="8" t="n">
        <v>7662</v>
      </c>
    </row>
    <row r="36" spans="1:3">
      <c r="A36" s="4" t="s">
        <v>1064</v>
      </c>
      <c r="B36" s="4" t="s">
        <v>1080</v>
      </c>
      <c r="C36" s="4" t="s">
        <v>1029</v>
      </c>
    </row>
    <row r="37" spans="1:3">
      <c r="A37" s="4" t="s">
        <v>1081</v>
      </c>
    </row>
    <row r="38" spans="1:3">
      <c r="A38" s="3" t="s">
        <v>1061</v>
      </c>
    </row>
    <row r="39" spans="1:3">
      <c r="A39" s="4" t="s">
        <v>1062</v>
      </c>
      <c r="B39" s="8" t="n">
        <v>0</v>
      </c>
      <c r="C39" s="8" t="n">
        <v>1</v>
      </c>
    </row>
    <row r="40" spans="1:3">
      <c r="A40" s="4" t="s">
        <v>1063</v>
      </c>
      <c r="B40" s="8" t="n">
        <v>10</v>
      </c>
      <c r="C40" s="8" t="n">
        <v>115</v>
      </c>
    </row>
    <row r="41" spans="1:3">
      <c r="A41" s="4" t="s">
        <v>1064</v>
      </c>
      <c r="B41" s="4" t="s">
        <v>1082</v>
      </c>
      <c r="C41" s="4" t="s">
        <v>1083</v>
      </c>
    </row>
    <row r="42" spans="1:3">
      <c r="A42" s="4" t="s">
        <v>1084</v>
      </c>
    </row>
    <row r="43" spans="1:3">
      <c r="A43" s="3" t="s">
        <v>1061</v>
      </c>
    </row>
    <row r="44" spans="1:3">
      <c r="A44" s="4" t="s">
        <v>1062</v>
      </c>
      <c r="B44" s="8" t="n">
        <v>0</v>
      </c>
      <c r="C44" s="8" t="n">
        <v>1</v>
      </c>
    </row>
    <row r="45" spans="1:3">
      <c r="A45" s="4" t="s">
        <v>1063</v>
      </c>
      <c r="B45" s="8" t="n">
        <v>10</v>
      </c>
      <c r="C45" s="8" t="n">
        <v>115</v>
      </c>
    </row>
    <row r="46" spans="1:3">
      <c r="A46" s="4" t="s">
        <v>1064</v>
      </c>
      <c r="B46" s="4" t="s">
        <v>1082</v>
      </c>
      <c r="C46" s="4" t="s">
        <v>1083</v>
      </c>
    </row>
    <row r="47" spans="1:3">
      <c r="A47" s="4" t="s">
        <v>1085</v>
      </c>
    </row>
    <row r="48" spans="1:3">
      <c r="A48" s="3" t="s">
        <v>1061</v>
      </c>
    </row>
    <row r="49" spans="1:3">
      <c r="A49" s="4" t="s">
        <v>1062</v>
      </c>
      <c r="B49" s="8" t="n">
        <v>0</v>
      </c>
      <c r="C49" s="8" t="n">
        <v>0</v>
      </c>
    </row>
    <row r="50" spans="1:3">
      <c r="A50" s="4" t="s">
        <v>1063</v>
      </c>
      <c r="B50" s="8" t="n">
        <v>0</v>
      </c>
      <c r="C50" s="8" t="n">
        <v>0</v>
      </c>
    </row>
    <row r="51" spans="1:3">
      <c r="A51" s="4" t="s">
        <v>1064</v>
      </c>
      <c r="B51" s="4" t="s">
        <v>1086</v>
      </c>
      <c r="C51" s="4" t="s">
        <v>1086</v>
      </c>
    </row>
    <row r="52" spans="1:3">
      <c r="A52" s="4" t="s">
        <v>1087</v>
      </c>
    </row>
    <row r="53" spans="1:3">
      <c r="A53" s="3" t="s">
        <v>1061</v>
      </c>
    </row>
    <row r="54" spans="1:3">
      <c r="A54" s="4" t="s">
        <v>1062</v>
      </c>
      <c r="B54" s="8" t="n">
        <v>35</v>
      </c>
      <c r="C54" s="8" t="n">
        <v>29</v>
      </c>
    </row>
    <row r="55" spans="1:3">
      <c r="A55" s="4" t="s">
        <v>1063</v>
      </c>
      <c r="B55" s="8" t="n">
        <v>459</v>
      </c>
      <c r="C55" s="8" t="n">
        <v>350</v>
      </c>
    </row>
    <row r="56" spans="1:3">
      <c r="A56" s="4" t="s">
        <v>1064</v>
      </c>
      <c r="B56" s="4" t="s">
        <v>1088</v>
      </c>
      <c r="C56" s="4" t="s">
        <v>1089</v>
      </c>
    </row>
    <row r="57" spans="1:3">
      <c r="A57" s="4" t="s">
        <v>1090</v>
      </c>
    </row>
    <row r="58" spans="1:3">
      <c r="A58" s="3" t="s">
        <v>1061</v>
      </c>
    </row>
    <row r="59" spans="1:3">
      <c r="A59" s="4" t="s">
        <v>1062</v>
      </c>
      <c r="B59" s="8" t="n">
        <v>0</v>
      </c>
      <c r="C59" s="8" t="n">
        <v>2</v>
      </c>
    </row>
    <row r="60" spans="1:3">
      <c r="A60" s="4" t="s">
        <v>1063</v>
      </c>
      <c r="B60" s="8" t="n">
        <v>0</v>
      </c>
      <c r="C60" s="8" t="n">
        <v>20</v>
      </c>
    </row>
    <row r="61" spans="1:3">
      <c r="A61" s="4" t="s">
        <v>1064</v>
      </c>
      <c r="B61" s="4" t="s">
        <v>1086</v>
      </c>
      <c r="C61" s="4" t="s">
        <v>1091</v>
      </c>
    </row>
    <row r="62" spans="1:3">
      <c r="A62" s="4" t="s">
        <v>1092</v>
      </c>
    </row>
    <row r="63" spans="1:3">
      <c r="A63" s="3" t="s">
        <v>1061</v>
      </c>
    </row>
    <row r="64" spans="1:3">
      <c r="A64" s="4" t="s">
        <v>1062</v>
      </c>
      <c r="B64" s="8" t="n">
        <v>35</v>
      </c>
      <c r="C64" s="8" t="n">
        <v>27</v>
      </c>
    </row>
    <row r="65" spans="1:3">
      <c r="A65" s="4" t="s">
        <v>1063</v>
      </c>
      <c r="B65" s="8" t="n">
        <v>459</v>
      </c>
      <c r="C65" s="8" t="n">
        <v>330</v>
      </c>
    </row>
    <row r="66" spans="1:3">
      <c r="A66" s="4" t="s">
        <v>1064</v>
      </c>
      <c r="B66" s="4" t="s">
        <v>1088</v>
      </c>
      <c r="C66" s="4" t="s">
        <v>102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29</v>
      </c>
    </row>
    <row r="2" spans="1:3">
      <c r="A2" s="3" t="s">
        <v>1094</v>
      </c>
    </row>
    <row r="3" spans="1:3">
      <c r="A3" s="4" t="s">
        <v>1095</v>
      </c>
      <c r="B3" s="8" t="n">
        <v>7374</v>
      </c>
      <c r="C3" s="8" t="n">
        <v>8626</v>
      </c>
    </row>
    <row r="4" spans="1:3">
      <c r="A4" s="4" t="s">
        <v>1096</v>
      </c>
      <c r="B4" s="5" t="n">
        <v>4479</v>
      </c>
      <c r="C4" s="5" t="n">
        <v>4290</v>
      </c>
    </row>
    <row r="5" spans="1:3">
      <c r="A5" s="4" t="s">
        <v>1097</v>
      </c>
      <c r="B5" s="5" t="n">
        <v>0</v>
      </c>
      <c r="C5" s="5" t="n">
        <v>0</v>
      </c>
    </row>
    <row r="6" spans="1:3">
      <c r="A6" s="4" t="s">
        <v>1098</v>
      </c>
      <c r="B6" s="5" t="n">
        <v>0</v>
      </c>
      <c r="C6" s="5" t="n">
        <v>0</v>
      </c>
    </row>
    <row r="7" spans="1:3">
      <c r="A7" s="4" t="s">
        <v>1099</v>
      </c>
      <c r="B7" s="5" t="n">
        <v>7374</v>
      </c>
      <c r="C7" s="5" t="n">
        <v>8626</v>
      </c>
    </row>
    <row r="8" spans="1:3">
      <c r="A8" s="4" t="s">
        <v>1100</v>
      </c>
      <c r="B8" s="5" t="n">
        <v>4479</v>
      </c>
      <c r="C8" s="5" t="n">
        <v>4290</v>
      </c>
    </row>
    <row r="9" spans="1:3">
      <c r="A9" s="4" t="s">
        <v>1101</v>
      </c>
      <c r="B9" s="5" t="n">
        <v>124</v>
      </c>
      <c r="C9" s="5" t="n">
        <v>305</v>
      </c>
    </row>
    <row r="10" spans="1:3">
      <c r="A10" s="4" t="s">
        <v>1102</v>
      </c>
      <c r="B10" s="5" t="n">
        <v>55</v>
      </c>
      <c r="C10" s="5" t="n">
        <v>57</v>
      </c>
    </row>
    <row r="11" spans="1:3">
      <c r="A11" s="4" t="s">
        <v>1103</v>
      </c>
    </row>
    <row r="12" spans="1:3">
      <c r="A12" s="3" t="s">
        <v>1094</v>
      </c>
    </row>
    <row r="13" spans="1:3">
      <c r="A13" s="4" t="s">
        <v>1095</v>
      </c>
      <c r="B13" s="5" t="n">
        <v>7175</v>
      </c>
      <c r="C13" s="5" t="n">
        <v>7955</v>
      </c>
    </row>
    <row r="14" spans="1:3">
      <c r="A14" s="4" t="s">
        <v>1096</v>
      </c>
      <c r="B14" s="5" t="n">
        <v>4387</v>
      </c>
      <c r="C14" s="5" t="n">
        <v>4059</v>
      </c>
    </row>
    <row r="15" spans="1:3">
      <c r="A15" s="4" t="s">
        <v>1095</v>
      </c>
      <c r="B15" s="5" t="n">
        <v>-2809</v>
      </c>
      <c r="C15" s="5" t="n">
        <v>-2528</v>
      </c>
    </row>
    <row r="16" spans="1:3">
      <c r="A16" s="4" t="s">
        <v>1096</v>
      </c>
      <c r="B16" s="5" t="n">
        <v>-2809</v>
      </c>
      <c r="C16" s="5" t="n">
        <v>-2528</v>
      </c>
    </row>
    <row r="17" spans="1:3">
      <c r="A17" s="4" t="s">
        <v>1104</v>
      </c>
      <c r="B17" s="5" t="n">
        <v>-3189</v>
      </c>
      <c r="C17" s="5" t="n">
        <v>-4169</v>
      </c>
    </row>
    <row r="18" spans="1:3">
      <c r="A18" s="4" t="s">
        <v>1105</v>
      </c>
      <c r="B18" s="5" t="n">
        <v>-149</v>
      </c>
      <c r="C18" s="5" t="n">
        <v>0</v>
      </c>
    </row>
    <row r="19" spans="1:3">
      <c r="A19" s="4" t="s">
        <v>1106</v>
      </c>
      <c r="B19" s="5" t="n">
        <v>-1072</v>
      </c>
      <c r="C19" s="5" t="n">
        <v>-1004</v>
      </c>
    </row>
    <row r="20" spans="1:3">
      <c r="A20" s="4" t="s">
        <v>1107</v>
      </c>
      <c r="B20" s="5" t="n">
        <v>-1368</v>
      </c>
      <c r="C20" s="5" t="n">
        <v>-1474</v>
      </c>
    </row>
    <row r="21" spans="1:3">
      <c r="A21" s="4" t="s">
        <v>1108</v>
      </c>
    </row>
    <row r="22" spans="1:3">
      <c r="A22" s="3" t="s">
        <v>1094</v>
      </c>
    </row>
    <row r="23" spans="1:3">
      <c r="A23" s="4" t="s">
        <v>1095</v>
      </c>
      <c r="B23" s="5" t="n">
        <v>190</v>
      </c>
      <c r="C23" s="5" t="n">
        <v>649</v>
      </c>
    </row>
    <row r="24" spans="1:3">
      <c r="A24" s="4" t="s">
        <v>1096</v>
      </c>
      <c r="B24" s="5" t="n">
        <v>78</v>
      </c>
      <c r="C24" s="5" t="n">
        <v>223</v>
      </c>
    </row>
    <row r="25" spans="1:3">
      <c r="A25" s="4" t="s">
        <v>1095</v>
      </c>
      <c r="B25" s="5" t="n">
        <v>-7</v>
      </c>
      <c r="C25" s="5" t="n">
        <v>-35</v>
      </c>
    </row>
    <row r="26" spans="1:3">
      <c r="A26" s="4" t="s">
        <v>1096</v>
      </c>
      <c r="B26" s="5" t="n">
        <v>-7</v>
      </c>
      <c r="C26" s="5" t="n">
        <v>-35</v>
      </c>
    </row>
    <row r="27" spans="1:3">
      <c r="A27" s="4" t="s">
        <v>1104</v>
      </c>
      <c r="B27" s="5" t="n">
        <v>-172</v>
      </c>
      <c r="C27" s="5" t="n">
        <v>-584</v>
      </c>
    </row>
    <row r="28" spans="1:3">
      <c r="A28" s="4" t="s">
        <v>1105</v>
      </c>
      <c r="B28" s="5" t="n">
        <v>-50</v>
      </c>
      <c r="C28" s="5" t="n">
        <v>-179</v>
      </c>
    </row>
    <row r="29" spans="1:3">
      <c r="A29" s="4" t="s">
        <v>1106</v>
      </c>
      <c r="B29" s="5" t="n">
        <v>0</v>
      </c>
      <c r="C29" s="5" t="n">
        <v>0</v>
      </c>
    </row>
    <row r="30" spans="1:3">
      <c r="A30" s="4" t="s">
        <v>1107</v>
      </c>
      <c r="B30" s="5" t="n">
        <v>-27</v>
      </c>
      <c r="C30" s="5" t="n">
        <v>-9</v>
      </c>
    </row>
    <row r="31" spans="1:3">
      <c r="A31" s="4" t="s">
        <v>1109</v>
      </c>
    </row>
    <row r="32" spans="1:3">
      <c r="A32" s="3" t="s">
        <v>1094</v>
      </c>
    </row>
    <row r="33" spans="1:3">
      <c r="A33" s="4" t="s">
        <v>1095</v>
      </c>
      <c r="B33" s="5" t="n">
        <v>9</v>
      </c>
      <c r="C33" s="5" t="n">
        <v>22</v>
      </c>
    </row>
    <row r="34" spans="1:3">
      <c r="A34" s="4" t="s">
        <v>1096</v>
      </c>
      <c r="B34" s="5" t="n">
        <v>14</v>
      </c>
      <c r="C34" s="5" t="n">
        <v>8</v>
      </c>
    </row>
    <row r="35" spans="1:3">
      <c r="A35" s="4" t="s">
        <v>1095</v>
      </c>
      <c r="B35" s="5" t="n">
        <v>-1</v>
      </c>
      <c r="C35" s="5" t="n">
        <v>-1</v>
      </c>
    </row>
    <row r="36" spans="1:3">
      <c r="A36" s="4" t="s">
        <v>1096</v>
      </c>
      <c r="B36" s="5" t="n">
        <v>-1</v>
      </c>
      <c r="C36" s="5" t="n">
        <v>-1</v>
      </c>
    </row>
    <row r="37" spans="1:3">
      <c r="A37" s="4" t="s">
        <v>1104</v>
      </c>
      <c r="B37" s="5" t="n">
        <v>0</v>
      </c>
      <c r="C37" s="5" t="n">
        <v>0</v>
      </c>
    </row>
    <row r="38" spans="1:3">
      <c r="A38" s="4" t="s">
        <v>1105</v>
      </c>
      <c r="B38" s="5" t="n">
        <v>-8</v>
      </c>
      <c r="C38" s="5" t="n">
        <v>-5</v>
      </c>
    </row>
    <row r="39" spans="1:3">
      <c r="A39" s="4" t="s">
        <v>1106</v>
      </c>
      <c r="B39" s="5" t="n">
        <v>0</v>
      </c>
      <c r="C39" s="5" t="n">
        <v>0</v>
      </c>
    </row>
    <row r="40" spans="1:3">
      <c r="A40" s="4" t="s">
        <v>1107</v>
      </c>
      <c r="B40" s="8" t="n">
        <v>-5</v>
      </c>
      <c r="C40" s="8" t="n">
        <v>-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29</v>
      </c>
    </row>
    <row r="2" spans="1:3">
      <c r="A2" s="3" t="s">
        <v>1061</v>
      </c>
    </row>
    <row r="3" spans="1:3">
      <c r="A3" s="4" t="s">
        <v>1111</v>
      </c>
      <c r="B3" s="8" t="n">
        <v>1578</v>
      </c>
      <c r="C3" s="8" t="n">
        <v>1532</v>
      </c>
    </row>
    <row r="4" spans="1:3">
      <c r="A4" s="4" t="s">
        <v>1112</v>
      </c>
      <c r="B4" s="5" t="n">
        <v>5</v>
      </c>
      <c r="C4" s="5" t="n">
        <v>15</v>
      </c>
    </row>
    <row r="5" spans="1:3">
      <c r="A5" s="4" t="s">
        <v>1113</v>
      </c>
      <c r="B5" s="5" t="n">
        <v>5</v>
      </c>
      <c r="C5" s="5" t="n">
        <v>20</v>
      </c>
    </row>
    <row r="6" spans="1:3">
      <c r="A6" s="4" t="s">
        <v>786</v>
      </c>
    </row>
    <row r="7" spans="1:3">
      <c r="A7" s="3" t="s">
        <v>1061</v>
      </c>
    </row>
    <row r="8" spans="1:3">
      <c r="A8" s="4" t="s">
        <v>1114</v>
      </c>
      <c r="B8" s="5" t="n">
        <v>1536</v>
      </c>
      <c r="C8" s="5" t="n">
        <v>1701</v>
      </c>
    </row>
    <row r="9" spans="1:3">
      <c r="A9" s="4" t="s">
        <v>1115</v>
      </c>
    </row>
    <row r="10" spans="1:3">
      <c r="A10" s="3" t="s">
        <v>1061</v>
      </c>
    </row>
    <row r="11" spans="1:3">
      <c r="A11" s="4" t="s">
        <v>1114</v>
      </c>
      <c r="B11" s="5" t="n">
        <v>161</v>
      </c>
      <c r="C11" s="5" t="n">
        <v>0</v>
      </c>
    </row>
    <row r="12" spans="1:3">
      <c r="A12" s="4" t="s">
        <v>1116</v>
      </c>
    </row>
    <row r="13" spans="1:3">
      <c r="A13" s="3" t="s">
        <v>1061</v>
      </c>
    </row>
    <row r="14" spans="1:3">
      <c r="A14" s="4" t="s">
        <v>1111</v>
      </c>
      <c r="B14" s="5" t="n">
        <v>1546</v>
      </c>
      <c r="C14" s="5" t="n">
        <v>1508</v>
      </c>
    </row>
    <row r="15" spans="1:3">
      <c r="A15" s="4" t="s">
        <v>1112</v>
      </c>
      <c r="B15" s="5" t="n">
        <v>5</v>
      </c>
      <c r="C15" s="5" t="n">
        <v>15</v>
      </c>
    </row>
    <row r="16" spans="1:3">
      <c r="A16" s="4" t="s">
        <v>1113</v>
      </c>
      <c r="B16" s="5" t="n">
        <v>5</v>
      </c>
      <c r="C16" s="5" t="n">
        <v>20</v>
      </c>
    </row>
    <row r="17" spans="1:3">
      <c r="A17" s="4" t="s">
        <v>1117</v>
      </c>
    </row>
    <row r="18" spans="1:3">
      <c r="A18" s="3" t="s">
        <v>1061</v>
      </c>
    </row>
    <row r="19" spans="1:3">
      <c r="A19" s="4" t="s">
        <v>1114</v>
      </c>
      <c r="B19" s="5" t="n">
        <v>1514</v>
      </c>
      <c r="C19" s="5" t="n">
        <v>1675</v>
      </c>
    </row>
    <row r="20" spans="1:3">
      <c r="A20" s="4" t="s">
        <v>1118</v>
      </c>
    </row>
    <row r="21" spans="1:3">
      <c r="A21" s="3" t="s">
        <v>1061</v>
      </c>
    </row>
    <row r="22" spans="1:3">
      <c r="A22" s="4" t="s">
        <v>1114</v>
      </c>
      <c r="B22" s="5" t="n">
        <v>161</v>
      </c>
      <c r="C22" s="5" t="n">
        <v>0</v>
      </c>
    </row>
    <row r="23" spans="1:3">
      <c r="A23" s="4" t="s">
        <v>1119</v>
      </c>
    </row>
    <row r="24" spans="1:3">
      <c r="A24" s="3" t="s">
        <v>1061</v>
      </c>
    </row>
    <row r="25" spans="1:3">
      <c r="A25" s="4" t="s">
        <v>1111</v>
      </c>
      <c r="B25" s="5" t="n">
        <v>32</v>
      </c>
      <c r="C25" s="5" t="n">
        <v>24</v>
      </c>
    </row>
    <row r="26" spans="1:3">
      <c r="A26" s="4" t="s">
        <v>1112</v>
      </c>
      <c r="B26" s="5" t="n">
        <v>0</v>
      </c>
      <c r="C26" s="5" t="n">
        <v>0</v>
      </c>
    </row>
    <row r="27" spans="1:3">
      <c r="A27" s="4" t="s">
        <v>1113</v>
      </c>
      <c r="B27" s="5" t="n">
        <v>0</v>
      </c>
      <c r="C27" s="5" t="n">
        <v>0</v>
      </c>
    </row>
    <row r="28" spans="1:3">
      <c r="A28" s="4" t="s">
        <v>1120</v>
      </c>
    </row>
    <row r="29" spans="1:3">
      <c r="A29" s="3" t="s">
        <v>1061</v>
      </c>
    </row>
    <row r="30" spans="1:3">
      <c r="A30" s="4" t="s">
        <v>1114</v>
      </c>
      <c r="B30" s="5" t="n">
        <v>22</v>
      </c>
      <c r="C30" s="5" t="n">
        <v>26</v>
      </c>
    </row>
    <row r="31" spans="1:3">
      <c r="A31" s="4" t="s">
        <v>1121</v>
      </c>
    </row>
    <row r="32" spans="1:3">
      <c r="A32" s="3" t="s">
        <v>1061</v>
      </c>
    </row>
    <row r="33" spans="1:3">
      <c r="A33" s="4" t="s">
        <v>1114</v>
      </c>
      <c r="B33" s="8" t="n">
        <v>0</v>
      </c>
      <c r="C33" s="8"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22</v>
      </c>
      <c r="B1" s="2" t="s">
        <v>101</v>
      </c>
      <c r="D1" s="2" t="s">
        <v>1</v>
      </c>
    </row>
    <row r="2" spans="1:6">
      <c r="B2" s="2" t="s">
        <v>2</v>
      </c>
      <c r="C2" s="2" t="s">
        <v>102</v>
      </c>
      <c r="D2" s="2" t="s">
        <v>2</v>
      </c>
      <c r="E2" s="2" t="s">
        <v>102</v>
      </c>
      <c r="F2" s="2" t="s">
        <v>29</v>
      </c>
    </row>
    <row r="3" spans="1:6">
      <c r="A3" s="3" t="s">
        <v>951</v>
      </c>
    </row>
    <row r="4" spans="1:6">
      <c r="A4" s="4" t="s">
        <v>1123</v>
      </c>
      <c r="B4" s="8" t="n">
        <v>167</v>
      </c>
      <c r="C4" s="8" t="n">
        <v>301</v>
      </c>
      <c r="D4" s="8" t="n">
        <v>355</v>
      </c>
      <c r="E4" s="8" t="n">
        <v>549</v>
      </c>
    </row>
    <row r="5" spans="1:6">
      <c r="A5" s="3" t="s">
        <v>1124</v>
      </c>
    </row>
    <row r="6" spans="1:6">
      <c r="A6" s="4" t="s">
        <v>1125</v>
      </c>
      <c r="B6" s="5" t="n">
        <v>57</v>
      </c>
      <c r="D6" s="5" t="n">
        <v>57</v>
      </c>
      <c r="F6" s="8" t="n">
        <v>12</v>
      </c>
    </row>
    <row r="7" spans="1:6">
      <c r="A7" s="4" t="s">
        <v>1126</v>
      </c>
      <c r="B7" s="5" t="n">
        <v>196</v>
      </c>
      <c r="D7" s="5" t="n">
        <v>196</v>
      </c>
      <c r="F7" s="5" t="n">
        <v>418</v>
      </c>
    </row>
    <row r="8" spans="1:6">
      <c r="A8" s="4" t="s">
        <v>1127</v>
      </c>
    </row>
    <row r="9" spans="1:6">
      <c r="A9" s="3" t="s">
        <v>1124</v>
      </c>
    </row>
    <row r="10" spans="1:6">
      <c r="A10" s="4" t="s">
        <v>1125</v>
      </c>
      <c r="B10" s="5" t="n">
        <v>57</v>
      </c>
      <c r="D10" s="5" t="n">
        <v>57</v>
      </c>
      <c r="F10" s="5" t="n">
        <v>144</v>
      </c>
    </row>
    <row r="11" spans="1:6">
      <c r="A11" s="4" t="s">
        <v>1128</v>
      </c>
    </row>
    <row r="12" spans="1:6">
      <c r="A12" s="3" t="s">
        <v>1124</v>
      </c>
    </row>
    <row r="13" spans="1:6">
      <c r="A13" s="4" t="s">
        <v>1126</v>
      </c>
      <c r="B13" s="5" t="n">
        <v>-157</v>
      </c>
      <c r="D13" s="5" t="n">
        <v>-157</v>
      </c>
      <c r="F13" s="5" t="n">
        <v>32</v>
      </c>
    </row>
    <row r="14" spans="1:6">
      <c r="A14" s="4" t="s">
        <v>1129</v>
      </c>
    </row>
    <row r="15" spans="1:6">
      <c r="A15" s="3" t="s">
        <v>1124</v>
      </c>
    </row>
    <row r="16" spans="1:6">
      <c r="A16" s="4" t="s">
        <v>1126</v>
      </c>
      <c r="B16" s="5" t="n">
        <v>262</v>
      </c>
      <c r="D16" s="5" t="n">
        <v>262</v>
      </c>
      <c r="F16" s="5" t="n">
        <v>291</v>
      </c>
    </row>
    <row r="17" spans="1:6">
      <c r="A17" s="4" t="s">
        <v>1130</v>
      </c>
    </row>
    <row r="18" spans="1:6">
      <c r="A18" s="3" t="s">
        <v>1124</v>
      </c>
    </row>
    <row r="19" spans="1:6">
      <c r="A19" s="4" t="s">
        <v>1126</v>
      </c>
      <c r="B19" s="5" t="n">
        <v>-11</v>
      </c>
      <c r="D19" s="5" t="n">
        <v>-11</v>
      </c>
      <c r="F19" s="5" t="n">
        <v>25</v>
      </c>
    </row>
    <row r="20" spans="1:6">
      <c r="A20" s="4" t="s">
        <v>1131</v>
      </c>
    </row>
    <row r="21" spans="1:6">
      <c r="A21" s="3" t="s">
        <v>1124</v>
      </c>
    </row>
    <row r="22" spans="1:6">
      <c r="A22" s="4" t="s">
        <v>1126</v>
      </c>
      <c r="B22" s="5" t="n">
        <v>102</v>
      </c>
      <c r="D22" s="5" t="n">
        <v>102</v>
      </c>
      <c r="F22" s="5" t="n">
        <v>70</v>
      </c>
    </row>
    <row r="23" spans="1:6">
      <c r="A23" s="4" t="s">
        <v>1132</v>
      </c>
    </row>
    <row r="24" spans="1:6">
      <c r="A24" s="3" t="s">
        <v>1124</v>
      </c>
    </row>
    <row r="25" spans="1:6">
      <c r="A25" s="4" t="s">
        <v>1125</v>
      </c>
      <c r="B25" s="5" t="n">
        <v>0</v>
      </c>
      <c r="D25" s="5" t="n">
        <v>0</v>
      </c>
      <c r="F25" s="8" t="n">
        <v>-132</v>
      </c>
    </row>
    <row r="26" spans="1:6">
      <c r="A26" s="4" t="s">
        <v>1133</v>
      </c>
    </row>
    <row r="27" spans="1:6">
      <c r="A27" s="3" t="s">
        <v>951</v>
      </c>
    </row>
    <row r="28" spans="1:6">
      <c r="A28" s="4" t="s">
        <v>1123</v>
      </c>
      <c r="B28" s="8" t="n">
        <v>-20</v>
      </c>
      <c r="C28" s="8" t="n">
        <v>-21</v>
      </c>
      <c r="D28" s="8" t="n">
        <v>-25</v>
      </c>
      <c r="E28" s="8" t="n">
        <v>-16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8:13:05Z</dcterms:created>
  <dcterms:modified xmlns:dcterms="http://purl.org/dc/terms/" xmlns:xsi="http://www.w3.org/2001/XMLSchema-instance" xsi:type="dcterms:W3CDTF">2018-11-07T18:13:05Z</dcterms:modified>
</cp:coreProperties>
</file>